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nancial Statements - Consolid" sheetId="2" state="visible" r:id="rId2"/>
    <sheet xmlns:r="http://schemas.openxmlformats.org/officeDocument/2006/relationships" name="Financial Statements - Consol_2" sheetId="3" state="visible" r:id="rId3"/>
    <sheet xmlns:r="http://schemas.openxmlformats.org/officeDocument/2006/relationships" name="Financial Statements - Consol_3" sheetId="4" state="visible" r:id="rId4"/>
    <sheet xmlns:r="http://schemas.openxmlformats.org/officeDocument/2006/relationships" name="Financial Statements - Consol_4" sheetId="5" state="visible" r:id="rId5"/>
    <sheet xmlns:r="http://schemas.openxmlformats.org/officeDocument/2006/relationships" name="Financial Statements - Consol_5" sheetId="6" state="visible" r:id="rId6"/>
    <sheet xmlns:r="http://schemas.openxmlformats.org/officeDocument/2006/relationships" name="Note 1 - General Information" sheetId="7" state="visible" r:id="rId7"/>
    <sheet xmlns:r="http://schemas.openxmlformats.org/officeDocument/2006/relationships" name="Note 2 - Basis of Preparation" sheetId="8" state="visible" r:id="rId8"/>
    <sheet xmlns:r="http://schemas.openxmlformats.org/officeDocument/2006/relationships" name="Note 3 - Functional and Present" sheetId="9" state="visible" r:id="rId9"/>
    <sheet xmlns:r="http://schemas.openxmlformats.org/officeDocument/2006/relationships" name="Note 4 - Accounting Judgements " sheetId="10" state="visible" r:id="rId10"/>
    <sheet xmlns:r="http://schemas.openxmlformats.org/officeDocument/2006/relationships" name="Note 5 - Significant Accounting" sheetId="11" state="visible" r:id="rId11"/>
    <sheet xmlns:r="http://schemas.openxmlformats.org/officeDocument/2006/relationships" name="Note 6 - Earnings Per Share" sheetId="12" state="visible" r:id="rId12"/>
    <sheet xmlns:r="http://schemas.openxmlformats.org/officeDocument/2006/relationships" name="Note 7 - IFRS Issued But Not Ye" sheetId="13" state="visible" r:id="rId13"/>
    <sheet xmlns:r="http://schemas.openxmlformats.org/officeDocument/2006/relationships" name="Note 8 - Cash and Cash Equivale" sheetId="14" state="visible" r:id="rId14"/>
    <sheet xmlns:r="http://schemas.openxmlformats.org/officeDocument/2006/relationships" name="Note 9 - Financial Assets at Fa" sheetId="15" state="visible" r:id="rId15"/>
    <sheet xmlns:r="http://schemas.openxmlformats.org/officeDocument/2006/relationships" name="Note 10 - Financial Assets at A" sheetId="16" state="visible" r:id="rId16"/>
    <sheet xmlns:r="http://schemas.openxmlformats.org/officeDocument/2006/relationships" name="Note 11 - Allowance for Loan Lo" sheetId="17" state="visible" r:id="rId17"/>
    <sheet xmlns:r="http://schemas.openxmlformats.org/officeDocument/2006/relationships" name="Note 12 - Measurement Expected " sheetId="18" state="visible" r:id="rId18"/>
    <sheet xmlns:r="http://schemas.openxmlformats.org/officeDocument/2006/relationships" name="Note 13 - Impairment Losses" sheetId="19" state="visible" r:id="rId19"/>
    <sheet xmlns:r="http://schemas.openxmlformats.org/officeDocument/2006/relationships" name="Note 14 - Refinancing and Restr" sheetId="20" state="visible" r:id="rId20"/>
    <sheet xmlns:r="http://schemas.openxmlformats.org/officeDocument/2006/relationships" name="Note 15 - Financial Assets at F" sheetId="21" state="visible" r:id="rId21"/>
    <sheet xmlns:r="http://schemas.openxmlformats.org/officeDocument/2006/relationships" name="Note 16 - Income Tax" sheetId="22" state="visible" r:id="rId22"/>
    <sheet xmlns:r="http://schemas.openxmlformats.org/officeDocument/2006/relationships" name="Note 17 - Investment in Joint V" sheetId="23" state="visible" r:id="rId23"/>
    <sheet xmlns:r="http://schemas.openxmlformats.org/officeDocument/2006/relationships" name="Note 18 - Tangible Assets" sheetId="24" state="visible" r:id="rId24"/>
    <sheet xmlns:r="http://schemas.openxmlformats.org/officeDocument/2006/relationships" name="Note 19 - Goodwill and Intangib" sheetId="25" state="visible" r:id="rId25"/>
    <sheet xmlns:r="http://schemas.openxmlformats.org/officeDocument/2006/relationships" name="Note 20 - Other Assets" sheetId="26" state="visible" r:id="rId26"/>
    <sheet xmlns:r="http://schemas.openxmlformats.org/officeDocument/2006/relationships" name="Note 21 - Non-current Assets He" sheetId="27" state="visible" r:id="rId27"/>
    <sheet xmlns:r="http://schemas.openxmlformats.org/officeDocument/2006/relationships" name="Note 22 - Financial Liabilities" sheetId="28" state="visible" r:id="rId28"/>
    <sheet xmlns:r="http://schemas.openxmlformats.org/officeDocument/2006/relationships" name="Note 23 - Financial Liabilities" sheetId="29" state="visible" r:id="rId29"/>
    <sheet xmlns:r="http://schemas.openxmlformats.org/officeDocument/2006/relationships" name="Note 24 - Debt Securities Issue" sheetId="30" state="visible" r:id="rId30"/>
    <sheet xmlns:r="http://schemas.openxmlformats.org/officeDocument/2006/relationships" name="Note 25 - Provisions" sheetId="31" state="visible" r:id="rId31"/>
    <sheet xmlns:r="http://schemas.openxmlformats.org/officeDocument/2006/relationships" name="Note 26 - Other Liabilities" sheetId="32" state="visible" r:id="rId32"/>
    <sheet xmlns:r="http://schemas.openxmlformats.org/officeDocument/2006/relationships" name="Note 27 - Capital and Reserves" sheetId="33" state="visible" r:id="rId33"/>
    <sheet xmlns:r="http://schemas.openxmlformats.org/officeDocument/2006/relationships" name="Note 28 - Analysis of Changes i" sheetId="34" state="visible" r:id="rId34"/>
    <sheet xmlns:r="http://schemas.openxmlformats.org/officeDocument/2006/relationships" name="Note 29 - Net Interest Income" sheetId="35" state="visible" r:id="rId35"/>
    <sheet xmlns:r="http://schemas.openxmlformats.org/officeDocument/2006/relationships" name="Note 30 - Fee and Commission In" sheetId="36" state="visible" r:id="rId36"/>
    <sheet xmlns:r="http://schemas.openxmlformats.org/officeDocument/2006/relationships" name="Note 31 - Fee and Commission Ex" sheetId="37" state="visible" r:id="rId37"/>
    <sheet xmlns:r="http://schemas.openxmlformats.org/officeDocument/2006/relationships" name="Note 32 - Gains (Losses) on Fin" sheetId="38" state="visible" r:id="rId38"/>
    <sheet xmlns:r="http://schemas.openxmlformats.org/officeDocument/2006/relationships" name="Note 33 - Net Income (Loss) Fro" sheetId="39" state="visible" r:id="rId39"/>
    <sheet xmlns:r="http://schemas.openxmlformats.org/officeDocument/2006/relationships" name="Note 34 - Exchange Differences," sheetId="40" state="visible" r:id="rId40"/>
    <sheet xmlns:r="http://schemas.openxmlformats.org/officeDocument/2006/relationships" name="Note 35 - Other Operating Incom" sheetId="41" state="visible" r:id="rId41"/>
    <sheet xmlns:r="http://schemas.openxmlformats.org/officeDocument/2006/relationships" name="Note 36 - Other Operating Expen" sheetId="42" state="visible" r:id="rId42"/>
    <sheet xmlns:r="http://schemas.openxmlformats.org/officeDocument/2006/relationships" name="Note 37 - Personnel Benefits" sheetId="43" state="visible" r:id="rId43"/>
    <sheet xmlns:r="http://schemas.openxmlformats.org/officeDocument/2006/relationships" name="Note 38 - Administrative Expens" sheetId="44" state="visible" r:id="rId44"/>
    <sheet xmlns:r="http://schemas.openxmlformats.org/officeDocument/2006/relationships" name="Note 39 - Depreciation and Amor" sheetId="45" state="visible" r:id="rId45"/>
    <sheet xmlns:r="http://schemas.openxmlformats.org/officeDocument/2006/relationships" name="Note 40 - Financial Instruments" sheetId="46" state="visible" r:id="rId46"/>
    <sheet xmlns:r="http://schemas.openxmlformats.org/officeDocument/2006/relationships" name="Note 41 - Fair Values of Financ" sheetId="47" state="visible" r:id="rId47"/>
    <sheet xmlns:r="http://schemas.openxmlformats.org/officeDocument/2006/relationships" name="Note 42 - Segment Reporting" sheetId="48" state="visible" r:id="rId48"/>
    <sheet xmlns:r="http://schemas.openxmlformats.org/officeDocument/2006/relationships" name="Note 43 - Subsidiaries" sheetId="49" state="visible" r:id="rId49"/>
    <sheet xmlns:r="http://schemas.openxmlformats.org/officeDocument/2006/relationships" name="Note 44 - Related Parties" sheetId="50" state="visible" r:id="rId50"/>
    <sheet xmlns:r="http://schemas.openxmlformats.org/officeDocument/2006/relationships" name="Note 45 - Leases" sheetId="51" state="visible" r:id="rId51"/>
    <sheet xmlns:r="http://schemas.openxmlformats.org/officeDocument/2006/relationships" name="Note 46 - Restricted Assets" sheetId="52" state="visible" r:id="rId52"/>
    <sheet xmlns:r="http://schemas.openxmlformats.org/officeDocument/2006/relationships" name="Note 47 - Deposits Guarantee Re" sheetId="53" state="visible" r:id="rId53"/>
    <sheet xmlns:r="http://schemas.openxmlformats.org/officeDocument/2006/relationships" name="Note 48 - Minimum Cash and Mini" sheetId="54" state="visible" r:id="rId54"/>
    <sheet xmlns:r="http://schemas.openxmlformats.org/officeDocument/2006/relationships" name="Note 49 - Invesment Funds" sheetId="55" state="visible" r:id="rId55"/>
    <sheet xmlns:r="http://schemas.openxmlformats.org/officeDocument/2006/relationships" name="Note 50 - Subsequent Events" sheetId="56" state="visible" r:id="rId56"/>
    <sheet xmlns:r="http://schemas.openxmlformats.org/officeDocument/2006/relationships" name="Note 5 - Significant Accounti_2" sheetId="57" state="visible" r:id="rId57"/>
    <sheet xmlns:r="http://schemas.openxmlformats.org/officeDocument/2006/relationships" name="Note 2 - Basis of Preparation (" sheetId="58" state="visible" r:id="rId58"/>
    <sheet xmlns:r="http://schemas.openxmlformats.org/officeDocument/2006/relationships" name="Note 3 - Functional and Prese_2" sheetId="59" state="visible" r:id="rId59"/>
    <sheet xmlns:r="http://schemas.openxmlformats.org/officeDocument/2006/relationships" name="Note 6 - Earnings Per Share (Ta" sheetId="60" state="visible" r:id="rId60"/>
    <sheet xmlns:r="http://schemas.openxmlformats.org/officeDocument/2006/relationships" name="Note 8 - Cash and Cash Equiva_2" sheetId="61" state="visible" r:id="rId61"/>
    <sheet xmlns:r="http://schemas.openxmlformats.org/officeDocument/2006/relationships" name="Note 9 - Financial Assets at _2" sheetId="62" state="visible" r:id="rId62"/>
    <sheet xmlns:r="http://schemas.openxmlformats.org/officeDocument/2006/relationships" name="Note 10 - Financial Assets at_2" sheetId="63" state="visible" r:id="rId63"/>
    <sheet xmlns:r="http://schemas.openxmlformats.org/officeDocument/2006/relationships" name="Note 11 - Allowance for Loan _2" sheetId="64" state="visible" r:id="rId64"/>
    <sheet xmlns:r="http://schemas.openxmlformats.org/officeDocument/2006/relationships" name="Note 13 - Impairment Losses (Ta" sheetId="65" state="visible" r:id="rId65"/>
    <sheet xmlns:r="http://schemas.openxmlformats.org/officeDocument/2006/relationships" name="Note 15 - Financial Assets at_2" sheetId="66" state="visible" r:id="rId66"/>
    <sheet xmlns:r="http://schemas.openxmlformats.org/officeDocument/2006/relationships" name="Note 16 - Income Tax (Tables)" sheetId="67" state="visible" r:id="rId67"/>
    <sheet xmlns:r="http://schemas.openxmlformats.org/officeDocument/2006/relationships" name="Nota 17 - Investment in Joint V" sheetId="68" state="visible" r:id="rId68"/>
    <sheet xmlns:r="http://schemas.openxmlformats.org/officeDocument/2006/relationships" name="Note 18 - Tangible Assets (Tabl" sheetId="69" state="visible" r:id="rId69"/>
    <sheet xmlns:r="http://schemas.openxmlformats.org/officeDocument/2006/relationships" name="Note 19 - Goodwill and Intang_2" sheetId="70" state="visible" r:id="rId70"/>
    <sheet xmlns:r="http://schemas.openxmlformats.org/officeDocument/2006/relationships" name="Note 20 - Other Assets (Tables)" sheetId="71" state="visible" r:id="rId71"/>
    <sheet xmlns:r="http://schemas.openxmlformats.org/officeDocument/2006/relationships" name="Note 22 - Financial Liabiliti_2" sheetId="72" state="visible" r:id="rId72"/>
    <sheet xmlns:r="http://schemas.openxmlformats.org/officeDocument/2006/relationships" name="Note 23 - Financial Liabiliti_2" sheetId="73" state="visible" r:id="rId73"/>
    <sheet xmlns:r="http://schemas.openxmlformats.org/officeDocument/2006/relationships" name="Note 24 - Debt Securities Iss_2" sheetId="74" state="visible" r:id="rId74"/>
    <sheet xmlns:r="http://schemas.openxmlformats.org/officeDocument/2006/relationships" name="Note 25- Provisions (Tables)" sheetId="75" state="visible" r:id="rId75"/>
    <sheet xmlns:r="http://schemas.openxmlformats.org/officeDocument/2006/relationships" name="Note 26 - Other Liabilities (Ta" sheetId="76" state="visible" r:id="rId76"/>
    <sheet xmlns:r="http://schemas.openxmlformats.org/officeDocument/2006/relationships" name="Note 27 - Capital and Reserves " sheetId="77" state="visible" r:id="rId77"/>
    <sheet xmlns:r="http://schemas.openxmlformats.org/officeDocument/2006/relationships" name="Note 28 - Analysis of Changes_2" sheetId="78" state="visible" r:id="rId78"/>
    <sheet xmlns:r="http://schemas.openxmlformats.org/officeDocument/2006/relationships" name="Note 29 - Net Interest Income (" sheetId="79" state="visible" r:id="rId79"/>
    <sheet xmlns:r="http://schemas.openxmlformats.org/officeDocument/2006/relationships" name="Note 30 - Fee and Commission _2" sheetId="80" state="visible" r:id="rId80"/>
    <sheet xmlns:r="http://schemas.openxmlformats.org/officeDocument/2006/relationships" name="Note 31 - Fee and Commission _2" sheetId="81" state="visible" r:id="rId81"/>
    <sheet xmlns:r="http://schemas.openxmlformats.org/officeDocument/2006/relationships" name="Note 32 - Gains (Losses) on F_2" sheetId="82" state="visible" r:id="rId82"/>
    <sheet xmlns:r="http://schemas.openxmlformats.org/officeDocument/2006/relationships" name="Note 33 - Net Income (Loss) F_2" sheetId="83" state="visible" r:id="rId83"/>
    <sheet xmlns:r="http://schemas.openxmlformats.org/officeDocument/2006/relationships" name="Note 34 - Exchange Difference_2" sheetId="84" state="visible" r:id="rId84"/>
    <sheet xmlns:r="http://schemas.openxmlformats.org/officeDocument/2006/relationships" name="Note 35 - Other Operating Inc_2" sheetId="85" state="visible" r:id="rId85"/>
    <sheet xmlns:r="http://schemas.openxmlformats.org/officeDocument/2006/relationships" name="Note 36 - Other Operating Exp_2" sheetId="86" state="visible" r:id="rId86"/>
    <sheet xmlns:r="http://schemas.openxmlformats.org/officeDocument/2006/relationships" name="Note 37 - Personnel Benefits (T" sheetId="87" state="visible" r:id="rId87"/>
    <sheet xmlns:r="http://schemas.openxmlformats.org/officeDocument/2006/relationships" name="Note 38 - Administrative Expe_2" sheetId="88" state="visible" r:id="rId88"/>
    <sheet xmlns:r="http://schemas.openxmlformats.org/officeDocument/2006/relationships" name="Note 39 - Depreciation and Am_2" sheetId="89" state="visible" r:id="rId89"/>
    <sheet xmlns:r="http://schemas.openxmlformats.org/officeDocument/2006/relationships" name="Note 40 - Financial Instrumen_2" sheetId="90" state="visible" r:id="rId90"/>
    <sheet xmlns:r="http://schemas.openxmlformats.org/officeDocument/2006/relationships" name="Note 41 - Fair Values of Fina_2" sheetId="91" state="visible" r:id="rId91"/>
    <sheet xmlns:r="http://schemas.openxmlformats.org/officeDocument/2006/relationships" name="Note 42 - Segment Reporting (Ta" sheetId="92" state="visible" r:id="rId92"/>
    <sheet xmlns:r="http://schemas.openxmlformats.org/officeDocument/2006/relationships" name="Note 43 - Subsidiaries (Tables)" sheetId="93" state="visible" r:id="rId93"/>
    <sheet xmlns:r="http://schemas.openxmlformats.org/officeDocument/2006/relationships" name="Note 44 - Related Parties (Tabl" sheetId="94" state="visible" r:id="rId94"/>
    <sheet xmlns:r="http://schemas.openxmlformats.org/officeDocument/2006/relationships" name="Note 45 - Leases (Tables)" sheetId="95" state="visible" r:id="rId95"/>
    <sheet xmlns:r="http://schemas.openxmlformats.org/officeDocument/2006/relationships" name="Note 48 - Minimum Cash and Mi_2" sheetId="96" state="visible" r:id="rId96"/>
    <sheet xmlns:r="http://schemas.openxmlformats.org/officeDocument/2006/relationships" name="Note 49 - Invesment Funds (Tabl" sheetId="97" state="visible" r:id="rId97"/>
    <sheet xmlns:r="http://schemas.openxmlformats.org/officeDocument/2006/relationships" name="Note 1 - General Information (D" sheetId="98" state="visible" r:id="rId98"/>
    <sheet xmlns:r="http://schemas.openxmlformats.org/officeDocument/2006/relationships" name="Note 2 - Basis of Preparation -" sheetId="99" state="visible" r:id="rId99"/>
    <sheet xmlns:r="http://schemas.openxmlformats.org/officeDocument/2006/relationships" name="Note 2 - Basis of Preparation_2" sheetId="100" state="visible" r:id="rId100"/>
    <sheet xmlns:r="http://schemas.openxmlformats.org/officeDocument/2006/relationships" name="Note 2 - Basis of Preparation_3" sheetId="101" state="visible" r:id="rId101"/>
    <sheet xmlns:r="http://schemas.openxmlformats.org/officeDocument/2006/relationships" name="Note 2 - Basis of Preparation_4" sheetId="102" state="visible" r:id="rId102"/>
    <sheet xmlns:r="http://schemas.openxmlformats.org/officeDocument/2006/relationships" name="Note 2 - Basis of Preparation_5" sheetId="103" state="visible" r:id="rId103"/>
    <sheet xmlns:r="http://schemas.openxmlformats.org/officeDocument/2006/relationships" name="Note 2 - Basis of Preparation_6" sheetId="104" state="visible" r:id="rId104"/>
    <sheet xmlns:r="http://schemas.openxmlformats.org/officeDocument/2006/relationships" name="Note 2 - Basis of Preparation_7" sheetId="105" state="visible" r:id="rId105"/>
    <sheet xmlns:r="http://schemas.openxmlformats.org/officeDocument/2006/relationships" name="Note 3 - Functional and Prese_3" sheetId="106" state="visible" r:id="rId106"/>
    <sheet xmlns:r="http://schemas.openxmlformats.org/officeDocument/2006/relationships" name="Note 3 - Functional and Prese_4" sheetId="107" state="visible" r:id="rId107"/>
    <sheet xmlns:r="http://schemas.openxmlformats.org/officeDocument/2006/relationships" name="Note 3 - Functional and Prese_5" sheetId="108" state="visible" r:id="rId108"/>
    <sheet xmlns:r="http://schemas.openxmlformats.org/officeDocument/2006/relationships" name="Note 5 - Significant Accounti_3" sheetId="109" state="visible" r:id="rId109"/>
    <sheet xmlns:r="http://schemas.openxmlformats.org/officeDocument/2006/relationships" name="Note 6 - Earnings Per Share (De" sheetId="110" state="visible" r:id="rId110"/>
    <sheet xmlns:r="http://schemas.openxmlformats.org/officeDocument/2006/relationships" name="Note 7 - IFRS Issued But Not _2" sheetId="111" state="visible" r:id="rId111"/>
    <sheet xmlns:r="http://schemas.openxmlformats.org/officeDocument/2006/relationships" name="Note 8 - Cash and Cash Equiva_3" sheetId="112" state="visible" r:id="rId112"/>
    <sheet xmlns:r="http://schemas.openxmlformats.org/officeDocument/2006/relationships" name="Note 9 - Financial Assets at _3" sheetId="113" state="visible" r:id="rId113"/>
    <sheet xmlns:r="http://schemas.openxmlformats.org/officeDocument/2006/relationships" name="Note 9 - Financial Assets at _4" sheetId="114" state="visible" r:id="rId114"/>
    <sheet xmlns:r="http://schemas.openxmlformats.org/officeDocument/2006/relationships" name="Note 9 - Financial Assets at _5" sheetId="115" state="visible" r:id="rId115"/>
    <sheet xmlns:r="http://schemas.openxmlformats.org/officeDocument/2006/relationships" name="Note 9 - Financial Assets at _6" sheetId="116" state="visible" r:id="rId116"/>
    <sheet xmlns:r="http://schemas.openxmlformats.org/officeDocument/2006/relationships" name="Note 10 - Financial Assets at_3" sheetId="117" state="visible" r:id="rId117"/>
    <sheet xmlns:r="http://schemas.openxmlformats.org/officeDocument/2006/relationships" name="Note 10 - Financial Assets at_4" sheetId="118" state="visible" r:id="rId118"/>
    <sheet xmlns:r="http://schemas.openxmlformats.org/officeDocument/2006/relationships" name="Note 10 - Financial Assets at_5" sheetId="119" state="visible" r:id="rId119"/>
    <sheet xmlns:r="http://schemas.openxmlformats.org/officeDocument/2006/relationships" name="Note 10 - Financial Assets at_6" sheetId="120" state="visible" r:id="rId120"/>
    <sheet xmlns:r="http://schemas.openxmlformats.org/officeDocument/2006/relationships" name="Note 10 - Financial Assets at_7" sheetId="121" state="visible" r:id="rId121"/>
    <sheet xmlns:r="http://schemas.openxmlformats.org/officeDocument/2006/relationships" name="Note 11 - Allowance for Loan _3" sheetId="122" state="visible" r:id="rId122"/>
    <sheet xmlns:r="http://schemas.openxmlformats.org/officeDocument/2006/relationships" name="Note 12 - Measurement Expecte_2" sheetId="123" state="visible" r:id="rId123"/>
    <sheet xmlns:r="http://schemas.openxmlformats.org/officeDocument/2006/relationships" name="Note 13 - Impairment Losses (De" sheetId="124" state="visible" r:id="rId124"/>
    <sheet xmlns:r="http://schemas.openxmlformats.org/officeDocument/2006/relationships" name="Note 13 - Impairment Losses - C" sheetId="125" state="visible" r:id="rId125"/>
    <sheet xmlns:r="http://schemas.openxmlformats.org/officeDocument/2006/relationships" name="Note 14 - Refinancing and Res_2" sheetId="126" state="visible" r:id="rId126"/>
    <sheet xmlns:r="http://schemas.openxmlformats.org/officeDocument/2006/relationships" name="Note 15 - Financial Assets at_3" sheetId="127" state="visible" r:id="rId127"/>
    <sheet xmlns:r="http://schemas.openxmlformats.org/officeDocument/2006/relationships" name="Note 15 - Financial Assets at_4" sheetId="128" state="visible" r:id="rId128"/>
    <sheet xmlns:r="http://schemas.openxmlformats.org/officeDocument/2006/relationships" name="Note 16 - Income Tax - Deferred" sheetId="129" state="visible" r:id="rId129"/>
    <sheet xmlns:r="http://schemas.openxmlformats.org/officeDocument/2006/relationships" name="Note 16 - Income Tax - Income T" sheetId="130" state="visible" r:id="rId130"/>
    <sheet xmlns:r="http://schemas.openxmlformats.org/officeDocument/2006/relationships" name="Note 16 - Income Tax - Reconcil" sheetId="131" state="visible" r:id="rId131"/>
    <sheet xmlns:r="http://schemas.openxmlformats.org/officeDocument/2006/relationships" name="Note 16 - Income Tax (Details)" sheetId="132" state="visible" r:id="rId132"/>
    <sheet xmlns:r="http://schemas.openxmlformats.org/officeDocument/2006/relationships" name="Nota 17 - Investment in Joint_2" sheetId="133" state="visible" r:id="rId133"/>
    <sheet xmlns:r="http://schemas.openxmlformats.org/officeDocument/2006/relationships" name="Nota 17 - Investment in Joint_3" sheetId="134" state="visible" r:id="rId134"/>
    <sheet xmlns:r="http://schemas.openxmlformats.org/officeDocument/2006/relationships" name="Note 18 - Tangible Assets - Pro" sheetId="135" state="visible" r:id="rId135"/>
    <sheet xmlns:r="http://schemas.openxmlformats.org/officeDocument/2006/relationships" name="Note 18 - Tangible Assets - P_2" sheetId="136" state="visible" r:id="rId136"/>
    <sheet xmlns:r="http://schemas.openxmlformats.org/officeDocument/2006/relationships" name="Note 18 - Tangible Assets - Inv" sheetId="137" state="visible" r:id="rId137"/>
    <sheet xmlns:r="http://schemas.openxmlformats.org/officeDocument/2006/relationships" name="Note 19 - Goodwill and Intang_3" sheetId="138" state="visible" r:id="rId138"/>
    <sheet xmlns:r="http://schemas.openxmlformats.org/officeDocument/2006/relationships" name="Note 20 - Other Assets (Details" sheetId="139" state="visible" r:id="rId139"/>
    <sheet xmlns:r="http://schemas.openxmlformats.org/officeDocument/2006/relationships" name="Note 21 - Non-current Assets _2" sheetId="140" state="visible" r:id="rId140"/>
    <sheet xmlns:r="http://schemas.openxmlformats.org/officeDocument/2006/relationships" name="Note 22 - Financial Liabiliti_3" sheetId="141" state="visible" r:id="rId141"/>
    <sheet xmlns:r="http://schemas.openxmlformats.org/officeDocument/2006/relationships" name="Note 22 - Financial Liabiliti_4" sheetId="142" state="visible" r:id="rId142"/>
    <sheet xmlns:r="http://schemas.openxmlformats.org/officeDocument/2006/relationships" name="Note 23 - Financial Liabiliti_3" sheetId="143" state="visible" r:id="rId143"/>
    <sheet xmlns:r="http://schemas.openxmlformats.org/officeDocument/2006/relationships" name="Note 23 - Financial Liabiliti_4" sheetId="144" state="visible" r:id="rId144"/>
    <sheet xmlns:r="http://schemas.openxmlformats.org/officeDocument/2006/relationships" name="Note 23 - Financial Liabiliti_5" sheetId="145" state="visible" r:id="rId145"/>
    <sheet xmlns:r="http://schemas.openxmlformats.org/officeDocument/2006/relationships" name="Note 23 - Financial Liabiliti_6" sheetId="146" state="visible" r:id="rId146"/>
    <sheet xmlns:r="http://schemas.openxmlformats.org/officeDocument/2006/relationships" name="Note 24 - Debt Securities Iss_3" sheetId="147" state="visible" r:id="rId147"/>
    <sheet xmlns:r="http://schemas.openxmlformats.org/officeDocument/2006/relationships" name="Note 24 - Debt Securities Iss_4" sheetId="148" state="visible" r:id="rId148"/>
    <sheet xmlns:r="http://schemas.openxmlformats.org/officeDocument/2006/relationships" name="Note 25 - Provisions (Details)" sheetId="149" state="visible" r:id="rId149"/>
    <sheet xmlns:r="http://schemas.openxmlformats.org/officeDocument/2006/relationships" name="Note 25 - Provisions - Changes " sheetId="150" state="visible" r:id="rId150"/>
    <sheet xmlns:r="http://schemas.openxmlformats.org/officeDocument/2006/relationships" name="Note 25 - Provisions - Expected" sheetId="151" state="visible" r:id="rId151"/>
    <sheet xmlns:r="http://schemas.openxmlformats.org/officeDocument/2006/relationships" name="Note 26 - Other Liabilities (De" sheetId="152" state="visible" r:id="rId152"/>
    <sheet xmlns:r="http://schemas.openxmlformats.org/officeDocument/2006/relationships" name="Note 27 - Capital and Reserve_2" sheetId="153" state="visible" r:id="rId153"/>
    <sheet xmlns:r="http://schemas.openxmlformats.org/officeDocument/2006/relationships" name="Note 27 - Capital and Reserve_3" sheetId="154" state="visible" r:id="rId154"/>
    <sheet xmlns:r="http://schemas.openxmlformats.org/officeDocument/2006/relationships" name="Note 27 - Capital and Reserve_4" sheetId="155" state="visible" r:id="rId155"/>
    <sheet xmlns:r="http://schemas.openxmlformats.org/officeDocument/2006/relationships" name="Note 28 - Analysis of Changes_3" sheetId="156" state="visible" r:id="rId156"/>
    <sheet xmlns:r="http://schemas.openxmlformats.org/officeDocument/2006/relationships" name="Note 29 - Net Interest Income -" sheetId="157" state="visible" r:id="rId157"/>
    <sheet xmlns:r="http://schemas.openxmlformats.org/officeDocument/2006/relationships" name="Note 29 - Net Interest Income_2" sheetId="158" state="visible" r:id="rId158"/>
    <sheet xmlns:r="http://schemas.openxmlformats.org/officeDocument/2006/relationships" name="Note 30 - Fee and Commission _3" sheetId="159" state="visible" r:id="rId159"/>
    <sheet xmlns:r="http://schemas.openxmlformats.org/officeDocument/2006/relationships" name="Note 31 - Fee and Commission _3" sheetId="160" state="visible" r:id="rId160"/>
    <sheet xmlns:r="http://schemas.openxmlformats.org/officeDocument/2006/relationships" name="Note 32 - Gains (Losses) on F_3" sheetId="161" state="visible" r:id="rId161"/>
    <sheet xmlns:r="http://schemas.openxmlformats.org/officeDocument/2006/relationships" name="Note 33 - Net Income (Loss) F_3" sheetId="162" state="visible" r:id="rId162"/>
    <sheet xmlns:r="http://schemas.openxmlformats.org/officeDocument/2006/relationships" name="Note 34 - Exchange Difference_3" sheetId="163" state="visible" r:id="rId163"/>
    <sheet xmlns:r="http://schemas.openxmlformats.org/officeDocument/2006/relationships" name="Note 35 - Other Operating Inc_3" sheetId="164" state="visible" r:id="rId164"/>
    <sheet xmlns:r="http://schemas.openxmlformats.org/officeDocument/2006/relationships" name="Note 36 - Other Operating Exp_3" sheetId="165" state="visible" r:id="rId165"/>
    <sheet xmlns:r="http://schemas.openxmlformats.org/officeDocument/2006/relationships" name="Note 37 - Personnel Benefits (D" sheetId="166" state="visible" r:id="rId166"/>
    <sheet xmlns:r="http://schemas.openxmlformats.org/officeDocument/2006/relationships" name="Note 38 - Administrative Expe_3" sheetId="167" state="visible" r:id="rId167"/>
    <sheet xmlns:r="http://schemas.openxmlformats.org/officeDocument/2006/relationships" name="Note 39 - Depreciation and Am_3" sheetId="168" state="visible" r:id="rId168"/>
    <sheet xmlns:r="http://schemas.openxmlformats.org/officeDocument/2006/relationships" name="Note 40 - Financial Instrumen_3" sheetId="169" state="visible" r:id="rId169"/>
    <sheet xmlns:r="http://schemas.openxmlformats.org/officeDocument/2006/relationships" name="Note 40 - Financial Instrumen_4" sheetId="170" state="visible" r:id="rId170"/>
    <sheet xmlns:r="http://schemas.openxmlformats.org/officeDocument/2006/relationships" name="Note 40 - Financial Instrumen_5" sheetId="171" state="visible" r:id="rId171"/>
    <sheet xmlns:r="http://schemas.openxmlformats.org/officeDocument/2006/relationships" name="Note 40 - Financial Instrumen_6" sheetId="172" state="visible" r:id="rId172"/>
    <sheet xmlns:r="http://schemas.openxmlformats.org/officeDocument/2006/relationships" name="Note 40 - Financial Instrumen_7" sheetId="173" state="visible" r:id="rId173"/>
    <sheet xmlns:r="http://schemas.openxmlformats.org/officeDocument/2006/relationships" name="Note 40 - Financial Instrumen_8" sheetId="174" state="visible" r:id="rId174"/>
    <sheet xmlns:r="http://schemas.openxmlformats.org/officeDocument/2006/relationships" name="Note 40 - Financial Instrumen_9" sheetId="175" state="visible" r:id="rId175"/>
    <sheet xmlns:r="http://schemas.openxmlformats.org/officeDocument/2006/relationships" name="Note 40 - Financial Instrume_10" sheetId="176" state="visible" r:id="rId176"/>
    <sheet xmlns:r="http://schemas.openxmlformats.org/officeDocument/2006/relationships" name="Note 40 - Financial Instrume_11" sheetId="177" state="visible" r:id="rId177"/>
    <sheet xmlns:r="http://schemas.openxmlformats.org/officeDocument/2006/relationships" name="Note 40 - Financial Instrume_12" sheetId="178" state="visible" r:id="rId178"/>
    <sheet xmlns:r="http://schemas.openxmlformats.org/officeDocument/2006/relationships" name="Note 40 - Financial Instrume_13" sheetId="179" state="visible" r:id="rId179"/>
    <sheet xmlns:r="http://schemas.openxmlformats.org/officeDocument/2006/relationships" name="Note 40 - Financial Instrume_14" sheetId="180" state="visible" r:id="rId180"/>
    <sheet xmlns:r="http://schemas.openxmlformats.org/officeDocument/2006/relationships" name="Note 40 - Financial Instrume_15" sheetId="181" state="visible" r:id="rId181"/>
    <sheet xmlns:r="http://schemas.openxmlformats.org/officeDocument/2006/relationships" name="Note 40 - Financial Instrume_16" sheetId="182" state="visible" r:id="rId182"/>
    <sheet xmlns:r="http://schemas.openxmlformats.org/officeDocument/2006/relationships" name="Note 41 - Fair Values of Fina_3" sheetId="183" state="visible" r:id="rId183"/>
    <sheet xmlns:r="http://schemas.openxmlformats.org/officeDocument/2006/relationships" name="Note 41 - Fair Values of Fina_4" sheetId="184" state="visible" r:id="rId184"/>
    <sheet xmlns:r="http://schemas.openxmlformats.org/officeDocument/2006/relationships" name="Note 41 - Fair Values of Fina_5" sheetId="185" state="visible" r:id="rId185"/>
    <sheet xmlns:r="http://schemas.openxmlformats.org/officeDocument/2006/relationships" name="Note 42 - Segment Reporting - B" sheetId="186" state="visible" r:id="rId186"/>
    <sheet xmlns:r="http://schemas.openxmlformats.org/officeDocument/2006/relationships" name="Note 42 - Segment Reporting -_2" sheetId="187" state="visible" r:id="rId187"/>
    <sheet xmlns:r="http://schemas.openxmlformats.org/officeDocument/2006/relationships" name="Note 43 - Subsidiaries (Details" sheetId="188" state="visible" r:id="rId188"/>
    <sheet xmlns:r="http://schemas.openxmlformats.org/officeDocument/2006/relationships" name="Note 43 - Subsidiaries - Narrat" sheetId="189" state="visible" r:id="rId189"/>
    <sheet xmlns:r="http://schemas.openxmlformats.org/officeDocument/2006/relationships" name="Note 44 - Related Parties - Rem" sheetId="190" state="visible" r:id="rId190"/>
    <sheet xmlns:r="http://schemas.openxmlformats.org/officeDocument/2006/relationships" name="Note 44 - Related Parties - Tra" sheetId="191" state="visible" r:id="rId191"/>
    <sheet xmlns:r="http://schemas.openxmlformats.org/officeDocument/2006/relationships" name="Note 44 - Related Parties - T_2" sheetId="192" state="visible" r:id="rId192"/>
    <sheet xmlns:r="http://schemas.openxmlformats.org/officeDocument/2006/relationships" name="Note 44 - Related Parties - T_3" sheetId="193" state="visible" r:id="rId193"/>
    <sheet xmlns:r="http://schemas.openxmlformats.org/officeDocument/2006/relationships" name="Note 45 - Leases (Details)" sheetId="194" state="visible" r:id="rId194"/>
    <sheet xmlns:r="http://schemas.openxmlformats.org/officeDocument/2006/relationships" name="Note 45 - Leases - Financial Le" sheetId="195" state="visible" r:id="rId195"/>
    <sheet xmlns:r="http://schemas.openxmlformats.org/officeDocument/2006/relationships" name="Note 45 - Leases - Minimum Futu" sheetId="196" state="visible" r:id="rId196"/>
    <sheet xmlns:r="http://schemas.openxmlformats.org/officeDocument/2006/relationships" name="Note 45 - Leases - Minimum Fu_2" sheetId="197" state="visible" r:id="rId197"/>
    <sheet xmlns:r="http://schemas.openxmlformats.org/officeDocument/2006/relationships" name="Note 45 - Leases - Finance and " sheetId="198" state="visible" r:id="rId198"/>
    <sheet xmlns:r="http://schemas.openxmlformats.org/officeDocument/2006/relationships" name="Note 46 - Restricted Assets (De" sheetId="199" state="visible" r:id="rId199"/>
    <sheet xmlns:r="http://schemas.openxmlformats.org/officeDocument/2006/relationships" name="Note 46 - Restricted Assets - S" sheetId="200" state="visible" r:id="rId200"/>
    <sheet xmlns:r="http://schemas.openxmlformats.org/officeDocument/2006/relationships" name="Note 47 - Deposits Guarantee _2" sheetId="201" state="visible" r:id="rId201"/>
    <sheet xmlns:r="http://schemas.openxmlformats.org/officeDocument/2006/relationships" name="Note 48 - Minimum Cash and Mi_3" sheetId="202" state="visible" r:id="rId202"/>
    <sheet xmlns:r="http://schemas.openxmlformats.org/officeDocument/2006/relationships" name="Note 48 - Minimum Cash and Mi_4" sheetId="203" state="visible" r:id="rId203"/>
    <sheet xmlns:r="http://schemas.openxmlformats.org/officeDocument/2006/relationships" name="Note 48 - Minimum Cash and Mi_5" sheetId="204" state="visible" r:id="rId204"/>
    <sheet xmlns:r="http://schemas.openxmlformats.org/officeDocument/2006/relationships" name="Note 49 - Invesment Funds (Deta" sheetId="205" state="visible" r:id="rId205"/>
    <sheet xmlns:r="http://schemas.openxmlformats.org/officeDocument/2006/relationships" name="Note 49 - Investment Funds - In" sheetId="206" state="visible" r:id="rId206"/>
    <sheet xmlns:r="http://schemas.openxmlformats.org/officeDocument/2006/relationships" name="Note 50 - Subsequent Events (De" sheetId="207" state="visible" r:id="rId207"/>
  </sheets>
  <definedNames/>
  <calcPr calcId="124519" fullCalcOnLoad="1"/>
</workbook>
</file>

<file path=xl/sharedStrings.xml><?xml version="1.0" encoding="utf-8"?>
<sst xmlns="http://schemas.openxmlformats.org/spreadsheetml/2006/main" uniqueCount="1901">
  <si>
    <t>Document and Entity Information</t>
  </si>
  <si>
    <t>12 Months Ended</t>
  </si>
  <si>
    <t>Dec. 31, 2018shares</t>
  </si>
  <si>
    <t>Document And Entity Information Abstract</t>
  </si>
  <si>
    <t>Entity Registrant Name</t>
  </si>
  <si>
    <t>BBVA BANCO FRANCES SA</t>
  </si>
  <si>
    <t>Entity Central Index Key</t>
  </si>
  <si>
    <t>0000913059</t>
  </si>
  <si>
    <t>Document Type</t>
  </si>
  <si>
    <t>20-F/A</t>
  </si>
  <si>
    <t>Document Period End Date</t>
  </si>
  <si>
    <t>Dec. 31,
		2018</t>
  </si>
  <si>
    <t>Amendment Flag</t>
  </si>
  <si>
    <t>false</t>
  </si>
  <si>
    <t>Current Fiscal Year End Date</t>
  </si>
  <si>
    <t>--12-31</t>
  </si>
  <si>
    <t>Entity a Well known Seasoned Issuer</t>
  </si>
  <si>
    <t>Yes</t>
  </si>
  <si>
    <t>Entity a Voluntary Filer</t>
  </si>
  <si>
    <t>No</t>
  </si>
  <si>
    <t>Entity Reporting Status Current</t>
  </si>
  <si>
    <t>Entity Filer Category</t>
  </si>
  <si>
    <t>Large Accelerated Filer</t>
  </si>
  <si>
    <t>Entity Shell Company</t>
  </si>
  <si>
    <t>Entity Emerging Growth Company</t>
  </si>
  <si>
    <t>Entity Common Stock</t>
  </si>
  <si>
    <t>Document Fiscal Period Focus</t>
  </si>
  <si>
    <t>FY</t>
  </si>
  <si>
    <t>Document Fiscal Year Focus</t>
  </si>
  <si>
    <t>2018</t>
  </si>
  <si>
    <t>Financial Statements - Consolidated Balance Sheets - ARS ($)</t>
  </si>
  <si>
    <t>Dec. 31, 2018</t>
  </si>
  <si>
    <t>Dec. 31, 2017</t>
  </si>
  <si>
    <t>Jan. 01, 2017</t>
  </si>
  <si>
    <t>Assets Abstract</t>
  </si>
  <si>
    <t>CASH AND CASH EQUIVALENTS</t>
  </si>
  <si>
    <t>FINANCIAL ASSETS AT FAIR VALUE THROUGH PROFIT OR LOSS</t>
  </si>
  <si>
    <t>Debt Securities FVTPL</t>
  </si>
  <si>
    <t>Derivative Financial Assets FVTPL</t>
  </si>
  <si>
    <t>Equity Instruments FVTPL</t>
  </si>
  <si>
    <t>FINANCIAL ASSETS AT AMORTISED COST</t>
  </si>
  <si>
    <t>Other Financial Assets</t>
  </si>
  <si>
    <t>Loans and Advances to Government Sector</t>
  </si>
  <si>
    <t>Loans and Advances to Central Bank</t>
  </si>
  <si>
    <t>Loans and Advances to Financial Institutions</t>
  </si>
  <si>
    <t>Loans and Advances to Customers</t>
  </si>
  <si>
    <t>Reverse Repurchase Agreements</t>
  </si>
  <si>
    <t>FINANCIAL ASSETS AT FAIR VALUE THROUGH OTHER COMPREHENSIVE INCOME</t>
  </si>
  <si>
    <t>Debt Securities FVOCI</t>
  </si>
  <si>
    <t>Equity Instruments FVOCI</t>
  </si>
  <si>
    <t>INVESTMENTS IN JOINT VENTURES AND ASSOCIATES</t>
  </si>
  <si>
    <t>TANGIBLE ASSETS</t>
  </si>
  <si>
    <t>Property and Equipment</t>
  </si>
  <si>
    <t>Investment Properties</t>
  </si>
  <si>
    <t>GOODWILL AND INTANGIBLE ASSETS</t>
  </si>
  <si>
    <t>INCOME TAX ASSETS</t>
  </si>
  <si>
    <t>Current Income Tax Assets</t>
  </si>
  <si>
    <t>Deferred Income Tax Assets</t>
  </si>
  <si>
    <t>OTHER ASSETS</t>
  </si>
  <si>
    <t>NON-CURRENT ASSETS HELD FOR SALE</t>
  </si>
  <si>
    <t>TOTAL ASSETS</t>
  </si>
  <si>
    <t>Liabilities Abstract</t>
  </si>
  <si>
    <t>FINANCIAL LIABILITIES AT FAIR VALUE THROUGH PROFIT OR LOSS</t>
  </si>
  <si>
    <t>Derivative Financial Liabilities FVTPL</t>
  </si>
  <si>
    <t>Trading Liabilities FVTPL</t>
  </si>
  <si>
    <t>FINANCIAL LIABILITIES AT AMORTISED COST</t>
  </si>
  <si>
    <t>Bank Loans</t>
  </si>
  <si>
    <t>Deposits from Government Sector</t>
  </si>
  <si>
    <t>Deposits from Financial Institutions</t>
  </si>
  <si>
    <t>Deposits from Customers</t>
  </si>
  <si>
    <t>Repurchase Agreements</t>
  </si>
  <si>
    <t>Other Financial Liabilities</t>
  </si>
  <si>
    <t>DEBT SECURITIES ISSUED</t>
  </si>
  <si>
    <t>PROVISIONS</t>
  </si>
  <si>
    <t>INCOME TAX LIABILITIES</t>
  </si>
  <si>
    <t>Current Income Tax Liabilities</t>
  </si>
  <si>
    <t>Deferred Income Tax Liabilities</t>
  </si>
  <si>
    <t>OTHER LIABILITIES</t>
  </si>
  <si>
    <t>TOTAL LIABILITIES</t>
  </si>
  <si>
    <t>Equity Abstract</t>
  </si>
  <si>
    <t>Share Capital</t>
  </si>
  <si>
    <t>Share Premium</t>
  </si>
  <si>
    <t>Inflation Adjustment to Share Capital</t>
  </si>
  <si>
    <t>Reserves</t>
  </si>
  <si>
    <t>Retained Earnings</t>
  </si>
  <si>
    <t>Other Comprehensive Income</t>
  </si>
  <si>
    <t>Equity Attributable to Owners of the Bank</t>
  </si>
  <si>
    <t>Equity attributable to Non-controlling Interests</t>
  </si>
  <si>
    <t>TOTAL EQUITY</t>
  </si>
  <si>
    <t>TOTAL LIABILITIES AND EQUITY</t>
  </si>
  <si>
    <t>Financial Statements - Consolidated Income Statement - ARS ($)</t>
  </si>
  <si>
    <t>Income Statement Abstract</t>
  </si>
  <si>
    <t>Interest and Other Income</t>
  </si>
  <si>
    <t>Interest Expenses</t>
  </si>
  <si>
    <t>NET INTEREST INCOME</t>
  </si>
  <si>
    <t>Fee and Commission Income</t>
  </si>
  <si>
    <t>Fee and Commission Expense</t>
  </si>
  <si>
    <t>Gains (Losses) on Financial Assets and Liabilities at Fair Value Through Profit or Loss, Net</t>
  </si>
  <si>
    <t>Gains (Losses) on Derecognition of Financial Assets Not Measured at Fair Value Through Profit or Loss</t>
  </si>
  <si>
    <t>Exchange differences, Net</t>
  </si>
  <si>
    <t>Other Operating Income</t>
  </si>
  <si>
    <t>Other Operating Expenses</t>
  </si>
  <si>
    <t>NET INTEREST INCOME AND OTHER OPERATING INCOME</t>
  </si>
  <si>
    <t>Administration Costs</t>
  </si>
  <si>
    <t>Personnel Benefits</t>
  </si>
  <si>
    <t>Administrative Expense</t>
  </si>
  <si>
    <t>Depreciation and Amortisation</t>
  </si>
  <si>
    <t>Impairment of Financial Assets</t>
  </si>
  <si>
    <t>Loss on Net Monetary Position</t>
  </si>
  <si>
    <t>NET OPERATING INCOME</t>
  </si>
  <si>
    <t>Share of Profit of Equity Accounted Investees</t>
  </si>
  <si>
    <t>PROFIT BEFORE INCOME TAX</t>
  </si>
  <si>
    <t>Income Tax Expense</t>
  </si>
  <si>
    <t>PROFIT (LOSS) FOR THE FISCAL YEAR</t>
  </si>
  <si>
    <t>Profit (Loss) Attributable to Owners of the Bank</t>
  </si>
  <si>
    <t>Profit (Loss) Attributable to Non-controlling Interests</t>
  </si>
  <si>
    <t>Earnings Per Share Abstract</t>
  </si>
  <si>
    <t>Basic (Losses) Earnings Per Share</t>
  </si>
  <si>
    <t>[1]</t>
  </si>
  <si>
    <t>Diluted (Losses) Earnings Per Share</t>
  </si>
  <si>
    <t>Since BBVA Banco Francés S.A. has not issued financial instruments with a dilutive effect on earnings per share, basic and diluted earnings per share are the same.</t>
  </si>
  <si>
    <t>Financial Statements - Consolidated Statements of Other Comprehensive Income - ARS ($)</t>
  </si>
  <si>
    <t>Other Comprehensive Income Abstract</t>
  </si>
  <si>
    <t>Items that are or may be Reclassified to Profit or Loss Abstract</t>
  </si>
  <si>
    <t>Profit or Loss for Financial Instruments at FVOCI</t>
  </si>
  <si>
    <t>Adjustment for Reclassifications for the Year</t>
  </si>
  <si>
    <t>Related Income Tax</t>
  </si>
  <si>
    <t>PROFIT OR LOSS FOR THE FINANCIAL INSTRUMENTS AT FAIR VALUE OTHER COMPREHENSIVE INCOME (FVOCI)</t>
  </si>
  <si>
    <t>Items that will not be Reclassified to Profit or Loss Abstract</t>
  </si>
  <si>
    <t>Profit or Loss for the Year for the Share in OCI from Associates in Equity-method</t>
  </si>
  <si>
    <t>SHARE IN OTHER COMPREHENSIVE INCOME (OCI) FROM INVESTEES AT EQUITY METHOD</t>
  </si>
  <si>
    <t>TOTAL OTHER COMPREHENSIVE LOSS, NET OF TAX</t>
  </si>
  <si>
    <t>TOTAL COMPREHENSIVE (LOSS) INCOME FOR THE YEAR</t>
  </si>
  <si>
    <t>COMPREHENSIVE INCOME ATTRIBUTABLE TO OWNERS OF THE BANK</t>
  </si>
  <si>
    <t>COMPREHENSIVE INCOME ATTRIBUTABLE TO NON-CONTROLLING INTERESTS</t>
  </si>
  <si>
    <t>Financial Statements - Consolidated Statements of Changes in Equity - ARS ($)</t>
  </si>
  <si>
    <t>Total</t>
  </si>
  <si>
    <t>Issued Capital Member</t>
  </si>
  <si>
    <t>Share Premium Member</t>
  </si>
  <si>
    <t>Inflation Adjustments to Share Capital Member</t>
  </si>
  <si>
    <t>Fair Value Reserve OCI Member</t>
  </si>
  <si>
    <t>Share Of OCI From Associates And Joint Ventures Member</t>
  </si>
  <si>
    <t>Legal Reserve Member</t>
  </si>
  <si>
    <t>Other Reserve Member</t>
  </si>
  <si>
    <t>Retained Earnings Member</t>
  </si>
  <si>
    <t>Total Equity Attributable to Owners of the Bank Member</t>
  </si>
  <si>
    <t>Non-controlling Interest Member</t>
  </si>
  <si>
    <t>Total Equity Member</t>
  </si>
  <si>
    <t>EQUITY AT THE BEGINNING OF THE PERIOD at Dec. 31, 2016</t>
  </si>
  <si>
    <t>Total Comprehensive Loss for the Period Abstract</t>
  </si>
  <si>
    <t>Distribution of Retained Earnings as per the Shareholders Meeting Held Abstract</t>
  </si>
  <si>
    <t>Legal Reserve</t>
  </si>
  <si>
    <t>Cash Dividends</t>
  </si>
  <si>
    <t>Other Reserves</t>
  </si>
  <si>
    <t>Subscription of Shares Approved by the Shareholders Meeting Held</t>
  </si>
  <si>
    <t>Other Distributions</t>
  </si>
  <si>
    <t>EQUITY AT THE END OF THE PERIOD at Dec. 31, 2017</t>
  </si>
  <si>
    <t>Changes in Equity Abstract</t>
  </si>
  <si>
    <t>Adjustment on initial application of IFRS 9, Net of Tax</t>
  </si>
  <si>
    <t>Restated Balance at the Beginning of the Fiscal Year</t>
  </si>
  <si>
    <t>[2]</t>
  </si>
  <si>
    <t>Other Net Increases</t>
  </si>
  <si>
    <t>Loss of Control of Subsidiary</t>
  </si>
  <si>
    <t>EQUITY AT THE END OF THE PERIOD at Dec. 31, 2018</t>
  </si>
  <si>
    <t>Dividends per share amounts to 2.29327</t>
  </si>
  <si>
    <t>Dividends per share amounts to 3.92877</t>
  </si>
  <si>
    <t>Financial Statements - Consolidated Statements of Cash Flows - ARS ($)</t>
  </si>
  <si>
    <t>Cash Flows from Used In Operating Activities Abstract</t>
  </si>
  <si>
    <t>Adjustments to Obtain Cash Flows from Operating Activities</t>
  </si>
  <si>
    <t>Adjustments for Depreciation and Amortisation</t>
  </si>
  <si>
    <t>Adjustments for Net Impairment Loss of Financial Assets</t>
  </si>
  <si>
    <t>Adjustments for Accrued Interest</t>
  </si>
  <si>
    <t>Adjustments for Exchange Rate</t>
  </si>
  <si>
    <t>Adjustments for Inflation Effecton Cash and Cash Equivalents Balance</t>
  </si>
  <si>
    <t>Other Adjustments</t>
  </si>
  <si>
    <t>NET INCREASES (DECREASES) DUE TO CHANGES IN OPERATING ASSETS</t>
  </si>
  <si>
    <t>Net Increases (Decreases) for Financial Assets at Fair Value Through Profit or Loss</t>
  </si>
  <si>
    <t>Net Increases (Decreases) for Financial Assets at Amortised Cost Abstract</t>
  </si>
  <si>
    <t>Net Increases (Decreases) for Other Financial Assets</t>
  </si>
  <si>
    <t>Net Increases (Decreases) for Loans and Advances to Financial Institutions</t>
  </si>
  <si>
    <t>Net Increases (Decreases) for Loans and Advances to Customers</t>
  </si>
  <si>
    <t>Net Increases (Decreases) for Loans and Advances to Government Sector</t>
  </si>
  <si>
    <t>Net Increases (Decreases) for Reverse Repurchase Agreements</t>
  </si>
  <si>
    <t>Net Increases (Decreases) for Financial Assets at Fair Value Through Other Comprehensive Income</t>
  </si>
  <si>
    <t>Net Increases (Decreases) for Other Assets</t>
  </si>
  <si>
    <t>NET INCREASES (DECREASES) DUE TO CHANGES IN OPERATING LIABILITIES</t>
  </si>
  <si>
    <t>Net Increases (Decreases) for Financial Liabilities at Amortised Cost Abstract</t>
  </si>
  <si>
    <t>Net Increases (Decreases) for Deposits from Financial Institutions</t>
  </si>
  <si>
    <t>Net Increases (Decreases) for Deposits from Customers</t>
  </si>
  <si>
    <t>Net Increases (Decreases) for Deposits from Government Sector</t>
  </si>
  <si>
    <t>Net Increases (Decreases) for Repurchase Agreements</t>
  </si>
  <si>
    <t>Net Increases (Decreases) for Financial Liabilities at Fair Value Through Profit or Loss</t>
  </si>
  <si>
    <t>Net Increases (Decreases) for Other Financial Liabilities</t>
  </si>
  <si>
    <t>Income Tax Paid</t>
  </si>
  <si>
    <t>Interest Received</t>
  </si>
  <si>
    <t>Interest Paid</t>
  </si>
  <si>
    <t>TOTAL CASH FLOWS GENERATED BY/(USED IN) OPERATING ACTIVITIES</t>
  </si>
  <si>
    <t>Cash Flows from Used In Investing Activities Abstract</t>
  </si>
  <si>
    <t>PAYMENTS FOR INVESTING ACTIVITIES</t>
  </si>
  <si>
    <t>Purchase of Property and Equipment, Intangible Assets and Other Assets</t>
  </si>
  <si>
    <t>Payments for Loss of Control of Subsidiary</t>
  </si>
  <si>
    <t>COLLECTIONS FOR INVESTING ACTIVITIES</t>
  </si>
  <si>
    <t>Sale of Property and Equipment, Intangible Assets and Other Assets</t>
  </si>
  <si>
    <t>Dividends Received</t>
  </si>
  <si>
    <t>TOTAL CASH FLOWS GENERATED BY/(USED IN) INVESTING ACTIVITIES</t>
  </si>
  <si>
    <t>Cash Flows from Financing Activities Abstract</t>
  </si>
  <si>
    <t>PAYMENTS FOR FINANCING ACTIVITIES</t>
  </si>
  <si>
    <t>Dividends</t>
  </si>
  <si>
    <t>Debt Securities Issued Capital</t>
  </si>
  <si>
    <t>Debt Securities Issued Interest</t>
  </si>
  <si>
    <t>BCRA</t>
  </si>
  <si>
    <t>COLLECTIONS FOR FINANCING ACTIVITIES</t>
  </si>
  <si>
    <t>Issuance of Own Equity Instruments</t>
  </si>
  <si>
    <t>Non-controlling Interest Capital Contribution</t>
  </si>
  <si>
    <t>Debt Securities Issued Capital Collections</t>
  </si>
  <si>
    <t>TOTAL CASH FLOWS GENERATED BY/(USED IN) FINANCING ACTIVITIES</t>
  </si>
  <si>
    <t>Effect of Exchange Rate Changes on Cash and Cash Equivalents</t>
  </si>
  <si>
    <t>Inflation Effect on Cash and Cash Equivalents Balance</t>
  </si>
  <si>
    <t>TOTAL CHANGES IN CASH FLOWS</t>
  </si>
  <si>
    <t>CASH AND CASH EQUIVALENTS AT THE BEGINNING OF THE FISCAL YEAR</t>
  </si>
  <si>
    <t>CASH AND CASH EQUIVALENTS AT THE END OF THE FISCAL YEAR</t>
  </si>
  <si>
    <t>Note 1 - General Information</t>
  </si>
  <si>
    <t>General Information Abstract</t>
  </si>
  <si>
    <t>General Information</t>
  </si>
  <si>
    <t>1. General information BBVA Banco Francés S.A. (hereinafter, indistinctly, “BBVA Francés” or the “Bank”) is a corporation ( “sociedad anónima ”) incorporated under the laws of Argentina, operating as a universal bank with a network of 25 2 national branches. Since December 1996, BBVA Francés is controlled by Banco Bilbao Vizcaya Argentaria , S.A. ( “ BBVA ”, “BBVA Group” or the “controlling entity”), which directly and indirectly owns 66.55% of the share capital of the Bank as of December 31, 2018. These Consolidated Financial Statements relate to the Bank and its subsidiaries (collectively, the “ Group ” ). The Bank’s subsidiaries are detailed in Note 43 . Part of the Bank's share capital is publicly traded and ha s been registered with the Buenos Aires Stock Exchange, the New York Stock Exchange and the Madrid Stock Exchange. The ordinary and extraordinary shareholders’ meeting held on April 24, 2019 modified BBVA Francés ’ by-laws to change the Bank’s legal name to BBVA Argentina S.A. and make certain modifications regarding public offerings in conformity with Articles 62 bis and 63 of Law 26,831. Such amendments are pending registration with the Public Registry of Commerc e (“IGJ”).</t>
  </si>
  <si>
    <t>Note 2 - Basis of Preparation</t>
  </si>
  <si>
    <t>Basis of Preparation Abstract</t>
  </si>
  <si>
    <t>Basis of Preparation</t>
  </si>
  <si>
    <t>2. Basis of preparation 2.1 . Statement of compliance These consolidated financial statements have been prepared in accordance with International Financial Reporting Standards (“IFRS”) as published by the International Accounting Standards Board (“IASB”) (“IFRS-IASB”) . The Bank has adopted IF RS -IASB as of January 1, 2017 as its financial reporting basis of accounting. These are the Bank ’s first consolidated financial statements prepared in accordance with IFRS -IASB . These consolidated financial statements have been approved by the Board of Director s of BBVA Banco Francés S.A. on May 8, 2019. 2.2 . Transition to IFRS -IASB - First-Time adoption of IFRS -IASB Until December 31, 2017 the Bank prepared its consolidated financial statements in accordance with rules prescribed or permitted by Argentina Central Bank (“BCRA GAAP”). The Bank followed the provisions of IFRS 1, “First Time Adoption of IFRS”, in preparing its consolidated statement of financial position as of the date of transition, January 1, 2017. Certain of the Bank’s IFRS -IASB accounting policies used for this opening consolidated statement of financial position differed from BCRA GAAP policies applied at the same date. The resulting adjustments arose from events and transactions before the date of transition to IFRS -IASB . Therefore, as required by IFRS 1, those adjustments were recognized directly through retained earnings (or another category of equity where appropriate) as of January 1, 2017. This is the effect of the general rule of IFRS 1 which is to apply IFRS -IASB retrospectively. There are some exceptions required and some exemptions permitted by IFRS 1. The Group applied the following exemptions allowed by IFRS 1: a ) Considered the fair value of its real estate as of January 1, 2017 as deemed cost at that date; b) Decided not to apply IFRS 3 retrospectively to past business combinations. The carrying amount of goodwill as of January 1, 2017 corresponds to the amount at that date in accordance with BCRA GAAP and; c) Decided to apply the requirements of IFRS 9 (issued in 2014) as from January 1, 2018. For comparative information, the Group has applied IAS 39. The impact of this change in accounting policy is explained in Note 2.3. - Effect of Transition to IFRS -IASB Below is a reconciliation of equity between BCRA G AAP and IFRS -IASB as of December 31, 2017 and January 1, 2017 as well as a reconciliation of profit or loss for the year ended December 31, 2017: December 31, 2017 January 1, 2017 EQUITY IN ACCORDANCE WITH BCRA GAAP 26,056,548 16,460,035 Adjustments due to implementation of IFRS-IASB Deemed cost of real estate (a) 4,889,491 4,960,575 Effective rate of loans (b) (316,269) (559,072) Financing facilities granted at a below-the-market interest rate (c) (213,540) - Fair value of government and private securities (d) (24,587) (31,439) Loan impairment methodology differences (e) 419,042 690,843 Fair value of derivatives (f) (37,337) (34,122) Equity method of investments in associates and joint ventures (g) 170,128 191,493 Assets and liabilities for contracts with customers (h) (131,840) (138,665) Goodwill (i) 360 - Deferred income tax (j) (513,082) (1,224,825) Financial guarantee contracts (k) (5,454) (3,425) Employee benefits (l) (1,562) (1,683) Uncertain tax positions (m) 1,185,800 - Others 666 1,203 Non-controlling interests (n) 298,126 267,737 SUBTOTAL 31,776,490 20,578,655 Inflation adjustment (o) 17,740,165 17,943,079 EQUITY IN ACCORDANCE WITH IFRS-IASB 49,516,655 38,521,734 Equity attributable to owners of the Bank 49,061,871 38,022,269 Non-controlling interests 454,784 499,465 Ref December 31, 2017 PROFIT OR LOSS IN ACCORDANCE WITH BCRA GAAP 3,878,265 Adjustments due to implementation of IFRS-IASB Depreciation of property (a) (71,084) Effective rate of loans (b) 242,803 Financing facilities granted at a below-the-market interest rate (c) (213,540) Fair value of government and private securities (d) 131,614 Loan impairment methodology differences (e) (271,801) Fair value of derivatives (f) (3,215) Equity method of investments in associates and joint ventures (g) (37,928) Assets and liabilities for contracts with customers (h) 6,825 Goodwill (i) 360 Deferred income tax (j) 554,741 Financial guarantee contracts (k) (2,029) Employee benefits (l) 121 Uncertain tax positions (m) 1,185,800 Others 125 Non-controlling interests (n) 30,389 SUBTOTAL 5,431,446 Inflation adjustment (o) (3,571,935) PROFIT OR LOSS IN ACCORDANCE WITH IFRS-IASB 1,859,511 a) The Group has applied the exem p tion of IFRS 1 by which fair value of its real estate as of January 1, 2017 is considered as deemed cost at that date. Property and equipment Management’s estimate of fair value was based on a fair value assessment carried out by Favereau S.A. T asaciones , an independent valuation specialist . To determine fair value, the market approach was used, which is based on the assumption that a well-informed purchaser shall not pay for an asset more than the purchase price of a similar asset, that is to say, it provides an indication of the value comparing the asset with other similar assets. Significant inputs used, detailed by area and their relation to fair value are set forth below: December 31, 2017 Other comprehensive income/(loss) Loss for the year from financial instruments at fair value through OCI (124,762) Related tax 39,567 Profit or loss for the year for the share in OCI from associates at equity-method (2,232) SUBTOTAL (87,427) Inflation adjustment (55,205) Other Comprehensive loss in accordance with IFRS-IASB (142,632) Total Comprehensive Income in accordance with IFRS-IASB 1,716,879 OCI attributable to owners of the Bank 1,761,188 Non-controlling interests (44,309) Below, are the main explanations of the affected captions: (a) The Group has applied the exem p tion of IFRS 1 by which fair value of its real estate as of January 1, 2017 is considered as deemed cost at that date. - P roperty and equipment Management’s estimate of fair value was based on a fair value assessment carried out by Favereau S.A. T asaciones, an independent valuation specialist . To determine fair value, the market approach was used, which is based on the assumption that a well-informed purchaser shall not pay for an asset more than the purchase price of a similar asset, that is to say, it provides an indication of the value comparing the asset with other similar assets. Significant inputs used, detailed by area and their relation to fair value ar e set forth below: December 31, 2017 January 1, 2017 EQUITY IN ACCORDANCE WITH BCRA GAAP 26,056,548 16,460,035 Adjustments due to implementation of IFRS Deemed cost of real estate (a) 4,889,491 4,960,575 Effective rate of loans (b) (316,269) (559,072) Financing facilities granted at a below-the-market interest rate (c) (213,540) - Fair value of government and private securities (d) (24,587) (31,439) Loan impairment methodology differences (e) 419,042 690,843 Fair value of derivatives (f) (37,337) (34,122) Equity method of investments in associates and joint ventures (g) 170,128 191,493 Assets and liabilities for contracts with customers (h) (131,840) (138,665) Goodwill (i) 360 - Deferred income tax (j) (513,082) (1,224,825) Financial guarantee contracts (k) (5,454) (3,425) Employee benefits (l) (1,562) (1,683) Uncertain tax positions (m) 1,185,800 - Others 666 1,203 Non-controlling interests (n) 298,126 267,737 SUBTOTAL 31,776,490 20,578,655 Inflation adjustment (o) 17,740,165 17,943,079 EQUITY IN ACCORDANCE WITH IFRS 49,516,655 38,521,734 Equity attributable to owners of the Bank 49,061,871 38,022,269 Non-controlling interests 454,784 499,465 Main calculation variables, unobservable Interrelation between the main variables and fair value City of Buenos Aires Provinces of Buenos Aires, Córdoba and Santa Fe Rest of the country Price per square meter The higher the price per square meter, the higher the fair value Ps.18,452 to Ps.145,631 Ps.17,699 to Ps.89,655 Ps.4,800 to Ps.57,143 Age and preservation status The higher the age, the lower the fair value. From 1930 to 2016 From 1920 to 2010 From 1935 to 2016 The better the preservation status, the higher the fair value Status: Good to Excellent Status: Good to Very good Status: Good to Very good Ps.: Argentine pesos - Investment properties Management’s estimate of fair value was based on a fair value assessment carried out by Favereau S.A. T asaciones, an independent valuation specialist . To determine fair value, the market approach was used, which is based on the assumption that a well-infor med purchaser shall not pay for an asset more than the purchase price of a similar asset, that is to say, it provides an indication of the value comparing the asset with other similar assets. Significant inputs used, detailed by area and their relation to fair value are set forth below: Main calculation variables, unobservable Interrelation between the main variables and fair value City of Buenos Aires Provinces of Buenos Aires and Santa Fe Rest of the country Price per square meter The higher the price per square meter, the higher the fair value Ps.8,367 to Ps.46,581 Ps.8,933 to Ps.20,175 Ps.8,830 to Ps.14,046 Age and preservation status The higher the age, the lower the fair value. From 1900 to 1990 From 1973 to 1975 From 1970 to 1984 The better the preservation status, the higher the fair value Status: Fair to Good Status: Fair to Good Status: Fair to Good The Group applies the cost model for measuring property and equipment and investment properties. Depreciation charge has increased as a result of deemed cost of real estate being higher than the cost in accordance with BCRA GAAP. (b) In accordance with IFRS -IASB , under the effective interest method, for financial assets and financial liabilities valued at amortized cost, t he Group identified commissions received (assets) and paid (liabilities) recognized in profit or loss upon origination in accordance with BCRA GAAP that are in fact an integral part of the interest rate. The Group recalculated the effective interest rate o f the related financial assets and liabilities considering these commissions . (c) Adjustments to measure the loans portfolio at fair value upon initial recognition, since these financing facilities are granted at a below market interest rate. The Bank of fers through marketing activities short-term loans at a below market interest rate, primarily to credit card holders. (d) Adjustments correspond to debt securities that were measured at cost plus interest accrued using the instruments’ interest rate of return in accordance with BCRA GAAP and which are measured at fair value in accordance with IAS 39. (e) Impairment was determined in accordance with BCRA GAAP, which establishes minimum allowance rates based on the Argentine Central Bank (“BCRA”) rating system. In accordance with IAS 39 , the Bank assess ed whether there is objective evidence of impairment and measured impairment as described in Note 5.4.c). (f) Adjustment to measure derivative instruments at fair value through profit or loss. In accordance with BCRA GAAP, forwards were measured considering the difference between contractual and forward exchange rates. No present value was determined. Swaps were measured considering the estimated cash flows based on the contractual and prevaili ng interest rate. No present value was determined. (g) Adjustment related to IFRS -IASB adoption in associates and joint ventures. (h) Pursuant to IFRS 15, income from contracts with customers is accrued as the Group satisfies the performance obligation s. This adjustment mainly relates to services (e.g. annual fee s for credit cards) to be provided over the performance period. Under BCRA GAAP these fees were recognized in profit or loss on the date they were billed. (i) Pursuant to BCRA GAAP , goodwill generated by business combinations was measured at cost less accumulated amortizations calculated in proporti on to the estimated useful life . The Group measures goodwill at the accounting balance at the transition date (see Note 5.9). Consequent ly, this adjustment shows the reversal of the amortization recognized in 2017 under BCRA GAAP. (j) T o recognize deferred tax assets and liabilities in accordance with IAS 12 - “Income taxes”. Under BCRA GAAP income tax charge only includes current tax. (k) Guarantees granted are recognized at the higher of the fair value at the initial recognition less the accumulated amount of income recognized in accordance with IFRS 15 or the provision in accordance with IAS 37. Under previous GAAP fees related to g uarantees granted were recognized in profit or loss on the date of grant. A provision was recognized in accordance with BCRA rules. (l) Adju s tment to recognize annual leave accrued and payable in accordance with IAS 19, determined considering current legal regulations. Under BCRA GAAP, the cost of vacations earned by employees was generally recorded when the absence occurred. (m) In accordance with BCRA GAAP the Bank recorded a provision amounting to 1,185,800 in 2017 related the tax inflation adjustment , considered to be an uncertain tax position. As mentioned in Note 16.5, under IF RS-IASB this provision should not have been recorded. (n) To consider non-co ntrolling interests as part of consolidated s harehol ders’ equity, instead of a mezzanine caption in accordance with BCRA GAAP. (o) See Note 3.2. Below is a reconciliation of cash flows for the year ended December 31, 2017 between BCRA G AAP and IFRS-IASB: Cash flows in accordance with BCRA GAAP Assets considered cash equivalents under BCRA GAAP (a) PSA deconsolidation (b) Other (c) Adjustment to express the amounts in terms of measuring unit current at December 31, 2018 Cash flows in accordance with IFRS-IASB Cash and cash equivalents at December 31, 2017 48,856,107 (671,138) (20,020) - 40,581,476 88,746,425 Cash and cash equivalents at December 31, 2018 39,524,382 (1,271,767) (16,673) - 18,217,742 56,453,684 Change in cash and cash equivalents (9,331,725) (600,629) 3,347 - (22,363,734) (32,292,741) Cash flow from operating activities (14,948,594) (600,629) 223,347 (133,732) (14,032,441) (29,492,049) Cash flow from operating activities (1,636,340) - - 163,226 (553,569) (2,026,683) Cash flow from operating activities 5,448,732 - (220,000) (29,494) 3,757,021 8,956,259 Effect of exchange rate on cash positions 1,804,477 - - - (3,660,959) (1,856,482) Inflation effect on cash and cash equivalents balances - - - - (7,873,786) (7,873,786) Change in cash and cash equivalents (9,331,725) (600,629) 3,347 - (22,363,734) (32,292,741) (a) In accordance with BCRA GAAP, certain short term loans to financial institutions were considered cash equivalents. (b) PSA Finance Arg. Cía Financiera S.A. was consolidated under BCRA GAAP but considered a joint venture under IFRS-IASB. (c) It mainly corresponds to a different classification of cash flows related to dividends collected from subsidiarie s and bank loans. 2.3 . Changes in accounting policies - Adoption of IFRS 9 As mentioned in the Note 5.4.b) , IFRS 9 replaced IAS 39 for financial statements from January 1, 2018 onwards . The main changes between these two standards relate to the classification of financial assets , the introduction of the expected credit loss model to determine impairment of financial assets. The application of t his standard on January 1, 2018, had a significant impact on the consolidated financial statements of the Bank at that date. The Group reassessed the classification of its financial assets and liabilities and concluded that: Loans and receivables: all instruments under this classification under IAS 39 fulfil the requirements of IFRS 9 to be classified as financial assets at amortized cost. Held-to-maturity: all instruments under this classification under IAS 39 fulfil the requirements of IFRS 9 to be classified as financial assets at amortized cost. Available-for-sale: all instruments under this classifica tion under IAS 39 fulfil the requirements of IFRS 9 to be classified as financial assets at fair value through other comprehensive income. At fair value through profit and loss: remains unchanged. However, regarding impairment, the Group has determined in accordance with IFRS 9, that the allowance for loan losses and provision for financial guarantees and loan commitments are 1,036,297 higher than the allowance determined in accordance with IAS 39 and the provision under IAS 37 as of January 1, 2018. The pe rtinent adjustment, net of the related income tax effect of 310,889, has been recorded in Equity, in the line Retained earnings. Comparative information was not restated.</t>
  </si>
  <si>
    <t>Note 3 - Functional and Presentation Currency and Unit of Account</t>
  </si>
  <si>
    <t>Functional and Presentation Currency Abstract</t>
  </si>
  <si>
    <t>Functional and Presentation Currency</t>
  </si>
  <si>
    <t>3. Functional and presentation currency and unit of account 3.1 . Functional and presentation currency The Argentine Peso i s the functional and presentation currency of the Bank and its subsidiaries. All amounts are stated in thousands of Argentine pesos, unless otherwise stated. 3.2 . Unit of account IAS 29 Financial Reporting in Hyperinflationary Economies requires an entity whose functional currency is the currency of a hyperinflationary economy, to state the assets, liabilities, income and expenses in terms of the measuring unit current at the reporting period. An economy is considered to be a hyperinflationary economy when, among other criteria, it has cumulative inflation of approximately 100% or more over a 3-year period. The Bank ’s management took into account the increase in the levels of inflation suffered by the Argentine economy in the first months of 2018, applied the parameters established by IAS 29 and agreed with the consensus reached among local and international accounting standards that the Argentine economy should be considered as hyperinflationary. Consequently, IAS 29 has been applied to financial information prepared as from July 1, 2018. Additionally, the Bank ’s management agreed with the b asis for conclusions and consequently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general price index has increased 47.65% during 2018 and 24.80% during 2017. Under IAS 29 asset s and liabilities not already expressed in terms of the measuring unit current at the end of the reporting period are adjusted by applying a g eneral price index. The adjusted amount of a non-monetary item is reduced, in accordance with IFRS-IASB , when it e xceeds its recoverable amount. The impact of implementation of IAS 29 at the beginning of the first period of application is recognized in equity. All items in the statement of comprehensive income are expressed in terms of the measuring unit current at th e end of the reporting period. The gain or loss on the net monetary position is included in the Consolidated Statement of profit or loss . Since the Bank prepares its financial information based on a historical cost approach, it has applied IAS 29 as follow s: Restated the Consolidated statement of financial position as of January 1, 2017, which is the earliest financial information presented. Restated the Consolidated statement of financial position as of December 31, 2017. Restated the Consolidated statement of profit or loss, the Consolidated statement of comprehensive income, the Consolidated statement of changes in shareholders’ equity and Consolidated statements of cash flow for the year ended December 31, 2017, including the calculation and sepa rate disclosure of the gain or loss on the net monetary position. Adjusted the Consolidated statement of financial position as of December 31, 2018. Adjusted the Consolidated statement of profit or loss, the Consolidated statement of comprehensive income, the Consolidated statement of changes in shareholders’ equity and Consolidated statements of cash flow for the year ended December 31, 2018, including the calculation and separate disclosure of the gain or loss on the net monetary position. In order to app ly IAS 29 to the Consolidated statement of financial position , the Bank has applied the following methodology and criteria: Non-monetary items ha ve been restated by applying the general price index. The restated amount s ha ve been reduced to their recoverable value by applying the pertinent IFRS, if necessary. Monetary items ha ve not been restated. Assets and liabilities linked by agreement to changes in prices, such as index linked bonds and loans, have been measured in accordance with the perti nent agreement. The measurement of Investments accounted for under the equity method, have been determined based on financial information of the associate s and joint ventures prepared in accordance with IAS 29. Deferred income tax assets and liabilities ha ve been recalculated based on the restated amounts. As of January 1, 2017 all equity components, except retained earnings, have been restated by applying the general price index from the dates the components were contributed or otherwise arose. In subseque nt periods, all equity components have been restated by applying the general price index from the beginning of the period or the date of contribution, if later. In order to apply IAS 29 to the Consolidated statement of profit or loss, the Consolidated sta tement of c omprehensive i ncome and the Consolidated statement of cash flows , the Bank has been applied the following methodology and criteria: All items in the Consolidated statement of profit or loss, Consolidated statement of c omprehensive i ncome and Con solidated statement of cash flows have been expressed in terms of the measuring unit current at December 31, 2018. The gain or loss on the net monetary position is included in the Consolidated statement of profit or loss . The gain or loss generated by ca sh and cash equivalents is presented in the Consolidated statement of cash flows separately from cash flows from operating, investing and financing activities as a specific item in the reconciliation between cash and cash equivalents at the beginning and a t the end of the period. Below is a summary of the main adjustments in the application of IAS 29: December 31, 2017 January 1, 2017 Equity before inflation adjustment (Note 2.2) 31,776,490 20,578,655 Impact of IAS 29 adoption: · Increase in Non-monetary assets (tangible assets, intangible assets and non-current assets held for sale) 2,486,482 504,728 · Increase Deferred income tax (725,461) (176,654) Total impact of IAS 29 adoption 1,761,021 328,074 Equity in terms of the measuring unit current at December 31, 2017 / January 1, 2017 33,537,511 20,906,729 Adjustment of mesuring unit 15,979,144 17,615,005 Equity in terms of the measuring unit current at December 31, 2018 49,516,655 38,521,734 December 31, 2017 Profit before inflation adjustment (Note 2.2) 5,431,446 Impact of IAS 29 adoption: · Increase in Non-monetary assets (tangible assets, intangible assets and non-current assets held for sale) 1,981,754 · Increase Deferred income tax (548,807) · Loss on net monetary position (5,604,951) Total impact of IAS 29 adoption (4,172,004) Profit or loss at in terms of the measuring unit current at December 31, 2017 1,259,442 Adjustment of mesuring unit 600,069 Profit in terms of the measuring unit current at December 31, 2018 1,859,511</t>
  </si>
  <si>
    <t>Note 4 - Accounting Judgements and Estimates</t>
  </si>
  <si>
    <t>Accounting Judgements and Estimates Abstract</t>
  </si>
  <si>
    <t>Accounting Judgements and Estimates</t>
  </si>
  <si>
    <t xml:space="preserve">4. Accounting estimates and judgments In preparing these consolidated financial statements, the Board of Directors has ma d e judgements, estimates and assumptions that affect the application of the accounting policies and the reported amounts of assets, li abilities, income and expenses. The related estimates and assumptions are based on expectations and other factors deemed reasonable, the result of which are the basis for the judgments on the value of assets a nd liabilities, which are not easily obtained from other sources. Actual results may differ from these estimates. The underlying estimates and assumptions are continuously under review. The effect of the review of accounting estimates is recognized prospec tively. 4.1 . Judgments Information about judgments made in applying accounting policies that have the most significant effects on the amounts recognized in the consolidated financial statements is described in Note 3 “ Functional and presentation currency a nd unit of account ” and Note 5 “Significant accounting policies” in the following titles: Note 3.2. – “Unit of account” Note 5.1. – Determination of the “Basis of consolidation” regarding the existence of control over other entities Note 5.4.b) – “Classification of financial assets” Note 5.4.b ) – “Impairment of financial assets” 4.2 . Assumptions and estimation uncertainties Information about assumptions and estimation uncertainties that have a significant risk of resulting in a material adjustment in these consolidated financial statements is included in the following notes: Note 12 – “ Me a surement of expected credit losses” regarding the impairment of financial assets Note 16 – “Income tax and deferred tax assets and liabilities”, regarding availabi lity of future taxable profit against which deferred tax assets and the effect of the final resolution of uncertain tax positions. Note 25 – “Provisions”, regarding the likelihood , timing and amount of outflow of resources. Note 41 b.3 – “Valuation techniques for Levels 2 and 3” . 4.3 . F air value measurement Fair value is the price that would be received for the sale of an asset or paid for the transfer of a liability in an orderly transaction between market participants at the measu rement date. The fair value of a liability reflects its non-performance risk. When available, the Group measures the fair value of a financial instrument using the quoted price in an active market. A market is considered active if transactions take place with sufficient frequency and volume to provide pricing information on an ongoing basis. If there is n o quoted price in an active market, then the Group uses valuation techniques maximizing the use of relevant market inputs and minimizes the use of unobservable inputs. The selection of a valuation technique considers all factors market participants would t ake into consideration for the purposes of setting the price of the transaction . Fair values are categorized into different levels in the fair value hierarchy based on the input data used in the measurement techniques, as follows: Level 1: quoted prices i n active markets ( unadjusted ) for identical assets or liabilities. Level 2: fair value estimated with observable market inputs. Level 3: inputs that are unobservable. The Bank recognizes transfers between levels of the fair value hierarchy as of the end of the reporting period during which the change has occurred. </t>
  </si>
  <si>
    <t>Note 5 - Significant Accounting Policies</t>
  </si>
  <si>
    <t>Significant Accounting Policies Abstract</t>
  </si>
  <si>
    <t>Significant Accounting Policies</t>
  </si>
  <si>
    <t>5. Significant accounting policies Except as described in Note 2.3. for the adoption of IFRS 9 as of January 1, 2018, the Group has consistently applied the following accounting policies in all periods presented in these consolidated financial statements and in the preparation of the Statement of financial position as of January 1, 2017 for the purposes of the transition to IFRS-I ASB. 5.1. Basis of consolidation a) Subsidiaries Subsidiaries are all entities (including structured entities, if any) controlled by the Bank. The Bank controls an entity if it is exposed to, or has rights to, variable returns from its involvement with th e entity and has the ability to affect those returns through its power over the entity. The Bank reassesses whether it has control if there are changes to one or more of the elements of control. The financial statements of subsidiaries are fully consolida ted with those of the Bank from the date on which control commences until the date on which control ceases. b) Non-controlling interests Non-controlling interests are the proportionate share of income and shareholders’ equity of the subsidiaries, which do not belong to the Bank and are included as a separate line in the Consolidated Statements of profit or loss, of Comprehensive Income, of Financial Position and of changes in shareholders’ equity. c) Trusts The Bank acts as trustee for a number of trusts. T 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determines whether it acts as a principal or as an agent of a third party. The Bank has concluded that it does not have control over any of these trusts. d) Investment funds A subsidiary of the Bank acts as fund manage r to a number of investment funds. Determining whether the Bank controls such an investment fund usually focuses on the assessment of the aggregate economic interests of the Bank in the fund (comprising any carried interests and expected management fees) a nd considers that investors have no right to remove the fund manager without cause. In cases where the economic interest share is less than 37%, the Bank concludes its subsidiary acts as an agent for the investors and therefore does not consolidate those f unds. e) Loss of control When the Bank loses control over a subsidiary, it derecognizes the assets and liabilities of the subsidiary, any related non-controlling interest and other components of equity.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5.2. Foreign currency Transactions in foreign currencies are translate d into the respective functional currency of Bank entities at the spot exchange rates published by the BCRA at the date of the transactions. Monetary assets and liabilities denominated in foreign currencies are translated into the functional currency at th e spot exchange rate at the reporting dat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 Foreign currency differences arising from translation are recognized in profit or loss. 5.3. Ca sh and cash equivalents Cash and cash equivalents includes cash and bank deposits, balances with central banks and balances with no restrictions kept with the BCRA and on-demand accounts held at financial institutions that are subject to an insignificant r isk of changes in their fair value and are used by the Bank in the management of its short-term commitments. 5.4. Financial assets and liabilities a) Recognition The Bank initially recognizes loans, deposits, debt securities issued and liabilities on the date on which they are originated. All other financial instruments (including ordinary course purchases and sales of financial assets) are recognized on the trade date, which is the date when the Bank becomes party to the contractual provisions of the inst rument. The Bank recognizes purchases of financial instruments with the commitment to resell at a certain price as a loan granted in the line “Reverse repurchase agreements” in the Consolidated statement of financial position. The difference between the pu 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less (in the case of liabilities) the transaction costs directly attributable to the acquisition of the asset or the issuance of the liability. The transaction price is usually the best evidence of fair value for initial recognition. However, if the Bank determines that the fair value at initial recognition is different than the consideration received or paid, when the fair value is in hierarchies 1 or 2, the financial instrument is initially recognized at fair value and the difference is recognized in profit or loss. If the fair value at initial recognition is hierarchy 3, the difference between the fair value and the consideration is deferred in the term of the instrument. b) Policy applicable from January 1, 2018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The asset is held within a business model whose objective is to hold assets to collect contractual cash flows; and T he contractual terms of the financial asset give rise to cash flows that are solely payments of principal and interest (“SPPI”) on the principal amount outstanding. A debt instrument is measured at FVOCI only if it meets both of the following conditions an d is not designated as at FVTPL: The asset is held within a business model whose objective is achieved by both collecting contractual cash flows and selling financial assets; and The contractual terms of the financial asset give rise to cash flows that are SPPI on the principal amount outstanding. On initial recognition of an equity investment that is not held for trading, the Bank may elect to, for each individual instrument, present subsequent changes in fair value in Other Comprehensive Income (OCI). All other financial assets are classified as measured at FVTPL. This category includes derivative financial instruments. Classification of financial liabilities The Bank classifies its financial liabilities, other than derivatives, financial guarantees a nd li abilities at fair value through profit or loss as measured at amortized cost . Financial liabilities held for trading and derivative financial instruments are measured at FVTPL. ‘Financial guarantees’ are contracts that require the Bank to make specified pa yments to reimburse the holder for a loss that it incurs because a specified debtor fails to make payment when it is due in accordance with the terms of a debt instrument. Financial guarantees issued are initially recognized at fair value, and subsequently are measured at the higher of this amortized amount and the present value of any expected payment to settle the liability when a payment under the contract has become probable. Business model assessment The Bank makes an assessment of the objective of a b usiness model in which an asset is held at a portfolio level because this best reflects the way the business is managed and information is provided to management. The information considered includes: The stated policies and objectives for the portfolio and the operation of those policies in practice, How the performance of the portfolio is evaluated and reported to the Bank’s management, The risks that affect the performance of the business model and how those risks are managed, How managers of the business are compensated – e.g. whether compensation is based on the fair value of the assets managed or the contractual cash flows collected; and The frequency, volume and timing of sales in prior periods, the reasons for such sales and its expectations about fut ure sales activity. However, information about sales activity is not considered in isolation, but as part of an overall assessment of how the Bank’s stated objective for managing the financial assets is achieved and how cash flows are realized. Financial a ssets that are held for trading or managed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 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Bank considers: Contingent events that would change the amount and timing of cash flows; Leverage features; Prepayment and extension terms; Terms that’s limit the Bank´s claim to cash flows from specified assets; and Features that modify consideration of the time value of money (e.g. periodical reset of interest rate). Reclassification Financial assets are not r eclassified after their initial recognition, except for a change in the Bank's business models. Measurement at amortized cost The amortized cost of a financial asset or liability is the amount of its initial recognition less the capital reimbursements, p lus or less the amortization, using the effective interest method, of any difference between the initial amount and the amount at maturity. In the case of financial assets, it also includes any impairment. Modifications of financial assets and financial li abilities i) Financial assets If the terms of a financial asset are modified, then the Bank evaluates whether the cash flows of the modified asset are substantially different. If the cash flows are substantially different, then the contractual rights to ca sh flows from the original financial asset are deemed to have expired. In this case, the original financial asset is derecognised and a new financial asset is recognised at fair value plus any eligible transaction costs. Any fees received as part of the mo dification are accounted for as follows: Fees that are considered in determining the fair value of the new asset and fees that represent reimbursement of eligible transaction costs are included in the initial measurement of the asset; and Other fees are included in profit or loss as part of the gain or loss on derecognition. If cash flows are modified when the borrower is in financial difficulties, then the objective of the modification is usually to maximise recovery of the original contractual terms ra ther than to originate a new asset with substantially different terms. If the Bank plans to modify a financial asset in a way that would result in forgiveness of cash flows, then it first considers whether a portion of the asset should be written off befor e the modification takes place. This approach impacts the result of the quantitative evaluation and the derecognition criteria are not usually met in such cases. If the modification of a financial asset measured at amortised cost or FVOCI does not result i n derecognition of the financial asset, then the Bank first recalculates the gross carrying amount of the financial asset using the original effective interest rate of the asset and recognises the resulting adjustment as a modification gain or loss in prof it or loss. For floating-rate financial assets, the original effective interest rate used to calculate the modification gain or loss is adjusted to reflect current market terms at the time of the modification. Any costs or fees incurred and fees received a s part of the modification adjust the gross carrying amount of the modified financial asset and are amortised over the remaining term of the modified financial asset.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Bank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 erecognised and consideration paid is recognised in profit or loss. Consideration paid includes non-financial assets transferred, if any, and the assumption of liabilities, including the new modified financial liability.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 ating-rate financial liabilities, the original effective interest rate used to calculate the modification gain or loss is adjusted to reflect current market terms at the time of the modification. Any costs and fees incurred are recognised as an adjustment to the carrying amount of the liability and amortised over the remaining term of the modified financial liability by re-computing the effective interest rate on the instrument.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with ch ange through profit and loss are excluded from the impairment model. The new standard classifies financial instruments into three categories, which depend on the evolution of their credit risk from the moment of initial recognition. The first category incl udes the transactions initially recognized, with no significant increase in credit risk and not impaired (Stage 1); the second comprises the financial assets for which a significant increase in credit risk has been identified since its initial recognition (Stage 2) and the third one, the impaired financial assets (Stage 3). The calculation of the allowances for credit risk in each of these three categories are done differently. In this way, expected loss up to 12 months for the financial assets classified i n the first of the aforementioned categories are recorded, while expected losses estimated for the remaining life of the financial assets classified in the other two categories are recorded. Thus, IFRS 9 differentiates between the following concepts of exp ected loss: Expected loss at 12 months: expected credit loss that arises from possible default events within 12 months following the presentation date of the financial statements; and Expected loss during the life of the transaction: this is the expecte d credit loss that arises from all possible default events over the remaining life of the financial instrument. All this requires considerable judgment, both in the modeling for the estimation of the expected losses and in the forecasts, on how the economi c factors affect such losses, which must be carried out on a weighted probability basis. The Bank has applied the following definitions in accordance with IFRS 9: Default BBVA Francés has applied a definition of default for financial instruments that is c onsistent with that used in internal credit risk management, as well as the indicators under applicable regulation at the date of implementation of IFRS 9. Both qualitative and quantitative indicators have been considered. In accordance with IFRS 9, the 90 -day past-due stipulation may be waived in cases where the Bank considers it appropriate, based on reasonable and documented information that it is appropriate to use a longer term. As of December 31, 2018, the Bank has not considered periods superior to 9 0 days for any of the significant portfolios. Credit impaired asset An asset is credit-impaired according to IFRS 9 if one or more events have occurred and they have a detrimental impact on the estimated future cash flows of the asset. Evidence that a fin ancial asset is credit-impaired includes observable data about the following events: Significant financial difficulty of the issuer or the borrower. A breach of contract (e.g. a default or past due event). A lender having granted a concession to the borrow er – for economic or contractual reasons relating to the borrower’s financial difficulty – that the lender would not otherwise consider. It becoming probable that the borrower will enter bankruptcy or other financial reorganization. It may not be possible to identify a single discrete event. Instead, the combined effect of several events may cause financial assets to become credit-impaired. The definition of impaired financial assets in the Bank is aligned with the definition of default explained in the abo ve paragraphs. Significant increase in credit risk The objective of the impairment requirements is to recognize lifetime expected credit losses for financial instruments for which there have been significant increases in credit risk since initial recognit ion considering all reasonable and supportable information, including that which is forward-looking. The model developed by the Bank for assessing the significant increase in credit risk has a two-prong approach: Quantitative criterion: the Bank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has been made to compare the probabilities of default between the current and the original moment, based on the best information available at that moment. Qualitative criterion: most indicators f or detecting significant risk increase are included in the Bank's systems through rating/scoring systems or macroeconomic scenarios, so quantitative analysis covers the majority of circumstances. The Bank will use additional qualitative criteria when it co nsiders it necessary to include circumstances that are not reflected in the rating/score systems or macroeconomic scenarios used. Additionally, instruments under one of the following main circumstances are considered Stage 2 (Qualitative criterion): More than 30 days past due. According to IFRS 9, default of more than 30 days is a presumption that can be rebutted in those cases in which the Bank considers, based on reasonable and documented information, that such non-payment does not represent a significan t increase in risk. The Bank has not considered periods superior to 30 days for any of the significant portfolios. Watch list: They are subject to special watch by the Risks units because they show negative signs in their credit quality, even though there may be no objective evidence of impairment. Refinance or restructuring that does not show evidence of impairment. Thus the classification of financial instruments subject to impairment under IFRS 9 is as follows: – Stage 1– without significant increase in credit risk Financial assets which are not considered to have significantly increased in credit risk since its initial recognition, have the allowances for loan losses measured at an amount equal to 12 months expected credit losses (ECL). – Stage 2– signi ficant increases in credit risk When there is a significant increase in credit risk, the financial asset is transferred to this category in which the allowance for loan losses is calculated as the ECL during the entire life of the asset. – Stage 3 – Impaired When there is objective evidence that the instrument is credit impaired, the financial asset is transferred to this category in which the allowances for losses of that financial instrument is calculated as the expected credit loss during the entir e life of the asset. Method for calculating ECL under IFRS 9 In accordance with IFRS 9, the measurement of ECL must reflect: A considered and unbiased amount, determined by evaluating a range of possible results. The time value of money. Reasonable and supportable information that is available without undue cost or effort and that reflects current conditions and forecasts of future economic conditions. The Bank measures the ECL both individually and collectively. The purpose of the Bank's individual measurement is to estimate expected losses for significant impaired instruments. In these cases, the amount of credit losses is calculated as the difference between expected discounted cash flows at the effective interest rate of the tran saction and the carrying amount of the instrument. To establish which and how many clients need to be analyzed individually, the Bank adopts the criteria defined by the BBVA Group, which is a relative weight in terms of total risk over the defaulted total risk of wholesale exposure and in term of total risk over the Watch List total risk of wholesale exposure. In addition to that calculation, an expert adjustment has been made downwards of these thresholds. The scope for individual analysis is defined with the following criteria to analyze all clients with at least an asset in default and with total risk above the local threshold (Ps. 3,000,000) or with at least an asset in Watch List (WL) with total risk above the local threshold (Ps. 5,000,000), meaning: a) Stage 3 and Total Risk &gt; Ps. 3,000,000; b) Stage 2, WL and Total Risk &gt; Ps. 5,000,000 Threshold for Defaulted exposure : The threshold is established in such a way that the clients with total risk above this threshold are assessed individually for at least 40% of the total risk of the defaulted wholesale portfolio. Threshold for Watch List exposure : The threshold is established in such a way that the clients with total risk above this threshold are assessed individually for at least 20% of the total ri sk of the Watch List wholesale portfolio. For the collective measurement of expected losses the instruments are grouped into groups of assets based on their risk characteristics. Exposure within each group is segmented according to the common credit risk c haracteristics, which are indicative of the payment capacity of the borrower in accordance with their contractual conditions. These risk characteristics have to be relevant in estimating the future flows of each group. The characteristics of credit risk ma y consider, among others, the following factors: Type of instrument. Rating or scoring tools. Type of collateral. Period of time at default for stage 3. Segment. Qualitative criteria which can have a significant increase in risk. ECL are derived from the following parameters: PD: estimate of the probability of default in each period. EAD: estimate of the exposure in case of default at each future period, taking into account the changes in exposure after the presentation date of the financial statements. L GD: estimate of the loss in case of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IFRS 9 requires incorporation of present, past and future information to detect any significant increase in risk and measure the expected loss. The standard does not require identificat ion of all possible scenarios for measuring expected loss. However, the probability of a loss event occurring and the probability it will not occur will also have to be considered, even though the possibility of a loss may be very small. Also, when there i s no linear relation between the different future economic scenarios and their associated expected losses, more than one future economic scenario must be used for the measurement. The approach used by the Bank consists of using first the most probable sce nario (baseline scenario) consistent with that used in the Bank's internal management processes, and then applying an additional adjustment, calculated by considering the weighted average of expected losses in other economic scenarios (one more positive an d the other more negative). The main macroeconomic variable in each of the scenarios is Gross Domestic Product. c) Policy applicable before January 1, 2018 Classification of financial assets The Bank classified its financial assets into one of the following categories: Loan and receivables; Held-to-maturity: Available-for-sale; and At FVTPL, and within this category as: a) held-for-trading or b) designed as at FVTPL. Classification of financial liabi lities The Bank classified its financial liabilities, other than derivatives, financial guarantees and liabilities at fair value through profit or loss as measured at amortized cost. Modifications of financial assets and financial liabilities a) Financial assets If the terms of a financial asset were modified, then the Bank evaluated whether the cash flows of the modified asset were substantially different. If the cash flows were substantially different, then the contractual rights to cash flows from the or iginal financial asset were deemed to have expired. In this case, the original financial asset was derecognised and a new financial asset was recognised at fair value. If the terms of a financial asset were modified because of financial difficulties of th e borrower and the asset was not derecognised, then impairment of the asset was measured using the pre-modification interest rate. b) Financial liabilities The Bank derecognised a financial liability when its terms were modified and the cash flows of the m odified liability were substantially different. In this case, a new financial liability based on the modified terms was recognised at fair value. The difference between the carrying amount of the financial liability extinguished and consideration paid was recognised in profit or loss. Consideration paid included non-financial assets transferred, if any, and the assumption of liabilities, including the new modified financial liability. If the modification of a financial liability was not accounted for as derecognition, then any costs and fees incurred were recognised as an adjustment to the carrying amount of the liability and amortised over the remaining term of the modified financial liability by re-computing the effective interest rate on the instrument . Impairment of financial assets A financial asset was considered impaired – and therefore its carrying amount was adjusted to reflect the effect of impairment – when there were objective evidence that events have occurred, which: In the case of debt instr uments (loans and accounts receivable and debt securities), reduced the future cash flows that were estimated at the time the instruments when initially recognized. So they were considered impaired when there were reasonable doubts that the carrying amount s would be recovered in full and/or the related interest would be collected for the amounts and on the dates initially agreed. In the case of equity instruments, it meant that their carrying amount may not be fully recovered. As a general rule, the carryin g amount of impaired financial assets was adjusted with a charge to the consolidated statement of profit or loss for the year in which the impairment become known. The recoveries of previously recognized impairment losses were reflected, if appropriate, in the consolidated statement of profit or loss for the year in which the impairment was reversed or reduced, with an exception: any recovery of previously recognized impairment losses for an investment in an equity instrument classified as financial assets at fair value through other comprehensive income was not recognized in the consolidated statement of profit or loss, but under the heading "Other comprehensive income - Items that may be reclassified to profit or loss - financial assets at fair value throu gh other comprehensive income " in the Consolidated statement of other comprehensive income. In general, amounts collected on impaired loans and receivables were used to recognize the related accrued interest and any excess amount was used to reduce the un paid principal. When the recovery of any recognized amount was considered remote, such amount was written-off on the consolidated statement of financial position, without prejudice to any actions that may be taken in order to collect the amount until the rights extinguish in full either because it was time-barred debt, the debt was forgiven, or other reasons. Method for calculating the impairment on financial assets under IAS 39 The impairment on financial assets was determined by type of instrument and other circumstances that could affect it, taking into account the guarantees received to assure (in part or in full) the performance of the financial assets. Impairment of debt instruments measured at amortized cost T he Bank developed policies, methods and procedures to estimate incurred losses on outstanding credit risk. These policies, methods and procedures applied in the due diligence, approval and execution of debt instruments and commitments and guarantees given; as well as in identifying the impairment and, where appropriate, in calculating the amounts necessary to cover estimated losses. The amount of impairment losses on debt instruments measured at amortized cost was calculated based on whether the impairment losses are determined individually or collectively. First it was determined whether there was objective evidence of impairment individually for individually significant debt instrument, and collectively for debt instrument that were not individually signif icant. If the Bank determined that there were no objective evidence of impairment, the assets were classified in groups of debt instrument based on similar risk characteristics and impairment was assessed collectively. In determining whether there is objec tive evidence of impairment the Bank used observable data in the following aspects: Significant financial difficulties of the obligors. Ongoing delays in the payment of interest or principal. Refinancing of credit due to financial difficulties by the count erparty. Bankruptcy or reorganization / liquidation are considered likely. Disappearance of the active market for a financial asset because of financial difficulties. Observable data indicating a reduction in future cash flows from the initial recognition such as adverse changes in the payment status of the counterparty (delays in payments, reaching credit cards limits, etc.). National or local economic conditions that are linked to "defaults" in the financial assets (unemployment rate, falling property pri ces, etc.). Impairment losses on financial assets individually evaluated for impairment The amount of the impairment losses incurred on financial assets r</t>
  </si>
  <si>
    <t>Note 6 - Earnings Per Share</t>
  </si>
  <si>
    <t>Disclosure of Earnings Per Share</t>
  </si>
  <si>
    <t>6. Earnings per share The Bank presents basic and diluted earnings per share (“ EPS ”) data for its ordinary shares. Basic EPS is calculated by dividing the profit or loss that is attributable to ordinary shareholders of the Bank by the weighted-average number of ordinary shares outstanding during the period. Diluted EPS is determined by ad justing the profit or loss that is attributable to ordinary shareholders and the weighted-average number of ordinary shares outstanding for the effects of all dilutive potential ordinary shares . The calculation of the earnings per share is detailed below: Accounts December 31, 2018 December 31, 2017 Numerator: (Loss) Profit attributable to owners of the Bank (1,489,732) 1,903,820 (Loss) Profit attributable to owners of the Bank adjusted to reflect the effect of dilution (1,489,732) 1,903,820 Denominator: Weighted average of outstanding ordinary shares for the year 612,659,638 569,909,668 Weighted average of outstanding ordinary shares for the year adjusted to reflect the effect of dilution 612,659,638 569,909,668 Basic (losses) earnings per share (1) (2.4316) 3.3406 Diluted (losses) earnings per share (1) (2.4316) 3.3406 (1) . Since BBVA Banco Francés S.A. has not issued financial instruments with a dilutive effect on earnings per share, basic and diluted earnings per share are the same.</t>
  </si>
  <si>
    <t>Note 7 - IFRS Issued But Not Yet Effective</t>
  </si>
  <si>
    <t>IFRS Issued but not yet Effective Abstract</t>
  </si>
  <si>
    <t>IFRS Issued but not yet Effective</t>
  </si>
  <si>
    <t>7. IFRS issued but not yet effective A number of new standar d s and amendments to standards are effective for annual periods beginning after January 1, 2019 and early application is permitted. However , except for IFRIC 23, the Bank has not early adopted them in preparing these consolidated financial statements. Of those standa r ds that are not yet effective, the following new standards and amendments are expected to have a significant impact on the Bank ’s consolidated financial statements in the period of initial application. IFRS 16 - "Leases" On January 13, 2016, the IASB issued IFRS 16 which will replace IAS 17 “Leases” for financial statements from January 1, 2019 onwards. The new standard introduces a single lessee accounting model and will require a lessee to recognize assets and liabilities for all leases. The only exceptions are short-term contracts and those in which the underlying assets have low value. A lessee will be required to recognize a right-of-use asset representing its right to use the underlying leased asset and a lease liability representing its obligation to make lease payments. In relation to lessor accounting, IFRS 16 substantially carries forward the lessor accounting requirements in IAS 17. Accordingly, a lessor will continue to classify its leases as operating leases or finance leases, and account for those two types of leases differently. The Group has carried out a project to implement IFRS 16 with the participation of all affected areas. The standard will mainly affect the accounting of operating leases of the Group . With regard to the estimated impact on the Consolidated Financial Statements at the transition date, the Group has decided to apply the modified retrospective method that consists of recognizing lease liabilities for an amount equivalent to the present value of the future payments committed as of January 1, 2019 As a r esult of this approach, the Group expects to recognize assets for right of use and lease liabilities for an approximate amount of 1,857 million pesos, mainly from office leases in its branch network . The impacts of adopting the standard as of January 1, 2019 may change because: The Group has not co mpleted all the tests; and The new accounting policies, methodologies and parameters may be subject to modifications until the Group presents its first financial statements that include the definitive impact at the date of initial application. IFRIC 23 - Uncertainty about treatment of income tax The Interpretation clarifies how to apply the recognition and measurement requirements of IAS 12 when there is uncertainty about the treatment of income taxes. If the Group considers that the tax authority is likely to accept uncertain tax treatment, the In terpretation requires the Group to determine the fiscal profit (tax loss), the tax bases, the unused fiscal losses, the tax credits not used or the tax rates taxes consistent with the tax treatment used or that the Group plan s to use in its income tax return. If the Group considers that the tax authority is not likely to accept uncertain tax treatment, the Interpretation requires the Group to use the most probable amount or expected value (sum of possible amounts, weighted by probability) to determine fiscal gain ( fiscal loss), tax bases, unused fiscal losses, tax credits not used or tax rates. The method used should be the method that the Group expects to provide the best prediction of the resolution of the uncertainty. Although t he interpretation is effective for annual periods beginning after January 1, 2019, the Group has deci ded to early adopt this Interpretation .</t>
  </si>
  <si>
    <t>Note 8 - Cash and Cash Equivalents</t>
  </si>
  <si>
    <t>Cash and Cash Equivalents Abstract</t>
  </si>
  <si>
    <t>Disclosure of Cash and Cash Equivalents</t>
  </si>
  <si>
    <t>8. Cash and cash equivalents December 31, 2018 December 31, 2017 January 1, 2017 Cash 15,570,831 11,778,171 26,121,203 BCRA - Unrestricted current account 75,503,977 43,448,249 57,576,161 Balances with other local and foreign institutions 8,030,653 1,227,264 5,049,061 TOTAL 99,105,461 56,453,684 88,746,425</t>
  </si>
  <si>
    <t>Note 9 - Financial Assets at Fair Value Through Profit or Loss</t>
  </si>
  <si>
    <t>Financial Assets at Fair Value Through Profit or Loss Abstract</t>
  </si>
  <si>
    <t>Disclosure of Financial Assets at Fair Value Through Profit or Loss</t>
  </si>
  <si>
    <t>9. Financial assets at fair value through profit or loss 9.1 Debt securities December 31, 2018 December 31, 2017 January 1, 2017 Government securities 952,798 2,082,328 3,748,047 Government securities - Pledged as collateral - 31,124 - Private securities - Corporate bonds 167,913 197,983 325,605 BCRA Bills 6,387,388 6,276,692 2,691,284 TOTAL 7,508,099 8,588,127 6,764,936 9.2 Derivatives The Bank uses derivatives, not designated in a qualifying hedge relationship, to manage its exposure of foreign currency and interest rate risks. The instruments used include interest rate swaps and forward co ntracts (both with no physical delivery of the underlying asset). December 31, 2018 December 31, 2017 January 1, 2017 Foreign Currency Forwards 591,418 162,494 52,798 Interest Rate Swaps - 48,262 46,189 TOTAL 591,418 210,756 98,987 The notional amounts of the term and foreign currency forward transactions, stated in US Dollars (US$) and in Euros, as the case may be, as well as the notional amounts of interest rate swaps are reported below: December 31, 2018 December 31, 2017 January 1, 2017 Foreign Currency Forwards Foreign currency forwards purchases - US$ 620,651 658,575 162,156 Foreign currency forwards purchases - Euros - - 176 Foreign currency forwards sales - US$ 760,615 645,582 183,056 Foreign currency forwards sales - Euros 5,463 4,818 9,203 Interest rate swaps Fixed rate for floating rate 3,261,154 4,358,645 2,227,278 9.3 Equity instruments December 31, 2018 December 31, 2017 January 1, 2017 Mercado de Valores de Buenos Aires S.A. 24,722 52,292 122,345 BYMA-Bolsas y Mercados Argentinos S.A. 94,600 125,499 - Investments Funds 408,704 517,873 285,319 TOTAL 528,026 695,664 407,664</t>
  </si>
  <si>
    <t>Note 10 - Financial Assets at Amortised Cost</t>
  </si>
  <si>
    <t>Financial Assets at Amortised Cost Abstract</t>
  </si>
  <si>
    <t>DisclosureOfFinancialAssetsAtAmortizedCostExplanatory</t>
  </si>
  <si>
    <t>10. Financial assets at amortized cost 10.1. Other financial assets December 31, 2018 December 31, 2017 (*) January 1, 2017 (*) Financial debtors for spot transactions pending settlement 6,842,344 2,113,679 - Non-financial debtors for spot transactions pending settlement 91,052 163,080 138,238 Other receivables 1,753,206 1,056,219 964,751 Other 550,635 81,973 131,361 Allowance for loan losses (2) - - TOTAL 9,237,235 3,414,951 1,234,350 (*) The Bank calculated the allowance for loan losses in accordance with IAS 39. 10.2. Loans and advances to financial institutions December 31, 2018 December 31, 2017 (*) January 1, 2017 (*) Loans and advances to financial institutions 9,669,331 6,772,988 4,949,295 Allowance for loan losses (33,486) (49,296) (31,254) TOTAL 9,635,845 6,723,692 4,918,041 (*) The Bank calculated the allowance for loan losses in accordance with IAS 39. 10.3. Loans and advances to customers December 31, 2018 December 31, 2017 (*) January 1, 2017 (*) Overdrafts 11,789,313 17,285,259 18,060,456 Commercial papers 11,575,021 16,504,333 11,895,831 Notes 12,739,330 10,407,731 8,012,683 Real estate mortgage 10,104,731 6,570,691 3,532,930 Pledge loans 1,650,222 6,729,439 5,480,484 Consumer loans 23,560,930 24,254,887 17,627,590 Credit Cards 41,869,188 44,142,402 40,658,201 Loans for the prefinancing and financing of exports 45,088,576 34,176,155 15,637,186 Receivables from financial leases 2,377,747 3,390,288 3,675,178 Loans to personnel 1,205,501 926,209 325,627 Other financing 14,051,828 20,614,282 17,687,828 Allowance for loan losses (4,064,066) (2,710,432) (1,670,329) TOTAL 171,948,321 182,291,244 140,923,665 (*) The Bank calculated the allowance for loan losses in accordance with IAS 39. The Bank holds loans and other financing in a business model for the purpose of collecting contractual cash flows. 10.4 Reverse repurchase agreements December 31, 2018 December 31, 2017 January 1, 2017 Financial institutions 154,753 890,355 107,461 BCRA - 1,999,110 - Argentine government 12,706,363 6,456,412 - Allowances for loan losses (141,985) - - TOTAL 12,719,131 9,345,877 107,461 The fair value of financial assets accepted as collateral that the Group is permitted to sell or repledge in the absence of default was 26,150,141, 17, 201,658 and 119,530 as of December 31, 2018 and 2017 and January 1, 2017, respectively.</t>
  </si>
  <si>
    <t>Note 11 - Allowance for Loan Losses and Provision for Financial Guarantees and Loan Commitments</t>
  </si>
  <si>
    <t>Allowance for Loan Losses and Provision for Financial Guarantees and Loan Commitments Abstract</t>
  </si>
  <si>
    <t>Disclosure of Allowance for Loan Losses and Provision for Financial Guarantees and Loan Commitments</t>
  </si>
  <si>
    <t>11. Allowance for loan losses and Provision for financial guarantees and loan commitments The balances of allowance for loan losses and provisions for financial guarantees and loan commitments at December 31, 2018 and 2017 are set forth in the table below. As described in Note 2.3, the Group determined the allowance for loan losses and the provision for financial guarantees and loan commitments in accordance with IFRS 9 for financial periods commenced on January 1, 2018. Pr eviously, IAS 39 and IAS 37 were used, and comparative information was not restated. A dditionally , t he table below reconciles the allowances for loan losses in accordance with IAS 39 and provisions for financial guarantees and loan commitments in accordance with IAS 37 at December 31, 2017 and the opening allowances and provisions determined in accordance with IFRS 9 as at January 1, 2018. December 31, 2018 December 31, 2017 (in accordance with IAS 39) Adjustment on initial application of IFRS 9 (Note 2.3) January 1, 2018 (in accordance with IFRS 9) Allowances for loan losses Loans and advances to financial institutions 33,486 49,296 Loans and advances to customers 4,064,066 2,710,432 Debt securities at FVOCI 271,574 5,664 Reverse repurchase agreements 141,985 - Other financial assets 2 - 4,511,113 2,765,392 418,699 3,184,091 Provisions for financial guarantees and loan commitments 358,329 1,649 617,598 619,247 TOTAL 4,869,442 2,767,041 1,036,297 3,803,338</t>
  </si>
  <si>
    <t>Note 12 - Measurement Expected Credit Loss (ECL)</t>
  </si>
  <si>
    <t>Measurement Expected Credit Loss Abstract</t>
  </si>
  <si>
    <t>Disclosure of Measurement ExpectedCredit Loss</t>
  </si>
  <si>
    <t>12. Measurement of Expected Credit Loss (ECL) IFRS 9 requires determining the expected credit loss of a financial instrument in a way that reflects an unbiased estimation removing any conservatism or optimism, the time value of money and a forward looking perspective (including the economic forecast). Therefore the recognition and measurement of expected credit losses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Bank uses the classical credit risk parameters PD, LGD and EAD in order to calculate the ECL for the credit portfolios. The Bank ´s methodological approach in order to incorporate the forward looking information aims to determine the relation between macroeconomic variables and risk parameters following three main steps: Step 1: Analysis and transformation of time series data. Step 2: For each dependent variable find conditional forecasting models that are economically consistent. Step 3: Select the best conditional forecasting model from the set of candidates defined in Step 2, based on their out of sample forecasting performance. How economic scenarios are reflected in calculation of ECL The forward looking component is added through the introduction of macroeconomic scenarios as an input. Inputs would highly depend on the parti cular combination of portfolio, so inputs are adapted to available data. Based on economic theory and analysis, the macroeconomic variables most directly relevant for explaining and forecasting the sel ected risk parameters are: The net income of families, corporates or public administrations. The payment amounts on the principal and interest on the outstanding loans. The Bank approximates these variables by using a proxy indicator from the set included in the macroeconomic scenarios provided by the economic research department. Only a single specific indicator for each of the two variables can be used and only core macroeconomic indicators should be chosen as first choice: for a) using Real GDP Growth can be seen as the single sufficient “factor” required for capturing the influence of all potentially relevant macro-financial scenario on internal PDs ; for b) using the most representative short term interest rate or exchang e rates expressed in real terms. Real GDP growth is given priority over any other indicator not only because it is the most comprehensive indicator of income and economic activity but also because it is the central variable in the generation of macroeconomic scenarios. Multiple scenario approach under IFRS 9 IFRS 9 requires calculating an unbiased probability weighted measurement of ECL by evaluating a range of possible outcomes, including forecasts of future economic conditions. The BBVA Research team produce s forecasts of the macroeconomic variables under the baseline scenario, which are used in the rest of the related processes of the bank, such as budgeting, the internal capital adequacy assessment process ( ICAAP ) and risk appetite framework, stress testing, etc. Additionally, the BBVA Res earch team produces alternative scenarios to the baseline scenario so as to meet the requirements under the IFRS 9 standard. Alternative macroeconomic scenarios For each of the macro-financial variables (GDP or interest rate or exchange rate) , BBVA Research produces three scenarios. Each of these scenarios corresponds to the expected value of a different area of the probabilistic distribution of the possible projections of the economic variables. The approach of the Bank consists of using the scenario that is the most likely scenario, which is the baseline scenario, consistent with the rest of inter nal processes (ICAAP, Budgeting ) and then applying an upside and downside scenarios by taking into account the weighted average of the ECL determined by each of the scenarios.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t>
  </si>
  <si>
    <t>Note 13 - Impairment Losses</t>
  </si>
  <si>
    <t>Impairment Losses Abstract</t>
  </si>
  <si>
    <t>Disclosure of Impairment Losses</t>
  </si>
  <si>
    <t>13. Impairment losses Below is a detail of the chang es occurred during fiscal 2018 in the impairment allowances booked in the accompanying consolidated statement of financial position or reversal of estimated impairment of financial assets at amortized cost, financial assets at fair value through other comprehensive income, and granted commitments. In addition, the tables for fiscal year 2018 show a reconciliation of the allowances to the gross carrying amount as required by IFRS 7 “Financial instruments: Disclosures”: Not credit-impaired Credit-impaired Total FINANCIAL ASSETS AT AMORTIZED COST AND AT FAIR VALUE THROUGH OTHER COMPREHENSIVE INCOME - ALLOWANCES Stage 1 Stage 2 Stage 3 Loss allowances Loss allowances (collectively assessed) Loss allowances (individually assessed) Loss allowances (collectively assessed) Loss allowances (individually assessed) Loss allowances Opening balance (under IFRS 9) 1,548,172 642,513 52,397 855,848 85,161 3,184,091 Transfers of financial assets(*): Transfers from Stage 1 to Stage 2 (not credit-impaired) (83,999) 490,136 8,492 - - 414,629 Transfers from Stage 2 (not credit - impaired) to Stage 1 36,635 (157,841) - - - (121,206) Transfers from Stage 1 or 2 to Stage 3 (23,074) (37,473) (9,147) 879,782 482,730 1,292,818 Transfers from Stage 3 to Stage 1 or 2 643 2,202 - (59,016) - (56,171) Changes without transfers between Stages 57,196 (16,704) 3,372 1,029,499 (31,846) 1,041,517 New financial assets originated(*) 1,214,697 273,530 75,336 641,668 222,987 2,428,218 Repayments(*) (493,504) (95,408) (21) (128,738) (16,048) (733,719) Write-offs (18,818) (64,713) - (1,426,230) - (1,509,761) Foreign exchange 156,689 6,339 - 13,835 - 176,863 Lost of control VWFS (53,033) (7,815) - (11,150) - (71,998) Inflation adjustment (638,588) (268,731) (37,698) (442,117) (147,034) (1,534,168) Closing balance 1,703,016 766,035 92,731 1,353,381 595,950 4,511,113 Not credit-impaired Credit-impaired Total LOAN COMMITMENTS AND FINANCIAL GUARANTEES Stage 1 Stage 2 Stage 3 Loss allowances Loss allowances (collectively assessed) Loss allowances (individually assessed) Loss allowances (collectively assessed) Loss allowances (individually assessed) Loss allowances Opening balance (under IFRS 9) 498,809 113,409 31 6,957 41 619,247 Transfers of financial assets(*): Transfers from Stage 1 to Stage 2 (not credit-impaired) (14,581) 40,188 173 - - 25,780 Transfers from Stage 2 (not credit - impaired) to Stage 1 5,130 (34,466) - - - (29,336) Transfers from Stage 1 or 2 to Stage 3 (501) (425) - 9,965 924 9,963 Transfers from Stage 3 to Stage 1 or 2 38 23 - (1,135) - (1,074) Changes without transfers between Stages (139,174) (11,962) (25) 872 - (150,289) New financial assets originated(*) 158,104 24,481 16 1,278 187 184,066 Repayments(*) (76,578) (32,071) - (3,097) (34) (111,780) Inflation adjustment (150,286) (34,074) (40) (3,644) (204) (188,248) Closing balance 280,961 65,103 155 11,196 914 358,329 (*) Impairment of financial assets detailed in the table s above does not inclu de credits recovered for 359,380 .</t>
  </si>
  <si>
    <t>Note 14 - Refinancing and Restructuring Operations</t>
  </si>
  <si>
    <t>Refinancing and Restructuring Operations Abstract</t>
  </si>
  <si>
    <t>Disclosure of Refinancing and Restructuring Operations</t>
  </si>
  <si>
    <t>14. 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the payments in the future. The basic aim of a refinancing and restructuring operation is to provide the customer with a situation of financial viability over time by adapting repayment of the loan incurred with the Group to the customer’s new situation of fund generation. The use of refinancing and restructuring for other purposes, such as to delay loss recognition, is contrary to the Bank´s policies. The Bank’s refinancing and restructuring policies are based on the following general principles: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With the aim of increasing the solvency of the operation, new guarantees and/or guarantors of demonstrable solvency are obtained where possible. An essential part of this process is an analysis of the effectiveness of both the new and original guarantees. This analysis is carried out from the overall customer or group perspective. Refinancing and restructuring operations do not in general increase the amount of the customer’s loan, except for the expenses inherent to the operation itself. The capacity to refinance and restructure loan s is not delegated to the branches, but decided on by the risk units. The decisions made are reviewed from time to time with the aim of evaluating full compliance with refinancing and restructuring policies. In the case of retail customers (private individuals), the main aim of the Bank’s policy on refinancing and restructuring loan s is to avoid default arising from a customer’s temporary liquidity problems by implementing structural solutions that do not increase the balance of customer’s loan. The solution required is adapted to each case and the loan repayment is made easier, in accordance with the following principles: Analysis of the viability of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Refinancing and restructuring of operations is only allowed on those loans in which the Bank originally entered into. Customers subject to refinancing and restructuring operations are excluded from marketing campaigns of any kind. Under restructuring or refinancing, the cure period is defined as 1 year from the latter of: The moment of extending the restructuring measures The moment when the exposure has been classified as defaulted The end of grace period included in the restructuring arrangements Additionally, this period should not be shorter than the period during which material payment has been made by the customer . During the cure period, facilities will have a PD of 100% assigned and classified in Stage 3. Once the cure period for Stage 3 is finished, the contract refinancing and r estructuring will be transferred to Stage 2 for two additional years.</t>
  </si>
  <si>
    <t>Note 15 - Financial Assets at Fair Value Through Other Comprehensive Income</t>
  </si>
  <si>
    <t>Financial Assets at Fair Value Through Other Comprehensive Income Abstract</t>
  </si>
  <si>
    <t>Disclosure of Financial Assets at Fair Value Through Other Comprehensive Income</t>
  </si>
  <si>
    <t>15. Fi nancial assets at fair value th rough other comprehensive income 15.1 Debt securities December 31, 2018 December 31, 2017 January 1, 2017 Government securities 9,815,621 8,239,068 5,750,969 BCRA Bills - 15,590,426 10,915,862 BCRA Bills - Pledged as collateral 1,061,766 1,141,301 270,730 BCRA Liquidity Bills 13,815,040 - - Private securities - Corporate bonds 113,148 237,104 276,801 Goverment securities - Pledged as collateral 16,035 - 1,962 Allowance for losses (271,574) (5,664) (1,504) TOTAL 24,550,036 25,202,235 17,214,820 15.2 Equity instruments December 31, 2018 December 31, 2017 January 1, 2017 Banco Latinoaméricano de Exportaciones S.A. 13,226 15,078 17,386 Others 700 3,166 770 TOTAL 13,926 18,244 18,156</t>
  </si>
  <si>
    <t>Note 16 - Income Tax</t>
  </si>
  <si>
    <t>Income Tax Abstract</t>
  </si>
  <si>
    <t>Disclosure of Income Tax</t>
  </si>
  <si>
    <t>16. Income Tax 16.1. Deferred income tax assets and liabilities Changes recognized in As of December 31, 2018 Account As of December 31, 2017 Consolidated statement of profit or loss Consolidated statement of comprehensive income Impact of IFRS 9 adoption (see Note 2.3) Deconsolidation of VWFS (see Note 43) Deferred tax asset Deferred tax liabilities Allowance for loan losses 643,425 275,243 310,889 (24,261) 1,205,296 Provisions 690,403 (193,637) (2,900) 493,866 Loan Commissions 290,029 (102,436) 187,593 Expenses capitalized for tax purpose (317,596) (81,128) (398,724) Property and equipment (3,044,879) (436,352) (234) (3,481,465) Investments in debt securities and equity instruments (176,944) 215,426 66,891 105,373 Derivatives 16,538 (5,337) 11,201 Others (329) 902 208 781 Balance (1,899,353) (327,319) 66,891 310,889 (27,187) 2,004,110 (3,880,189) Offsetting (2,004,110) 2,004,110 Net (1,876,079) Changes recognized in As of December 31, 2017 Account As of January 1, 2017 Consolidated statement of profit or loss Consolidated statement of comprehensive income Deferred tax asset Deferred tax liabilities Allowance for loan losses 390,334 253,091 643,425 Provisions 837,500 (147,097) 690,403 Loan Commissions 396,422 (106,393) 290,029 Expenses capitalized for tax purpose (442,689) 125,093 (317,596) Property and equipment (3,666,714) 621,835 (3,044,879) Investments in debt securities and equity instruments (118,493) (123,033) 64,582 (176,944) Derivatives 22,005 (5,467) 16,538 Others 2,009 (2,338) (329) Balance (2,579,626) 615,691 64,582 1,640,395 (3,539,748) Offsetting (1,609,311) 1,609,311 Net 31,084 (1,930,437) In order to fully realize the deferred income tax asset, the Bank will need to generate taxable income. Based upon the level of historical taxable income and projections for future over the years in which the deferred income tax are deductible, Management of the Bank believes that as of December 31, 2018 it is probable that the Bank will realize all of the deferred income tax assets. Taxable p rofit projections for 2019 take into account the following: Taxable income is determined based on the profit or loss without hyperinflationary adjustment. It has to be noted that in 2018 the application of hyperinflationary adjustment resulted in a reduction of 11,654,234 of profit ( see N ote 3.2). Tax inflation adjustment does not apply for 2018 since the required threshold of inflation was no t reached. In case tax inflation adjustment should have been applied, its methodology differs significantly from the methodology in accordance with IAS 29, and the loss generated by the tax inflation adjustment would have been lower than the loss as calcul ated in accordance with accounting purposes. Moreover, during February 2019 the Bank sold a portion of its interest in Prisma Medios de Pago, generating a sig nificant tax profit (see N ote 50). 16.2. Unrecognised deferred tax liabilities At December 31, 2018 and 2017 there were deferred tax liabilities of 364,416 and 336,016 , respectively, related to investmen ts in subsidiaries and in joint ventures. However this liability was not recognized because the G roup controls the dividend polic y of its subsidiaries and is able to veto the payment of dividends of its joint venture s . No dividend distribution from subsidiaries and joint ventures is expected in the foreseeable future. 16.3. I ncome tax expense December 31, 2018 December 31, 2017 Current Tax 5,395,932 3,396,542 Deferred Tax 354,506 (615,691) Inflation adjustment (see Note 16.5) (1,414,068) (2,058,359) Income tax expense 4,336,370 722,492 The reconciliation of effective tax rate is set forth below: December 31, 2018 December 31, 2017 Profit before income tax 2,766,667 2,582,003 Income tax rate 30% 35% Subtotal 830,000 903,701 Tax -exempt income (196,353) (258,649) Non-deductible expenses 69,985 35,907 Change in tax rate (see Note 16.4) (288,426) (882,320) Other (17,623) (27,438) Net monetary inflation adjustment 5,352,855 3,009,650 Subtotal 5,750,438 2,780,851 Inflation adjustment (see Note 16.5) (1,414,068) (2,058,359) Income tax expense 4,336,370 722,492 Effective tax rate 157% 28% 16.4. Change in tax rate Income tax rate was reduced from the 35% applicable in 2017 to 30% for annual periods ended in 2018 and 2019, and to 25% for annual periods ended in 2020 onwards. 16.5. Income tax exposure – inflation adjustment The tax inflation adjustment prescribed by Law 20,628 allows the tax payers to recognize certain inflation effects on the tax provisions. At December 31, 2016 the Bank recognized and measured its Income tax provision without applying a tax inflation adjust ment, since it was suspended by Law 24,073. On May 10, 2017, after analyzing the effect of the non-application of the tax inflation adjustment and on the basis of related legal precedents, the Bank approved the filing of a petition for the courts to decla re such suspension to be unconstitutional based on the non-confiscatory principle set in article 17 of the Argentina National Constitution, in the light of the confiscatory effect that these provisions entail in this specific case. The Bank therefore filed its Income tax return for the year ended December 31, 2016 having applied the inflation adjustment mechanism in its preparation. The net impact of this measure is a reduction in the Income T ax Expense for the year ended December 31, 2016 for 1,185,800 in nominal value (corresponding to 2,058,359 in terms of currency as of December 31, 2018) recognized in “Income tax expense” as of December 31, 2017. On May 10, 2018 using the same position as in prior year , the Bank filed its Income tax return for the year ended December 31, 2017 having applied the inflation adjustment mechanism in its preparation with a net impact of 1,021,518 in nominal values (corresponding to 1,414,068 in terms of currency as of December 31, 2018) in “Income tax expense” as of December 3 1, 2018. As a result of the evaluation conducted, and on the basis of the opinion rendered by its legal and tax advisors, the Bank considers that the chances of obtaining at the ultimate judicial instance a court decision in support of a method to calculat e income tax for this fiscal period that includes a deduction for the effects of inflation are much higher than a judgment that disallows such adjustment in view of the confiscation inherent in the tax rate derived from non-application of the inflation adj ustment mechanisms. Therefore, the Bank has not recognized any provision related to this matter as of December 31, 2018 . The Bank is currently preparing its income tax return for 2018 and the Board of Directors will decide in the coming days whether to giv e effect to an adjustment for inflation in such income tax return. Income tax – motions for refund of amounts paid for fiscal years 2013, 2014 and 2015 In connection with the years 2013, 2014 and 2015, the Bank determined its taxable income without applyin g the inflation adjustment mechanism for tax purposes, which led to income taxes paid in excess for 264,257, 647,945 and 555,002 in nominal values in those periods. On the basis of the Bank’s position presented in the preceding paragraphs, on November 19, 2015 a prior administrative claim for the recovery of these overpayments was filed with the administrative authorities in connection with the periods 2013 and 2014. On September 23, 2016 a complaint w as filed with the courts for both periods in view of the administrative authorities’ failure to answer. In addition, on April 4, 2017, a petition was filed for the recovery of the tax paid in excess for year 2015. Likewise, on December 29, 2017, the relate d complaint was filed with the court for that year. As of the date of these financial statements, the tax authorities had not yet released a response to the motions lodged . The Bank has not recognized any asset in relation to these claims.</t>
  </si>
  <si>
    <t>Note 17 - Investment in Joint Ventures and Associates</t>
  </si>
  <si>
    <t>Investment in Joint Ventures and Associates Abstract</t>
  </si>
  <si>
    <t>Disclosure of Investment in Joint Ventures and Associates</t>
  </si>
  <si>
    <t>17. Investment in joint ventures and associates December 31, 2018 December 31, 2017 January 1, 2017 Volkswagen Financial Services Compañía Financiera S.A. (1) 639,598 - - PSA Finance Arg. Cía. Financiera S.A. 438,448 543,299 713,027 Rombo Cía. Financiera S.A. 508,521 628,250 678,160 BBVA Consolidar Seguros S.A. 135,148 193,909 201,573 Interbanking S.A. 33,864 27,754 19,496 Prisma Medios de Pago S.A. (2) - - 193,809 Other 675 942 955 TOTAL 1,756,254 1,394,154 1,807,020 (1) Reclassified to “Investments in joint ventures and associates” as of December 31, 2018 due to the loss of control of the subsidiary, as described in Note 43. (2) Reclassified to “Non-current assets held for sale” as of December 31, 2017, based on the divestment agreement mentioned in Note 21. The followi ng table summarises the information related to the most significant investment in joint ventures and associates: PSA Finance Arg. Cía. Financiera S.A. Rombo Cía. Financiera S.A. Volkswagen Financial Services Compañía Financiera S.A. December 31, 2018 December 31, 2017 December 31, 2018 December 31, 2017 December 31, 2018 Total Assets 4,109,138 6,710,630 9,020,095 12,049,566 8,046,175 Total Liabilities 3,232,242 5,624,032 7,748,790 10,478,936 6,792,061 Profit 149,307 303,796 66,967 309,452 246,576 Equity 876,896 1,086,598 1,271,305 1,570,630 1,254,114 Ownership interest 50% 50% 40% 40% 51%</t>
  </si>
  <si>
    <t>Note 18 - Tangible Assets</t>
  </si>
  <si>
    <t>Tangible Assets Abstract</t>
  </si>
  <si>
    <t>Disclosure of Tangible Assets</t>
  </si>
  <si>
    <t>18. Tangible assets 18.1. Property and equipment December 31, 2018 December 31, 2017 January 1, 2017 Real estate 12,361,299 13,239,922 13,182,164 Furniture and facilities 2,799,195 2,529,735 1,705,837 Machinery and equipment 1,288,117 1,267,945 965,177 Automobiles 20,983 23,668 28,945 Constructions in progress 469,519 517,226 259,986 TOTAL 16,939,113 17,578,496 16,142,109 Changes in the item for fiscal year 2018 and 2017 are included below: Depreciation Cost as of December 31, 2017 Deconsolidation of VWFS (see note 43) Additions Disposals (*) Accumulated as of December 31, 2017 Disposals (*) For the period Deconsolidation of VWFS (see note 43) Accumulated as of December 31, 2018 Carrying amount as of December 31, 2018 Real estate 14,380,525 - 289,808 779,380 1,140,603 147,753 536,804 - 1,529,654 12,361,299 Furniture and facilities 3,825,951 (11,219) 718,664 30,300 1,296,216 30,278 440,021 (2,058) 1,703,901 2,799,195 Equipment 2,205,549 (6,452) 797,174 237,833 937,604 237,833 772,666 (2,116) 1,470,321 1,288,117 Automobiles 83,867 (5,836) 17,884 46 60,199 - 16,430 (1,743) 74,886 20,983 Construction in progress 517,226 - 450,812 498,519 - - - - - 469,519 Total 21,013,118 (23,507) 2,274,342 1,546,078 3,434,622 415,864 1,765,921 (5,917) 4,778,762 16,939,113 Depreciation Cost as of January 1, 2017 Additions Disposals (*) Accumulated as of January 1, 2017 Disposals (*) For the period Accumulated as of December 31, 2017 Carrying amount as of December 31, 2017 Real estate 13,996,859 510,497 126,831 814,695 91,058 416,966 1,140,603 13,239,922 Furniture and facilities 2,728,652 1,118,893 21,594 1,022,815 21,594 294,995 1,296,216 2,529,735 Equipment 1,592,100 868,462 255,013 626,923 255,013 565,694 937,604 1,267,945 Automobiles 79,702 5,484 1,319 50,757 1,319 10,761 60,199 23,668 Construction in progress 259,986 564,722 307,482 - - - - 517,226 Total 18,657,299 3,068,058 712,239 2,515,190 368,984 1,288,416 3,434,622 17,578,496 (*) Includes write-off of fully depreciated items and finalized constructions. As mentioned in Note 5.6, the Bank considers the fair value of all its real estate as the deemed cost, based on their fair values as of January 1, 2017. 18.2. Investment properties Below are the changes in investment properties: Depreciation Cost as of December 31, 2017 Disposals Accumulated as of December 31, 2017 Disposals For the period Accumulated as of December 31, 2018 Carrying amount as of December 31, 2018 Real estate 203,048 73,129 10,788 7,381 4,420 7,827 122,092 Total 203,048 73,129 10,788 7,381 4,420 7,827 122,092 Depreciation Cost as of January 1, 2017 Additions Disposals Accumulated as of January 1, 2017 Disposals For the period Accumulated as of December 31, 2017 Carrying amount as of December 31, 2017 Real estate 210,151 3,958 11,061 7,778 298 3,308 10,788 192,260 Total 210,151 3,958 11,061 7,778 298 3,308 10,788 192,260</t>
  </si>
  <si>
    <t>Note 19 - Goodwill and Intangible Assets</t>
  </si>
  <si>
    <t>Goodwill and Intangible Assets Abstract</t>
  </si>
  <si>
    <t>Disclosure of Goodwill and Intangible Assets</t>
  </si>
  <si>
    <t>19. Goodwill and intangible assets Below are the changes in the item: Amortization Cost as of December 31, 2017 Deconsolidation of VWFS (see note 43) Additions Disposals (*) Accumulated as of December 31, 2017 Disposals (*) For the period Deconsolidation of VWFS (see note 43) Accumulated as of December 31, 2018 Carrying amount as of December 31, 2018 Software licenses 1,214,634 (2,286) 201,446 266,117 628,893 266,117 151,583 (625) 513,734 633,943 Goodwill 6,405 (6,405) - - - - - - - - Total 1,221,039 (8,691) 201,446 266,117 628,893 266,117 151,583 (625) 513,734 633,943 (*) Include s write-off of fully amortized items Amortization Cost as of January 1, 2017 Additions Disposals (*) Accumulated as of January 1, 2017 Disposals (*) For the period Accumulated as of December 31, 2017 Carrying amount as of December 31, 2017 Software licenses 1,168,921 211,766 166,053 658,722 166,053 136,224 628,893 585,741 Goodwill 6,405 - - - - - - 6,405 Total 1,175,326 211,766 166,053 658,722 166,053 136,224 628,893 592,146 (*) Include s write-off of fully amortized items</t>
  </si>
  <si>
    <t>Note 20 - Other Assets</t>
  </si>
  <si>
    <t>Other Assets Abstract</t>
  </si>
  <si>
    <t>Disclosure of Other Assets</t>
  </si>
  <si>
    <t>20. Other assets December 31, 2018 December 31, 2017 January 1, 2017 Financial assets pledged as collateral 3,625,263 3,626,742 3,751,799 Tax advances 388,733 97,799 120,005 Prepayments 1,160,403 1,128,342 825,244 Advances to suppliers of goods 152,848 393,695 876,625 Other miscellaneous assets 327,504 288,194 378,786 Advances to personnel 8,155 66,907 218,423 Foreclosed assets 8,600 6,941 13,809 Other 39,133 137,801 90,939 TOTAL 5,710,639 5,746,421 6,275,630</t>
  </si>
  <si>
    <t>Note 21 - Non-current Assets Held for Sale</t>
  </si>
  <si>
    <t>Non-current Assets Held For Sale Abstract</t>
  </si>
  <si>
    <t>Disclosure of Non-current Assets Held For Sale</t>
  </si>
  <si>
    <t>21. Non-current assets held for sale On December 19, 2018, the Board of Directors agreed to a plan to sell a group of real property assets located in Argentina. Therefore, these assets, the value of which, as of December 31, 2018 amounts to 108 , 339 , were classified as “ Non-current a ssets held for sale”, after the efforts to sell that group of assets began . During November 2017, the Board of Directors agreed to a plan to sell its ownership interest in Prisma Medios de Pago S.A., and therefore the accounting balance of that ownership interest is presented as “Assets held for sale”, for an amount of 433,597 and 289,945 as of December 31, 2018 and 2017, respectively. The sale of 51% of t he Bank’s shar eholding in such c ompany was completed on February 1, 2019.</t>
  </si>
  <si>
    <t>Note 22 - Financial Liabilities at Fair Value Through Profit or Loss</t>
  </si>
  <si>
    <t>Financial Liabilities at Fair Value Through Profit or Loss Abstract</t>
  </si>
  <si>
    <t>Disclosure of Financial Liabilities at Fair Value Through Profit or Loss</t>
  </si>
  <si>
    <t>22. Financial liabilities at fair value through profit or loss 22.1. Derivatives December 31, 2018 December 31, 2017 January 1, 2017 Foreign Currency Forwards 889,731 203,218 9,342 Interest Rate Swaps 487,528 136,035 98,088 TOTAL 1,377,259 339,253 107,430 22.2. Trading liabilities December 31, 2018 Short sold positions 692,270 TOTAL 692,270</t>
  </si>
  <si>
    <t>Note 23 - Financial Liabilities at Amortised Cost</t>
  </si>
  <si>
    <t>Financial Liabilities at Amortised Cost Abstract</t>
  </si>
  <si>
    <t>Disclosure of Financial Liabilities at Amortised Cost</t>
  </si>
  <si>
    <t>23. Financial liabilities at amortized cost 23.1. Banks loans December 31, 2018 December 31, 2017 January 1, 2017 Central Bank 10,007 12,524 58,907 Local financial institutions - 571,553 68,095 Foreign financial institutions 5,517,518 436,591 1,172,145 TOTAL 5,527,525 1,020,668 1,299,147 23.2. Deposits from customers December 31, 2018 December 31, 2017 January 1, 2017 Checking accounts 28,574,950 35,842,193 36,629,799 Savings Accounts 140,956,173 116,710,529 78,476,417 Term deposits 83,804,407 66,182,775 66,023,791 Other 4,334,648 6,757,241 24,768,570 TOTAL 257,670,178 225,492,738 205,898,577 23.3. Repurchase ag r e ements December 31, 2018 December 31, 2017 January 1, 2017 Financial institutions 14,321 421,395 249,000 TOTAL 14,321 421,395 249,000 23.4. Other financial liabilities December 31, 2018 December 31, 2017 January 1, 2017 Creditors for spot transactions pending settlement 7,031,105 3,084,831 349,869 Obligations for financing of purchases 13,105,616 11,286,045 8,837,060 Accrued commissions payable 5,893 24,097 29,986 Collections and other transactions on behalf of third parties 3,374,476 2,382,634 2,894,222 Interest accrued payable 89,774 25,269 14,300 Other 4,582,528 3,870,981 2,219,835 TOTAL 28,189,392 20,673,857 14,345,272</t>
  </si>
  <si>
    <t>Note 24 - Debt Securities Issued</t>
  </si>
  <si>
    <t>Debt Securities Issued Abstract</t>
  </si>
  <si>
    <t>Disclosure of Debt Securities Issued</t>
  </si>
  <si>
    <t xml:space="preserve">24. Debt securities issued Carrying amount as of Detail Issuance date Nominal Value (in thousands of pesos) Maturity date Annual Nominal Rate (*) December 31, 2018 December 31, 2017 January 1, 2017 Class 9 02/11/2014 145,116 02/11/2017 Badlar Private + 4.70% - - 263,699 Class 11 07/18/2014 165,900 07/18/2017 Badlar Private + 3.75% - - 305,679 Class 13 11/13/2014 107,500 11/13/2017 Badlar Private + 3.75% - - 198,074 Class 16 07/30/2015 204,375 07/30/2017 Badlar Private + 3.75% - - 376,572 Class 17 12/28/2015 199,722 06/28/2017 Badlar Private + 3.50% - - 349,624 Class 18 12/28/2015 152,500 12/28/2018 Badlar Private + 4.08% - 225,160 280,989 Class 19 08/08/2016 207,500 02/08/2018 Badlar Private + 2.40% - 306,365 382,330 Class 20 08/08/2016 292,500 08/08/2019 Badlar Private + 3.23% 289,000 428,910 538,946 Class 21 11/18/2016 90,000 05/18/2018 Badlar Private + 2.75% - 132,881 165,830 Class 22 11/18/2016 181,053 11/18/2019 Badlar Private + 3.50% 181,053 265,840 333,600 Class 23 12/27/2017 553,125 12/27/2019 TM20 + 3.20% 551,125 816,665 - Class 24 12/27/2017 546,500 12/27/2020 Badlar Private + 4.25% 541,500 806,883 - Class 25 11/08/2018 784,334 08/11/2020 UVA + 9.50% 856,473 - - Total Capital 2,419,151 2,982,704 3,195,343 Interest accrued 54,539 47,707 95,980 Total capital and interest accrued 2,473,690 3,030,411 3,291,323 (*) Definitions : BADLAR: I nterest rate for time deposits of an amount superior than 1 (one) million pesos, from 30 to 35 days. TM20 : is the single arithmetic mean of interest rates for term deposits of twenty million pesos or more and thirty to thirty five day terms. UVA: I t is a unit of measure that is updated daily according to CER, based on the consumer price index . For all classes , interest is paid on a quarterly basis. On February 28, 2019, the Bank issued Class 26 and 27 Corporate Bonds. Class 26 Corporate Bonds were fully subscribed and paid in for 529,400, at 9-month and fully payable upon maturity, with an annual nominal appli cable rate of 43% and payment of interest upon maturity of the Corporate Bond. Additionally , Class 27 Corporate Bonds were fully subscribed and paid in for 1,090,000, at 18 months and fully payable upon maturity, at private Badlar and an annual nominal applicable margin of 6.25% and quarterly interest payments. </t>
  </si>
  <si>
    <t>Note 25 - Provisions</t>
  </si>
  <si>
    <t>Provisions Abstract</t>
  </si>
  <si>
    <t>Disclosure of Provisions</t>
  </si>
  <si>
    <t>25. Provisions Financial guaran tees and loan commitments : reflects the expected credit loss arising from financial guarantees issued, unused balances of checking account overdrafts, credit cards and other loan commitments. Other provisions : reflects the estimated amounts to pay class actions, labour , tax and commercial claims as well as other miscellaneous complaints. December 31, 2018 December 31, 2017 January 1, 2017 Financial guarantees and loan commitments issued 358,329 1,649 1,071 Other provisions 1,349,787 1,318,131 1,581,971 TOTAL 1,708,116 1,319,780 1,583,042 Changes in the item for fiscal year 2018 and 2017 are included below: Accounts Balances as of December 31, 2017 Adoption of IFRS 9 (Note 11) Increases Uses Balances as of December 31, 2018 - Financial guarantees and loan commitments 1,649 617,597 37,274 (298,191) 358,329 - Other provisions 1,318,131 - 621,222 (589,566) 1,349,787 TOTAL PROVISIONS 1,319,780 617,597 658,496 (887,757) 1,708,116 Accounts Balances as of January 1, 2017 Increases Reversals Uses Balances as of December 31, 2017 - Financial guarantees and loan commitments issued 1,071 791 - (213) 1,649 - Other provisions 1,581,971 401,954 (195,171) (470,623) 1,318,131 TOTAL PROVISIONS 1,583,042 402,745 (195,171) (470,836) 1,319,780 The expected terms to settle these obligations are as follows : December 31, 2018 Provisions Within 12 months After 12 months For financial guarantees and loan commitments 350,789 7,540 Other 611,997 737,790 December 31, 2017 Provisions Within 12 months After 12 months For financial guarantees and loan commitments 1,649 - Other 1,016,044 302,087 January 1, 2017 Provisions Within 12 months After 12 months For financial guarantees and loan commitments 1,071 - Other 1,167,800 414,171 In the opinion of the Bank’s Board of Directors and its legal advisors, there are no other significant effects other than those stated in these financial statements, the amounts and repayment terms of which have been recorded based on the actual value of those estimates, considering the probable date of their final resolution.</t>
  </si>
  <si>
    <t>Note 26 - Other Liabilities</t>
  </si>
  <si>
    <t>Other Liabilities Abstract</t>
  </si>
  <si>
    <t>Disclosure of Other Liabilities</t>
  </si>
  <si>
    <t>26. Other liabilities December 31, 2018 December 31, 2017 January 1, 2017 Short term personnel benefits 2,538,893 2,564,617 2,499,411 Long term personnel benefits 180,757 202,849 201,280 Other collections and withholdings 2,015,263 2,221,732 2,434,966 Social security payable 68,967 29,596 27,537 Advance collections 1,653,586 1,222,284 1,746,037 Miscellaneous creditors 3,440,929 3,710,324 2,377,927 For contract liabilities 189,140 313,042 291,403 Other taxes payable 777,085 702,849 642,971 Termination benefits payable 62,135 71,125 78,054 Other 29,395 46,591 75,995 TOTAL 10,956,150 11,085,009 10,375,581</t>
  </si>
  <si>
    <t>Note 27 - Capital and Reserves</t>
  </si>
  <si>
    <t>Capital and Reserves Abstract</t>
  </si>
  <si>
    <t>Disclosure of Capital and Reserves</t>
  </si>
  <si>
    <t xml:space="preserve">27. Capital and Reserves Share capital Shares Share capital Class Quantity Nominal value per share Votes per share Shares outstanding Pending issuance or distribution Paid-in Ordinary 612,659,638 1 1 612,615 45 612,660 The Shareholders’ Meeting held on June 13, 2017 approved the issuance of ordinary shares up to 145,000,000 ordinary shares entitled to on e vote with a nominal value of Ps. 1 per share. On July 18, 2017, the issuance of 66,000,000 ordinary shares was appr oved, with a nominal value of Ps. 1 per share, at a subscription price of US$5.28 per share and US$15.85 per each American Depositary Share (ADS), at the reference exchange rate published by the BCRA as of that date (17.0267) for the purposes of paying the shares in pesos. On July 24, 2017, the shares subscribed for were paid in. Pursuant to the terms of the Shares Subscription Agreement, on July 26, 2017 International Underwriters opted to acquire 9,781,788 new shares (equivalent to 3,260,596 ADS) at the same issue price. On July 31, 2017 those shares were paid in, using the spot exchange rate stated. The following table shows the reconciliation of the number of shares at opening date to closing date: Quantity of shares in issue at January 1, 2017 536,877,850 Issuance of shares 75,781,788 Quantity of shares in issue at December 31, 2017 and 2018 612,659,638 Share premium The share premium account represents the difference between the par value of the shares issue d and the subscription price. Inflation adjustment to share capital It comprises the cumulative monetary inflation adjustment on the share capital. Fair value reserve The fair value reserve comprises the cumulative net change in the fair value of financial assets measured at FVOCI, net of the related income tax . Legal reserve BCRA regulations establish that 20% of net income as determined in accordance with BCRA accounting standards, should be allocated to the legal reserve. O ther reserve Set up to fulfil the requirement of Argentine Securities Commission (CNV) where the entire balance of retained earnings determined in accordance with BCRA GAAP needs to be allocated by the Shareholders’ meeting to cash dividends, dividends in shares, set up reserves other than the legal reserve, or a combination of all of them. Restrictions to the payment of dividends BCRA GAAP financial statements are the base for dividend distribution. Pursuant to the provisions in the regulation in force issued by the BCRA, financial institutions shall apply an annual 20% of the year's profits determined in accordance with BCRA GAAP to increase legal reserves. Furthermore, pursuant to the requirements in General Resolution No. 622 issued by the CNV, the Shareholders’ Meeting considering the financial statements with positive accumulated results determined in accordance with BCRA GAAP shall specifically provide for the allocation of those results. Specifically, the mechanism to be followed by financial institutions to assess distributable amounts is defined by the BCRA through the regulations in force on the “Distribution of earnings”, provided certain conditions are not met, such as the registration for financial assistance for lack of liquidity granted by that entity, deficiencies in capital or minimum cash contributions and the existence of a certain type of penalty set forth by various regulators and weighted as significant and/or failure to implement corrective measures, among other conditions. On September 20, 2017, BCRA issued Communication "A" 6327, which establishes that financial entities will not be able to make profit distributions with the profit that is originated by the first application of the International Financial Reporting Standards (IFRS), and must constitute a spec ial reserve that can only be used for capitalization or to absorb eventual negative balances of the item "Retained earnings". In addition, the Bank shall maintain a minimum capital after the proposed distribution of profits. On April 26, 2019 the Shareholders’ Meeting approved the distribution of dividends for an amount of 2,407,000 in nominal value. On April 10, 2018 the Shareholders’ Meeting approved the distribution of cash dividends for an amount of 970,000 in nominal values (corresponding to 1,306,955 in terms of currency as of December 31, 2018) , which were paid on May 9, 2018. Furthermore, on March 30, 2017, the Shareholders’ Meeting approved the distribution of dividends for an amount of 911,000 in nominal value (corresponding to 1,454,790 in terms of currency as of December 31, 2018) , which were paid on August 10, 2017. </t>
  </si>
  <si>
    <t>Note 28 - Analysis of Changes in Financing During the Year</t>
  </si>
  <si>
    <t>Analysis of Changes in Financing During the Year Abstract</t>
  </si>
  <si>
    <t>Disclosure of Analysis of Changes in Financing During the Year</t>
  </si>
  <si>
    <t>28. Analysis of changes in financing during the year The following chart provides a reconciliation between the opening and closing balances for liabilities arising from financing activities: December 31, 2018 December 31, 2017 Debt securities issued Opening balance 3,030,411 3,291,323 Capital inflows 804,490 1,623,548 Capital outflows (580,525) (1,335,076) Interests and adjustments accrued 883,589 538,291 Interests paid (796,607) (564,244) Inflation effect on debt securities issued (867,668) (523,431) Closing balance 2,473,690 3,030,411</t>
  </si>
  <si>
    <t>Note 29 - Net Interest Income</t>
  </si>
  <si>
    <t>Net Interest Income Abstract</t>
  </si>
  <si>
    <t>Disclosure of Interest Income Expense</t>
  </si>
  <si>
    <t>29. Net interest income 29.1. Interest and other income Interest revenue calculated using the effective interest method. December 31, 2018 December 31, 2017 Interest on loans to the financial institutions 2,280,074 1,132,461 Interest from overdrafts 7,188,105 5,031,740 Interest from commercial papers 6,507,940 3,562,354 Interest from mortgage loans 927,648 643,231 Interest from car loans 1,486,518 1,552,982 Interest from credit card loans 9,368,007 9,736,979 Interest from financial leases 645,301 656,847 Interest from consumer loans 7,612,122 6,477,835 Interest from other loans 3,671,918 3,181,390 Premium for reverse repurchase agreements 673,440 760,091 Interest from government securities 9,876,503 1,354,630 Interest from private securities 41,876 101,831 Interest from loans for the prefinancing and financing of exports 1,749,417 617,100 Stabilization Coefficient (CER) clause adjustment (1) 112,024 671,755 UVA clause adjustment (1) 4,331,628 231,040 Other financial income 40 1,922 TOTAL 56,472,561 35,714,188 (1) . Adjustment clauses based on the variation of the consumer price index. 29.2. Interest expenses December 31, 2018 December 31, 2017 Savings accounts deposits 4,386,444 892,507 Time deposits 16,986,001 10,009,766 Bank loans 183,209 54,636 Other liabilities 1,777,276 739,176 Premium for reverse repurchase agreements 110,197 195,477 UVA clause adjustment (1) 1,283,502 65,655 Other 11,599 2,108 TOTAL 24,738,228 11,959,325 (1) . Adjustment clause based on the variation of the consumer price index.</t>
  </si>
  <si>
    <t>Note 30 - Fee and Commission Income</t>
  </si>
  <si>
    <t>Fee and Commission Income Abstract</t>
  </si>
  <si>
    <t>Disclosure of Fee and Commission Income</t>
  </si>
  <si>
    <t>30. Fee and c ommission income Fee and commission income is disaggregated below by fee types that reflect the nature of the services offered across the Bank, in accordance with IFRS 15. It includes a total for fees within the scope of IFRS 15. Refer to Note 42 for more detailed information about operating segments. December 31, 2018 December 31, 2017 Linked to liabilities 7,315,614 5,066,749 Linked to credit cards 6,303,208 5,938,331 Latam Pass Commissions (2,790,108) (2,083,877) Linked to securities 156,044 140,914 From guarantees granted 3,099 1,640 Insurance agent fee 867,957 1,075,334 Transportation of values 56,217 80,021 Custody 79,637 81,224 From foreign currency transactions 583,030 471,971 TOTAL 12,574,698 10,772,307</t>
  </si>
  <si>
    <t>Note 31 - Fee and Commission Expense</t>
  </si>
  <si>
    <t>Fee and Commission Expense Abstract</t>
  </si>
  <si>
    <t>Disclosure of Fee and Commission Expense</t>
  </si>
  <si>
    <t>31. Fee and c ommission expense December 31, 2018 December 31, 2017 For credit and debit cards 3,433,679 2,778,335 Linked to transactions with securities 1,863 1,738 For foreign trade transactions 156,826 142,815 For promotions 1,300,964 975,732 Other commission expenses 608,173 983,754 TOTAL 5,501,505 4,882,374</t>
  </si>
  <si>
    <t>Note 32 - Gains (Losses) on Financial Assets and Liabilities at Fair Value Through Profit or Loss, Net</t>
  </si>
  <si>
    <t>Gains (Losses) on Financial Assets and Liabilities at Fair Value Through Profit or Loss, Net Abstract</t>
  </si>
  <si>
    <t>Disclosure of Gains (Losses) on Financial Assets and Liabilities at Fair Value Through Profit or Loss, Net</t>
  </si>
  <si>
    <t>32. Gains (losses) on financial as sets and liabilities at fair value through profit or loss, net December 31, 2018 December 31, 2017 (Loss) / Income from foreign currency forward transactions (296,182) 84,561 Income from debt and equity instruments 1,429,211 4,286,558 Interest rate swaps (1,017,186) (9,821) TOTAL 115,843 4,361,298</t>
  </si>
  <si>
    <t>Note 33 - Net Income (Loss) From Derecognition of Financial Assets not Measured at Fair Value Through Profit or Loss</t>
  </si>
  <si>
    <t>Net Income (Loss) From Derecognition of Financial Assets not Measured at Fair Value Through Profit or Loss Abstract</t>
  </si>
  <si>
    <t>Disclosure of Net Income (Loss) From Derecognition of Financial Assets not Measured at Fair Value Through Profit or Loss</t>
  </si>
  <si>
    <t>33. Net income (loss) from derecognition of financial assets not measured at fair v alue through profit or loss December 31, 2018 December 31, 2017 (Loss) Income from sale of government securities (135,835) 11,983 Loss from sale of private securities (905) - TOTAL (136,740) 11,983</t>
  </si>
  <si>
    <t>Note 34 - Exchange Differences, Net</t>
  </si>
  <si>
    <t>Exchange Differences, Net Abstract</t>
  </si>
  <si>
    <t>Disclosure of Exchange Differences, Net</t>
  </si>
  <si>
    <t>34. Exchange differences, net December 31, 2018 December 31, 2017 Conversion of foreign currency assets and liabilities into pesos 1,406,769 118,456 Income from purchase-sale of foreign currency 5,082,257 3,258,722 TOTAL 6,489,026 3,377,178</t>
  </si>
  <si>
    <t>Note 35 - Other Operating Income</t>
  </si>
  <si>
    <t>Other Income Abstract</t>
  </si>
  <si>
    <t>Disclosure of Other Operating Income</t>
  </si>
  <si>
    <t>35. Other operating income December 31, 2018 December 31, 2017 Rental of safe deposit boxes 537,072 555,549 Adjustments and interest on miscellaneous receivables 496,144 195,316 Proceeds from electronic transactions 122,026 87,462 Income related to foreign trade 220,897 80,804 Services rendered 154,422 183,966 Other operating income 576,416 840,081 TOTAL 2,106,977 1,943,178</t>
  </si>
  <si>
    <t>Note 36 - Other Operating Expenses</t>
  </si>
  <si>
    <t>Other Operating Expenses Abstract</t>
  </si>
  <si>
    <t>Disclosure of Other Operating Expenses</t>
  </si>
  <si>
    <t>36. Other operating expenses December 31, 2018 December 31, 2017 Contributions to the Deposits Guarantee Fund (Note 47) 394,431 348,836 Turnover tax 4,980,485 3,772,285 Provision for contingencies 621,222 402,745 Provision for financial guarantee and loan commitments issued 37,274 - Damage claims 193,821 206,714 Loss on initial recognition of loans bearing below market interest rate 640,829 337,696 Loss on sale of non-current assets held for sale 256,005 - Other operating expenses 859,973 2,277,892 TOTAL 7,984,040 7,346,168</t>
  </si>
  <si>
    <t>Note 37 - Personnel Benefits</t>
  </si>
  <si>
    <t>Personnel Benefits Abstract</t>
  </si>
  <si>
    <t>Disclosure of Personnel Benefits</t>
  </si>
  <si>
    <t>37. Personnel benefits December 31, 2018 December 31, 2017 Salaries 6,224,799 6,730,474 Social security charges 1,838,875 1,942,070 Personnel compensations and rewards 876,749 759,730 Personnel services 228,629 260,821 Other short term personnel benefits 1,635,207 1,458,747 Termination benefits 15,907 9,464 Fees to Bank Directors and Supervisory Committee 20,004 16,022 Other long term benefits 47,521 44,532 TOTAL 10,887,691 11,221,860</t>
  </si>
  <si>
    <t>Note 38 - Administrative Expenses</t>
  </si>
  <si>
    <t>Administrative Expenses Abstract</t>
  </si>
  <si>
    <t>Disclosure of Administrative Expenses</t>
  </si>
  <si>
    <t>38. Administrative expenses December 31, 2018 December 31, 2017 Travel expenses 108,333 104,830 Administrative expenses 644,421 570,631 Security services 362,799 499,667 Other fees 352,361 335,488 Insurance 86,530 88,918 Rent 939,607 771,473 Stationery and supplies 45,114 62,206 Electricity and communications 393,556 325,774 Advertising 495,336 663,827 Taxes 2,018,210 1,934,474 Maintenance costs 922,100 886,699 Armored transportation services 1,289,761 1,115,168 Other administrative expenses 993,099 1,050,597 TOTAL 8,651,227 8,409,752</t>
  </si>
  <si>
    <t>Note 39 - Depreciation and Amortisation</t>
  </si>
  <si>
    <t>Depreciation and Amortisation Abstract</t>
  </si>
  <si>
    <t>Disclosure of Depreciation and Amortisation</t>
  </si>
  <si>
    <t>39. Depreciation and amortization December 31, 2018 December 31, 2017 Depreciation of property and equipment 1,765,921 1,288,416 Depreciation of investment properties 4,420 3,308 Amortization of intangible assets 151,583 136,224 Depreciation of other assets 336 1,414 TOTAL 1,922,260 1,429,362</t>
  </si>
  <si>
    <t>Note 40 - Financial Instruments Risks</t>
  </si>
  <si>
    <t>Financial Instruments Risks Abstract</t>
  </si>
  <si>
    <t>Disclosure of Financial Instruments Risks</t>
  </si>
  <si>
    <t xml:space="preserve">40. Financial instruments risks Presentation of Risk Management and Risk-Weighted Assets (RWA) Strategies and processes The purpose of the organization is based on assuming a prudent level of risks in order to generate yields and keep acceptable levels of capital and funding, and generate benefits on a recurring basis. Therefore, it is vital that the teams assigned to risk management are highly trained professionals. The General Risks Policy of BBVA Francés expr esses the levels and types of risk the Bank is willing to take to carry out its strategic plan, with no relevant deviations, even under stress conditions. Along this line, the process for risks management is comprehensive and proportional to the economic s ize and importance of the financial institution. To achieve its goals, BBVA Francés uses a management model with two principles for the decision-making process: Caution: Materialized in relation to the management of the various risks acknowledged by the Bank . Anticipation: Makes reference to the capacity of making decisions foreseeing relevant changes in the environment, the competition and customers, having effects on a medium-term. This process aims to be adequate, sufficiently proven, duly documented and periodically reviewed based on the changes to the Bank ’s risk profile and the market. Along this line, the Board of Directors and the Senior Management are highly committed to the identification, evaluation, follow-up, control and mitigation of signi ficant risks. These organizations periodically review credit, financial and operational risks which may potentially affect the success of BBVA Francés’ activities, as well as with a special emphasis on strategic, reputation and concentration risks. Structure and organization The Bank has a formal organizational structure, with a set of roles, responsibilities and powers, organized in a pyramidal structure, generating control instances from lower to higher levels, up to the highest decision-making bo dies. Below are the areas in each structure and a list of their functions: Risks Management Committees Control and Reporting Units Cross-Control Areas Risks Management: This is an area that is independent from business units, in charge of implementing the criteria, policies and procedures defined by the organization within the scope of credit (retail and wholesale), operational and market risk management, with a follow-up and control of proper application and proposing the actions necessary to the keep quality of risks within the defined goals. Some of its main functions are to manage proper information for the decision-making process at all levels, including relevant risk factors, such as: Active management throughout the life of the risk. Clear proce sses and procedures. Integrated management of all risks through identification and quantification. Generation, implementation and dissemination of advanced decision-making support tools. Committees: Committees are the instances through which risks are treated. This implies knowledge, assessment, weighting and potential mitigation. BBVA Francés has an agile and proper structure of committees for the management of the various risks. Control and Reporting Units: Control and monitoring areas are in charg e of giving cohesion to credit risk management and ensure that management of the rest of risks that are critical to the Bank is in accordance with the established standards. The main responsibilities of Internal Risks Control are: monitor there is a proper internal regulatory framework; a process and measures defined for each type of risks; control its application and operation; and, manage an assessment of the existence of a control environment and its proper implementation and operation. The area has a Mo dels Validation team managing that BBVA Francés’ internal risk statistical models are adequate for use, which issues a grounded and updated opinion on proper use of such models. The Reporting Units are in charge of control procedures for risk rating and fractioning, provisioning, determining the risk quota for each segment of economic activity and type of financing, preparing fundamental metrics setting forth the principles and general risk profile in t he statement of Appetite for Risk in quantitative terms . In addition, it is in charge of generating reports for the Risks Management for the decision-making process in accordance with internal credit policies and control organizations’ policies, reviewing processes and proposing alternatives. Cross-Control Areas The Bank also has cross-control areas for business and support units, such as: Internal Audit, Regulatory Compliance and Internal Control. Risk Appetite Framework Risk Appetite is a key element in the management of financial institutions, providing the Bank with a comprehensive framework to determine the risks and level of risks, willing to intervene to reach its business goals, expressed in terms of capital, liquid ity, profitability, income recurrence, risks costs or other metrics. Risk Appetite is expressed through a Statement containing the general principles for the Bank’s strategy and quantitative metrics. Stress Testing Stress test means the evaluation of the Bank 's financial position under a severe but plausible scenario, which requires the simulation of scenarios to estimate the potential impact on the value of portfolios, profitability, solvency and liquidity for the purposes of identifying latent risks or d etecting vulnerabilities. Credit risk Credit risk arises from the probability that one party to a financial instrument will fail to meet its contractual obligations for reasons of insolvency or inability to pay and cause a financial loss for the other part y. It is the most important risk for the Bank and includes counterparty risk, issuer risk, settlement risk and country risk management. The principles underpinning credit risk management are as follows: Availability of basic information for the study an d proposal of risk, and supporting documentation for approval, which sets out the conditions required by the internal relevant body. Sufficient generation of funds and asset solvency of the customer to assume principal and interest repayments of loans owe d. Establishment of adequate and sufficient guarantees that allow effective recovery of the transaction, this being considered a secondary and exceptional method of recovery when the first has failed. As for country risk BBVA Francés defines it as the r isk of sustaining losses generated in investments and loans to individuals, companies and governments due to the incidence of economic, political and social events o ccurring in a foreign country. Strategy and processes BBVA Francés develops the credit ris k strategy defining the goals that will guide its granting activities, the policies to be adopted and the necessary practices and procedures to carry out those activities. Additionally, annually the Risks Management develops, together with the rest of the Bank's management departments, a budget process, including the main variables of credit risk: Expected growth per portfolio and product. Evolution of the default ratio. Evolution of write-off portfolios. This way, the expected standard credit risk val ues for a term of one year are set. Afterwards, the real values obtained are compared with that budget, to assess both the growth of the portfolio and its quality. Also, maximum limits or exposures per economic activity are formalized, pursuant to the Bank ’s placement strategy, which are used to follow up credit portfolios. In the event of deviations from the limits set, these are analyzed by the Risks Follow-Up Committees to take the necessary measures. Admission BBVA Frances has credit risk admission poli cies, to define the criteria to obtain quality assets, establish risk tolerance levels and alignment of the credit activities with the strategy of BBVA Francés and in accordance with the Group. The policy of accepting risks is therefore organized into thre e different levels in the Group: Analysis of the financial risk of the transaction, based on the debtor’s capacity for repayment or generation of funds. The constitution of guarantees that are adequate, or at any rate generally accepted, for the risk ass umed, in any of the generally accepted forms: monetary, secured, personal or hedge guarantees; and finally. Assessment of the repayment risk (asset liquidity) of the guarantees received. Follow-up The Bank establishes certain follow-up procedures based on the banking area involved, since the admission stage is not the end of the process. Follow-up is as important as deciding, since the risk is dynamic and customers rely on themselves and the environment. The main follow-up procedures carried out for the various Banking areas are: Follow-up of the limit granted: Since customer profiles vary over time, the limits of products hired are periodically reviewed for the purpose of broadening, reducing or suspending the limit assigned, based on the risk situati on. Maintenance of proactive limits: Customers’ characteristics, and therefore the characteristics of the data originating certain limits, vary over time. Therefore, there is periodical maintenance of the proactive limits, taking into consideration the ch anges in a customer's situation (position of asset and liability and relationship). Likewise, there is a periodic follow-up of the evolution of proactive limits for the purpose of controlling and ensuring the risk assigned is in accordance with the desired risk levels. Follow-up of rating tools: Rating tools are a reflection of the internal inputs and show the characteristics and biases of such inputs. Therefore, they need a long period of use to soften or eliminate those biases through the inclusion of new information, correction of existing information and periodic reviews optimizing the results of back-tests. Portfolio analysis: The portfolio analysis consists of a follow-up process and study of the complete cycle of the risk of portfolios for the purpose of analyzing the status of the portfolio, identifying potential paths towards improvements in management and forecasting future behavior. Additionally, the following functions shall be carried out: Follow-up of specific customers. Follow-up of product s. Follow-up of units (branches, areas, channels). Other follow-up actions (samples, control of admission process and risk management, campaigns). The priority in credit risk follow-up processes is focused mainly on problematic or potentially problematic customers, for preventive purposes. The remaining aspects, the follow-up of products, units and other follow-up actions are supplementary to the specific follow-up of customers. Recovery BBVA Francés has also a Recoveries Area within Risks Management, t o mitigate the severity of credit portfolios, both from the Bank and from companies related to the Bank , as well as to provide the results from the Bank directly, through collections of Write-Off portfolios and indirectly through collections of active port folios, which imply a reduction of allowances. Structure and organization The credit risk management model at BBVA Francés has a formal organizational structure, with a set of roles, responsibilities and powers, organized in a pyramidal structure, generat ing control instances from lower to higher levels, up to the highest decision-making bodies. Management Committee Board of Directors. For the purpose of having a continuous and integrated management process with coordination between all areas involved, th e Risks Management has admissions areas, follow-up areas, recoveries areas and policies and tools areas. That management model is completed with an agile and proper structure of committees for credit risk management to treat risks, which implies knowledge, assessment, weighting and potential mitigation. Scope and nature of information and/or risk measurement systems BBVA Frances has several tools to be used in credit risk management for effective risk control and facilitating the entire process. Along thi s line, the Bank prepares, among others, the following periodic reports:
Progress of Risks. Payment Schedules. Ratings. Dashboard. Early Alerts System. Quarterly tools follow-up sheet. Exposure to credit risk The Bank ’s maximum credit risk exposure (see definition below) by line items in the consolidated statements of financial position as of December 31, 2018 is provided below. It does not consider the availability of collateral or other credit enhancements to guarant ee compliance with payment obligations. The details are broken down by financial instruments and counterparties . The maximum amount of credit risk of the Bank 's financial assets is reported below: Detail December 31, 2018 December 31, 2017 January 1, 2017 Financial assets at amortized cost Cash and cash equivalents 99,105,461 56,453,684 88,746,425 Reverse repurchase agreements 12,861,116 9,345,877 107,461 Other financial assets 9,237,237 3,414,951 1,234,350 Loans and advances 185,682,307 191,774,986 147,725,369 Financial assets at fair value through profit or loss Debt securities 7,508,099 8,588,127 6,764,936 Derivatives 591,418 210,756 98,987 Financial assets at fair value through other comprehensive income Debt securities 24,821,610 25,207,899 17,216,324 Total 339,807,248 294,996,280 261,893,852 Financial guarantees and loan commitments Advances and loans agreed not used 140,535,333 162,099,880 127,401,476 Guarantees granted 1,889,557 1,164,947 729,939 Liabilities from foreign trade transactions 141,321 158,598 179,588 Letters of credit 462,080 519,399 461,670 Total 143,028,291 163,942,824 128,772,673 The maximum credit exposure presented in the table above is determined by type of financial asset as explained below: In the case of financial assets recognized in the consolidated statements of financial position , exposure to credit risk is considered equal to its carrying amount (not including impairment losses), with the sole exception of derivatives . The maximum credit risk exposure on financial guarantees granted is the maximum that the Bank would be liable f or if these guarantees were called in, and that is their amount. The calculation of risk exposure for derivatives is based on the sum of two factors: the derivatives fair value and their potential risk (or "add-on"). The first factor, fair value, reflect s the difference between original commitments and fair values on the reporting date (mark-to-market). The second factor, potential risk (‘add-on’), is an estimate of the maximum increase to be expected on risk exposure over a derivative fair value (at a g iven statistical confidence level) as a result of future changes in the fair value over the remaining term of the derivatives. The consideration of the potential risk ("add-on") relates the risk exposure to the exposure level at the time of a customer’s d efault. The exposure level will depend on the customer’s credit quality and the type of transaction with such customer. Given the fact that default is an uncertain event which might occur any time during the life of a contract, the Bank has to consider not only the credit exposure of the derivatives on the reporting date, but also the potential changes in exposure during the life of the contract. This is especially important for derivatives, whose valuation changes substantially throughout their terms, depe nding on the fluctuation of market prices. Information on the credit quality of assets The Bank’s credit risk quality of loans and advances with stage allocation by asset classification as of December 31, 2018 is provided below. Carrying amounts are bro ken down by financial instruments and counterparties. Notes December 31, 2018 Stage 1 Stage 2 Stage 3 Financial assets at fair value through other comprehensive income 24,563,962 24,563,962 - - Debt securities 15.1 24,550,036 24,550,036 - - Equity instruments 15.2 13,926 13,926 - - Financial assets at amortized cost 203,541,121 189,775,619 11,961,349 1,804,152 Other financial assets 10.1 9,237,235 9,237,235 - - Loans and advances to government sector 206 206 - - Loans and advances to central banks 383 383 - - Loans and advances to financial institutions 10.2 9,635,845 9,635,845 - - Loans and advances to customers 10.3 171,948,321 158,182,820 11,961,349 1,804,152 Reverse repurchase agreements 10.4 12,719,131 12,719,131 - - Total financial assets risk 228,105,083 214,339,581 11,961,349 1,804,152 Total loan commitments and financial guarantees 40 142,669,962 135,838,603 6,758,808 72,551 Total credit exposure 370,775,045 Impaired financial assets – Comparative information under IAS 39 The following tables show a breakdown by counterparty and by product of past-due financial assets not deemed impaired, impaired assets and allowances for loan losses as of December 31, 2017 and January 1, 2017 : December 31, 2017 Past due but not impaired Impaired assets Carrying amount of the impaired assets Specific allowances for financial assets, individually and collectively estimated Accumulated write-offs ≤ 30 days &gt; 30 days ≤ 60 days &gt; 60 days ≤ 90 days Loans and advances 13,102,816 830,629 449,583 1,329,332 605,250 (724,082) 1,237,638 Other financial corporations 24,411 18 41 2,825 539 (2,286) - Non-financial corporations 9,113,109 169,483 118,323 245,692 65,390 (180,302) 283,463 Households 3,965,296 661,128 331,219 1,080,815 539,321 (541,494) 954,175 TOTAL 13,102,816 830,629 449,583 1,329,332 605,250 (724,082) 1,237,638 Loans and advances by product, by collateral and by subordination On demand (call) and short notice (current account) 885,702 34,177 20,279 180,675 70,655 (110,020) Credit card debt 1,893,593 392,728 229,444 576,860 273,746 (303,114) Trade receivables - 894 438 660 314 (346) Finance leases 355,127 46,686 16,893 27,981 6,153 (21,828) Other term loans 9,968,394 356,144 182,529 543,156 254,382 (288,774) January 1, 2017 Past due but not impaired Impaired assets Carrying amount of the impaired assets Specific allowances for financial assets, individually and collectively estimated Accumulated write-offs ≤ 30 days &gt; 30 days ≤ 60 days &gt; 60 days ≤ 90 days Loans and advances 6,127,201 765,035 377,786 1,098,446 467,656 (630,790) 1,523,729 Other financial corporations 1,491 159 33 188 66 (122) - Non-financial corporations 3,619,090 172,968 77,929 109,572 37,070 (72,502) 364,954 Households 2,506,620 591,908 299,824 988,686 430,520 (558,166) 1,158,775 TOTAL 6,127,201 765,035 377,786 1,098,446 467,656 (630,790) 1,523,729 Loans and advances by product, by collateral and by subordination On demand (call) and short notice (current account) 821,481 31,110 34,190 389,279 149,572 (239,707) Credit card debt 1,353,988 346,850 211,800 194,460 76,884 (117,576) Trade receivables - 859 744 273 233 (40) Finance leases 282,119 32,665 5,465 17,217 9,382 (7,835) Other term loans 3,669,613 353,551 125,587 497,217 231,585 (265,632) Mitigation of credit risk, collate ral ized credit risk and other credit enhancements In most cases, maximum credit risk exposure is reduced by collateral, credit enhancements and other actions which mitigate the Bank’s exposure. The Bank applies a credit risk hedging and mitigation policy deriving from a banking approach focused on relationship banking. The existence of guarantees could be a necessary but no t sufficient instrument for accepting risks, as the assumption of risks by the Bank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 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Regarding the types of collateral managed by BBVA Francés, the following stand out: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 re classified as follows: Mortgages: a mort gage does not change the debtor's unlimited liability, who is fully liable. They are documented pursuant to the Bank's internal regulations for such purposes and are duly registered. Also, there is an independe nt appraisal, at market value, which enables a prompt sale. Pledges: this includes chattel mortgages of motor vehicles or machinery, as well as liens on time deposits and investment funds. To be accepted, they shall be effective upon realization accord ingly, they are properly documented and shall be approved by the Legal Services area. Finally, the Bank hedges against the variation in the value of the pledge. The disclosure of impaired financial assets at amortized cost covered by collateral, by type of collateral, at December 31, 2018, is the following: Of which secured by collateral December 31, 2018 Maximum exposure to credit risk Residential properties Commercial Properties Cash Others Financial Impaired financial assets at amortized cost 3,753,483 6,955 - - 29,790 - Total 3,753,483 6,955 - - 29,790 - Financial guarantees, other contingent risks and drawable by third parties: These have the counterparty’s personal guarantee. The maximum credit risk exposure of impaired financial guarantees and other commitments a t December 31, 2018 amounts to 84,661. Foreclosed assets are recognized when the Bank receives the ownership of the asset, which are mainly real estate. The Bank intends to sell these assets taking into account market conditions. Loan commitments To meet the specific financial needs of customers, the Bank 's credit policy also includes, among others, the granting of financial guarantess, letters of credit and lines of credit through checking accounts overdrafts and credit cards . Although these transactions are not recognized in the Consolidated Statement of Financial Position , because they imply a pot ential liability for the Bank , they expose the Bank to credit risks in addition to those recognized in the Consolidated Statement of Financial Position and are, therefore, an integral part of the Bank 's total risk. Main types of guarantors and counterpart ies of credit derivatives The Bank defines that the collateral (or credit derivative) shall be direct, explicit, irrevocable and unconditional in order to be accepted as risk mitigation. Furthermore, regarding admissible guarantors, BBVA Francés accepts f inancial institutions (local or foreign), public entities, stock exchange companies, resident and non-resident companies, including insurance companies. Credit quality of financial assets that are neither past due nor impaired The Bank has tools (“scoring ” and “rating”) that enable it to rank the credit quality of its transactions and customers based on an assessment and its correspondence with the probability of default (“PD”) scales. To analyze the performance of PD, the Bank has a series of tracking too ls and historical databases that collect the pertine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robability of default were calculated by using as a reference the rating scales and default rates. These calculations establish the levels of prob ability of default for the Bank ’s Master Rating Scale. Although this scale is common to the entire Group, the calibrations (mapping scores to PD sections/Master Rating Scale levels) are carried out at tool level for each country in which the Group has tools availa ble. Market risk BBVA Francés considers market risk as the likelihood of losses of value of the trading portfolio as a consequence of adverse changes in market variables affecting the valuation of financial products and instruments. The main market risk factors the Bank is exposed to are as follows: Interest rate risk: From exposure to changes in the various interest rate curves. Foreign exchange risk: From changes in the various foreign exchange rates. All positions in a currency other than the currency of the consolidated statements of financial position create foreign exchange risk. The Financial Risks Management of the Risks Management area applies the criteria, policies and procedures defined by the Board of Directors within the management of that ri sk, with a follow-up and control of its proper application, and proposing the necessary actions to maintain the quality of risk within the defined appetite for risk. The financial risks management model of BBVA Francés consists of the Market Risks and Stru ctural Risks and Economic Capital Areas, which are coordinated for control and follow-up of risks.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 s: Assets and liabilities committee (ALCO) Risk Management Committee (RMC) Financial Risks Committee (FRC) BBVA Francés has many tools and systems to manage and follow-up market risk, to achieve effective risk control and treatment. The main market risk metric is VaR (“Value at Risk”), a parameter to estimate the maximum loss expected for the trading portfolio positions with a 99% confidence level and a time horizon of 1 day. Current management structure and procedures in force include follow-up of a li mits and alerts scheme in terms of VaR, economic capital, stress and stop loss. The market risk measurement model is periodically validated through Back-Testing to determine the quality and precision of the VaR estimate. The Market Risk management model co ntemplates procedures for communication in the event the risks levels defined are exceeded, establishing specific communication and acting circuits based on the exceeded threshold. The market risk measurement perimeter is the trading portfolio (trading boo k) managed by the Global Markets unit. This portfolio mainly consists of: Argentine Government Securities. Argentine Central Bank Bills Provincial debt securities. Corporate Bonds. Foreign exchange spot. Derivatives (Exchange rate Futures and Forwards and Interest rate swaps ). The following tables sho w the evolution of trading portfolio total VaR and VaR per risk factors . VaR (in millions of pesos) December 31, 2018 December 31, 2017 January 1, 2017 Average 22.86 48.39 15.63 Minimum 4.97 10.29 2.55 Maximum 97.37 85.04 39.6 Closing 49.36 43.33 27.35 VaR per risk factors – (in millions of pesos) VaR interest rate December 31, 2018 December 31, 2017 January 1, 2017 Average 19 35.14 10.63 Minimum 3.13 9.42 0.38 Maximum 93.76 57.36 24.95 Closing 49.9 43.38 13.35 VaR foreign exchange rate December 31, 2018 December 31, 2017 January 1, 2017 Average 9.64 30.5 9.91 Minimum 0.28 0.99 0.41 Maximum 37.98 80.91 41.17 Closing 2.65 1.66 24.7 Currency risk The position in foreign currency is shown below: As of December 31, 2018 (per currency) ASSETS Total as of December 31, 2018 US Dollar Euro Real Other Total as of December 31, 2017 Cash and cash equivalents 52,490,186 49,802,789 2,620,362 9,561 57,474 31,387,948 Financial assets at fair value through profit or loss - Debt securities 6,968 6,968 - - - 1,029,268 Reverse repurchase agreements 12,706,363 12,706,363 - - - 6,456,412 Other financial assets 1,679,077 1,674,896 4,181 - - 1,140,519 Loans and advances 60,635,907 60,393,438 242,469 - - 41,610,971 Financial assets at fair value through other comprehensive income - Debt securities 3,342,069 3,342,069 - - - 6,057,488 Other assets 220,615 220,615 - - - 161,384 Equity instruments 13,701 13,701 - - - 15,426 TOTAL ASSETS 131,094,886 128,160,839 2,867,012 9,561 57,474 87,859,416 LIABILITIES Deposits 114,494,962 112,293,972 2,200,990 - - 80,244,448 Trading liabilities 34,797 34,797 - - - - Other financial liabilities 5,323,354 5,122,087 172,140 - 29,127 3,159,481 Bank loans 5,400,682 5,162,530 238,152 - - 440,837 Other liabilities 946,530 931,543 14,987 - - 495,837 TOTAL LIABILITIES 126,200,325 123,544,929 2,626,269 - 29,127 84,340,603 The notional amounts of the foreign currency term and forward transactions are reported below: December 31, 2018 December 31, 2017 Foreign Currency Forwards Foreign currency forward purchases - US$ 620,651 658,575 Foreign currency forward sales - US$ 760,615 645,582 Foreign currency forward sales - Euros 5,463 4,818 Interest rate risk Structural interest risk (SIR) gathers the potential impact of market interest rate variations on the margin of interest and the equity value of BBVA Francés. The process to manage this risk has a limits and alerts structure to keep the exposure to this risk within levels that are consistent with the appetite for risk and the business strategy defined and approved by the Board of Directors. Within the core metrics used for measurement, follow-up and control, the following stand out: Margin at Risk (MaR): quantifies the maximum loss which may be recorded in the financial margin projected for 12 months under the worst case scenario of rate curves for a certain level of confidence. Economic Capital (EC): quantifies the maximum loss which may be recorded in the economic value of the Bank under the worst case scenario of rate curves for a certain level of confide nce. The Bank additionally carries out an analysis of sensitivity of the economic value and the financial margin for parallel variations by +/- 100 basis points over interest rates. The following table shows the progress of the sensitivity of the economic value (SEV), given a variation of +100 basis points in relation to the Core Capital: SEV +100 bps December 31, 2018 December 31, 2017 January 1, 2017 Closing 1.43% 1.53% 1.03% Minimum 1.01% 0.80% 0.68% Maximum 2.05% 1.65% 1.33% Average 1.61% 1.13% 0.94% The following table shows the progress of the sensitivity of the financial margin (SFM), given a variation of -100 basis points in relation to the 12-month projected margin: SFM -100 bps December 31, 2018 December 31, 2017 January 1, 2017 Closing 2.14% 2.18% 0.03% Minimum 1.98% 0.03% 0.02% Maximum 2.73% 2.18% 0.37% Average 2.26% 0.34% 0.17% Liquidity and financing risk The liquidity risk is defined as the possibility of the Bank not efficiently meeting its payment obligations without incurring significant losses which may affect its daily operations or its financial standing. The short-term purpose of the liquidity and financing risk management process at BBVA Francés is to tim ely and duly address payment commitments agreed, without resorting to additional funding deteriorating the Bank 's reputation or significantly affecting its financial position, keeping the exposure to this risk within levels that are consistent with the app etite for risk and the business strategy defined and approved by the Board of Directors. In the medium and long term, to watch for the suitability of the financial structure of the Bank and its evolution, according to the economic situation, the markets an d regulatory changes. Within the core metrics used for measurement, follow-up and control of this risk, the following stand out: LtSCD: (Loan to Stable Customers Deposits), measures the relationship between the net credit investment and the customers’ stab le resources, and is set forth as the key metric of appetite for risk. The goal is to preserve a stable financing structure in the medium and long term. LCR: (Liquidity Coverage Ratio), which measures the relation between high quality liquid assets and to tal net cash outflows during a 30-day period. BBVA Francés, as established in the regulations issued </t>
  </si>
  <si>
    <t>Note 41 - Fair Values of Financial Instruments</t>
  </si>
  <si>
    <t>Fair Values of Financial Instruments Abstract</t>
  </si>
  <si>
    <t>Disclosure of Fair Values of Financial Instruments</t>
  </si>
  <si>
    <t>41. Fair values of financial instruments a) Assets and liabilities measured at fair value The fair value hierarchy of assets and liabilities measured at fair value as of December 31, 2018 is detailed below: Accounting balance Total Fair value Level 1 Fair value Level 2 Fair value Financial assets Financial assets at fair value through profit or loss - Debt securities 7,508,099 7,508,099 54,011 7,454,088 Derivatives 591,418 591,418 - 591,418 Financial assets at fair value through profit or loss - Equity instruments 528,026 528,026 528,026 - Financial assets at fair value through other comprehensive income - Debt securities 24,821,610 24,821,610 100,166 24,721,444 Financial assets at fair value through other comprehensive income - Equity instruments 13,926 13,926 13,226 700 Financial liabilities Trading liabilities 692,270 692,270 162,696 529,574 Derivatives 1,377,259 1,377,259 - 1,377,259 The fair value hierarchy of assets and liabilities measured at fair value as of December 31, 2017 is detailed below: Accounting balance Total Fair value Level 1 Fair value Level 2 Fair value Financial assets Financial assets at fair value through profit or loss - Debt securities 8,588,127 8,588,127 6,277,865 2,310,262 Derivatives 210,756 210,756 - 210,756 Financial assets at fair value through profit or loss - Equity instruments 695,664 695,664 695,664 - Financial assets at fair value through other comprehensive income - Equity instruments 18,244 18,244 17,567 677 Financial assets at fair value through other comprehensive income - Debt securities 25,207,899 25,207,899 16,203,297 9,004,602 Financial liabilities Derivatives 339,253 339,253 - 339,253 The fair value hierarchy of assets and liabilities measured at fair value as of January 1, 201 7 is detailed below: Accounting balance Total Fair value Level 1 Fair value Level 2 Fair value Financial assets Financial assets at fair value through profit or loss - Debt securities 6,764,936 6,764,936 2,359,335 4,405,601 Derivatives 98,987 98,987 - 98,987 Financial assets at fair value through profit or loss - Equity instruments 407,664 407,664 407,664 - Financial assets at fair value through other comprehensive income - Equity instruments 18,156 18,156 - 18,156 Financial assets at fair value through other comprehensive income - Debt Securities 17,214,820 17,214,820 1,197,145 16,017,675 Financial liabilities Derivatives 107,430 107,430 - 107,430 The fair value of a financial asset or liability is the price that would be received for the sale of an asset or paid for the transfer of a liability in an orderly transaction between market participants at the measurement date. The most objective and us ual reference of the fair value of a financial asset or liability is the price that would be paid in an orderly, transparent and deep market, that is to say its quoting or market price. If it is not possible to obtain a market price, a fair value is determ ined using best market practice quoting techniques, such as cash flows discount based on a yields curve for the same class and type of instrument, or if there is no market curve with the same characteristics of the bond, the technical value is calculated c onsidering the latest market price plus interest accrued until the valuation date (whichever is more representative for the species). In line with the accounting standard, a three-level classification of financial instruments is established. This classific ation is mainly made based on the observability of the necessary inputs to calculate that fair value, defining the following levels: Level 1: Financial instruments valued with quoted prices in an active market. Active market means a market that allows the observation of representative prices with suffic ient frequency and daily volume. Level 2: Financial instruments that do not have an active market, but that may be valued through market observable data. Level 3: Valuation using models where variables not o btained from observable market information are used. Financial assets at fair value mainly consist of BCRA Liquidity Bills and Argentine Treasury Bills (Letes), together with a minor share in Argentine Government Bonds and Corporate Bonds. Likewise, finan cial derivatives are classified at fair value, which includes foreign currency forward transactions and interest rate swaps with settlement at maturity. There a re no Level 3 financial assets. b) Transfers between hierarchy levels b.1) Transfers from Level 1 to Level 2 The following instruments measured at fair value were transferred from Level 1 to Level 2 of the fair value hierarchy: December 31, 2018 Argentine Bond in Pesos due 2038 1,615 The transfer is due to the f act that the bond was not traded in the market the number of days necessary to be considered Level 1. No transfers have occurred from Level 1 to Level 2 as of December 31, 2017. b.2) Transfers from Level 2 to Level 1 No transfers have occurred from Level 2 to Level 1 as of December 31, 2018 and 2017. b.3) Valuation techniques for Levels 2 and 3 The determination of fair value prices set forth by the bank for fixed income consists of considering reference market prices for active markets MAE (“Mercado Abierto Electrónico”) and BYMA (“Bolsas y Mercados Argentinos”). If there are no quotings for the last 10 business days, a theoretical assessment is made. The valuation allocated to financial assets that were not listed in the last 10 business days is determined by considering the latest quoted market price, plus interest accrued until the valuation date or technical value, whichever is more representative. The theoretical assessment carried out for swaps and non-delivery forwards consists in discounting the futur e flows of the investment applying the interest rate as per the proper spot rates curve. The estimate of future cash flows for swaps is made considering the spot rates in pesos and the BADLAR rate curve as input. In the case of non-delivery forwards, futu re cash flows are estimated considering the fair values of Rofex futures as inputs. For Level 2 Calculations, input data observable in the market is required: the last quoted market price (MAE or BYMA), the terms of the bond issue as detailed in the respective offering memorandum or, in the particular case of BADLAR-adjustable bonds, the terms published in the BCRA's web site, the spot discount curve. b.4) Reconciliation of opening and closing balances of Level 3 assets and liabilities at fair value No Level 3 fair value balances exist . c) Fair value of Assets and Liabilities not measured at fair value Below is a description of methodologies and assumptions used to assess the fair value of the main financial instruments not measured at fair value, wh en the instrument does not have a quoting value in an active market. Assets and liabilities with fair value similar to their accounting balance For financial assets and financial liabilities maturing in less than one year, it is considered that the accounting balance is similar to fair value. This assumption also applies for demand deposits, because a significant portion thereof (more than 99% considering contractual terms) have a residual maturity of less than one year. Fixed rate financial instruments The fair value of financial assets was assessed by discounting future cash flows from market rates at each measurement date for financial instruments with similar characteristics. Variable rate financial instruments For financial assets and financial liabilities accruing a variable rate, it is considered that the accounting balance is similar to the fair value. The fair value hierarchy of assets and liabilities not measured at fair value as of December 31, 2018 is detailed below: Accounting balance Total Fair value Level 2 Fair value Financial assets Cash and cash equivalents 99,105,461 (1) - Reverse repurchase agreements 12,719,131 (1) - Other financial assets 9,237,235 (1) - Loans and advances 181,584,755 176,801,211 176,801,211 Financial assets pledged as collateral 3,625,263 (1) - Financial liabilities Deposits 259,509,061 256,910,027 256,910,027 Repurchase agreements 14,321 (1) - Other financial liabilities 28,189,392 (1) - Bank loans 5,527,525 (1) - Debt securities issued 2,473,690 2,412,051 2,412,051 (1) . The Bank does not report the fair value as it considers it to be similar to its accounting value. The fair value hierarchy of assets and liabilities not measured at fair value as of December 31, 2017 is detailed below: Accounting balance Total Fair value Level 2 Fair value Financial assets Cash and cash equivalents 56,453,684 (1) - Reverse repurchase agreements 9,345,877 (1) - Other financial assets 3,414,951 (1) - Loans and advances 189,015,258 229,463,444 229,463,444 Financial assets pledged as collateral 3,626,742 (1) - Financial liabilities Deposits 227,277,754 226,964,133 226,964,133 Repurchase agreements 421,395 (1) - Other financial liabilities 20,673,857 (1) - Bank loans 1,020,668 (1) - Debt securities issued 3,030,411 3,034,840 3,034,840 (1) The Bank does not report the fair value as it considers it to be similar to its accounting value. The fair value hierarchy of assets and liabilities not measured at fair value as of January 1, 201 7 is detailed below: Accounting balance Total Fair value Level 2 Fair value Financial assets Cash and cash equivalents 88,746,425 (1) - Reverse repurchase agreements 107,461 (1) - Other financial assets 1,234,350 (1) - Loans and advances 146,023,786 141,010,700 141,010,700 Financial assets pledged as collateral 3,751,799 (1) - Financial liabilities Deposits 211,175,430 210,424,310 210,424,310 Repurchase agreements 249,000 (1) - Other financial liabilities 14,345,272 (1) - Bank loans 1,299,147 (1) - Debt securities issued 3,291,323 3,313,382 3,313,382 (1) The Bank does not report the fair value as it considers it to be similar to its accounting value.</t>
  </si>
  <si>
    <t>Note 42 - Segment Reporting</t>
  </si>
  <si>
    <t>Segment Reporting Abstract</t>
  </si>
  <si>
    <t>Disclosure of Segment Reporting</t>
  </si>
  <si>
    <t>42. Segment reporting Basis for segmentation The Bank identified the operating segments based on the management information reviewed by the chief operating decision maker: As of December 31, 2018, the Bank has determined that it has only one reporting segment related to banking activities; and As of December 31, 2017 and January 1, 2017, the information presented to the chief operating decision maker was prepared based on the following operating segments: ( i) BBVA Banco Francés S.A. (banking), and (ii) Volkswagen Financial Services Compañía Financiera S.A. (financial services), each considered by the Bank as a single reportable segment. As a consequence of the Bank loss of control in Volkswagen Financial Se rvices Compañía Financiera S.A., it was no longer considered a separate segment as of December 31, 2018. Reportable segments are strategic business units offering different products and services. They are managed separately because each segment is aimed at different markets and consequently requires different commercialization technologies and strategies. During 2017, the Bank updated its internal business segment information adding the analysis of loans and deposits per lines of business (corporate banking , small and medium enterprises and retail). Most of the Bank’s operations, property and customers are located in Argentina. No customer has generated 10% or more of the Bank’s total income. The following tables present information regarding business segmen ts: BBVA Banco Francés S.A. (bank) (1) Total as of December 31, 2018 Financial assets at amortized cost - Loans and advances 181,584,755 Corporate banking 52,196,585 Small and medium companies 52,444,965 Retail 76,943,205 Other assets 179,957,694 TOTAL ASSETS 361,542,449 Financial liabilities at amortized cost – Deposits 259,509,061 Corporate banking 29,668,066 Small and medium companies 49,240,049 Retail 180,600,946 Other liabilities 56,491,247 TOTAL LIABILITIES 316,000,308 BBVA Banco Francés S.A. (bank) (1) VWFS (financial services) Total as of December 31, 2017 Financial assets at amortized cost - Loans and advances 182,103,050 6,912,208 189,015,258 Corporate banking 45,101,039 - 45,101,039 Small and medium companies 60,485,186 2,968,823 63,454,009 Retail 76,516,825 3,943,385 80,460,210 Other assets 129,564,626 203,208 129,767,834 TOTAL ASSETS 311,667,676 7,115,416 318,783,092 Financial liabilities at amortized cost - Deposits 227,277,754 - 227,277,754 Corporate banking 19,489,209 - 19,489,209 Small and medium companies 46,547,108 - 46,547,108 Retail 161,241,437 - 161,241,437 Other liabilities 41,360,393 628,290 41,988,683 TOTAL LIABILITIES 268,638,147 628,290 269,266,437 BBVA Banco Francés S.A. (bank) (1) VWFS (financial services) Total as of January 1, 2017 Financial assets at amortized cost - Loans and advances 143,102,464 2,921,322 146,023,786 Other assets 139,197,347 355,095 139,552,442 TOTAL ASSETS 282,299,811 3,276,417 285,576,228 Financial liabilities at amortized cost - Deposits 211,175,430 - 211,175,430 Other liabilities 35,405,968 473,096 35,879,064 TOTAL LIABILITIES 246,581,398 473,096 247,054,494 The information by segment showed in the following table includes Volkswagen Financial Services Compañía Financiera S.A. up to the date of loss of control (see Note 43). BBVA Banco Francés S.A. (bank) (1) VWFS (financial services) Total as of December 31, 2018 Net interest income 29,846,394 1,887,939 31,734,333 Net fee and commission income 7,099,610 (26,417) 7,073,193 Gains (losses) on financial assets and liabilities at fair value through profit or loss, net 115,843 - 115,843 Gains (losses) on derecognition of financial assets not measured at fair value through profit or loss (136,740) - (136,740) Exchange differences, net 6,483,514 5,512 6,489,026 Other operating income 2,104,700 2,277 2,106,977 TOTAL OPERATING INCOME BEFORE FINANCIAL ASSETS IMPAIRMENT LOSS 45,513,321 1,869,311 47,382,632 Impairment of financial assets (3,807,779) (26,257) (3,834,036) SUBTOTAL 41,705,542 1,843,054 43,548,596 Total operating expenses (29,091,845) (353,373) (29,445,218) Share of profit of equity accounted investees 317,523 - 317,523 PROFIT BEFORE TAX 12,931,220 1,489,681 14,420,901 Income tax expense (4,196,023) (140,347) (4,336,370) Loss on net monetary position (11,316,187) (338,047) (11,654,234) (LOSS) PROFIT FOR THE YEAR (2,580,990) 1,011,287 (1,569,703) Attributable to: Shareholders of the Controlling Entity (1,489,732) Non-controlling interest (79,971) BBVA Banco Francés S.A. (bank) (1) VWFS (financial services) Total as of December 31, 2017 Net interest income 22,295,327 1,459,536 23,754,863 Net fee and commission income 5,925,477 (35,544) 5,889,933 Gains (losses) on financial assets and liabilities at fair value through profit or loss, net 4,361,298 - 4,361,298 Gains (losses) on derecognition of financial assets not measured at fair value through profit or loss 11,983 - 11,983 Exchange differences, net 3,377,003 175 3,377,178 Other operating income 1,942,635 543 1,943,178 TOTAL OPERATING INCOME BEFORE FINANCIAL ASSETS IMPAIRMENT LOSS 37,913,723 1,424,710 39,338,433 Impairment of financial assets (2,471,956) (55,866) (2,527,822) SUBTOTAL 35,441,767 1,368,844 36,810,611 Total operating expenses (28,075,884) (331,258) (28,407,142) Share of profit of equity accounted investees 338,313 - 338,313 PROFIT BEFORE TAX 7,704,196 1,037,586 8,741,782 Income tax expense (651,974) (70,518) (722,492) Loss on net monetary position (5,955,743) (204,036) (6,159,779) PROFIT FOR THE YEAR 1,096,479 763,032 1,859,511 Attributable to: Shareholders of the Controlling Entity 1,903,820 Non-controlling interest (44,309) (1) . Includes BBVA Francés Asset Management S.A. Sociedad Gerente de Fondos Comunes de Inversión, BBVA Francés Valores S.A. and Consolidar A.F.J.P. (undergoing liquidation proceedings).</t>
  </si>
  <si>
    <t>Note 43 - Subsidiaries</t>
  </si>
  <si>
    <t>Subsidiaries Abstract</t>
  </si>
  <si>
    <t>Disclosure of Subsidiaries</t>
  </si>
  <si>
    <t>43. Subsidiaries Below is the information on the Bank's subsidiaries: Ownership interest as of Name Registered Office (country) December 31, 2018 December 31, 2017 January 1, 2017 BBVA Francés Valores S.A. Argentina 96.9953% 96.9953% 96.9953% Consolidar A.F.J.P. S.A. (undergoing liquidation proceedings) Argentina 53.8892% 53.8892% 53.8892% Volkswagen Financial Services Compañía Financiera S.A. Argentina (2) 51.0000% 51.0000% BBVA Francés Asset Management S.A. Sociedad Gerente de Fondos Comunes de Inversión (1) Argentina 95.0000% 95.0000% 95.0000% (1) . The Bank owns a direct 95% interest in the Company's capital stock and an indirect 4.8498% interest through BBVA Francés Valores S.A. (2) . On September 25, 2018, the Bank deconsolidated Volkswagen Financial Services Compañía Financiera S.A. as a result of the loss of control due to the termination of the two-year term committed by the Bank to provide financing to the company if it wo uld fail to diversify its sources of funding. BBVA Francés Valores S.A.: corporation incorporated under the laws of Argentina as a comprehensive clearing and settlement agent; BBVA Francés Asset Management S.A. Sociedad Gerente de Fondos Comunes de Invers ión: corporation incorporated under the laws of Argentina as an agent for the management of investment products; Consolidar Administradora de Fondos de Jubilaciones y Pensiones S.A. (undergoing liquidation proceedings): corporation incorporated under the l aws of Argentina undergoing liquidation proceedings; Volkswagen Financial Services Compañía Financiera S.A. (“VWFS”): A financial company incorporated under the laws of Argentina. On September 25, 2018, BBVA Francés lost control over the company due to the termination of the two-year term committed by the Bank to provide financing to the company if it would fail to diversify its sources of funding. According to IAS 28, VWFS qualifies as an associate and, as such, it has been deconsolidated effective since t he date of loss of control.</t>
  </si>
  <si>
    <t>Note 44 - Related Parties</t>
  </si>
  <si>
    <t>Related Parties Abstract</t>
  </si>
  <si>
    <t>Disclosure of Related Parties</t>
  </si>
  <si>
    <t xml:space="preserve">44. Related parties a) Parent The Bank's direct controlling entity is Banco Bilbao Vizcaya Argentaria , S.A. b) Key Management personnel K ey management personnel are those having the authority and responsibility for planning, managing and controlling the Bank ’s activities, whether directly or indirectly. Based on that definition, the Bank considers the members of the Board of Directors as key personnel. b.1) Remuneration of key management personnel The key personnel of the Board of Directors received the following compensations: December 31, 2018 December 31, 2017 Fees 18,388 8,841 Total 18,388 8,841 b.2) Balances and r esults arising from transactions with key management personnel Balances as of Results December 31, 2018 December 31, 2017 January 1, 2017 December 31, 2018 December 31, 2017 Loans Credit cards 2,907 3,595 3,514 984 678 Overdrafts 19 30 - 10 15 Consumer loans - 15 - - 10 Mortgage loans 1,316 2,017 - 289 275 Financial leases - - 158 - 1 Deposits Checking account 8 18 6 - - Savings account 30,306 15,602 8,312 120 75 Time deposits - - 11,619 41 25 Loans are granted on an arm’s length basis. All loans to related parties were classified in Stage 1 . b.3) Balances and r esults arising from transactions wi th related parties (except key m anagement personnel) Balances as of Results Parent December 31, 2018 December 31, 2017 January 1, 2017 December 31, 2018 December 31, 2017 Cash and other demand deposits 259,503 628,607 451,589 - - Derivatives (Assets) 23,177 - - - - Other financial assets 310,034 - - - - Trading liabilities 315,396 - - - - Other liabilities 51,296 80,763 209,990 111,858 63,529 Derivatives (Liabilities) 51,198 - - 100,273 - Securities in custody 56,994,610 92,071,713 69,037,964 - - Derivative instruments (Notional amount) 5,172,413 - - - - Securities granted 593,593 437,626 232,689 2,182 1,278 Guarantees received 717,641 4,598 4,680 - - Balances as of Results Associates December 31, 2018 December 31, 2017 January 1, 2017 December 31, 2018 December 31, 2017 Cash and other demand deposits 70 112 15 - - Loans and advances 5,723,637 3,052,595 2,148,283 1,675,337 710,579 Debt securities at fair value through profit or loss 50,398 6,170 10,777 40,713 - Derivatives (Assets) - 1,097 5,699 - 1,223 Other financial assets 161,622 - - - - Deposits 149,338 53,899 47,875 35,992 160 Trading liabilities 223,833 - - - - Other financial liabilities 37,390 - - - - Other liabilities - 4,612 750 4,320 7,106 Financing received - 121,328 - 6,509 2,308 Derivatives (Liabilities) 381,998 17,756 1,061 758,798 3,574 Debt securities issued 115,263 140,816 54,794 40,312 7,573 Other operating income - - - 18,270 10,184 Interest rate swaps (Notional amount) 2,364,460 4,004,089 2,003,368 - - Securities in custody 506,076 329,951 701,679 481 - Guarantees received 284 - - - - Sureties granted 23,864 8,462 - 288 323 Transactions have been agreed upon on an arm’s length basis. All loans to related parties were classified in Stage 1. </t>
  </si>
  <si>
    <t>Note 45 - Leases</t>
  </si>
  <si>
    <t>Leases Abstract</t>
  </si>
  <si>
    <t>Disclosure of Leases</t>
  </si>
  <si>
    <t>45. Leases a) The Bank is the lessor in the following lease contracts: a.1) Financial leases The Bank entered into financial lease co ntracts related to real estate, vehicles, machinery and equipment. The following table shows the total gross investment of financial leases and the present value of minimum payments to be received thereunder (recognized under Loans and advances to customers caption) : December 31, 2018 December 31, 2017 January 1, 2017 Total investment Present value of minimum lease payments Total investment Present value of minimum lease payments Total investment Present value of minimum lease payments Term Up to 1 year 977,272 972,981 1,577,462 1,318,636 1,813,110 1,526,497 From 1 to 5 years 1,414,800 1,404,766 2,464,558 2,071,652 2,593,971 2,148,635 More than 5 years - - - - 53 46 TOTAL 2,392,072 2,377,747 4,042,020 3,390,288 4,407,134 3,675,178 December 31, 2018 December 31, 2017 January 1, 2017 Total investment Present value of minimum lease payments Total investment Present value of minimum lease payments Total investment Present value of minimum lease payments Term Principal 2,343,180 3,371,602 3,629,768 Interest accrued 34,567 18,686 45,410 TOTAL 2,377,747 3,390,288 3,675,178 As of December 31, 2018, 2017 and January 1, 201 7 , non-accrued interest amount to 14,325 , 651,732 and 731,956 , respectively, and accumulated allowances for loan losses amount to 41,622 , 89,575 and 67,076 , respectively. a.2 ) Operating Leases The Bank acts as a lessor for its investment properties . The average terms of those leases not subject to cancellation are from three to five years. All leases include a clause providing for an annual update of leases, taking into consider ation market conditions. Minimum future payments for operating lease contracts not subject to cancellation are as follows: December 31, 2018 December 31, 2017 January 1, 2017 Up to 1 year 23,991 - - From 1 to 5 years 184,222 76,850 98,787 TOTAL 208,213 76,850 98,787 b) Bank acting as lessee b.1) Operating Leases The Bank leases branches under operating lease contracts. Leases are typically for a term of 5 years, with the option to renew after that date. Payments for leases are increased annually to reflect the market conditions. Below are the minimum future payments of le ases under operating lease contracts not subject to cancellation as of December 31, 2018, 2017 and January 1, 201 7 : December 31, 2018 December 31, 2017 January 1, 2017 Up to 1 year 46,977 59,954 138,759 From 1 to 5 years 1,460,593 1,139,174 1,710,356 More than 5 years 1,249,534 707,320 958,531 TOTAL 2,757,104 1,906,448 2,807,646 The amount of operating lease expenses recognized in results was 939,607 and 771,473 as of December 31, 2018 and 2017, respectively.</t>
  </si>
  <si>
    <t>Note 46 - Restricted Assets</t>
  </si>
  <si>
    <t>Restricted Availability Assets Abstract</t>
  </si>
  <si>
    <t>Disclosure of Restricted Availability Assets</t>
  </si>
  <si>
    <t>46. Res tricted assets As of December 31, 2018, December 31, 2017 and January 1, 2017, the Bank has the following restricted assets: The Bank applied Argentine Treasury Bonds adjusted by CER in pesos maturing in 2021 in the amount of 79,285 and Treasury Bonds in US dollars maturing on May 10, 2019 in the amount of 56,145 as of December 31, 2018, Argentine Treasury Bonds adjusted by CER in pesos maturing in 2021 in the amount of 60,694 as of December 31, 2017, and Secured Bonds maturing in 2020 in the amount of 77,382 as of January 1, 2017, as security for loans agreed under the Global Credit Program for micro, small and medium enterprises grante d by the Inter-American Development Bank (IDB). The Bank applied Argentine Treasury Bonds adjusted by CER in pesos maturing in 2021 in the amount of 11,561 as of December 31, 2017, and Secured Bonds maturing in 2020 in the amount of 84,236 as of January 1, 2017, as guarantee for funding granted by the Bicentennial Fund. Also, the Bank has accounts, deposits, repo transactions and trusts applied as guarantee for activities related to credit card transactions, with automated clearing houses, transactions settled at maturity, foreign currency futures, court proceedings and leases in the amount of 4,703,064, 4,799,167 and 4,024,491, as of December 31, 2018, 2017 and January 1, 2017, respectively. The Bank applied Argentine Treasury Bonds adjusted by CER in pesos maturing in 2021 in the amount of 420,002 as of January 1, 2017, as security for its role in the custody safekeeping on behalf of the Guarantee Fund for the Sustainability of the Argentine Retirement and Pension Regime and custody of Registered Bill s. BBVA Francés Valores S.A. has shares in Mercado de Valores de Buenos Aires S.A. (VALO) in the amounts of 24,722 and 52,292, and BYMA, in the amounts of 94,600 and 125,499 as of December 31, 2018 and 2017, respectively. Those shares are subject to a li en over credit rights in favor of “Crédito and Caución Compañía de Seguros S.A.” under the insurance contract signed by the company issuing such shares, to secure noncompliance with the company's obligations. That company registered the shares in Mercado de Valores de Buenos Aires S.A. (MERVAL), in the amount of 122,345 as of January 1, 2017. These shares were subject to a lien over credit rights in favor of “CHUBB Argentina de Seguros S.A.” under the insurance contract executed by the company issuing tho se shares, to secure noncompliance with the company's obligations.</t>
  </si>
  <si>
    <t>Note 47 - Deposits Guarantee Regime</t>
  </si>
  <si>
    <t>Deposits Guarantee Regime Abstract</t>
  </si>
  <si>
    <t>Disclosure of Deposits Guarantee Regime</t>
  </si>
  <si>
    <t>47. Deposits guarantee regime The Bank is included in the Deposits Guarantee Fund Insurance System of Law No. 24,485, Regulatory Decrees No. 540/95, No. 1292/96, No. 1127/98 and No. 30/18 and Communication “A” 5943 issued by the BCRA That law provided for the incorporation of the company “Seguros de Depósitos Sociedad Anónima” (SEDESA) for the purpose of managing the Deposits Guarantee Fund (DGF), the shareholders of which, pursuant to the changes introduced by Decr ee No. 1292/96, will be the BCRA with at least one share and the trustees of the trust with financial institutions in the proportion determined by the BCRA for each, based on their contributions to the DGF. In August 1995 that company was incorporated, and the Bank has a 10.038% share of the corporate stock. The Deposits Guarantee Insurance System, which is limited, mandatory and for valuable consideration, has been created for the purpose of covering bank deposit risks as a supplement of the deposits pri vileges and protection system set forth by the Law on Financial Institutions. The guarantee covers the refund of the principal paid plus interest accrued up to the date of revocation of the authorization to operate or until the date of suspension of the Ba nk by application of Section 49 of the Articles of Organization of the BCRA, if this measure had been adopted previously, without exceeding the amount of four hundred and fifty thousand pesos. For transactions in the name of two or more people, the guarant ee shall be distributed on a pro-rata basis among them. In no case shall the total guarantee per person exceed the aforementioned amount, regardless of the number of accounts and/or deposits. In addition, it is set forth that financial institutions shall make a monthly contribution to the DGF an amount equivalent to 0.015% of the monthly average of daily balances of the items listed in the related regulations. As of December 31, 2018 and 2017 the contributions to the Fund have been recorded in the item “O ther operating expenses - Contributions to the deposits guarantee fund” in the amounts of 394,431 and 348,836, respectively. On February 28, 2019, BCRA issued Communication “A” 6654 setting forth an increase in the guarantee from pesos four hundred and fif ty thousand to pesos one million, effective March 1, 2019.</t>
  </si>
  <si>
    <t>Note 48 - Minimum Cash and Minimum Capital</t>
  </si>
  <si>
    <t>Minimum Cash and Minimum Capital Abstract</t>
  </si>
  <si>
    <t>Disclosure of Minimum Cash and Minimum Capital</t>
  </si>
  <si>
    <t>48. Minimum cash and minimum capital 48.1. Minimum cash The BCRA establishes different cautious regulations to be observed by financial institutions, mainly regarding solvency levels, liquidity and credit assistance levels. Minimum cash regulations set forth an obligation to keep liquid assets in relation to deposits and other obligations recorded for each period. The items included for the purpose of meeting that requirement are detailed below: Accounts December 31, 2018 December 31, 2017 January 1, 2017 Balances at the BCRA BCRA – current account - not restricted 82,119,608 41,507,590 57,576,161 BCRA – special guarantee accounts – restricted 1,238,252 1,443,333 1,685,174 83,357,860 42,950,923 59,261,335 Argentine Treasury Bonds in pesos at fixed rate due November 2020 6,936,000 - - Liquidity Bills – BCRA 20,202,428 - - TOTAL 110,496,288 42,950,923 59,261,335 48.2. Minimum capital Minimum capital requirements are determined on the basis of the implicit risks to which the bank is exposed (credit risk, market risk and operational risk). The minimum capital will be the higher of the minimum capital fixed by BCRA and the capital requirements for credit risk, market risk — requirement for daily positions in eligible instruments —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 d that certain criteria are met financial institutions may opt for either the simple approach (or risk weighting substitution) or for the comprehensive approach, which allows reducing the exposure amount up to the value ascribed to the collateral. Off-balance sheet transactions (including loan commitments) must be converted into credit exposure equivalents through the use of credit conversion factors (CCF). The higher the chance of financing an off-balance sheet transaction, the higher the conversion factor will be. Then, the credit exposure equivalent is weighted based on counterparty risk. Minimum capital must be, at least, the greater of: Minimum basic capital, and The sum of minimum capital required for credit risk, market risk and operational risk. Differential requirements were established for banks and other financial institutions, mainly based on the area where their head offices are located, in order to benefit those areas with smaller banking coverage according to BCRA criteria, which now enjoy less stringent requirements with respect to minimum basic capital. Minimum capital requirement for credit risk will be determined as the sum of: a) 8% of the sum of credit-risk-weighted asset transactions without delivery against payment; b) failed delivery-against-payment transactions; and c) requirement for counterpart credit risk in transactions with over-the-counter derivatives. The sum of (a), (b) and (c) is multiplied by a coefficient which varies from 1 to 1.1 9 based on the rating the Bank is granted by BCRA. Minimum Capital Requirement for Market Risk: BCRA imposes additional minimum capital requirements in relation to market risk associated with positions held by financial institutions in "local assets", "foreign assets", "foreign currency" and "gold", including derivatives bought or sold on such positions. The positions under consideration must be separated according to the currency of issue of each instrument, regardless of the issuer's residence. In the cases of assets expressed in foreign currency, the Bank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Operational risk is defined as the risk of loss resulting from inadequate or failed internal processes, people and systems or from external events. The definition includes legal risk but excludes strategic and reputational risk. Financial institutions must establish a system for the management of operational risk that includes policies, processes, procedures and the structure for their adequate management. Any defects of application derived from the requirement of additional capital will not make the financial institution fall into noncompliance with the Minimum Capital Regulations, even if they will not be allowed to distribute cash dividends and pay fees, ownership interest or bonuses originated in the bank's distribution of results. The breakdown of minimum capital is detailed below: Minimum capital requirements December 31, 2018 December 31, 2017 Credit risk 18,087,597 18,790,435 Operational risk 3,594,744 3,776,621 Market risk 92,786 545,113 Paid-in 36,274,163 40,321,634 Surplus 14,499,036 17,209,465</t>
  </si>
  <si>
    <t>Note 49 - Invesment Funds</t>
  </si>
  <si>
    <t>Investment Funds Abstract</t>
  </si>
  <si>
    <t>Disclosure of Investment Funds</t>
  </si>
  <si>
    <t>49. Investment funds As of December 31, 2018, 2017 and January 1, 201 7 , the Bank holds in custody, as Custodian Agent of Investment Funds managed by BBVA Francés Asset Management S.A. Sociedad Gerente de Fondos Comunes de Inversión, term deposit certificates, shares, corporate bonds, government securities, mutual investments, deferred payment checks, BCRA instruments, Buenos A ires City Government Bills, ADRs , Buenos Aires Province Government Bills and repos in th e amounts of 17,026,024, 31,533,051 and 16,665,210, which are part of the Funds’ portfolio and are recorded in debit accounts “Control – Others”. Investment Funds equities are as follows : EQUITY AS OF INVESTMENT FUNDS December 31, 2018 December 31, 2017 January 1, 2017 FBA Renta Pesos 15,883,270 7,330,714 4,808,996 FBA Ahorro Pesos 6,302,409 22,453,715 20,765,298 FBA Bonos Argentina 4,011,931 8,271,505 5,146,478 FBA Renta Fija Dólar 3,747,771 5,273,063 - FBA Renta Fija Dólar Plus 1,582,891 5,361,984 - FBA Horizonte 1,309,573 468,276 465,064 FBA Calificado 381,258 911,912 725,427 FBA Acciones Argentinas 371,680 908,803 65,584 FBA Acciones Latinoamericanas 363,493 286,236 186,835 FBA Renta Fija Plus (ex FBA Commodities) 219,981 350,968 - FBA Horizonte Plus 94,620 116,599 - FBA Renta Mixta 83,995 483,948 16,684 FBA Retorno Total II 65,690 50,973 - FBA Retorno Total I 57,549 13,442 - FBA Bonos Latam 36,718 48,045 - FBA Bonos Globales 34,199 10,095 520 FBA Bonos Pesos Plus 15,974 17,561 18,578 FBA Renta Pública I 1,060 - - FBA Renta Fija Local 1,060 - - FBA Brasil I 1,059 - - FBA Renta Pública II 377 - - TOTAL 34,566,558 52,357,839 32,199,464 T he subsidiary BBVA Francés Asset Management S.A. acts as investment funds manager, authorized by the CNV, which registered that company as investment funds management agent under No. 3 under Provision 2002 issued by the CNV on August 7, 2014 .</t>
  </si>
  <si>
    <t>Note 50 - Subsequent Events</t>
  </si>
  <si>
    <t>Subsequent Events Abstract</t>
  </si>
  <si>
    <t>Disclosure of Subsequent Events</t>
  </si>
  <si>
    <t>50. Subsequent events 1) During November 2017, the Board of Directors agreed to a plan to sell its ownership interest in Prisma Medios de Pago S.A., and therefore the accounting balance of that ownership interest is presented as “Assets held for sale”, for an amount of 433,597 and 289,945 as of December 31, 2018 and 2017, respectively. The sale of 51% of the Bank’s shareholding in such C ompany was completed on February 1, 2019. That day was completed the transfer of 2,344,064 common book-en try shares with a par value of Ps. 1 each and one vote per share, owned by the Bank in Prisma Medios de Pago S.A. in favor of AI ZENITH (Netherlands) B .V. (company associated with Advent International Global Private Equity), equivalent to 51% of the Bank's shareholding in the company . A ccording to the offer for the sale of the referred actions carried out by AI ZENITH (Netherlands) B.V. , and accepted by the Bank, the estimated total price adjusted at the Closing date is USD 78,265 , of which the Bank received on Febr u ary 1, 2019 USD 46,457 and the payment of difference that is the amount of USD 31,808 will be deferred during the next 5 (five) years. It wil l be paid (i) 30% of said amount in Pesos at a UVA rate plus 15% nominal annual and (ii) 70% in USD at a nominal annual rate of 10%. The final price of the shares will be determined according to the mechanisms established in the Offer within a period of up to 60 days from closing, if it do es not merit comments from the b uyer.</t>
  </si>
  <si>
    <t>Note 5 - Significant Accounting Policies (Policies)</t>
  </si>
  <si>
    <t>Basis of Consolidation</t>
  </si>
  <si>
    <t xml:space="preserve">Basis of consolidation a) Subsidiaries Subsidiaries are all entities (including structured entities, if any) controlled by the Bank. The Bank controls an entity if it is exposed to, or has rights to, variable returns from its involvement with th e entity and has the ability to affect those returns through its power over the entity. The Bank reassesses whether it has control if there are changes to one or more of the elements of control. The financial statements of subsidiaries are fully consolida ted with those of the Bank from the date on which control commences until the date on which control ceases. b) Non-controlling interests Non-controlling interests are the proportionate share of income and shareholders’ equity of the subsidiaries, which do not belong to the Bank and are included as a separate line in the Consolidated Statements of profit or loss, of Comprehensive Income, of Financial Position and of changes in shareholders’ equity. c) Trusts The Bank acts as trustee for a number of trusts. T 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determines whether it acts as a principal or as an agent of a third party. The Bank has concluded that it does not have control over any of these trusts. d) Investment funds A subsidiary of the Bank acts as fund manage r to a number of investment funds. Determining whether the Bank controls such an investment fund usually focuses on the assessment of the aggregate economic interests of the Bank in the fund (comprising any carried interests and expected management fees) a nd considers that investors have no right to remove the fund manager without cause. In cases where the economic interest share is less than 37%, the Bank concludes its subsidiary acts as an agent for the investors and therefore does not consolidate those f unds. e) Loss of control When the Bank loses control over a subsidiary, it derecognizes the assets and liabilities of the subsidiary, any related non-controlling interest and other components of equity.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t>
  </si>
  <si>
    <t>Description of Accounting Policy for Foreign Currency</t>
  </si>
  <si>
    <t>Foreign currency Transactions in foreign currencies are translate d into the respective functional currency of Bank entities at the spot exchange rates published by the BCRA at the date of the transactions. Monetary assets and liabilities denominated in foreign currencies are translated into the functional currency at th e spot exchange rate at the reporting dat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 Foreign currency differences arising from translation are recognized in profit or loss.</t>
  </si>
  <si>
    <t>Description of Accounting Policy for Cash and Cash Equivalents</t>
  </si>
  <si>
    <t>Ca sh and cash equivalents Cash and cash equivalents includes cash and bank deposits, balances with central banks and balances with no restrictions kept with the BCRA and on-demand accounts held at financial institutions that are subject to an insignificant r isk of changes in their fair value and are used by the Bank in the management of its short-term commitments.</t>
  </si>
  <si>
    <t>Description of Accounting Policy for Financial Assets and Liabilities</t>
  </si>
  <si>
    <t>Financial assets and liabilities a) Recognition The Bank initially recognizes loans, deposits, debt securities issued and liabilities on the date on which they are originated. All other financial instruments (including ordinary course purchases and sales of financial assets) are recognized on the trade date, which is the date when the Bank becomes party to the contractual provisions of the inst rument. The Bank recognizes purchases of financial instruments with the commitment to resell at a certain price as a loan granted in the line “Reverse repurchase agreements” in the Consolidated statement of financial position. The difference between the pu 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less (in the case of liabilities) the transaction costs directly attributable to the acquisition of the asset or the issuance of the liability. The transaction price is usually the best evidence of fair value for initial recognition. However, if the Bank determines that the fair value at initial recognition is different than the consideration received or paid, when the fair value is in hierarchies 1 or 2, the financial instrument is initially recognized at fair value and the difference is recognized in profit or loss. If the fair value at initial recognition is hierarchy 3, the difference between the fair value and the consideration is deferred in the term of the instrument.</t>
  </si>
  <si>
    <t>Description of Accounting Policy for Financial Assets and Liabilities applicable from January 1, 2018</t>
  </si>
  <si>
    <t>Financial assets and liabilities b) Policy applicable from January 1, 2018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The asset is held within a business model whose objective is to hold assets to collect contractual cash flows; and T he contractual terms of the financial asset give rise to cash flows that are solely payments of principal and interest (“SPPI”) on the principal amount outstanding. A debt instrument is measured at FVOCI only if it meets both of the following conditions an d is not designated as at FVTPL: The asset is held within a business model whose objective is achieved by both collecting contractual cash flows and selling financial assets; and The contractual terms of the financial asset give rise to cash flows that are SPPI on the principal amount outstanding. On initial recognition of an equity investment that is not held for trading, the Bank may elect to, for each individual instrument, present subsequent changes in fair value in Other Comprehensive Income (OCI). All other financial assets are classified as measured at FVTPL. This category includes derivative financial instruments. Classification of financial liabilities The Bank classifies its financial liabilities, other than derivatives, financial guarantees a nd li abilities at fair value through profit or loss as measured at amortized cost . Financial liabilities held for trading and derivative financial instruments are measured at FVTPL. ‘Financial guarantees’ are contracts that require the Bank to make specified pa yments to reimburse the holder for a loss that it incurs because a specified debtor fails to make payment when it is due in accordance with the terms of a debt instrument. Financial guarantees issued are initially recognized at fair value, and subsequently are measured at the higher of this amortized amount and the present value of any expected payment to settle the liability when a payment under the contract has become probable. Business model assessment The Bank makes an assessment of the objective of a b usiness model in which an asset is held at a portfolio level because this best reflects the way the business is managed and information is provided to management. The information considered includes: The stated policies and objectives for the portfolio and the operation of those policies in practice, How the performance of the portfolio is evaluated and reported to the Bank’s management, The risks that affect the performance of the business model and how those risks are managed, How managers of the business are compensated – e.g. whether compensation is based on the fair value of the assets managed or the contractual cash flows collected; and The frequency, volume and timing of sales in prior periods, the reasons for such sales and its expectations about fut ure sales activity. However, information about sales activity is not considered in isolation, but as part of an overall assessment of how the Bank’s stated objective for managing the financial assets is achieved and how cash flows are realized. Financial a ssets that are held for trading or managed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 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Bank considers: Contingent events that would change the amount and timing of cash flows; Leverage features; Prepayment and extension terms; Terms that’s limit the Bank´s claim to cash flows from specified assets; and Features that modify consideration of the time value of money (e.g. periodical reset of interest rate). Reclassification Financial assets are not r eclassified after their initial recognition, except for a change in the Bank's business models. Measurement at amortized cost The amortized cost of a financial asset or liability is the amount of its initial recognition less the capital reimbursements, p lus or less the amortization, using the effective interest method, of any difference between the initial amount and the amount at maturity. In the case of financial assets, it also includes any impairment. Modifications of financial assets and financial li abilities i) Financial assets If the terms of a financial asset are modified, then the Bank evaluates whether the cash flows of the modified asset are substantially different. If the cash flows are substantially different, then the contractual rights to ca sh flows from the original financial asset are deemed to have expired. In this case, the original financial asset is derecognised and a new financial asset is recognised at fair value plus any eligible transaction costs. Any fees received as part of the mo dification are accounted for as follows: Fees that are considered in determining the fair value of the new asset and fees that represent reimbursement of eligible transaction costs are included in the initial measurement of the asset; and Other fees are included in profit or loss as part of the gain or loss on derecognition. If cash flows are modified when the borrower is in financial difficulties, then the objective of the modification is usually to maximise recovery of the original contractual terms ra ther than to originate a new asset with substantially different terms. If the Bank plans to modify a financial asset in a way that would result in forgiveness of cash flows, then it first considers whether a portion of the asset should be written off befor e the modification takes place. This approach impacts the result of the quantitative evaluation and the derecognition criteria are not usually met in such cases. If the modification of a financial asset measured at amortised cost or FVOCI does not result i n derecognition of the financial asset, then the Bank first recalculates the gross carrying amount of the financial asset using the original effective interest rate of the asset and recognises the resulting adjustment as a modification gain or loss in prof it or loss. For floating-rate financial assets, the original effective interest rate used to calculate the modification gain or loss is adjusted to reflect current market terms at the time of the modification. Any costs or fees incurred and fees received a s part of the modification adjust the gross carrying amount of the modified financial asset and are amortised over the remaining term of the modified financial asset.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Bank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 erecognised and consideration paid is recognised in profit or loss. Consideration paid includes non-financial assets transferred, if any, and the assumption of liabilities, including the new modified financial liability.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 ating-rate financial liabilities, the original effective interest rate used to calculate the modification gain or loss is adjusted to reflect current market terms at the time of the modification. Any costs and fees incurred are recognised as an adjustment to the carrying amount of the liability and amortised over the remaining term of the modified financial liability by re-computing the effective interest rate on the instrument.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with ch ange through profit and loss are excluded from the impairment model. The new standard classifies financial instruments into three categories, which depend on the evolution of their credit risk from the moment of initial recognition. The first category incl udes the transactions initially recognized, with no significant increase in credit risk and not impaired (Stage 1); the second comprises the financial assets for which a significant increase in credit risk has been identified since its initial recognition (Stage 2) and the third one, the impaired financial assets (Stage 3). The calculation of the allowances for credit risk in each of these three categories are done differently. In this way, expected loss up to 12 months for the financial assets classified i n the first of the aforementioned categories are recorded, while expected losses estimated for the remaining life of the financial assets classified in the other two categories are recorded. Thus, IFRS 9 differentiates between the following concepts of exp ected loss: Expected loss at 12 months: expected credit loss that arises from possible default events within 12 months following the presentation date of the financial statements; and Expected loss during the life of the transaction: this is the expecte d credit loss that arises from all possible default events over the remaining life of the financial instrument. All this requires considerable judgment, both in the modeling for the estimation of the expected losses and in the forecasts, on how the economi c factors affect such losses, which must be carried out on a weighted probability basis. The Bank has applied the following definitions in accordance with IFRS 9: Default BBVA Francés has applied a definition of default for financial instruments that is c onsistent with that used in internal credit risk management, as well as the indicators under applicable regulation at the date of implementation of IFRS 9. Both qualitative and quantitative indicators have been considered. In accordance with IFRS 9, the 90 -day past-due stipulation may be waived in cases where the Bank considers it appropriate, based on reasonable and documented information that it is appropriate to use a longer term. As of December 31, 2018, the Bank has not considered periods superior to 9 0 days for any of the significant portfolios. Credit impaired asset An asset is credit-impaired according to IFRS 9 if one or more events have occurred and they have a detrimental impact on the estimated future cash flows of the asset. Evidence that a fin ancial asset is credit-impaired includes observable data about the following events: Significant financial difficulty of the issuer or the borrower. A breach of contract (e.g. a default or past due event). A lender having granted a concession to the borrow er – for economic or contractual reasons relating to the borrower’s financial difficulty – that the lender would not otherwise consider. It becoming probable that the borrower will enter bankruptcy or other financial reorganization. It may not be possible to identify a single discrete event. Instead, the combined effect of several events may cause financial assets to become credit-impaired. The definition of impaired financial assets in the Bank is aligned with the definition of default explained in the abo ve paragraphs. Significant increase in credit risk The objective of the impairment requirements is to recognize lifetime expected credit losses for financial instruments for which there have been significant increases in credit risk since initial recognit ion considering all reasonable and supportable information, including that which is forward-looking. The model developed by the Bank for assessing the significant increase in credit risk has a two-prong approach: Quantitative criterion: the Bank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has been made to compare the probabilities of default between the current and the original moment, based on the best information available at that moment. Qualitative criterion: most indicators f or detecting significant risk increase are included in the Bank's systems through rating/scoring systems or macroeconomic scenarios, so quantitative analysis covers the majority of circumstances. The Bank will use additional qualitative criteria when it co nsiders it necessary to include circumstances that are not reflected in the rating/score systems or macroeconomic scenarios used. Additionally, instruments under one of the following main circumstances are considered Stage 2 (Qualitative criterion): More than 30 days past due. According to IFRS 9, default of more than 30 days is a presumption that can be rebutted in those cases in which the Bank considers, based on reasonable and documented information, that such non-payment does not represent a significan t increase in risk. The Bank has not considered periods superior to 30 days for any of the significant portfolios. Watch list: They are subject to special watch by the Risks units because they show negative signs in their credit quality, even though there may be no objective evidence of impairment. Refinance or restructuring that does not show evidence of impairment. Thus the classification of financial instruments subject to impairment under IFRS 9 is as follows: – Stage 1– without significant increase in credit risk Financial assets which are not considered to have significantly increased in credit risk since its initial recognition, have the allowances for loan losses measured at an amount equal to 12 months expected credit losses (ECL). – Stage 2– signi ficant increases in credit risk When there is a significant increase in credit risk, the financial asset is transferred to this category in which the allowance for loan losses is calculated as the ECL during the entire life of the asset. – Stage 3 – Impaired When there is objective evidence that the instrument is credit impaired, the financial asset is transferred to this category in which the allowances for losses of that financial instrument is calculated as the expected credit loss during the entir e life of the asset. Method for calculating ECL under IFRS 9 In accordance with IFRS 9, the measurement of ECL must reflect: A considered and unbiased amount, determined by evaluating a range of possible results. The time value of money. Reasonable and supportable information that is available without undue cost or effort and that reflects current conditions and forecasts of future economic conditions. The Bank measures the ECL both individually and collectively. The purpose of the Bank's individual measurement is to estimate expected losses for significant impaired instruments. In these cases, the amount of credit losses is calculated as the difference between expected discounted cash flows at the effective interest rate of the tran saction and the carrying amount of the instrument. To establish which and how many clients need to be analyzed individually, the Bank adopts the criteria defined by the BBVA Group, which is a relative weight in terms of total risk over the defaulted total risk of wholesale exposure and in term of total risk over the Watch List total risk of wholesale exposure. In addition to that calculation, an expert adjustment has been made downwards of these thresholds. The scope for individual analysis is defined with the following criteria to analyze all clients with at least an asset in default and with total risk above the local threshold (Ps. 3,000,000) or with at least an asset in Watch List (WL) with total risk above the local threshold (Ps. 5,000,000), meaning: a) Stage 3 and Total Risk &gt; Ps. 3,000,000; b) Stage 2, WL and Total Risk &gt; Ps. 5,000,000 Threshold for Defaulted exposure : The threshold is established in such a way that the clients with total risk above this threshold are assessed individually for at least 40% of the total risk of the defaulted wholesale portfolio. Threshold for Watch List exposure : The threshold is established in such a way that the clients with total risk above this threshold are assessed individually for at least 20% of the total ri sk of the Watch List wholesale portfolio. For the collective measurement of expected losses the instruments are grouped into groups of assets based on their risk characteristics. Exposure within each group is segmented according to the common credit risk c haracteristics, which are indicative of the payment capacity of the borrower in accordance with their contractual conditions. These risk characteristics have to be relevant in estimating the future flows of each group. The characteristics of credit risk ma y consider, among others, the following factors: Type of instrument. Rating or scoring tools. Type of collateral. Period of time at default for stage 3. Segment. Qualitative criteria which can have a significant increase in risk. ECL are derived from the following parameters: PD: estimate of the probability of default in each period. EAD: estimate of the exposure in case of default at each future period, taking into account the changes in exposure after the presentation date of the financial statements. L GD: estimate of the loss in case of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IFRS 9 requires incorporation of present, past and future information to detect any significant increase in risk and measure the expected loss. The standard does not require identificat ion of all possible scenarios for measuring expected loss. However, the probability of a loss event occurring and the probability it will not occur will also have to be considered, even though the possibility of a loss may be very small. Also, when there i s no linear relation between the different future economic scenarios and their associated expected losses, more than one future economic scenario must be used for the measurement. The approach used by the Bank consists of using first the most probable sce nario (baseline scenario) consistent with that used in the Bank's internal management processes, and then applying an additional adjustment, calculated by considering the weighted average of expected losses in other economic scenarios (one more positive an d the other more negative). The main macroeconomic variable in each of the scenarios is Gross Domestic Product.</t>
  </si>
  <si>
    <t>Description of Accounting Policy for Financial Assets and Liabilities applicable before January 1, 2018</t>
  </si>
  <si>
    <t>Financial assets and liabilities c) Policy applicable before January 1, 2018 Classification of financial assets The Bank classified its financial assets into one of the following categories: Loan and receivables; Held-to-maturity: Available-for-sale; and At FVTPL, and within this category as: a) held-for-trading or b) designed as at FVTPL. Classification of financial liabi lities The Bank classified its financial liabilities, other than derivatives, financial guarantees and liabilities at fair value through profit or loss as measured at amortized cost. Modifications of financial assets and financial liabilities a) Financial assets If the terms of a financial asset were modified, then the Bank evaluated whether the cash flows of the modified asset were substantially different. If the cash flows were substantially different, then the contractual rights to cash flows from the or iginal financial asset were deemed to have expired. In this case, the original financial asset was derecognised and a new financial asset was recognised at fair value. If the terms of a financial asset were modified because of financial difficulties of th e borrower and the asset was not derecognised, then impairment of the asset was measured using the pre-modification interest rate. b) Financial liabilities The Bank derecognised a financial liability when its terms were modified and the cash flows of the m odified liability were substantially different. In this case, a new financial liability based on the modified terms was recognised at fair value. The difference between the carrying amount of the financial liability extinguished and consideration paid was recognised in profit or loss. Consideration paid included non-financial assets transferred, if any, and the assumption of liabilities, including the new modified financial liability. If the modification of a financial liability was not accounted for as derecognition, then any costs and fees incurred were recognised as an adjustment to the carrying amount of the liability and amortised over the remaining term of the modified financial liability by re-computing the effective interest rate on the instrument . Impairment of financial assets A financial asset was considered impaired – and therefore its carrying amount was adjusted to reflect the effect of impairment – when there were objective evidence that events have occurred, which: In the case of debt instr uments (loans and accounts receivable and debt securities), reduced the future cash flows that were estimated at the time the instruments when initially recognized. So they were considered impaired when there were reasonable doubts that the carrying amount s would be recovered in full and/or the related interest would be collected for the amounts and on the dates initially agreed. In the case of equity instruments, it meant that their carrying amount may not be fully recovered. As a general rule, the carryin g amount of impaired financial assets was adjusted with a charge to the consolidated statement of profit or loss for the year in which the impairment become known. The recoveries of previously recognized impairment losses were reflected, if appropriate, in the consolidated statement of profit or loss for the year in which the impairment was reversed or reduced, with an exception: any recovery of previously recognized impairment losses for an investment in an equity instrument classified as financial assets at fair value through other comprehensive income was not recognized in the consolidated statement of profit or loss, but under the heading "Other comprehensive income - Items that may be reclassified to profit or loss - financial assets at fair value throu gh other comprehensive income " in the Consolidated statement of other comprehensive income. In general, amounts collected on impaired loans and receivables were used to recognize the related accrued interest and any excess amount was used to reduce the un paid principal. When the recovery of any recognized amount was considered remote, such amount was written-off on the consolidated statement of financial position, without prejudice to any actions that may be taken in order to collect the amount until the rights extinguish in full either because it was time-barred debt, the debt was forgiven, or other reasons. Method for calculating the impairment on financial assets under IAS 39 The impairment on financial assets was determined by type of instrument and other circumstances that could affect it, taking into account the guarantees received to assure (in part or in full) the performance of the financial assets. Impairment of debt instruments measured at amortized cost T he Bank developed policies, methods and procedures to estimate incurred losses on outstanding credit risk. These policies, methods and procedures applied in the due diligence, approval and execution of debt instruments and commitments and guarantees given; as well as in identifying the impairment and, where appropriate, in calculating the amounts necessary to cover estimated losses. The amount of impairment losses on debt instruments measured at amortized cost was calculated based on whether the impairment losses are determined individually or collectively. First it was determined whether there was objective evidence of impairment individually for individually significant debt instrument, and collectively for debt instrument that were not individually signif icant. If the Bank determined that there were no objective evidence of impairment, the assets were classified in groups of debt instrument based on similar risk characteristics and impairment was assessed collectively. In determining whether there is objec tive evidence of impairment the Bank used observable data in the following aspects: Significant financial difficulties of the obligors. Ongoing delays in the payment of interest or principal. Refinancing of credit due to financial difficulties by the count erparty. Bankruptcy or reorganization / liquidation are considered likely. Disappearance of the active market for a financial asset because of financial difficulties. Observable data indicating a reduction in future cash flows from the initial recognition such as adverse changes in the payment status of the counterparty (delays in payments, reaching credit cards limits, etc.). National or local economic conditions that are linked to "defaults" in the financial assets (unemployment rate, falling property pri ces, etc.). Impairment losses on financial assets individually evaluated for impairment The amount of the impairment losses incurred on financial assets represented the excess of their respective carrying amounts over the present values of their expected future cash flows. These cash flows were discounted using the original effective interest rate. If a financial asset had a variable interest rate, the discount rate for measuring any impairment loss was the current effective rate determined under the contract. As an exception to the rule described above, the market value of listed debt instruments was deemed to be a fair estimate of the present value of their expected future cash flows. The following was to be taken into consideration when estimating the future cash flows of debt instruments: All amounts expected to be recovered over the remaining life of the debt instrument; including, where appropriate, those which m ay result from the collateral and other credit enhancements provided for the debt instrument (after deducting the costs required for foreclosure and subsequent sale). Impairment losses included an estimate for the possibility of collecting accrued, past-du e and uncollected interest. The various types of risk to which each debt instrument was subject. The circumstances in which collections would foreseeably be made. Impairment losses on financial assets collectively evaluated for impairment With regard to th e collective impairment analysis, financial assets were grouped by risk type considering the debtor's capacity to pay based on the contractual terms. As part of this analysis, the Bank estimated the impairment loan losses that were not individually signifi cant, distinguishing between those that showed objective evidence of impairment, and those that did not show objective evidence of impairment, as well as the impairment of significant loans that the Bank deemed as not showing an objective evidence of impai rment. With respect to financial assets that had no objective evidence of impairment, the Bank applied statistical methods using historical experience and other specific information to estimate the losses that the Bank incurred as a result of events that h ad occurred as of the date of preparation of the Consolidated Financial Statements but had not been known and would be apparent, individually after the date of submission of the information. This calculation was an intermediate step until these losses were identified on an individual level, at which time these financial instruments would be segregated from the portfolio of financial assets without objective evidence of impairment. The incurred loss was calculated taking into account three key factors: expos ure at default, probability of default and loss given default. Exposure at default (EAD) is the amount of risk exposure at the date of default by the counterparty. Probability of default (PD) is the probability of the counterparty failing to meet its princ ipal and/or interest payment obligations. The PD is associated with the rating/scoring of each counterparty/transaction. Loss given default (LGD) is the estimate of the loss arising in the event of default. It depends mainly on the characteristics of the counterparty, and the valuation of the guarantees or collateral associated with the asset. In order to calculate the LGD at each reporting date, the Bank evaluated the whole amount expected to be obtained over the remaining life of the financial asset. In addition, to identify the possible incurred but not reported losses (IBNR) in the unimpaired portfolio, an additional parameter called "LIP" (loss identification period) had to be introduced. The LIP parameter is the period between the time at which the e vent that generates a given loss occurs and the time when the loss is identified at an individual level. When the property right was contractually acquired at the end of the foreclosure process or when the assets of distressed borrowers were purchased, th e asset was recognized in the consolidated statements of financial position. Impairment of other debt instruments classified as available for sale The impairment losses on other debt instruments classified as “Available-for-sale financial asset” portfolio were equal to the excess of their acquisition cost (net of any principal repayment), after deducting any impairment loss previously recognized in the consolidated statement of profit or loss over their fair value. When there was objective evidence that th e negative differences arising on measurement of these debt instruments were due to impairment, they were no longer considered as “Other comprehensive income - Items that may be reclassified to profit or loss - financial assets at fair value through other comprehensive income” and were recognized in the consolidated statement of profit or loss. If all, or part of the impairment losses were subsequently recovered, the amount was recognized in the consolidated statement of profit or loss for the year in whic h the recovery occurred, up to the amount previously recognized in the consolidated statement of profit or loss.</t>
  </si>
  <si>
    <t>Description of Accounting Policy for Investments in Joint Ventures and Associates</t>
  </si>
  <si>
    <t>Investments in joint ventures and associates An associate is an entity over which the Bank has a significant influence but no control over its financial and operating policies. Significant influence is presumed to exist when the Bank holds between 20 and 50 percent of the voting power of another entity. A joint venture is an arrangement in whic h the Group has joint control whereby the Group has rights to the net assets of the arrangement rather than rights to its assets and obligations for its liabilities. They are initially recognized at cost, which includes transaction costs. Investments in as sociates and joint ventures are accounted for using the equity method. The consolidated financial statements include the Bank’s share of the income and expenses and equity movements of equity accounted investees, after adjustments to align the accounting p olicies with those of the Bank, from the date that significant influence or joint control commences until the date that significant influence ceases. When the Bank’s share of losses exceeds its interest in an equity accounted investee, the carrying amount of that interest, including any long-term investments, is reduced to nil, and the recognition of further losses is discontinued except to the extent that the Bank has an obligation or has made payments on behalf of the investee.</t>
  </si>
  <si>
    <t>Description of Accounting Policy for Property and Equipment</t>
  </si>
  <si>
    <t>Property and equipmen t Property and equipment items are measured at cost, net of accumulated depreciation and accumulated impairment losses, if any. The cost includes the cash purchase price and expenses directly attributable to the acquisition necessary to take the asset to t he location and operate as provided for by the Board of Directors. The Bank elected to apply the optional exemption to use fair value of real estate as deemed cost at January 1, 2017, the date of transition (see Note 2.2). Fair value was determined based on the appraisal carried out by an independent valuation specialist, applying a market approach valuation technique. If significant parts of an item of property and equipment have different useful lives, they are accounted for as separate items (major comp onents) of property and equipment. Any gains or loss on disposal of an item of property and equipment are recognized net within other income in profit or loss. Subsequent expenses are only capitalized if they are likely to provide future economic benefits for the Bank. Ongoing repairs and maintenance are expensed as incurred. Depreciation is calculated using the straight line method over the estimated useful lives, and is recognized in profit or loss in the heading “Depreciation and amortization” on the st atement of profit or loss. The estimated useful lives of significant items of property, plant and equipment are as follows: Buildings: as informed in the technical appraisal as of January 1, 2017 Furniture and facilities: 10 years Equipment: 3-5 years Automobiles: 5 years Depreciation methods and useful lives are reviewed at each reporting date and adjusted prospectively, if necessary.</t>
  </si>
  <si>
    <t>Description of Accounting Policy for Investment Property</t>
  </si>
  <si>
    <t>Investment properties Investment properties are measured at cost, net of accumulated depreciation and accumulated impairment losses, if any. The cost includes the cash purchase price and expenses directly attributable to the acquisition necessary to take the asset to the location and operate as provided for by the Board of Directors. The Bank elected to apply the optional exemption to use fair value as deemed cost at January 1, 2017, the date of transition (see Note 2.2). Fair value was determined based on the appraisal carried out by an independent valuation specialist, applying a mar ket approach valuation technique. Any gains or loss on disposal of investment property (calculated as the difference between the net proceeds from disposal and the carrying amount of the item) is recognized in profit or loss. When the use of a property ch anges such that it is reclassified as property and equipment, its fair value at the date of reclassification becomes its cost for subsequent accounting.</t>
  </si>
  <si>
    <t>Description of Accounting Policy for Intangible Assets</t>
  </si>
  <si>
    <t>Intangible assets Intangible assets include the information systems costs of acquisition and impl ementation, which are measured at cost less accumulated amortization and impairments, if any. Subsequent expenses related to information systems are only capitalized if the economic benefits of the related asset increase. All other expenses are recognized as incurred. Information systems are amortized using the straight line method over their estimated useful life of 5 years and is recognized in profit or loss in the heading “Depreciation and amortization” on the consolidated statement of profit or loss. Am ortization methods and the estimated useful life are reviewed at each reporting date and adjusted prospectively, if necessary.</t>
  </si>
  <si>
    <t>Description of Accounting Policy for Goodwill</t>
  </si>
  <si>
    <t>Goodwill As detailed in Note 2.2, the Bank has decided not to apply IFRS 3 retrospectively to past business combinations. Goodwill balance as of January 1, 2017 corresponds to the carrying amount in accordance with BCRA GAAP. No further goodwill has been recognized since the IFRS 1 transition date. Goodwill is not amortized but subject to an annual test for impairment. The ca sh generating unit to which goodwill has been allocated, is tested for impairment (including goodwill) at least annually or more frequently if there is an indication of impairment.</t>
  </si>
  <si>
    <t>Description of Accounting Policy for Other Assets</t>
  </si>
  <si>
    <t>Other assets Foreclosed assets Foreclosed assets are measured at the lower of the fair value of the date on which the Bank receives the ownership of the asset, and the fair value less cost of disposal at the reporting date.</t>
  </si>
  <si>
    <t>Description of Accounting Policy for Non-current Assets Held for Sale</t>
  </si>
  <si>
    <t>Non- current assets held-for-sale Assets are classified as held-for-sale if it is highly likely that they will be recovered, mainly through their sale, which is estimated to occur within the twelve months following the date of their classification as such. These assets are measured at the lower of their carrying amount and their fair value less the cost of disposal. Once classified as held-for-sale, property and equipment are no longer depreciated and any equity-accounted investee is no longer equity accounted.</t>
  </si>
  <si>
    <t>Description of Accounting Policy for Impairment of Non-financial Assets</t>
  </si>
  <si>
    <t xml:space="preserve">Impairment of non-financial assets At each reporting date, the Bank assesses wheth er there are indications that a non-financial asset may be impaired (except deferred tax assets). If there is such an indication, the asset's recoverable value is estimated. For the impairment testing, assets are grouped together into the smallest group o f assets that generates cash inflows for their continued use that is largely independent of the cash inflows from other assets or other cash generating units (CGU). Goodwill arising from a business combination is allocated to CGUs or groups of CGUs that ar e expected to benefit from the synergies of the combination. The “recoverable value” of an asset or CGU is the greater of its value in use and its fair value less the cost of sale. “Value in use” is based on estimated future cash flows, discounted at their present value using the pre-tax discount rate that reflects current market assessment of the time value of money and the risks specific to the asset or CGU. An impairment loss is recognized if the carrying amount of an asset or CGU exceeds its recoverabl e amount. An impairment loss for goodwill is not reversed. For other assets, an impairment loss is reversed only to the extent the carrying amount of the assets does not exceed the amount they would have been determined if the impairment loss had not been recognized. </t>
  </si>
  <si>
    <t>Description of Accounting Policy for Provisions</t>
  </si>
  <si>
    <t xml:space="preserve">Provisions The Bank recognizes a provision if and only if the Bank has a present legal or constructive obligation resulting from past events; it is probable (i.e. more likely than not) that an outflow of resources will be required to set tle the obligation; and the amount payable can be estimated reliably. To assess provisions, the existing risks and uncertainties were considered, taking into consideration the opinion of the Bank's external and internal legal advisors. Based on the analysi s carried out, the Bank recognizes a provision for the amount considered as the best estimate of the potential expense necessary to settle the present obligation at each reporting date. The provisions recognized by the Bank are reviewed at each reporting d ate and are adjusted to reflect the best estimate available. </t>
  </si>
  <si>
    <t>Description of Accounting Policy for Employee Benefits</t>
  </si>
  <si>
    <t>Employee benefits a) Short term personnel benefits Short-term personnel benefits are expensed as the related service is provided. A liability is recognized for the amount expected to be paid if the Bank has a present legal or constructive obligation to pay this amount as a result of past service provided b y the personnel and the obligation can be estimated reliably. b) Other long term personnel benefits The Bank's obligation in relation to long term personnel benefits is the amount of the future benefit the employees have earned in exchange for services pro vided during the current and prior periods. The benefit is discounted at present value. Remeasurement is recognized in profit or loss. c) Termination benefits Termination benefits are expensed at the earlier of when the Bank can no longer withdraw the offe r of those benefits and when the Bank recognizes costs for a restructuring. If benefits are not expected to be wholly settled within 12 months of the reporting date, then they are discounted.</t>
  </si>
  <si>
    <t>Description of Accounting Policy for Share Capital</t>
  </si>
  <si>
    <t>Share capital Transaction costs directly attributable to t he issuance of ordinary shares are recognized as a reduction of the contributions received, net of the related income tax.</t>
  </si>
  <si>
    <t>Description of Accounting Policy for Interest Income and Expenses</t>
  </si>
  <si>
    <t>Interest income and expenses Interest income and expenses are recognized in profit or loss using the effective interest rate me thod. The ʻeffective interest rate’ is the rate that exactly discounts estimated future cash payments and collections during the expected lifetime of the financial instrument to the gross carrying amount of the financial assets; or the amortized cost of th e financial liability. The calculation of the effective interest rate includes transaction costs, commissions and other items paid or received that are an integral part of the effective interest rate. Transaction costs include incremental costs that are di rectly attributable to the acquisition of a financial asset or the issuance of a financial liability.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 s allowance. The ‘gross carrying amount of a financial asset’ is the amortized cost of a financial asset before adjusting for any expected credit loss allowance. In calculating interest income and expense, the effective interest rate is applied to the gros s carrying amount of the asset (when the asset is not credit-impaired) or to the amortized cost of the liability. However, for financial assets that have become credit-impaired subsequent to initial recognition, interest income is calculated by applying th e effective interest rate to the amortized cost of the financial asset. If the asset is no longer credit-impaired, then the calculation of interest income reverts to the gross basis. Interest income and expenses presented in the consolidated statement of p rofit or loss mainly include interest on: Financial assets and liabilities measured at amortized cost; and Financial assets measured at fair value through OCI</t>
  </si>
  <si>
    <t>Description of Accounting Policy for Fee and Commission Income/Expenses</t>
  </si>
  <si>
    <t xml:space="preserve">Fee and commission income / expenses This item contains income from commissions resulting f rom transactions with customers, mainly related to maintenance and administration fees on current, saving accounts and credit cards, securities custody and foreign exchange transactions. The breakdown of fee and commission income is presented in Notes 30 and 31 to these financial statements. Commissions, fees and similar items that are part of a financial asset or liability's effective interest rate are included in the effective interest rate. Other commission income is recognized when the related services are performed: at a point in time (in relation to fees for services, fees for investment funds management, sales commissions, syndication fees), or over the performance obligation period (in relation to annual fee for credit cards, issuance of financial g uarantees). The Bank has a customer loyalty program in place consisting in the accumulation of Latam Airlines miles through credit and/or debit card consumptions that can be exchanged for air tickets, catalog products and hotel accommodation. This program is a separable performance obligation in the contract with the customer. The Bank has concluded that it is acting as an agent in relation to the airline miles and consequently, the allocated transaction price consists only of the commission net of the amou nts paid to the principal (Latam Airlines). Commission expenses are recognized in profit or loss when the related service is received. </t>
  </si>
  <si>
    <t>Description of Accounting Policy for Leases</t>
  </si>
  <si>
    <t>Leases a) Arrangements containing a lease At the inception of the arrangement, the Bank determines if the arrangem ent contains a lease, in which case lease payments are separated into those related with the lease and those for other elements, based on relative fair values. b) Classification of a lease When the lease substantially transfers the risks and rewards of the ownership of the leased asset, it is classified as a financial lease. Otherwise, the lease is classified as an operating lease. c) Leases where the Bank is the lessee Payments under an operating lease are recognized in profit or loss by applying the stra ight line method over the term of the lease. Leased assets are not recognized in the Consolidated statement of financial position. d) Leases where the Bank is the lessor Except for real estate, the leased asset in an operating lease is classified as “Other assets” and depreciated over its estimated useful life. Real estate for lease is classified as “Investment Properties” (see Note 5.7). Collections received under an oper ating lease are recognized in profit or loss by applying the straight line method in the term of the lease. The leased asset in a financial lease is derecognized and a receivable is recognized for the amount of the net investment in the lease and presented within “Loans and advances to customers”. Collections received under a financial lease are separated into interest and the reduction of the lease's net investment. Interest income is recognized over the lease term applying the interest rate implicit in th e lease. Contingent lease payments are not included in the net investment of the lease.</t>
  </si>
  <si>
    <t>Description of Accounting Policy for Current and Deferred Income Tax</t>
  </si>
  <si>
    <t>Current and deferred income tax Income tax expense includes the current income tax and the deferred income tax and is recognized in profit or loss , except to the extent it relates to an item recognized in OCI or directly in equity. a) Current taxes Current income tax includes the income tax payable, and any adjustment to the tax payable related to previous years. The current amount of tax payable i s the best estimate of the amount that is expected to be paid measured at the applicable tax rate enacted or substantially enacted at the reporting date. b) Deferred tax Deferred income tax recognizes the tax effect of temporary differences between the ca rrying amounts of the assets and liabilities and the related tax bases used for tax purposes. Deferred tax is not recognized for: Temporary differences on the initial recognition of assets or liabilities in transaction that is not a business combination a nd that affects neither accounting nor taxable profit or loss. Temporary differences related to investment in subsidiaries to the extent that is probable that they will not reverse in the foreseeable future; and Taxable temporary differences arising on the initial recognition of goodwill. Deferred tax liabilities are recognized for the tax effect of all taxable temporary differences. Deferred tax assets are recognized for unused tax losses and deductible temporary differences to the extent that it is proba ble that future taxable profits will be available against which they can be used. Future taxable profits are determined based on business plans for the Bank and each of its subsidiaries. Deferred tax assets are reviewed at each reporting date and are reduc ed to the extent that is no longer probable that the related tax benefit will be realized; such reductions are reversed when the probability of future taxable profits improves. Unrecognized deferred tax assets are reassessed at each reporting date and reco gnized to the extent that it has become probable that future taxable profit will be available against which they can be used. Deferred tax is measured at the tax rates that are expected to be applied to temporary differences when they reverse, using tax ra tes enacted or substantively enacted at the reporting date. The measurement of deferred tax reflects the tax consequences that would follow the manner in which the Bank expects, at the reporting date, to recover or settle the carrying amount of its assets and liabilities. Deferred tax assets and liabilities are offset only if certain criteria are meet.</t>
  </si>
  <si>
    <t>Description of Accounting Policy for Segment Reporting</t>
  </si>
  <si>
    <t>Segment reporting An operating segment is a component of the Bank that engages in business activities from which it may earn revenues and incur expenses, including revenues and expenses relating to transactions with any of the Bank’s other components, whose operating results are regularly reviewed by the Bank’s chief op erating decision maker (CODM) to make decisions about resources to be allocated to the segment and assess its performance, and for which discrete financial information is available. Segment results that are reported to the Bank’s CEO (being the CODM) inclu de items that are directly attributable to a segment as well as those that can be allocated on a reasonable basis. Unallocated items comprise mainly corporate assets (primarily the Bank’s headquarters), head office expenses and tax assets and liabilities.</t>
  </si>
  <si>
    <t>Note 2 - Basis of Preparation (Tables)</t>
  </si>
  <si>
    <t>Table of Effect of Transition of BCRA GAAP to IFRS-IASB in Equity</t>
  </si>
  <si>
    <t>December 31, 2017 January 1, 2017 EQUITY IN ACCORDANCE WITH BCRA GAAP 26,056,548 16,460,035 Adjustments due to implementation of IFRS-IASB Deemed cost of real estate (a) 4,889,491 4,960,575 Effective rate of loans (b) (316,269) (559,072) Financing facilities granted at a below-the-market interest rate (c) (213,540) - Fair value of government and private securities (d) (24,587) (31,439) Loan impairment methodology differences (e) 419,042 690,843 Fair value of derivatives (f) (37,337) (34,122) Equity method of investments in associates and joint ventures (g) 170,128 191,493 Assets and liabilities for contracts with customers (h) (131,840) (138,665) Goodwill (i) 360 - Deferred income tax (j) (513,082) (1,224,825) Financial guarantee contracts (k) (5,454) (3,425) Employee benefits (l) (1,562) (1,683) Uncertain tax positions (m) 1,185,800 - Others 666 1,203 Non-controlling interests (n) 298,126 267,737 SUBTOTAL 31,776,490 20,578,655 Inflation adjustment (o) 17,740,165 17,943,079 EQUITY IN ACCORDANCE WITH IFRS-IASB 49,516,655 38,521,734 Equity attributable to owners of the Bank 49,061,871 38,022,269 Non-controlling interests 454,784 499,465</t>
  </si>
  <si>
    <t>Table of Effect of Transition of BCRA GAAP to IFRS-IASB in Profit or Loss</t>
  </si>
  <si>
    <t>Ref December 31, 2017 PROFIT OR LOSS IN ACCORDANCE WITH BCRA GAAP 3,878,265 Adjustments due to implementation of IFRS-IASB Depreciation of property (a) (71,084) Effective rate of loans (b) 242,803 Financing facilities granted at a below-the-market interest rate (c) (213,540) Fair value of government and private securities (d) 131,614 Loan impairment methodology differences (e) (271,801) Fair value of derivatives (f) (3,215) Equity method of investments in associates and joint ventures (g) (37,928) Assets and liabilities for contracts with customers (h) 6,825 Goodwill (i) 360 Deferred income tax (j) 554,741 Financial guarantee contracts (k) (2,029) Employee benefits (l) 121 Uncertain tax positions (m) 1,185,800 Others 125 Non-controlling interests (n) 30,389 SUBTOTAL 5,431,446 Inflation adjustment (o) (3,571,935) PROFIT OR LOSS IN ACCORDANCE WITH IFRS-IASB 1,859,511</t>
  </si>
  <si>
    <t>Table of Effect of Transition of BCRA GAAP to IFRS-IASB in Other Comprehensive Income Loss</t>
  </si>
  <si>
    <t>December 31, 2017 Other comprehensive income/(loss) Loss for the year from financial instruments at fair value through OCI (124,762) Related tax 39,567 Profit or loss for the year for the share in OCI from associates at equity-method (2,232) SUBTOTAL (87,427) Inflation adjustment (55,205) Other Comprehensive loss in accordance with IFRS-IASB (142,632) Total Comprehensive Income in accordance with IFRS-IASB 1,716,879 OCI attributable to owners of the Bank 1,761,188 Non-controlling interests (44,309)</t>
  </si>
  <si>
    <t>Table of Significant Inputs Used, Detailed by Area and their Relation to Fair Value of Property and Equipment</t>
  </si>
  <si>
    <t>Main calculation variables, unobservable Interrelation between the main variables and fair value City of Buenos Aires Provinces of Buenos Aires, Córdoba and Santa Fe Rest of the country Price per square meter The higher the price per square meter, the higher the fair value Ps.18,452 to Ps.145,631 Ps.17,699 to Ps.89,655 Ps.4,800 to Ps.57,143 Age and preservation status The higher the age, the lower the fair value. From 1930 to 2016 From 1920 to 2010 From 1935 to 2016 The better the preservation status, the higher the fair value Status: Good to Excellent Status: Good to Very good Status: Good to Very good</t>
  </si>
  <si>
    <t>Table of Significant Inputs Used, Detailed by Area and their Relation to Fair Value of Investment Properties</t>
  </si>
  <si>
    <t>Main calculation variables, unobservable Interrelation between the main variables and fair value City of Buenos Aires Provinces of Buenos Aires and Santa Fe Rest of the country Price per square meter The higher the price per square meter, the higher the fair value Ps.8,367 to Ps.46,581 Ps.8,933 to Ps.20,175 Ps.8,830 to Ps.14,046 Age and preservation status The higher the age, the lower the fair value. From 1900 to 1990 From 1973 to 1975 From 1970 to 1984 The better the preservation status, the higher the fair value Status: Fair to Good Status: Fair to Good Status: Fair to Good</t>
  </si>
  <si>
    <t>Table of Effect of Transition of BCRA GAAP to IFRS-IASB in Cash Flows</t>
  </si>
  <si>
    <t>Cash flows in accordance with BCRA GAAP Assets considered cash equivalents under BCRA GAAP (a) PSA deconsolidation (b) Other (c) Adjustment to express the amounts in terms of measuring unit current at December 31, 2018 Cash flows in accordance with IFRS-IASB Cash and cash equivalents at December 31, 2017 48,856,107 (671,138) (20,020) - 40,581,476 88,746,425 Cash and cash equivalents at December 31, 2018 39,524,382 (1,271,767) (16,673) - 18,217,742 56,453,684 Change in cash and cash equivalents (9,331,725) (600,629) 3,347 - (22,363,734) (32,292,741) Cash flow from operating activities (14,948,594) (600,629) 223,347 (133,732) (14,032,441) (29,492,049) Cash flow from operating activities (1,636,340) - - 163,226 (553,569) (2,026,683) Cash flow from operating activities 5,448,732 - (220,000) (29,494) 3,757,021 8,956,259 Effect of exchange rate on cash positions 1,804,477 - - - (3,660,959) (1,856,482) Inflation effect on cash and cash equivalents balances - - - - (7,873,786) (7,873,786) Change in cash and cash equivalents (9,331,725) (600,629) 3,347 - (22,363,734) (32,292,741)</t>
  </si>
  <si>
    <t>Note 3 - Functional and Presentation Currency and Unit of Account (Tables)</t>
  </si>
  <si>
    <t>Table of Equity Inflation Adjustment</t>
  </si>
  <si>
    <t>December 31, 2017 January 1, 2017 Equity before inflation adjustment (Note 2.2) 31,776,490 20,578,655 Impact of IAS 29 adoption: · Increase in Non-monetary assets (tangible assets, intangible assets and non-current assets held for sale) 2,486,482 504,728 · Increase Deferred income tax (725,461) (176,654) Total impact of IAS 29 adoption 1,761,021 328,074 Equity in terms of the measuring unit current at December 31, 2017 / January 1, 2017 33,537,511 20,906,729 Adjustment of mesuring unit 15,979,144 17,615,005 Equity in terms of the measuring unit current at December 31, 2018 49,516,655 38,521,734</t>
  </si>
  <si>
    <t>Table of Profit Inflation Adjustment</t>
  </si>
  <si>
    <t>December 31, 2017 Profit before inflation adjustment (Note 2.2) 5,431,446 Impact of IAS 29 adoption: · Increase in Non-monetary assets (tangible assets, intangible assets and non-current assets held for sale) 1,981,754 · Increase Deferred income tax (548,807) · Loss on net monetary position (5,604,951) Total impact of IAS 29 adoption (4,172,004) Profit or loss at in terms of the measuring unit current at December 31, 2017 1,259,442 Adjustment of mesuring unit 600,069 Profit in terms of the measuring unit current at December 31, 2018 1,859,511</t>
  </si>
  <si>
    <t>Note 6 - Earnings Per Share (Tables)</t>
  </si>
  <si>
    <t>Table of Earnings Per Share</t>
  </si>
  <si>
    <t>Accounts December 31, 2018 December 31, 2017 Numerator: (Loss) Profit attributable to owners of the Bank (1,489,732) 1,903,820 (Loss) Profit attributable to owners of the Bank adjusted to reflect the effect of dilution (1,489,732) 1,903,820 Denominator: Weighted average of outstanding ordinary shares for the year 612,659,638 569,909,668 Weighted average of outstanding ordinary shares for the year adjusted to reflect the effect of dilution 612,659,638 569,909,668 Basic (losses) earnings per share (1) (2.4316) 3.3406 Diluted (losses) earnings per share (1) (2.4316) 3.3406 (1) . Since BBVA Banco Francés S.A. has not issued financial instruments with a dilutive effect on earnings per share, basic and diluted earnings per share are the same.</t>
  </si>
  <si>
    <t>Note 8 - Cash and Cash Equivalents (Tables)</t>
  </si>
  <si>
    <t>Table of Cash and Cash Equivalents</t>
  </si>
  <si>
    <t>December 31, 2018 December 31, 2017 January 1, 2017 Cash 15,570,831 11,778,171 26,121,203 BCRA - Unrestricted current account 75,503,977 43,448,249 57,576,161 Balances with other local and foreign institutions 8,030,653 1,227,264 5,049,061 TOTAL 99,105,461 56,453,684 88,746,425</t>
  </si>
  <si>
    <t>Note 9 - Financial Assets at Fair Value Through Profit or Loss (Tables)</t>
  </si>
  <si>
    <t>Table of Debt Securities FVTPL</t>
  </si>
  <si>
    <t>December 31, 2018 December 31, 2017 January 1, 2017 Government securities 952,798 2,082,328 3,748,047 Government securities - Pledged as collateral - 31,124 - Private securities - Corporate bonds 167,913 197,983 325,605 BCRA Bills 6,387,388 6,276,692 2,691,284 TOTAL 7,508,099 8,588,127 6,764,936</t>
  </si>
  <si>
    <t>Table of Derivative Financial Assets FVTPL</t>
  </si>
  <si>
    <t>December 31, 2018 December 31, 2017 January 1, 2017 Foreign Currency Forwards 591,418 162,494 52,798 Interest Rate Swaps - 48,262 46,189 TOTAL 591,418 210,756 98,987</t>
  </si>
  <si>
    <t>Table of Derivative Financial Assets FVTPL - Foreign Currency Forward and Interest Rate Swap</t>
  </si>
  <si>
    <t>December 31, 2018 December 31, 2017 January 1, 2017 Foreign Currency Forwards Foreign currency forwards purchases - US$ 620,651 658,575 162,156 Foreign currency forwards purchases - Euros - - 176 Foreign currency forwards sales - US$ 760,615 645,582 183,056 Foreign currency forwards sales - Euros 5,463 4,818 9,203 Interest rate swaps Fixed rate for floating rate 3,261,154 4,358,645 2,227,278</t>
  </si>
  <si>
    <t>Table of Equity Instruments FVTPL</t>
  </si>
  <si>
    <t>December 31, 2018 December 31, 2017 January 1, 2017 Mercado de Valores de Buenos Aires S.A. 24,722 52,292 122,345 BYMA-Bolsas y Mercados Argentinos S.A. 94,600 125,499 - Investments Funds 408,704 517,873 285,319 TOTAL 528,026 695,664 407,664</t>
  </si>
  <si>
    <t>Note 10 - Financial Assets at Amortised Cost (Tables)</t>
  </si>
  <si>
    <t>Table of Other Financial Assets</t>
  </si>
  <si>
    <t>December 31, 2018 December 31, 2017 (*) January 1, 2017 (*) Financial debtors for spot transactions pending settlement 6,842,344 2,113,679 - Non-financial debtors for spot transactions pending settlement 91,052 163,080 138,238 Other receivables 1,753,206 1,056,219 964,751 Other 550,635 81,973 131,361 Allowance for loan losses (2) - - TOTAL 9,237,235 3,414,951 1,234,350 (*) The Bank calculated the allowance for loan losses in accordance with IAS 39.</t>
  </si>
  <si>
    <t>Table of Loans and Advances to Financial Institutions</t>
  </si>
  <si>
    <t>December 31, 2018 December 31, 2017 (*) January 1, 2017 (*) Loans and advances to financial institutions 9,669,331 6,772,988 4,949,295 Allowance for loan losses (33,486) (49,296) (31,254) TOTAL 9,635,845 6,723,692 4,918,041 (*) The Bank calculated the allowance for loan losses in accordance with IAS 39.</t>
  </si>
  <si>
    <t>Table of Loans and Advances to Customers</t>
  </si>
  <si>
    <t>December 31, 2018 December 31, 2017 (*) January 1, 2017 (*) Overdrafts 11,789,313 17,285,259 18,060,456 Commercial papers 11,575,021 16,504,333 11,895,831 Notes 12,739,330 10,407,731 8,012,683 Real estate mortgage 10,104,731 6,570,691 3,532,930 Pledge loans 1,650,222 6,729,439 5,480,484 Consumer loans 23,560,930 24,254,887 17,627,590 Credit Cards 41,869,188 44,142,402 40,658,201 Loans for the prefinancing and financing of exports 45,088,576 34,176,155 15,637,186 Receivables from financial leases 2,377,747 3,390,288 3,675,178 Loans to personnel 1,205,501 926,209 325,627 Other financing 14,051,828 20,614,282 17,687,828 Allowance for loan losses (4,064,066) (2,710,432) (1,670,329) TOTAL 171,948,321 182,291,244 140,923,665 (*) The Bank calculated the allowance for loan losses in accordance with IAS 39.</t>
  </si>
  <si>
    <t>Table of Reverse Repurchase Agreements</t>
  </si>
  <si>
    <t>December 31, 2018 December 31, 2017 January 1, 2017 Financial institutions 154,753 890,355 107,461 BCRA - 1,999,110 - Argentine government 12,706,363 6,456,412 - Allowances for loan losses (141,985) - - TOTAL 12,719,131 9,345,877 107,461</t>
  </si>
  <si>
    <t>Note 11 - Allowance for Loan Losses and Provision for Financial Guarantees and Loan Commitments (Tables)</t>
  </si>
  <si>
    <t>Table of Allowance for Loan Losses and Provision for Financial Guarantees and Loan Commitments</t>
  </si>
  <si>
    <t xml:space="preserve"> December 31, 2018 December 31, 2017 (in accordance with IAS 39) Adjustment on initial application of IFRS 9 (Note 2.3) January 1, 2018 (in accordance with IFRS 9) Allowances for loan losses Loans and advances to financial institutions 33,486 49,296 Loans and advances to customers 4,064,066 2,710,432 Debt securities at FVOCI 271,574 5,664 Reverse repurchase agreements 141,985 - Other financial assets 2 - 4,511,113 2,765,392 418,699 3,184,091 Provisions for financial guarantees and loan commitments 358,329 1,649 617,598 619,247 TOTAL 4,869,442 2,767,041 1,036,297 3,803,338</t>
  </si>
  <si>
    <t>Note 13 - Impairment Losses (Tables)</t>
  </si>
  <si>
    <t>Table of Impairment Losses</t>
  </si>
  <si>
    <t>Not credit-impaired Credit-impaired Total FINANCIAL ASSETS AT AMORTIZED COST AND AT FAIR VALUE THROUGH OTHER COMPREHENSIVE INCOME - ALLOWANCES Stage 1 Stage 2 Stage 3 Loss allowances Loss allowances (collectively assessed) Loss allowances (individually assessed) Loss allowances (collectively assessed) Loss allowances (individually assessed) Loss allowances Opening balance (under IFRS 9) 1,548,172 642,513 52,397 855,848 85,161 3,184,091 Transfers of financial assets(*): Transfers from Stage 1 to Stage 2 (not credit-impaired) (83,999) 490,136 8,492 - - 414,629 Transfers from Stage 2 (not credit - impaired) to Stage 1 36,635 (157,841) - - - (121,206) Transfers from Stage 1 or 2 to Stage 3 (23,074) (37,473) (9,147) 879,782 482,730 1,292,818 Transfers from Stage 3 to Stage 1 or 2 643 2,202 - (59,016) - (56,171) Changes without transfers between Stages 57,196 (16,704) 3,372 1,029,499 (31,846) 1,041,517 New financial assets originated(*) 1,214,697 273,530 75,336 641,668 222,987 2,428,218 Repayments(*) (493,504) (95,408) (21) (128,738) (16,048) (733,719) Write-offs (18,818) (64,713) - (1,426,230) - (1,509,761) Foreign exchange 156,689 6,339 - 13,835 - 176,863 Lost of control VWFS (53,033) (7,815) - (11,150) - (71,998) Inflation adjustment (638,588) (268,731) (37,698) (442,117) (147,034) (1,534,168) Closing balance 1,703,016 766,035 92,731 1,353,381 595,950 4,511,113 Not credit-impaired Credit-impaired Total LOAN COMMITMENTS AND FINANCIAL GUARANTEES Stage 1 Stage 2 Stage 3 Loss allowances Loss allowances (collectively assessed) Loss allowances (individually assessed) Loss allowances (collectively assessed) Loss allowances (individually assessed) Loss allowances Opening balance (under IFRS 9) 498,809 113,409 31 6,957 41 619,247 Transfers of financial assets(*): Transfers from Stage 1 to Stage 2 (not credit-impaired) (14,581) 40,188 173 - - 25,780 Transfers from Stage 2 (not credit - impaired) to Stage 1 5,130 (34,466) - - - (29,336) Transfers from Stage 1 or 2 to Stage 3 (501) (425) - 9,965 924 9,963 Transfers from Stage 3 to Stage 1 or 2 38 23 - (1,135) - (1,074) Changes without transfers between Stages (139,174) (11,962) (25) 872 - (150,289) New financial assets originated(*) 158,104 24,481 16 1,278 187 184,066 Repayments(*) (76,578) (32,071) - (3,097) (34) (111,780) Inflation adjustment (150,286) (34,074) (40) (3,644) (204) (188,248) Closing balance 280,961 65,103 155 11,196 914 358,329</t>
  </si>
  <si>
    <t>Note 15 - Financial Assets at Fair Value Through Other Comprehensive Income (Tables)</t>
  </si>
  <si>
    <t>Table of Debt Securities FVOCI</t>
  </si>
  <si>
    <t>December 31, 2018 December 31, 2017 January 1, 2017 Government securities 9,815,621 8,239,068 5,750,969 BCRA Bills - 15,590,426 10,915,862 BCRA Bills - Pledged as collateral 1,061,766 1,141,301 270,730 BCRA Liquidity Bills 13,815,040 - - Private securities - Corporate bonds 113,148 237,104 276,801 Goverment securities - Pledged as collateral 16,035 - 1,962 Allowance for losses (271,574) (5,664) (1,504) TOTAL 24,550,036 25,202,235 17,214,820</t>
  </si>
  <si>
    <t>Table of Equity Instruments FVOCI</t>
  </si>
  <si>
    <t>December 31, 2018 December 31, 2017 January 1, 2017 Banco Latinoaméricano de Exportaciones S.A. 13,226 15,078 17,386 Others 700 3,166 770 TOTAL 13,926 18,244 18,156</t>
  </si>
  <si>
    <t>Note 16 - Income Tax (Tables)</t>
  </si>
  <si>
    <t>Table of Deferred Income Tax Assets and Liabilities</t>
  </si>
  <si>
    <t>Changes recognized in As of December 31, 2018 Account As of December 31, 2017 Consolidated statement of profit or loss Consolidated statement of comprehensive income Impact of IFRS 9 adoption (see Note 2.3) Deconsolidation of VWFS (see Note 43) Deferred tax asset Deferred tax liabilities Allowance for loan losses 643,425 275,243 310,889 (24,261) 1,205,296 Provisions 690,403 (193,637) (2,900) 493,866 Loan Commissions 290,029 (102,436) 187,593 Expenses capitalized for tax purpose (317,596) (81,128) (398,724) Property and equipment (3,044,879) (436,352) (234) (3,481,465) Investments in debt securities and equity instruments (176,944) 215,426 66,891 105,373 Derivatives 16,538 (5,337) 11,201 Others (329) 902 208 781 Balance (1,899,353) (327,319) 66,891 310,889 (27,187) 2,004,110 (3,880,189) Offsetting (2,004,110) 2,004,110 Net (1,876,079) Changes recognized in As of December 31, 2017 Account As of January 1, 2017 Consolidated statement of profit or loss Consolidated statement of comprehensive income Deferred tax asset Deferred tax liabilities Allowance for loan losses 390,334 253,091 643,425 Provisions 837,500 (147,097) 690,403 Loan Commissions 396,422 (106,393) 290,029 Expenses capitalized for tax purpose (442,689) 125,093 (317,596) Property and equipment (3,666,714) 621,835 (3,044,879) Investments in debt securities and equity instruments (118,493) (123,033) 64,582 (176,944) Derivatives 22,005 (5,467) 16,538 Others 2,009 (2,338) (329) Balance (2,579,626) 615,691 64,582 1,640,395 (3,539,748) Offsetting (1,609,311) 1,609,311 Net 31,084 (1,930,437)</t>
  </si>
  <si>
    <t>Table of Income Tax Expense</t>
  </si>
  <si>
    <t>December 31, 2018 December 31, 2017 Current Tax 5,395,932 3,396,542 Deferred Tax 354,506 (615,691) Inflation adjustment (see Note 16.5) (1,414,068) (2,058,359) Income tax expense 4,336,370 722,492</t>
  </si>
  <si>
    <t>Table of Reconciliation of Effective Tax Rate</t>
  </si>
  <si>
    <t>December 31, 2018 December 31, 2017 Profit before income tax 2,766,667 2,582,003 Income tax rate 30% 35% Subtotal 830,000 903,701 Tax -exempt income (196,353) (258,649) Non-deductible expenses 69,985 35,907 Change in tax rate (see Note 16.4) (288,426) (882,320) Other (17,623) (27,438) Net monetary inflation adjustment 5,352,855 3,009,650 Subtotal 5,750,438 2,780,851 Inflation adjustment (see Note 16.5) (1,414,068) (2,058,359) Income tax expense 4,336,370 722,492 Effective tax rate 157% 28%</t>
  </si>
  <si>
    <t>Nota 17 - Investment in Joint Ventures and Associates (Tables)</t>
  </si>
  <si>
    <t>Table of Investment in Joint Ventures and Associates</t>
  </si>
  <si>
    <t>December 31, 2018 December 31, 2017 January 1, 2017 Volkswagen Financial Services Compañía Financiera S.A. (1) 639,598 - - PSA Finance Arg. Cía. Financiera S.A. 438,448 543,299 713,027 Rombo Cía. Financiera S.A. 508,521 628,250 678,160 BBVA Consolidar Seguros S.A. 135,148 193,909 201,573 Interbanking S.A. 33,864 27,754 19,496 Prisma Medios de Pago S.A. (2) - - 193,809 Other 675 942 955 TOTAL 1,756,254 1,394,154 1,807,020 (1) Reclassified to “Investments in joint ventures and associates” as of December 31, 2018 due to the loss of control of the subsidiary, as described in Note 43. (2) Reclassified to “Non-current assets held for sale” as of December 31, 2017, based on the divestment agreement mentioned in Note 21.</t>
  </si>
  <si>
    <t>Table of Investment in Joint Ventures and Associates - Most Significant Investments</t>
  </si>
  <si>
    <t>PSA Finance Arg. Cía. Financiera S.A. Rombo Cía. Financiera S.A. Volkswagen Financial Services Compañía Financiera S.A. December 31, 2018 December 31, 2017 December 31, 2018 December 31, 2017 December 31, 2018 Total Assets 4,109,138 6,710,630 9,020,095 12,049,566 8,046,175 Total Liabilities 3,232,242 5,624,032 7,748,790 10,478,936 6,792,061 Profit 149,307 303,796 66,967 309,452 246,576 Equity 876,896 1,086,598 1,271,305 1,570,630 1,254,114 Ownership interest 50% 50% 40% 40% 51%</t>
  </si>
  <si>
    <t>Note 18 - Tangible Assets (Tables)</t>
  </si>
  <si>
    <t>Table of Property and Equipment Breakdown</t>
  </si>
  <si>
    <t>December 31, 2018 December 31, 2017 January 1, 2017 Real estate 12,361,299 13,239,922 13,182,164 Furniture and facilities 2,799,195 2,529,735 1,705,837 Machinery and equipment 1,288,117 1,267,945 965,177 Automobiles 20,983 23,668 28,945 Constructions in progress 469,519 517,226 259,986 TOTAL 16,939,113 17,578,496 16,142,109</t>
  </si>
  <si>
    <t>Table of Property and Equipment</t>
  </si>
  <si>
    <t>Depreciation Cost as of December 31, 2017 Deconsolidation of VWFS (see note 43) Additions Disposals (*) Accumulated as of December 31, 2017 Disposals (*) For the period Deconsolidation of VWFS (see note 43) Accumulated as of December 31, 2018 Carrying amount as of December 31, 2018 Real estate 14,380,525 - 289,808 779,380 1,140,603 147,753 536,804 - 1,529,654 12,361,299 Furniture and facilities 3,825,951 (11,219) 718,664 30,300 1,296,216 30,278 440,021 (2,058) 1,703,901 2,799,195 Equipment 2,205,549 (6,452) 797,174 237,833 937,604 237,833 772,666 (2,116) 1,470,321 1,288,117 Automobiles 83,867 (5,836) 17,884 46 60,199 - 16,430 (1,743) 74,886 20,983 Construction in progress 517,226 - 450,812 498,519 - - - - - 469,519 Total 21,013,118 (23,507) 2,274,342 1,546,078 3,434,622 415,864 1,765,921 (5,917) 4,778,762 16,939,113 Depreciation Cost as of January 1, 2017 Additions Disposals (*) Accumulated as of January 1, 2017 Disposals (*) For the period Accumulated as of December 31, 2017 Carrying amount as of December 31, 2017 Real estate 13,996,859 510,497 126,831 814,695 91,058 416,966 1,140,603 13,239,922 Furniture and facilities 2,728,652 1,118,893 21,594 1,022,815 21,594 294,995 1,296,216 2,529,735 Equipment 1,592,100 868,462 255,013 626,923 255,013 565,694 937,604 1,267,945 Automobiles 79,702 5,484 1,319 50,757 1,319 10,761 60,199 23,668 Construction in progress 259,986 564,722 307,482 - - - - 517,226 Total 18,657,299 3,068,058 712,239 2,515,190 368,984 1,288,416 3,434,622 17,578,496 (*) Includes write-off of fully depreciated items and finalized constructions.</t>
  </si>
  <si>
    <t>Table of Investment Property</t>
  </si>
  <si>
    <t>Depreciation Cost as of December 31, 2017 Disposals Accumulated as of December 31, 2017 Disposals For the period Accumulated as of December 31, 2018 Carrying amount as of December 31, 2018 Real estate 203,048 73,129 10,788 7,381 4,420 7,827 122,092 Total 203,048 73,129 10,788 7,381 4,420 7,827 122,092 Depreciation Cost as of January 1, 2017 Additions Disposals Accumulated as of January 1, 2017 Disposals For the period Accumulated as of December 31, 2017 Carrying amount as of December 31, 2017 Real estate 210,151 3,958 11,061 7,778 298 3,308 10,788 192,260 Total 210,151 3,958 11,061 7,778 298 3,308 10,788 192,260</t>
  </si>
  <si>
    <t>Note 19 - Goodwill and Intangible Assets (Tables)</t>
  </si>
  <si>
    <t>Table of Goodwill and Intangible Assets</t>
  </si>
  <si>
    <t>Amortization Cost as of December 31, 2017 Deconsolidation of VWFS (see note 43) Additions Disposals (*) Accumulated as of December 31, 2017 Disposals (*) For the period Deconsolidation of VWFS (see note 43) Accumulated as of December 31, 2018 Carrying amount as of December 31, 2018 Software licenses 1,214,634 (2,286) 201,446 266,117 628,893 266,117 151,583 (625) 513,734 633,943 Goodwill 6,405 (6,405) - - - - - - - - Total 1,221,039 (8,691) 201,446 266,117 628,893 266,117 151,583 (625) 513,734 633,943 Amortization Cost as of January 1, 2017 Additions Disposals (*) Accumulated as of January 1, 2017 Disposals (*) For the period Accumulated as of December 31, 2017 Carrying amount as of December 31, 2017 Software licenses 1,168,921 211,766 166,053 658,722 166,053 136,224 628,893 585,741 Goodwill 6,405 - - - - - - 6,405 Total 1,175,326 211,766 166,053 658,722 166,053 136,224 628,893 592,146</t>
  </si>
  <si>
    <t>Note 20 - Other Assets (Tables)</t>
  </si>
  <si>
    <t>Table of Other Assets</t>
  </si>
  <si>
    <t>December 31, 2018 December 31, 2017 January 1, 2017 Financial assets pledged as collateral 3,625,263 3,626,742 3,751,799 Tax advances 388,733 97,799 120,005 Prepayments 1,160,403 1,128,342 825,244 Advances to suppliers of goods 152,848 393,695 876,625 Other miscellaneous assets 327,504 288,194 378,786 Advances to personnel 8,155 66,907 218,423 Foreclosed assets 8,600 6,941 13,809 Other 39,133 137,801 90,939 TOTAL 5,710,639 5,746,421 6,275,630</t>
  </si>
  <si>
    <t>Note 22 - Financial Liabilities at Fair Value Through Profit or Loss (Tables)</t>
  </si>
  <si>
    <t>Table of Derivative Financial Liabilities FVTPL</t>
  </si>
  <si>
    <t>December 31, 2018 December 31, 2017 January 1, 2017 Foreign Currency Forwards 889,731 203,218 9,342 Interest Rate Swaps 487,528 136,035 98,088 TOTAL 1,377,259 339,253 107,430</t>
  </si>
  <si>
    <t>Table of Trading Liabilities FVTPL</t>
  </si>
  <si>
    <t>December 31, 2018 Short sold positions 692,270 TOTAL 692,270</t>
  </si>
  <si>
    <t>Note 23 - Financial Liabilities at Amortised Cost (Tables)</t>
  </si>
  <si>
    <t>Table of Bank Loans</t>
  </si>
  <si>
    <t>December 31, 2018 December 31, 2017 January 1, 2017 Central Bank 10,007 12,524 58,907 Local financial institutions - 571,553 68,095 Foreign financial institutions 5,517,518 436,591 1,172,145 TOTAL 5,527,525 1,020,668 1,299,147</t>
  </si>
  <si>
    <t>Table of Deposits</t>
  </si>
  <si>
    <t>December 31, 2018 December 31, 2017 January 1, 2017 Checking accounts 28,574,950 35,842,193 36,629,799 Savings Accounts 140,956,173 116,710,529 78,476,417 Term deposits 83,804,407 66,182,775 66,023,791 Other 4,334,648 6,757,241 24,768,570 TOTAL 257,670,178 225,492,738 205,898,577</t>
  </si>
  <si>
    <t>Table of Repurchase Agreements</t>
  </si>
  <si>
    <t>December 31, 2018 December 31, 2017 January 1, 2017 Financial institutions 14,321 421,395 249,000 TOTAL 14,321 421,395 249,000</t>
  </si>
  <si>
    <t>Table of Other Financial Liabilities</t>
  </si>
  <si>
    <t>December 31, 2018 December 31, 2017 January 1, 2017 Creditors for spot transactions pending settlement 7,031,105 3,084,831 349,869 Obligations for financing of purchases 13,105,616 11,286,045 8,837,060 Accrued commissions payable 5,893 24,097 29,986 Collections and other transactions on behalf of third parties 3,374,476 2,382,634 2,894,222 Interest accrued payable 89,774 25,269 14,300 Other 4,582,528 3,870,981 2,219,835 TOTAL 28,189,392 20,673,857 14,345,272</t>
  </si>
  <si>
    <t>Note 24 - Debt Securities Issued (Tables)</t>
  </si>
  <si>
    <t>Table of Debt Securities Issued</t>
  </si>
  <si>
    <t>Carrying amount as of Detail Issuance date Nominal Value (in thousands of pesos) Maturity date Annual Nominal Rate (*) December 31, 2018 December 31, 2017 January 1, 2017 Class 9 02/11/2014 145,116 02/11/2017 Badlar Private + 4.70% - - 263,699 Class 11 07/18/2014 165,900 07/18/2017 Badlar Private + 3.75% - - 305,679 Class 13 11/13/2014 107,500 11/13/2017 Badlar Private + 3.75% - - 198,074 Class 16 07/30/2015 204,375 07/30/2017 Badlar Private + 3.75% - - 376,572 Class 17 12/28/2015 199,722 06/28/2017 Badlar Private + 3.50% - - 349,624 Class 18 12/28/2015 152,500 12/28/2018 Badlar Private + 4.08% - 225,160 280,989 Class 19 08/08/2016 207,500 02/08/2018 Badlar Private + 2.40% - 306,365 382,330 Class 20 08/08/2016 292,500 08/08/2019 Badlar Private + 3.23% 289,000 428,910 538,946 Class 21 11/18/2016 90,000 05/18/2018 Badlar Private + 2.75% - 132,881 165,830 Class 22 11/18/2016 181,053 11/18/2019 Badlar Private + 3.50% 181,053 265,840 333,600 Class 23 12/27/2017 553,125 12/27/2019 TM20 + 3.20% 551,125 816,665 - Class 24 12/27/2017 546,500 12/27/2020 Badlar Private + 4.25% 541,500 806,883 - Class 25 11/08/2018 784,334 08/11/2020 UVA + 9.50% 856,473 - - Total Capital 2,419,151 2,982,704 3,195,343 Interest accrued 54,539 47,707 95,980 Total capital and interest accrued 2,473,690 3,030,411 3,291,323 (*) Definitions : BADLAR: I nterest rate for time deposits of an amount superior than 1 (one) million pesos, from 30 to 35 days. TM20 : is the single arithmetic mean of interest rates for term deposits of twenty million pesos or more and thirty to thirty five day terms. UVA: I t is a unit of measure that is updated daily according to CER, based on the consumer price index .</t>
  </si>
  <si>
    <t>Note 25- Provisions (Tables)</t>
  </si>
  <si>
    <t>Table of Provisions</t>
  </si>
  <si>
    <t>December 31, 2018 December 31, 2017 January 1, 2017 Financial guarantees and loan commitments issued 358,329 1,649 1,071 Other provisions 1,349,787 1,318,131 1,581,971 TOTAL 1,708,116 1,319,780 1,583,042</t>
  </si>
  <si>
    <t>Table of Changes in Provisions</t>
  </si>
  <si>
    <t>Accounts Balances as of December 31, 2017 Adoption of IFRS 9 (Note 11) Increases Uses Balances as of December 31, 2018 - Financial guarantees and loan commitments 1,649 617,597 37,274 (298,191) 358,329 - Other provisions 1,318,131 - 621,222 (589,566) 1,349,787 TOTAL PROVISIONS 1,319,780 617,597 658,496 (887,757) 1,708,116 Accounts Balances as of January 1, 2017 Increases Reversals Uses Balances as of December 31, 2017 - Financial guarantees and loan commitments issued 1,071 791 - (213) 1,649 - Other provisions 1,581,971 401,954 (195,171) (470,623) 1,318,131 TOTAL PROVISIONS 1,583,042 402,745 (195,171) (470,836) 1,319,780</t>
  </si>
  <si>
    <t>Table of Expected Terms to Settle Obligations</t>
  </si>
  <si>
    <t>December 31, 2018 Provisions Within 12 months After 12 months For financial guarantees and loan commitments 350,789 7,540 Other 611,997 737,790 December 31, 2017 Provisions Within 12 months After 12 months For financial guarantees and loan commitments 1,649 - Other 1,016,044 302,087 January 1, 2017 Provisions Within 12 months After 12 months For financial guarantees and loan commitments 1,071 - Other 1,167,800 414,171</t>
  </si>
  <si>
    <t>Note 26 - Other Liabilities (Tables)</t>
  </si>
  <si>
    <t>Table of Other Liabilities</t>
  </si>
  <si>
    <t>December 31, 2018 December 31, 2017 January 1, 2017 Short term personnel benefits 2,538,893 2,564,617 2,499,411 Long term personnel benefits 180,757 202,849 201,280 Other collections and withholdings 2,015,263 2,221,732 2,434,966 Social security payable 68,967 29,596 27,537 Advance collections 1,653,586 1,222,284 1,746,037 Miscellaneous creditors 3,440,929 3,710,324 2,377,927 For contract liabilities 189,140 313,042 291,403 Other taxes payable 777,085 702,849 642,971 Termination benefits payable 62,135 71,125 78,054 Other 29,395 46,591 75,995 TOTAL 10,956,150 11,085,009 10,375,581</t>
  </si>
  <si>
    <t>Note 27 - Capital and Reserves (Tables)</t>
  </si>
  <si>
    <t>Table of Share Capital</t>
  </si>
  <si>
    <t>Shares Share capital Class Quantity Nominal value per share Votes per share Shares outstanding Pending issuance or distribution Paid-in Ordinary 612,659,638 1 1 612,615 45 612,660</t>
  </si>
  <si>
    <t>Table of Variation of Share Capital</t>
  </si>
  <si>
    <t>Quantity of shares in issue at January 1, 2017 536,877,850 Issuance of shares 75,781,788 Quantity of shares in issue at December 31, 2017 and 2018 612,659,638</t>
  </si>
  <si>
    <t>Note 28 - Analysis of Changes in Financing During the Year (Tables)</t>
  </si>
  <si>
    <t>Table of Analysis of Changes in Financing During the Year</t>
  </si>
  <si>
    <t xml:space="preserve"> December 31, 2018 December 31, 2017 Debt securities issued Opening balance 3,030,411 3,291,323 Capital inflows 804,490 1,623,548 Capital outflows (580,525) (1,335,076) Interests and adjustments accrued 883,589 538,291 Interests paid (796,607) (564,244) Inflation effect on debt securities issued (867,668) (523,431) Closing balance 2,473,690 3,030,411</t>
  </si>
  <si>
    <t>Note 29 - Net Interest Income (Tables)</t>
  </si>
  <si>
    <t>Table of Interest Income</t>
  </si>
  <si>
    <t>December 31, 2018 December 31, 2017 Interest on loans to the financial institutions 2,280,074 1,132,461 Interest from overdrafts 7,188,105 5,031,740 Interest from commercial papers 6,507,940 3,562,354 Interest from mortgage loans 927,648 643,231 Interest from car loans 1,486,518 1,552,982 Interest from credit card loans 9,368,007 9,736,979 Interest from financial leases 645,301 656,847 Interest from consumer loans 7,612,122 6,477,835 Interest from other loans 3,671,918 3,181,390 Premium for reverse repurchase agreements 673,440 760,091 Interest from government securities 9,876,503 1,354,630 Interest from private securities 41,876 101,831 Interest from loans for the prefinancing and financing of exports 1,749,417 617,100 Stabilization Coefficient (CER) clause adjustment (1) 112,024 671,755 UVA clause adjustment (1) 4,331,628 231,040 Other financial income 40 1,922 TOTAL 56,472,561 35,714,188 (1) . Adjustment clauses based on the variation of the consumer price index.</t>
  </si>
  <si>
    <t>Table of Interest Expenses</t>
  </si>
  <si>
    <t>December 31, 2018 December 31, 2017 Savings accounts deposits 4,386,444 892,507 Time deposits 16,986,001 10,009,766 Bank loans 183,209 54,636 Other liabilities 1,777,276 739,176 Premium for reverse repurchase agreements 110,197 195,477 UVA clause adjustment (1) 1,283,502 65,655 Other 11,599 2,108 TOTAL 24,738,228 11,959,325 (1) . Adjustment clause based on the variation of the consumer price index.</t>
  </si>
  <si>
    <t>Note 30 - Fee and Commission Income (Tables)</t>
  </si>
  <si>
    <t>Table of Fee and Commission Income</t>
  </si>
  <si>
    <t>December 31, 2018 December 31, 2017 Linked to liabilities 7,315,614 5,066,749 Linked to credit cards 6,303,208 5,938,331 Latam Pass Commissions (2,790,108) (2,083,877) Linked to securities 156,044 140,914 From guarantees granted 3,099 1,640 Insurance agent fee 867,957 1,075,334 Transportation of values 56,217 80,021 Custody 79,637 81,224 From foreign currency transactions 583,030 471,971 TOTAL 12,574,698 10,772,307</t>
  </si>
  <si>
    <t>Note 31 - Fee and Commission Expense (Tables)</t>
  </si>
  <si>
    <t>Table of Fee and Commission Expense</t>
  </si>
  <si>
    <t>December 31, 2018 December 31, 2017 For credit and debit cards 3,433,679 2,778,335 Linked to transactions with securities 1,863 1,738 For foreign trade transactions 156,826 142,815 For promotions 1,300,964 975,732 Other commission expenses 608,173 983,754 TOTAL 5,501,505 4,882,374</t>
  </si>
  <si>
    <t>Note 32 - Gains (Losses) on Financial Assets and Liabilities at Fair Value Through Profit or Loss, Net (Tables)</t>
  </si>
  <si>
    <t>Table of Gains (Losses) on Financial Assets and Liabilities at Fair Value Through Profit or Loss, Net</t>
  </si>
  <si>
    <t>December 31, 2018 December 31, 2017 (Loss) / Income from foreign currency forward transactions (296,182) 84,561 Income from debt and equity instruments 1,429,211 4,286,558 Interest rate swaps (1,017,186) (9,821) TOTAL 115,843 4,361,298</t>
  </si>
  <si>
    <t>Note 33 - Net Income (Loss) From Derecognition of Financial Assets not Measured at Fair Value Through Profit or Loss (Tables)</t>
  </si>
  <si>
    <t>Table of Net Income (Loss) From Derecognition of Financial Assets not Measured at Fair Value Through Profit or Loss</t>
  </si>
  <si>
    <t>December 31, 2018 December 31, 2017 (Loss) Income from sale of government securities (135,835) 11,983 Loss from sale of private securities (905) - TOTAL (136,740) 11,983</t>
  </si>
  <si>
    <t>Note 34 - Exchange Differences, Net (Tables)</t>
  </si>
  <si>
    <t>Table of Exchange Differences, Net</t>
  </si>
  <si>
    <t>December 31, 2018 December 31, 2017 Conversion of foreign currency assets and liabilities into pesos 1,406,769 118,456 Income from purchase-sale of foreign currency 5,082,257 3,258,722 TOTAL 6,489,026 3,377,178</t>
  </si>
  <si>
    <t>Note 35 - Other Operating Income (Tables)</t>
  </si>
  <si>
    <t>Table of Other Operating Income</t>
  </si>
  <si>
    <t>December 31, 2018 December 31, 2017 Rental of safe deposit boxes 537,072 555,549 Adjustments and interest on miscellaneous receivables 496,144 195,316 Proceeds from electronic transactions 122,026 87,462 Income related to foreign trade 220,897 80,804 Services rendered 154,422 183,966 Other operating income 576,416 840,081 TOTAL 2,106,977 1,943,178</t>
  </si>
  <si>
    <t>Note 36 - Other Operating Expenses (Tables)</t>
  </si>
  <si>
    <t>Table of Other Operating Expenses</t>
  </si>
  <si>
    <t>December 31, 2018 December 31, 2017 Contributions to the Deposits Guarantee Fund (Note 47) 394,431 348,836 Turnover tax 4,980,485 3,772,285 Provision for contingencies 621,222 402,745 Provision for financial guarantee and loan commitments issued 37,274 - Damage claims 193,821 206,714 Loss on initial recognition of loans bearing below market interest rate 640,829 337,696 Loss on sale of non-current assets held for sale 256,005 - Other operating expenses 859,973 2,277,892 TOTAL 7,984,040 7,346,168</t>
  </si>
  <si>
    <t>Note 37 - Personnel Benefits (Tables)</t>
  </si>
  <si>
    <t>Table of Personnel Benefits</t>
  </si>
  <si>
    <t>December 31, 2018 December 31, 2017 Salaries 6,224,799 6,730,474 Social security charges 1,838,875 1,942,070 Personnel compensations and rewards 876,749 759,730 Personnel services 228,629 260,821 Other short term personnel benefits 1,635,207 1,458,747 Termination benefits 15,907 9,464 Fees to Bank Directors and Supervisory Committee 20,004 16,022 Other long term benefits 47,521 44,532 TOTAL 10,887,691 11,221,860</t>
  </si>
  <si>
    <t>Note 38 - Administrative Expenses (Tables)</t>
  </si>
  <si>
    <t>Table of Administrative Expenses</t>
  </si>
  <si>
    <t>December 31, 2018 December 31, 2017 Travel expenses 108,333 104,830 Administrative expenses 644,421 570,631 Security services 362,799 499,667 Other fees 352,361 335,488 Insurance 86,530 88,918 Rent 939,607 771,473 Stationery and supplies 45,114 62,206 Electricity and communications 393,556 325,774 Advertising 495,336 663,827 Taxes 2,018,210 1,934,474 Maintenance costs 922,100 886,699 Armored transportation services 1,289,761 1,115,168 Other administrative expenses 993,099 1,050,597 TOTAL 8,651,227 8,409,752</t>
  </si>
  <si>
    <t>Note 39 - Depreciation and Amortisation (Tables)</t>
  </si>
  <si>
    <t>Table of Depreciation and Amortisation</t>
  </si>
  <si>
    <t>December 31, 2018 December 31, 2017 Depreciation of property and equipment 1,765,921 1,288,416 Depreciation of investment properties 4,420 3,308 Amortization of intangible assets 151,583 136,224 Depreciation of other assets 336 1,414 TOTAL 1,922,260 1,429,362</t>
  </si>
  <si>
    <t>Note 40 - Financial Instruments Risks (Tables)</t>
  </si>
  <si>
    <t>Table of Exposure to Credit Risk</t>
  </si>
  <si>
    <t>Detail December 31, 2018 December 31, 2017 January 1, 2017 Financial assets at amortized cost Cash and cash equivalents 99,105,461 56,453,684 88,746,425 Reverse repurchase agreements 12,861,116 9,345,877 107,461 Other financial assets 9,237,237 3,414,951 1,234,350 Loans and advances 185,682,307 191,774,986 147,725,369 Financial assets at fair value through profit or loss Debt securities 7,508,099 8,588,127 6,764,936 Derivatives 591,418 210,756 98,987 Financial assets at fair value through other comprehensive income Debt securities 24,821,610 25,207,899 17,216,324 Total 339,807,248 294,996,280 261,893,852 Financial guarantees and loan commitments Advances and loans agreed not used 140,535,333 162,099,880 127,401,476 Guarantees granted 1,889,557 1,164,947 729,939 Liabilities from foreign trade transactions 141,321 158,598 179,588 Letters of credit 462,080 519,399 461,670 Total 143,028,291 163,942,824 128,772,673</t>
  </si>
  <si>
    <t>Table of Credit Quality of Assets</t>
  </si>
  <si>
    <t>Notes December 31, 2018 Stage 1 Stage 2 Stage 3 Financial assets at fair value through other comprehensive income 24,563,962 24,563,962 - - Debt securities 15.1 24,550,036 24,550,036 - - Equity instruments 15.2 13,926 13,926 - - Financial assets at amortized cost 203,541,121 189,775,619 11,961,349 1,804,152 Other financial assets 10.1 9,237,235 9,237,235 - - Loans and advances to government sector 206 206 - - Loans and advances to central banks 383 383 - - Loans and advances to financial institutions 10.2 9,635,845 9,635,845 - - Loans and advances to customers 10.3 171,948,321 158,182,820 11,961,349 1,804,152 Reverse repurchase agreements 10.4 12,719,131 12,719,131 - - Total financial assets risk 228,105,083 214,339,581 11,961,349 1,804,152 Total loan commitments and financial guarantees 40 142,669,962 135,838,603 6,758,808 72,551 Total credit exposure 370,775,045</t>
  </si>
  <si>
    <t>Table of Impaired Financial Assets Comparative Information Under IAS 39</t>
  </si>
  <si>
    <t>December 31, 2017 Past due but not impaired Impaired assets Carrying amount of the impaired assets Specific allowances for financial assets, individually and collectively estimated Accumulated write-offs ≤ 30 days &gt; 30 days ≤ 60 days &gt; 60 days ≤ 90 days Loans and advances 13,102,816 830,629 449,583 1,329,332 605,250 (724,082) 1,237,638 Other financial corporations 24,411 18 41 2,825 539 (2,286) - Non-financial corporations 9,113,109 169,483 118,323 245,692 65,390 (180,302) 283,463 Households 3,965,296 661,128 331,219 1,080,815 539,321 (541,494) 954,175 TOTAL 13,102,816 830,629 449,583 1,329,332 605,250 (724,082) 1,237,638 Loans and advances by product, by collateral and by subordination On demand (call) and short notice (current account) 885,702 34,177 20,279 180,675 70,655 (110,020) Credit card debt 1,893,593 392,728 229,444 576,860 273,746 (303,114) Trade receivables - 894 438 660 314 (346) Finance leases 355,127 46,686 16,893 27,981 6,153 (21,828) Other term loans 9,968,394 356,144 182,529 543,156 254,382 (288,774) January 1, 2017 Past due but not impaired Impaired assets Carrying amount of the impaired assets Specific allowances for financial assets, individually and collectively estimated Accumulated write-offs ≤ 30 days &gt; 30 days ≤ 60 days &gt; 60 days ≤ 90 days Loans and advances 6,127,201 765,035 377,786 1,098,446 467,656 (630,790) 1,523,729 Other financial corporations 1,491 159 33 188 66 (122) - Non-financial corporations 3,619,090 172,968 77,929 109,572 37,070 (72,502) 364,954 Households 2,506,620 591,908 299,824 988,686 430,520 (558,166) 1,158,775 TOTAL 6,127,201 765,035 377,786 1,098,446 467,656 (630,790) 1,523,729 Loans and advances by product, by collateral and by subordination On demand (call) and short notice (current account) 821,481 31,110 34,190 389,279 149,572 (239,707) Credit card debt 1,353,988 346,850 211,800 194,460 76,884 (117,576) Trade receivables - 859 744 273 233 (40) Finance leases 282,119 32,665 5,465 17,217 9,382 (7,835) Other term loans 3,669,613 353,551 125,587 497,217 231,585 (265,632)</t>
  </si>
  <si>
    <t>Table of Impaired Financial Assets at Amortised Cost</t>
  </si>
  <si>
    <t>Of which secured by collateral December 31, 2018 Maximum exposure to credit risk Residential properties Commercial Properties Cash Others Financial Impaired financial assets at amortized cost 3,753,483 6,955 - - 29,790 - Total 3,753,483 6,955 - - 29,790 -</t>
  </si>
  <si>
    <t>Table of Evolution of Total VaR</t>
  </si>
  <si>
    <t>VaR (in millions of pesos) December 31, 2018 December 31, 2017 January 1, 2017 Average 22.86 48.39 15.63 Minimum 4.97 10.29 2.55 Maximum 97.37 85.04 39.6 Closing 49.36 43.33 27.35 VaR per risk factors – (in millions of pesos) VaR interest rate December 31, 2018 December 31, 2017 January 1, 2017 Average 19 35.14 10.63 Minimum 3.13 9.42 0.38 Maximum 93.76 57.36 24.95 Closing 49.9 43.38 13.35 VaR foreign exchange rate December 31, 2018 December 31, 2017 January 1, 2017 Average 9.64 30.5 9.91 Minimum 0.28 0.99 0.41 Maximum 37.98 80.91 41.17 Closing 2.65 1.66 24.7</t>
  </si>
  <si>
    <t>Table of Position in Foreign Currency</t>
  </si>
  <si>
    <t>As of December 31, 2018 (per currency) ASSETS Total as of December 31, 2018 US Dollar Euro Real Other Total as of December 31, 2017 Cash and cash equivalents 52,490,186 49,802,789 2,620,362 9,561 57,474 31,387,948 Financial assets at fair value through profit or loss - Debt securities 6,968 6,968 - - - 1,029,268 Reverse repurchase agreements 12,706,363 12,706,363 - - - 6,456,412 Other financial assets 1,679,077 1,674,896 4,181 - - 1,140,519 Loans and advances 60,635,907 60,393,438 242,469 - - 41,610,971 Financial assets at fair value through other comprehensive income - Debt securities 3,342,069 3,342,069 - - - 6,057,488 Other assets 220,615 220,615 - - - 161,384 Equity instruments 13,701 13,701 - - - 15,426 TOTAL ASSETS 131,094,886 128,160,839 2,867,012 9,561 57,474 87,859,416 LIABILITIES Deposits 114,494,962 112,293,972 2,200,990 - - 80,244,448 Trading liabilities 34,797 34,797 - - - - Other financial liabilities 5,323,354 5,122,087 172,140 - 29,127 3,159,481 Bank loans 5,400,682 5,162,530 238,152 - - 440,837 Other liabilities 946,530 931,543 14,987 - - 495,837 TOTAL LIABILITIES 126,200,325 123,544,929 2,626,269 - 29,127 84,340,603</t>
  </si>
  <si>
    <t>Table of Forward Transactions and Foreign Currency Forwards</t>
  </si>
  <si>
    <t>December 31, 2018 December 31, 2017 Foreign Currency Forwards Foreign currency forward purchases - US$ 620,651 658,575 Foreign currency forward sales - US$ 760,615 645,582 Foreign currency forward sales - Euros 5,463 4,818</t>
  </si>
  <si>
    <t>Table of Sensitivity of the Economic Value SEV</t>
  </si>
  <si>
    <t>SEV +100 bps December 31, 2018 December 31, 2017 January 1, 2017 Closing 1.43% 1.53% 1.03% Minimum 1.01% 0.80% 0.68% Maximum 2.05% 1.65% 1.33% Average 1.61% 1.13% 0.94%</t>
  </si>
  <si>
    <t>Table of Sensitivity of the Financial Margin SFM</t>
  </si>
  <si>
    <t>SFM -100 bps December 31, 2018 December 31, 2017 January 1, 2017 Closing 2.14% 2.18% 0.03% Minimum 1.98% 0.03% 0.02% Maximum 2.73% 2.18% 0.37% Average 2.26% 0.34% 0.17%</t>
  </si>
  <si>
    <t>Table of the Progress of LCR Ratios</t>
  </si>
  <si>
    <t>December 31, 2018 December 31, 2017 January 1, 2017 LCR 291% 289% 519%</t>
  </si>
  <si>
    <t>Table of Concentration of Deposits</t>
  </si>
  <si>
    <t>December 31, 2018 December 31, 2017 January 1, 2017 Number of customers Debt balance % over total portfolio Debt balance % over total portfolio Debt balance % over total portfolio 10 largest customers 15,293,060 5.89% 8,292,309 3.65% 7,458,824 3.53% 50 following largest customers 15,553,822 5.99% 12,694,213 5.59% 11,983,068 5.67% 100 following largest customers 10,544,960 4.06% 9,108,019 4.01% 8,306,965 3.93% Rest of customers 218,117,219 84.06% 197,183,213 86.75% 183,426,573 86.87% TOTAL 259,509,061 100.00% 227,277,754 100.00% 211,175,430 100.00%</t>
  </si>
  <si>
    <t>Table of Breakdown by Contractual Maturity of Financial Liabilities</t>
  </si>
  <si>
    <t>December 31, 2018 December 31, 2017 January 1, 2017 Up to 1 month 266,884,948 232,125,851 209,749,986 Up to 3 months 22,849,556 20,593,707 19,258,225 Up to 6 months 8,841,997 4,885,994 7,219,098 Up to 12 months 3,328,772 3,015,744 2,338,617 Up to 24 months 1,809,415 2,621,721 1,497,820 More than 24 months 37,788 995,031 1,075,223 TOTAL 303,752,476 264,238,048 241,138,969</t>
  </si>
  <si>
    <t>Table of Financial Assets and Liabilities Expected to be Collected or Paid Twelve Months After the End of the Reporting Period</t>
  </si>
  <si>
    <t>December 31, 2018 December 31, 2017 January 1, 2017 Financial assets Reverse repurchase agreements 9,452,831 - - Loans and advances 45,949,271 46,934,159 27,339,160 Debt securities 7,282,999 3,411,973 7,035,790 Total 62,685,101 50,346,132 34,374,950 Financial liabilities Deposits 39,393 582,141 327,768 Other financial liabilities 854,162 - 41,159 Bank loans 168,972 191,040 2,436 Debt securities issued 507,780 2,318,299 1,701,694 Total 1,570,307 3,091,480 2,073,057</t>
  </si>
  <si>
    <t>Note 41 - Fair Values of Financial Instruments (Tables)</t>
  </si>
  <si>
    <t>Table of Assets and Liabilities Measured at Fair Value</t>
  </si>
  <si>
    <t>Accounting balance Total Fair value Level 1 Fair value Level 2 Fair value Financial assets Financial assets at fair value through profit or loss - Debt securities 7,508,099 7,508,099 54,011 7,454,088 Derivatives 591,418 591,418 - 591,418 Financial assets at fair value through profit or loss - Equity instruments 528,026 528,026 528,026 - Financial assets at fair value through other comprehensive income - Debt securities 24,821,610 24,821,610 100,166 24,721,444 Financial assets at fair value through other comprehensive income - Equity instruments 13,926 13,926 13,226 700 Financial liabilities Trading liabilities 692,270 692,270 162,696 529,574 Derivatives 1,377,259 1,377,259 - 1,377,259 Accounting balance Total Fair value Level 1 Fair value Level 2 Fair value Financial assets Financial assets at fair value through profit or loss - Debt securities 8,588,127 8,588,127 6,277,865 2,310,262 Derivatives 210,756 210,756 - 210,756 Financial assets at fair value through profit or loss - Equity instruments 695,664 695,664 695,664 - Financial assets at fair value through other comprehensive income - Equity instruments 18,244 18,244 17,567 677 Financial assets at fair value through other comprehensive income - Debt securities 25,207,899 25,207,899 16,203,297 9,004,602 Financial liabilities Derivatives 339,253 339,253 - 339,253 Accounting balance Total Fair value Level 1 Fair value Level 2 Fair value Financial assets Financial assets at fair value through profit or loss - Debt securities 6,764,936 6,764,936 2,359,335 4,405,601 Derivatives 98,987 98,987 - 98,987 Financial assets at fair value through profit or loss - Equity instruments 407,664 407,664 407,664 - Financial assets at fair value through other comprehensive income - Equity instruments 18,156 18,156 - 18,156 Financial assets at fair value through other comprehensive income - Debt Securities 17,214,820 17,214,820 1,197,145 16,017,675 Financial liabilities Derivatives 107,430 107,430 - 107,430</t>
  </si>
  <si>
    <t>Table of Transfers Between Hierarchy Levels from Level 1 to Level 2</t>
  </si>
  <si>
    <t>December 31, 2018 Argentine Bond in Pesos due 2038 1,615</t>
  </si>
  <si>
    <t>Table of Assets and Liabilities Not Measured at Fair Value</t>
  </si>
  <si>
    <t>Accounting balance Total Fair value Level 2 Fair value Financial assets Cash and cash equivalents 99,105,461 (1) - Reverse repurchase agreements 12,719,131 (1) - Other financial assets 9,237,235 (1) - Loans and advances 181,584,755 176,801,211 176,801,211 Financial assets pledged as collateral 3,625,263 (1) - Financial liabilities Deposits 259,509,061 256,910,027 256,910,027 Repurchase agreements 14,321 (1) - Other financial liabilities 28,189,392 (1) - Bank loans 5,527,525 (1) - Debt securities issued 2,473,690 2,412,051 2,412,051 (1) . The Bank does not report the fair value as it considers it to be similar to its accounting value. Accounting balance Total Fair value Level 2 Fair value Financial assets Cash and cash equivalents 88,746,425 (1) - Reverse repurchase agreements 107,461 (1) - Other financial assets 1,234,350 (1) - Loans and advances 146,023,786 141,010,700 141,010,700 Financial assets pledged as collateral 3,751,799 (1) - Financial liabilities Deposits 211,175,430 210,424,310 210,424,310 Repurchase agreements 249,000 (1) - Other financial liabilities 14,345,272 (1) - Bank loans 1,299,147 (1) - Debt securities issued 3,291,323 3,313,382 3,313,382 (1) The Bank does not report the fair value as it considers it to be similar to its accounting value. Accounting balance Total Fair value Level 2 Fair value Financial assets Cash and cash equivalents 56,453,684 (1) - Reverse repurchase agreements 9,345,877 (1) - Other financial assets 3,414,951 (1) - Loans and advances 189,015,258 229,463,444 229,463,444 Financial assets pledged as collateral 3,626,742 (1) - Financial liabilities Deposits 227,277,754 226,964,133 226,964,133 Repurchase agreements 421,395 (1) - Other financial liabilities 20,673,857 (1) - Bank loans 1,020,668 (1) - Debt securities issued 3,030,411 3,034,840 3,034,840 (1) The Bank does not report the fair value as it considers it to be similar to its accounting value.</t>
  </si>
  <si>
    <t>Note 42 - Segment Reporting (Tables)</t>
  </si>
  <si>
    <t>Table of Business Assets and Liabilities Segments</t>
  </si>
  <si>
    <t>BBVA Banco Francés S.A. (bank) (1) Total as of December 31, 2018 Financial assets at amortized cost - Loans and advances 181,584,755 Corporate banking 52,196,585 Small and medium companies 52,444,965 Retail 76,943,205 Other assets 179,957,694 TOTAL ASSETS 361,542,449 Financial liabilities at amortized cost – Deposits 259,509,061 Corporate banking 29,668,066 Small and medium companies 49,240,049 Retail 180,600,946 Other liabilities 56,491,247 TOTAL LIABILITIES 316,000,308 BBVA Banco Francés S.A. (bank) (1) VWFS (financial services) Total as of December 31, 2017 Financial assets at amortized cost - Loans and advances 182,103,050 6,912,208 189,015,258 Corporate banking 45,101,039 - 45,101,039 Small and medium companies 60,485,186 2,968,823 63,454,009 Retail 76,516,825 3,943,385 80,460,210 Other assets 129,564,626 203,208 129,767,834 TOTAL ASSETS 311,667,676 7,115,416 318,783,092 Financial liabilities at amortized cost - Deposits 227,277,754 - 227,277,754 Corporate banking 19,489,209 - 19,489,209 Small and medium companies 46,547,108 - 46,547,108 Retail 161,241,437 - 161,241,437 Other liabilities 41,360,393 628,290 41,988,683 TOTAL LIABILITIES 268,638,147 628,290 269,266,437 BBVA Banco Francés S.A. (bank) (1) VWFS (financial services) Total as of January 1, 2017 Financial assets at amortized cost - Loans and advances 143,102,464 2,921,322 146,023,786 Other assets 139,197,347 355,095 139,552,442 TOTAL ASSETS 282,299,811 3,276,417 285,576,228 Financial liabilities at amortized cost - Deposits 211,175,430 - 211,175,430 Other liabilities 35,405,968 473,096 35,879,064 TOTAL LIABILITIES 246,581,398 473,096 247,054,494</t>
  </si>
  <si>
    <t>Table of Business Profit or Loss Segments</t>
  </si>
  <si>
    <t>BBVA Banco Francés S.A. (bank) (1) VWFS (financial services) Total as of December 31, 2018 Net interest income 29,846,394 1,887,939 31,734,333 Net fee and commission income 7,099,610 (26,417) 7,073,193 Gains (losses) on financial assets and liabilities at fair value through profit or loss, net 115,843 - 115,843 Gains (losses) on derecognition of financial assets not measured at fair value through profit or loss (136,740) - (136,740) Exchange differences, net 6,483,514 5,512 6,489,026 Other operating income 2,104,700 2,277 2,106,977 TOTAL OPERATING INCOME BEFORE FINANCIAL ASSETS IMPAIRMENT LOSS 45,513,321 1,869,311 47,382,632 Impairment of financial assets (3,807,779) (26,257) (3,834,036) SUBTOTAL 41,705,542 1,843,054 43,548,596 Total operating expenses (29,091,845) (353,373) (29,445,218) Share of profit of equity accounted investees 317,523 - 317,523 PROFIT BEFORE TAX 12,931,220 1,489,681 14,420,901 Income tax expense (4,196,023) (140,347) (4,336,370) Loss on net monetary position (11,316,187) (338,047) (11,654,234) (LOSS) PROFIT FOR THE YEAR (2,580,990) 1,011,287 (1,569,703) Attributable to: Shareholders of the Controlling Entity (1,489,732) Non-controlling interest (79,971) BBVA Banco Francés S.A. (bank) (1) VWFS (financial services) Total as of December 31, 2017 Net interest income 22,295,327 1,459,536 23,754,863 Net fee and commission income 5,925,477 (35,544) 5,889,933 Gains (losses) on financial assets and liabilities at fair value through profit or loss, net 4,361,298 - 4,361,298 Gains (losses) on derecognition of financial assets not measured at fair value through profit or loss 11,983 - 11,983 Exchange differences, net 3,377,003 175 3,377,178 Other operating income 1,942,635 543 1,943,178 TOTAL OPERATING INCOME BEFORE FINANCIAL ASSETS IMPAIRMENT LOSS 37,913,723 1,424,710 39,338,433 Impairment of financial assets (2,471,956) (55,866) (2,527,822) SUBTOTAL 35,441,767 1,368,844 36,810,611 Total operating expenses (28,075,884) (331,258) (28,407,142) Share of profit of equity accounted investees 338,313 - 338,313 PROFIT BEFORE TAX 7,704,196 1,037,586 8,741,782 Income tax expense (651,974) (70,518) (722,492) Loss on net monetary position (5,955,743) (204,036) (6,159,779) PROFIT FOR THE YEAR 1,096,479 763,032 1,859,511 Attributable to: Shareholders of the Controlling Entity 1,903,820 Non-controlling interest (44,309) (1) . Includes BBVA Francés Asset Management S.A. Sociedad Gerente de Fondos Comunes de Inversión, BBVA Francés Valores S.A. and Consolidar A.F.J.P. (undergoing liquidation proceedings).</t>
  </si>
  <si>
    <t>Note 43 - Subsidiaries (Tables)</t>
  </si>
  <si>
    <t>Table of Subsidiaries</t>
  </si>
  <si>
    <t>Ownership interest as of Name Registered Office (country) December 31, 2018 December 31, 2017 January 1, 2017 BBVA Francés Valores S.A. Argentina 96.9953% 96.9953% 96.9953% Consolidar A.F.J.P. S.A. (undergoing liquidation proceedings) Argentina 53.8892% 53.8892% 53.8892% Volkswagen Financial Services Compañía Financiera S.A. Argentina (2) 51.0000% 51.0000% BBVA Francés Asset Management S.A. Sociedad Gerente de Fondos Comunes de Inversión (1) Argentina 95.0000% 95.0000% 95.0000% (1) . The Bank owns a direct 95% interest in the Company's capital stock and an indirect 4.8498% interest through BBVA Francés Valores S.A. (2) . On September 25, 2018, the Bank deconsolidated Volkswagen Financial Services Compañía Financiera S.A. as a result of the loss of control due to the termination of the two-year term committed by the Bank to provide financing to the company if it wo uld fail to diversify its sources of funding.</t>
  </si>
  <si>
    <t>Note 44 - Related Parties (Tables)</t>
  </si>
  <si>
    <t>Table of Remuneration of Key Management Personnel</t>
  </si>
  <si>
    <t xml:space="preserve"> December 31, 2018 December 31, 2017 Fees 18,388 8,841 Total 18,388 8,841</t>
  </si>
  <si>
    <t>Table of Transactions and Balances with Key Management Personnel</t>
  </si>
  <si>
    <t xml:space="preserve"> Balances as of Results December 31, 2018 December 31, 2017 January 1, 2017 December 31, 2018 December 31, 2017 Loans Credit cards 2,907 3,595 3,514 984 678 Overdrafts 19 30 - 10 15 Consumer loans - 15 - - 10 Mortgage loans 1,316 2,017 - 289 275 Financial leases - - 158 - 1 Deposits Checking account 8 18 6 - - Savings account 30,306 15,602 8,312 120 75 Time deposits - - 11,619 41 25</t>
  </si>
  <si>
    <t>Table of Transactions and Balances with Parent Company Except Key Management Personnel</t>
  </si>
  <si>
    <t xml:space="preserve"> Balances as of Results Parent December 31, 2018 December 31, 2017 January 1, 2017 December 31, 2018 December 31, 2017 Cash and other demand deposits 259,503 628,607 451,589 - - Derivatives (Assets) 23,177 - - - - Other financial assets 310,034 - - - - Trading liabilities 315,396 - - - - Other liabilities 51,296 80,763 209,990 111,858 63,529 Derivatives (Liabilities) 51,198 - - 100,273 - Securities in custody 56,994,610 92,071,713 69,037,964 - - Derivative instruments (Notional amount) 5,172,413 - - - - Securities granted 593,593 437,626 232,689 2,182 1,278 Guarantees received 717,641 4,598 4,680 - -</t>
  </si>
  <si>
    <t>Table of Transactions and Balances with Associated Company Except Key Management Personnel</t>
  </si>
  <si>
    <t xml:space="preserve"> Balances as of Results Associates December 31, 2018 December 31, 2017 January 1, 2017 December 31, 2018 December 31, 2017 Cash and other demand deposits 70 112 15 - - Loans and advances 5,723,637 3,052,595 2,148,283 1,675,337 710,579 Debt securities at fair value through profit or loss 50,398 6,170 10,777 40,713 - Derivatives (Assets) - 1,097 5,699 - 1,223 Other financial assets 161,622 - - - - Deposits 149,338 53,899 47,875 35,992 160 Trading liabilities 223,833 - - - - Other financial liabilities 37,390 - - - - Other liabilities - 4,612 750 4,320 7,106 Financing received - 121,328 - 6,509 2,308 Derivatives (Liabilities) 381,998 17,756 1,061 758,798 3,574 Debt securities issued 115,263 140,816 54,794 40,312 7,573 Other operating income - - - 18,270 10,184 Interest rate swaps (Notional amount) 2,364,460 4,004,089 2,003,368 - - Securities in custody 506,076 329,951 701,679 481 - Guarantees received 284 - - - - Sureties granted 23,864 8,462 - 288 323</t>
  </si>
  <si>
    <t>Note 45 - Leases (Tables)</t>
  </si>
  <si>
    <t>Table of Leases</t>
  </si>
  <si>
    <t>December 31, 2018 December 31, 2017 January 1, 2017 Total investment Present value of minimum lease payments Total investment Present value of minimum lease payments Total investment Present value of minimum lease payments Term Up to 1 year 977,272 972,981 1,577,462 1,318,636 1,813,110 1,526,497 From 1 to 5 years 1,414,800 1,404,766 2,464,558 2,071,652 2,593,971 2,148,635 More than 5 years - - - - 53 46 TOTAL 2,392,072 2,377,747 4,042,020 3,390,288 4,407,134 3,675,178</t>
  </si>
  <si>
    <t>Table of Financial Leases Capital and Interest</t>
  </si>
  <si>
    <t>December 31, 2018 December 31, 2017 January 1, 2017 Total investment Present value of minimum lease payments Total investment Present value of minimum lease payments Total investment Present value of minimum lease payments Term Principal 2,343,180 3,371,602 3,629,768 Interest accrued 34,567 18,686 45,410 TOTAL 2,377,747 3,390,288 3,675,178</t>
  </si>
  <si>
    <t>Table of Minimum Future Payments for Operating Lease Contracts Not Subject to Cancellation</t>
  </si>
  <si>
    <t>December 31, 2018 December 31, 2017 January 1, 2017 Up to 1 year 23,991 - - From 1 to 5 years 184,222 76,850 98,787 TOTAL 208,213 76,850 98,787</t>
  </si>
  <si>
    <t>Table of Minimum Future Payments of Leases Under Operating Lease Contracts Not Subject to Cancellation</t>
  </si>
  <si>
    <t>December 31, 2018 December 31, 2017 January 1, 2017 Up to 1 year 46,977 59,954 138,759 From 1 to 5 years 1,460,593 1,139,174 1,710,356 More than 5 years 1,249,534 707,320 958,531 TOTAL 2,757,104 1,906,448 2,807,646</t>
  </si>
  <si>
    <t>Note 48 - Minimum Cash and Minimum Capital (Tables)</t>
  </si>
  <si>
    <t>Table of Minimum Cash</t>
  </si>
  <si>
    <t>Accounts December 31, 2018 December 31, 2017 January 1, 2017 Balances at the BCRA BCRA – current account - not restricted 82,119,608 41,507,590 57,576,161 BCRA – special guarantee accounts – restricted 1,238,252 1,443,333 1,685,174 83,357,860 42,950,923 59,261,335 Argentine Treasury Bonds in pesos at fixed rate due November 2020 6,936,000 - - Liquidity Bills – BCRA 20,202,428 - - TOTAL 110,496,288 42,950,923 59,261,335</t>
  </si>
  <si>
    <t>Table of Minimum Capital</t>
  </si>
  <si>
    <t>Minimum capital requirements December 31, 2018 December 31, 2017 Credit risk 18,087,597 18,790,435 Operational risk 3,594,744 3,776,621 Market risk 92,786 545,113 Paid-in 36,274,163 40,321,634 Surplus 14,499,036 17,209,465</t>
  </si>
  <si>
    <t>Note 49 - Invesment Funds (Tables)</t>
  </si>
  <si>
    <t>Table of Investment Funds</t>
  </si>
  <si>
    <t>EQUITY AS OF INVESTMENT FUNDS December 31, 2018 December 31, 2017 January 1, 2017 FBA Renta Pesos 15,883,270 7,330,714 4,808,996 FBA Ahorro Pesos 6,302,409 22,453,715 20,765,298 FBA Bonos Argentina 4,011,931 8,271,505 5,146,478 FBA Renta Fija Dólar 3,747,771 5,273,063 - FBA Renta Fija Dólar Plus 1,582,891 5,361,984 - FBA Horizonte 1,309,573 468,276 465,064 FBA Calificado 381,258 911,912 725,427 FBA Acciones Argentinas 371,680 908,803 65,584 FBA Acciones Latinoamericanas 363,493 286,236 186,835 FBA Renta Fija Plus (ex FBA Commodities) 219,981 350,968 - FBA Horizonte Plus 94,620 116,599 - FBA Renta Mixta 83,995 483,948 16,684 FBA Retorno Total II 65,690 50,973 - FBA Retorno Total I 57,549 13,442 - FBA Bonos Latam 36,718 48,045 - FBA Bonos Globales 34,199 10,095 520 FBA Bonos Pesos Plus 15,974 17,561 18,578 FBA Renta Pública I 1,060 - - FBA Renta Fija Local 1,060 - - FBA Brasil I 1,059 - - FBA Renta Pública II 377 - - TOTAL 34,566,558 52,357,839 32,199,464</t>
  </si>
  <si>
    <t>Note 1 - General Information (Details)</t>
  </si>
  <si>
    <t>Name of Reporting Entity or Other Means of Identification</t>
  </si>
  <si>
    <t>BBVA Banco Francés S.A.</t>
  </si>
  <si>
    <t>New Name of Reporting Entity Defined by The Shareholders Meeting held on April 24, 2019</t>
  </si>
  <si>
    <t>BBVA Argentina S.A.</t>
  </si>
  <si>
    <t>Legal Form of Entity</t>
  </si>
  <si>
    <t>sociedad anónima</t>
  </si>
  <si>
    <t>Country of Incorporation</t>
  </si>
  <si>
    <t>Argentina</t>
  </si>
  <si>
    <t>Nature of Entitys Operations and Principal Activities</t>
  </si>
  <si>
    <t>universal bank</t>
  </si>
  <si>
    <t>Number of National Branches</t>
  </si>
  <si>
    <t>252 national branches.</t>
  </si>
  <si>
    <t>Name of Ultimate Parent of Group</t>
  </si>
  <si>
    <t>Banco Bilbao Vizcaya Argentaria, S.A.</t>
  </si>
  <si>
    <t>Percentage of Share Capital of Controlling Entity</t>
  </si>
  <si>
    <t>66.55%</t>
  </si>
  <si>
    <t>Note 2 - Basis of Preparation - Effect of Transition of BCRA GAAP to IFRS-IASB in Equity (Details) - ARS ($)</t>
  </si>
  <si>
    <t>Dec. 31, 2016</t>
  </si>
  <si>
    <t>Effect of Transition of BCRA GAAP to IFRS-IASB Abstract</t>
  </si>
  <si>
    <t>Equity in Accordance with BCRA-GAAP</t>
  </si>
  <si>
    <t>Adjustments due to Implementation of IFRS-IASB in Equity Abstract</t>
  </si>
  <si>
    <t>Deemed Cost of Real Estate Adjusted in Equity</t>
  </si>
  <si>
    <t>Effective Interest Rate of Loans Adjusted in Equity</t>
  </si>
  <si>
    <t>Financing Facilities Granted at a Below Market Interest Rate Adjusted in Equity</t>
  </si>
  <si>
    <t>Fair Value of Government and Private Securities Adjusted in Equity</t>
  </si>
  <si>
    <t>Loan Impairment Methodology Differences Adjusted in Equity</t>
  </si>
  <si>
    <t>Fair Value of Derivatives Adjusted in Equity</t>
  </si>
  <si>
    <t>Equity Method of Investments in Associates and Joint Ventures Adjusted in Equity</t>
  </si>
  <si>
    <t>Assets and Liabilities for Contracts With Customers Adjusted in Equity</t>
  </si>
  <si>
    <t>Goodwill Adjusted in Equity</t>
  </si>
  <si>
    <t>Deferred Income Tax Adjusted in Equity</t>
  </si>
  <si>
    <t>Financial Guarantee Contracts Adjusted in Equity</t>
  </si>
  <si>
    <t>Employee Benefits Adjusted in Equity</t>
  </si>
  <si>
    <t>Uncertain Tax Positions Adjusted in Equity</t>
  </si>
  <si>
    <t>Others Adjusted in Equity</t>
  </si>
  <si>
    <t>Non-controlling Interests Adjusted in Equity</t>
  </si>
  <si>
    <t>SUBTOTAL ADJUSTED IN EQUITY IN ACCORDANCE WITH IFRS-IASB</t>
  </si>
  <si>
    <t>Equity Inflation Adjustment</t>
  </si>
  <si>
    <t>Note 2 - Basis of Preparation - Effect of Transition of BCRA GAAP to IFRS-IASB in Profit or Loss (Details) - ARS ($)</t>
  </si>
  <si>
    <t>Profit or Loss in Accordance with BCRA GAAP</t>
  </si>
  <si>
    <t>Adjustments Due to Implementation of IFRS-IASB in Profit or Loss Abstract</t>
  </si>
  <si>
    <t>Depreciation of Property Adjusted in Profit or Loss</t>
  </si>
  <si>
    <t>Effective Interest Rate of Loans Adjusted in Profit or Loss</t>
  </si>
  <si>
    <t>Financing Facilities Granted at a Below Market Interest Rate Adjusted in Profit or Loss</t>
  </si>
  <si>
    <t>Fair Value of Government and Private Securities Adjusted in Profit or Loss</t>
  </si>
  <si>
    <t>Loan Impairment Methodology Differences Adjusted in Profit or Loss</t>
  </si>
  <si>
    <t>Fair Value of Derivatives Adjusted in Profit or Loss</t>
  </si>
  <si>
    <t>Equity Method of Investments in Associates and Joint Ventures Adjusted in Profit or Loss</t>
  </si>
  <si>
    <t>Assets and Liabilities for Contracts With Customers Adjusted in Profit or Loss</t>
  </si>
  <si>
    <t>Goodwill Adjusted in Profit or Loss</t>
  </si>
  <si>
    <t>Deferred Income Tax Adjusted in Profit or Loss</t>
  </si>
  <si>
    <t>Financial Guarantee Contracts Adjusted in Profit or Loss</t>
  </si>
  <si>
    <t>Employee Benefits Adjusted in Profit or Loss</t>
  </si>
  <si>
    <t>Uncertain Tax Positions Adjusted in Profit or Loss</t>
  </si>
  <si>
    <t>Others Adjusted in Profit or Loss</t>
  </si>
  <si>
    <t>Non-controlling Interests Adjusted in Profit or Loss</t>
  </si>
  <si>
    <t>Subtotal Adjusted in Profit or Loss in Accordance with IFRS-IASB</t>
  </si>
  <si>
    <t>Profit or Loss Inflation Adjustment</t>
  </si>
  <si>
    <t>Note 2 - Basis of Preparation - Effect of Transition of BCRA GAAP to IFRS-IASB in Other Comprehensive Income Loss (Details) - ARS ($)</t>
  </si>
  <si>
    <t>Loss for the Year from Financial Instruments at Fair Value Through OCI</t>
  </si>
  <si>
    <t>Related Tax Adjusted in OCI</t>
  </si>
  <si>
    <t>Loss for the Year for the Share in OCI from Associates at Equity Method</t>
  </si>
  <si>
    <t>Subtotal Adjusted in Other Comprehensive Income/(Loss) in Accordance with IFRS-IASB</t>
  </si>
  <si>
    <t>Other Comprehensive Income/(Loss) Inflation Adjustment</t>
  </si>
  <si>
    <t>Total Comprehensive Income</t>
  </si>
  <si>
    <t>Note 2 - Basis of Preparation - Table of Significant Inputs Used, Detailed by Area and their Relation to Fair Value of Property and Equipment (Details)</t>
  </si>
  <si>
    <t>Price per Square Meter Member | Interrelation Between the Main Variables and Fair Value Member</t>
  </si>
  <si>
    <t>Inputs Used for the Valuation of Property Plant and Equipment LineItems</t>
  </si>
  <si>
    <t>Inputs Used for the Valuation of Property Plant and Equipment</t>
  </si>
  <si>
    <t>The higher the price per square meter, the higher the fair value</t>
  </si>
  <si>
    <t>Price per Square Meter Member | City of Buenos Aires Member</t>
  </si>
  <si>
    <t>Ps.18,452 to Ps.145,631</t>
  </si>
  <si>
    <t>Price per Square Meter Member | Provinces of Buenos Aires Cordoba and Santa Fe Member</t>
  </si>
  <si>
    <t>Ps.17,699 to Ps.89,655</t>
  </si>
  <si>
    <t>Price per Square Meter Member | Rest of the Country Member</t>
  </si>
  <si>
    <t>Ps.4,800 to Ps.57,143</t>
  </si>
  <si>
    <t>Age Member | Interrelation Between the Main Variables and Fair Value Member</t>
  </si>
  <si>
    <t>The higher the age, the lower the fair value.</t>
  </si>
  <si>
    <t>Age Member | City of Buenos Aires Member</t>
  </si>
  <si>
    <t>From 1930 to 2016</t>
  </si>
  <si>
    <t>Age Member | Provinces of Buenos Aires Cordoba and Santa Fe Member</t>
  </si>
  <si>
    <t xml:space="preserve">From 1920 to 2010 </t>
  </si>
  <si>
    <t>Age Member | Rest of the Country Member</t>
  </si>
  <si>
    <t xml:space="preserve">From 1935 to 2016 </t>
  </si>
  <si>
    <t>Preservation Status Member | Interrelation Between the Main Variables and Fair Value Member</t>
  </si>
  <si>
    <t>The better the preservation status, the higher the fair value</t>
  </si>
  <si>
    <t>Preservation Status Member | City of Buenos Aires Member</t>
  </si>
  <si>
    <t>Status: Good to Excellent</t>
  </si>
  <si>
    <t>Preservation Status Member | Provinces of Buenos Aires Cordoba and Santa Fe Member</t>
  </si>
  <si>
    <t>Status: Good to Very good</t>
  </si>
  <si>
    <t>Preservation Status Member | Rest of the Country Member</t>
  </si>
  <si>
    <t>Ps.: Argentine pesos</t>
  </si>
  <si>
    <t>Note 2 - Basis of Preparation - Significant Inputs Used, Detailed by Area and their Relation to Fair Value of Investment Properties (Details)</t>
  </si>
  <si>
    <t>Inputs Used for the Valuation of Investment Property LineItems</t>
  </si>
  <si>
    <t>Inputs Used for the Valuation of Property Investment Property</t>
  </si>
  <si>
    <t>Ps.8,367 to Ps.46,581</t>
  </si>
  <si>
    <t>Ps.8,933 to Ps.20,175</t>
  </si>
  <si>
    <t>Ps.8,830 to Ps.14,046</t>
  </si>
  <si>
    <t xml:space="preserve">From 1900 to 1990 </t>
  </si>
  <si>
    <t xml:space="preserve">From 1973 to 1975 </t>
  </si>
  <si>
    <t xml:space="preserve">From 1970 to 1984 </t>
  </si>
  <si>
    <t>Status: Fair to Good</t>
  </si>
  <si>
    <t>Note 2 - Basis of Preparation - Effect of Transition of BCRA GAAP to IFRS-IASB in Cash Flows (Details) - ARS ($)</t>
  </si>
  <si>
    <t>Statement of Cash Flows Changes LineItems</t>
  </si>
  <si>
    <t>Cash Flows in Accordance with BCRA GAAP Member</t>
  </si>
  <si>
    <t>Cash Equivalents Under GAAP Member</t>
  </si>
  <si>
    <t>PSA Deconsolidation Member</t>
  </si>
  <si>
    <t>Other Cash Equivalents Member</t>
  </si>
  <si>
    <t>Adjustment In Terms of Measuring Unit Member</t>
  </si>
  <si>
    <t>Cash Flows in Accordance with IFRS-IASB Member</t>
  </si>
  <si>
    <t>Note 2 - Basis of Preparation (Details)</t>
  </si>
  <si>
    <t>First Time Adoption of IFRS-IASB</t>
  </si>
  <si>
    <t>Until December 31, 2017 the Bank prepared its consolidated financial statements in accordance with rules prescribed or permitted by Argentina Central Bank (“BCRA GAAP”). The Bank followed the provisions of IFRS 1, “First Time Adoption of IFRS”, in preparing its consolidated statement of financial pos ition as of the date of transition, January 1, 2017. Certain of the Bank’s IFRS -IASB accounting policies used for this opening consolidated statement of financial position differed from BCRA GAAP policies applied at the same date. The resulting adjustments arose from events and transactions before the date of transition to IFRS -IASB . Therefore, as required by IFRS 1, those adjustments were recognized directly through retained earnings (or another category of equity where appropriate) as of January 1, 2017. This is the effect of the general rule of IFRS 1 which is to apply IFRS -IASB retrospectively. There are some exceptions required and some exemptions permitted by IFRS 1. The Group applied the following exemptions allowed by IFRS 1: a) Considered the fair value of its real estate as of January 1, 2017 as deemed cost at that date; b) Decided not to apply IFRS 3 retrospectively to past business combinations. The carrying amount of goodwill as of January 1, 2017 corresponds to the amount at that date in accor dance with BCRA GAAP and; c) Decided to apply the requirements of IFRS 9 (issued in 2014) as from January 1, 2018. For comparative information, the Group has applied IAS 39. The impact of this change in accounting policy is explained in Note 2.3.</t>
  </si>
  <si>
    <t>Changes in Accounting Policies - Adoption of IFRS 9</t>
  </si>
  <si>
    <t>As mentioned in the Note 5.4.b) , IFRS 9 replaced IAS 39 for financial statements from January 1, 2018 onwards . The main changes between these two standards relate to the classification of financial assets , the introduction of the expected credit loss model to determine impairment of financial assets. The application of t his standard on January 1, 2018, had a significant impact on the consolidated financial statements of the Bank at that date. The Group reassessed the classification of its financial assets and liabilities and concluded that: Loans and receivables: all instruments under this classification under IAS 39 fulfil the requirements of IFRS 9 to be classified as financial assets at amortized cost. Held-to-maturity: all instruments under this classification under IAS 39 fulfil the requirements of IFRS 9 to be classified as financial assets at amortized cost. Available-for-sale: all instruments under this classifica tion under IAS 39 fulfil the requirements of IFRS 9 to be classified as financial assets at fair value through other comprehensive income. At fair value through profit and loss: remains unchanged. However, regarding impairment, the Group has determined in accordance with IFRS 9, that the allowance for loan losses and provision for financial guarantees and loan commitments are 1,036,297 higher than the allowance determined in accordance with IAS 39 and the provision under IAS 37 as of January 1, 2018. The pe rtinent adjustment, net of the related income tax effect of 310,889, has been recorded in Equity, in the line Retained earnings. Comparative information was not restated.</t>
  </si>
  <si>
    <t>Note 3 - Functional and Presentation Currency and Unit of Account - Equity Inflation Adjustment (Details) - ARS ($)</t>
  </si>
  <si>
    <t>Equity Inflation Adjustment Abstract</t>
  </si>
  <si>
    <t>Equity Before Inflation Adjustment</t>
  </si>
  <si>
    <t>Impact of IAS 29 Adoption Abstract</t>
  </si>
  <si>
    <t>Increase in Non-monetary Assets in Equity (Tangible Assets, Intangible Assets and Non-current Assets Held for Sale)</t>
  </si>
  <si>
    <t>Increase Deferred Income Tax in Equity</t>
  </si>
  <si>
    <t>Total Impact of IAS 29 Adoption in Equity</t>
  </si>
  <si>
    <t>Equity in Terms of the Measuring Unit Current at December 31, 2017 - January 1, 2017</t>
  </si>
  <si>
    <t>Adjustment of Measuring Unit in Equity</t>
  </si>
  <si>
    <t>Equity in Terms of the Measuring Unit Current at December 31, 2018</t>
  </si>
  <si>
    <t>Note 3 - Functional and Presentation Currency and Unit of Account - Profit Inflation Adjustment (Details)</t>
  </si>
  <si>
    <t>Dec. 31, 2017ARS ($)</t>
  </si>
  <si>
    <t>Profit Inflation Adjustment Abstract</t>
  </si>
  <si>
    <t>Profit or Loss Before Inflation Adjustment</t>
  </si>
  <si>
    <t>Increase in Non-monetary Assets in Profit or Loss (Tangible Assets, Intangible Assets and Non-current Assets Held for Sale)</t>
  </si>
  <si>
    <t>Increase Deferred Income Tax in the Profit or Loss</t>
  </si>
  <si>
    <t>Loss on Net Monetary Position in Profit or Loss</t>
  </si>
  <si>
    <t>Total Impact of IAS 29 Adoption in the Profit or Loss</t>
  </si>
  <si>
    <t>Profit or Loss in Terms of the Measuring Unit Current at December 31, 2017</t>
  </si>
  <si>
    <t>Adjustment of Measuring Unit in Profit or Loss</t>
  </si>
  <si>
    <t>Profit or Loss in Terms of the Measuring Unit Current at December 31, 2018</t>
  </si>
  <si>
    <t>Note 3 - Functional and Presentation Currency and Unit of Account - Unit of Account (Details)</t>
  </si>
  <si>
    <t>Unit of Account Abstract</t>
  </si>
  <si>
    <t>Unit of Account Under IAS 29 Financial Reporting in Hyperinflationary Economies</t>
  </si>
  <si>
    <t>IAS 29 Financial Reporting in Hyperinflationary Economies requires an entity whose functional currency is the currency of a hyperinflationary economy, to state the assets, liabilities, income and expenses in terms of the measuring unit current at the reporting period. An economy is considered to be a hyperinflationary economy when, among other criteria, it has cumulative inflation of approximately 100% or more over a 3-year period. The Bank ’s management took into account the increase in the levels of inflation suffered by the Argentine economy in the first months of 2018, applied the parameters established by IAS 29 and agreed with the consensus reached among local and international accounting standards that the Argentine economy should be considered as hyperinflationary. Consequently, IAS 29 has been applied to financial information prepared as from July 1, 2018. Additionally, the Bank ’s management agreed with the b asis for conclusions and consequently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general price index has increased 47.65% during 2018 and 24.80% during 2017. Under IAS 29 asset s and liabilities not already expressed in terms of the measuring unit current at the end of the reporting period are adjusted by applying a g eneral price index. The adjusted amount of a non-monetary item is reduced, in accordance with IFRS-IASB , when it e xceeds its recoverable amount. The impact of implementation of IAS 29 at the beginning of the first period of application is recognized in equity. All items in the statement of comprehensive income are expressed in terms of the measuring unit current at th e end of the reporting period. The gain or loss on the net monetary position is included in the Consolidated Statement of profit or loss . Since the Bank prepares its financial information based on a historical cost approach, it has applied IAS 29 as follow s: Restated the Consolidated statement of financial position as of January 1, 2017, which is the earliest financial information presented. Restated the Consolidated statement of financial position as of December 31, 2017. Restated the Consolidated statement of profit or loss, the Consolidated statement of comprehensive income, the Consolidated statement of changes in shareholders’ equity and Consolidated statements of cash flow for the year ended December 31, 2017, including the calculation and sepa rate disclosure of the gain or loss on the net monetary position. Adjusted the Consolidated statement of financial position as of December 31, 2018. Adjusted the Consolidated statement of profit or loss, the Consolidated statement of comprehensive income, the Consolidated statement of changes in shareholders’ equity and Consolidated statements of cash flow for the year ended December 31, 2018, including the calculation and separate disclosure of the gain or loss on the net monetary position. In order to app ly IAS 29 to the Consolidated statement of financial position , the Bank has applied the following methodology and criteria: Non-monetary items ha ve been restated by applying the general price index. The restated amount s ha ve been reduced to their recoverable value by applying the pertinent IFRS, if necessary. Monetary items ha ve not been restated. Assets and liabilities linked by agreement to changes in prices, such as index linked bonds and loans, have been measured in accordance with the perti nent agreement. The measurement of Investments accounted for under the equity method, have been determined based on financial information of the associate s and joint ventures prepared in accordance with IAS 29. Deferred income tax assets and liabilities ha ve been recalculated based on the restated amounts. As of January 1, 2017 all equity components, except retained earnings, have been restated by applying the general price index from the dates the components were contributed or otherwise arose. In subseque nt periods, all equity components have been restated by applying the general price index from the beginning of the period or the date of contribution, if later. In order to apply IAS 29 to the Consolidated statement of profit or loss, the Consolidated sta tement of c omprehensive i ncome and the Consolidated statement of cash flows , the Bank has been applied the following methodology and criteria: All items in the Consolidated statement of profit or loss, Consolidated statement of c omprehensive i ncome and Con solidated statement of cash flows have been expressed in terms of the measuring unit current at December 31, 2018. The gain or loss on the net monetary position is included in the Consolidated statement of profit or loss . The gain or loss generated by ca sh and cash equivalents is presented in the Consolidated statement of cash flows separately from cash flows from operating, investing and financing activities as a specific item in the reconciliation between cash and cash equivalents at the beginning and a t the end of the period.</t>
  </si>
  <si>
    <t>Note 5 - Significant Accounting Policies (Details)</t>
  </si>
  <si>
    <t>Significant Influence About Associates</t>
  </si>
  <si>
    <t>between 20 and 50 percent</t>
  </si>
  <si>
    <t>Useful Lives of Buildings</t>
  </si>
  <si>
    <t>as informed in the technical appraisal as of January 1, 2017</t>
  </si>
  <si>
    <t>Useful Lives of Furniture and facilities</t>
  </si>
  <si>
    <t>10 years</t>
  </si>
  <si>
    <t>Useful Lives of Equipment</t>
  </si>
  <si>
    <t>3-5 years</t>
  </si>
  <si>
    <t>Useful Lives of Automobiles</t>
  </si>
  <si>
    <t>5 years</t>
  </si>
  <si>
    <t>Useful Lives of Information Systems</t>
  </si>
  <si>
    <t>Note 6 - Earnings Per Share (Details) - ARS ($)</t>
  </si>
  <si>
    <t>Numerator Abstract</t>
  </si>
  <si>
    <t>Profit (Loss) Attributable to Owners of the Bank Adjusted to Reflect the Effect of Dilution</t>
  </si>
  <si>
    <t>Denominator Abstract</t>
  </si>
  <si>
    <t>Weighted Average of Outstanding Ordinary Shares For The Year</t>
  </si>
  <si>
    <t>Weighted Average of Outstanding Ordinary Shares For The Year Adjusted to Reflect the Effect of Dilution</t>
  </si>
  <si>
    <t>Note 7 - IFRS Issued But Not Yet Effective (Details)</t>
  </si>
  <si>
    <t>IFRS 16 Lease Member</t>
  </si>
  <si>
    <t>Description of Expected Impact of Initial Application Of New Standards or Interpretations LineItems</t>
  </si>
  <si>
    <t>Title of New IFRS</t>
  </si>
  <si>
    <t>IFRS 16 - "Leases"</t>
  </si>
  <si>
    <t>Description of Nature of Impending Change in Accounting Policy</t>
  </si>
  <si>
    <t>On January 13, 2016, the IASB issued IFRS 16 which will replace IAS 17 “Leases” for financial statements from January 1, 2019 onwards. The new standard introduces a single lessee accounting model and will require a lessee to recognize assets and liabilities for all leases. The only exceptions are short-term contracts and those in which the underlying assets have low value. A lessee will be required to recognize a right-of-use asset representing its right to use the underlying leased asset and a lease liability representing its obligation to make lease payments.
In relation to lessor accounting, IFRS 16 substantially carries forward the lessor accounting requirements in IAS 17. Accordingly, a lessor will continue to classify its leases as operating leases or finance leases, and account for those two types of leases differently.
The Group has carried out a project to implement IFRS 16 with the participation of all affected areas. The standard will mainly affect the accounting of operating leases of the Group.</t>
  </si>
  <si>
    <t>Discussion of Impact that Initial Application of IFRS is Expected to Have on Financial Statements</t>
  </si>
  <si>
    <t>With regard to the estimated impact on the Consolidated Financial Statements at the transition date, the Group has decided to apply the modified retrospective method that consists of recognizing lease liabilities for an amount equivalent to the present value of the future payments committed as of January 1, 2019 As a result of this approach, the Group expects to recognize assets for right of use and lease liabilities for an approximate amount of 1,857 million pesos, mainly from office leases in its branch network.
The impacts of adopting the standard as of January 1, 2019 may change because:
The Group has not completed all the tests; and
The new accounting policies, methodologies and parameters may be subject to modifications until the Group presents its first financial statements that include the definitive impact at the date of initial application.</t>
  </si>
  <si>
    <t>IFRS 23 Uncertainty About Treatment of Income Tax Member</t>
  </si>
  <si>
    <t>IFRIC 23 - Uncertainty about treatment of income tax</t>
  </si>
  <si>
    <t>The Interpretation clarifies how to apply the recognition and measurement requirements of IAS 12 when there is uncertainty about the treatment of income taxes.</t>
  </si>
  <si>
    <t>If the Group considers that the tax authority is likely to accept uncertain tax treatment, the Interpretation requires the Group to determine the fiscal profit (tax loss), the tax bases, the unused fiscal losses, the tax credits not used or the tax rates taxes consistent with the tax treatment used or that the Group plans to use in its income tax return.
If the Group considers that the tax authority is not likely to accept uncertain tax treatment, the Interpretation requires the Group to use the most probable amount or expected value (sum of possible amounts, weighted by probability) to determine fiscal gain ( fiscal loss), tax bases, unused fiscal losses, tax credits not used or tax rates. The method used should be the method that the Group expects to provide the best prediction of the resolution of the uncertainty.
Although the interpretation is effective for annual periods beginning after January 1, 2019, the Group has decided to early adopt this Interpretation.</t>
  </si>
  <si>
    <t>Note 8 - Cash and Cash Equivalents (Details) - ARS ($)</t>
  </si>
  <si>
    <t>Cash</t>
  </si>
  <si>
    <t>Argentine Central Bank (BCRA) - Unrestricted current account</t>
  </si>
  <si>
    <t>Balances with Other Local and Foreign Institutions</t>
  </si>
  <si>
    <t>Total Cash and Cash Equivalents</t>
  </si>
  <si>
    <t>Note 9 - Financial Assets at Fair Value Through Profit or Loss - Debt Securities FVTPL (Details) - ARS ($)</t>
  </si>
  <si>
    <t>Debt Securities FVTPL Abstract</t>
  </si>
  <si>
    <t>Government Securities FVTPL</t>
  </si>
  <si>
    <t>Government Securities Pledged as Collateral FVTPL</t>
  </si>
  <si>
    <t>Private Securities Corporate Bonds FVTPL</t>
  </si>
  <si>
    <t>BCRA Bills FVTPL</t>
  </si>
  <si>
    <t>Note 9 - Financial Assets at Fair Value Through Profit or Loss - Derivative Financial Assets FVTPL (Details) - ARS ($)</t>
  </si>
  <si>
    <t>Derivative Financial Assets FVTPL Abstract</t>
  </si>
  <si>
    <t>Foreign Currency Forwards Assets</t>
  </si>
  <si>
    <t>Interest Rate Swaps Assets</t>
  </si>
  <si>
    <t>Total Derivative Financial Assets FVTPL</t>
  </si>
  <si>
    <t>Note 9 - Financial Assets at Fair Value Through Profit or Loss - Derivative Financial Assets FVTPL - Foreign Currency Forward and Interest Rate Swap (Details) - ARS ($)</t>
  </si>
  <si>
    <t>Foreign Currency Forwards Abstract</t>
  </si>
  <si>
    <t>Foreign Currency Forwards Purchases Dollars</t>
  </si>
  <si>
    <t>Foreign Currency Forwards Purchases Euros</t>
  </si>
  <si>
    <t>Foreign Currency Forwards Sales Dollars</t>
  </si>
  <si>
    <t>Foreign Currency Forwards Sales Euros</t>
  </si>
  <si>
    <t>Interest Rate Swaps Abstract</t>
  </si>
  <si>
    <t>Fixed Rate For Floating Rate</t>
  </si>
  <si>
    <t>Note 9 - Financial Assets at Fair Value Through Profit or Loss - Equity Instruments FVTPL (Details) - ARS ($)</t>
  </si>
  <si>
    <t>Equity Instruments FVTPL LineItems</t>
  </si>
  <si>
    <t>Mercado de Valores de Buenos Aires SA Member</t>
  </si>
  <si>
    <t>BYMA Bolsas y Mercados Argentinos SA Member</t>
  </si>
  <si>
    <t>Investments Funds Member</t>
  </si>
  <si>
    <t>Total Equity Instruments Member</t>
  </si>
  <si>
    <t>Note 10 - Financial Assets at Amortised Cost - Other Financial Assets (Details) - ARS ($)</t>
  </si>
  <si>
    <t>Other Financial Assets Abstract</t>
  </si>
  <si>
    <t>Financial Debtors for Spot Transactions Pending Settlement</t>
  </si>
  <si>
    <t>Non-Financial Debtors for Spot Transactions Pending Settlement</t>
  </si>
  <si>
    <t>Other Receivables</t>
  </si>
  <si>
    <t>Other Financial Assets Designated As Measured at Amortised Cost</t>
  </si>
  <si>
    <t>Allowances for Loan Losses of Other Financial Assets</t>
  </si>
  <si>
    <t>Total Other Financial Assets</t>
  </si>
  <si>
    <t>The Bank calculated the allowance for loan losses in accordance with IAS 39.</t>
  </si>
  <si>
    <t>Note 10 - Financial Assets at Amortised Cost - Loans and Advances to Financial Institutions (Details) - ARS ($)</t>
  </si>
  <si>
    <t>Loans and Advances to Banks Abstract</t>
  </si>
  <si>
    <t>Gross Loans and Advances to Financial Institutions</t>
  </si>
  <si>
    <t>Allowances for Loan Losses of Loans and Advances to Financial Institutions</t>
  </si>
  <si>
    <t>Note 10 - Financial Assets at Amortised Cost - Loans and Advances to Customers (Details) - ARS ($)</t>
  </si>
  <si>
    <t>Loans to Customers Abstract</t>
  </si>
  <si>
    <t>Overdraft Loans</t>
  </si>
  <si>
    <t>Commercial Papers</t>
  </si>
  <si>
    <t>Notes Loans</t>
  </si>
  <si>
    <t>Real Estate Mortgage</t>
  </si>
  <si>
    <t>Pledge Loans</t>
  </si>
  <si>
    <t>Consumer Loans</t>
  </si>
  <si>
    <t>Credit Cards</t>
  </si>
  <si>
    <t>Loans for the Prefinancing and Financing of Exports</t>
  </si>
  <si>
    <t>Receivable from Financial Leases</t>
  </si>
  <si>
    <t>Loans to Personnel</t>
  </si>
  <si>
    <t>Other Financing</t>
  </si>
  <si>
    <t>Allowances for Loan Losses of Loans and Advances to Customers</t>
  </si>
  <si>
    <t>Total Loans to Costumers</t>
  </si>
  <si>
    <t>Note 10 - Financial Assets at Amortised Cost  - Reverse Repurchase Agreements (Details) - ARS ($)</t>
  </si>
  <si>
    <t>Reverse Repurchase Agreements Abstract</t>
  </si>
  <si>
    <t>Financial Institutions Reverse Repurchase Agreements</t>
  </si>
  <si>
    <t>BCRA Reverse Repurchase Agreements</t>
  </si>
  <si>
    <t>Argentine Government Reverse Repurchase Agreements</t>
  </si>
  <si>
    <t>Allowance for Reverse Repurchase Agreements</t>
  </si>
  <si>
    <t>Total Reverse Repurchase Agreements</t>
  </si>
  <si>
    <t>Note 10 - Financial Assets at Amortised Cost (Details) - ARS ($)</t>
  </si>
  <si>
    <t>Fair Value of Finacial Assets Accepted as Collateral Abstract</t>
  </si>
  <si>
    <t>Fair Value of Finacial Assets Accepted as Collateral</t>
  </si>
  <si>
    <t>Note 11 - Allowance for Loan Losses and Provision for Financial Guarantees and Loan Commitments (Details) - ARS ($)</t>
  </si>
  <si>
    <t>Jan. 01, 2018</t>
  </si>
  <si>
    <t>Allowance for Loan Losses and Provision for Financial Guarantees and Loan Commitments LineItems</t>
  </si>
  <si>
    <t>[3]</t>
  </si>
  <si>
    <t>Provisions for Financial Guarantees and Loan Commitments</t>
  </si>
  <si>
    <t>Allowance for Loan Losses and Provisions for Financial Guarantees and Loan Commitments Member</t>
  </si>
  <si>
    <t>Allowances for Debt Securities FVOCI</t>
  </si>
  <si>
    <t>Subtotal Allowance for Loan Losses</t>
  </si>
  <si>
    <t>Total Allowance for Loan Losses and Provision for Financial Guarantees and Loan Commitments</t>
  </si>
  <si>
    <t>Adjustment on Initial Application of IFRS 9 Member</t>
  </si>
  <si>
    <t>Note 12 - Measurement Expected Credit Loss (ECL) (Details)</t>
  </si>
  <si>
    <t>Risk Parameters Adjusted by Macroeconomic Scenarios</t>
  </si>
  <si>
    <t>ECL must include forward-looking macroeconomic information. The Bank uses the classical credit risk parameters PD, LGD and EAD in order to calculate the ECL for the credit portfolios. 
The Bank´s methodological approach in order to incorporate the forward looking information aims to determine the relation between macroeconomic variables and risk parameters following three main steps: 
Step 1: Analysis and transformation of time series data. 
Step 2: For each dependent variable find conditional forecasting models that are economically consistent. 
Step 3: Select the best conditional forecasting model from the set of candidates defined in Step 2, based on their out of sample forecasting performance.</t>
  </si>
  <si>
    <t>How Economic Scenarios are Reflected in Calculation of ECL</t>
  </si>
  <si>
    <t>The forward looking component is added through the introduction of macroeconomic scenarios as an input. Inputs would highly depend on the particular combination of portfolio, so inputs are adapted to available data. 
Based on economic theory and analysis, the macroeconomic variables most directly relevant for explaining and forecasting the selected risk parameters are: 
The net income of families, corporates or public administrations. 
The payment amounts on the principal and interest on the outstanding loans. 
The Bank approximates these variables by using a proxy indicator from the set included in the macroeconomic scenarios provided by the economic research department. 
Only a single specific indicator for each of the two variables can be used and only core macroeconomic indicators should be chosen as first choice: for a) using Real GDP Growth can be seen as the single sufficient “factor” required for capturing the influence of all potentially relevant macro-financial scenario on internal PDs ; for b) using the most representative short term interest rate or exchange rates expressed in real terms.
Real GDP growth is given priority over any other indicator not only because it is the most comprehensive indicator of income and economic activity but also because it is the central variable in the generation of macroeconomic scenarios.</t>
  </si>
  <si>
    <t>Multiple Scenario Approach Under IFRS 9</t>
  </si>
  <si>
    <t>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bank, such as budgeting, the internal capital adequacy assessment process (ICAAP) and risk appetite framework, stress testing, etc. 
Additionally, the BBVA Research team produces alternative scenarios to the baseline scenario so as to meet the requirements under the IFRS 9 standard.</t>
  </si>
  <si>
    <t>Alternative Macroeconomic Scenarios</t>
  </si>
  <si>
    <t>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Bank consists of using the scenario that is the most likely scenario, which is the baseline scenario, consistent with the rest of internal processes (ICAAP, Budgeting) and then applying an upside and downside scenarios by taking into account the weighted average of the ECL determined by each of the scenarios.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t>
  </si>
  <si>
    <t>Note 13 - Impairment Losses (Details)</t>
  </si>
  <si>
    <t>Dec. 31, 2018ARS ($)</t>
  </si>
  <si>
    <t>Not Credit Impaired Member | Stage 1 Member | Loss Allowances Member | Accumulated Loss Allowances Opening Balance Under IFRS 9 Member</t>
  </si>
  <si>
    <t>Impairment Losses LineItems</t>
  </si>
  <si>
    <t>Loss Allowances on Financial Assets at Amortised Cost and at Fair Value Through Other Comprehensive Income</t>
  </si>
  <si>
    <t>Loss Allowances on Loan Commitments and Financial Guarantees</t>
  </si>
  <si>
    <t>Not Credit Impaired Member | Stage 1 Member | Loss Allowances Member | Transfers from Stage 1 to Stage 2 Not Credit Impaired Member</t>
  </si>
  <si>
    <t>Not Credit Impaired Member | Stage 1 Member | Loss Allowances Member | Transfers from Stage 2 Not Credit Impaired to Stage 1 Member</t>
  </si>
  <si>
    <t>Not Credit Impaired Member | Stage 1 Member | Loss Allowances Member | Transfers from Stage 1 or 2 to Stage 3 Member</t>
  </si>
  <si>
    <t>Not Credit Impaired Member | Stage 1 Member | Loss Allowances Member | Transfers from Stage 3 to Stage 1 or 2 Member</t>
  </si>
  <si>
    <t>Not Credit Impaired Member | Stage 1 Member | Loss Allowances Member | Changes Without Transfers Between Stages Member</t>
  </si>
  <si>
    <t>Not Credit Impaired Member | Stage 1 Member | Loss Allowances Member | New Financial Assets Originated Member</t>
  </si>
  <si>
    <t>Not Credit Impaired Member | Stage 1 Member | Loss Allowances Member | Repayments Member</t>
  </si>
  <si>
    <t>Not Credit Impaired Member | Stage 1 Member | Loss Allowances Member | Write Offs Member</t>
  </si>
  <si>
    <t>Not Credit Impaired Member | Stage 1 Member | Loss Allowances Member | Foreign Exchange Member</t>
  </si>
  <si>
    <t>Not Credit Impaired Member | Stage 1 Member | Loss Allowances Member | Loss of Control of Subsidiary VWFS Member</t>
  </si>
  <si>
    <t>Not Credit Impaired Member | Stage 1 Member | Loss Allowances Member | Inflation Adjustment Member</t>
  </si>
  <si>
    <t>Not Credit Impaired Member | Stage 1 Member | Loss Allowances Member | Accumulated Loss Allowances Closing Balance Member</t>
  </si>
  <si>
    <t>Not Credit Impaired Member | Stage 2 Member | Loss Allowances - Collectively Assessed Member | Accumulated Loss Allowances Opening Balance Under IFRS 9 Member</t>
  </si>
  <si>
    <t>Not Credit Impaired Member | Stage 2 Member | Loss Allowances - Collectively Assessed Member | Transfers from Stage 1 to Stage 2 Not Credit Impaired Member</t>
  </si>
  <si>
    <t>Not Credit Impaired Member | Stage 2 Member | Loss Allowances - Collectively Assessed Member | Transfers from Stage 2 Not Credit Impaired to Stage 1 Member</t>
  </si>
  <si>
    <t>Not Credit Impaired Member | Stage 2 Member | Loss Allowances - Collectively Assessed Member | Transfers from Stage 1 or 2 to Stage 3 Member</t>
  </si>
  <si>
    <t>Not Credit Impaired Member | Stage 2 Member | Loss Allowances - Collectively Assessed Member | Transfers from Stage 3 to Stage 1 or 2 Member</t>
  </si>
  <si>
    <t>Not Credit Impaired Member | Stage 2 Member | Loss Allowances - Collectively Assessed Member | Changes Without Transfers Between Stages Member</t>
  </si>
  <si>
    <t>Not Credit Impaired Member | Stage 2 Member | Loss Allowances - Collectively Assessed Member | New Financial Assets Originated Member</t>
  </si>
  <si>
    <t>Not Credit Impaired Member | Stage 2 Member | Loss Allowances - Collectively Assessed Member | Repayments Member</t>
  </si>
  <si>
    <t>Not Credit Impaired Member | Stage 2 Member | Loss Allowances - Collectively Assessed Member | Write Offs Member</t>
  </si>
  <si>
    <t>Not Credit Impaired Member | Stage 2 Member | Loss Allowances - Collectively Assessed Member | Foreign Exchange Member</t>
  </si>
  <si>
    <t>Not Credit Impaired Member | Stage 2 Member | Loss Allowances - Collectively Assessed Member | Loss of Control of Subsidiary VWFS Member</t>
  </si>
  <si>
    <t>Not Credit Impaired Member | Stage 2 Member | Loss Allowances - Collectively Assessed Member | Inflation Adjustment Member</t>
  </si>
  <si>
    <t>Not Credit Impaired Member | Stage 2 Member | Loss Allowances - Collectively Assessed Member | Accumulated Loss Allowances Closing Balance Member</t>
  </si>
  <si>
    <t>Not Credit Impaired Member | Stage 2 Member | Loss Allowances - Individually Assesed Member | Accumulated Loss Allowances Opening Balance Under IFRS 9 Member</t>
  </si>
  <si>
    <t>Not Credit Impaired Member | Stage 2 Member | Loss Allowances - Individually Assesed Member | Transfers from Stage 1 to Stage 2 Not Credit Impaired Member</t>
  </si>
  <si>
    <t>Not Credit Impaired Member | Stage 2 Member | Loss Allowances - Individually Assesed Member | Transfers from Stage 2 Not Credit Impaired to Stage 1 Member</t>
  </si>
  <si>
    <t>Not Credit Impaired Member | Stage 2 Member | Loss Allowances - Individually Assesed Member | Transfers from Stage 1 or 2 to Stage 3 Member</t>
  </si>
  <si>
    <t>Not Credit Impaired Member | Stage 2 Member | Loss Allowances - Individually Assesed Member | Transfers from Stage 3 to Stage 1 or 2 Member</t>
  </si>
  <si>
    <t>Not Credit Impaired Member | Stage 2 Member | Loss Allowances - Individually Assesed Member | Changes Without Transfers Between Stages Member</t>
  </si>
  <si>
    <t>Not Credit Impaired Member | Stage 2 Member | Loss Allowances - Individually Assesed Member | New Financial Assets Originated Member</t>
  </si>
  <si>
    <t>Not Credit Impaired Member | Stage 2 Member | Loss Allowances - Individually Assesed Member | Repayments Member</t>
  </si>
  <si>
    <t>Not Credit Impaired Member | Stage 2 Member | Loss Allowances - Individually Assesed Member | Write Offs Member</t>
  </si>
  <si>
    <t>Not Credit Impaired Member | Stage 2 Member | Loss Allowances - Individually Assesed Member | Foreign Exchange Member</t>
  </si>
  <si>
    <t>Not Credit Impaired Member | Stage 2 Member | Loss Allowances - Individually Assesed Member | Loss of Control of Subsidiary VWFS Member</t>
  </si>
  <si>
    <t>Not Credit Impaired Member | Stage 2 Member | Loss Allowances - Individually Assesed Member | Inflation Adjustment Member</t>
  </si>
  <si>
    <t>Not Credit Impaired Member | Stage 2 Member | Loss Allowances - Individually Assesed Member | Accumulated Loss Allowances Closing Balance Member</t>
  </si>
  <si>
    <t>Credit Impaired Member | Stage 3 Member | Loss Allowances - Collectively Assessed Member | Accumulated Loss Allowances Opening Balance Under IFRS 9 Member</t>
  </si>
  <si>
    <t>Credit Impaired Member | Stage 3 Member | Loss Allowances - Collectively Assessed Member | Transfers from Stage 1 to Stage 2 Not Credit Impaired Member</t>
  </si>
  <si>
    <t>Credit Impaired Member | Stage 3 Member | Loss Allowances - Collectively Assessed Member | Transfers from Stage 2 Not Credit Impaired to Stage 1 Member</t>
  </si>
  <si>
    <t>Credit Impaired Member | Stage 3 Member | Loss Allowances - Collectively Assessed Member | Transfers from Stage 1 or 2 to Stage 3 Member</t>
  </si>
  <si>
    <t>Credit Impaired Member | Stage 3 Member | Loss Allowances - Collectively Assessed Member | Transfers from Stage 3 to Stage 1 or 2 Member</t>
  </si>
  <si>
    <t>Credit Impaired Member | Stage 3 Member | Loss Allowances - Collectively Assessed Member | Changes Without Transfers Between Stages Member</t>
  </si>
  <si>
    <t>Credit Impaired Member | Stage 3 Member | Loss Allowances - Collectively Assessed Member | New Financial Assets Originated Member</t>
  </si>
  <si>
    <t>Credit Impaired Member | Stage 3 Member | Loss Allowances - Collectively Assessed Member | Repayments Member</t>
  </si>
  <si>
    <t>Credit Impaired Member | Stage 3 Member | Loss Allowances - Collectively Assessed Member | Write Offs Member</t>
  </si>
  <si>
    <t>Credit Impaired Member | Stage 3 Member | Loss Allowances - Collectively Assessed Member | Foreign Exchange Member</t>
  </si>
  <si>
    <t>Credit Impaired Member | Stage 3 Member | Loss Allowances - Collectively Assessed Member | Loss of Control of Subsidiary VWFS Member</t>
  </si>
  <si>
    <t>Credit Impaired Member | Stage 3 Member | Loss Allowances - Collectively Assessed Member | Inflation Adjustment Member</t>
  </si>
  <si>
    <t>Credit Impaired Member | Stage 3 Member | Loss Allowances - Collectively Assessed Member | Accumulated Loss Allowances Closing Balance Member</t>
  </si>
  <si>
    <t>Credit Impaired Member | Stage 3 Member | Loss Allowances - Individually Assesed Member | Accumulated Loss Allowances Opening Balance Under IFRS 9 Member</t>
  </si>
  <si>
    <t>Credit Impaired Member | Stage 3 Member | Loss Allowances - Individually Assesed Member | Transfers from Stage 1 to Stage 2 Not Credit Impaired Member</t>
  </si>
  <si>
    <t>Credit Impaired Member | Stage 3 Member | Loss Allowances - Individually Assesed Member | Transfers from Stage 2 Not Credit Impaired to Stage 1 Member</t>
  </si>
  <si>
    <t>Credit Impaired Member | Stage 3 Member | Loss Allowances - Individually Assesed Member | Transfers from Stage 1 or 2 to Stage 3 Member</t>
  </si>
  <si>
    <t>Credit Impaired Member | Stage 3 Member | Loss Allowances - Individually Assesed Member | Transfers from Stage 3 to Stage 1 or 2 Member</t>
  </si>
  <si>
    <t>Credit Impaired Member | Stage 3 Member | Loss Allowances - Individually Assesed Member | Changes Without Transfers Between Stages Member</t>
  </si>
  <si>
    <t>Credit Impaired Member | Stage 3 Member | Loss Allowances - Individually Assesed Member | New Financial Assets Originated Member</t>
  </si>
  <si>
    <t>Credit Impaired Member | Stage 3 Member | Loss Allowances - Individually Assesed Member | Repayments Member</t>
  </si>
  <si>
    <t>Credit Impaired Member | Stage 3 Member | Loss Allowances - Individually Assesed Member | Write Offs Member</t>
  </si>
  <si>
    <t>Credit Impaired Member | Stage 3 Member | Loss Allowances - Individually Assesed Member | Foreign Exchange Member</t>
  </si>
  <si>
    <t>Credit Impaired Member | Stage 3 Member | Loss Allowances - Individually Assesed Member | Loss of Control of Subsidiary VWFS Member</t>
  </si>
  <si>
    <t>Credit Impaired Member | Stage 3 Member | Loss Allowances - Individually Assesed Member | Inflation Adjustment Member</t>
  </si>
  <si>
    <t>Credit Impaired Member | Stage 3 Member | Loss Allowances - Individually Assesed Member | Accumulated Loss Allowances Closing Balance Member</t>
  </si>
  <si>
    <t>Total Credit Impaired Member | Total Stage Member | Loss Allowances Member | Accumulated Loss Allowances Opening Balance Under IFRS 9 Member</t>
  </si>
  <si>
    <t>Total Credit Impaired Member | Total Stage Member | Loss Allowances Member | Transfers from Stage 1 to Stage 2 Not Credit Impaired Member</t>
  </si>
  <si>
    <t>Total Credit Impaired Member | Total Stage Member | Loss Allowances Member | Transfers from Stage 2 Not Credit Impaired to Stage 1 Member</t>
  </si>
  <si>
    <t>Total Credit Impaired Member | Total Stage Member | Loss Allowances Member | Transfers from Stage 1 or 2 to Stage 3 Member</t>
  </si>
  <si>
    <t>Total Credit Impaired Member | Total Stage Member | Loss Allowances Member | Transfers from Stage 3 to Stage 1 or 2 Member</t>
  </si>
  <si>
    <t>Total Credit Impaired Member | Total Stage Member | Loss Allowances Member | Changes Without Transfers Between Stages Member</t>
  </si>
  <si>
    <t>Total Credit Impaired Member | Total Stage Member | Loss Allowances Member | New Financial Assets Originated Member</t>
  </si>
  <si>
    <t>Total Credit Impaired Member | Total Stage Member | Loss Allowances Member | Repayments Member</t>
  </si>
  <si>
    <t>Total Credit Impaired Member | Total Stage Member | Loss Allowances Member | Write Offs Member</t>
  </si>
  <si>
    <t>Total Credit Impaired Member | Total Stage Member | Loss Allowances Member | Foreign Exchange Member</t>
  </si>
  <si>
    <t>Total Credit Impaired Member | Total Stage Member | Loss Allowances Member | Loss of Control of Subsidiary VWFS Member</t>
  </si>
  <si>
    <t>Total Credit Impaired Member | Total Stage Member | Loss Allowances Member | Inflation Adjustment Member</t>
  </si>
  <si>
    <t>Total Credit Impaired Member | Total Stage Member | Loss Allowances Member | Accumulated Loss Allowances Closing Balance Member</t>
  </si>
  <si>
    <t>Note 13 - Impairment Losses - Credits Recovered not Include in Tables (Details)</t>
  </si>
  <si>
    <t>Credits Recovered</t>
  </si>
  <si>
    <t>Note 14 - Refinancing and Restructuring Operations (Details)</t>
  </si>
  <si>
    <t>Probability of Default of Facilities Assigned and Classified in Stage 3</t>
  </si>
  <si>
    <t>100%</t>
  </si>
  <si>
    <t>Note 15 - Financial Assets at Fair Value Through Other Comprehensive Income - Debt Securities FVOCI (Details) - ARS ($)</t>
  </si>
  <si>
    <t>Debt Securities FVOCI Abstract</t>
  </si>
  <si>
    <t>Government Securities FVOCI</t>
  </si>
  <si>
    <t>BCRA Bills FVOCI</t>
  </si>
  <si>
    <t>BCRA Bills Pledged as Collateral FVOCI</t>
  </si>
  <si>
    <t>BCRA Liquidity Bills FVOCI</t>
  </si>
  <si>
    <t>Private Securities Corporate Bonds FVOCI</t>
  </si>
  <si>
    <t>Government Securities Pledged as Collateral FVOCI</t>
  </si>
  <si>
    <t>Allowances for Loans Losses of Debt Securities FVOCI</t>
  </si>
  <si>
    <t>Total Debt Securities FVOCI</t>
  </si>
  <si>
    <t>Note 15 - Financial Assets at Fair Value Through Other Comprehensive Income - Equity Instruments FVOCI (Details) - ARS ($)</t>
  </si>
  <si>
    <t>Equity Instruments FVOCI LineItems</t>
  </si>
  <si>
    <t>Total Equity Instruments FVOCI</t>
  </si>
  <si>
    <t>Banco Latinoamericano de Exportaciones SA Member</t>
  </si>
  <si>
    <t>Other Investments in Equity Instruments Member</t>
  </si>
  <si>
    <t>Note 16 - Income Tax - Deferred Income Tax Assets and Liabilities (Details) - ARS ($)</t>
  </si>
  <si>
    <t>Changes Recognized In Abstract</t>
  </si>
  <si>
    <t>Allowance for Loans Losses Member</t>
  </si>
  <si>
    <t>Deferred Taxes LineItems</t>
  </si>
  <si>
    <t>Deferred Taxes</t>
  </si>
  <si>
    <t>Consolidated Statement of Income</t>
  </si>
  <si>
    <t>Impact of IFRS 9 Adoption</t>
  </si>
  <si>
    <t>Deconsolidation of Subsidiarie VWFS</t>
  </si>
  <si>
    <t>Deferred Income Tax on Provisions Member</t>
  </si>
  <si>
    <t>Loans Commissions Member</t>
  </si>
  <si>
    <t>Expenses Capitalized for Tax Purpose Member</t>
  </si>
  <si>
    <t>Deferred Income Tax on Property and Equipment Member</t>
  </si>
  <si>
    <t>Investments in Debt Securities and Equity Instruments Member</t>
  </si>
  <si>
    <t>Consolidated Statement of OCI</t>
  </si>
  <si>
    <t>Derivatives Deferred Tax Member</t>
  </si>
  <si>
    <t>Other Deferred Income Tax Accounts Member</t>
  </si>
  <si>
    <t>Deferred Tax Balance Member Total</t>
  </si>
  <si>
    <t>Offsetting Member</t>
  </si>
  <si>
    <t>Net Total Member</t>
  </si>
  <si>
    <t>Note 16 - Income Tax - Income Tax Expense (Details) - ARS ($)</t>
  </si>
  <si>
    <t>Dec. 31, 2015</t>
  </si>
  <si>
    <t>Dec. 31, 2014</t>
  </si>
  <si>
    <t>Dec. 31, 2013</t>
  </si>
  <si>
    <t>Income Tax Expense Abstract</t>
  </si>
  <si>
    <t>Current Tax Expense</t>
  </si>
  <si>
    <t>Deferred Tax Expense</t>
  </si>
  <si>
    <t>Inflation Adjustment in Income Tax Expense</t>
  </si>
  <si>
    <t>Note 16 - Income Tax - Reconciliation of Effective Tax Rate (Details) - ARS ($)</t>
  </si>
  <si>
    <t>Reconciliaction of Effective Tax Rate Abstract</t>
  </si>
  <si>
    <t>Applicable Tax Rate</t>
  </si>
  <si>
    <t>30.00%</t>
  </si>
  <si>
    <t>35.00%</t>
  </si>
  <si>
    <t>Subtotal Income Tax</t>
  </si>
  <si>
    <t>Permanent Differences Abstract</t>
  </si>
  <si>
    <t>Tax Exempt Income</t>
  </si>
  <si>
    <t>Non Deductible Expense</t>
  </si>
  <si>
    <t>Change in Tax Rate</t>
  </si>
  <si>
    <t>Other Tax Differences</t>
  </si>
  <si>
    <t>Net Monetary Inflation Adjustment</t>
  </si>
  <si>
    <t>Subtotal Income Tax Expense</t>
  </si>
  <si>
    <t>Effective Income Tax Rate</t>
  </si>
  <si>
    <t>157.00%</t>
  </si>
  <si>
    <t>28.00%</t>
  </si>
  <si>
    <t>Note 16 - Income Tax (Details) - ARS ($)</t>
  </si>
  <si>
    <t>Dec. 31, 2020</t>
  </si>
  <si>
    <t>Dec. 31, 2019</t>
  </si>
  <si>
    <t>Unrecognised Deferred Tax Liabilities</t>
  </si>
  <si>
    <t>Applicable Income Tax Rate</t>
  </si>
  <si>
    <t>25%</t>
  </si>
  <si>
    <t>30%</t>
  </si>
  <si>
    <t>35%</t>
  </si>
  <si>
    <t>Reduction from the Application of the Tax Inflation Adjustment (Nominal Value)</t>
  </si>
  <si>
    <t>Reduction of Profit due to Hyperinflationary Adjustment</t>
  </si>
  <si>
    <t>Nota 17 - Investment in Joint Ventures and Associates (Details) - ARS ($)</t>
  </si>
  <si>
    <t>Volkswagen Financial Services Cia Financiera SA Member</t>
  </si>
  <si>
    <t>Investment in Joint Ventures and Associates LineItems</t>
  </si>
  <si>
    <t>Investment in Joint Ventures and Associates</t>
  </si>
  <si>
    <t>PSA Finance Arg Cia Financiera SA Member</t>
  </si>
  <si>
    <t>Rombo Cia Financiera SA Member</t>
  </si>
  <si>
    <t>BBVA Banco Frances Consolidar Seguros SA Member</t>
  </si>
  <si>
    <t>Interbanking SA Member</t>
  </si>
  <si>
    <t>Prisma Medios de Pago SA Member</t>
  </si>
  <si>
    <t>Other Investments in Associates Member</t>
  </si>
  <si>
    <t>Total Investments in Joint Ventures and Associates Member</t>
  </si>
  <si>
    <t>Reclassified to “Investments in joint ventures and associates” as of December 31, 2018 due to the loss of control of the subsidiary, as described in Note 43.</t>
  </si>
  <si>
    <t>Reclassified to “Non-current assets held for sale” as of December 31, 2017, based on the divestment agreement mentioned in Note 21.</t>
  </si>
  <si>
    <t>Nota 17 - Investment in Joint Ventures and Associates - Most Significant Investment in Joint Ventures and Associates (Details) - ARS ($)</t>
  </si>
  <si>
    <t>Most Significant Investment in Joint Ventures and Associates LineItems</t>
  </si>
  <si>
    <t>Assets of Joint Ventures and Associates</t>
  </si>
  <si>
    <t>Liabilities of Joint Ventures and Associates</t>
  </si>
  <si>
    <t>Profit of Joint Ventures and Associates</t>
  </si>
  <si>
    <t>Equity of Joint Ventures and Associates</t>
  </si>
  <si>
    <t>Ownership Interest</t>
  </si>
  <si>
    <t>50.00%</t>
  </si>
  <si>
    <t>40.00%</t>
  </si>
  <si>
    <t>51.00%</t>
  </si>
  <si>
    <t>Note 18 - Tangible Assets - Property and Equipment Breakdown (Details) - ARS ($)</t>
  </si>
  <si>
    <t>Property and Equipment Breakdown LineItems</t>
  </si>
  <si>
    <t>Real Estate Member</t>
  </si>
  <si>
    <t>Furniture and Facilities Member</t>
  </si>
  <si>
    <t>Machinery and Equipment Member</t>
  </si>
  <si>
    <t>Automobiles Member</t>
  </si>
  <si>
    <t>Constructions in Progress Member</t>
  </si>
  <si>
    <t>Total Property and Equipment Member</t>
  </si>
  <si>
    <t>Note 18 - Tangible Assets - Property and Equipment (Details) - ARS ($)</t>
  </si>
  <si>
    <t>Property and Equipment LineItems</t>
  </si>
  <si>
    <t>Cost of Tangible Assets</t>
  </si>
  <si>
    <t>Deconsolidation of Subsidiary VWFS on Tangible Assets</t>
  </si>
  <si>
    <t>Additions Tangible Assets</t>
  </si>
  <si>
    <t>Disposals Tangible Assets</t>
  </si>
  <si>
    <t>Depreciations Tangible Assets Abstract</t>
  </si>
  <si>
    <t>Depreciation Tangible Assets Accumulated</t>
  </si>
  <si>
    <t>Depreciation Disposal Tangible Assets</t>
  </si>
  <si>
    <t>[4]</t>
  </si>
  <si>
    <t>Depreciation for the Period Tangible Assets</t>
  </si>
  <si>
    <t>Depreciation Deconsolidation of Subsidiary VWFS on Tangible Assets</t>
  </si>
  <si>
    <t>Carrying Amount of Tangible Assets</t>
  </si>
  <si>
    <t>Includes write-off of fully depreciated items and finalized constructions.</t>
  </si>
  <si>
    <t>Note 18 - Tangible Assets - Investment Properties (Details) - ARS ($)</t>
  </si>
  <si>
    <t>Investment Properties LineItems</t>
  </si>
  <si>
    <t>Cost of Investment Properties</t>
  </si>
  <si>
    <t>Additions Investment Properties</t>
  </si>
  <si>
    <t>Disposals of Investment Properties</t>
  </si>
  <si>
    <t>Depreciation Investment Property Abstract</t>
  </si>
  <si>
    <t>Depreciation of Investment Properties Accumulated</t>
  </si>
  <si>
    <t>Depreciation Disposals Investment Properties</t>
  </si>
  <si>
    <t>Depreciation for the Period Investment Properties</t>
  </si>
  <si>
    <t>Carrying Amount of Investment Properties</t>
  </si>
  <si>
    <t>Total Investment Property Member</t>
  </si>
  <si>
    <t>Note 19 - Goodwill and Intangible Assets (Details) - ARS ($)</t>
  </si>
  <si>
    <t>Software Licences Member</t>
  </si>
  <si>
    <t>Intangible Assets LineItems</t>
  </si>
  <si>
    <t>Cost of Intangible Assets and Goodwill</t>
  </si>
  <si>
    <t>Deconsolidation of Subsidiary VWFS on Intangible Assets and Goodwill</t>
  </si>
  <si>
    <t>Additions Intangible Assets and Goodwiill</t>
  </si>
  <si>
    <t>Disposals Intangible Assets and Goodwill</t>
  </si>
  <si>
    <t>Amortisation Intangible Assets and Goodwill Abstract</t>
  </si>
  <si>
    <t>Amortisation of Intangible Assets and Goodwill Accumulated</t>
  </si>
  <si>
    <t>Amortisation Disposals Intangible Assets and Goodwill</t>
  </si>
  <si>
    <t>Amortisation for the Period Intangible Assets and Goodwill</t>
  </si>
  <si>
    <t>Amortisation Deconsolidation of Subsidiary VWFS on Intangible Assets and Goodwill</t>
  </si>
  <si>
    <t>Carrying Amount of Intangible Assets and Goodwill</t>
  </si>
  <si>
    <t>Goodwill Member</t>
  </si>
  <si>
    <t>TotalIntangibleAssetsAndGoodwillMember</t>
  </si>
  <si>
    <t>Include s write-off of fully amortized items</t>
  </si>
  <si>
    <t>Note 20 - Other Assets (Details) - ARS ($)</t>
  </si>
  <si>
    <t>Financial Assets Pledged as Collateral</t>
  </si>
  <si>
    <t>Tax Advances</t>
  </si>
  <si>
    <t>Other Assets Prepayments</t>
  </si>
  <si>
    <t>Advances to Suppliers of Goods</t>
  </si>
  <si>
    <t>Other Miscellaneous Assets</t>
  </si>
  <si>
    <t>Advances to Personnel</t>
  </si>
  <si>
    <t>Foreclosed Assets</t>
  </si>
  <si>
    <t>Other Non-financial Assets</t>
  </si>
  <si>
    <t>Note 21 - Non-current Assets Held for Sale (Details) - ARS ($)</t>
  </si>
  <si>
    <t>Property Held for Sale</t>
  </si>
  <si>
    <t>Carrying Amount of Shares Held for Sale</t>
  </si>
  <si>
    <t>Percentage of Shares Sold on February 1, 2019.</t>
  </si>
  <si>
    <t>51%</t>
  </si>
  <si>
    <t>Note 22 - Financial Liabilities at Fair Value Through Profit or Loss - Derivative Financial Liabilities FVTPL (Details) - ARS ($)</t>
  </si>
  <si>
    <t>Derivative Financial Liabilities FVTPL Abstract</t>
  </si>
  <si>
    <t>Foreign Currency Forwards Liabilities</t>
  </si>
  <si>
    <t>Interest Rate Swaps Liabilities</t>
  </si>
  <si>
    <t>Total Derivative Financial Liabilities FVTPL</t>
  </si>
  <si>
    <t>Note 22 - Financial Liabilities at Fair Value Through Profit or Loss - Trading Liabilities FVTPL (Details) - ARS ($)</t>
  </si>
  <si>
    <t>Trading liabilities Abstract</t>
  </si>
  <si>
    <t>Short Sold Positions</t>
  </si>
  <si>
    <t>Total Trading Liabilities</t>
  </si>
  <si>
    <t>Note 23 - Financial Liabilities at Amortised Cost - Bank Loans (Details) - ARS ($)</t>
  </si>
  <si>
    <t>Bank Loans Abstract</t>
  </si>
  <si>
    <t>Liabilities Due to Central Bank</t>
  </si>
  <si>
    <t>Liabilities Due to Local Financial Institutions</t>
  </si>
  <si>
    <t>Liabilties Due to Foreign Financial Institutions</t>
  </si>
  <si>
    <t>Total Bank Loans</t>
  </si>
  <si>
    <t>Note 23 - Financial Liabilities at Amortised Cost - Deposits from Customers (Details) - ARS ($)</t>
  </si>
  <si>
    <t>Deposits Abstract</t>
  </si>
  <si>
    <t>Checking Accounts</t>
  </si>
  <si>
    <t>Savings Accounts</t>
  </si>
  <si>
    <t>Term Deposits</t>
  </si>
  <si>
    <t>Other Deposits</t>
  </si>
  <si>
    <t>Deposits from Non-financial Private Sector and Residents Abroad</t>
  </si>
  <si>
    <t>Note 23 - Financial Liabilities at Amortised Cost - Repurchase Agreements (Details) - ARS ($)</t>
  </si>
  <si>
    <t>Repurchase Agreements Abstract</t>
  </si>
  <si>
    <t>Financial institutions Repurchase Agreements</t>
  </si>
  <si>
    <t>Total Repurchase Agreements</t>
  </si>
  <si>
    <t>Note 23 - Financial Liabilities at Amortised Cost - Other Financial Liabilities (Details) - ARS ($)</t>
  </si>
  <si>
    <t>Other Financial Liabilities Abstract</t>
  </si>
  <si>
    <t>Creditors for Spot Transactions Pending</t>
  </si>
  <si>
    <t>Obligations For Financing Of Purchases</t>
  </si>
  <si>
    <t>Accrued Commissions Payable</t>
  </si>
  <si>
    <t>Collections and Other Transactions on Behalf of Third Parties</t>
  </si>
  <si>
    <t>Interest Accrued Payable</t>
  </si>
  <si>
    <t>Other Accounts Payable</t>
  </si>
  <si>
    <t>Total Other Financial Liabilities</t>
  </si>
  <si>
    <t>Note 24 - Debt Securities Issued (Details) - ARS ($)</t>
  </si>
  <si>
    <t>Debt Securities Issued LineItems</t>
  </si>
  <si>
    <t>Issuance Date Member | Bond Class 9 Member</t>
  </si>
  <si>
    <t>Securities Details</t>
  </si>
  <si>
    <t>02/11/2014</t>
  </si>
  <si>
    <t>Issuance Date Member | Bond Class 11 Member</t>
  </si>
  <si>
    <t>07/18/2014</t>
  </si>
  <si>
    <t>Issuance Date Member | Bond Class 13 Member</t>
  </si>
  <si>
    <t>11/13/2014</t>
  </si>
  <si>
    <t>Issuance Date Member | Bond Class 16 Member</t>
  </si>
  <si>
    <t>07/30/2015</t>
  </si>
  <si>
    <t>Issuance Date Member | Bond Class 17 Member</t>
  </si>
  <si>
    <t>12/28/2015</t>
  </si>
  <si>
    <t>Issuance Date Member | Bond Class 18 Member</t>
  </si>
  <si>
    <t>Issuance Date Member | Bond Class 19 Member</t>
  </si>
  <si>
    <t>08/08/2016</t>
  </si>
  <si>
    <t>Issuance Date Member | Bond Class 20 Member</t>
  </si>
  <si>
    <t>Issuance Date Member | Bond Class 21 Member</t>
  </si>
  <si>
    <t>11/18/2016</t>
  </si>
  <si>
    <t>Issuance Date Member | Bond Class 22 Member</t>
  </si>
  <si>
    <t>Issuance Date Member | Bond Class 23 Member</t>
  </si>
  <si>
    <t>12/27/2017</t>
  </si>
  <si>
    <t>Issuance Date Member | Bond Class 24 Member</t>
  </si>
  <si>
    <t>Issuance Date Member | Bond Class 25 Member</t>
  </si>
  <si>
    <t>11/08/2018</t>
  </si>
  <si>
    <t>Bonds Nominal Value Member | Bond Class 9 Member</t>
  </si>
  <si>
    <t>Debt Securities Bonds</t>
  </si>
  <si>
    <t>Bonds Nominal Value Member | Bond Class 11 Member</t>
  </si>
  <si>
    <t>Bonds Nominal Value Member | Bond Class 13 Member</t>
  </si>
  <si>
    <t>Bonds Nominal Value Member | Bond Class 16 Member</t>
  </si>
  <si>
    <t>Bonds Nominal Value Member | Bond Class 17 Member</t>
  </si>
  <si>
    <t>Bonds Nominal Value Member | Bond Class 18 Member</t>
  </si>
  <si>
    <t>Bonds Nominal Value Member | Bond Class 19 Member</t>
  </si>
  <si>
    <t>Bonds Nominal Value Member | Bond Class 20 Member</t>
  </si>
  <si>
    <t>Bonds Nominal Value Member | Bond Class 21 Member</t>
  </si>
  <si>
    <t>Bonds Nominal Value Member | Bond Class 22 Member</t>
  </si>
  <si>
    <t>Bonds Nominal Value Member | Bond Class 23 Member</t>
  </si>
  <si>
    <t>Bonds Nominal Value Member | Bond Class 24 Member</t>
  </si>
  <si>
    <t>Bonds Nominal Value Member | Bond Class 25 Member</t>
  </si>
  <si>
    <t>Maturity Date Member | Bond Class 9 Member</t>
  </si>
  <si>
    <t>02/11/2017</t>
  </si>
  <si>
    <t>Maturity Date Member | Bond Class 11 Member</t>
  </si>
  <si>
    <t>07/18/2017</t>
  </si>
  <si>
    <t>Maturity Date Member | Bond Class 13 Member</t>
  </si>
  <si>
    <t>11/13/2017</t>
  </si>
  <si>
    <t>Maturity Date Member | Bond Class 16 Member</t>
  </si>
  <si>
    <t>07/30/2017</t>
  </si>
  <si>
    <t>Maturity Date Member | Bond Class 17 Member</t>
  </si>
  <si>
    <t>06/28/2017</t>
  </si>
  <si>
    <t>Maturity Date Member | Bond Class 18 Member</t>
  </si>
  <si>
    <t>12/28/2018</t>
  </si>
  <si>
    <t>Maturity Date Member | Bond Class 19 Member</t>
  </si>
  <si>
    <t>02/08/2018</t>
  </si>
  <si>
    <t>Maturity Date Member | Bond Class 20 Member</t>
  </si>
  <si>
    <t>08/08/2019</t>
  </si>
  <si>
    <t>Maturity Date Member | Bond Class 21 Member</t>
  </si>
  <si>
    <t>05/18/2018</t>
  </si>
  <si>
    <t>Maturity Date Member | Bond Class 22 Member</t>
  </si>
  <si>
    <t>11/18/2019</t>
  </si>
  <si>
    <t>Maturity Date Member | Bond Class 23 Member</t>
  </si>
  <si>
    <t>12/27/2019</t>
  </si>
  <si>
    <t>Maturity Date Member | Bond Class 24 Member</t>
  </si>
  <si>
    <t>12/27/2020</t>
  </si>
  <si>
    <t>Maturity Date Member | Bond Class 25 Member</t>
  </si>
  <si>
    <t>08/11/2020</t>
  </si>
  <si>
    <t>Annual Nominal Rate Member | Bond Class 9 Member</t>
  </si>
  <si>
    <t xml:space="preserve">Badlar Private + 4.70% </t>
  </si>
  <si>
    <t>Annual Nominal Rate Member | Bond Class 11 Member</t>
  </si>
  <si>
    <t>Badlar Private + 3.75%</t>
  </si>
  <si>
    <t>Annual Nominal Rate Member | Bond Class 13 Member</t>
  </si>
  <si>
    <t>Annual Nominal Rate Member | Bond Class 16 Member</t>
  </si>
  <si>
    <t>Annual Nominal Rate Member | Bond Class 17 Member</t>
  </si>
  <si>
    <t>Badlar Private + 3.50%</t>
  </si>
  <si>
    <t>Annual Nominal Rate Member | Bond Class 18 Member</t>
  </si>
  <si>
    <t>Badlar Private + 4.08%</t>
  </si>
  <si>
    <t>Annual Nominal Rate Member | Bond Class 19 Member</t>
  </si>
  <si>
    <t>Badlar Private + 2.40%</t>
  </si>
  <si>
    <t>Annual Nominal Rate Member | Bond Class 20 Member</t>
  </si>
  <si>
    <t>Badlar Private + 3.23%</t>
  </si>
  <si>
    <t>Annual Nominal Rate Member | Bond Class 21 Member</t>
  </si>
  <si>
    <t>Badlar Private + 2.75%</t>
  </si>
  <si>
    <t>Annual Nominal Rate Member | Bond Class 22 Member</t>
  </si>
  <si>
    <t>Annual Nominal Rate Member | Bond Class 23 Member</t>
  </si>
  <si>
    <t>TM20  + 3.20%</t>
  </si>
  <si>
    <t>Annual Nominal Rate Member | Bond Class 24 Member</t>
  </si>
  <si>
    <t>Badlar Private + 4.25%</t>
  </si>
  <si>
    <t>Annual Nominal Rate Member | Bond Class 25 Member</t>
  </si>
  <si>
    <t>UVA + 9.50%</t>
  </si>
  <si>
    <t>Bonds Carrying Amount Member</t>
  </si>
  <si>
    <t>Bonds Carrying Amount Member | Bond Class 9 Member</t>
  </si>
  <si>
    <t>Bonds Carrying Amount Member | Bond Class 11 Member</t>
  </si>
  <si>
    <t>Bonds Carrying Amount Member | Bond Class 13 Member</t>
  </si>
  <si>
    <t>Bonds Carrying Amount Member | Bond Class 16 Member</t>
  </si>
  <si>
    <t>Bonds Carrying Amount Member | Bond Class 17 Member</t>
  </si>
  <si>
    <t>Bonds Carrying Amount Member | Bond Class 18 Member</t>
  </si>
  <si>
    <t>Bonds Carrying Amount Member | Bond Class 19 Member</t>
  </si>
  <si>
    <t>Bonds Carrying Amount Member | Bond Class 20 Member</t>
  </si>
  <si>
    <t>Bonds Carrying Amount Member | Bond Class 21 Member</t>
  </si>
  <si>
    <t>Bonds Carrying Amount Member | Bond Class 22 Member</t>
  </si>
  <si>
    <t>Bonds Carrying Amount Member | Bond Class 23 Member</t>
  </si>
  <si>
    <t>Bonds Carrying Amount Member | Bond Class 24 Member</t>
  </si>
  <si>
    <t>Bonds Carrying Amount Member | Bond Class 25 Member</t>
  </si>
  <si>
    <t>Bonds Carrying Amount Member | Total Class Member</t>
  </si>
  <si>
    <t>Total Capital of Securities</t>
  </si>
  <si>
    <t>Total Interest Accrued of Securities</t>
  </si>
  <si>
    <t>Definitions :
BADLAR: I nterest rate for time deposits of an amount superior than 1 (one) million pesos, from 30 to 35 days.
TM20 : is the single arithmetic mean of interest rates for term deposits of twenty million pesos or more and thirty to thirty five day terms.
UVA: I t is a unit of measure that is updated daily according to CER, based on the consumer price index .</t>
  </si>
  <si>
    <t>Note 24 - Debt Securities Issued - After Year End (Details)</t>
  </si>
  <si>
    <t>Issuance Date Member | Bond Class 26 Member</t>
  </si>
  <si>
    <t>Debt Securities Issued After Year End LineItems</t>
  </si>
  <si>
    <t>Securities Details Issued After Year End</t>
  </si>
  <si>
    <t>February 28, 2019</t>
  </si>
  <si>
    <t>Issuance Date Member | Bond Class 27 Member</t>
  </si>
  <si>
    <t>Bonds Nominal Value Member | Bond Class 26 Member</t>
  </si>
  <si>
    <t>Debt Securities Bonds After Year End</t>
  </si>
  <si>
    <t>Bonds Nominal Value Member | Bond Class 27 Member</t>
  </si>
  <si>
    <t>Maturity Date Member | Bond Class 26 Member</t>
  </si>
  <si>
    <t>9-month</t>
  </si>
  <si>
    <t>Maturity Date Member | Bond Class 27 Member</t>
  </si>
  <si>
    <t>18 months</t>
  </si>
  <si>
    <t>Annual Nominal Rate Member | Bond Class 26 Member</t>
  </si>
  <si>
    <t>43%</t>
  </si>
  <si>
    <t>Annual Nominal Rate Member | Bond Class 27 Member</t>
  </si>
  <si>
    <t>private Badlar and an annual nominal applicable margin of 6.25%</t>
  </si>
  <si>
    <t>Note 25 - Provisions (Details) - ARS ($)</t>
  </si>
  <si>
    <t>Other Provisions</t>
  </si>
  <si>
    <t>Note 25 - Provisions - Changes in Provisions (Details) - ARS ($)</t>
  </si>
  <si>
    <t>Changes in Provisions LineItems</t>
  </si>
  <si>
    <t>Balances as of Member</t>
  </si>
  <si>
    <t>Adoption of IFRS 9 for Provisions Member</t>
  </si>
  <si>
    <t>Increases the Provisions Member</t>
  </si>
  <si>
    <t>Reversals the Provisions Member</t>
  </si>
  <si>
    <t>Uses of Provision Member</t>
  </si>
  <si>
    <t>Note 25 - Provisions - Expected Terms to Settle Obligations (Details) - ARS ($)</t>
  </si>
  <si>
    <t>Provisions Expected Terms to Settle Obligations LineItems</t>
  </si>
  <si>
    <t>Provisions Within 12 Months Member</t>
  </si>
  <si>
    <t>Provisions After 12 Months Member</t>
  </si>
  <si>
    <t>Note 26 - Other Liabilities (Details) - ARS ($)</t>
  </si>
  <si>
    <t>Short Term Personnel Benefits</t>
  </si>
  <si>
    <t>Long Term Personnel Benefits</t>
  </si>
  <si>
    <t>Other Collections and Withholdings</t>
  </si>
  <si>
    <t>Social Security Payable</t>
  </si>
  <si>
    <t>Advance Collections</t>
  </si>
  <si>
    <t>Miscelaneous Creditors</t>
  </si>
  <si>
    <t>Other for Contract Liabilities</t>
  </si>
  <si>
    <t>Other Taxes Payable</t>
  </si>
  <si>
    <t>Termination Benefits Payable</t>
  </si>
  <si>
    <t>Other Non-financial Liabilities</t>
  </si>
  <si>
    <t>Total Other Liabilities</t>
  </si>
  <si>
    <t>Note 27 - Capital and Reserves - Share Capital (Details) - ARS ($)</t>
  </si>
  <si>
    <t>Share Capital LineItems</t>
  </si>
  <si>
    <t>Class of Share Capital Member</t>
  </si>
  <si>
    <t>Votes Per Share</t>
  </si>
  <si>
    <t>Ordinary</t>
  </si>
  <si>
    <t>Quantity Member</t>
  </si>
  <si>
    <t>Number of Shares Capital</t>
  </si>
  <si>
    <t>Nominal Value Per Share Member</t>
  </si>
  <si>
    <t>Votes Per Share Member</t>
  </si>
  <si>
    <t>1</t>
  </si>
  <si>
    <t>Shares Outstanding Member</t>
  </si>
  <si>
    <t>Pending Issuance or Distribution Member</t>
  </si>
  <si>
    <t>Capital Paid-in Member</t>
  </si>
  <si>
    <t>Note 27 - Capital and Reserves - Variation of Share Capital (Details) - Reconciliation Of Number Of Shares Member - shares</t>
  </si>
  <si>
    <t>Quantity of Issue Shares LineItems</t>
  </si>
  <si>
    <t>Quantity of Shares in Issue</t>
  </si>
  <si>
    <t>Number of Issuance of Shares</t>
  </si>
  <si>
    <t>Note 27 - Capital and Reserves (Details)</t>
  </si>
  <si>
    <t>May 09, 2018ARS ($)</t>
  </si>
  <si>
    <t>Aug. 10, 2017ARS ($)</t>
  </si>
  <si>
    <t>Jul. 26, 2017ARS ($)$ / sharesshares</t>
  </si>
  <si>
    <t>Jul. 26, 2017$ / shares</t>
  </si>
  <si>
    <t>Jul. 18, 2017ARS ($)$ / sharesshares</t>
  </si>
  <si>
    <t>Jul. 18, 2017$ / shares</t>
  </si>
  <si>
    <t>Issuance of Shares | $</t>
  </si>
  <si>
    <t>Number of Shares Issued | shares</t>
  </si>
  <si>
    <t>Par Value Per Share Issued | $ / shares</t>
  </si>
  <si>
    <t>Subscription Price Per Share | $ / shares</t>
  </si>
  <si>
    <t>Percent of Legal Reserve</t>
  </si>
  <si>
    <t>20%</t>
  </si>
  <si>
    <t>Dividends Paid | $</t>
  </si>
  <si>
    <t>Note 28 - Analysis of Changes in Financing During the Year (Details) - ARS ($)</t>
  </si>
  <si>
    <t>Debt Securities Issued Opening Balance</t>
  </si>
  <si>
    <t>Capital Inflows by Debt Securities Issued</t>
  </si>
  <si>
    <t>Capital Outflows by Debt Securities Issued</t>
  </si>
  <si>
    <t>Interests And Adjustments Accrued By Debt Securities Issued</t>
  </si>
  <si>
    <t>Interests Paid By Debt Securities Issued</t>
  </si>
  <si>
    <t>Inflation Effect On Debt Securities Issued</t>
  </si>
  <si>
    <t>Debt Securities Issued Closing Balance</t>
  </si>
  <si>
    <t>Note 29 - Net Interest Income - Interest Income (Details) - ARS ($)</t>
  </si>
  <si>
    <t>Interest Income from Loans to the Financial Institutions</t>
  </si>
  <si>
    <t>Interest Income from Overdrafts</t>
  </si>
  <si>
    <t>Interest Income from Commercial Papers</t>
  </si>
  <si>
    <t>Interest Income from Mortgage Loans</t>
  </si>
  <si>
    <t>Interest Income from Car Loans</t>
  </si>
  <si>
    <t>Interest Income from Credit Card Loans</t>
  </si>
  <si>
    <t>Interest Income from Financial Leases</t>
  </si>
  <si>
    <t>Interest Income from Consumer Loans</t>
  </si>
  <si>
    <t>Interest Income from Other Loans</t>
  </si>
  <si>
    <t>Interest Income from Premiums for Reverse Repurchase Agreements</t>
  </si>
  <si>
    <t>Interest Income from Government Securities</t>
  </si>
  <si>
    <t>Interest Income from Private Securities</t>
  </si>
  <si>
    <t>Interest Income from Loans for the Prefinancing and Financing of Exports</t>
  </si>
  <si>
    <t>Interest Income from Stabilization Coefficient (CER) Clause Adjustment</t>
  </si>
  <si>
    <t>Interest Income from (UVA) Clause Adjustments</t>
  </si>
  <si>
    <t>Other Financial Income</t>
  </si>
  <si>
    <t>Total Interest and Other Income</t>
  </si>
  <si>
    <t>Adjustment clauses based on the variation of the consumer price index.</t>
  </si>
  <si>
    <t>Note 29 - Net Interest Income - Interest Expenses (Details) - ARS ($)</t>
  </si>
  <si>
    <t>Interest Expenses Abstract</t>
  </si>
  <si>
    <t>Interest Expense from Savings Accounts Deposits</t>
  </si>
  <si>
    <t>Interest Expense from Time Deposits</t>
  </si>
  <si>
    <t>Interest Expense from Bank Loans</t>
  </si>
  <si>
    <t>Interest Expense from Other Liabilities</t>
  </si>
  <si>
    <t>Interest Expense from Premiums for Reverse Repurchase Agreements</t>
  </si>
  <si>
    <t>Interest Expense from (UVA) Clause Adjustments</t>
  </si>
  <si>
    <t>Other Interest Expenses</t>
  </si>
  <si>
    <t>Total Interest Expenses</t>
  </si>
  <si>
    <t>Adjustment clause based on the variation of the consumer price index.</t>
  </si>
  <si>
    <t>Note 30 - Fee and Commission Income (Details) - ARS ($)</t>
  </si>
  <si>
    <t>Commission Income Linked to Deposits</t>
  </si>
  <si>
    <t>Commission Income Linked to Credit Cards</t>
  </si>
  <si>
    <t>Commission Income Latam Pass</t>
  </si>
  <si>
    <t>Commission Income Linked to Securities</t>
  </si>
  <si>
    <t>Commission Income from Guarantees Granted</t>
  </si>
  <si>
    <t>Commission Income from Insurance Agent Fee</t>
  </si>
  <si>
    <t>Commission Income from Transportation of Values</t>
  </si>
  <si>
    <t>Commission Income from Custody</t>
  </si>
  <si>
    <t>Commission Income from Foreign Currency Transactions</t>
  </si>
  <si>
    <t>Total Fee and Commission Income</t>
  </si>
  <si>
    <t>Note 31 - Fee and Commission Expense (Details) - ARS ($)</t>
  </si>
  <si>
    <t>Commission For Credit and Debit Cards</t>
  </si>
  <si>
    <t>Commission Expense Linked to Transactions With Securities</t>
  </si>
  <si>
    <t>Commission Expense for Foreign Trade Transactions</t>
  </si>
  <si>
    <t>Commission Expense for Promotions</t>
  </si>
  <si>
    <t>Other Commission Expenses</t>
  </si>
  <si>
    <t>Total Fee and Commission Expense</t>
  </si>
  <si>
    <t>Note 32 - Gains (Losses) on Financial Assets and Liabilities at Fair Value Through Profit or Loss, Net (Details) - ARS ($)</t>
  </si>
  <si>
    <t>(Loss) Gain from Foreign Currency Fowards Transactions</t>
  </si>
  <si>
    <t>(Loss) Gain from Debt and Equity Instuments</t>
  </si>
  <si>
    <t>Interest Rate Swaps at Fair Value</t>
  </si>
  <si>
    <t>Total Gains (Losses) on Financial Assets and Liabilities at Fair Value Through Profit or Loss, Net</t>
  </si>
  <si>
    <t>Note 33 - Net Income (Loss) From Derecognition of Financial Assets not Measured at Fair Value Through Profit or Loss (Details) - ARS ($)</t>
  </si>
  <si>
    <t>(Loss) Income from Sale of Government Securities</t>
  </si>
  <si>
    <t>(Loss) Income from Sale of Private Securities</t>
  </si>
  <si>
    <t>Total Net Income (Loss) From Derecognition of Financial Assets not Measured at Fair Value Through Profit or Loss</t>
  </si>
  <si>
    <t>Note 34 - Exchange Differences, Net (Details) - ARS ($)</t>
  </si>
  <si>
    <t>Conversion of Foreign Currency Assets and Liabilities into Pesos</t>
  </si>
  <si>
    <t>Income from Purchase-Sale of Foreign Currency</t>
  </si>
  <si>
    <t>Total Exchange Differences, Net</t>
  </si>
  <si>
    <t>Note 35 - Other Operating Income (Details) - ARS ($)</t>
  </si>
  <si>
    <t>Rental of Safe Deposit Boxes</t>
  </si>
  <si>
    <t>Adjustments and Interest on Miscellaneous Receivables</t>
  </si>
  <si>
    <t>Proceeds from Electronic Transactions</t>
  </si>
  <si>
    <t>Income related to Foreign Trade</t>
  </si>
  <si>
    <t>Services Rendered</t>
  </si>
  <si>
    <t>Other Miscellaneous Operating Income</t>
  </si>
  <si>
    <t>Total Other Operating Income</t>
  </si>
  <si>
    <t>Note 36 - Other Operating Expenses (Details) - ARS ($)</t>
  </si>
  <si>
    <t>Contributions to the Deposits Guarantee Fund</t>
  </si>
  <si>
    <t>Turnover Tax for Other Operating Expenses</t>
  </si>
  <si>
    <t>Provision for Contingencies</t>
  </si>
  <si>
    <t>Provision for Financial Guarantee and Loan Commitments</t>
  </si>
  <si>
    <t>Damage Claims</t>
  </si>
  <si>
    <t>Loss on Initial Recognition of Loans Bearing Below Market Interest Rate</t>
  </si>
  <si>
    <t>Loss on Sale of Non-current Assets Held for Sale</t>
  </si>
  <si>
    <t>Other Miscellaneous Operating Expenses</t>
  </si>
  <si>
    <t>Total Other Operating Expenses</t>
  </si>
  <si>
    <t>Note 37 - Personnel Benefits (Details) - ARS ($)</t>
  </si>
  <si>
    <t>Salaries</t>
  </si>
  <si>
    <t>Social Security Charges Expense</t>
  </si>
  <si>
    <t>Personnel Compensation and Rewards</t>
  </si>
  <si>
    <t>Personnel Services</t>
  </si>
  <si>
    <t>Other Short Term Personnel Benefits</t>
  </si>
  <si>
    <t>Termination Benefits</t>
  </si>
  <si>
    <t>Fees to Bank Directors and Supervisory Committee</t>
  </si>
  <si>
    <t>Other Long Term Benefits</t>
  </si>
  <si>
    <t>Total Personnel Benefits</t>
  </si>
  <si>
    <t>Note 38 - Administrative Expenses (Details) - ARS ($)</t>
  </si>
  <si>
    <t>Travel Expenses</t>
  </si>
  <si>
    <t>Administrative Expenses</t>
  </si>
  <si>
    <t>Security Services</t>
  </si>
  <si>
    <t>Other Fees</t>
  </si>
  <si>
    <t>Insurance</t>
  </si>
  <si>
    <t>Rent</t>
  </si>
  <si>
    <t>Stationery and Supplies</t>
  </si>
  <si>
    <t>Electricity and Communications</t>
  </si>
  <si>
    <t>Advertising</t>
  </si>
  <si>
    <t>Taxes</t>
  </si>
  <si>
    <t>Maintenance Costs</t>
  </si>
  <si>
    <t>Armored Transportation Services</t>
  </si>
  <si>
    <t>Other Administrative Expense</t>
  </si>
  <si>
    <t>Total Administrative Expenses</t>
  </si>
  <si>
    <t>Note 39 - Depreciation and Amortisation (Details) - ARS ($)</t>
  </si>
  <si>
    <t>Depreciation of Property and Equipment</t>
  </si>
  <si>
    <t>Depreciation of Investment Properties</t>
  </si>
  <si>
    <t>Amortisation Intangible Assets and Goodwill</t>
  </si>
  <si>
    <t>Depreciation of Other Assets</t>
  </si>
  <si>
    <t>Total Depreciation and Amortisation</t>
  </si>
  <si>
    <t>Note 40 - Financial Instruments Risks - Exposure to Credit Risks (Details) - ARS ($)</t>
  </si>
  <si>
    <t>Reverse Repurchase Agreements Without Allowance</t>
  </si>
  <si>
    <t>Other Financial Assets at Amortised Cost</t>
  </si>
  <si>
    <t>Loans and Advances</t>
  </si>
  <si>
    <t>Debt Securities FVOCI Without Allowance</t>
  </si>
  <si>
    <t>Financial Assets with Exposure to Credit Risk</t>
  </si>
  <si>
    <t>Financial Guarantees and Loan Commitments Abstract</t>
  </si>
  <si>
    <t>Advances and Loans Agreed not Used</t>
  </si>
  <si>
    <t>Guarantees Granted</t>
  </si>
  <si>
    <t>Liabilities for Foreign Trade Transactions</t>
  </si>
  <si>
    <t>Letters of Credit</t>
  </si>
  <si>
    <t>Financial Guarantees and Loan Commitments with Exposure to Credit Risks</t>
  </si>
  <si>
    <t>Note 40 - Financial Instruments Risks - Credit Quality of Assets (Details) - ARS ($) $ in Thousands</t>
  </si>
  <si>
    <t>Credit Quality of Assets LineItems</t>
  </si>
  <si>
    <t>Total Member</t>
  </si>
  <si>
    <t>Total Financial Assets Risk</t>
  </si>
  <si>
    <t>Total Loan Commitments and Financial Guarantees Risk</t>
  </si>
  <si>
    <t>Total Credit Exposure</t>
  </si>
  <si>
    <t>Stage 1 Member</t>
  </si>
  <si>
    <t>Stage 2 Member</t>
  </si>
  <si>
    <t>Stage 3 Member</t>
  </si>
  <si>
    <t>Note 40 - Financial Instruments Risks - Impaired Financial Assets Comparative Information Under IAS 39 (Details) - ARS ($) $ in Thousands</t>
  </si>
  <si>
    <t>Past Due but not Impaired Less than or Equal to 30 days Member</t>
  </si>
  <si>
    <t>Loans and Advances Abstract</t>
  </si>
  <si>
    <t>Loans and Advances to Other Financial Corporations</t>
  </si>
  <si>
    <t>Loans and Advances to Non-financial Corporations</t>
  </si>
  <si>
    <t>Loans and Advances to Households</t>
  </si>
  <si>
    <t>Total Loans and Advances</t>
  </si>
  <si>
    <t>Loans and Advances by Product, by Collateral and by Subordination Abstract</t>
  </si>
  <si>
    <t>Loans and Advances on Demand and Short Notice</t>
  </si>
  <si>
    <t>Loans and Advances Credit Card Debt</t>
  </si>
  <si>
    <t>Loans and Advances Trade Receivables</t>
  </si>
  <si>
    <t>Loans and Advances Financial Leases</t>
  </si>
  <si>
    <t>Other Term Loans and Advances</t>
  </si>
  <si>
    <t>Past Due but not Impaired Greater Than 30 Days and Less than or Equal to 60 days Member</t>
  </si>
  <si>
    <t>Past Due but not Impaired Greater Than 60 Days and Less than or Equal to 90 days Member</t>
  </si>
  <si>
    <t>Impaired Assets Member</t>
  </si>
  <si>
    <t>Carrying Amount of the Impaired Assets Member</t>
  </si>
  <si>
    <t>Specific Allowances for Financial Assets Individually and Collectively Estimated Member</t>
  </si>
  <si>
    <t>Accumulated Write-offs Member</t>
  </si>
  <si>
    <t>Note 40 - Financial Instruments Risks - Impaired Financial Assets at Amortised Cost (Details) $ in Thousands</t>
  </si>
  <si>
    <t>Maximum Exposure To Credit Risk Member | Financial Assets with Maximum Exposure to Credit Risk Member</t>
  </si>
  <si>
    <t>Impaired Financial Assets at Amortised Cost Secured by Collateral LineItems</t>
  </si>
  <si>
    <t>Impaired Financial Assets at Amortised Cost Secured by Collateral</t>
  </si>
  <si>
    <t>Total Impaired Financial Assets at Amortised Cost Secured by Collateral</t>
  </si>
  <si>
    <t>Residential Properties Member | Of Which Secured by Collateral Member</t>
  </si>
  <si>
    <t>Commercial Properties Member | Of Which Secured by Collateral Member</t>
  </si>
  <si>
    <t>Cash Member | Of Which Secured by Collateral Member</t>
  </si>
  <si>
    <t>Others Member | Of Which Secured by Collateral Member</t>
  </si>
  <si>
    <t>Financial Member | Of Which Secured by Collateral Member</t>
  </si>
  <si>
    <t>Note 40 - Financial Instruments Risks - Evolution of Total VaR (Details) - ARS ($)</t>
  </si>
  <si>
    <t>Average Member</t>
  </si>
  <si>
    <t>Value At Risk LineItems</t>
  </si>
  <si>
    <t>Total Value at Risk</t>
  </si>
  <si>
    <t>Value at Risk per Interest Rate</t>
  </si>
  <si>
    <t>Value at Risk per Exchange Rate</t>
  </si>
  <si>
    <t>Minimum Member</t>
  </si>
  <si>
    <t>Maximum Member</t>
  </si>
  <si>
    <t>Closing Member</t>
  </si>
  <si>
    <t>Note 40 - Financial Instruments Risks - Position in Foreign Currency (Details) - ARS ($)</t>
  </si>
  <si>
    <t>Assets in Foreign Currency Abstract</t>
  </si>
  <si>
    <t>Cash and Cash Equivalents in Foreign Currency</t>
  </si>
  <si>
    <t>Financial Assets at Fair Value Through Profit or Loss - Debt Securities in Foreign Currency</t>
  </si>
  <si>
    <t>Reverse Repurchase Agreements in Foreign Currency</t>
  </si>
  <si>
    <t>Other Financial Assets in Foreign Currency</t>
  </si>
  <si>
    <t>Loans and Advances in Foreign Currency</t>
  </si>
  <si>
    <t>Financial Assets at Fair Value Through Other Comprehensive Income - Debt Securities in Foreign Currency</t>
  </si>
  <si>
    <t>Other Assets in Foreign Currency</t>
  </si>
  <si>
    <t>Equity Instruments in Foreign Currency</t>
  </si>
  <si>
    <t>Total Assets in Foreign Currency</t>
  </si>
  <si>
    <t>Liabilities in Foreign Currency Abstract</t>
  </si>
  <si>
    <t>Deposits in Foreign Currency Total</t>
  </si>
  <si>
    <t>Trading Liabilities in Foreign Currency</t>
  </si>
  <si>
    <t>Other Financial Liabilities in Foreign Currency</t>
  </si>
  <si>
    <t>Bank Loans in Foreign Currency</t>
  </si>
  <si>
    <t>Other Liabilities in Foreign Currency</t>
  </si>
  <si>
    <t>Total Liabilities in Foreign Currency</t>
  </si>
  <si>
    <t>US Dollars Currency Member</t>
  </si>
  <si>
    <t>Euro Currency Member</t>
  </si>
  <si>
    <t>Real Currency Member</t>
  </si>
  <si>
    <t>Other Currency Member</t>
  </si>
  <si>
    <t>Note 40 - Financial Instruments Risks - Forward Transactions and Foreign Currency Forward (Details) - ARS ($)</t>
  </si>
  <si>
    <t>Foreign Currency Forward Transactions Abstract</t>
  </si>
  <si>
    <t>Foreign Currency Forward Purchases In US Dollars</t>
  </si>
  <si>
    <t>Foreign Currency Forward Sales In US Dollars</t>
  </si>
  <si>
    <t>Foreign Currency Forward Sales In Euros</t>
  </si>
  <si>
    <t>Note 40 - Financial Instruments Risks - Sensitivity of the Economic Value SEV (Details)</t>
  </si>
  <si>
    <t>SEV Given a Variation of 100 Basis Points with Respect to Core Capital Abstract</t>
  </si>
  <si>
    <t>Closing SEV</t>
  </si>
  <si>
    <t>1.43%</t>
  </si>
  <si>
    <t>1.53%</t>
  </si>
  <si>
    <t>1.03%</t>
  </si>
  <si>
    <t>Minimum SEV</t>
  </si>
  <si>
    <t>1.01%</t>
  </si>
  <si>
    <t>0.80%</t>
  </si>
  <si>
    <t>0.68%</t>
  </si>
  <si>
    <t>Maximum SEV</t>
  </si>
  <si>
    <t>2.05%</t>
  </si>
  <si>
    <t>1.65%</t>
  </si>
  <si>
    <t>1.33%</t>
  </si>
  <si>
    <t>Average SEV</t>
  </si>
  <si>
    <t>1.61%</t>
  </si>
  <si>
    <t>1.13%</t>
  </si>
  <si>
    <t>0.94%</t>
  </si>
  <si>
    <t>Note 40 - Financial Instruments Risks - Sensitivity of the Financial Margin SFM (Details)</t>
  </si>
  <si>
    <t>SensitivityOfTheFinancialMarginGivenAVariationOf100BasisPointsInProjectedMarginAbstract</t>
  </si>
  <si>
    <t>Closing SFM</t>
  </si>
  <si>
    <t>2.14%</t>
  </si>
  <si>
    <t>2.18%</t>
  </si>
  <si>
    <t>0.03%</t>
  </si>
  <si>
    <t>Minimum SFM</t>
  </si>
  <si>
    <t>1.98%</t>
  </si>
  <si>
    <t>0.02%</t>
  </si>
  <si>
    <t>Maximum SFM</t>
  </si>
  <si>
    <t>2.73%</t>
  </si>
  <si>
    <t>0.37%</t>
  </si>
  <si>
    <t>Average SFM</t>
  </si>
  <si>
    <t>2.26%</t>
  </si>
  <si>
    <t>0.34%</t>
  </si>
  <si>
    <t>0.17%</t>
  </si>
  <si>
    <t>Note 40 - Financial Instruments Risks - Progress of LCR Ratios (Details)</t>
  </si>
  <si>
    <t>Progress of LCR Ratios Abstract</t>
  </si>
  <si>
    <t>Liquidity Coverage Ratios</t>
  </si>
  <si>
    <t>291.00%</t>
  </si>
  <si>
    <t>289.00%</t>
  </si>
  <si>
    <t>519.00%</t>
  </si>
  <si>
    <t>Note 40 - Financial Instruments Risks - Concentration of Deposits (Details) - ARS ($) $ in Thousands</t>
  </si>
  <si>
    <t>Largest 10 Customers Member</t>
  </si>
  <si>
    <t>Concentration of Deposits Line Items</t>
  </si>
  <si>
    <t>Concentration of Deposits Debt Balance</t>
  </si>
  <si>
    <t>Percent of Over Total Portfolio</t>
  </si>
  <si>
    <t>5.89%</t>
  </si>
  <si>
    <t>3.65%</t>
  </si>
  <si>
    <t>3.53%</t>
  </si>
  <si>
    <t>Following 50 Largest Customers Member</t>
  </si>
  <si>
    <t>5.99%</t>
  </si>
  <si>
    <t>5.59%</t>
  </si>
  <si>
    <t>5.67%</t>
  </si>
  <si>
    <t>Following 100 Largest Customers Member</t>
  </si>
  <si>
    <t>4.06%</t>
  </si>
  <si>
    <t>4.01%</t>
  </si>
  <si>
    <t>3.93%</t>
  </si>
  <si>
    <t>Rest of Customers Member</t>
  </si>
  <si>
    <t>84.06%</t>
  </si>
  <si>
    <t>86.75%</t>
  </si>
  <si>
    <t>86.87%</t>
  </si>
  <si>
    <t>Total of Concentration of Deposits Member</t>
  </si>
  <si>
    <t>100.00%</t>
  </si>
  <si>
    <t>Note 40 - Financial Instruments Risks - Breakdown by Contractual Maturity of Financial Liabilities (Details) - ARS ($) $ in Thousands</t>
  </si>
  <si>
    <t>Up to 1 Month Member</t>
  </si>
  <si>
    <t>Breakdown by Contractual Maturity of Financial Liabilities Line Items</t>
  </si>
  <si>
    <t>Breakdown by Contractual Maturity of Financial Liabilities</t>
  </si>
  <si>
    <t>Up to 3 Months Member</t>
  </si>
  <si>
    <t>Up to 6 Months Member</t>
  </si>
  <si>
    <t>Up to 12 Months Member</t>
  </si>
  <si>
    <t>Up to 24 Months Member</t>
  </si>
  <si>
    <t>More than 24 Months Member</t>
  </si>
  <si>
    <t>Total of Financial Liabilities Member</t>
  </si>
  <si>
    <t>Note 40 - Financial Instruments Risks - Financial Assets and Liabilities Expected to be Collected or Paid Twelve Months After the Closing Date (Details) - ARS ($)</t>
  </si>
  <si>
    <t>Financial Assets Expected to be Collected Abstract</t>
  </si>
  <si>
    <t>Reverse Repurchase Agreements Expected to be Collected</t>
  </si>
  <si>
    <t>Loans and Other Financing Expected to be Collected</t>
  </si>
  <si>
    <t>Debt Securities Expected to be Collected</t>
  </si>
  <si>
    <t>Financial Assets Expected to be Collected</t>
  </si>
  <si>
    <t>Financial Liabilities Expected to be Paid Twelve Months After the End of the Reporting Period Breakdown Abstract</t>
  </si>
  <si>
    <t>Deposits Expected to be Paid</t>
  </si>
  <si>
    <t>Other Financial Liabilities Expected to be Paid</t>
  </si>
  <si>
    <t>Bank Loans Expected to be Paid</t>
  </si>
  <si>
    <t>Debt Securities Issued Expected to be Paid</t>
  </si>
  <si>
    <t>Financial Liabilities Expected to be Paid</t>
  </si>
  <si>
    <t>Note 40 - Financial Instruments Risks (Details) - ARS ($)</t>
  </si>
  <si>
    <t>Maximum Credit Risk Exposure of Impaired Financial Guarantees and Other Commitments</t>
  </si>
  <si>
    <t>Confidence Level of VAR</t>
  </si>
  <si>
    <t>99%</t>
  </si>
  <si>
    <t>Financial Guarantees and Loan Commitments Issued Which May Derived in Outflows on Demand</t>
  </si>
  <si>
    <t>Note 41 - Fair Values of Financial Instruments - Assets and Liabilities Measured at Fair Value (Details) - ARS ($)</t>
  </si>
  <si>
    <t>Financial Assets Abstract</t>
  </si>
  <si>
    <t>Financial Liabilities Abstract</t>
  </si>
  <si>
    <t>Accounting Balance Member</t>
  </si>
  <si>
    <t>Total Fair Value Member</t>
  </si>
  <si>
    <t>Level 1 - Fair Value Member</t>
  </si>
  <si>
    <t>Level 2 - Fair Value Member</t>
  </si>
  <si>
    <t>Note 41 - Fair Values of Financial Instruments - Transfers Between Hierarchy Levels from Level 1 to Level 2 (Details) - ARS ($)</t>
  </si>
  <si>
    <t>Argentine Bond In Pesos 2038 Member</t>
  </si>
  <si>
    <t>DisclosureOfTransfersBetweenHierarchyLevelsFromLevel1ToLevel2LineItems</t>
  </si>
  <si>
    <t>Transfers from Level 1 to Level 2</t>
  </si>
  <si>
    <t>Note 41 - Fair Values of Financial Instruments - Assets and Liabilities Not Measured at Fair Value (Details) - ARS ($)</t>
  </si>
  <si>
    <t>Loans and Advances not Measured at Fair Value</t>
  </si>
  <si>
    <t>Deposits</t>
  </si>
  <si>
    <t>[5]</t>
  </si>
  <si>
    <t>[6]</t>
  </si>
  <si>
    <t>The Bank does not report the fair value as it considers it to be similar to its accounting value.</t>
  </si>
  <si>
    <t>Note 42 - Segment Reporting - Business Assets and Liabilities Segments (Details) - ARS ($)</t>
  </si>
  <si>
    <t>BBVA Banco Frances SA Bank Member</t>
  </si>
  <si>
    <t>Business Segments LineItems</t>
  </si>
  <si>
    <t>Financial Assets at Amortised Cost - Loans and Advances by Business Segment</t>
  </si>
  <si>
    <t>Corporate Banking by Business Segment</t>
  </si>
  <si>
    <t>Small and Medium Companies by Business Segment</t>
  </si>
  <si>
    <t>Retail Assets by Business Segment</t>
  </si>
  <si>
    <t>Other Assets by Business Segment</t>
  </si>
  <si>
    <t>Total Assets by Business Segment</t>
  </si>
  <si>
    <t>Financial Liabilities at Amortised Cost - Deposits by Business Segment</t>
  </si>
  <si>
    <t>Corporate Banking Liabilities by Business Segment</t>
  </si>
  <si>
    <t>Small and Medium Companies Liabilities by Business Segment</t>
  </si>
  <si>
    <t>Retail Liabilities by Business Segment</t>
  </si>
  <si>
    <t>Other Liabilities by Business Segment</t>
  </si>
  <si>
    <t>Total Liabilities by Business Segment</t>
  </si>
  <si>
    <t>VWFS Financial Services Member</t>
  </si>
  <si>
    <t>Total Business Segment Total Member</t>
  </si>
  <si>
    <t>Includes BBVA Francés Asset Management S.A. Sociedad Gerente de Fondos Comunes de Inversión, BBVA Francés Valores S.A. and Consolidar A.F.J.P. (undergoing liquidation proceedings).</t>
  </si>
  <si>
    <t>Note 42 - Segment Reporting - Business Profit or Loss Segments (Details) - ARS ($)</t>
  </si>
  <si>
    <t>Business Segments Profit or Loss LineItems</t>
  </si>
  <si>
    <t>Interest and Other Income of Business Segments</t>
  </si>
  <si>
    <t>Fee and Commission Income of Business Segments</t>
  </si>
  <si>
    <t>Operating Income Before Derecognition of Financial Assets</t>
  </si>
  <si>
    <t>Subtotal Net Operating Profit</t>
  </si>
  <si>
    <t>OperatingExpense</t>
  </si>
  <si>
    <t>Subtotal Profit Before Tax</t>
  </si>
  <si>
    <t>Note 43 - Subsidiaries (Details)</t>
  </si>
  <si>
    <t>BBVA Frances Valores SA Member</t>
  </si>
  <si>
    <t>Subsidiaries LineItems</t>
  </si>
  <si>
    <t>Registered Office</t>
  </si>
  <si>
    <t>96.9953%</t>
  </si>
  <si>
    <t>Consolidar AFJP SA Member</t>
  </si>
  <si>
    <t>53.8892%</t>
  </si>
  <si>
    <t>Volkswagen Financial Services Compania Financiera SA Member</t>
  </si>
  <si>
    <t>BBVA Frances Asset Management SA Member</t>
  </si>
  <si>
    <t>95.00%</t>
  </si>
  <si>
    <t>On September 25, 2018, the Bank deconsolidated Volkswagen Financial Services Compañía Financiera S.A. as a result of the loss of control due to the termination of the two-year term committed by the Bank to provide financing to the company if it wo uld fail to diversify its sources of funding.</t>
  </si>
  <si>
    <t>The Bank owns a direct 95% interest in the Company's capital stock and an indirect 4.8498% interest through BBVA Francés Valores S.A.</t>
  </si>
  <si>
    <t>Note 43 - Subsidiaries - Narratives (Details)</t>
  </si>
  <si>
    <t>3 Months Ended</t>
  </si>
  <si>
    <t>Deconsolidation of Subsidiary VWFS</t>
  </si>
  <si>
    <t>BBVA Francés lost control over the company due to the termination of the two-year term committed by the Bank to provide financing to the company if it would fail to diversify its sources of funding. According to IAS 28, VWFS qualifies as an associate and, as such, it has been deconsolidated effective since the date of loss of control.</t>
  </si>
  <si>
    <t>Subsidiary 1 Member</t>
  </si>
  <si>
    <t>Subsidiries LineItems</t>
  </si>
  <si>
    <t>Name of Subsidiaries</t>
  </si>
  <si>
    <t>BBVA Francés Valores S.A.</t>
  </si>
  <si>
    <t>Subsidiary 2 Member</t>
  </si>
  <si>
    <t>BBVA Francés Asset Management S.A.</t>
  </si>
  <si>
    <t>Subsidiary 3 Member</t>
  </si>
  <si>
    <t>Consolidar Administradora de Fondos de Jubilaciones y Pensiones S.A. (undergoing liquidation proceedings)</t>
  </si>
  <si>
    <t>Subsidiary 4 Member</t>
  </si>
  <si>
    <t>Volkswagen Financial Services Compañía Financiera S.A. (“VWFS”)</t>
  </si>
  <si>
    <t>Note 44 - Related Parties - Remuneration of Key Management Personnel (Details) - ARS ($)</t>
  </si>
  <si>
    <t>Key Management Personnel Compensation Abstract</t>
  </si>
  <si>
    <t>Key Management Personnel Fees</t>
  </si>
  <si>
    <t>Key Management Personnel Compensation Total</t>
  </si>
  <si>
    <t>Note 44 - Related Parties - Transactions and Balances with Key Management Personnel (Details) - ARS ($)</t>
  </si>
  <si>
    <t>Credit Cards Member | Loans Member</t>
  </si>
  <si>
    <t>Transactions and Balances with Key Management Personnel LineItems</t>
  </si>
  <si>
    <t>Balances with Key Management Personnel</t>
  </si>
  <si>
    <t>Results with Key Management Personnel</t>
  </si>
  <si>
    <t>Overdrafts Member | Loans Member</t>
  </si>
  <si>
    <t>Consumer Loans Member | Loans Member</t>
  </si>
  <si>
    <t>Mortgage with Key Management Personnel Member | Loans Member</t>
  </si>
  <si>
    <t>Financial Leases Member | Loans Member</t>
  </si>
  <si>
    <t>Checking Account with Key Management Personnel Member | Deposits Member</t>
  </si>
  <si>
    <t>Saving Account with Key Management Personnel Member | Deposits Member</t>
  </si>
  <si>
    <t>Time Deposits Member | Deposits Member</t>
  </si>
  <si>
    <t>Note 44 - Related Parties - Transactions and Balances with Parent Company Except Key Management Personnel (Details) - ARS ($)</t>
  </si>
  <si>
    <t>Cash and Other Demand Deposits Member</t>
  </si>
  <si>
    <t>Transactions and Balances with Parent Company Except Key Management Personnel LineItems</t>
  </si>
  <si>
    <t>Balances with Parent Company</t>
  </si>
  <si>
    <t>Results with Parent Company</t>
  </si>
  <si>
    <t>Derivative Financial Assets Member</t>
  </si>
  <si>
    <t>Other Financial Assets Member</t>
  </si>
  <si>
    <t>Trading Liabilities Member</t>
  </si>
  <si>
    <t>Other Liabilities Member</t>
  </si>
  <si>
    <t>Derivative Financial Liabilities Member</t>
  </si>
  <si>
    <t>Securities In Custody Member</t>
  </si>
  <si>
    <t>Derivative Instruments Notional Amount</t>
  </si>
  <si>
    <t>Securities Granted</t>
  </si>
  <si>
    <t>Guarantees Received Member</t>
  </si>
  <si>
    <t>Note 44 - Related Parties - Transactions and Balances with Associated Company Except Key Management Personnel (Details) - ARS ($)</t>
  </si>
  <si>
    <t>Transactions and Balances with Associated Company Except Key Management Personnel LineItems</t>
  </si>
  <si>
    <t>Balances with Associated Company</t>
  </si>
  <si>
    <t>Results with Associated Company</t>
  </si>
  <si>
    <t>Loans and Advances Member</t>
  </si>
  <si>
    <t>Debt Securities at Fair Value Through Profit or Loss Member</t>
  </si>
  <si>
    <t>Deposits Member</t>
  </si>
  <si>
    <t>Other Financial Liabilities Member</t>
  </si>
  <si>
    <t>Financing Received Member</t>
  </si>
  <si>
    <t>Debt Securities Issued Member</t>
  </si>
  <si>
    <t>Other Operating Income Member</t>
  </si>
  <si>
    <t>Interest Rate Swaps Member</t>
  </si>
  <si>
    <t>Note 45 - Leases (Details) - ARS ($)</t>
  </si>
  <si>
    <t>Total Investment And Current Value Of Minimum Payments As Lessor LineItems</t>
  </si>
  <si>
    <t>Financial Leases Total</t>
  </si>
  <si>
    <t>Total Investment of Financial Leases Member</t>
  </si>
  <si>
    <t>Financial Leases up to 1 Year</t>
  </si>
  <si>
    <t>Financial Leases from 1 to 5 Years</t>
  </si>
  <si>
    <t>Financial Leases More than 5 Years</t>
  </si>
  <si>
    <t>Present Value of Mimimum Lease Payments Member</t>
  </si>
  <si>
    <t>Note 45 - Leases - Financial Leases Capital and Interest (Details) - ARS ($)</t>
  </si>
  <si>
    <t>Total Financial Leases Capital and Interest Abstract</t>
  </si>
  <si>
    <t>Financial Leases - Principal</t>
  </si>
  <si>
    <t>Financial Leases - Interest Accrued</t>
  </si>
  <si>
    <t>Note 45 - Leases - Minimum Future Payments for Operating Lease Contracts not Subject to Cancellation as Lessor (Details) - ARS ($)</t>
  </si>
  <si>
    <t>Minimum Future Payments for Operating Lease Contracts not Subject to Cancellation as Lessor Abstract</t>
  </si>
  <si>
    <t>Minimum Future Payments Up to 1 Year</t>
  </si>
  <si>
    <t>Minimum Future Payments from 1 to 5 Years</t>
  </si>
  <si>
    <t>Minimum Future Payments for Operating Lease Contracts not Subject to Cancellation as Lessor Total</t>
  </si>
  <si>
    <t>Note 45 - Leases - Minimum Future Payments of Leases Under Operating Lease Contracts as Lessee (Details) - ARS ($)</t>
  </si>
  <si>
    <t>Minimum Future Payments Of Leases Under Operating Lease Contracts As Lessee Abstract</t>
  </si>
  <si>
    <t>Operating Leases up to 1 Year</t>
  </si>
  <si>
    <t>Operating Leases from 1 to 5 Years</t>
  </si>
  <si>
    <t>Operating Leases Leases More than 5 Years</t>
  </si>
  <si>
    <t>Operating Leases Total</t>
  </si>
  <si>
    <t>Note 45 - Leases - Finance and Operating Leases (Details) - ARS ($)</t>
  </si>
  <si>
    <t>Finance leases Abstract</t>
  </si>
  <si>
    <t>Non-accrued Interest Leases</t>
  </si>
  <si>
    <t>Accumulated Allowances for Loan Losses</t>
  </si>
  <si>
    <t>Operating Leases Abstract</t>
  </si>
  <si>
    <t>Operating Lease Expenses</t>
  </si>
  <si>
    <t>Note 46 - Restricted Assets (Details) - ARS ($)</t>
  </si>
  <si>
    <t>Restricted Accounts, Deposits, Repo Transactions and Trusts</t>
  </si>
  <si>
    <t>Global Credit Program for Micro, Small and Medium Enterprises Granted by IDB Member</t>
  </si>
  <si>
    <t>Restricted Assets LineItems</t>
  </si>
  <si>
    <t>Restricted National Treasury Bonds Adjusted by CER Maturing in Three Years</t>
  </si>
  <si>
    <t>Restricted National Treasury Bonds in US Dollars Maturing in Five Months</t>
  </si>
  <si>
    <t>Restricted Secured Bonds Maturing in Two Years</t>
  </si>
  <si>
    <t>Bicentennial Fund Member</t>
  </si>
  <si>
    <t>Guarantee Fund for the Sustainability of the Argentine Retirement and Pension Regime and Custody of Registered Bills Member</t>
  </si>
  <si>
    <t>Note 46 - Restricted Assets - Shares (Details) - ARS ($)</t>
  </si>
  <si>
    <t>Mercado de Valores de Buenos Aires SA VALO Shares Member | Credito y Caucion Compania de Seguros SA Member</t>
  </si>
  <si>
    <t>Restricted Shares LineItems</t>
  </si>
  <si>
    <t>Restricted Shares</t>
  </si>
  <si>
    <t>Bolsa y Mercados Argentinos SA Shares Member | Credito y Caucion Compania de Seguros SA Member</t>
  </si>
  <si>
    <t>Mercado de Valores de Buenos Aires SA MERVAL Shares Member | CHUBB Argentina de Seguros SA Member</t>
  </si>
  <si>
    <t>Note 47 - Deposits Guarantee Regime (Details) - ARS ($)</t>
  </si>
  <si>
    <t>Percentage of Shares in SEDESA</t>
  </si>
  <si>
    <t>10.038%</t>
  </si>
  <si>
    <t>Note 48 - Minimum Cash and Minimum Capital - Minimum Cash (Details) - ARS ($)</t>
  </si>
  <si>
    <t>Minimum Cash Abstract</t>
  </si>
  <si>
    <t>Checking Account Not Restricted in the BCRA</t>
  </si>
  <si>
    <t>Special Guarantee Accounts Restricted in the BCRA</t>
  </si>
  <si>
    <t>SUBTOTAL BALANCES AT THE BCRA</t>
  </si>
  <si>
    <t>Argentine Treasury Bonds in Pesos at Fixed Rate Due November 2020</t>
  </si>
  <si>
    <t>Liquidity Bills BCRA</t>
  </si>
  <si>
    <t>Total Minimum Cash</t>
  </si>
  <si>
    <t>Note 48 - Minimum Cash and Minimum Capital - Minimum Capital (Details) - ARS ($)</t>
  </si>
  <si>
    <t>Minimum Capital Abstract</t>
  </si>
  <si>
    <t>Minimum Capital for Credit Risk</t>
  </si>
  <si>
    <t>Minimum Capital for Operational Risk</t>
  </si>
  <si>
    <t>Minimum Capital for Market Risk</t>
  </si>
  <si>
    <t>Paid-in</t>
  </si>
  <si>
    <t>Surplus</t>
  </si>
  <si>
    <t>Note 48 - Minimum Cash and Minimum Capital - Minimum Capital Requirement For Credit Risk (Details)</t>
  </si>
  <si>
    <t>Item of Minimum Capital Requeriment For Credit Risk</t>
  </si>
  <si>
    <t>8%</t>
  </si>
  <si>
    <t>Note 49 - Invesment Funds (Details) - ARS ($)</t>
  </si>
  <si>
    <t>FBA Renta Pesos Member</t>
  </si>
  <si>
    <t>Investment Funds LineItems</t>
  </si>
  <si>
    <t>Investment Funds Equity</t>
  </si>
  <si>
    <t>FBA Ahorro Pesos Member</t>
  </si>
  <si>
    <t>FBA Bonos Argentina Member</t>
  </si>
  <si>
    <t>FBA Renta Fija Dolar Member</t>
  </si>
  <si>
    <t>FBA Renta Fija Dolar Plus Member</t>
  </si>
  <si>
    <t>FBA Horizonte Member</t>
  </si>
  <si>
    <t>FBA Calificado Member</t>
  </si>
  <si>
    <t>FBA Acciones Argentinas Member</t>
  </si>
  <si>
    <t>FBA Acciones Latinoamericanas Member</t>
  </si>
  <si>
    <t>FBA Renta Fija Plus (ex FBA Commodities) Member</t>
  </si>
  <si>
    <t>FBA Horizonte Plus Member</t>
  </si>
  <si>
    <t>FBA Renta Mixta Member</t>
  </si>
  <si>
    <t>FBA Retorno Total II Member</t>
  </si>
  <si>
    <t>FBA Retorno Total I Member</t>
  </si>
  <si>
    <t>FBA Bonos Latam Member</t>
  </si>
  <si>
    <t>FBA Bonos Globales Member</t>
  </si>
  <si>
    <t>FBA Renta Pesos Plus Member</t>
  </si>
  <si>
    <t>FBA Renta Publica I Member</t>
  </si>
  <si>
    <t>FBA Renta Fija Local Member</t>
  </si>
  <si>
    <t>FBA Brasil I Member</t>
  </si>
  <si>
    <t>FBA Renta Publica II Member</t>
  </si>
  <si>
    <t>Total Investment Funds Member</t>
  </si>
  <si>
    <t>Note 49 - Investment Funds - Investment Held in Custody by the Entity (Details) - ARS ($)</t>
  </si>
  <si>
    <t>Investment Held in Custody by the Entity</t>
  </si>
  <si>
    <t>Note 50 - Subsequent Events (Details)</t>
  </si>
  <si>
    <t>Dec. 31, 2018ARS ($)shares</t>
  </si>
  <si>
    <t>Dec. 31, 2018USD ($)</t>
  </si>
  <si>
    <t>Ownership Interest Sold Abstract</t>
  </si>
  <si>
    <t>Percent of Ownership Interest Sold on February 1, 2019</t>
  </si>
  <si>
    <t>Quantity of Shares of Ownership Interest Sold on February 1, 2019 | shares</t>
  </si>
  <si>
    <t>Total Price Estimed of Ownership Interest Sold on February 1, 2019</t>
  </si>
  <si>
    <t>Total Price Received of Ownership Interest Sold on February 1, 2019</t>
  </si>
  <si>
    <t>Ownership Interest in Prisma Medios de Pago S.A. presented as Assets Held for Sa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sharedStrings.xml" Type="http://schemas.openxmlformats.org/officeDocument/2006/relationships/sharedStrings"/><Relationship Id="rId209" Target="styles.xml" Type="http://schemas.openxmlformats.org/officeDocument/2006/relationships/styles"/><Relationship Id="rId2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612659638</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31</v>
      </c>
    </row>
    <row r="3" spans="1:2">
      <c r="A3" s="3" t="s">
        <v>234</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20</v>
      </c>
      <c r="B1" s="2" t="s">
        <v>1</v>
      </c>
    </row>
    <row r="2" spans="1:3">
      <c r="B2" s="2" t="s">
        <v>31</v>
      </c>
      <c r="C2" s="2" t="s">
        <v>32</v>
      </c>
    </row>
    <row r="3" spans="1:3">
      <c r="A3" s="3" t="s">
        <v>700</v>
      </c>
    </row>
    <row r="4" spans="1:3">
      <c r="A4" s="4" t="s">
        <v>721</v>
      </c>
      <c r="C4" s="6" t="n">
        <v>3878265000</v>
      </c>
    </row>
    <row r="5" spans="1:3">
      <c r="A5" s="3" t="s">
        <v>722</v>
      </c>
    </row>
    <row r="6" spans="1:3">
      <c r="A6" s="4" t="s">
        <v>723</v>
      </c>
      <c r="C6" s="5" t="n">
        <v>-71084000</v>
      </c>
    </row>
    <row r="7" spans="1:3">
      <c r="A7" s="4" t="s">
        <v>724</v>
      </c>
      <c r="C7" s="5" t="n">
        <v>242803000</v>
      </c>
    </row>
    <row r="8" spans="1:3">
      <c r="A8" s="4" t="s">
        <v>725</v>
      </c>
      <c r="C8" s="5" t="n">
        <v>-213540000</v>
      </c>
    </row>
    <row r="9" spans="1:3">
      <c r="A9" s="4" t="s">
        <v>726</v>
      </c>
      <c r="C9" s="5" t="n">
        <v>131614000</v>
      </c>
    </row>
    <row r="10" spans="1:3">
      <c r="A10" s="4" t="s">
        <v>727</v>
      </c>
      <c r="C10" s="5" t="n">
        <v>-271801000</v>
      </c>
    </row>
    <row r="11" spans="1:3">
      <c r="A11" s="4" t="s">
        <v>728</v>
      </c>
      <c r="C11" s="5" t="n">
        <v>-3215000</v>
      </c>
    </row>
    <row r="12" spans="1:3">
      <c r="A12" s="4" t="s">
        <v>729</v>
      </c>
      <c r="C12" s="5" t="n">
        <v>-37928000</v>
      </c>
    </row>
    <row r="13" spans="1:3">
      <c r="A13" s="4" t="s">
        <v>730</v>
      </c>
      <c r="C13" s="5" t="n">
        <v>6825000</v>
      </c>
    </row>
    <row r="14" spans="1:3">
      <c r="A14" s="4" t="s">
        <v>731</v>
      </c>
      <c r="C14" s="5" t="n">
        <v>360000</v>
      </c>
    </row>
    <row r="15" spans="1:3">
      <c r="A15" s="4" t="s">
        <v>732</v>
      </c>
      <c r="C15" s="5" t="n">
        <v>554741000</v>
      </c>
    </row>
    <row r="16" spans="1:3">
      <c r="A16" s="4" t="s">
        <v>733</v>
      </c>
      <c r="C16" s="5" t="n">
        <v>-2029000</v>
      </c>
    </row>
    <row r="17" spans="1:3">
      <c r="A17" s="4" t="s">
        <v>734</v>
      </c>
      <c r="C17" s="5" t="n">
        <v>121000</v>
      </c>
    </row>
    <row r="18" spans="1:3">
      <c r="A18" s="4" t="s">
        <v>735</v>
      </c>
      <c r="C18" s="5" t="n">
        <v>1185800000</v>
      </c>
    </row>
    <row r="19" spans="1:3">
      <c r="A19" s="4" t="s">
        <v>736</v>
      </c>
      <c r="C19" s="5" t="n">
        <v>125000</v>
      </c>
    </row>
    <row r="20" spans="1:3">
      <c r="A20" s="4" t="s">
        <v>737</v>
      </c>
      <c r="C20" s="5" t="n">
        <v>30389000</v>
      </c>
    </row>
    <row r="21" spans="1:3">
      <c r="A21" s="4" t="s">
        <v>738</v>
      </c>
      <c r="C21" s="5" t="n">
        <v>5431446000</v>
      </c>
    </row>
    <row r="22" spans="1:3">
      <c r="A22" s="4" t="s">
        <v>739</v>
      </c>
      <c r="C22" s="5" t="n">
        <v>-3571935000</v>
      </c>
    </row>
    <row r="23" spans="1:3">
      <c r="A23" s="4" t="s">
        <v>113</v>
      </c>
      <c r="B23" s="6" t="n">
        <v>-1569703000</v>
      </c>
      <c r="C23" s="6" t="n">
        <v>1859511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31</v>
      </c>
      <c r="C2" s="2" t="s">
        <v>32</v>
      </c>
    </row>
    <row r="3" spans="1:3">
      <c r="A3" s="3" t="s">
        <v>700</v>
      </c>
    </row>
    <row r="4" spans="1:3">
      <c r="A4" s="4" t="s">
        <v>741</v>
      </c>
      <c r="C4" s="6" t="n">
        <v>-124762000</v>
      </c>
    </row>
    <row r="5" spans="1:3">
      <c r="A5" s="4" t="s">
        <v>742</v>
      </c>
      <c r="C5" s="5" t="n">
        <v>39567000</v>
      </c>
    </row>
    <row r="6" spans="1:3">
      <c r="A6" s="4" t="s">
        <v>743</v>
      </c>
      <c r="C6" s="5" t="n">
        <v>-2232000</v>
      </c>
    </row>
    <row r="7" spans="1:3">
      <c r="A7" s="4" t="s">
        <v>744</v>
      </c>
      <c r="C7" s="5" t="n">
        <v>-87427000</v>
      </c>
    </row>
    <row r="8" spans="1:3">
      <c r="A8" s="4" t="s">
        <v>745</v>
      </c>
      <c r="C8" s="5" t="n">
        <v>-55205000</v>
      </c>
    </row>
    <row r="9" spans="1:3">
      <c r="A9" s="4" t="s">
        <v>131</v>
      </c>
      <c r="B9" s="6" t="n">
        <v>-27747000</v>
      </c>
      <c r="C9" s="5" t="n">
        <v>-142632000</v>
      </c>
    </row>
    <row r="10" spans="1:3">
      <c r="A10" s="4" t="s">
        <v>746</v>
      </c>
      <c r="B10" s="5" t="n">
        <v>-1597450000</v>
      </c>
      <c r="C10" s="5" t="n">
        <v>1716879000</v>
      </c>
    </row>
    <row r="11" spans="1:3">
      <c r="A11" s="4" t="s">
        <v>133</v>
      </c>
      <c r="B11" s="5" t="n">
        <v>-1517479000</v>
      </c>
      <c r="C11" s="5" t="n">
        <v>1761188000</v>
      </c>
    </row>
    <row r="12" spans="1:3">
      <c r="A12" s="4" t="s">
        <v>134</v>
      </c>
      <c r="B12" s="6" t="n">
        <v>-79971000</v>
      </c>
      <c r="C12" s="6" t="n">
        <v>-44309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747</v>
      </c>
      <c r="B1" s="2" t="s">
        <v>1</v>
      </c>
    </row>
    <row r="2" spans="1:3">
      <c r="B2" s="2" t="s">
        <v>32</v>
      </c>
    </row>
    <row r="3" spans="1:3">
      <c r="A3" s="4" t="s">
        <v>748</v>
      </c>
    </row>
    <row r="4" spans="1:3">
      <c r="A4" s="3" t="s">
        <v>749</v>
      </c>
    </row>
    <row r="5" spans="1:3">
      <c r="A5" s="4" t="s">
        <v>750</v>
      </c>
      <c r="B5" s="4" t="s">
        <v>751</v>
      </c>
    </row>
    <row r="6" spans="1:3">
      <c r="A6" s="4" t="s">
        <v>752</v>
      </c>
    </row>
    <row r="7" spans="1:3">
      <c r="A7" s="3" t="s">
        <v>749</v>
      </c>
    </row>
    <row r="8" spans="1:3">
      <c r="A8" s="4" t="s">
        <v>750</v>
      </c>
      <c r="B8" s="4" t="s">
        <v>753</v>
      </c>
      <c r="C8" s="4" t="s">
        <v>118</v>
      </c>
    </row>
    <row r="9" spans="1:3">
      <c r="A9" s="4" t="s">
        <v>754</v>
      </c>
    </row>
    <row r="10" spans="1:3">
      <c r="A10" s="3" t="s">
        <v>749</v>
      </c>
    </row>
    <row r="11" spans="1:3">
      <c r="A11" s="4" t="s">
        <v>750</v>
      </c>
      <c r="B11" s="4" t="s">
        <v>755</v>
      </c>
      <c r="C11" s="4" t="s">
        <v>118</v>
      </c>
    </row>
    <row r="12" spans="1:3">
      <c r="A12" s="4" t="s">
        <v>756</v>
      </c>
    </row>
    <row r="13" spans="1:3">
      <c r="A13" s="3" t="s">
        <v>749</v>
      </c>
    </row>
    <row r="14" spans="1:3">
      <c r="A14" s="4" t="s">
        <v>750</v>
      </c>
      <c r="B14" s="4" t="s">
        <v>757</v>
      </c>
      <c r="C14" s="4" t="s">
        <v>118</v>
      </c>
    </row>
    <row r="15" spans="1:3">
      <c r="A15" s="4" t="s">
        <v>758</v>
      </c>
    </row>
    <row r="16" spans="1:3">
      <c r="A16" s="3" t="s">
        <v>749</v>
      </c>
    </row>
    <row r="17" spans="1:3">
      <c r="A17" s="4" t="s">
        <v>750</v>
      </c>
      <c r="B17" s="4" t="s">
        <v>759</v>
      </c>
    </row>
    <row r="18" spans="1:3">
      <c r="A18" s="4" t="s">
        <v>760</v>
      </c>
    </row>
    <row r="19" spans="1:3">
      <c r="A19" s="3" t="s">
        <v>749</v>
      </c>
    </row>
    <row r="20" spans="1:3">
      <c r="A20" s="4" t="s">
        <v>750</v>
      </c>
      <c r="B20" s="4" t="s">
        <v>761</v>
      </c>
    </row>
    <row r="21" spans="1:3">
      <c r="A21" s="4" t="s">
        <v>762</v>
      </c>
    </row>
    <row r="22" spans="1:3">
      <c r="A22" s="3" t="s">
        <v>749</v>
      </c>
    </row>
    <row r="23" spans="1:3">
      <c r="A23" s="4" t="s">
        <v>750</v>
      </c>
      <c r="B23" s="4" t="s">
        <v>763</v>
      </c>
    </row>
    <row r="24" spans="1:3">
      <c r="A24" s="4" t="s">
        <v>764</v>
      </c>
    </row>
    <row r="25" spans="1:3">
      <c r="A25" s="3" t="s">
        <v>749</v>
      </c>
    </row>
    <row r="26" spans="1:3">
      <c r="A26" s="4" t="s">
        <v>750</v>
      </c>
      <c r="B26" s="4" t="s">
        <v>765</v>
      </c>
    </row>
    <row r="27" spans="1:3">
      <c r="A27" s="4" t="s">
        <v>766</v>
      </c>
    </row>
    <row r="28" spans="1:3">
      <c r="A28" s="3" t="s">
        <v>749</v>
      </c>
    </row>
    <row r="29" spans="1:3">
      <c r="A29" s="4" t="s">
        <v>750</v>
      </c>
      <c r="B29" s="4" t="s">
        <v>767</v>
      </c>
    </row>
    <row r="30" spans="1:3">
      <c r="A30" s="4" t="s">
        <v>768</v>
      </c>
    </row>
    <row r="31" spans="1:3">
      <c r="A31" s="3" t="s">
        <v>749</v>
      </c>
    </row>
    <row r="32" spans="1:3">
      <c r="A32" s="4" t="s">
        <v>750</v>
      </c>
      <c r="B32" s="4" t="s">
        <v>769</v>
      </c>
    </row>
    <row r="33" spans="1:3">
      <c r="A33" s="4" t="s">
        <v>770</v>
      </c>
    </row>
    <row r="34" spans="1:3">
      <c r="A34" s="3" t="s">
        <v>749</v>
      </c>
    </row>
    <row r="35" spans="1:3">
      <c r="A35" s="4" t="s">
        <v>750</v>
      </c>
      <c r="B35" s="4" t="s">
        <v>771</v>
      </c>
    </row>
    <row r="36" spans="1:3">
      <c r="A36" s="4" t="s">
        <v>772</v>
      </c>
    </row>
    <row r="37" spans="1:3">
      <c r="A37" s="3" t="s">
        <v>749</v>
      </c>
    </row>
    <row r="38" spans="1:3">
      <c r="A38" s="4" t="s">
        <v>750</v>
      </c>
      <c r="B38" s="4" t="s">
        <v>771</v>
      </c>
    </row>
    <row r="39" spans="1:3"/>
    <row r="40" spans="1:3">
      <c r="A40" s="4" t="s">
        <v>118</v>
      </c>
      <c r="B40" s="4" t="s">
        <v>773</v>
      </c>
    </row>
  </sheetData>
  <mergeCells count="5">
    <mergeCell ref="A1:A2"/>
    <mergeCell ref="B1:C1"/>
    <mergeCell ref="B2:C2"/>
    <mergeCell ref="A39:C39"/>
    <mergeCell ref="B40:C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774</v>
      </c>
      <c r="B1" s="2" t="s">
        <v>1</v>
      </c>
    </row>
    <row r="2" spans="1:3">
      <c r="B2" s="2" t="s">
        <v>32</v>
      </c>
    </row>
    <row r="3" spans="1:3">
      <c r="A3" s="4" t="s">
        <v>748</v>
      </c>
    </row>
    <row r="4" spans="1:3">
      <c r="A4" s="3" t="s">
        <v>775</v>
      </c>
    </row>
    <row r="5" spans="1:3">
      <c r="A5" s="4" t="s">
        <v>776</v>
      </c>
      <c r="B5" s="4" t="s">
        <v>751</v>
      </c>
    </row>
    <row r="6" spans="1:3">
      <c r="A6" s="4" t="s">
        <v>752</v>
      </c>
    </row>
    <row r="7" spans="1:3">
      <c r="A7" s="3" t="s">
        <v>775</v>
      </c>
    </row>
    <row r="8" spans="1:3">
      <c r="A8" s="4" t="s">
        <v>776</v>
      </c>
      <c r="B8" s="4" t="s">
        <v>777</v>
      </c>
      <c r="C8" s="4" t="s">
        <v>118</v>
      </c>
    </row>
    <row r="9" spans="1:3">
      <c r="A9" s="4" t="s">
        <v>754</v>
      </c>
    </row>
    <row r="10" spans="1:3">
      <c r="A10" s="3" t="s">
        <v>775</v>
      </c>
    </row>
    <row r="11" spans="1:3">
      <c r="A11" s="4" t="s">
        <v>776</v>
      </c>
      <c r="B11" s="4" t="s">
        <v>778</v>
      </c>
      <c r="C11" s="4" t="s">
        <v>118</v>
      </c>
    </row>
    <row r="12" spans="1:3">
      <c r="A12" s="4" t="s">
        <v>756</v>
      </c>
    </row>
    <row r="13" spans="1:3">
      <c r="A13" s="3" t="s">
        <v>775</v>
      </c>
    </row>
    <row r="14" spans="1:3">
      <c r="A14" s="4" t="s">
        <v>776</v>
      </c>
      <c r="B14" s="4" t="s">
        <v>779</v>
      </c>
      <c r="C14" s="4" t="s">
        <v>118</v>
      </c>
    </row>
    <row r="15" spans="1:3">
      <c r="A15" s="4" t="s">
        <v>758</v>
      </c>
    </row>
    <row r="16" spans="1:3">
      <c r="A16" s="3" t="s">
        <v>775</v>
      </c>
    </row>
    <row r="17" spans="1:3">
      <c r="A17" s="4" t="s">
        <v>776</v>
      </c>
      <c r="B17" s="4" t="s">
        <v>759</v>
      </c>
    </row>
    <row r="18" spans="1:3">
      <c r="A18" s="4" t="s">
        <v>760</v>
      </c>
    </row>
    <row r="19" spans="1:3">
      <c r="A19" s="3" t="s">
        <v>775</v>
      </c>
    </row>
    <row r="20" spans="1:3">
      <c r="A20" s="4" t="s">
        <v>776</v>
      </c>
      <c r="B20" s="4" t="s">
        <v>780</v>
      </c>
    </row>
    <row r="21" spans="1:3">
      <c r="A21" s="4" t="s">
        <v>762</v>
      </c>
    </row>
    <row r="22" spans="1:3">
      <c r="A22" s="3" t="s">
        <v>775</v>
      </c>
    </row>
    <row r="23" spans="1:3">
      <c r="A23" s="4" t="s">
        <v>776</v>
      </c>
      <c r="B23" s="4" t="s">
        <v>781</v>
      </c>
    </row>
    <row r="24" spans="1:3">
      <c r="A24" s="4" t="s">
        <v>764</v>
      </c>
    </row>
    <row r="25" spans="1:3">
      <c r="A25" s="3" t="s">
        <v>775</v>
      </c>
    </row>
    <row r="26" spans="1:3">
      <c r="A26" s="4" t="s">
        <v>776</v>
      </c>
      <c r="B26" s="4" t="s">
        <v>782</v>
      </c>
    </row>
    <row r="27" spans="1:3">
      <c r="A27" s="4" t="s">
        <v>766</v>
      </c>
    </row>
    <row r="28" spans="1:3">
      <c r="A28" s="3" t="s">
        <v>775</v>
      </c>
    </row>
    <row r="29" spans="1:3">
      <c r="A29" s="4" t="s">
        <v>776</v>
      </c>
      <c r="B29" s="4" t="s">
        <v>767</v>
      </c>
    </row>
    <row r="30" spans="1:3">
      <c r="A30" s="4" t="s">
        <v>768</v>
      </c>
    </row>
    <row r="31" spans="1:3">
      <c r="A31" s="3" t="s">
        <v>775</v>
      </c>
    </row>
    <row r="32" spans="1:3">
      <c r="A32" s="4" t="s">
        <v>776</v>
      </c>
      <c r="B32" s="4" t="s">
        <v>783</v>
      </c>
    </row>
    <row r="33" spans="1:3">
      <c r="A33" s="4" t="s">
        <v>770</v>
      </c>
    </row>
    <row r="34" spans="1:3">
      <c r="A34" s="3" t="s">
        <v>775</v>
      </c>
    </row>
    <row r="35" spans="1:3">
      <c r="A35" s="4" t="s">
        <v>776</v>
      </c>
      <c r="B35" s="4" t="s">
        <v>783</v>
      </c>
    </row>
    <row r="36" spans="1:3">
      <c r="A36" s="4" t="s">
        <v>772</v>
      </c>
    </row>
    <row r="37" spans="1:3">
      <c r="A37" s="3" t="s">
        <v>775</v>
      </c>
    </row>
    <row r="38" spans="1:3">
      <c r="A38" s="4" t="s">
        <v>776</v>
      </c>
      <c r="B38" s="4" t="s">
        <v>783</v>
      </c>
    </row>
    <row r="39" spans="1:3"/>
    <row r="40" spans="1:3">
      <c r="A40" s="4" t="s">
        <v>118</v>
      </c>
      <c r="B40" s="4" t="s">
        <v>773</v>
      </c>
    </row>
  </sheetData>
  <mergeCells count="5">
    <mergeCell ref="A1:A2"/>
    <mergeCell ref="B1:C1"/>
    <mergeCell ref="B2:C2"/>
    <mergeCell ref="A39:C39"/>
    <mergeCell ref="B40:C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84</v>
      </c>
      <c r="B1" s="2" t="s">
        <v>1</v>
      </c>
    </row>
    <row r="2" spans="1:5">
      <c r="B2" s="2" t="s">
        <v>31</v>
      </c>
      <c r="C2" s="2" t="s">
        <v>32</v>
      </c>
      <c r="D2" s="2" t="s">
        <v>33</v>
      </c>
      <c r="E2" s="2" t="s">
        <v>699</v>
      </c>
    </row>
    <row r="3" spans="1:5">
      <c r="A3" s="3" t="s">
        <v>785</v>
      </c>
    </row>
    <row r="4" spans="1:5">
      <c r="A4" s="4" t="s">
        <v>35</v>
      </c>
      <c r="B4" s="6" t="n">
        <v>99105461000</v>
      </c>
      <c r="C4" s="6" t="n">
        <v>56453684000</v>
      </c>
      <c r="D4" s="6" t="n">
        <v>88746425000</v>
      </c>
      <c r="E4" s="6" t="n">
        <v>88746425000</v>
      </c>
    </row>
    <row r="5" spans="1:5">
      <c r="A5" s="4" t="s">
        <v>218</v>
      </c>
      <c r="B5" s="5" t="n">
        <v>42651777000</v>
      </c>
      <c r="C5" s="5" t="n">
        <v>-32292741000</v>
      </c>
    </row>
    <row r="6" spans="1:5">
      <c r="A6" s="4" t="s">
        <v>196</v>
      </c>
      <c r="B6" s="5" t="n">
        <v>49105120000</v>
      </c>
      <c r="C6" s="5" t="n">
        <v>-29492048000</v>
      </c>
    </row>
    <row r="7" spans="1:5">
      <c r="A7" s="4" t="s">
        <v>204</v>
      </c>
      <c r="B7" s="5" t="n">
        <v>-825653000</v>
      </c>
      <c r="C7" s="5" t="n">
        <v>-2026683000</v>
      </c>
    </row>
    <row r="8" spans="1:5">
      <c r="A8" s="4" t="s">
        <v>215</v>
      </c>
      <c r="B8" s="5" t="n">
        <v>-1594078000</v>
      </c>
      <c r="C8" s="5" t="n">
        <v>8956258000</v>
      </c>
    </row>
    <row r="9" spans="1:5">
      <c r="A9" s="4" t="s">
        <v>216</v>
      </c>
      <c r="B9" s="5" t="n">
        <v>17838854000</v>
      </c>
      <c r="C9" s="5" t="n">
        <v>-1856482000</v>
      </c>
    </row>
    <row r="10" spans="1:5">
      <c r="A10" s="4" t="s">
        <v>217</v>
      </c>
      <c r="B10" s="5" t="n">
        <v>-21872466000</v>
      </c>
      <c r="C10" s="5" t="n">
        <v>-7873786000</v>
      </c>
    </row>
    <row r="11" spans="1:5">
      <c r="A11" s="4" t="s">
        <v>218</v>
      </c>
      <c r="B11" s="6" t="n">
        <v>42651777000</v>
      </c>
      <c r="C11" s="5" t="n">
        <v>-32292741000</v>
      </c>
    </row>
    <row r="12" spans="1:5">
      <c r="A12" s="4" t="s">
        <v>786</v>
      </c>
    </row>
    <row r="13" spans="1:5">
      <c r="A13" s="3" t="s">
        <v>785</v>
      </c>
    </row>
    <row r="14" spans="1:5">
      <c r="A14" s="4" t="s">
        <v>35</v>
      </c>
      <c r="C14" s="5" t="n">
        <v>39524382000</v>
      </c>
      <c r="D14" s="5" t="n">
        <v>48856107000</v>
      </c>
    </row>
    <row r="15" spans="1:5">
      <c r="A15" s="4" t="s">
        <v>218</v>
      </c>
      <c r="C15" s="5" t="n">
        <v>-9331725000</v>
      </c>
    </row>
    <row r="16" spans="1:5">
      <c r="A16" s="4" t="s">
        <v>196</v>
      </c>
      <c r="C16" s="5" t="n">
        <v>-14948594000</v>
      </c>
    </row>
    <row r="17" spans="1:5">
      <c r="A17" s="4" t="s">
        <v>204</v>
      </c>
      <c r="C17" s="5" t="n">
        <v>-1636340000</v>
      </c>
    </row>
    <row r="18" spans="1:5">
      <c r="A18" s="4" t="s">
        <v>215</v>
      </c>
      <c r="C18" s="5" t="n">
        <v>5448732000</v>
      </c>
    </row>
    <row r="19" spans="1:5">
      <c r="A19" s="4" t="s">
        <v>216</v>
      </c>
      <c r="C19" s="5" t="n">
        <v>1804477000</v>
      </c>
    </row>
    <row r="20" spans="1:5">
      <c r="A20" s="4" t="s">
        <v>217</v>
      </c>
      <c r="C20" s="5" t="n">
        <v>0</v>
      </c>
    </row>
    <row r="21" spans="1:5">
      <c r="A21" s="4" t="s">
        <v>218</v>
      </c>
      <c r="C21" s="5" t="n">
        <v>-9331725000</v>
      </c>
    </row>
    <row r="22" spans="1:5">
      <c r="A22" s="4" t="s">
        <v>787</v>
      </c>
    </row>
    <row r="23" spans="1:5">
      <c r="A23" s="3" t="s">
        <v>785</v>
      </c>
    </row>
    <row r="24" spans="1:5">
      <c r="A24" s="4" t="s">
        <v>35</v>
      </c>
      <c r="C24" s="5" t="n">
        <v>-1271767000</v>
      </c>
      <c r="D24" s="5" t="n">
        <v>-671138000</v>
      </c>
    </row>
    <row r="25" spans="1:5">
      <c r="A25" s="4" t="s">
        <v>218</v>
      </c>
      <c r="C25" s="5" t="n">
        <v>-600629000</v>
      </c>
    </row>
    <row r="26" spans="1:5">
      <c r="A26" s="4" t="s">
        <v>196</v>
      </c>
      <c r="C26" s="5" t="n">
        <v>-600629000</v>
      </c>
    </row>
    <row r="27" spans="1:5">
      <c r="A27" s="4" t="s">
        <v>204</v>
      </c>
      <c r="C27" s="5" t="n">
        <v>0</v>
      </c>
    </row>
    <row r="28" spans="1:5">
      <c r="A28" s="4" t="s">
        <v>215</v>
      </c>
      <c r="C28" s="5" t="n">
        <v>0</v>
      </c>
    </row>
    <row r="29" spans="1:5">
      <c r="A29" s="4" t="s">
        <v>216</v>
      </c>
      <c r="C29" s="5" t="n">
        <v>0</v>
      </c>
    </row>
    <row r="30" spans="1:5">
      <c r="A30" s="4" t="s">
        <v>217</v>
      </c>
      <c r="C30" s="5" t="n">
        <v>0</v>
      </c>
    </row>
    <row r="31" spans="1:5">
      <c r="A31" s="4" t="s">
        <v>218</v>
      </c>
      <c r="C31" s="5" t="n">
        <v>-600629000</v>
      </c>
    </row>
    <row r="32" spans="1:5">
      <c r="A32" s="4" t="s">
        <v>788</v>
      </c>
    </row>
    <row r="33" spans="1:5">
      <c r="A33" s="3" t="s">
        <v>785</v>
      </c>
    </row>
    <row r="34" spans="1:5">
      <c r="A34" s="4" t="s">
        <v>35</v>
      </c>
      <c r="C34" s="5" t="n">
        <v>-16673000</v>
      </c>
      <c r="D34" s="5" t="n">
        <v>-20020000</v>
      </c>
    </row>
    <row r="35" spans="1:5">
      <c r="A35" s="4" t="s">
        <v>218</v>
      </c>
      <c r="C35" s="5" t="n">
        <v>3347000</v>
      </c>
    </row>
    <row r="36" spans="1:5">
      <c r="A36" s="4" t="s">
        <v>196</v>
      </c>
      <c r="C36" s="5" t="n">
        <v>223347000</v>
      </c>
    </row>
    <row r="37" spans="1:5">
      <c r="A37" s="4" t="s">
        <v>204</v>
      </c>
      <c r="C37" s="5" t="n">
        <v>0</v>
      </c>
    </row>
    <row r="38" spans="1:5">
      <c r="A38" s="4" t="s">
        <v>215</v>
      </c>
      <c r="C38" s="5" t="n">
        <v>-220000000</v>
      </c>
    </row>
    <row r="39" spans="1:5">
      <c r="A39" s="4" t="s">
        <v>216</v>
      </c>
      <c r="C39" s="5" t="n">
        <v>0</v>
      </c>
    </row>
    <row r="40" spans="1:5">
      <c r="A40" s="4" t="s">
        <v>217</v>
      </c>
      <c r="C40" s="5" t="n">
        <v>0</v>
      </c>
    </row>
    <row r="41" spans="1:5">
      <c r="A41" s="4" t="s">
        <v>218</v>
      </c>
      <c r="C41" s="5" t="n">
        <v>3347000</v>
      </c>
    </row>
    <row r="42" spans="1:5">
      <c r="A42" s="4" t="s">
        <v>789</v>
      </c>
    </row>
    <row r="43" spans="1:5">
      <c r="A43" s="3" t="s">
        <v>785</v>
      </c>
    </row>
    <row r="44" spans="1:5">
      <c r="A44" s="4" t="s">
        <v>35</v>
      </c>
      <c r="C44" s="5" t="n">
        <v>0</v>
      </c>
      <c r="D44" s="5" t="n">
        <v>0</v>
      </c>
    </row>
    <row r="45" spans="1:5">
      <c r="A45" s="4" t="s">
        <v>218</v>
      </c>
      <c r="C45" s="5" t="n">
        <v>0</v>
      </c>
    </row>
    <row r="46" spans="1:5">
      <c r="A46" s="4" t="s">
        <v>196</v>
      </c>
      <c r="C46" s="5" t="n">
        <v>-133732000</v>
      </c>
    </row>
    <row r="47" spans="1:5">
      <c r="A47" s="4" t="s">
        <v>204</v>
      </c>
      <c r="C47" s="5" t="n">
        <v>163226000</v>
      </c>
    </row>
    <row r="48" spans="1:5">
      <c r="A48" s="4" t="s">
        <v>215</v>
      </c>
      <c r="C48" s="5" t="n">
        <v>-29494000</v>
      </c>
    </row>
    <row r="49" spans="1:5">
      <c r="A49" s="4" t="s">
        <v>216</v>
      </c>
      <c r="C49" s="5" t="n">
        <v>0</v>
      </c>
    </row>
    <row r="50" spans="1:5">
      <c r="A50" s="4" t="s">
        <v>217</v>
      </c>
      <c r="C50" s="5" t="n">
        <v>0</v>
      </c>
    </row>
    <row r="51" spans="1:5">
      <c r="A51" s="4" t="s">
        <v>218</v>
      </c>
      <c r="C51" s="5" t="n">
        <v>0</v>
      </c>
    </row>
    <row r="52" spans="1:5">
      <c r="A52" s="4" t="s">
        <v>790</v>
      </c>
    </row>
    <row r="53" spans="1:5">
      <c r="A53" s="3" t="s">
        <v>785</v>
      </c>
    </row>
    <row r="54" spans="1:5">
      <c r="A54" s="4" t="s">
        <v>35</v>
      </c>
      <c r="C54" s="5" t="n">
        <v>18217742000</v>
      </c>
      <c r="D54" s="5" t="n">
        <v>40581476000</v>
      </c>
    </row>
    <row r="55" spans="1:5">
      <c r="A55" s="4" t="s">
        <v>218</v>
      </c>
      <c r="C55" s="5" t="n">
        <v>-22363734000</v>
      </c>
    </row>
    <row r="56" spans="1:5">
      <c r="A56" s="4" t="s">
        <v>196</v>
      </c>
      <c r="C56" s="5" t="n">
        <v>-14032441000</v>
      </c>
    </row>
    <row r="57" spans="1:5">
      <c r="A57" s="4" t="s">
        <v>204</v>
      </c>
      <c r="C57" s="5" t="n">
        <v>-553569000</v>
      </c>
    </row>
    <row r="58" spans="1:5">
      <c r="A58" s="4" t="s">
        <v>215</v>
      </c>
      <c r="C58" s="5" t="n">
        <v>3757021000</v>
      </c>
    </row>
    <row r="59" spans="1:5">
      <c r="A59" s="4" t="s">
        <v>216</v>
      </c>
      <c r="C59" s="5" t="n">
        <v>-3660959000</v>
      </c>
    </row>
    <row r="60" spans="1:5">
      <c r="A60" s="4" t="s">
        <v>217</v>
      </c>
      <c r="C60" s="5" t="n">
        <v>-7873786000</v>
      </c>
    </row>
    <row r="61" spans="1:5">
      <c r="A61" s="4" t="s">
        <v>218</v>
      </c>
      <c r="C61" s="5" t="n">
        <v>-22363734000</v>
      </c>
    </row>
    <row r="62" spans="1:5">
      <c r="A62" s="4" t="s">
        <v>791</v>
      </c>
    </row>
    <row r="63" spans="1:5">
      <c r="A63" s="3" t="s">
        <v>785</v>
      </c>
    </row>
    <row r="64" spans="1:5">
      <c r="A64" s="4" t="s">
        <v>35</v>
      </c>
      <c r="C64" s="5" t="n">
        <v>56453684000</v>
      </c>
      <c r="D64" s="6" t="n">
        <v>88746425000</v>
      </c>
    </row>
    <row r="65" spans="1:5">
      <c r="A65" s="4" t="s">
        <v>218</v>
      </c>
      <c r="C65" s="5" t="n">
        <v>-32292741000</v>
      </c>
    </row>
    <row r="66" spans="1:5">
      <c r="A66" s="4" t="s">
        <v>196</v>
      </c>
      <c r="C66" s="5" t="n">
        <v>-29492049000</v>
      </c>
    </row>
    <row r="67" spans="1:5">
      <c r="A67" s="4" t="s">
        <v>204</v>
      </c>
      <c r="C67" s="5" t="n">
        <v>-2026683000</v>
      </c>
    </row>
    <row r="68" spans="1:5">
      <c r="A68" s="4" t="s">
        <v>215</v>
      </c>
      <c r="C68" s="5" t="n">
        <v>8956259000</v>
      </c>
    </row>
    <row r="69" spans="1:5">
      <c r="A69" s="4" t="s">
        <v>216</v>
      </c>
      <c r="C69" s="5" t="n">
        <v>-1856482000</v>
      </c>
    </row>
    <row r="70" spans="1:5">
      <c r="A70" s="4" t="s">
        <v>217</v>
      </c>
      <c r="C70" s="5" t="n">
        <v>-7873786000</v>
      </c>
    </row>
    <row r="71" spans="1:5">
      <c r="A71" s="4" t="s">
        <v>218</v>
      </c>
      <c r="C71" s="6" t="n">
        <v>-32292741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792</v>
      </c>
      <c r="B1" s="2" t="s">
        <v>1</v>
      </c>
    </row>
    <row r="2" spans="1:3">
      <c r="B2" s="2" t="s">
        <v>31</v>
      </c>
      <c r="C2" s="2" t="s">
        <v>32</v>
      </c>
    </row>
    <row r="3" spans="1:3">
      <c r="A3" s="3" t="s">
        <v>700</v>
      </c>
    </row>
    <row r="4" spans="1:3">
      <c r="A4" s="4" t="s">
        <v>793</v>
      </c>
      <c r="C4" s="4" t="s">
        <v>794</v>
      </c>
    </row>
    <row r="5" spans="1:3">
      <c r="A5" s="4" t="s">
        <v>795</v>
      </c>
      <c r="B5" s="4" t="s">
        <v>79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7</v>
      </c>
      <c r="B1" s="2" t="s">
        <v>32</v>
      </c>
      <c r="C1" s="2" t="s">
        <v>33</v>
      </c>
    </row>
    <row r="2" spans="1:3">
      <c r="A2" s="3" t="s">
        <v>798</v>
      </c>
    </row>
    <row r="3" spans="1:3">
      <c r="A3" s="4" t="s">
        <v>799</v>
      </c>
      <c r="B3" s="6" t="n">
        <v>31776490000</v>
      </c>
      <c r="C3" s="6" t="n">
        <v>20578655000</v>
      </c>
    </row>
    <row r="4" spans="1:3">
      <c r="A4" s="3" t="s">
        <v>800</v>
      </c>
    </row>
    <row r="5" spans="1:3">
      <c r="A5" s="4" t="s">
        <v>801</v>
      </c>
      <c r="B5" s="5" t="n">
        <v>2486482000</v>
      </c>
      <c r="C5" s="5" t="n">
        <v>504728000</v>
      </c>
    </row>
    <row r="6" spans="1:3">
      <c r="A6" s="4" t="s">
        <v>802</v>
      </c>
      <c r="B6" s="5" t="n">
        <v>-725461000</v>
      </c>
      <c r="C6" s="5" t="n">
        <v>-176654000</v>
      </c>
    </row>
    <row r="7" spans="1:3">
      <c r="A7" s="4" t="s">
        <v>803</v>
      </c>
      <c r="B7" s="5" t="n">
        <v>1761021000</v>
      </c>
      <c r="C7" s="5" t="n">
        <v>328074000</v>
      </c>
    </row>
    <row r="8" spans="1:3">
      <c r="A8" s="4" t="s">
        <v>804</v>
      </c>
      <c r="B8" s="5" t="n">
        <v>33537511000</v>
      </c>
      <c r="C8" s="5" t="n">
        <v>20906729000</v>
      </c>
    </row>
    <row r="9" spans="1:3">
      <c r="A9" s="4" t="s">
        <v>805</v>
      </c>
      <c r="B9" s="5" t="n">
        <v>15979144000</v>
      </c>
      <c r="C9" s="5" t="n">
        <v>17615005000</v>
      </c>
    </row>
    <row r="10" spans="1:3">
      <c r="A10" s="4" t="s">
        <v>806</v>
      </c>
      <c r="B10" s="6" t="n">
        <v>49516655000</v>
      </c>
      <c r="C10" s="6" t="n">
        <v>3852173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808</v>
      </c>
    </row>
    <row r="2" spans="1:2">
      <c r="A2" s="3" t="s">
        <v>809</v>
      </c>
    </row>
    <row r="3" spans="1:2">
      <c r="A3" s="4" t="s">
        <v>810</v>
      </c>
      <c r="B3" s="6" t="n">
        <v>5431446000</v>
      </c>
    </row>
    <row r="4" spans="1:2">
      <c r="A4" s="3" t="s">
        <v>800</v>
      </c>
    </row>
    <row r="5" spans="1:2">
      <c r="A5" s="4" t="s">
        <v>811</v>
      </c>
      <c r="B5" s="5" t="n">
        <v>1981754000</v>
      </c>
    </row>
    <row r="6" spans="1:2">
      <c r="A6" s="4" t="s">
        <v>812</v>
      </c>
      <c r="B6" s="5" t="n">
        <v>-548807000</v>
      </c>
    </row>
    <row r="7" spans="1:2">
      <c r="A7" s="4" t="s">
        <v>813</v>
      </c>
      <c r="B7" s="5" t="n">
        <v>-5604951000</v>
      </c>
    </row>
    <row r="8" spans="1:2">
      <c r="A8" s="4" t="s">
        <v>814</v>
      </c>
      <c r="B8" s="5" t="n">
        <v>-4172004000</v>
      </c>
    </row>
    <row r="9" spans="1:2">
      <c r="A9" s="4" t="s">
        <v>815</v>
      </c>
      <c r="B9" s="5" t="n">
        <v>1259442000</v>
      </c>
    </row>
    <row r="10" spans="1:2">
      <c r="A10" s="4" t="s">
        <v>816</v>
      </c>
      <c r="B10" s="5" t="n">
        <v>600069000</v>
      </c>
    </row>
    <row r="11" spans="1:2">
      <c r="A11" s="4" t="s">
        <v>817</v>
      </c>
      <c r="B11" s="6" t="n">
        <v>1859511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8</v>
      </c>
      <c r="B1" s="2" t="s">
        <v>1</v>
      </c>
    </row>
    <row r="2" spans="1:2">
      <c r="B2" s="2" t="s">
        <v>31</v>
      </c>
    </row>
    <row r="3" spans="1:2">
      <c r="A3" s="3" t="s">
        <v>819</v>
      </c>
    </row>
    <row r="4" spans="1:2">
      <c r="A4" s="4" t="s">
        <v>820</v>
      </c>
      <c r="B4" s="4" t="s">
        <v>82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61"/>
  </cols>
  <sheetData>
    <row r="1" spans="1:2">
      <c r="A1" s="1" t="s">
        <v>822</v>
      </c>
      <c r="B1" s="2" t="s">
        <v>1</v>
      </c>
    </row>
    <row r="2" spans="1:2">
      <c r="B2" s="2" t="s">
        <v>31</v>
      </c>
    </row>
    <row r="3" spans="1:2">
      <c r="A3" s="3" t="s">
        <v>238</v>
      </c>
    </row>
    <row r="4" spans="1:2">
      <c r="A4" s="4" t="s">
        <v>823</v>
      </c>
      <c r="B4" s="4" t="s">
        <v>824</v>
      </c>
    </row>
    <row r="5" spans="1:2">
      <c r="A5" s="4" t="s">
        <v>825</v>
      </c>
      <c r="B5" s="4" t="s">
        <v>826</v>
      </c>
    </row>
    <row r="6" spans="1:2">
      <c r="A6" s="4" t="s">
        <v>827</v>
      </c>
      <c r="B6" s="4" t="s">
        <v>828</v>
      </c>
    </row>
    <row r="7" spans="1:2">
      <c r="A7" s="4" t="s">
        <v>829</v>
      </c>
      <c r="B7" s="4" t="s">
        <v>830</v>
      </c>
    </row>
    <row r="8" spans="1:2">
      <c r="A8" s="4" t="s">
        <v>831</v>
      </c>
      <c r="B8" s="4" t="s">
        <v>832</v>
      </c>
    </row>
    <row r="9" spans="1:2">
      <c r="A9" s="4" t="s">
        <v>833</v>
      </c>
      <c r="B9" s="4" t="s">
        <v>8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31</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834</v>
      </c>
      <c r="C1" s="2" t="s">
        <v>1</v>
      </c>
    </row>
    <row r="2" spans="1:4">
      <c r="C2" s="2" t="s">
        <v>31</v>
      </c>
      <c r="D2" s="2" t="s">
        <v>32</v>
      </c>
    </row>
    <row r="3" spans="1:4">
      <c r="A3" s="3" t="s">
        <v>835</v>
      </c>
    </row>
    <row r="4" spans="1:4">
      <c r="A4" s="4" t="s">
        <v>114</v>
      </c>
      <c r="C4" s="6" t="n">
        <v>-1489732000</v>
      </c>
      <c r="D4" s="6" t="n">
        <v>1903820000</v>
      </c>
    </row>
    <row r="5" spans="1:4">
      <c r="A5" s="4" t="s">
        <v>836</v>
      </c>
      <c r="C5" s="6" t="n">
        <v>-1489732000</v>
      </c>
      <c r="D5" s="6" t="n">
        <v>1903820000</v>
      </c>
    </row>
    <row r="6" spans="1:4">
      <c r="A6" s="3" t="s">
        <v>837</v>
      </c>
    </row>
    <row r="7" spans="1:4">
      <c r="A7" s="4" t="s">
        <v>838</v>
      </c>
      <c r="C7" s="5" t="n">
        <v>612659638</v>
      </c>
      <c r="D7" s="5" t="n">
        <v>569909668</v>
      </c>
    </row>
    <row r="8" spans="1:4">
      <c r="A8" s="4" t="s">
        <v>839</v>
      </c>
      <c r="C8" s="5" t="n">
        <v>612659638</v>
      </c>
      <c r="D8" s="5" t="n">
        <v>569909668</v>
      </c>
    </row>
    <row r="9" spans="1:4">
      <c r="A9" s="4" t="s">
        <v>117</v>
      </c>
      <c r="B9" s="4" t="s">
        <v>118</v>
      </c>
      <c r="C9" s="7" t="n">
        <v>-2.4316</v>
      </c>
      <c r="D9" s="7" t="n">
        <v>3.3406</v>
      </c>
    </row>
    <row r="10" spans="1:4">
      <c r="A10" s="4" t="s">
        <v>119</v>
      </c>
      <c r="B10" s="4" t="s">
        <v>118</v>
      </c>
      <c r="C10" s="7" t="n">
        <v>-2.4316</v>
      </c>
      <c r="D10" s="7" t="n">
        <v>3.3406</v>
      </c>
    </row>
    <row r="11" spans="1:4"/>
    <row r="12" spans="1:4">
      <c r="A12" s="4" t="s">
        <v>118</v>
      </c>
      <c r="B12" s="4" t="s">
        <v>120</v>
      </c>
    </row>
  </sheetData>
  <mergeCells count="4">
    <mergeCell ref="A1:B2"/>
    <mergeCell ref="C1:D1"/>
    <mergeCell ref="A11:C11"/>
    <mergeCell ref="B12:C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840</v>
      </c>
      <c r="B1" s="2" t="s">
        <v>1</v>
      </c>
    </row>
    <row r="2" spans="1:2">
      <c r="B2" s="2" t="s">
        <v>31</v>
      </c>
    </row>
    <row r="3" spans="1:2">
      <c r="A3" s="4" t="s">
        <v>841</v>
      </c>
    </row>
    <row r="4" spans="1:2">
      <c r="A4" s="3" t="s">
        <v>842</v>
      </c>
    </row>
    <row r="5" spans="1:2">
      <c r="A5" s="4" t="s">
        <v>843</v>
      </c>
      <c r="B5" s="4" t="s">
        <v>844</v>
      </c>
    </row>
    <row r="6" spans="1:2">
      <c r="A6" s="4" t="s">
        <v>845</v>
      </c>
      <c r="B6" s="4" t="s">
        <v>846</v>
      </c>
    </row>
    <row r="7" spans="1:2">
      <c r="A7" s="4" t="s">
        <v>847</v>
      </c>
      <c r="B7" s="4" t="s">
        <v>848</v>
      </c>
    </row>
    <row r="8" spans="1:2">
      <c r="A8" s="4" t="s">
        <v>849</v>
      </c>
    </row>
    <row r="9" spans="1:2">
      <c r="A9" s="3" t="s">
        <v>842</v>
      </c>
    </row>
    <row r="10" spans="1:2">
      <c r="A10" s="4" t="s">
        <v>843</v>
      </c>
      <c r="B10" s="4" t="s">
        <v>850</v>
      </c>
    </row>
    <row r="11" spans="1:2">
      <c r="A11" s="4" t="s">
        <v>845</v>
      </c>
      <c r="B11" s="4" t="s">
        <v>851</v>
      </c>
    </row>
    <row r="12" spans="1:2">
      <c r="A12" s="4" t="s">
        <v>847</v>
      </c>
      <c r="B12" s="4" t="s">
        <v>85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s>
  <sheetData>
    <row r="1" spans="1:5">
      <c r="A1" s="1" t="s">
        <v>853</v>
      </c>
      <c r="B1" s="2" t="s">
        <v>31</v>
      </c>
      <c r="C1" s="2" t="s">
        <v>32</v>
      </c>
      <c r="D1" s="2" t="s">
        <v>33</v>
      </c>
      <c r="E1" s="2" t="s">
        <v>699</v>
      </c>
    </row>
    <row r="2" spans="1:5">
      <c r="A2" s="3" t="s">
        <v>249</v>
      </c>
    </row>
    <row r="3" spans="1:5">
      <c r="A3" s="4" t="s">
        <v>854</v>
      </c>
      <c r="B3" s="6" t="n">
        <v>15570831000</v>
      </c>
      <c r="C3" s="6" t="n">
        <v>11778171000</v>
      </c>
      <c r="D3" s="6" t="n">
        <v>26121203000</v>
      </c>
    </row>
    <row r="4" spans="1:5">
      <c r="A4" s="4" t="s">
        <v>855</v>
      </c>
      <c r="B4" s="5" t="n">
        <v>75503977000</v>
      </c>
      <c r="C4" s="5" t="n">
        <v>43448249000</v>
      </c>
      <c r="D4" s="5" t="n">
        <v>57576161000</v>
      </c>
    </row>
    <row r="5" spans="1:5">
      <c r="A5" s="4" t="s">
        <v>856</v>
      </c>
      <c r="B5" s="5" t="n">
        <v>8030653000</v>
      </c>
      <c r="C5" s="5" t="n">
        <v>1227264000</v>
      </c>
      <c r="D5" s="5" t="n">
        <v>5049061000</v>
      </c>
    </row>
    <row r="6" spans="1:5">
      <c r="A6" s="4" t="s">
        <v>857</v>
      </c>
      <c r="B6" s="6" t="n">
        <v>99105461000</v>
      </c>
      <c r="C6" s="6" t="n">
        <v>56453684000</v>
      </c>
      <c r="D6" s="6" t="n">
        <v>88746425000</v>
      </c>
      <c r="E6" s="6" t="n">
        <v>8874642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58</v>
      </c>
      <c r="B1" s="2" t="s">
        <v>31</v>
      </c>
      <c r="C1" s="2" t="s">
        <v>32</v>
      </c>
      <c r="D1" s="2" t="s">
        <v>33</v>
      </c>
    </row>
    <row r="2" spans="1:4">
      <c r="A2" s="3" t="s">
        <v>859</v>
      </c>
    </row>
    <row r="3" spans="1:4">
      <c r="A3" s="4" t="s">
        <v>860</v>
      </c>
      <c r="B3" s="6" t="n">
        <v>952798000</v>
      </c>
      <c r="C3" s="6" t="n">
        <v>2082328000</v>
      </c>
      <c r="D3" s="6" t="n">
        <v>3748047000</v>
      </c>
    </row>
    <row r="4" spans="1:4">
      <c r="A4" s="4" t="s">
        <v>861</v>
      </c>
      <c r="B4" s="5" t="n">
        <v>0</v>
      </c>
      <c r="C4" s="5" t="n">
        <v>31124000</v>
      </c>
      <c r="D4" s="5" t="n">
        <v>0</v>
      </c>
    </row>
    <row r="5" spans="1:4">
      <c r="A5" s="4" t="s">
        <v>862</v>
      </c>
      <c r="B5" s="5" t="n">
        <v>167913000</v>
      </c>
      <c r="C5" s="5" t="n">
        <v>197983000</v>
      </c>
      <c r="D5" s="5" t="n">
        <v>325605000</v>
      </c>
    </row>
    <row r="6" spans="1:4">
      <c r="A6" s="4" t="s">
        <v>863</v>
      </c>
      <c r="B6" s="5" t="n">
        <v>6387388000</v>
      </c>
      <c r="C6" s="5" t="n">
        <v>6276692000</v>
      </c>
      <c r="D6" s="5" t="n">
        <v>2691284000</v>
      </c>
    </row>
    <row r="7" spans="1:4">
      <c r="A7" s="4" t="s">
        <v>37</v>
      </c>
      <c r="B7" s="6" t="n">
        <v>7508099000</v>
      </c>
      <c r="C7" s="6" t="n">
        <v>8588127000</v>
      </c>
      <c r="D7" s="6" t="n">
        <v>6764936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31</v>
      </c>
      <c r="C1" s="2" t="s">
        <v>32</v>
      </c>
      <c r="D1" s="2" t="s">
        <v>33</v>
      </c>
    </row>
    <row r="2" spans="1:4">
      <c r="A2" s="3" t="s">
        <v>865</v>
      </c>
    </row>
    <row r="3" spans="1:4">
      <c r="A3" s="4" t="s">
        <v>866</v>
      </c>
      <c r="B3" s="6" t="n">
        <v>591418000</v>
      </c>
      <c r="C3" s="6" t="n">
        <v>162494000</v>
      </c>
      <c r="D3" s="6" t="n">
        <v>52798000</v>
      </c>
    </row>
    <row r="4" spans="1:4">
      <c r="A4" s="4" t="s">
        <v>867</v>
      </c>
      <c r="B4" s="5" t="n">
        <v>0</v>
      </c>
      <c r="C4" s="5" t="n">
        <v>48262000</v>
      </c>
      <c r="D4" s="5" t="n">
        <v>46189000</v>
      </c>
    </row>
    <row r="5" spans="1:4">
      <c r="A5" s="4" t="s">
        <v>868</v>
      </c>
      <c r="B5" s="6" t="n">
        <v>591418000</v>
      </c>
      <c r="C5" s="6" t="n">
        <v>210756000</v>
      </c>
      <c r="D5" s="6" t="n">
        <v>98987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69</v>
      </c>
      <c r="B1" s="2" t="s">
        <v>31</v>
      </c>
      <c r="C1" s="2" t="s">
        <v>32</v>
      </c>
      <c r="D1" s="2" t="s">
        <v>33</v>
      </c>
    </row>
    <row r="2" spans="1:4">
      <c r="A2" s="3" t="s">
        <v>870</v>
      </c>
    </row>
    <row r="3" spans="1:4">
      <c r="A3" s="4" t="s">
        <v>871</v>
      </c>
      <c r="B3" s="6" t="n">
        <v>620651000</v>
      </c>
      <c r="C3" s="6" t="n">
        <v>658575000</v>
      </c>
      <c r="D3" s="6" t="n">
        <v>162156000</v>
      </c>
    </row>
    <row r="4" spans="1:4">
      <c r="A4" s="4" t="s">
        <v>872</v>
      </c>
      <c r="B4" s="5" t="n">
        <v>0</v>
      </c>
      <c r="C4" s="5" t="n">
        <v>0</v>
      </c>
      <c r="D4" s="5" t="n">
        <v>176000</v>
      </c>
    </row>
    <row r="5" spans="1:4">
      <c r="A5" s="4" t="s">
        <v>873</v>
      </c>
      <c r="B5" s="5" t="n">
        <v>760615000</v>
      </c>
      <c r="C5" s="5" t="n">
        <v>645582000</v>
      </c>
      <c r="D5" s="5" t="n">
        <v>183056000</v>
      </c>
    </row>
    <row r="6" spans="1:4">
      <c r="A6" s="4" t="s">
        <v>874</v>
      </c>
      <c r="B6" s="5" t="n">
        <v>5463000</v>
      </c>
      <c r="C6" s="5" t="n">
        <v>4818000</v>
      </c>
      <c r="D6" s="5" t="n">
        <v>9203000</v>
      </c>
    </row>
    <row r="7" spans="1:4">
      <c r="A7" s="3" t="s">
        <v>875</v>
      </c>
    </row>
    <row r="8" spans="1:4">
      <c r="A8" s="4" t="s">
        <v>876</v>
      </c>
      <c r="B8" s="6" t="n">
        <v>3261154000</v>
      </c>
      <c r="C8" s="6" t="n">
        <v>4358645000</v>
      </c>
      <c r="D8" s="6" t="n">
        <v>2227278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31</v>
      </c>
      <c r="C1" s="2" t="s">
        <v>32</v>
      </c>
      <c r="D1" s="2" t="s">
        <v>33</v>
      </c>
    </row>
    <row r="2" spans="1:4">
      <c r="A2" s="3" t="s">
        <v>878</v>
      </c>
    </row>
    <row r="3" spans="1:4">
      <c r="A3" s="4" t="s">
        <v>39</v>
      </c>
      <c r="B3" s="6" t="n">
        <v>528026000</v>
      </c>
      <c r="C3" s="6" t="n">
        <v>695664000</v>
      </c>
      <c r="D3" s="6" t="n">
        <v>407664000</v>
      </c>
    </row>
    <row r="4" spans="1:4">
      <c r="A4" s="4" t="s">
        <v>879</v>
      </c>
    </row>
    <row r="5" spans="1:4">
      <c r="A5" s="3" t="s">
        <v>878</v>
      </c>
    </row>
    <row r="6" spans="1:4">
      <c r="A6" s="4" t="s">
        <v>39</v>
      </c>
      <c r="B6" s="5" t="n">
        <v>24722000</v>
      </c>
      <c r="C6" s="5" t="n">
        <v>52292000</v>
      </c>
      <c r="D6" s="5" t="n">
        <v>122345000</v>
      </c>
    </row>
    <row r="7" spans="1:4">
      <c r="A7" s="4" t="s">
        <v>880</v>
      </c>
    </row>
    <row r="8" spans="1:4">
      <c r="A8" s="3" t="s">
        <v>878</v>
      </c>
    </row>
    <row r="9" spans="1:4">
      <c r="A9" s="4" t="s">
        <v>39</v>
      </c>
      <c r="B9" s="5" t="n">
        <v>94600000</v>
      </c>
      <c r="C9" s="5" t="n">
        <v>125499000</v>
      </c>
      <c r="D9" s="5" t="n">
        <v>0</v>
      </c>
    </row>
    <row r="10" spans="1:4">
      <c r="A10" s="4" t="s">
        <v>881</v>
      </c>
    </row>
    <row r="11" spans="1:4">
      <c r="A11" s="3" t="s">
        <v>878</v>
      </c>
    </row>
    <row r="12" spans="1:4">
      <c r="A12" s="4" t="s">
        <v>39</v>
      </c>
      <c r="B12" s="5" t="n">
        <v>408704000</v>
      </c>
      <c r="C12" s="5" t="n">
        <v>517873000</v>
      </c>
      <c r="D12" s="5" t="n">
        <v>285319000</v>
      </c>
    </row>
    <row r="13" spans="1:4">
      <c r="A13" s="4" t="s">
        <v>882</v>
      </c>
    </row>
    <row r="14" spans="1:4">
      <c r="A14" s="3" t="s">
        <v>878</v>
      </c>
    </row>
    <row r="15" spans="1:4">
      <c r="A15" s="4" t="s">
        <v>39</v>
      </c>
      <c r="B15" s="6" t="n">
        <v>528026000</v>
      </c>
      <c r="C15" s="6" t="n">
        <v>695664000</v>
      </c>
      <c r="D15" s="6" t="n">
        <v>407664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4"/>
    <col customWidth="1" max="5" min="5" width="15"/>
    <col customWidth="1" max="6" min="6" width="4"/>
  </cols>
  <sheetData>
    <row r="1" spans="1:6">
      <c r="A1" s="1" t="s">
        <v>883</v>
      </c>
      <c r="B1" s="2" t="s">
        <v>31</v>
      </c>
      <c r="C1" s="2" t="s">
        <v>32</v>
      </c>
      <c r="E1" s="2" t="s">
        <v>33</v>
      </c>
    </row>
    <row r="2" spans="1:6">
      <c r="A2" s="3" t="s">
        <v>884</v>
      </c>
    </row>
    <row r="3" spans="1:6">
      <c r="A3" s="4" t="s">
        <v>885</v>
      </c>
      <c r="B3" s="6" t="n">
        <v>6842344000</v>
      </c>
      <c r="C3" s="6" t="n">
        <v>2113679000</v>
      </c>
      <c r="E3" s="6" t="n">
        <v>0</v>
      </c>
    </row>
    <row r="4" spans="1:6">
      <c r="A4" s="4" t="s">
        <v>886</v>
      </c>
      <c r="B4" s="5" t="n">
        <v>91052000</v>
      </c>
      <c r="C4" s="5" t="n">
        <v>163080000</v>
      </c>
      <c r="E4" s="5" t="n">
        <v>138238000</v>
      </c>
    </row>
    <row r="5" spans="1:6">
      <c r="A5" s="4" t="s">
        <v>887</v>
      </c>
      <c r="B5" s="5" t="n">
        <v>1753206000</v>
      </c>
      <c r="C5" s="5" t="n">
        <v>1056219000</v>
      </c>
      <c r="E5" s="5" t="n">
        <v>964751000</v>
      </c>
    </row>
    <row r="6" spans="1:6">
      <c r="A6" s="4" t="s">
        <v>888</v>
      </c>
      <c r="B6" s="5" t="n">
        <v>550635000</v>
      </c>
      <c r="C6" s="5" t="n">
        <v>81973000</v>
      </c>
      <c r="E6" s="5" t="n">
        <v>131361000</v>
      </c>
    </row>
    <row r="7" spans="1:6">
      <c r="A7" s="4" t="s">
        <v>889</v>
      </c>
      <c r="B7" s="5" t="n">
        <v>-2000</v>
      </c>
      <c r="C7" s="5" t="n">
        <v>0</v>
      </c>
      <c r="D7" s="4" t="s">
        <v>118</v>
      </c>
      <c r="E7" s="5" t="n">
        <v>0</v>
      </c>
      <c r="F7" s="4" t="s">
        <v>118</v>
      </c>
    </row>
    <row r="8" spans="1:6">
      <c r="A8" s="4" t="s">
        <v>890</v>
      </c>
      <c r="B8" s="6" t="n">
        <v>9237235000</v>
      </c>
      <c r="C8" s="6" t="n">
        <v>3414951000</v>
      </c>
      <c r="E8" s="6" t="n">
        <v>1234350000</v>
      </c>
    </row>
    <row r="9" spans="1:6"/>
    <row r="10" spans="1:6">
      <c r="A10" s="4" t="s">
        <v>118</v>
      </c>
      <c r="B10" s="4" t="s">
        <v>891</v>
      </c>
    </row>
  </sheetData>
  <mergeCells count="4">
    <mergeCell ref="C1:D1"/>
    <mergeCell ref="E1:F1"/>
    <mergeCell ref="A9:F9"/>
    <mergeCell ref="B10:F1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4"/>
    <col customWidth="1" max="5" min="5" width="15"/>
    <col customWidth="1" max="6" min="6" width="4"/>
  </cols>
  <sheetData>
    <row r="1" spans="1:6">
      <c r="A1" s="1" t="s">
        <v>892</v>
      </c>
      <c r="B1" s="2" t="s">
        <v>31</v>
      </c>
      <c r="C1" s="2" t="s">
        <v>32</v>
      </c>
      <c r="E1" s="2" t="s">
        <v>33</v>
      </c>
    </row>
    <row r="2" spans="1:6">
      <c r="A2" s="3" t="s">
        <v>893</v>
      </c>
    </row>
    <row r="3" spans="1:6">
      <c r="A3" s="4" t="s">
        <v>894</v>
      </c>
      <c r="B3" s="6" t="n">
        <v>9669331000</v>
      </c>
      <c r="C3" s="6" t="n">
        <v>6772988000</v>
      </c>
      <c r="E3" s="6" t="n">
        <v>4949295000</v>
      </c>
    </row>
    <row r="4" spans="1:6">
      <c r="A4" s="4" t="s">
        <v>895</v>
      </c>
      <c r="B4" s="5" t="n">
        <v>-33486000</v>
      </c>
      <c r="C4" s="5" t="n">
        <v>-49296000</v>
      </c>
      <c r="D4" s="4" t="s">
        <v>118</v>
      </c>
      <c r="E4" s="5" t="n">
        <v>-31254000</v>
      </c>
      <c r="F4" s="4" t="s">
        <v>118</v>
      </c>
    </row>
    <row r="5" spans="1:6">
      <c r="A5" s="4" t="s">
        <v>44</v>
      </c>
      <c r="B5" s="6" t="n">
        <v>9635845000</v>
      </c>
      <c r="C5" s="6" t="n">
        <v>6723692000</v>
      </c>
      <c r="E5" s="6" t="n">
        <v>4918041000</v>
      </c>
    </row>
    <row r="6" spans="1:6"/>
    <row r="7" spans="1:6">
      <c r="A7" s="4" t="s">
        <v>118</v>
      </c>
      <c r="B7" s="4" t="s">
        <v>891</v>
      </c>
    </row>
  </sheetData>
  <mergeCells count="4">
    <mergeCell ref="C1:D1"/>
    <mergeCell ref="E1:F1"/>
    <mergeCell ref="A6:F6"/>
    <mergeCell ref="B7:F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7"/>
    <col customWidth="1" max="3" min="3" width="17"/>
    <col customWidth="1" max="4" min="4" width="4"/>
    <col customWidth="1" max="5" min="5" width="17"/>
    <col customWidth="1" max="6" min="6" width="4"/>
  </cols>
  <sheetData>
    <row r="1" spans="1:6">
      <c r="A1" s="1" t="s">
        <v>896</v>
      </c>
      <c r="B1" s="2" t="s">
        <v>31</v>
      </c>
      <c r="C1" s="2" t="s">
        <v>32</v>
      </c>
      <c r="E1" s="2" t="s">
        <v>33</v>
      </c>
    </row>
    <row r="2" spans="1:6">
      <c r="A2" s="3" t="s">
        <v>897</v>
      </c>
    </row>
    <row r="3" spans="1:6">
      <c r="A3" s="4" t="s">
        <v>898</v>
      </c>
      <c r="B3" s="6" t="n">
        <v>11789313000</v>
      </c>
      <c r="C3" s="6" t="n">
        <v>17285259000</v>
      </c>
      <c r="E3" s="6" t="n">
        <v>18060456000</v>
      </c>
    </row>
    <row r="4" spans="1:6">
      <c r="A4" s="4" t="s">
        <v>899</v>
      </c>
      <c r="B4" s="5" t="n">
        <v>11575021000</v>
      </c>
      <c r="C4" s="5" t="n">
        <v>16504333000</v>
      </c>
      <c r="E4" s="5" t="n">
        <v>11895831000</v>
      </c>
    </row>
    <row r="5" spans="1:6">
      <c r="A5" s="4" t="s">
        <v>900</v>
      </c>
      <c r="B5" s="5" t="n">
        <v>12739330000</v>
      </c>
      <c r="C5" s="5" t="n">
        <v>10407731000</v>
      </c>
      <c r="E5" s="5" t="n">
        <v>8012683000</v>
      </c>
    </row>
    <row r="6" spans="1:6">
      <c r="A6" s="4" t="s">
        <v>901</v>
      </c>
      <c r="B6" s="5" t="n">
        <v>10104731000</v>
      </c>
      <c r="C6" s="5" t="n">
        <v>6570691000</v>
      </c>
      <c r="E6" s="5" t="n">
        <v>3532930000</v>
      </c>
    </row>
    <row r="7" spans="1:6">
      <c r="A7" s="4" t="s">
        <v>902</v>
      </c>
      <c r="B7" s="5" t="n">
        <v>1650222000</v>
      </c>
      <c r="C7" s="5" t="n">
        <v>6729439000</v>
      </c>
      <c r="E7" s="5" t="n">
        <v>5480484000</v>
      </c>
    </row>
    <row r="8" spans="1:6">
      <c r="A8" s="4" t="s">
        <v>903</v>
      </c>
      <c r="B8" s="5" t="n">
        <v>23560930000</v>
      </c>
      <c r="C8" s="5" t="n">
        <v>24254887000</v>
      </c>
      <c r="E8" s="5" t="n">
        <v>17627590000</v>
      </c>
    </row>
    <row r="9" spans="1:6">
      <c r="A9" s="4" t="s">
        <v>904</v>
      </c>
      <c r="B9" s="5" t="n">
        <v>41869188000</v>
      </c>
      <c r="C9" s="5" t="n">
        <v>44142402000</v>
      </c>
      <c r="E9" s="5" t="n">
        <v>40658201000</v>
      </c>
    </row>
    <row r="10" spans="1:6">
      <c r="A10" s="4" t="s">
        <v>905</v>
      </c>
      <c r="B10" s="5" t="n">
        <v>45088576000</v>
      </c>
      <c r="C10" s="5" t="n">
        <v>34176155000</v>
      </c>
      <c r="E10" s="5" t="n">
        <v>15637186000</v>
      </c>
    </row>
    <row r="11" spans="1:6">
      <c r="A11" s="4" t="s">
        <v>906</v>
      </c>
      <c r="B11" s="5" t="n">
        <v>2377747000</v>
      </c>
      <c r="C11" s="5" t="n">
        <v>3390288000</v>
      </c>
      <c r="E11" s="5" t="n">
        <v>3675178000</v>
      </c>
    </row>
    <row r="12" spans="1:6">
      <c r="A12" s="4" t="s">
        <v>907</v>
      </c>
      <c r="B12" s="5" t="n">
        <v>1205501000</v>
      </c>
      <c r="C12" s="5" t="n">
        <v>926209000</v>
      </c>
      <c r="E12" s="5" t="n">
        <v>325627000</v>
      </c>
    </row>
    <row r="13" spans="1:6">
      <c r="A13" s="4" t="s">
        <v>908</v>
      </c>
      <c r="B13" s="5" t="n">
        <v>14051828000</v>
      </c>
      <c r="C13" s="5" t="n">
        <v>20614282000</v>
      </c>
      <c r="E13" s="5" t="n">
        <v>17687828000</v>
      </c>
    </row>
    <row r="14" spans="1:6">
      <c r="A14" s="4" t="s">
        <v>909</v>
      </c>
      <c r="B14" s="5" t="n">
        <v>-4064066000</v>
      </c>
      <c r="C14" s="5" t="n">
        <v>-2710432000</v>
      </c>
      <c r="D14" s="4" t="s">
        <v>118</v>
      </c>
      <c r="E14" s="5" t="n">
        <v>-1670329000</v>
      </c>
      <c r="F14" s="4" t="s">
        <v>118</v>
      </c>
    </row>
    <row r="15" spans="1:6">
      <c r="A15" s="4" t="s">
        <v>910</v>
      </c>
      <c r="B15" s="6" t="n">
        <v>171948321000</v>
      </c>
      <c r="C15" s="6" t="n">
        <v>182291244000</v>
      </c>
      <c r="E15" s="6" t="n">
        <v>140923665000</v>
      </c>
    </row>
    <row r="16" spans="1:6"/>
    <row r="17" spans="1:6">
      <c r="A17" s="4" t="s">
        <v>118</v>
      </c>
      <c r="B17" s="4" t="s">
        <v>891</v>
      </c>
    </row>
  </sheetData>
  <mergeCells count="4">
    <mergeCell ref="C1:D1"/>
    <mergeCell ref="E1:F1"/>
    <mergeCell ref="A16:F16"/>
    <mergeCell ref="B17:F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31</v>
      </c>
    </row>
    <row r="3" spans="1:2">
      <c r="A3" s="3" t="s">
        <v>116</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11</v>
      </c>
      <c r="B1" s="2" t="s">
        <v>31</v>
      </c>
      <c r="C1" s="2" t="s">
        <v>32</v>
      </c>
      <c r="D1" s="2" t="s">
        <v>33</v>
      </c>
    </row>
    <row r="2" spans="1:4">
      <c r="A2" s="3" t="s">
        <v>912</v>
      </c>
    </row>
    <row r="3" spans="1:4">
      <c r="A3" s="4" t="s">
        <v>913</v>
      </c>
      <c r="B3" s="6" t="n">
        <v>154753000</v>
      </c>
      <c r="C3" s="6" t="n">
        <v>890355000</v>
      </c>
      <c r="D3" s="6" t="n">
        <v>107461000</v>
      </c>
    </row>
    <row r="4" spans="1:4">
      <c r="A4" s="4" t="s">
        <v>914</v>
      </c>
      <c r="B4" s="5" t="n">
        <v>0</v>
      </c>
      <c r="C4" s="5" t="n">
        <v>1999110000</v>
      </c>
      <c r="D4" s="5" t="n">
        <v>0</v>
      </c>
    </row>
    <row r="5" spans="1:4">
      <c r="A5" s="4" t="s">
        <v>915</v>
      </c>
      <c r="B5" s="5" t="n">
        <v>12706363000</v>
      </c>
      <c r="C5" s="5" t="n">
        <v>6456412000</v>
      </c>
      <c r="D5" s="5" t="n">
        <v>0</v>
      </c>
    </row>
    <row r="6" spans="1:4">
      <c r="A6" s="4" t="s">
        <v>916</v>
      </c>
      <c r="B6" s="5" t="n">
        <v>-141985000</v>
      </c>
      <c r="C6" s="5" t="n">
        <v>0</v>
      </c>
      <c r="D6" s="5" t="n">
        <v>0</v>
      </c>
    </row>
    <row r="7" spans="1:4">
      <c r="A7" s="4" t="s">
        <v>917</v>
      </c>
      <c r="B7" s="6" t="n">
        <v>12719131000</v>
      </c>
      <c r="C7" s="6" t="n">
        <v>9345877000</v>
      </c>
      <c r="D7" s="6" t="n">
        <v>107461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918</v>
      </c>
      <c r="B1" s="2" t="s">
        <v>31</v>
      </c>
      <c r="C1" s="2" t="s">
        <v>32</v>
      </c>
      <c r="D1" s="2" t="s">
        <v>33</v>
      </c>
    </row>
    <row r="2" spans="1:4">
      <c r="A2" s="3" t="s">
        <v>919</v>
      </c>
    </row>
    <row r="3" spans="1:4">
      <c r="A3" s="4" t="s">
        <v>920</v>
      </c>
      <c r="B3" s="6" t="n">
        <v>26150141000</v>
      </c>
      <c r="C3" s="6" t="n">
        <v>17201658000</v>
      </c>
      <c r="D3" s="6" t="n">
        <v>11953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5"/>
    <col customWidth="1" max="5" min="5" width="4"/>
    <col customWidth="1" max="6" min="6" width="14"/>
    <col customWidth="1" max="7" min="7" width="4"/>
  </cols>
  <sheetData>
    <row r="1" spans="1:7">
      <c r="A1" s="1" t="s">
        <v>921</v>
      </c>
      <c r="B1" s="2" t="s">
        <v>31</v>
      </c>
      <c r="C1" s="2" t="s">
        <v>922</v>
      </c>
      <c r="D1" s="2" t="s">
        <v>32</v>
      </c>
      <c r="F1" s="2" t="s">
        <v>33</v>
      </c>
    </row>
    <row r="2" spans="1:7">
      <c r="A2" s="3" t="s">
        <v>923</v>
      </c>
    </row>
    <row r="3" spans="1:7">
      <c r="A3" s="4" t="s">
        <v>895</v>
      </c>
      <c r="B3" s="6" t="n">
        <v>-33486000</v>
      </c>
      <c r="D3" s="6" t="n">
        <v>-49296000</v>
      </c>
      <c r="E3" s="4" t="s">
        <v>118</v>
      </c>
      <c r="F3" s="6" t="n">
        <v>-31254000</v>
      </c>
      <c r="G3" s="4" t="s">
        <v>118</v>
      </c>
    </row>
    <row r="4" spans="1:7">
      <c r="A4" s="4" t="s">
        <v>909</v>
      </c>
      <c r="B4" s="5" t="n">
        <v>-4064066000</v>
      </c>
      <c r="D4" s="5" t="n">
        <v>-2710432000</v>
      </c>
      <c r="E4" s="4" t="s">
        <v>160</v>
      </c>
      <c r="F4" s="5" t="n">
        <v>-1670329000</v>
      </c>
      <c r="G4" s="4" t="s">
        <v>160</v>
      </c>
    </row>
    <row r="5" spans="1:7">
      <c r="A5" s="4" t="s">
        <v>916</v>
      </c>
      <c r="B5" s="5" t="n">
        <v>-141985000</v>
      </c>
      <c r="D5" s="5" t="n">
        <v>0</v>
      </c>
      <c r="F5" s="5" t="n">
        <v>0</v>
      </c>
    </row>
    <row r="6" spans="1:7">
      <c r="A6" s="4" t="s">
        <v>889</v>
      </c>
      <c r="B6" s="5" t="n">
        <v>-2000</v>
      </c>
      <c r="D6" s="5" t="n">
        <v>0</v>
      </c>
      <c r="E6" s="4" t="s">
        <v>924</v>
      </c>
      <c r="F6" s="5" t="n">
        <v>0</v>
      </c>
      <c r="G6" s="4" t="s">
        <v>924</v>
      </c>
    </row>
    <row r="7" spans="1:7">
      <c r="A7" s="4" t="s">
        <v>925</v>
      </c>
      <c r="B7" s="5" t="n">
        <v>358329000</v>
      </c>
      <c r="D7" s="5" t="n">
        <v>1649000</v>
      </c>
      <c r="F7" s="6" t="n">
        <v>1071000</v>
      </c>
    </row>
    <row r="8" spans="1:7">
      <c r="A8" s="4" t="s">
        <v>926</v>
      </c>
    </row>
    <row r="9" spans="1:7">
      <c r="A9" s="3" t="s">
        <v>923</v>
      </c>
    </row>
    <row r="10" spans="1:7">
      <c r="A10" s="4" t="s">
        <v>895</v>
      </c>
      <c r="B10" s="5" t="n">
        <v>33486000</v>
      </c>
      <c r="D10" s="5" t="n">
        <v>49296000</v>
      </c>
    </row>
    <row r="11" spans="1:7">
      <c r="A11" s="4" t="s">
        <v>909</v>
      </c>
      <c r="B11" s="5" t="n">
        <v>4064066000</v>
      </c>
      <c r="D11" s="5" t="n">
        <v>2710432000</v>
      </c>
    </row>
    <row r="12" spans="1:7">
      <c r="A12" s="4" t="s">
        <v>927</v>
      </c>
      <c r="B12" s="5" t="n">
        <v>271574000</v>
      </c>
      <c r="D12" s="5" t="n">
        <v>5664000</v>
      </c>
    </row>
    <row r="13" spans="1:7">
      <c r="A13" s="4" t="s">
        <v>916</v>
      </c>
      <c r="B13" s="5" t="n">
        <v>141985000</v>
      </c>
      <c r="D13" s="5" t="n">
        <v>0</v>
      </c>
    </row>
    <row r="14" spans="1:7">
      <c r="A14" s="4" t="s">
        <v>889</v>
      </c>
      <c r="B14" s="5" t="n">
        <v>2000</v>
      </c>
      <c r="D14" s="5" t="n">
        <v>0</v>
      </c>
    </row>
    <row r="15" spans="1:7">
      <c r="A15" s="4" t="s">
        <v>928</v>
      </c>
      <c r="B15" s="5" t="n">
        <v>4511113000</v>
      </c>
      <c r="C15" s="6" t="n">
        <v>3184091000</v>
      </c>
      <c r="D15" s="5" t="n">
        <v>2765392000</v>
      </c>
    </row>
    <row r="16" spans="1:7">
      <c r="A16" s="4" t="s">
        <v>925</v>
      </c>
      <c r="B16" s="5" t="n">
        <v>358329000</v>
      </c>
      <c r="C16" s="5" t="n">
        <v>619247000</v>
      </c>
      <c r="D16" s="5" t="n">
        <v>1649000</v>
      </c>
    </row>
    <row r="17" spans="1:7">
      <c r="A17" s="4" t="s">
        <v>929</v>
      </c>
      <c r="B17" s="6" t="n">
        <v>4869442000</v>
      </c>
      <c r="C17" s="5" t="n">
        <v>3803338000</v>
      </c>
      <c r="D17" s="6" t="n">
        <v>2767041000</v>
      </c>
    </row>
    <row r="18" spans="1:7">
      <c r="A18" s="4" t="s">
        <v>930</v>
      </c>
    </row>
    <row r="19" spans="1:7">
      <c r="A19" s="3" t="s">
        <v>923</v>
      </c>
    </row>
    <row r="20" spans="1:7">
      <c r="A20" s="4" t="s">
        <v>928</v>
      </c>
      <c r="C20" s="5" t="n">
        <v>418699000</v>
      </c>
    </row>
    <row r="21" spans="1:7">
      <c r="A21" s="4" t="s">
        <v>925</v>
      </c>
      <c r="C21" s="5" t="n">
        <v>617598000</v>
      </c>
    </row>
    <row r="22" spans="1:7">
      <c r="A22" s="4" t="s">
        <v>929</v>
      </c>
      <c r="C22" s="6" t="n">
        <v>1036297000</v>
      </c>
    </row>
    <row r="23" spans="1:7"/>
    <row r="24" spans="1:7">
      <c r="A24" s="4" t="s">
        <v>118</v>
      </c>
      <c r="B24" s="4" t="s">
        <v>891</v>
      </c>
    </row>
    <row r="25" spans="1:7">
      <c r="A25" s="4" t="s">
        <v>160</v>
      </c>
      <c r="B25" s="4" t="s">
        <v>891</v>
      </c>
    </row>
    <row r="26" spans="1:7">
      <c r="A26" s="4" t="s">
        <v>924</v>
      </c>
      <c r="B26" s="4" t="s">
        <v>891</v>
      </c>
    </row>
  </sheetData>
  <mergeCells count="6">
    <mergeCell ref="D1:E1"/>
    <mergeCell ref="F1:G1"/>
    <mergeCell ref="A23:G23"/>
    <mergeCell ref="B24:G24"/>
    <mergeCell ref="B25:G25"/>
    <mergeCell ref="B26:G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931</v>
      </c>
      <c r="B1" s="2" t="s">
        <v>1</v>
      </c>
    </row>
    <row r="2" spans="1:2">
      <c r="B2" s="2" t="s">
        <v>31</v>
      </c>
    </row>
    <row r="3" spans="1:2">
      <c r="A3" s="3" t="s">
        <v>265</v>
      </c>
    </row>
    <row r="4" spans="1:2">
      <c r="A4" s="4" t="s">
        <v>932</v>
      </c>
      <c r="B4" s="4" t="s">
        <v>933</v>
      </c>
    </row>
    <row r="5" spans="1:2">
      <c r="A5" s="4" t="s">
        <v>934</v>
      </c>
      <c r="B5" s="4" t="s">
        <v>935</v>
      </c>
    </row>
    <row r="6" spans="1:2">
      <c r="A6" s="4" t="s">
        <v>936</v>
      </c>
      <c r="B6" s="4" t="s">
        <v>937</v>
      </c>
    </row>
    <row r="7" spans="1:2">
      <c r="A7" s="4" t="s">
        <v>938</v>
      </c>
      <c r="B7" s="4" t="s">
        <v>93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96"/>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941</v>
      </c>
    </row>
    <row r="3" spans="1:2">
      <c r="A3" s="4" t="s">
        <v>942</v>
      </c>
    </row>
    <row r="4" spans="1:2">
      <c r="A4" s="3" t="s">
        <v>943</v>
      </c>
    </row>
    <row r="5" spans="1:2">
      <c r="A5" s="4" t="s">
        <v>944</v>
      </c>
      <c r="B5" s="6" t="n">
        <v>1548172000</v>
      </c>
    </row>
    <row r="6" spans="1:2">
      <c r="A6" s="4" t="s">
        <v>945</v>
      </c>
      <c r="B6" s="5" t="n">
        <v>498809000</v>
      </c>
    </row>
    <row r="7" spans="1:2">
      <c r="A7" s="4" t="s">
        <v>946</v>
      </c>
    </row>
    <row r="8" spans="1:2">
      <c r="A8" s="3" t="s">
        <v>943</v>
      </c>
    </row>
    <row r="9" spans="1:2">
      <c r="A9" s="4" t="s">
        <v>944</v>
      </c>
      <c r="B9" s="5" t="n">
        <v>-83999000</v>
      </c>
    </row>
    <row r="10" spans="1:2">
      <c r="A10" s="4" t="s">
        <v>945</v>
      </c>
      <c r="B10" s="5" t="n">
        <v>-14581000</v>
      </c>
    </row>
    <row r="11" spans="1:2">
      <c r="A11" s="4" t="s">
        <v>947</v>
      </c>
    </row>
    <row r="12" spans="1:2">
      <c r="A12" s="3" t="s">
        <v>943</v>
      </c>
    </row>
    <row r="13" spans="1:2">
      <c r="A13" s="4" t="s">
        <v>944</v>
      </c>
      <c r="B13" s="5" t="n">
        <v>36635000</v>
      </c>
    </row>
    <row r="14" spans="1:2">
      <c r="A14" s="4" t="s">
        <v>945</v>
      </c>
      <c r="B14" s="5" t="n">
        <v>5130000</v>
      </c>
    </row>
    <row r="15" spans="1:2">
      <c r="A15" s="4" t="s">
        <v>948</v>
      </c>
    </row>
    <row r="16" spans="1:2">
      <c r="A16" s="3" t="s">
        <v>943</v>
      </c>
    </row>
    <row r="17" spans="1:2">
      <c r="A17" s="4" t="s">
        <v>944</v>
      </c>
      <c r="B17" s="5" t="n">
        <v>-23074000</v>
      </c>
    </row>
    <row r="18" spans="1:2">
      <c r="A18" s="4" t="s">
        <v>945</v>
      </c>
      <c r="B18" s="5" t="n">
        <v>-501000</v>
      </c>
    </row>
    <row r="19" spans="1:2">
      <c r="A19" s="4" t="s">
        <v>949</v>
      </c>
    </row>
    <row r="20" spans="1:2">
      <c r="A20" s="3" t="s">
        <v>943</v>
      </c>
    </row>
    <row r="21" spans="1:2">
      <c r="A21" s="4" t="s">
        <v>944</v>
      </c>
      <c r="B21" s="5" t="n">
        <v>643000</v>
      </c>
    </row>
    <row r="22" spans="1:2">
      <c r="A22" s="4" t="s">
        <v>945</v>
      </c>
      <c r="B22" s="5" t="n">
        <v>38000</v>
      </c>
    </row>
    <row r="23" spans="1:2">
      <c r="A23" s="4" t="s">
        <v>950</v>
      </c>
    </row>
    <row r="24" spans="1:2">
      <c r="A24" s="3" t="s">
        <v>943</v>
      </c>
    </row>
    <row r="25" spans="1:2">
      <c r="A25" s="4" t="s">
        <v>944</v>
      </c>
      <c r="B25" s="5" t="n">
        <v>57196000</v>
      </c>
    </row>
    <row r="26" spans="1:2">
      <c r="A26" s="4" t="s">
        <v>945</v>
      </c>
      <c r="B26" s="5" t="n">
        <v>-139174000</v>
      </c>
    </row>
    <row r="27" spans="1:2">
      <c r="A27" s="4" t="s">
        <v>951</v>
      </c>
    </row>
    <row r="28" spans="1:2">
      <c r="A28" s="3" t="s">
        <v>943</v>
      </c>
    </row>
    <row r="29" spans="1:2">
      <c r="A29" s="4" t="s">
        <v>944</v>
      </c>
      <c r="B29" s="5" t="n">
        <v>1214697000</v>
      </c>
    </row>
    <row r="30" spans="1:2">
      <c r="A30" s="4" t="s">
        <v>945</v>
      </c>
      <c r="B30" s="5" t="n">
        <v>158104000</v>
      </c>
    </row>
    <row r="31" spans="1:2">
      <c r="A31" s="4" t="s">
        <v>952</v>
      </c>
    </row>
    <row r="32" spans="1:2">
      <c r="A32" s="3" t="s">
        <v>943</v>
      </c>
    </row>
    <row r="33" spans="1:2">
      <c r="A33" s="4" t="s">
        <v>944</v>
      </c>
      <c r="B33" s="5" t="n">
        <v>-493504000</v>
      </c>
    </row>
    <row r="34" spans="1:2">
      <c r="A34" s="4" t="s">
        <v>945</v>
      </c>
      <c r="B34" s="5" t="n">
        <v>-76578000</v>
      </c>
    </row>
    <row r="35" spans="1:2">
      <c r="A35" s="4" t="s">
        <v>953</v>
      </c>
    </row>
    <row r="36" spans="1:2">
      <c r="A36" s="3" t="s">
        <v>943</v>
      </c>
    </row>
    <row r="37" spans="1:2">
      <c r="A37" s="4" t="s">
        <v>944</v>
      </c>
      <c r="B37" s="5" t="n">
        <v>-18818000</v>
      </c>
    </row>
    <row r="38" spans="1:2">
      <c r="A38" s="4" t="s">
        <v>954</v>
      </c>
    </row>
    <row r="39" spans="1:2">
      <c r="A39" s="3" t="s">
        <v>943</v>
      </c>
    </row>
    <row r="40" spans="1:2">
      <c r="A40" s="4" t="s">
        <v>944</v>
      </c>
      <c r="B40" s="5" t="n">
        <v>156689000</v>
      </c>
    </row>
    <row r="41" spans="1:2">
      <c r="A41" s="4" t="s">
        <v>955</v>
      </c>
    </row>
    <row r="42" spans="1:2">
      <c r="A42" s="3" t="s">
        <v>943</v>
      </c>
    </row>
    <row r="43" spans="1:2">
      <c r="A43" s="4" t="s">
        <v>944</v>
      </c>
      <c r="B43" s="5" t="n">
        <v>-53033000</v>
      </c>
    </row>
    <row r="44" spans="1:2">
      <c r="A44" s="4" t="s">
        <v>956</v>
      </c>
    </row>
    <row r="45" spans="1:2">
      <c r="A45" s="3" t="s">
        <v>943</v>
      </c>
    </row>
    <row r="46" spans="1:2">
      <c r="A46" s="4" t="s">
        <v>944</v>
      </c>
      <c r="B46" s="5" t="n">
        <v>-638588000</v>
      </c>
    </row>
    <row r="47" spans="1:2">
      <c r="A47" s="4" t="s">
        <v>945</v>
      </c>
      <c r="B47" s="5" t="n">
        <v>-150286000</v>
      </c>
    </row>
    <row r="48" spans="1:2">
      <c r="A48" s="4" t="s">
        <v>957</v>
      </c>
    </row>
    <row r="49" spans="1:2">
      <c r="A49" s="3" t="s">
        <v>943</v>
      </c>
    </row>
    <row r="50" spans="1:2">
      <c r="A50" s="4" t="s">
        <v>944</v>
      </c>
      <c r="B50" s="5" t="n">
        <v>1703016000</v>
      </c>
    </row>
    <row r="51" spans="1:2">
      <c r="A51" s="4" t="s">
        <v>945</v>
      </c>
      <c r="B51" s="5" t="n">
        <v>280961000</v>
      </c>
    </row>
    <row r="52" spans="1:2">
      <c r="A52" s="4" t="s">
        <v>958</v>
      </c>
    </row>
    <row r="53" spans="1:2">
      <c r="A53" s="3" t="s">
        <v>943</v>
      </c>
    </row>
    <row r="54" spans="1:2">
      <c r="A54" s="4" t="s">
        <v>944</v>
      </c>
      <c r="B54" s="5" t="n">
        <v>642513000</v>
      </c>
    </row>
    <row r="55" spans="1:2">
      <c r="A55" s="4" t="s">
        <v>945</v>
      </c>
      <c r="B55" s="5" t="n">
        <v>113409000</v>
      </c>
    </row>
    <row r="56" spans="1:2">
      <c r="A56" s="4" t="s">
        <v>959</v>
      </c>
    </row>
    <row r="57" spans="1:2">
      <c r="A57" s="3" t="s">
        <v>943</v>
      </c>
    </row>
    <row r="58" spans="1:2">
      <c r="A58" s="4" t="s">
        <v>944</v>
      </c>
      <c r="B58" s="5" t="n">
        <v>490136000</v>
      </c>
    </row>
    <row r="59" spans="1:2">
      <c r="A59" s="4" t="s">
        <v>945</v>
      </c>
      <c r="B59" s="5" t="n">
        <v>40188000</v>
      </c>
    </row>
    <row r="60" spans="1:2">
      <c r="A60" s="4" t="s">
        <v>960</v>
      </c>
    </row>
    <row r="61" spans="1:2">
      <c r="A61" s="3" t="s">
        <v>943</v>
      </c>
    </row>
    <row r="62" spans="1:2">
      <c r="A62" s="4" t="s">
        <v>944</v>
      </c>
      <c r="B62" s="5" t="n">
        <v>-157841000</v>
      </c>
    </row>
    <row r="63" spans="1:2">
      <c r="A63" s="4" t="s">
        <v>945</v>
      </c>
      <c r="B63" s="5" t="n">
        <v>-34466000</v>
      </c>
    </row>
    <row r="64" spans="1:2">
      <c r="A64" s="4" t="s">
        <v>961</v>
      </c>
    </row>
    <row r="65" spans="1:2">
      <c r="A65" s="3" t="s">
        <v>943</v>
      </c>
    </row>
    <row r="66" spans="1:2">
      <c r="A66" s="4" t="s">
        <v>944</v>
      </c>
      <c r="B66" s="5" t="n">
        <v>-37473000</v>
      </c>
    </row>
    <row r="67" spans="1:2">
      <c r="A67" s="4" t="s">
        <v>945</v>
      </c>
      <c r="B67" s="5" t="n">
        <v>-425000</v>
      </c>
    </row>
    <row r="68" spans="1:2">
      <c r="A68" s="4" t="s">
        <v>962</v>
      </c>
    </row>
    <row r="69" spans="1:2">
      <c r="A69" s="3" t="s">
        <v>943</v>
      </c>
    </row>
    <row r="70" spans="1:2">
      <c r="A70" s="4" t="s">
        <v>944</v>
      </c>
      <c r="B70" s="5" t="n">
        <v>2202000</v>
      </c>
    </row>
    <row r="71" spans="1:2">
      <c r="A71" s="4" t="s">
        <v>945</v>
      </c>
      <c r="B71" s="5" t="n">
        <v>23000</v>
      </c>
    </row>
    <row r="72" spans="1:2">
      <c r="A72" s="4" t="s">
        <v>963</v>
      </c>
    </row>
    <row r="73" spans="1:2">
      <c r="A73" s="3" t="s">
        <v>943</v>
      </c>
    </row>
    <row r="74" spans="1:2">
      <c r="A74" s="4" t="s">
        <v>944</v>
      </c>
      <c r="B74" s="5" t="n">
        <v>-16704000</v>
      </c>
    </row>
    <row r="75" spans="1:2">
      <c r="A75" s="4" t="s">
        <v>945</v>
      </c>
      <c r="B75" s="5" t="n">
        <v>-11962000</v>
      </c>
    </row>
    <row r="76" spans="1:2">
      <c r="A76" s="4" t="s">
        <v>964</v>
      </c>
    </row>
    <row r="77" spans="1:2">
      <c r="A77" s="3" t="s">
        <v>943</v>
      </c>
    </row>
    <row r="78" spans="1:2">
      <c r="A78" s="4" t="s">
        <v>944</v>
      </c>
      <c r="B78" s="5" t="n">
        <v>273530000</v>
      </c>
    </row>
    <row r="79" spans="1:2">
      <c r="A79" s="4" t="s">
        <v>945</v>
      </c>
      <c r="B79" s="5" t="n">
        <v>24481000</v>
      </c>
    </row>
    <row r="80" spans="1:2">
      <c r="A80" s="4" t="s">
        <v>965</v>
      </c>
    </row>
    <row r="81" spans="1:2">
      <c r="A81" s="3" t="s">
        <v>943</v>
      </c>
    </row>
    <row r="82" spans="1:2">
      <c r="A82" s="4" t="s">
        <v>944</v>
      </c>
      <c r="B82" s="5" t="n">
        <v>-95408000</v>
      </c>
    </row>
    <row r="83" spans="1:2">
      <c r="A83" s="4" t="s">
        <v>945</v>
      </c>
      <c r="B83" s="5" t="n">
        <v>-32071000</v>
      </c>
    </row>
    <row r="84" spans="1:2">
      <c r="A84" s="4" t="s">
        <v>966</v>
      </c>
    </row>
    <row r="85" spans="1:2">
      <c r="A85" s="3" t="s">
        <v>943</v>
      </c>
    </row>
    <row r="86" spans="1:2">
      <c r="A86" s="4" t="s">
        <v>944</v>
      </c>
      <c r="B86" s="5" t="n">
        <v>-64713000</v>
      </c>
    </row>
    <row r="87" spans="1:2">
      <c r="A87" s="4" t="s">
        <v>967</v>
      </c>
    </row>
    <row r="88" spans="1:2">
      <c r="A88" s="3" t="s">
        <v>943</v>
      </c>
    </row>
    <row r="89" spans="1:2">
      <c r="A89" s="4" t="s">
        <v>944</v>
      </c>
      <c r="B89" s="5" t="n">
        <v>6339000</v>
      </c>
    </row>
    <row r="90" spans="1:2">
      <c r="A90" s="4" t="s">
        <v>968</v>
      </c>
    </row>
    <row r="91" spans="1:2">
      <c r="A91" s="3" t="s">
        <v>943</v>
      </c>
    </row>
    <row r="92" spans="1:2">
      <c r="A92" s="4" t="s">
        <v>944</v>
      </c>
      <c r="B92" s="5" t="n">
        <v>-7815000</v>
      </c>
    </row>
    <row r="93" spans="1:2">
      <c r="A93" s="4" t="s">
        <v>969</v>
      </c>
    </row>
    <row r="94" spans="1:2">
      <c r="A94" s="3" t="s">
        <v>943</v>
      </c>
    </row>
    <row r="95" spans="1:2">
      <c r="A95" s="4" t="s">
        <v>944</v>
      </c>
      <c r="B95" s="5" t="n">
        <v>-268731000</v>
      </c>
    </row>
    <row r="96" spans="1:2">
      <c r="A96" s="4" t="s">
        <v>945</v>
      </c>
      <c r="B96" s="5" t="n">
        <v>-34074000</v>
      </c>
    </row>
    <row r="97" spans="1:2">
      <c r="A97" s="4" t="s">
        <v>970</v>
      </c>
    </row>
    <row r="98" spans="1:2">
      <c r="A98" s="3" t="s">
        <v>943</v>
      </c>
    </row>
    <row r="99" spans="1:2">
      <c r="A99" s="4" t="s">
        <v>944</v>
      </c>
      <c r="B99" s="5" t="n">
        <v>766035000</v>
      </c>
    </row>
    <row r="100" spans="1:2">
      <c r="A100" s="4" t="s">
        <v>945</v>
      </c>
      <c r="B100" s="5" t="n">
        <v>65103000</v>
      </c>
    </row>
    <row r="101" spans="1:2">
      <c r="A101" s="4" t="s">
        <v>971</v>
      </c>
    </row>
    <row r="102" spans="1:2">
      <c r="A102" s="3" t="s">
        <v>943</v>
      </c>
    </row>
    <row r="103" spans="1:2">
      <c r="A103" s="4" t="s">
        <v>944</v>
      </c>
      <c r="B103" s="5" t="n">
        <v>52397000</v>
      </c>
    </row>
    <row r="104" spans="1:2">
      <c r="A104" s="4" t="s">
        <v>945</v>
      </c>
      <c r="B104" s="5" t="n">
        <v>31000</v>
      </c>
    </row>
    <row r="105" spans="1:2">
      <c r="A105" s="4" t="s">
        <v>972</v>
      </c>
    </row>
    <row r="106" spans="1:2">
      <c r="A106" s="3" t="s">
        <v>943</v>
      </c>
    </row>
    <row r="107" spans="1:2">
      <c r="A107" s="4" t="s">
        <v>944</v>
      </c>
      <c r="B107" s="5" t="n">
        <v>8492000</v>
      </c>
    </row>
    <row r="108" spans="1:2">
      <c r="A108" s="4" t="s">
        <v>945</v>
      </c>
      <c r="B108" s="5" t="n">
        <v>173000</v>
      </c>
    </row>
    <row r="109" spans="1:2">
      <c r="A109" s="4" t="s">
        <v>973</v>
      </c>
    </row>
    <row r="110" spans="1:2">
      <c r="A110" s="3" t="s">
        <v>943</v>
      </c>
    </row>
    <row r="111" spans="1:2">
      <c r="A111" s="4" t="s">
        <v>944</v>
      </c>
      <c r="B111" s="5" t="n">
        <v>0</v>
      </c>
    </row>
    <row r="112" spans="1:2">
      <c r="A112" s="4" t="s">
        <v>945</v>
      </c>
      <c r="B112" s="5" t="n">
        <v>0</v>
      </c>
    </row>
    <row r="113" spans="1:2">
      <c r="A113" s="4" t="s">
        <v>974</v>
      </c>
    </row>
    <row r="114" spans="1:2">
      <c r="A114" s="3" t="s">
        <v>943</v>
      </c>
    </row>
    <row r="115" spans="1:2">
      <c r="A115" s="4" t="s">
        <v>944</v>
      </c>
      <c r="B115" s="5" t="n">
        <v>-9147000</v>
      </c>
    </row>
    <row r="116" spans="1:2">
      <c r="A116" s="4" t="s">
        <v>945</v>
      </c>
      <c r="B116" s="5" t="n">
        <v>0</v>
      </c>
    </row>
    <row r="117" spans="1:2">
      <c r="A117" s="4" t="s">
        <v>975</v>
      </c>
    </row>
    <row r="118" spans="1:2">
      <c r="A118" s="3" t="s">
        <v>943</v>
      </c>
    </row>
    <row r="119" spans="1:2">
      <c r="A119" s="4" t="s">
        <v>944</v>
      </c>
      <c r="B119" s="5" t="n">
        <v>0</v>
      </c>
    </row>
    <row r="120" spans="1:2">
      <c r="A120" s="4" t="s">
        <v>945</v>
      </c>
      <c r="B120" s="5" t="n">
        <v>0</v>
      </c>
    </row>
    <row r="121" spans="1:2">
      <c r="A121" s="4" t="s">
        <v>976</v>
      </c>
    </row>
    <row r="122" spans="1:2">
      <c r="A122" s="3" t="s">
        <v>943</v>
      </c>
    </row>
    <row r="123" spans="1:2">
      <c r="A123" s="4" t="s">
        <v>944</v>
      </c>
      <c r="B123" s="5" t="n">
        <v>3372000</v>
      </c>
    </row>
    <row r="124" spans="1:2">
      <c r="A124" s="4" t="s">
        <v>945</v>
      </c>
      <c r="B124" s="5" t="n">
        <v>-25000</v>
      </c>
    </row>
    <row r="125" spans="1:2">
      <c r="A125" s="4" t="s">
        <v>977</v>
      </c>
    </row>
    <row r="126" spans="1:2">
      <c r="A126" s="3" t="s">
        <v>943</v>
      </c>
    </row>
    <row r="127" spans="1:2">
      <c r="A127" s="4" t="s">
        <v>944</v>
      </c>
      <c r="B127" s="5" t="n">
        <v>75336000</v>
      </c>
    </row>
    <row r="128" spans="1:2">
      <c r="A128" s="4" t="s">
        <v>945</v>
      </c>
      <c r="B128" s="5" t="n">
        <v>16000</v>
      </c>
    </row>
    <row r="129" spans="1:2">
      <c r="A129" s="4" t="s">
        <v>978</v>
      </c>
    </row>
    <row r="130" spans="1:2">
      <c r="A130" s="3" t="s">
        <v>943</v>
      </c>
    </row>
    <row r="131" spans="1:2">
      <c r="A131" s="4" t="s">
        <v>944</v>
      </c>
      <c r="B131" s="5" t="n">
        <v>-21000</v>
      </c>
    </row>
    <row r="132" spans="1:2">
      <c r="A132" s="4" t="s">
        <v>945</v>
      </c>
      <c r="B132" s="5" t="n">
        <v>0</v>
      </c>
    </row>
    <row r="133" spans="1:2">
      <c r="A133" s="4" t="s">
        <v>979</v>
      </c>
    </row>
    <row r="134" spans="1:2">
      <c r="A134" s="3" t="s">
        <v>943</v>
      </c>
    </row>
    <row r="135" spans="1:2">
      <c r="A135" s="4" t="s">
        <v>944</v>
      </c>
      <c r="B135" s="5" t="n">
        <v>0</v>
      </c>
    </row>
    <row r="136" spans="1:2">
      <c r="A136" s="4" t="s">
        <v>980</v>
      </c>
    </row>
    <row r="137" spans="1:2">
      <c r="A137" s="3" t="s">
        <v>943</v>
      </c>
    </row>
    <row r="138" spans="1:2">
      <c r="A138" s="4" t="s">
        <v>944</v>
      </c>
      <c r="B138" s="5" t="n">
        <v>0</v>
      </c>
    </row>
    <row r="139" spans="1:2">
      <c r="A139" s="4" t="s">
        <v>981</v>
      </c>
    </row>
    <row r="140" spans="1:2">
      <c r="A140" s="3" t="s">
        <v>943</v>
      </c>
    </row>
    <row r="141" spans="1:2">
      <c r="A141" s="4" t="s">
        <v>944</v>
      </c>
      <c r="B141" s="5" t="n">
        <v>0</v>
      </c>
    </row>
    <row r="142" spans="1:2">
      <c r="A142" s="4" t="s">
        <v>982</v>
      </c>
    </row>
    <row r="143" spans="1:2">
      <c r="A143" s="3" t="s">
        <v>943</v>
      </c>
    </row>
    <row r="144" spans="1:2">
      <c r="A144" s="4" t="s">
        <v>944</v>
      </c>
      <c r="B144" s="5" t="n">
        <v>-37698000</v>
      </c>
    </row>
    <row r="145" spans="1:2">
      <c r="A145" s="4" t="s">
        <v>945</v>
      </c>
      <c r="B145" s="5" t="n">
        <v>-40000</v>
      </c>
    </row>
    <row r="146" spans="1:2">
      <c r="A146" s="4" t="s">
        <v>983</v>
      </c>
    </row>
    <row r="147" spans="1:2">
      <c r="A147" s="3" t="s">
        <v>943</v>
      </c>
    </row>
    <row r="148" spans="1:2">
      <c r="A148" s="4" t="s">
        <v>944</v>
      </c>
      <c r="B148" s="5" t="n">
        <v>92731000</v>
      </c>
    </row>
    <row r="149" spans="1:2">
      <c r="A149" s="4" t="s">
        <v>945</v>
      </c>
      <c r="B149" s="5" t="n">
        <v>155000</v>
      </c>
    </row>
    <row r="150" spans="1:2">
      <c r="A150" s="4" t="s">
        <v>984</v>
      </c>
    </row>
    <row r="151" spans="1:2">
      <c r="A151" s="3" t="s">
        <v>943</v>
      </c>
    </row>
    <row r="152" spans="1:2">
      <c r="A152" s="4" t="s">
        <v>944</v>
      </c>
      <c r="B152" s="5" t="n">
        <v>855848000</v>
      </c>
    </row>
    <row r="153" spans="1:2">
      <c r="A153" s="4" t="s">
        <v>945</v>
      </c>
      <c r="B153" s="5" t="n">
        <v>6957000</v>
      </c>
    </row>
    <row r="154" spans="1:2">
      <c r="A154" s="4" t="s">
        <v>985</v>
      </c>
    </row>
    <row r="155" spans="1:2">
      <c r="A155" s="3" t="s">
        <v>943</v>
      </c>
    </row>
    <row r="156" spans="1:2">
      <c r="A156" s="4" t="s">
        <v>944</v>
      </c>
      <c r="B156" s="5" t="n">
        <v>0</v>
      </c>
    </row>
    <row r="157" spans="1:2">
      <c r="A157" s="4" t="s">
        <v>945</v>
      </c>
      <c r="B157" s="5" t="n">
        <v>0</v>
      </c>
    </row>
    <row r="158" spans="1:2">
      <c r="A158" s="4" t="s">
        <v>986</v>
      </c>
    </row>
    <row r="159" spans="1:2">
      <c r="A159" s="3" t="s">
        <v>943</v>
      </c>
    </row>
    <row r="160" spans="1:2">
      <c r="A160" s="4" t="s">
        <v>944</v>
      </c>
      <c r="B160" s="5" t="n">
        <v>0</v>
      </c>
    </row>
    <row r="161" spans="1:2">
      <c r="A161" s="4" t="s">
        <v>945</v>
      </c>
      <c r="B161" s="5" t="n">
        <v>0</v>
      </c>
    </row>
    <row r="162" spans="1:2">
      <c r="A162" s="4" t="s">
        <v>987</v>
      </c>
    </row>
    <row r="163" spans="1:2">
      <c r="A163" s="3" t="s">
        <v>943</v>
      </c>
    </row>
    <row r="164" spans="1:2">
      <c r="A164" s="4" t="s">
        <v>944</v>
      </c>
      <c r="B164" s="5" t="n">
        <v>879782000</v>
      </c>
    </row>
    <row r="165" spans="1:2">
      <c r="A165" s="4" t="s">
        <v>945</v>
      </c>
      <c r="B165" s="5" t="n">
        <v>9965000</v>
      </c>
    </row>
    <row r="166" spans="1:2">
      <c r="A166" s="4" t="s">
        <v>988</v>
      </c>
    </row>
    <row r="167" spans="1:2">
      <c r="A167" s="3" t="s">
        <v>943</v>
      </c>
    </row>
    <row r="168" spans="1:2">
      <c r="A168" s="4" t="s">
        <v>944</v>
      </c>
      <c r="B168" s="5" t="n">
        <v>-59016000</v>
      </c>
    </row>
    <row r="169" spans="1:2">
      <c r="A169" s="4" t="s">
        <v>945</v>
      </c>
      <c r="B169" s="5" t="n">
        <v>-1135000</v>
      </c>
    </row>
    <row r="170" spans="1:2">
      <c r="A170" s="4" t="s">
        <v>989</v>
      </c>
    </row>
    <row r="171" spans="1:2">
      <c r="A171" s="3" t="s">
        <v>943</v>
      </c>
    </row>
    <row r="172" spans="1:2">
      <c r="A172" s="4" t="s">
        <v>944</v>
      </c>
      <c r="B172" s="5" t="n">
        <v>1029499000</v>
      </c>
    </row>
    <row r="173" spans="1:2">
      <c r="A173" s="4" t="s">
        <v>945</v>
      </c>
      <c r="B173" s="5" t="n">
        <v>872000</v>
      </c>
    </row>
    <row r="174" spans="1:2">
      <c r="A174" s="4" t="s">
        <v>990</v>
      </c>
    </row>
    <row r="175" spans="1:2">
      <c r="A175" s="3" t="s">
        <v>943</v>
      </c>
    </row>
    <row r="176" spans="1:2">
      <c r="A176" s="4" t="s">
        <v>944</v>
      </c>
      <c r="B176" s="5" t="n">
        <v>641668000</v>
      </c>
    </row>
    <row r="177" spans="1:2">
      <c r="A177" s="4" t="s">
        <v>945</v>
      </c>
      <c r="B177" s="5" t="n">
        <v>1278000</v>
      </c>
    </row>
    <row r="178" spans="1:2">
      <c r="A178" s="4" t="s">
        <v>991</v>
      </c>
    </row>
    <row r="179" spans="1:2">
      <c r="A179" s="3" t="s">
        <v>943</v>
      </c>
    </row>
    <row r="180" spans="1:2">
      <c r="A180" s="4" t="s">
        <v>944</v>
      </c>
      <c r="B180" s="5" t="n">
        <v>-128738000</v>
      </c>
    </row>
    <row r="181" spans="1:2">
      <c r="A181" s="4" t="s">
        <v>945</v>
      </c>
      <c r="B181" s="5" t="n">
        <v>-3097000</v>
      </c>
    </row>
    <row r="182" spans="1:2">
      <c r="A182" s="4" t="s">
        <v>992</v>
      </c>
    </row>
    <row r="183" spans="1:2">
      <c r="A183" s="3" t="s">
        <v>943</v>
      </c>
    </row>
    <row r="184" spans="1:2">
      <c r="A184" s="4" t="s">
        <v>944</v>
      </c>
      <c r="B184" s="5" t="n">
        <v>-1426230000</v>
      </c>
    </row>
    <row r="185" spans="1:2">
      <c r="A185" s="4" t="s">
        <v>993</v>
      </c>
    </row>
    <row r="186" spans="1:2">
      <c r="A186" s="3" t="s">
        <v>943</v>
      </c>
    </row>
    <row r="187" spans="1:2">
      <c r="A187" s="4" t="s">
        <v>944</v>
      </c>
      <c r="B187" s="5" t="n">
        <v>13835000</v>
      </c>
    </row>
    <row r="188" spans="1:2">
      <c r="A188" s="4" t="s">
        <v>994</v>
      </c>
    </row>
    <row r="189" spans="1:2">
      <c r="A189" s="3" t="s">
        <v>943</v>
      </c>
    </row>
    <row r="190" spans="1:2">
      <c r="A190" s="4" t="s">
        <v>944</v>
      </c>
      <c r="B190" s="5" t="n">
        <v>-11150000</v>
      </c>
    </row>
    <row r="191" spans="1:2">
      <c r="A191" s="4" t="s">
        <v>995</v>
      </c>
    </row>
    <row r="192" spans="1:2">
      <c r="A192" s="3" t="s">
        <v>943</v>
      </c>
    </row>
    <row r="193" spans="1:2">
      <c r="A193" s="4" t="s">
        <v>944</v>
      </c>
      <c r="B193" s="5" t="n">
        <v>-442117000</v>
      </c>
    </row>
    <row r="194" spans="1:2">
      <c r="A194" s="4" t="s">
        <v>945</v>
      </c>
      <c r="B194" s="5" t="n">
        <v>-3644000</v>
      </c>
    </row>
    <row r="195" spans="1:2">
      <c r="A195" s="4" t="s">
        <v>996</v>
      </c>
    </row>
    <row r="196" spans="1:2">
      <c r="A196" s="3" t="s">
        <v>943</v>
      </c>
    </row>
    <row r="197" spans="1:2">
      <c r="A197" s="4" t="s">
        <v>944</v>
      </c>
      <c r="B197" s="5" t="n">
        <v>1353381000</v>
      </c>
    </row>
    <row r="198" spans="1:2">
      <c r="A198" s="4" t="s">
        <v>945</v>
      </c>
      <c r="B198" s="5" t="n">
        <v>11196000</v>
      </c>
    </row>
    <row r="199" spans="1:2">
      <c r="A199" s="4" t="s">
        <v>997</v>
      </c>
    </row>
    <row r="200" spans="1:2">
      <c r="A200" s="3" t="s">
        <v>943</v>
      </c>
    </row>
    <row r="201" spans="1:2">
      <c r="A201" s="4" t="s">
        <v>944</v>
      </c>
      <c r="B201" s="5" t="n">
        <v>85161000</v>
      </c>
    </row>
    <row r="202" spans="1:2">
      <c r="A202" s="4" t="s">
        <v>945</v>
      </c>
      <c r="B202" s="5" t="n">
        <v>41000</v>
      </c>
    </row>
    <row r="203" spans="1:2">
      <c r="A203" s="4" t="s">
        <v>998</v>
      </c>
    </row>
    <row r="204" spans="1:2">
      <c r="A204" s="3" t="s">
        <v>943</v>
      </c>
    </row>
    <row r="205" spans="1:2">
      <c r="A205" s="4" t="s">
        <v>944</v>
      </c>
      <c r="B205" s="5" t="n">
        <v>0</v>
      </c>
    </row>
    <row r="206" spans="1:2">
      <c r="A206" s="4" t="s">
        <v>945</v>
      </c>
      <c r="B206" s="5" t="n">
        <v>0</v>
      </c>
    </row>
    <row r="207" spans="1:2">
      <c r="A207" s="4" t="s">
        <v>999</v>
      </c>
    </row>
    <row r="208" spans="1:2">
      <c r="A208" s="3" t="s">
        <v>943</v>
      </c>
    </row>
    <row r="209" spans="1:2">
      <c r="A209" s="4" t="s">
        <v>944</v>
      </c>
      <c r="B209" s="5" t="n">
        <v>0</v>
      </c>
    </row>
    <row r="210" spans="1:2">
      <c r="A210" s="4" t="s">
        <v>945</v>
      </c>
      <c r="B210" s="5" t="n">
        <v>0</v>
      </c>
    </row>
    <row r="211" spans="1:2">
      <c r="A211" s="4" t="s">
        <v>1000</v>
      </c>
    </row>
    <row r="212" spans="1:2">
      <c r="A212" s="3" t="s">
        <v>943</v>
      </c>
    </row>
    <row r="213" spans="1:2">
      <c r="A213" s="4" t="s">
        <v>944</v>
      </c>
      <c r="B213" s="5" t="n">
        <v>482730000</v>
      </c>
    </row>
    <row r="214" spans="1:2">
      <c r="A214" s="4" t="s">
        <v>945</v>
      </c>
      <c r="B214" s="5" t="n">
        <v>924000</v>
      </c>
    </row>
    <row r="215" spans="1:2">
      <c r="A215" s="4" t="s">
        <v>1001</v>
      </c>
    </row>
    <row r="216" spans="1:2">
      <c r="A216" s="3" t="s">
        <v>943</v>
      </c>
    </row>
    <row r="217" spans="1:2">
      <c r="A217" s="4" t="s">
        <v>944</v>
      </c>
      <c r="B217" s="5" t="n">
        <v>0</v>
      </c>
    </row>
    <row r="218" spans="1:2">
      <c r="A218" s="4" t="s">
        <v>945</v>
      </c>
      <c r="B218" s="5" t="n">
        <v>0</v>
      </c>
    </row>
    <row r="219" spans="1:2">
      <c r="A219" s="4" t="s">
        <v>1002</v>
      </c>
    </row>
    <row r="220" spans="1:2">
      <c r="A220" s="3" t="s">
        <v>943</v>
      </c>
    </row>
    <row r="221" spans="1:2">
      <c r="A221" s="4" t="s">
        <v>944</v>
      </c>
      <c r="B221" s="5" t="n">
        <v>-31846000</v>
      </c>
    </row>
    <row r="222" spans="1:2">
      <c r="A222" s="4" t="s">
        <v>945</v>
      </c>
      <c r="B222" s="5" t="n">
        <v>0</v>
      </c>
    </row>
    <row r="223" spans="1:2">
      <c r="A223" s="4" t="s">
        <v>1003</v>
      </c>
    </row>
    <row r="224" spans="1:2">
      <c r="A224" s="3" t="s">
        <v>943</v>
      </c>
    </row>
    <row r="225" spans="1:2">
      <c r="A225" s="4" t="s">
        <v>944</v>
      </c>
      <c r="B225" s="5" t="n">
        <v>222987000</v>
      </c>
    </row>
    <row r="226" spans="1:2">
      <c r="A226" s="4" t="s">
        <v>945</v>
      </c>
      <c r="B226" s="5" t="n">
        <v>187000</v>
      </c>
    </row>
    <row r="227" spans="1:2">
      <c r="A227" s="4" t="s">
        <v>1004</v>
      </c>
    </row>
    <row r="228" spans="1:2">
      <c r="A228" s="3" t="s">
        <v>943</v>
      </c>
    </row>
    <row r="229" spans="1:2">
      <c r="A229" s="4" t="s">
        <v>944</v>
      </c>
      <c r="B229" s="5" t="n">
        <v>-16048000</v>
      </c>
    </row>
    <row r="230" spans="1:2">
      <c r="A230" s="4" t="s">
        <v>945</v>
      </c>
      <c r="B230" s="5" t="n">
        <v>-34000</v>
      </c>
    </row>
    <row r="231" spans="1:2">
      <c r="A231" s="4" t="s">
        <v>1005</v>
      </c>
    </row>
    <row r="232" spans="1:2">
      <c r="A232" s="3" t="s">
        <v>943</v>
      </c>
    </row>
    <row r="233" spans="1:2">
      <c r="A233" s="4" t="s">
        <v>944</v>
      </c>
      <c r="B233" s="5" t="n">
        <v>0</v>
      </c>
    </row>
    <row r="234" spans="1:2">
      <c r="A234" s="4" t="s">
        <v>1006</v>
      </c>
    </row>
    <row r="235" spans="1:2">
      <c r="A235" s="3" t="s">
        <v>943</v>
      </c>
    </row>
    <row r="236" spans="1:2">
      <c r="A236" s="4" t="s">
        <v>944</v>
      </c>
      <c r="B236" s="5" t="n">
        <v>0</v>
      </c>
    </row>
    <row r="237" spans="1:2">
      <c r="A237" s="4" t="s">
        <v>1007</v>
      </c>
    </row>
    <row r="238" spans="1:2">
      <c r="A238" s="3" t="s">
        <v>943</v>
      </c>
    </row>
    <row r="239" spans="1:2">
      <c r="A239" s="4" t="s">
        <v>944</v>
      </c>
      <c r="B239" s="5" t="n">
        <v>0</v>
      </c>
    </row>
    <row r="240" spans="1:2">
      <c r="A240" s="4" t="s">
        <v>1008</v>
      </c>
    </row>
    <row r="241" spans="1:2">
      <c r="A241" s="3" t="s">
        <v>943</v>
      </c>
    </row>
    <row r="242" spans="1:2">
      <c r="A242" s="4" t="s">
        <v>944</v>
      </c>
      <c r="B242" s="5" t="n">
        <v>-147034000</v>
      </c>
    </row>
    <row r="243" spans="1:2">
      <c r="A243" s="4" t="s">
        <v>945</v>
      </c>
      <c r="B243" s="5" t="n">
        <v>-204000</v>
      </c>
    </row>
    <row r="244" spans="1:2">
      <c r="A244" s="4" t="s">
        <v>1009</v>
      </c>
    </row>
    <row r="245" spans="1:2">
      <c r="A245" s="3" t="s">
        <v>943</v>
      </c>
    </row>
    <row r="246" spans="1:2">
      <c r="A246" s="4" t="s">
        <v>944</v>
      </c>
      <c r="B246" s="5" t="n">
        <v>595950000</v>
      </c>
    </row>
    <row r="247" spans="1:2">
      <c r="A247" s="4" t="s">
        <v>945</v>
      </c>
      <c r="B247" s="5" t="n">
        <v>914000</v>
      </c>
    </row>
    <row r="248" spans="1:2">
      <c r="A248" s="4" t="s">
        <v>1010</v>
      </c>
    </row>
    <row r="249" spans="1:2">
      <c r="A249" s="3" t="s">
        <v>943</v>
      </c>
    </row>
    <row r="250" spans="1:2">
      <c r="A250" s="4" t="s">
        <v>944</v>
      </c>
      <c r="B250" s="5" t="n">
        <v>3184091000</v>
      </c>
    </row>
    <row r="251" spans="1:2">
      <c r="A251" s="4" t="s">
        <v>945</v>
      </c>
      <c r="B251" s="5" t="n">
        <v>619247000</v>
      </c>
    </row>
    <row r="252" spans="1:2">
      <c r="A252" s="4" t="s">
        <v>1011</v>
      </c>
    </row>
    <row r="253" spans="1:2">
      <c r="A253" s="3" t="s">
        <v>943</v>
      </c>
    </row>
    <row r="254" spans="1:2">
      <c r="A254" s="4" t="s">
        <v>944</v>
      </c>
      <c r="B254" s="5" t="n">
        <v>414629000</v>
      </c>
    </row>
    <row r="255" spans="1:2">
      <c r="A255" s="4" t="s">
        <v>945</v>
      </c>
      <c r="B255" s="5" t="n">
        <v>25780000</v>
      </c>
    </row>
    <row r="256" spans="1:2">
      <c r="A256" s="4" t="s">
        <v>1012</v>
      </c>
    </row>
    <row r="257" spans="1:2">
      <c r="A257" s="3" t="s">
        <v>943</v>
      </c>
    </row>
    <row r="258" spans="1:2">
      <c r="A258" s="4" t="s">
        <v>944</v>
      </c>
      <c r="B258" s="5" t="n">
        <v>-121206000</v>
      </c>
    </row>
    <row r="259" spans="1:2">
      <c r="A259" s="4" t="s">
        <v>945</v>
      </c>
      <c r="B259" s="5" t="n">
        <v>-29336000</v>
      </c>
    </row>
    <row r="260" spans="1:2">
      <c r="A260" s="4" t="s">
        <v>1013</v>
      </c>
    </row>
    <row r="261" spans="1:2">
      <c r="A261" s="3" t="s">
        <v>943</v>
      </c>
    </row>
    <row r="262" spans="1:2">
      <c r="A262" s="4" t="s">
        <v>944</v>
      </c>
      <c r="B262" s="5" t="n">
        <v>1292818000</v>
      </c>
    </row>
    <row r="263" spans="1:2">
      <c r="A263" s="4" t="s">
        <v>945</v>
      </c>
      <c r="B263" s="5" t="n">
        <v>9963000</v>
      </c>
    </row>
    <row r="264" spans="1:2">
      <c r="A264" s="4" t="s">
        <v>1014</v>
      </c>
    </row>
    <row r="265" spans="1:2">
      <c r="A265" s="3" t="s">
        <v>943</v>
      </c>
    </row>
    <row r="266" spans="1:2">
      <c r="A266" s="4" t="s">
        <v>944</v>
      </c>
      <c r="B266" s="5" t="n">
        <v>-56171000</v>
      </c>
    </row>
    <row r="267" spans="1:2">
      <c r="A267" s="4" t="s">
        <v>945</v>
      </c>
      <c r="B267" s="5" t="n">
        <v>-1074000</v>
      </c>
    </row>
    <row r="268" spans="1:2">
      <c r="A268" s="4" t="s">
        <v>1015</v>
      </c>
    </row>
    <row r="269" spans="1:2">
      <c r="A269" s="3" t="s">
        <v>943</v>
      </c>
    </row>
    <row r="270" spans="1:2">
      <c r="A270" s="4" t="s">
        <v>944</v>
      </c>
      <c r="B270" s="5" t="n">
        <v>1041517000</v>
      </c>
    </row>
    <row r="271" spans="1:2">
      <c r="A271" s="4" t="s">
        <v>945</v>
      </c>
      <c r="B271" s="5" t="n">
        <v>-150289000</v>
      </c>
    </row>
    <row r="272" spans="1:2">
      <c r="A272" s="4" t="s">
        <v>1016</v>
      </c>
    </row>
    <row r="273" spans="1:2">
      <c r="A273" s="3" t="s">
        <v>943</v>
      </c>
    </row>
    <row r="274" spans="1:2">
      <c r="A274" s="4" t="s">
        <v>944</v>
      </c>
      <c r="B274" s="5" t="n">
        <v>2428218000</v>
      </c>
    </row>
    <row r="275" spans="1:2">
      <c r="A275" s="4" t="s">
        <v>945</v>
      </c>
      <c r="B275" s="5" t="n">
        <v>184066000</v>
      </c>
    </row>
    <row r="276" spans="1:2">
      <c r="A276" s="4" t="s">
        <v>1017</v>
      </c>
    </row>
    <row r="277" spans="1:2">
      <c r="A277" s="3" t="s">
        <v>943</v>
      </c>
    </row>
    <row r="278" spans="1:2">
      <c r="A278" s="4" t="s">
        <v>944</v>
      </c>
      <c r="B278" s="5" t="n">
        <v>-733719000</v>
      </c>
    </row>
    <row r="279" spans="1:2">
      <c r="A279" s="4" t="s">
        <v>945</v>
      </c>
      <c r="B279" s="5" t="n">
        <v>-111780000</v>
      </c>
    </row>
    <row r="280" spans="1:2">
      <c r="A280" s="4" t="s">
        <v>1018</v>
      </c>
    </row>
    <row r="281" spans="1:2">
      <c r="A281" s="3" t="s">
        <v>943</v>
      </c>
    </row>
    <row r="282" spans="1:2">
      <c r="A282" s="4" t="s">
        <v>944</v>
      </c>
      <c r="B282" s="5" t="n">
        <v>-1509761000</v>
      </c>
    </row>
    <row r="283" spans="1:2">
      <c r="A283" s="4" t="s">
        <v>1019</v>
      </c>
    </row>
    <row r="284" spans="1:2">
      <c r="A284" s="3" t="s">
        <v>943</v>
      </c>
    </row>
    <row r="285" spans="1:2">
      <c r="A285" s="4" t="s">
        <v>944</v>
      </c>
      <c r="B285" s="5" t="n">
        <v>176863000</v>
      </c>
    </row>
    <row r="286" spans="1:2">
      <c r="A286" s="4" t="s">
        <v>1020</v>
      </c>
    </row>
    <row r="287" spans="1:2">
      <c r="A287" s="3" t="s">
        <v>943</v>
      </c>
    </row>
    <row r="288" spans="1:2">
      <c r="A288" s="4" t="s">
        <v>944</v>
      </c>
      <c r="B288" s="5" t="n">
        <v>-71998000</v>
      </c>
    </row>
    <row r="289" spans="1:2">
      <c r="A289" s="4" t="s">
        <v>1021</v>
      </c>
    </row>
    <row r="290" spans="1:2">
      <c r="A290" s="3" t="s">
        <v>943</v>
      </c>
    </row>
    <row r="291" spans="1:2">
      <c r="A291" s="4" t="s">
        <v>944</v>
      </c>
      <c r="B291" s="5" t="n">
        <v>-1534168000</v>
      </c>
    </row>
    <row r="292" spans="1:2">
      <c r="A292" s="4" t="s">
        <v>945</v>
      </c>
      <c r="B292" s="5" t="n">
        <v>-188248000</v>
      </c>
    </row>
    <row r="293" spans="1:2">
      <c r="A293" s="4" t="s">
        <v>1022</v>
      </c>
    </row>
    <row r="294" spans="1:2">
      <c r="A294" s="3" t="s">
        <v>943</v>
      </c>
    </row>
    <row r="295" spans="1:2">
      <c r="A295" s="4" t="s">
        <v>944</v>
      </c>
      <c r="B295" s="5" t="n">
        <v>4511113000</v>
      </c>
    </row>
    <row r="296" spans="1:2">
      <c r="A296" s="4" t="s">
        <v>945</v>
      </c>
      <c r="B296" s="6" t="n">
        <v>358329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941</v>
      </c>
    </row>
    <row r="3" spans="1:2">
      <c r="A3" s="3" t="s">
        <v>269</v>
      </c>
    </row>
    <row r="4" spans="1:2">
      <c r="A4" s="4" t="s">
        <v>1024</v>
      </c>
      <c r="B4" s="6" t="n">
        <v>359380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1025</v>
      </c>
      <c r="B1" s="2" t="s">
        <v>1</v>
      </c>
    </row>
    <row r="2" spans="1:2">
      <c r="B2" s="2" t="s">
        <v>31</v>
      </c>
    </row>
    <row r="3" spans="1:2">
      <c r="A3" s="3" t="s">
        <v>273</v>
      </c>
    </row>
    <row r="4" spans="1:2">
      <c r="A4" s="4" t="s">
        <v>1026</v>
      </c>
      <c r="B4" s="4" t="s">
        <v>102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28</v>
      </c>
      <c r="B1" s="2" t="s">
        <v>31</v>
      </c>
      <c r="C1" s="2" t="s">
        <v>32</v>
      </c>
      <c r="D1" s="2" t="s">
        <v>33</v>
      </c>
    </row>
    <row r="2" spans="1:4">
      <c r="A2" s="3" t="s">
        <v>1029</v>
      </c>
    </row>
    <row r="3" spans="1:4">
      <c r="A3" s="4" t="s">
        <v>1030</v>
      </c>
      <c r="B3" s="6" t="n">
        <v>9815621000</v>
      </c>
      <c r="C3" s="6" t="n">
        <v>8239068000</v>
      </c>
      <c r="D3" s="6" t="n">
        <v>5750969000</v>
      </c>
    </row>
    <row r="4" spans="1:4">
      <c r="A4" s="4" t="s">
        <v>1031</v>
      </c>
      <c r="B4" s="5" t="n">
        <v>0</v>
      </c>
      <c r="C4" s="5" t="n">
        <v>15590426000</v>
      </c>
      <c r="D4" s="5" t="n">
        <v>10915862000</v>
      </c>
    </row>
    <row r="5" spans="1:4">
      <c r="A5" s="4" t="s">
        <v>1032</v>
      </c>
      <c r="B5" s="5" t="n">
        <v>1061766000</v>
      </c>
      <c r="C5" s="5" t="n">
        <v>1141301000</v>
      </c>
      <c r="D5" s="5" t="n">
        <v>270730000</v>
      </c>
    </row>
    <row r="6" spans="1:4">
      <c r="A6" s="4" t="s">
        <v>1033</v>
      </c>
      <c r="B6" s="5" t="n">
        <v>13815040000</v>
      </c>
      <c r="C6" s="5" t="n">
        <v>0</v>
      </c>
      <c r="D6" s="5" t="n">
        <v>0</v>
      </c>
    </row>
    <row r="7" spans="1:4">
      <c r="A7" s="4" t="s">
        <v>1034</v>
      </c>
      <c r="B7" s="5" t="n">
        <v>113148000</v>
      </c>
      <c r="C7" s="5" t="n">
        <v>237104000</v>
      </c>
      <c r="D7" s="5" t="n">
        <v>276801000</v>
      </c>
    </row>
    <row r="8" spans="1:4">
      <c r="A8" s="4" t="s">
        <v>1035</v>
      </c>
      <c r="B8" s="5" t="n">
        <v>16035000</v>
      </c>
      <c r="C8" s="5" t="n">
        <v>0</v>
      </c>
      <c r="D8" s="5" t="n">
        <v>1962000</v>
      </c>
    </row>
    <row r="9" spans="1:4">
      <c r="A9" s="4" t="s">
        <v>1036</v>
      </c>
      <c r="B9" s="5" t="n">
        <v>-271574000</v>
      </c>
      <c r="C9" s="5" t="n">
        <v>-5664000</v>
      </c>
      <c r="D9" s="5" t="n">
        <v>-1504000</v>
      </c>
    </row>
    <row r="10" spans="1:4">
      <c r="A10" s="4" t="s">
        <v>1037</v>
      </c>
      <c r="B10" s="6" t="n">
        <v>24550036000</v>
      </c>
      <c r="C10" s="6" t="n">
        <v>25202235000</v>
      </c>
      <c r="D10" s="6" t="n">
        <v>1721482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31</v>
      </c>
      <c r="C1" s="2" t="s">
        <v>32</v>
      </c>
      <c r="D1" s="2" t="s">
        <v>33</v>
      </c>
    </row>
    <row r="2" spans="1:4">
      <c r="A2" s="3" t="s">
        <v>1039</v>
      </c>
    </row>
    <row r="3" spans="1:4">
      <c r="A3" s="4" t="s">
        <v>1040</v>
      </c>
      <c r="B3" s="6" t="n">
        <v>13926000</v>
      </c>
      <c r="C3" s="6" t="n">
        <v>18244000</v>
      </c>
      <c r="D3" s="6" t="n">
        <v>18156000</v>
      </c>
    </row>
    <row r="4" spans="1:4">
      <c r="A4" s="4" t="s">
        <v>1041</v>
      </c>
    </row>
    <row r="5" spans="1:4">
      <c r="A5" s="3" t="s">
        <v>1039</v>
      </c>
    </row>
    <row r="6" spans="1:4">
      <c r="A6" s="4" t="s">
        <v>1040</v>
      </c>
      <c r="B6" s="5" t="n">
        <v>13226000</v>
      </c>
      <c r="C6" s="5" t="n">
        <v>15078000</v>
      </c>
      <c r="D6" s="5" t="n">
        <v>17386000</v>
      </c>
    </row>
    <row r="7" spans="1:4">
      <c r="A7" s="4" t="s">
        <v>1042</v>
      </c>
    </row>
    <row r="8" spans="1:4">
      <c r="A8" s="3" t="s">
        <v>1039</v>
      </c>
    </row>
    <row r="9" spans="1:4">
      <c r="A9" s="4" t="s">
        <v>1040</v>
      </c>
      <c r="B9" s="5" t="n">
        <v>700000</v>
      </c>
      <c r="C9" s="5" t="n">
        <v>3166000</v>
      </c>
      <c r="D9" s="5" t="n">
        <v>770000</v>
      </c>
    </row>
    <row r="10" spans="1:4">
      <c r="A10" s="4" t="s">
        <v>882</v>
      </c>
    </row>
    <row r="11" spans="1:4">
      <c r="A11" s="3" t="s">
        <v>1039</v>
      </c>
    </row>
    <row r="12" spans="1:4">
      <c r="A12" s="4" t="s">
        <v>1040</v>
      </c>
      <c r="B12" s="6" t="n">
        <v>13926000</v>
      </c>
      <c r="C12" s="6" t="n">
        <v>18244000</v>
      </c>
      <c r="D12" s="6" t="n">
        <v>18156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43</v>
      </c>
      <c r="B1" s="2" t="s">
        <v>1</v>
      </c>
    </row>
    <row r="2" spans="1:4">
      <c r="B2" s="2" t="s">
        <v>31</v>
      </c>
      <c r="C2" s="2" t="s">
        <v>32</v>
      </c>
      <c r="D2" s="2" t="s">
        <v>33</v>
      </c>
    </row>
    <row r="3" spans="1:4">
      <c r="A3" s="3" t="s">
        <v>1044</v>
      </c>
    </row>
    <row r="4" spans="1:4">
      <c r="A4" s="4" t="s">
        <v>57</v>
      </c>
      <c r="B4" s="6" t="n">
        <v>0</v>
      </c>
      <c r="C4" s="6" t="n">
        <v>31084000</v>
      </c>
      <c r="D4" s="6" t="n">
        <v>13104000</v>
      </c>
    </row>
    <row r="5" spans="1:4">
      <c r="A5" s="4" t="s">
        <v>76</v>
      </c>
      <c r="B5" s="5" t="n">
        <v>1876079000</v>
      </c>
      <c r="C5" s="5" t="n">
        <v>1930437000</v>
      </c>
      <c r="D5" s="5" t="n">
        <v>2592730000</v>
      </c>
    </row>
    <row r="6" spans="1:4">
      <c r="A6" s="4" t="s">
        <v>1045</v>
      </c>
    </row>
    <row r="7" spans="1:4">
      <c r="A7" s="3" t="s">
        <v>1046</v>
      </c>
    </row>
    <row r="8" spans="1:4">
      <c r="A8" s="4" t="s">
        <v>1047</v>
      </c>
      <c r="C8" s="5" t="n">
        <v>643425000</v>
      </c>
      <c r="D8" s="5" t="n">
        <v>390334000</v>
      </c>
    </row>
    <row r="9" spans="1:4">
      <c r="A9" s="3" t="s">
        <v>1044</v>
      </c>
    </row>
    <row r="10" spans="1:4">
      <c r="A10" s="4" t="s">
        <v>1048</v>
      </c>
      <c r="B10" s="5" t="n">
        <v>275243000</v>
      </c>
      <c r="C10" s="5" t="n">
        <v>253091000</v>
      </c>
    </row>
    <row r="11" spans="1:4">
      <c r="A11" s="4" t="s">
        <v>1049</v>
      </c>
      <c r="B11" s="5" t="n">
        <v>310889000</v>
      </c>
    </row>
    <row r="12" spans="1:4">
      <c r="A12" s="4" t="s">
        <v>1050</v>
      </c>
      <c r="B12" s="5" t="n">
        <v>-24261000</v>
      </c>
    </row>
    <row r="13" spans="1:4">
      <c r="A13" s="4" t="s">
        <v>57</v>
      </c>
      <c r="B13" s="5" t="n">
        <v>1205296000</v>
      </c>
      <c r="C13" s="5" t="n">
        <v>643425000</v>
      </c>
    </row>
    <row r="14" spans="1:4">
      <c r="A14" s="4" t="s">
        <v>1051</v>
      </c>
    </row>
    <row r="15" spans="1:4">
      <c r="A15" s="3" t="s">
        <v>1046</v>
      </c>
    </row>
    <row r="16" spans="1:4">
      <c r="A16" s="4" t="s">
        <v>1047</v>
      </c>
      <c r="C16" s="5" t="n">
        <v>690403000</v>
      </c>
      <c r="D16" s="5" t="n">
        <v>837500000</v>
      </c>
    </row>
    <row r="17" spans="1:4">
      <c r="A17" s="3" t="s">
        <v>1044</v>
      </c>
    </row>
    <row r="18" spans="1:4">
      <c r="A18" s="4" t="s">
        <v>1048</v>
      </c>
      <c r="B18" s="5" t="n">
        <v>-193637000</v>
      </c>
      <c r="C18" s="5" t="n">
        <v>-147097000</v>
      </c>
    </row>
    <row r="19" spans="1:4">
      <c r="A19" s="4" t="s">
        <v>1050</v>
      </c>
      <c r="B19" s="5" t="n">
        <v>-2900000</v>
      </c>
    </row>
    <row r="20" spans="1:4">
      <c r="A20" s="4" t="s">
        <v>57</v>
      </c>
      <c r="B20" s="5" t="n">
        <v>493866000</v>
      </c>
      <c r="C20" s="5" t="n">
        <v>690403000</v>
      </c>
    </row>
    <row r="21" spans="1:4">
      <c r="A21" s="4" t="s">
        <v>1052</v>
      </c>
    </row>
    <row r="22" spans="1:4">
      <c r="A22" s="3" t="s">
        <v>1046</v>
      </c>
    </row>
    <row r="23" spans="1:4">
      <c r="A23" s="4" t="s">
        <v>1047</v>
      </c>
      <c r="C23" s="5" t="n">
        <v>290029000</v>
      </c>
      <c r="D23" s="5" t="n">
        <v>396422000</v>
      </c>
    </row>
    <row r="24" spans="1:4">
      <c r="A24" s="3" t="s">
        <v>1044</v>
      </c>
    </row>
    <row r="25" spans="1:4">
      <c r="A25" s="4" t="s">
        <v>1048</v>
      </c>
      <c r="B25" s="5" t="n">
        <v>-102436000</v>
      </c>
      <c r="C25" s="5" t="n">
        <v>-106393000</v>
      </c>
    </row>
    <row r="26" spans="1:4">
      <c r="A26" s="4" t="s">
        <v>57</v>
      </c>
      <c r="B26" s="5" t="n">
        <v>187593000</v>
      </c>
      <c r="C26" s="5" t="n">
        <v>290029000</v>
      </c>
    </row>
    <row r="27" spans="1:4">
      <c r="A27" s="4" t="s">
        <v>1053</v>
      </c>
    </row>
    <row r="28" spans="1:4">
      <c r="A28" s="3" t="s">
        <v>1046</v>
      </c>
    </row>
    <row r="29" spans="1:4">
      <c r="A29" s="4" t="s">
        <v>1047</v>
      </c>
      <c r="C29" s="5" t="n">
        <v>-317596000</v>
      </c>
      <c r="D29" s="5" t="n">
        <v>-442689000</v>
      </c>
    </row>
    <row r="30" spans="1:4">
      <c r="A30" s="3" t="s">
        <v>1044</v>
      </c>
    </row>
    <row r="31" spans="1:4">
      <c r="A31" s="4" t="s">
        <v>1048</v>
      </c>
      <c r="B31" s="5" t="n">
        <v>-81128000</v>
      </c>
      <c r="C31" s="5" t="n">
        <v>125093000</v>
      </c>
    </row>
    <row r="32" spans="1:4">
      <c r="A32" s="4" t="s">
        <v>76</v>
      </c>
      <c r="B32" s="5" t="n">
        <v>-398724000</v>
      </c>
      <c r="C32" s="5" t="n">
        <v>-317596000</v>
      </c>
    </row>
    <row r="33" spans="1:4">
      <c r="A33" s="4" t="s">
        <v>1054</v>
      </c>
    </row>
    <row r="34" spans="1:4">
      <c r="A34" s="3" t="s">
        <v>1046</v>
      </c>
    </row>
    <row r="35" spans="1:4">
      <c r="A35" s="4" t="s">
        <v>1047</v>
      </c>
      <c r="C35" s="5" t="n">
        <v>-3044879000</v>
      </c>
      <c r="D35" s="5" t="n">
        <v>-3666714000</v>
      </c>
    </row>
    <row r="36" spans="1:4">
      <c r="A36" s="3" t="s">
        <v>1044</v>
      </c>
    </row>
    <row r="37" spans="1:4">
      <c r="A37" s="4" t="s">
        <v>1048</v>
      </c>
      <c r="B37" s="5" t="n">
        <v>-436352000</v>
      </c>
      <c r="C37" s="5" t="n">
        <v>621835000</v>
      </c>
    </row>
    <row r="38" spans="1:4">
      <c r="A38" s="4" t="s">
        <v>1050</v>
      </c>
      <c r="B38" s="5" t="n">
        <v>-234000</v>
      </c>
    </row>
    <row r="39" spans="1:4">
      <c r="A39" s="4" t="s">
        <v>76</v>
      </c>
      <c r="B39" s="5" t="n">
        <v>-3481465000</v>
      </c>
      <c r="C39" s="5" t="n">
        <v>-3044879000</v>
      </c>
    </row>
    <row r="40" spans="1:4">
      <c r="A40" s="4" t="s">
        <v>1055</v>
      </c>
    </row>
    <row r="41" spans="1:4">
      <c r="A41" s="3" t="s">
        <v>1046</v>
      </c>
    </row>
    <row r="42" spans="1:4">
      <c r="A42" s="4" t="s">
        <v>1047</v>
      </c>
      <c r="C42" s="5" t="n">
        <v>-176944000</v>
      </c>
      <c r="D42" s="5" t="n">
        <v>-118493000</v>
      </c>
    </row>
    <row r="43" spans="1:4">
      <c r="A43" s="3" t="s">
        <v>1044</v>
      </c>
    </row>
    <row r="44" spans="1:4">
      <c r="A44" s="4" t="s">
        <v>1048</v>
      </c>
      <c r="B44" s="5" t="n">
        <v>215426000</v>
      </c>
      <c r="C44" s="5" t="n">
        <v>-123033000</v>
      </c>
    </row>
    <row r="45" spans="1:4">
      <c r="A45" s="4" t="s">
        <v>1056</v>
      </c>
      <c r="B45" s="5" t="n">
        <v>66891000</v>
      </c>
      <c r="C45" s="5" t="n">
        <v>64582000</v>
      </c>
    </row>
    <row r="46" spans="1:4">
      <c r="A46" s="4" t="s">
        <v>57</v>
      </c>
      <c r="B46" s="5" t="n">
        <v>105373000</v>
      </c>
    </row>
    <row r="47" spans="1:4">
      <c r="A47" s="4" t="s">
        <v>76</v>
      </c>
      <c r="C47" s="5" t="n">
        <v>-176944000</v>
      </c>
    </row>
    <row r="48" spans="1:4">
      <c r="A48" s="4" t="s">
        <v>1057</v>
      </c>
    </row>
    <row r="49" spans="1:4">
      <c r="A49" s="3" t="s">
        <v>1046</v>
      </c>
    </row>
    <row r="50" spans="1:4">
      <c r="A50" s="4" t="s">
        <v>1047</v>
      </c>
      <c r="C50" s="5" t="n">
        <v>16538000</v>
      </c>
      <c r="D50" s="5" t="n">
        <v>22005000</v>
      </c>
    </row>
    <row r="51" spans="1:4">
      <c r="A51" s="3" t="s">
        <v>1044</v>
      </c>
    </row>
    <row r="52" spans="1:4">
      <c r="A52" s="4" t="s">
        <v>1048</v>
      </c>
      <c r="B52" s="5" t="n">
        <v>-5337000</v>
      </c>
      <c r="C52" s="5" t="n">
        <v>-5467000</v>
      </c>
    </row>
    <row r="53" spans="1:4">
      <c r="A53" s="4" t="s">
        <v>57</v>
      </c>
      <c r="B53" s="5" t="n">
        <v>11201000</v>
      </c>
      <c r="C53" s="5" t="n">
        <v>16538000</v>
      </c>
    </row>
    <row r="54" spans="1:4">
      <c r="A54" s="4" t="s">
        <v>1058</v>
      </c>
    </row>
    <row r="55" spans="1:4">
      <c r="A55" s="3" t="s">
        <v>1046</v>
      </c>
    </row>
    <row r="56" spans="1:4">
      <c r="A56" s="4" t="s">
        <v>1047</v>
      </c>
      <c r="C56" s="5" t="n">
        <v>-329000</v>
      </c>
      <c r="D56" s="5" t="n">
        <v>2009000</v>
      </c>
    </row>
    <row r="57" spans="1:4">
      <c r="A57" s="3" t="s">
        <v>1044</v>
      </c>
    </row>
    <row r="58" spans="1:4">
      <c r="A58" s="4" t="s">
        <v>1048</v>
      </c>
      <c r="B58" s="5" t="n">
        <v>902000</v>
      </c>
      <c r="C58" s="5" t="n">
        <v>-2338000</v>
      </c>
    </row>
    <row r="59" spans="1:4">
      <c r="A59" s="4" t="s">
        <v>1050</v>
      </c>
      <c r="B59" s="5" t="n">
        <v>208000</v>
      </c>
    </row>
    <row r="60" spans="1:4">
      <c r="A60" s="4" t="s">
        <v>57</v>
      </c>
      <c r="B60" s="5" t="n">
        <v>781000</v>
      </c>
    </row>
    <row r="61" spans="1:4">
      <c r="A61" s="4" t="s">
        <v>76</v>
      </c>
      <c r="C61" s="5" t="n">
        <v>-329000</v>
      </c>
    </row>
    <row r="62" spans="1:4">
      <c r="A62" s="4" t="s">
        <v>1059</v>
      </c>
    </row>
    <row r="63" spans="1:4">
      <c r="A63" s="3" t="s">
        <v>1046</v>
      </c>
    </row>
    <row r="64" spans="1:4">
      <c r="A64" s="4" t="s">
        <v>1047</v>
      </c>
      <c r="C64" s="5" t="n">
        <v>-1899353000</v>
      </c>
      <c r="D64" s="6" t="n">
        <v>-2579626000</v>
      </c>
    </row>
    <row r="65" spans="1:4">
      <c r="A65" s="3" t="s">
        <v>1044</v>
      </c>
    </row>
    <row r="66" spans="1:4">
      <c r="A66" s="4" t="s">
        <v>1048</v>
      </c>
      <c r="B66" s="5" t="n">
        <v>-327319000</v>
      </c>
      <c r="C66" s="5" t="n">
        <v>615691000</v>
      </c>
    </row>
    <row r="67" spans="1:4">
      <c r="A67" s="4" t="s">
        <v>1056</v>
      </c>
      <c r="B67" s="5" t="n">
        <v>66891000</v>
      </c>
      <c r="C67" s="5" t="n">
        <v>64582000</v>
      </c>
    </row>
    <row r="68" spans="1:4">
      <c r="A68" s="4" t="s">
        <v>1049</v>
      </c>
      <c r="B68" s="5" t="n">
        <v>310889000</v>
      </c>
    </row>
    <row r="69" spans="1:4">
      <c r="A69" s="4" t="s">
        <v>1050</v>
      </c>
      <c r="B69" s="5" t="n">
        <v>-27187000</v>
      </c>
    </row>
    <row r="70" spans="1:4">
      <c r="A70" s="4" t="s">
        <v>57</v>
      </c>
      <c r="B70" s="5" t="n">
        <v>2004110000</v>
      </c>
      <c r="C70" s="5" t="n">
        <v>1640395000</v>
      </c>
    </row>
    <row r="71" spans="1:4">
      <c r="A71" s="4" t="s">
        <v>76</v>
      </c>
      <c r="B71" s="5" t="n">
        <v>-3880189000</v>
      </c>
      <c r="C71" s="5" t="n">
        <v>-3539748000</v>
      </c>
    </row>
    <row r="72" spans="1:4">
      <c r="A72" s="4" t="s">
        <v>1060</v>
      </c>
    </row>
    <row r="73" spans="1:4">
      <c r="A73" s="3" t="s">
        <v>1044</v>
      </c>
    </row>
    <row r="74" spans="1:4">
      <c r="A74" s="4" t="s">
        <v>57</v>
      </c>
      <c r="B74" s="5" t="n">
        <v>-2004110000</v>
      </c>
      <c r="C74" s="5" t="n">
        <v>-1609311000</v>
      </c>
    </row>
    <row r="75" spans="1:4">
      <c r="A75" s="4" t="s">
        <v>76</v>
      </c>
      <c r="B75" s="5" t="n">
        <v>2004110000</v>
      </c>
      <c r="C75" s="5" t="n">
        <v>1609311000</v>
      </c>
    </row>
    <row r="76" spans="1:4">
      <c r="A76" s="4" t="s">
        <v>1061</v>
      </c>
    </row>
    <row r="77" spans="1:4">
      <c r="A77" s="3" t="s">
        <v>1044</v>
      </c>
    </row>
    <row r="78" spans="1:4">
      <c r="A78" s="4" t="s">
        <v>57</v>
      </c>
      <c r="C78" s="5" t="n">
        <v>31084000</v>
      </c>
    </row>
    <row r="79" spans="1:4">
      <c r="A79" s="4" t="s">
        <v>76</v>
      </c>
      <c r="B79" s="6" t="n">
        <v>-1876079000</v>
      </c>
      <c r="C79" s="6" t="n">
        <v>-1930437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31</v>
      </c>
    </row>
    <row r="3" spans="1:2">
      <c r="A3" s="3" t="s">
        <v>245</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 customWidth="1" max="5" min="5" width="14"/>
    <col customWidth="1" max="6" min="6" width="14"/>
  </cols>
  <sheetData>
    <row r="1" spans="1:6">
      <c r="A1" s="1" t="s">
        <v>1062</v>
      </c>
      <c r="B1" s="2" t="s">
        <v>1</v>
      </c>
    </row>
    <row r="2" spans="1:6">
      <c r="B2" s="2" t="s">
        <v>31</v>
      </c>
      <c r="C2" s="2" t="s">
        <v>32</v>
      </c>
      <c r="D2" s="2" t="s">
        <v>1063</v>
      </c>
      <c r="E2" s="2" t="s">
        <v>1064</v>
      </c>
      <c r="F2" s="2" t="s">
        <v>1065</v>
      </c>
    </row>
    <row r="3" spans="1:6">
      <c r="A3" s="3" t="s">
        <v>1066</v>
      </c>
    </row>
    <row r="4" spans="1:6">
      <c r="A4" s="4" t="s">
        <v>1067</v>
      </c>
      <c r="B4" s="6" t="n">
        <v>-5395932000</v>
      </c>
      <c r="C4" s="6" t="n">
        <v>-3396542000</v>
      </c>
    </row>
    <row r="5" spans="1:6">
      <c r="A5" s="4" t="s">
        <v>1068</v>
      </c>
      <c r="B5" s="5" t="n">
        <v>-354506000</v>
      </c>
      <c r="C5" s="5" t="n">
        <v>615691000</v>
      </c>
    </row>
    <row r="6" spans="1:6">
      <c r="A6" s="4" t="s">
        <v>1069</v>
      </c>
      <c r="B6" s="5" t="n">
        <v>1414068000</v>
      </c>
      <c r="C6" s="5" t="n">
        <v>2058359000</v>
      </c>
    </row>
    <row r="7" spans="1:6">
      <c r="A7" s="4" t="s">
        <v>112</v>
      </c>
      <c r="B7" s="6" t="n">
        <v>-4336370000</v>
      </c>
      <c r="C7" s="6" t="n">
        <v>-722492000</v>
      </c>
      <c r="D7" s="6" t="n">
        <v>-555002000</v>
      </c>
      <c r="E7" s="6" t="n">
        <v>-647945000</v>
      </c>
      <c r="F7" s="6" t="n">
        <v>-264257000</v>
      </c>
    </row>
  </sheetData>
  <mergeCells count="2">
    <mergeCell ref="A1:A2"/>
    <mergeCell ref="B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070</v>
      </c>
      <c r="B1" s="2" t="s">
        <v>1</v>
      </c>
    </row>
    <row r="2" spans="1:6">
      <c r="B2" s="2" t="s">
        <v>31</v>
      </c>
      <c r="C2" s="2" t="s">
        <v>32</v>
      </c>
      <c r="D2" s="2" t="s">
        <v>1063</v>
      </c>
      <c r="E2" s="2" t="s">
        <v>1064</v>
      </c>
      <c r="F2" s="2" t="s">
        <v>1065</v>
      </c>
    </row>
    <row r="3" spans="1:6">
      <c r="A3" s="3" t="s">
        <v>1071</v>
      </c>
    </row>
    <row r="4" spans="1:6">
      <c r="A4" s="4" t="s">
        <v>111</v>
      </c>
      <c r="B4" s="6" t="n">
        <v>2766667000</v>
      </c>
      <c r="C4" s="6" t="n">
        <v>2582003000</v>
      </c>
    </row>
    <row r="5" spans="1:6">
      <c r="A5" s="4" t="s">
        <v>1072</v>
      </c>
      <c r="B5" s="4" t="s">
        <v>1073</v>
      </c>
      <c r="C5" s="4" t="s">
        <v>1074</v>
      </c>
    </row>
    <row r="6" spans="1:6">
      <c r="A6" s="4" t="s">
        <v>1075</v>
      </c>
      <c r="B6" s="6" t="n">
        <v>-830000000</v>
      </c>
      <c r="C6" s="6" t="n">
        <v>-903701000</v>
      </c>
    </row>
    <row r="7" spans="1:6">
      <c r="A7" s="3" t="s">
        <v>1076</v>
      </c>
    </row>
    <row r="8" spans="1:6">
      <c r="A8" s="4" t="s">
        <v>1077</v>
      </c>
      <c r="B8" s="5" t="n">
        <v>196353000</v>
      </c>
      <c r="C8" s="5" t="n">
        <v>258649000</v>
      </c>
    </row>
    <row r="9" spans="1:6">
      <c r="A9" s="4" t="s">
        <v>1078</v>
      </c>
      <c r="B9" s="5" t="n">
        <v>-69985000</v>
      </c>
      <c r="C9" s="5" t="n">
        <v>-35907000</v>
      </c>
    </row>
    <row r="10" spans="1:6">
      <c r="A10" s="4" t="s">
        <v>1079</v>
      </c>
      <c r="B10" s="5" t="n">
        <v>288426000</v>
      </c>
      <c r="C10" s="5" t="n">
        <v>882320000</v>
      </c>
    </row>
    <row r="11" spans="1:6">
      <c r="A11" s="4" t="s">
        <v>1080</v>
      </c>
      <c r="B11" s="5" t="n">
        <v>17623000</v>
      </c>
      <c r="C11" s="5" t="n">
        <v>27438000</v>
      </c>
    </row>
    <row r="12" spans="1:6">
      <c r="A12" s="4" t="s">
        <v>1081</v>
      </c>
      <c r="B12" s="5" t="n">
        <v>-5352855000</v>
      </c>
      <c r="C12" s="5" t="n">
        <v>-3009650000</v>
      </c>
    </row>
    <row r="13" spans="1:6">
      <c r="A13" s="4" t="s">
        <v>1082</v>
      </c>
      <c r="B13" s="5" t="n">
        <v>-5750438000</v>
      </c>
      <c r="C13" s="5" t="n">
        <v>-2780851000</v>
      </c>
    </row>
    <row r="14" spans="1:6">
      <c r="A14" s="4" t="s">
        <v>1069</v>
      </c>
      <c r="B14" s="5" t="n">
        <v>1414068000</v>
      </c>
      <c r="C14" s="5" t="n">
        <v>2058359000</v>
      </c>
    </row>
    <row r="15" spans="1:6">
      <c r="A15" s="4" t="s">
        <v>112</v>
      </c>
      <c r="B15" s="6" t="n">
        <v>-4336370000</v>
      </c>
      <c r="C15" s="6" t="n">
        <v>-722492000</v>
      </c>
      <c r="D15" s="6" t="n">
        <v>-555002000</v>
      </c>
      <c r="E15" s="6" t="n">
        <v>-647945000</v>
      </c>
      <c r="F15" s="6" t="n">
        <v>-264257000</v>
      </c>
    </row>
    <row r="16" spans="1:6">
      <c r="A16" s="4" t="s">
        <v>1083</v>
      </c>
      <c r="B16" s="4" t="s">
        <v>1084</v>
      </c>
      <c r="C16" s="4" t="s">
        <v>1085</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5"/>
    <col customWidth="1" max="6" min="6" width="14"/>
    <col customWidth="1" max="7" min="7" width="14"/>
    <col customWidth="1" max="8" min="8" width="14"/>
  </cols>
  <sheetData>
    <row r="1" spans="1:8">
      <c r="A1" s="1" t="s">
        <v>1086</v>
      </c>
      <c r="B1" s="2" t="s">
        <v>1</v>
      </c>
    </row>
    <row r="2" spans="1:8">
      <c r="B2" s="2" t="s">
        <v>1087</v>
      </c>
      <c r="C2" s="2" t="s">
        <v>1088</v>
      </c>
      <c r="D2" s="2" t="s">
        <v>31</v>
      </c>
      <c r="E2" s="2" t="s">
        <v>32</v>
      </c>
      <c r="F2" s="2" t="s">
        <v>1063</v>
      </c>
      <c r="G2" s="2" t="s">
        <v>1064</v>
      </c>
      <c r="H2" s="2" t="s">
        <v>1065</v>
      </c>
    </row>
    <row r="3" spans="1:8">
      <c r="A3" s="3" t="s">
        <v>281</v>
      </c>
    </row>
    <row r="4" spans="1:8">
      <c r="A4" s="4" t="s">
        <v>1089</v>
      </c>
      <c r="D4" s="6" t="n">
        <v>364416000</v>
      </c>
      <c r="E4" s="6" t="n">
        <v>336016000</v>
      </c>
    </row>
    <row r="5" spans="1:8">
      <c r="A5" s="4" t="s">
        <v>1090</v>
      </c>
      <c r="B5" s="4" t="s">
        <v>1091</v>
      </c>
      <c r="C5" s="4" t="s">
        <v>1092</v>
      </c>
      <c r="D5" s="4" t="s">
        <v>1092</v>
      </c>
      <c r="E5" s="4" t="s">
        <v>1093</v>
      </c>
    </row>
    <row r="6" spans="1:8">
      <c r="A6" s="4" t="s">
        <v>1094</v>
      </c>
      <c r="D6" s="6" t="n">
        <v>1021518000</v>
      </c>
      <c r="E6" s="6" t="n">
        <v>1185800000</v>
      </c>
    </row>
    <row r="7" spans="1:8">
      <c r="A7" s="4" t="s">
        <v>1069</v>
      </c>
      <c r="D7" s="5" t="n">
        <v>1414068000</v>
      </c>
      <c r="E7" s="5" t="n">
        <v>2058359000</v>
      </c>
    </row>
    <row r="8" spans="1:8">
      <c r="A8" s="4" t="s">
        <v>112</v>
      </c>
      <c r="D8" s="5" t="n">
        <v>-4336370000</v>
      </c>
      <c r="E8" s="6" t="n">
        <v>-722492000</v>
      </c>
      <c r="F8" s="6" t="n">
        <v>-555002000</v>
      </c>
      <c r="G8" s="6" t="n">
        <v>-647945000</v>
      </c>
      <c r="H8" s="6" t="n">
        <v>-264257000</v>
      </c>
    </row>
    <row r="9" spans="1:8">
      <c r="A9" s="4" t="s">
        <v>1095</v>
      </c>
      <c r="D9" s="6" t="n">
        <v>11654234000</v>
      </c>
    </row>
  </sheetData>
  <mergeCells count="2">
    <mergeCell ref="A1:A2"/>
    <mergeCell ref="B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5"/>
    <col customWidth="1" max="5" min="5" width="4"/>
    <col customWidth="1" max="6" min="6" width="15"/>
  </cols>
  <sheetData>
    <row r="1" spans="1:6">
      <c r="A1" s="1" t="s">
        <v>1096</v>
      </c>
      <c r="B1" s="2" t="s">
        <v>31</v>
      </c>
      <c r="D1" s="2" t="s">
        <v>32</v>
      </c>
      <c r="F1" s="2" t="s">
        <v>33</v>
      </c>
    </row>
    <row r="2" spans="1:6">
      <c r="A2" s="4" t="s">
        <v>1097</v>
      </c>
    </row>
    <row r="3" spans="1:6">
      <c r="A3" s="3" t="s">
        <v>1098</v>
      </c>
    </row>
    <row r="4" spans="1:6">
      <c r="A4" s="4" t="s">
        <v>1099</v>
      </c>
      <c r="B4" s="6" t="n">
        <v>639598000</v>
      </c>
      <c r="C4" s="4" t="s">
        <v>118</v>
      </c>
      <c r="D4" s="6" t="n">
        <v>0</v>
      </c>
      <c r="F4" s="6" t="n">
        <v>0</v>
      </c>
    </row>
    <row r="5" spans="1:6">
      <c r="A5" s="4" t="s">
        <v>1100</v>
      </c>
    </row>
    <row r="6" spans="1:6">
      <c r="A6" s="3" t="s">
        <v>1098</v>
      </c>
    </row>
    <row r="7" spans="1:6">
      <c r="A7" s="4" t="s">
        <v>1099</v>
      </c>
      <c r="B7" s="5" t="n">
        <v>438448000</v>
      </c>
      <c r="D7" s="5" t="n">
        <v>543299000</v>
      </c>
      <c r="F7" s="5" t="n">
        <v>713027000</v>
      </c>
    </row>
    <row r="8" spans="1:6">
      <c r="A8" s="4" t="s">
        <v>1101</v>
      </c>
    </row>
    <row r="9" spans="1:6">
      <c r="A9" s="3" t="s">
        <v>1098</v>
      </c>
    </row>
    <row r="10" spans="1:6">
      <c r="A10" s="4" t="s">
        <v>1099</v>
      </c>
      <c r="B10" s="5" t="n">
        <v>508521000</v>
      </c>
      <c r="D10" s="5" t="n">
        <v>628250000</v>
      </c>
      <c r="F10" s="5" t="n">
        <v>678160000</v>
      </c>
    </row>
    <row r="11" spans="1:6">
      <c r="A11" s="4" t="s">
        <v>1102</v>
      </c>
    </row>
    <row r="12" spans="1:6">
      <c r="A12" s="3" t="s">
        <v>1098</v>
      </c>
    </row>
    <row r="13" spans="1:6">
      <c r="A13" s="4" t="s">
        <v>1099</v>
      </c>
      <c r="B13" s="5" t="n">
        <v>135148000</v>
      </c>
      <c r="D13" s="5" t="n">
        <v>193909000</v>
      </c>
      <c r="F13" s="5" t="n">
        <v>201573000</v>
      </c>
    </row>
    <row r="14" spans="1:6">
      <c r="A14" s="4" t="s">
        <v>1103</v>
      </c>
    </row>
    <row r="15" spans="1:6">
      <c r="A15" s="3" t="s">
        <v>1098</v>
      </c>
    </row>
    <row r="16" spans="1:6">
      <c r="A16" s="4" t="s">
        <v>1099</v>
      </c>
      <c r="B16" s="5" t="n">
        <v>33864000</v>
      </c>
      <c r="D16" s="5" t="n">
        <v>27754000</v>
      </c>
      <c r="F16" s="5" t="n">
        <v>19496000</v>
      </c>
    </row>
    <row r="17" spans="1:6">
      <c r="A17" s="4" t="s">
        <v>1104</v>
      </c>
    </row>
    <row r="18" spans="1:6">
      <c r="A18" s="3" t="s">
        <v>1098</v>
      </c>
    </row>
    <row r="19" spans="1:6">
      <c r="A19" s="4" t="s">
        <v>1099</v>
      </c>
      <c r="B19" s="5" t="n">
        <v>0</v>
      </c>
      <c r="D19" s="5" t="n">
        <v>0</v>
      </c>
      <c r="E19" s="4" t="s">
        <v>160</v>
      </c>
      <c r="F19" s="5" t="n">
        <v>193809000</v>
      </c>
    </row>
    <row r="20" spans="1:6">
      <c r="A20" s="4" t="s">
        <v>1105</v>
      </c>
    </row>
    <row r="21" spans="1:6">
      <c r="A21" s="3" t="s">
        <v>1098</v>
      </c>
    </row>
    <row r="22" spans="1:6">
      <c r="A22" s="4" t="s">
        <v>1099</v>
      </c>
      <c r="B22" s="5" t="n">
        <v>675000</v>
      </c>
      <c r="D22" s="5" t="n">
        <v>942000</v>
      </c>
      <c r="F22" s="5" t="n">
        <v>955000</v>
      </c>
    </row>
    <row r="23" spans="1:6">
      <c r="A23" s="4" t="s">
        <v>1106</v>
      </c>
    </row>
    <row r="24" spans="1:6">
      <c r="A24" s="3" t="s">
        <v>1098</v>
      </c>
    </row>
    <row r="25" spans="1:6">
      <c r="A25" s="4" t="s">
        <v>1099</v>
      </c>
      <c r="B25" s="6" t="n">
        <v>1756254000</v>
      </c>
      <c r="D25" s="6" t="n">
        <v>1394154000</v>
      </c>
      <c r="F25" s="6" t="n">
        <v>1807020000</v>
      </c>
    </row>
    <row r="26" spans="1:6"/>
    <row r="27" spans="1:6">
      <c r="A27" s="4" t="s">
        <v>118</v>
      </c>
      <c r="B27" s="4" t="s">
        <v>1107</v>
      </c>
    </row>
    <row r="28" spans="1:6">
      <c r="A28" s="4" t="s">
        <v>160</v>
      </c>
      <c r="B28" s="4" t="s">
        <v>1108</v>
      </c>
    </row>
  </sheetData>
  <mergeCells count="5">
    <mergeCell ref="B1:C1"/>
    <mergeCell ref="D1:E1"/>
    <mergeCell ref="A26:F26"/>
    <mergeCell ref="B27:F27"/>
    <mergeCell ref="B28:F2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9</v>
      </c>
      <c r="B1" s="2" t="s">
        <v>1</v>
      </c>
    </row>
    <row r="2" spans="1:3">
      <c r="B2" s="2" t="s">
        <v>31</v>
      </c>
      <c r="C2" s="2" t="s">
        <v>32</v>
      </c>
    </row>
    <row r="3" spans="1:3">
      <c r="A3" s="4" t="s">
        <v>1100</v>
      </c>
    </row>
    <row r="4" spans="1:3">
      <c r="A4" s="3" t="s">
        <v>1110</v>
      </c>
    </row>
    <row r="5" spans="1:3">
      <c r="A5" s="4" t="s">
        <v>1111</v>
      </c>
      <c r="B5" s="6" t="n">
        <v>4109138000</v>
      </c>
      <c r="C5" s="6" t="n">
        <v>6710630000</v>
      </c>
    </row>
    <row r="6" spans="1:3">
      <c r="A6" s="4" t="s">
        <v>1112</v>
      </c>
      <c r="B6" s="5" t="n">
        <v>3232242000</v>
      </c>
      <c r="C6" s="5" t="n">
        <v>5624032000</v>
      </c>
    </row>
    <row r="7" spans="1:3">
      <c r="A7" s="4" t="s">
        <v>1113</v>
      </c>
      <c r="B7" s="5" t="n">
        <v>149307000</v>
      </c>
      <c r="C7" s="5" t="n">
        <v>303796000</v>
      </c>
    </row>
    <row r="8" spans="1:3">
      <c r="A8" s="4" t="s">
        <v>1114</v>
      </c>
      <c r="B8" s="6" t="n">
        <v>876896000</v>
      </c>
      <c r="C8" s="6" t="n">
        <v>1086598000</v>
      </c>
    </row>
    <row r="9" spans="1:3">
      <c r="A9" s="4" t="s">
        <v>1115</v>
      </c>
      <c r="B9" s="4" t="s">
        <v>1116</v>
      </c>
      <c r="C9" s="4" t="s">
        <v>1116</v>
      </c>
    </row>
    <row r="10" spans="1:3">
      <c r="A10" s="4" t="s">
        <v>1101</v>
      </c>
    </row>
    <row r="11" spans="1:3">
      <c r="A11" s="3" t="s">
        <v>1110</v>
      </c>
    </row>
    <row r="12" spans="1:3">
      <c r="A12" s="4" t="s">
        <v>1111</v>
      </c>
      <c r="B12" s="6" t="n">
        <v>9020095000</v>
      </c>
      <c r="C12" s="6" t="n">
        <v>12049566000</v>
      </c>
    </row>
    <row r="13" spans="1:3">
      <c r="A13" s="4" t="s">
        <v>1112</v>
      </c>
      <c r="B13" s="5" t="n">
        <v>7748790000</v>
      </c>
      <c r="C13" s="5" t="n">
        <v>10478936000</v>
      </c>
    </row>
    <row r="14" spans="1:3">
      <c r="A14" s="4" t="s">
        <v>1113</v>
      </c>
      <c r="B14" s="5" t="n">
        <v>66967000</v>
      </c>
      <c r="C14" s="5" t="n">
        <v>309452000</v>
      </c>
    </row>
    <row r="15" spans="1:3">
      <c r="A15" s="4" t="s">
        <v>1114</v>
      </c>
      <c r="B15" s="6" t="n">
        <v>1271305000</v>
      </c>
      <c r="C15" s="6" t="n">
        <v>1570630000</v>
      </c>
    </row>
    <row r="16" spans="1:3">
      <c r="A16" s="4" t="s">
        <v>1115</v>
      </c>
      <c r="B16" s="4" t="s">
        <v>1117</v>
      </c>
      <c r="C16" s="4" t="s">
        <v>1117</v>
      </c>
    </row>
    <row r="17" spans="1:3">
      <c r="A17" s="4" t="s">
        <v>1097</v>
      </c>
    </row>
    <row r="18" spans="1:3">
      <c r="A18" s="3" t="s">
        <v>1110</v>
      </c>
    </row>
    <row r="19" spans="1:3">
      <c r="A19" s="4" t="s">
        <v>1111</v>
      </c>
      <c r="B19" s="6" t="n">
        <v>8046175000</v>
      </c>
    </row>
    <row r="20" spans="1:3">
      <c r="A20" s="4" t="s">
        <v>1112</v>
      </c>
      <c r="B20" s="5" t="n">
        <v>6792061000</v>
      </c>
    </row>
    <row r="21" spans="1:3">
      <c r="A21" s="4" t="s">
        <v>1113</v>
      </c>
      <c r="B21" s="5" t="n">
        <v>246576000</v>
      </c>
    </row>
    <row r="22" spans="1:3">
      <c r="A22" s="4" t="s">
        <v>1114</v>
      </c>
      <c r="B22" s="6" t="n">
        <v>1254114000</v>
      </c>
    </row>
    <row r="23" spans="1:3">
      <c r="A23" s="4" t="s">
        <v>1115</v>
      </c>
      <c r="B23" s="4" t="s">
        <v>111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19</v>
      </c>
      <c r="B1" s="2" t="s">
        <v>31</v>
      </c>
      <c r="C1" s="2" t="s">
        <v>32</v>
      </c>
      <c r="D1" s="2" t="s">
        <v>33</v>
      </c>
    </row>
    <row r="2" spans="1:4">
      <c r="A2" s="3" t="s">
        <v>1120</v>
      </c>
    </row>
    <row r="3" spans="1:4">
      <c r="A3" s="4" t="s">
        <v>52</v>
      </c>
      <c r="B3" s="6" t="n">
        <v>16939113000</v>
      </c>
      <c r="C3" s="6" t="n">
        <v>17578496000</v>
      </c>
      <c r="D3" s="6" t="n">
        <v>16142109000</v>
      </c>
    </row>
    <row r="4" spans="1:4">
      <c r="A4" s="4" t="s">
        <v>1121</v>
      </c>
    </row>
    <row r="5" spans="1:4">
      <c r="A5" s="3" t="s">
        <v>1120</v>
      </c>
    </row>
    <row r="6" spans="1:4">
      <c r="A6" s="4" t="s">
        <v>52</v>
      </c>
      <c r="B6" s="5" t="n">
        <v>12361299000</v>
      </c>
      <c r="C6" s="5" t="n">
        <v>13239922000</v>
      </c>
      <c r="D6" s="5" t="n">
        <v>13182164000</v>
      </c>
    </row>
    <row r="7" spans="1:4">
      <c r="A7" s="4" t="s">
        <v>1122</v>
      </c>
    </row>
    <row r="8" spans="1:4">
      <c r="A8" s="3" t="s">
        <v>1120</v>
      </c>
    </row>
    <row r="9" spans="1:4">
      <c r="A9" s="4" t="s">
        <v>52</v>
      </c>
      <c r="B9" s="5" t="n">
        <v>2799195000</v>
      </c>
      <c r="C9" s="5" t="n">
        <v>2529735000</v>
      </c>
      <c r="D9" s="5" t="n">
        <v>1705837000</v>
      </c>
    </row>
    <row r="10" spans="1:4">
      <c r="A10" s="4" t="s">
        <v>1123</v>
      </c>
    </row>
    <row r="11" spans="1:4">
      <c r="A11" s="3" t="s">
        <v>1120</v>
      </c>
    </row>
    <row r="12" spans="1:4">
      <c r="A12" s="4" t="s">
        <v>52</v>
      </c>
      <c r="B12" s="5" t="n">
        <v>1288117000</v>
      </c>
      <c r="C12" s="5" t="n">
        <v>1267945000</v>
      </c>
      <c r="D12" s="5" t="n">
        <v>965177000</v>
      </c>
    </row>
    <row r="13" spans="1:4">
      <c r="A13" s="4" t="s">
        <v>1124</v>
      </c>
    </row>
    <row r="14" spans="1:4">
      <c r="A14" s="3" t="s">
        <v>1120</v>
      </c>
    </row>
    <row r="15" spans="1:4">
      <c r="A15" s="4" t="s">
        <v>52</v>
      </c>
      <c r="B15" s="5" t="n">
        <v>20983000</v>
      </c>
      <c r="C15" s="5" t="n">
        <v>23668000</v>
      </c>
      <c r="D15" s="5" t="n">
        <v>28945000</v>
      </c>
    </row>
    <row r="16" spans="1:4">
      <c r="A16" s="4" t="s">
        <v>1125</v>
      </c>
    </row>
    <row r="17" spans="1:4">
      <c r="A17" s="3" t="s">
        <v>1120</v>
      </c>
    </row>
    <row r="18" spans="1:4">
      <c r="A18" s="4" t="s">
        <v>52</v>
      </c>
      <c r="B18" s="5" t="n">
        <v>469519000</v>
      </c>
      <c r="C18" s="5" t="n">
        <v>517226000</v>
      </c>
      <c r="D18" s="5" t="n">
        <v>259986000</v>
      </c>
    </row>
    <row r="19" spans="1:4">
      <c r="A19" s="4" t="s">
        <v>1126</v>
      </c>
    </row>
    <row r="20" spans="1:4">
      <c r="A20" s="3" t="s">
        <v>1120</v>
      </c>
    </row>
    <row r="21" spans="1:4">
      <c r="A21" s="4" t="s">
        <v>52</v>
      </c>
      <c r="B21" s="6" t="n">
        <v>16939113000</v>
      </c>
      <c r="C21" s="6" t="n">
        <v>17578496000</v>
      </c>
      <c r="D21" s="6" t="n">
        <v>16142109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1"/>
    <col customWidth="1" max="2" min="2" width="75"/>
    <col customWidth="1" max="3" min="3" width="4"/>
    <col customWidth="1" max="4" min="4" width="16"/>
    <col customWidth="1" max="5" min="5" width="4"/>
    <col customWidth="1" max="6" min="6" width="15"/>
    <col customWidth="1" max="7" min="7" width="16"/>
  </cols>
  <sheetData>
    <row r="1" spans="1:7">
      <c r="A1" s="1" t="s">
        <v>1127</v>
      </c>
      <c r="B1" s="2" t="s">
        <v>1</v>
      </c>
    </row>
    <row r="2" spans="1:7">
      <c r="B2" s="2" t="s">
        <v>31</v>
      </c>
      <c r="D2" s="2" t="s">
        <v>32</v>
      </c>
      <c r="F2" s="2" t="s">
        <v>699</v>
      </c>
      <c r="G2" s="2" t="s">
        <v>33</v>
      </c>
    </row>
    <row r="3" spans="1:7">
      <c r="A3" s="4" t="s">
        <v>1121</v>
      </c>
    </row>
    <row r="4" spans="1:7">
      <c r="A4" s="3" t="s">
        <v>1128</v>
      </c>
    </row>
    <row r="5" spans="1:7">
      <c r="A5" s="4" t="s">
        <v>1129</v>
      </c>
      <c r="D5" s="6" t="n">
        <v>14380525000</v>
      </c>
      <c r="G5" s="6" t="n">
        <v>13996859000</v>
      </c>
    </row>
    <row r="6" spans="1:7">
      <c r="A6" s="4" t="s">
        <v>1130</v>
      </c>
      <c r="B6" s="6" t="n">
        <v>0</v>
      </c>
    </row>
    <row r="7" spans="1:7">
      <c r="A7" s="4" t="s">
        <v>1131</v>
      </c>
      <c r="B7" s="5" t="n">
        <v>289808000</v>
      </c>
      <c r="D7" s="5" t="n">
        <v>510497000</v>
      </c>
    </row>
    <row r="8" spans="1:7">
      <c r="A8" s="4" t="s">
        <v>1132</v>
      </c>
      <c r="B8" s="5" t="n">
        <v>779380000</v>
      </c>
      <c r="C8" s="4" t="s">
        <v>118</v>
      </c>
      <c r="D8" s="5" t="n">
        <v>126831000</v>
      </c>
      <c r="E8" s="4" t="s">
        <v>160</v>
      </c>
    </row>
    <row r="9" spans="1:7">
      <c r="A9" s="3" t="s">
        <v>1133</v>
      </c>
    </row>
    <row r="10" spans="1:7">
      <c r="A10" s="4" t="s">
        <v>1134</v>
      </c>
      <c r="B10" s="5" t="n">
        <v>1529654000</v>
      </c>
      <c r="D10" s="5" t="n">
        <v>1140603000</v>
      </c>
      <c r="F10" s="6" t="n">
        <v>814695000</v>
      </c>
    </row>
    <row r="11" spans="1:7">
      <c r="A11" s="4" t="s">
        <v>1135</v>
      </c>
      <c r="B11" s="5" t="n">
        <v>147753000</v>
      </c>
      <c r="C11" s="4" t="s">
        <v>924</v>
      </c>
      <c r="D11" s="5" t="n">
        <v>91058000</v>
      </c>
      <c r="E11" s="4" t="s">
        <v>1136</v>
      </c>
    </row>
    <row r="12" spans="1:7">
      <c r="A12" s="4" t="s">
        <v>1137</v>
      </c>
      <c r="B12" s="5" t="n">
        <v>536804000</v>
      </c>
      <c r="D12" s="5" t="n">
        <v>416966000</v>
      </c>
    </row>
    <row r="13" spans="1:7">
      <c r="A13" s="4" t="s">
        <v>1138</v>
      </c>
      <c r="B13" s="5" t="n">
        <v>0</v>
      </c>
    </row>
    <row r="14" spans="1:7">
      <c r="A14" s="4" t="s">
        <v>1139</v>
      </c>
      <c r="B14" s="5" t="n">
        <v>12361299000</v>
      </c>
      <c r="D14" s="5" t="n">
        <v>13239922000</v>
      </c>
    </row>
    <row r="15" spans="1:7">
      <c r="A15" s="4" t="s">
        <v>1122</v>
      </c>
    </row>
    <row r="16" spans="1:7">
      <c r="A16" s="3" t="s">
        <v>1128</v>
      </c>
    </row>
    <row r="17" spans="1:7">
      <c r="A17" s="4" t="s">
        <v>1129</v>
      </c>
      <c r="D17" s="5" t="n">
        <v>3825951000</v>
      </c>
      <c r="G17" s="5" t="n">
        <v>2728652000</v>
      </c>
    </row>
    <row r="18" spans="1:7">
      <c r="A18" s="4" t="s">
        <v>1130</v>
      </c>
      <c r="B18" s="5" t="n">
        <v>-11219000</v>
      </c>
    </row>
    <row r="19" spans="1:7">
      <c r="A19" s="4" t="s">
        <v>1131</v>
      </c>
      <c r="B19" s="5" t="n">
        <v>718664000</v>
      </c>
      <c r="D19" s="5" t="n">
        <v>1118893000</v>
      </c>
    </row>
    <row r="20" spans="1:7">
      <c r="A20" s="4" t="s">
        <v>1132</v>
      </c>
      <c r="B20" s="5" t="n">
        <v>30300000</v>
      </c>
      <c r="C20" s="4" t="s">
        <v>118</v>
      </c>
      <c r="D20" s="5" t="n">
        <v>21594000</v>
      </c>
      <c r="E20" s="4" t="s">
        <v>160</v>
      </c>
    </row>
    <row r="21" spans="1:7">
      <c r="A21" s="3" t="s">
        <v>1133</v>
      </c>
    </row>
    <row r="22" spans="1:7">
      <c r="A22" s="4" t="s">
        <v>1134</v>
      </c>
      <c r="B22" s="5" t="n">
        <v>1703901000</v>
      </c>
      <c r="D22" s="5" t="n">
        <v>1296216000</v>
      </c>
      <c r="F22" s="5" t="n">
        <v>1022815000</v>
      </c>
    </row>
    <row r="23" spans="1:7">
      <c r="A23" s="4" t="s">
        <v>1135</v>
      </c>
      <c r="B23" s="5" t="n">
        <v>30278000</v>
      </c>
      <c r="C23" s="4" t="s">
        <v>924</v>
      </c>
      <c r="D23" s="5" t="n">
        <v>21594000</v>
      </c>
      <c r="E23" s="4" t="s">
        <v>1136</v>
      </c>
    </row>
    <row r="24" spans="1:7">
      <c r="A24" s="4" t="s">
        <v>1137</v>
      </c>
      <c r="B24" s="5" t="n">
        <v>440021000</v>
      </c>
      <c r="D24" s="5" t="n">
        <v>294995000</v>
      </c>
    </row>
    <row r="25" spans="1:7">
      <c r="A25" s="4" t="s">
        <v>1138</v>
      </c>
      <c r="B25" s="5" t="n">
        <v>-2058000</v>
      </c>
    </row>
    <row r="26" spans="1:7">
      <c r="A26" s="4" t="s">
        <v>1139</v>
      </c>
      <c r="B26" s="5" t="n">
        <v>2799195000</v>
      </c>
      <c r="D26" s="5" t="n">
        <v>2529735000</v>
      </c>
    </row>
    <row r="27" spans="1:7">
      <c r="A27" s="4" t="s">
        <v>1123</v>
      </c>
    </row>
    <row r="28" spans="1:7">
      <c r="A28" s="3" t="s">
        <v>1128</v>
      </c>
    </row>
    <row r="29" spans="1:7">
      <c r="A29" s="4" t="s">
        <v>1129</v>
      </c>
      <c r="D29" s="5" t="n">
        <v>2205549000</v>
      </c>
      <c r="G29" s="5" t="n">
        <v>1592100000</v>
      </c>
    </row>
    <row r="30" spans="1:7">
      <c r="A30" s="4" t="s">
        <v>1130</v>
      </c>
      <c r="B30" s="5" t="n">
        <v>-6452000</v>
      </c>
    </row>
    <row r="31" spans="1:7">
      <c r="A31" s="4" t="s">
        <v>1131</v>
      </c>
      <c r="B31" s="5" t="n">
        <v>797174000</v>
      </c>
      <c r="D31" s="5" t="n">
        <v>868462000</v>
      </c>
    </row>
    <row r="32" spans="1:7">
      <c r="A32" s="4" t="s">
        <v>1132</v>
      </c>
      <c r="B32" s="5" t="n">
        <v>237833000</v>
      </c>
      <c r="C32" s="4" t="s">
        <v>118</v>
      </c>
      <c r="D32" s="5" t="n">
        <v>255013000</v>
      </c>
      <c r="E32" s="4" t="s">
        <v>160</v>
      </c>
    </row>
    <row r="33" spans="1:7">
      <c r="A33" s="3" t="s">
        <v>1133</v>
      </c>
    </row>
    <row r="34" spans="1:7">
      <c r="A34" s="4" t="s">
        <v>1134</v>
      </c>
      <c r="B34" s="5" t="n">
        <v>1470321000</v>
      </c>
      <c r="D34" s="5" t="n">
        <v>937604000</v>
      </c>
      <c r="F34" s="5" t="n">
        <v>626923000</v>
      </c>
    </row>
    <row r="35" spans="1:7">
      <c r="A35" s="4" t="s">
        <v>1135</v>
      </c>
      <c r="B35" s="5" t="n">
        <v>237833000</v>
      </c>
      <c r="C35" s="4" t="s">
        <v>924</v>
      </c>
      <c r="D35" s="5" t="n">
        <v>255013000</v>
      </c>
      <c r="E35" s="4" t="s">
        <v>1136</v>
      </c>
    </row>
    <row r="36" spans="1:7">
      <c r="A36" s="4" t="s">
        <v>1137</v>
      </c>
      <c r="B36" s="5" t="n">
        <v>772666000</v>
      </c>
      <c r="D36" s="5" t="n">
        <v>565694000</v>
      </c>
    </row>
    <row r="37" spans="1:7">
      <c r="A37" s="4" t="s">
        <v>1138</v>
      </c>
      <c r="B37" s="5" t="n">
        <v>-2116000</v>
      </c>
    </row>
    <row r="38" spans="1:7">
      <c r="A38" s="4" t="s">
        <v>1139</v>
      </c>
      <c r="B38" s="5" t="n">
        <v>1288117000</v>
      </c>
      <c r="D38" s="5" t="n">
        <v>1267945000</v>
      </c>
    </row>
    <row r="39" spans="1:7">
      <c r="A39" s="4" t="s">
        <v>1124</v>
      </c>
    </row>
    <row r="40" spans="1:7">
      <c r="A40" s="3" t="s">
        <v>1128</v>
      </c>
    </row>
    <row r="41" spans="1:7">
      <c r="A41" s="4" t="s">
        <v>1129</v>
      </c>
      <c r="D41" s="5" t="n">
        <v>83867000</v>
      </c>
      <c r="G41" s="5" t="n">
        <v>79702000</v>
      </c>
    </row>
    <row r="42" spans="1:7">
      <c r="A42" s="4" t="s">
        <v>1130</v>
      </c>
      <c r="B42" s="5" t="n">
        <v>-5836000</v>
      </c>
    </row>
    <row r="43" spans="1:7">
      <c r="A43" s="4" t="s">
        <v>1131</v>
      </c>
      <c r="B43" s="5" t="n">
        <v>17884000</v>
      </c>
      <c r="D43" s="5" t="n">
        <v>5484000</v>
      </c>
    </row>
    <row r="44" spans="1:7">
      <c r="A44" s="4" t="s">
        <v>1132</v>
      </c>
      <c r="B44" s="5" t="n">
        <v>46000</v>
      </c>
      <c r="C44" s="4" t="s">
        <v>118</v>
      </c>
      <c r="D44" s="5" t="n">
        <v>1319000</v>
      </c>
      <c r="E44" s="4" t="s">
        <v>160</v>
      </c>
    </row>
    <row r="45" spans="1:7">
      <c r="A45" s="3" t="s">
        <v>1133</v>
      </c>
    </row>
    <row r="46" spans="1:7">
      <c r="A46" s="4" t="s">
        <v>1134</v>
      </c>
      <c r="B46" s="5" t="n">
        <v>74886000</v>
      </c>
      <c r="D46" s="5" t="n">
        <v>60199000</v>
      </c>
      <c r="F46" s="5" t="n">
        <v>50757000</v>
      </c>
    </row>
    <row r="47" spans="1:7">
      <c r="A47" s="4" t="s">
        <v>1135</v>
      </c>
      <c r="B47" s="5" t="n">
        <v>0</v>
      </c>
      <c r="C47" s="4" t="s">
        <v>924</v>
      </c>
      <c r="D47" s="5" t="n">
        <v>1319000</v>
      </c>
      <c r="E47" s="4" t="s">
        <v>1136</v>
      </c>
    </row>
    <row r="48" spans="1:7">
      <c r="A48" s="4" t="s">
        <v>1137</v>
      </c>
      <c r="B48" s="5" t="n">
        <v>16430000</v>
      </c>
      <c r="D48" s="5" t="n">
        <v>10761000</v>
      </c>
    </row>
    <row r="49" spans="1:7">
      <c r="A49" s="4" t="s">
        <v>1138</v>
      </c>
      <c r="B49" s="5" t="n">
        <v>-1743000</v>
      </c>
    </row>
    <row r="50" spans="1:7">
      <c r="A50" s="4" t="s">
        <v>1139</v>
      </c>
      <c r="B50" s="5" t="n">
        <v>20983000</v>
      </c>
      <c r="D50" s="5" t="n">
        <v>23668000</v>
      </c>
    </row>
    <row r="51" spans="1:7">
      <c r="A51" s="4" t="s">
        <v>1125</v>
      </c>
    </row>
    <row r="52" spans="1:7">
      <c r="A52" s="3" t="s">
        <v>1128</v>
      </c>
    </row>
    <row r="53" spans="1:7">
      <c r="A53" s="4" t="s">
        <v>1129</v>
      </c>
      <c r="D53" s="5" t="n">
        <v>517226000</v>
      </c>
      <c r="G53" s="5" t="n">
        <v>259986000</v>
      </c>
    </row>
    <row r="54" spans="1:7">
      <c r="A54" s="4" t="s">
        <v>1130</v>
      </c>
      <c r="B54" s="5" t="n">
        <v>0</v>
      </c>
    </row>
    <row r="55" spans="1:7">
      <c r="A55" s="4" t="s">
        <v>1131</v>
      </c>
      <c r="B55" s="5" t="n">
        <v>450812000</v>
      </c>
      <c r="D55" s="5" t="n">
        <v>564722000</v>
      </c>
    </row>
    <row r="56" spans="1:7">
      <c r="A56" s="4" t="s">
        <v>1132</v>
      </c>
      <c r="B56" s="5" t="n">
        <v>498519000</v>
      </c>
      <c r="C56" s="4" t="s">
        <v>118</v>
      </c>
      <c r="D56" s="5" t="n">
        <v>307482000</v>
      </c>
      <c r="E56" s="4" t="s">
        <v>160</v>
      </c>
    </row>
    <row r="57" spans="1:7">
      <c r="A57" s="3" t="s">
        <v>1133</v>
      </c>
    </row>
    <row r="58" spans="1:7">
      <c r="A58" s="4" t="s">
        <v>1134</v>
      </c>
      <c r="B58" s="5" t="n">
        <v>0</v>
      </c>
      <c r="D58" s="5" t="n">
        <v>0</v>
      </c>
      <c r="F58" s="5" t="n">
        <v>0</v>
      </c>
    </row>
    <row r="59" spans="1:7">
      <c r="A59" s="4" t="s">
        <v>1135</v>
      </c>
      <c r="B59" s="5" t="n">
        <v>0</v>
      </c>
      <c r="C59" s="4" t="s">
        <v>924</v>
      </c>
      <c r="D59" s="5" t="n">
        <v>0</v>
      </c>
      <c r="E59" s="4" t="s">
        <v>1136</v>
      </c>
    </row>
    <row r="60" spans="1:7">
      <c r="A60" s="4" t="s">
        <v>1137</v>
      </c>
      <c r="B60" s="5" t="n">
        <v>0</v>
      </c>
      <c r="D60" s="5" t="n">
        <v>0</v>
      </c>
    </row>
    <row r="61" spans="1:7">
      <c r="A61" s="4" t="s">
        <v>1138</v>
      </c>
      <c r="B61" s="5" t="n">
        <v>0</v>
      </c>
    </row>
    <row r="62" spans="1:7">
      <c r="A62" s="4" t="s">
        <v>1139</v>
      </c>
      <c r="B62" s="5" t="n">
        <v>469519000</v>
      </c>
      <c r="D62" s="5" t="n">
        <v>517226000</v>
      </c>
    </row>
    <row r="63" spans="1:7">
      <c r="A63" s="4" t="s">
        <v>1126</v>
      </c>
    </row>
    <row r="64" spans="1:7">
      <c r="A64" s="3" t="s">
        <v>1128</v>
      </c>
    </row>
    <row r="65" spans="1:7">
      <c r="A65" s="4" t="s">
        <v>1129</v>
      </c>
      <c r="D65" s="5" t="n">
        <v>21013118000</v>
      </c>
      <c r="G65" s="6" t="n">
        <v>18657299000</v>
      </c>
    </row>
    <row r="66" spans="1:7">
      <c r="A66" s="4" t="s">
        <v>1130</v>
      </c>
      <c r="B66" s="5" t="n">
        <v>-23507000</v>
      </c>
    </row>
    <row r="67" spans="1:7">
      <c r="A67" s="4" t="s">
        <v>1131</v>
      </c>
      <c r="B67" s="5" t="n">
        <v>2274342000</v>
      </c>
      <c r="D67" s="5" t="n">
        <v>3068058000</v>
      </c>
    </row>
    <row r="68" spans="1:7">
      <c r="A68" s="4" t="s">
        <v>1132</v>
      </c>
      <c r="B68" s="5" t="n">
        <v>1546078000</v>
      </c>
      <c r="C68" s="4" t="s">
        <v>118</v>
      </c>
      <c r="D68" s="5" t="n">
        <v>712239000</v>
      </c>
      <c r="E68" s="4" t="s">
        <v>160</v>
      </c>
    </row>
    <row r="69" spans="1:7">
      <c r="A69" s="3" t="s">
        <v>1133</v>
      </c>
    </row>
    <row r="70" spans="1:7">
      <c r="A70" s="4" t="s">
        <v>1134</v>
      </c>
      <c r="B70" s="5" t="n">
        <v>4778762000</v>
      </c>
      <c r="D70" s="5" t="n">
        <v>3434622000</v>
      </c>
      <c r="F70" s="6" t="n">
        <v>2515190000</v>
      </c>
    </row>
    <row r="71" spans="1:7">
      <c r="A71" s="4" t="s">
        <v>1135</v>
      </c>
      <c r="B71" s="5" t="n">
        <v>415864000</v>
      </c>
      <c r="C71" s="4" t="s">
        <v>924</v>
      </c>
      <c r="D71" s="5" t="n">
        <v>368984000</v>
      </c>
      <c r="E71" s="4" t="s">
        <v>1136</v>
      </c>
    </row>
    <row r="72" spans="1:7">
      <c r="A72" s="4" t="s">
        <v>1137</v>
      </c>
      <c r="B72" s="5" t="n">
        <v>1765921000</v>
      </c>
      <c r="D72" s="5" t="n">
        <v>1288416000</v>
      </c>
    </row>
    <row r="73" spans="1:7">
      <c r="A73" s="4" t="s">
        <v>1138</v>
      </c>
      <c r="B73" s="5" t="n">
        <v>-5917000</v>
      </c>
    </row>
    <row r="74" spans="1:7">
      <c r="A74" s="4" t="s">
        <v>1139</v>
      </c>
      <c r="B74" s="6" t="n">
        <v>16939113000</v>
      </c>
      <c r="D74" s="6" t="n">
        <v>17578496000</v>
      </c>
    </row>
    <row r="75" spans="1:7"/>
    <row r="76" spans="1:7">
      <c r="A76" s="4" t="s">
        <v>118</v>
      </c>
      <c r="B76" s="4" t="s">
        <v>1140</v>
      </c>
    </row>
    <row r="77" spans="1:7">
      <c r="A77" s="4" t="s">
        <v>160</v>
      </c>
      <c r="B77" s="4" t="s">
        <v>1140</v>
      </c>
    </row>
    <row r="78" spans="1:7">
      <c r="A78" s="4" t="s">
        <v>924</v>
      </c>
      <c r="B78" s="4" t="s">
        <v>1140</v>
      </c>
    </row>
    <row r="79" spans="1:7">
      <c r="A79" s="4" t="s">
        <v>1136</v>
      </c>
      <c r="B79" s="4" t="s">
        <v>1140</v>
      </c>
    </row>
  </sheetData>
  <mergeCells count="9">
    <mergeCell ref="A1:A2"/>
    <mergeCell ref="B1:F1"/>
    <mergeCell ref="B2:C2"/>
    <mergeCell ref="D2:E2"/>
    <mergeCell ref="A75:G75"/>
    <mergeCell ref="B76:G76"/>
    <mergeCell ref="B77:G77"/>
    <mergeCell ref="B78:G78"/>
    <mergeCell ref="B79:G7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41</v>
      </c>
      <c r="B1" s="2" t="s">
        <v>1</v>
      </c>
    </row>
    <row r="2" spans="1:5">
      <c r="B2" s="2" t="s">
        <v>31</v>
      </c>
      <c r="C2" s="2" t="s">
        <v>32</v>
      </c>
      <c r="D2" s="2" t="s">
        <v>699</v>
      </c>
      <c r="E2" s="2" t="s">
        <v>33</v>
      </c>
    </row>
    <row r="3" spans="1:5">
      <c r="A3" s="4" t="s">
        <v>1121</v>
      </c>
    </row>
    <row r="4" spans="1:5">
      <c r="A4" s="3" t="s">
        <v>1142</v>
      </c>
    </row>
    <row r="5" spans="1:5">
      <c r="A5" s="4" t="s">
        <v>1143</v>
      </c>
      <c r="C5" s="6" t="n">
        <v>203048000</v>
      </c>
      <c r="E5" s="6" t="n">
        <v>210151000</v>
      </c>
    </row>
    <row r="6" spans="1:5">
      <c r="A6" s="4" t="s">
        <v>1144</v>
      </c>
      <c r="B6" s="6" t="n">
        <v>0</v>
      </c>
      <c r="C6" s="5" t="n">
        <v>3958000</v>
      </c>
    </row>
    <row r="7" spans="1:5">
      <c r="A7" s="4" t="s">
        <v>1145</v>
      </c>
      <c r="B7" s="5" t="n">
        <v>73129000</v>
      </c>
      <c r="C7" s="5" t="n">
        <v>11061000</v>
      </c>
    </row>
    <row r="8" spans="1:5">
      <c r="A8" s="3" t="s">
        <v>1146</v>
      </c>
    </row>
    <row r="9" spans="1:5">
      <c r="A9" s="4" t="s">
        <v>1147</v>
      </c>
      <c r="B9" s="5" t="n">
        <v>7827000</v>
      </c>
      <c r="C9" s="5" t="n">
        <v>10788000</v>
      </c>
      <c r="D9" s="6" t="n">
        <v>7778000</v>
      </c>
    </row>
    <row r="10" spans="1:5">
      <c r="A10" s="4" t="s">
        <v>1148</v>
      </c>
      <c r="B10" s="5" t="n">
        <v>7381000</v>
      </c>
      <c r="C10" s="5" t="n">
        <v>298000</v>
      </c>
    </row>
    <row r="11" spans="1:5">
      <c r="A11" s="4" t="s">
        <v>1149</v>
      </c>
      <c r="B11" s="5" t="n">
        <v>4420000</v>
      </c>
      <c r="C11" s="5" t="n">
        <v>3308000</v>
      </c>
    </row>
    <row r="12" spans="1:5">
      <c r="A12" s="4" t="s">
        <v>1150</v>
      </c>
      <c r="B12" s="5" t="n">
        <v>122092000</v>
      </c>
      <c r="C12" s="5" t="n">
        <v>192260000</v>
      </c>
    </row>
    <row r="13" spans="1:5">
      <c r="A13" s="4" t="s">
        <v>1151</v>
      </c>
    </row>
    <row r="14" spans="1:5">
      <c r="A14" s="3" t="s">
        <v>1142</v>
      </c>
    </row>
    <row r="15" spans="1:5">
      <c r="A15" s="4" t="s">
        <v>1143</v>
      </c>
      <c r="C15" s="5" t="n">
        <v>203048000</v>
      </c>
      <c r="E15" s="6" t="n">
        <v>210151000</v>
      </c>
    </row>
    <row r="16" spans="1:5">
      <c r="A16" s="4" t="s">
        <v>1144</v>
      </c>
      <c r="B16" s="5" t="n">
        <v>0</v>
      </c>
      <c r="C16" s="5" t="n">
        <v>3958000</v>
      </c>
    </row>
    <row r="17" spans="1:5">
      <c r="A17" s="4" t="s">
        <v>1145</v>
      </c>
      <c r="B17" s="5" t="n">
        <v>73129000</v>
      </c>
      <c r="C17" s="5" t="n">
        <v>11061000</v>
      </c>
    </row>
    <row r="18" spans="1:5">
      <c r="A18" s="3" t="s">
        <v>1146</v>
      </c>
    </row>
    <row r="19" spans="1:5">
      <c r="A19" s="4" t="s">
        <v>1147</v>
      </c>
      <c r="B19" s="5" t="n">
        <v>7827000</v>
      </c>
      <c r="C19" s="5" t="n">
        <v>10788000</v>
      </c>
      <c r="D19" s="6" t="n">
        <v>7778000</v>
      </c>
    </row>
    <row r="20" spans="1:5">
      <c r="A20" s="4" t="s">
        <v>1148</v>
      </c>
      <c r="B20" s="5" t="n">
        <v>7381000</v>
      </c>
      <c r="C20" s="5" t="n">
        <v>298000</v>
      </c>
    </row>
    <row r="21" spans="1:5">
      <c r="A21" s="4" t="s">
        <v>1149</v>
      </c>
      <c r="B21" s="5" t="n">
        <v>4420000</v>
      </c>
      <c r="C21" s="5" t="n">
        <v>3308000</v>
      </c>
    </row>
    <row r="22" spans="1:5">
      <c r="A22" s="4" t="s">
        <v>1150</v>
      </c>
      <c r="B22" s="6" t="n">
        <v>122092000</v>
      </c>
      <c r="C22" s="6" t="n">
        <v>19226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5"/>
    <col customWidth="1" max="5" min="5" width="4"/>
    <col customWidth="1" max="6" min="6" width="14"/>
    <col customWidth="1" max="7" min="7" width="15"/>
  </cols>
  <sheetData>
    <row r="1" spans="1:7">
      <c r="A1" s="1" t="s">
        <v>1152</v>
      </c>
      <c r="B1" s="2" t="s">
        <v>1</v>
      </c>
    </row>
    <row r="2" spans="1:7">
      <c r="B2" s="2" t="s">
        <v>31</v>
      </c>
      <c r="D2" s="2" t="s">
        <v>32</v>
      </c>
      <c r="F2" s="2" t="s">
        <v>699</v>
      </c>
      <c r="G2" s="2" t="s">
        <v>33</v>
      </c>
    </row>
    <row r="3" spans="1:7">
      <c r="A3" s="4" t="s">
        <v>1153</v>
      </c>
    </row>
    <row r="4" spans="1:7">
      <c r="A4" s="3" t="s">
        <v>1154</v>
      </c>
    </row>
    <row r="5" spans="1:7">
      <c r="A5" s="4" t="s">
        <v>1155</v>
      </c>
      <c r="D5" s="6" t="n">
        <v>1214634000</v>
      </c>
      <c r="G5" s="6" t="n">
        <v>1168921000</v>
      </c>
    </row>
    <row r="6" spans="1:7">
      <c r="A6" s="4" t="s">
        <v>1156</v>
      </c>
      <c r="B6" s="6" t="n">
        <v>-2286000</v>
      </c>
    </row>
    <row r="7" spans="1:7">
      <c r="A7" s="4" t="s">
        <v>1157</v>
      </c>
      <c r="B7" s="5" t="n">
        <v>201446000</v>
      </c>
      <c r="D7" s="5" t="n">
        <v>211766000</v>
      </c>
    </row>
    <row r="8" spans="1:7">
      <c r="A8" s="4" t="s">
        <v>1158</v>
      </c>
      <c r="B8" s="5" t="n">
        <v>266117000</v>
      </c>
      <c r="C8" s="4" t="s">
        <v>118</v>
      </c>
      <c r="D8" s="5" t="n">
        <v>166053000</v>
      </c>
      <c r="E8" s="4" t="s">
        <v>160</v>
      </c>
    </row>
    <row r="9" spans="1:7">
      <c r="A9" s="3" t="s">
        <v>1159</v>
      </c>
    </row>
    <row r="10" spans="1:7">
      <c r="A10" s="4" t="s">
        <v>1160</v>
      </c>
      <c r="B10" s="5" t="n">
        <v>513734000</v>
      </c>
      <c r="D10" s="5" t="n">
        <v>628893000</v>
      </c>
      <c r="F10" s="6" t="n">
        <v>658722000</v>
      </c>
    </row>
    <row r="11" spans="1:7">
      <c r="A11" s="4" t="s">
        <v>1161</v>
      </c>
      <c r="B11" s="5" t="n">
        <v>266117000</v>
      </c>
      <c r="C11" s="4" t="s">
        <v>924</v>
      </c>
      <c r="D11" s="5" t="n">
        <v>166053000</v>
      </c>
      <c r="E11" s="4" t="s">
        <v>1136</v>
      </c>
    </row>
    <row r="12" spans="1:7">
      <c r="A12" s="4" t="s">
        <v>1162</v>
      </c>
      <c r="B12" s="5" t="n">
        <v>151583000</v>
      </c>
      <c r="D12" s="5" t="n">
        <v>136224000</v>
      </c>
    </row>
    <row r="13" spans="1:7">
      <c r="A13" s="4" t="s">
        <v>1163</v>
      </c>
      <c r="B13" s="5" t="n">
        <v>-625000</v>
      </c>
    </row>
    <row r="14" spans="1:7">
      <c r="A14" s="4" t="s">
        <v>1164</v>
      </c>
      <c r="B14" s="5" t="n">
        <v>633943000</v>
      </c>
      <c r="D14" s="5" t="n">
        <v>585741000</v>
      </c>
    </row>
    <row r="15" spans="1:7">
      <c r="A15" s="4" t="s">
        <v>1165</v>
      </c>
    </row>
    <row r="16" spans="1:7">
      <c r="A16" s="3" t="s">
        <v>1154</v>
      </c>
    </row>
    <row r="17" spans="1:7">
      <c r="A17" s="4" t="s">
        <v>1155</v>
      </c>
      <c r="D17" s="5" t="n">
        <v>6405000</v>
      </c>
      <c r="G17" s="5" t="n">
        <v>6405000</v>
      </c>
    </row>
    <row r="18" spans="1:7">
      <c r="A18" s="4" t="s">
        <v>1156</v>
      </c>
      <c r="B18" s="5" t="n">
        <v>-6405000</v>
      </c>
    </row>
    <row r="19" spans="1:7">
      <c r="A19" s="4" t="s">
        <v>1157</v>
      </c>
      <c r="B19" s="5" t="n">
        <v>0</v>
      </c>
      <c r="D19" s="5" t="n">
        <v>0</v>
      </c>
    </row>
    <row r="20" spans="1:7">
      <c r="A20" s="4" t="s">
        <v>1158</v>
      </c>
      <c r="B20" s="5" t="n">
        <v>0</v>
      </c>
      <c r="C20" s="4" t="s">
        <v>118</v>
      </c>
      <c r="D20" s="5" t="n">
        <v>0</v>
      </c>
      <c r="E20" s="4" t="s">
        <v>160</v>
      </c>
    </row>
    <row r="21" spans="1:7">
      <c r="A21" s="3" t="s">
        <v>1159</v>
      </c>
    </row>
    <row r="22" spans="1:7">
      <c r="A22" s="4" t="s">
        <v>1160</v>
      </c>
      <c r="B22" s="5" t="n">
        <v>0</v>
      </c>
      <c r="D22" s="5" t="n">
        <v>0</v>
      </c>
      <c r="F22" s="5" t="n">
        <v>0</v>
      </c>
    </row>
    <row r="23" spans="1:7">
      <c r="A23" s="4" t="s">
        <v>1161</v>
      </c>
      <c r="B23" s="5" t="n">
        <v>0</v>
      </c>
      <c r="C23" s="4" t="s">
        <v>924</v>
      </c>
      <c r="D23" s="5" t="n">
        <v>0</v>
      </c>
      <c r="E23" s="4" t="s">
        <v>1136</v>
      </c>
    </row>
    <row r="24" spans="1:7">
      <c r="A24" s="4" t="s">
        <v>1162</v>
      </c>
      <c r="B24" s="5" t="n">
        <v>0</v>
      </c>
      <c r="D24" s="5" t="n">
        <v>0</v>
      </c>
    </row>
    <row r="25" spans="1:7">
      <c r="A25" s="4" t="s">
        <v>1163</v>
      </c>
      <c r="B25" s="5" t="n">
        <v>0</v>
      </c>
    </row>
    <row r="26" spans="1:7">
      <c r="A26" s="4" t="s">
        <v>1164</v>
      </c>
      <c r="B26" s="5" t="n">
        <v>0</v>
      </c>
      <c r="D26" s="5" t="n">
        <v>6405000</v>
      </c>
    </row>
    <row r="27" spans="1:7">
      <c r="A27" s="4" t="s">
        <v>1166</v>
      </c>
    </row>
    <row r="28" spans="1:7">
      <c r="A28" s="3" t="s">
        <v>1154</v>
      </c>
    </row>
    <row r="29" spans="1:7">
      <c r="A29" s="4" t="s">
        <v>1155</v>
      </c>
      <c r="D29" s="5" t="n">
        <v>1221039000</v>
      </c>
      <c r="G29" s="6" t="n">
        <v>1175326000</v>
      </c>
    </row>
    <row r="30" spans="1:7">
      <c r="A30" s="4" t="s">
        <v>1156</v>
      </c>
      <c r="B30" s="5" t="n">
        <v>-8691000</v>
      </c>
    </row>
    <row r="31" spans="1:7">
      <c r="A31" s="4" t="s">
        <v>1157</v>
      </c>
      <c r="B31" s="5" t="n">
        <v>201446000</v>
      </c>
      <c r="D31" s="5" t="n">
        <v>211766000</v>
      </c>
    </row>
    <row r="32" spans="1:7">
      <c r="A32" s="4" t="s">
        <v>1158</v>
      </c>
      <c r="B32" s="5" t="n">
        <v>266117000</v>
      </c>
      <c r="C32" s="4" t="s">
        <v>118</v>
      </c>
      <c r="D32" s="5" t="n">
        <v>166053000</v>
      </c>
      <c r="E32" s="4" t="s">
        <v>160</v>
      </c>
    </row>
    <row r="33" spans="1:7">
      <c r="A33" s="3" t="s">
        <v>1159</v>
      </c>
    </row>
    <row r="34" spans="1:7">
      <c r="A34" s="4" t="s">
        <v>1160</v>
      </c>
      <c r="B34" s="5" t="n">
        <v>513734000</v>
      </c>
      <c r="D34" s="5" t="n">
        <v>628893000</v>
      </c>
      <c r="F34" s="6" t="n">
        <v>658722000</v>
      </c>
    </row>
    <row r="35" spans="1:7">
      <c r="A35" s="4" t="s">
        <v>1161</v>
      </c>
      <c r="B35" s="5" t="n">
        <v>266117000</v>
      </c>
      <c r="C35" s="4" t="s">
        <v>924</v>
      </c>
      <c r="D35" s="5" t="n">
        <v>166053000</v>
      </c>
      <c r="E35" s="4" t="s">
        <v>1136</v>
      </c>
    </row>
    <row r="36" spans="1:7">
      <c r="A36" s="4" t="s">
        <v>1162</v>
      </c>
      <c r="B36" s="5" t="n">
        <v>151583000</v>
      </c>
      <c r="D36" s="5" t="n">
        <v>136224000</v>
      </c>
    </row>
    <row r="37" spans="1:7">
      <c r="A37" s="4" t="s">
        <v>1163</v>
      </c>
      <c r="B37" s="5" t="n">
        <v>-625000</v>
      </c>
    </row>
    <row r="38" spans="1:7">
      <c r="A38" s="4" t="s">
        <v>1164</v>
      </c>
      <c r="B38" s="6" t="n">
        <v>633943000</v>
      </c>
      <c r="D38" s="6" t="n">
        <v>592146000</v>
      </c>
    </row>
    <row r="39" spans="1:7"/>
    <row r="40" spans="1:7">
      <c r="A40" s="4" t="s">
        <v>118</v>
      </c>
      <c r="B40" s="4" t="s">
        <v>1167</v>
      </c>
    </row>
    <row r="41" spans="1:7">
      <c r="A41" s="4" t="s">
        <v>160</v>
      </c>
      <c r="B41" s="4" t="s">
        <v>1167</v>
      </c>
    </row>
    <row r="42" spans="1:7">
      <c r="A42" s="4" t="s">
        <v>924</v>
      </c>
      <c r="B42" s="4" t="s">
        <v>1167</v>
      </c>
    </row>
    <row r="43" spans="1:7">
      <c r="A43" s="4" t="s">
        <v>1136</v>
      </c>
      <c r="B43" s="4" t="s">
        <v>1167</v>
      </c>
    </row>
  </sheetData>
  <mergeCells count="9">
    <mergeCell ref="A1:A2"/>
    <mergeCell ref="B1:F1"/>
    <mergeCell ref="B2:C2"/>
    <mergeCell ref="D2:E2"/>
    <mergeCell ref="A39:G39"/>
    <mergeCell ref="B40:G40"/>
    <mergeCell ref="B41:G41"/>
    <mergeCell ref="B42:G42"/>
    <mergeCell ref="B43:G4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s>
  <sheetData>
    <row r="1" spans="1:4">
      <c r="A1" s="1" t="s">
        <v>1168</v>
      </c>
      <c r="B1" s="2" t="s">
        <v>31</v>
      </c>
      <c r="C1" s="2" t="s">
        <v>32</v>
      </c>
      <c r="D1" s="2" t="s">
        <v>33</v>
      </c>
    </row>
    <row r="2" spans="1:4">
      <c r="A2" s="3" t="s">
        <v>297</v>
      </c>
    </row>
    <row r="3" spans="1:4">
      <c r="A3" s="4" t="s">
        <v>1169</v>
      </c>
      <c r="B3" s="6" t="n">
        <v>3625263000</v>
      </c>
      <c r="C3" s="6" t="n">
        <v>3626742000</v>
      </c>
      <c r="D3" s="6" t="n">
        <v>3751799000</v>
      </c>
    </row>
    <row r="4" spans="1:4">
      <c r="A4" s="4" t="s">
        <v>1170</v>
      </c>
      <c r="B4" s="5" t="n">
        <v>388733000</v>
      </c>
      <c r="C4" s="5" t="n">
        <v>97799000</v>
      </c>
      <c r="D4" s="5" t="n">
        <v>120005000</v>
      </c>
    </row>
    <row r="5" spans="1:4">
      <c r="A5" s="4" t="s">
        <v>1171</v>
      </c>
      <c r="B5" s="5" t="n">
        <v>1160403000</v>
      </c>
      <c r="C5" s="5" t="n">
        <v>1128342000</v>
      </c>
      <c r="D5" s="5" t="n">
        <v>825244000</v>
      </c>
    </row>
    <row r="6" spans="1:4">
      <c r="A6" s="4" t="s">
        <v>1172</v>
      </c>
      <c r="B6" s="5" t="n">
        <v>152848000</v>
      </c>
      <c r="C6" s="5" t="n">
        <v>393695000</v>
      </c>
      <c r="D6" s="5" t="n">
        <v>876625000</v>
      </c>
    </row>
    <row r="7" spans="1:4">
      <c r="A7" s="4" t="s">
        <v>1173</v>
      </c>
      <c r="B7" s="5" t="n">
        <v>327504000</v>
      </c>
      <c r="C7" s="5" t="n">
        <v>288194000</v>
      </c>
      <c r="D7" s="5" t="n">
        <v>378786000</v>
      </c>
    </row>
    <row r="8" spans="1:4">
      <c r="A8" s="4" t="s">
        <v>1174</v>
      </c>
      <c r="B8" s="5" t="n">
        <v>8155000</v>
      </c>
      <c r="C8" s="5" t="n">
        <v>66907000</v>
      </c>
      <c r="D8" s="5" t="n">
        <v>218423000</v>
      </c>
    </row>
    <row r="9" spans="1:4">
      <c r="A9" s="4" t="s">
        <v>1175</v>
      </c>
      <c r="B9" s="5" t="n">
        <v>8600000</v>
      </c>
      <c r="C9" s="5" t="n">
        <v>6941000</v>
      </c>
      <c r="D9" s="5" t="n">
        <v>13809000</v>
      </c>
    </row>
    <row r="10" spans="1:4">
      <c r="A10" s="4" t="s">
        <v>1176</v>
      </c>
      <c r="B10" s="5" t="n">
        <v>39133000</v>
      </c>
      <c r="C10" s="5" t="n">
        <v>137801000</v>
      </c>
      <c r="D10" s="5" t="n">
        <v>90939000</v>
      </c>
    </row>
    <row r="11" spans="1:4">
      <c r="A11" s="4" t="s">
        <v>58</v>
      </c>
      <c r="B11" s="6" t="n">
        <v>5710639000</v>
      </c>
      <c r="C11" s="6" t="n">
        <v>5746421000</v>
      </c>
      <c r="D11" s="6" t="n">
        <v>627563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77</v>
      </c>
      <c r="B1" s="2" t="s">
        <v>1</v>
      </c>
    </row>
    <row r="2" spans="1:3">
      <c r="B2" s="2" t="s">
        <v>31</v>
      </c>
      <c r="C2" s="2" t="s">
        <v>32</v>
      </c>
    </row>
    <row r="3" spans="1:3">
      <c r="A3" s="3" t="s">
        <v>301</v>
      </c>
    </row>
    <row r="4" spans="1:3">
      <c r="A4" s="4" t="s">
        <v>1178</v>
      </c>
      <c r="B4" s="6" t="n">
        <v>108339000</v>
      </c>
    </row>
    <row r="5" spans="1:3">
      <c r="A5" s="4" t="s">
        <v>1179</v>
      </c>
      <c r="B5" s="6" t="n">
        <v>433597000</v>
      </c>
      <c r="C5" s="6" t="n">
        <v>289945000</v>
      </c>
    </row>
    <row r="6" spans="1:3">
      <c r="A6" s="4" t="s">
        <v>1180</v>
      </c>
      <c r="B6" s="4" t="s">
        <v>118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2</v>
      </c>
      <c r="B1" s="2" t="s">
        <v>31</v>
      </c>
      <c r="C1" s="2" t="s">
        <v>32</v>
      </c>
      <c r="D1" s="2" t="s">
        <v>33</v>
      </c>
    </row>
    <row r="2" spans="1:4">
      <c r="A2" s="3" t="s">
        <v>1183</v>
      </c>
    </row>
    <row r="3" spans="1:4">
      <c r="A3" s="4" t="s">
        <v>1184</v>
      </c>
      <c r="B3" s="6" t="n">
        <v>889731000</v>
      </c>
      <c r="C3" s="6" t="n">
        <v>203218000</v>
      </c>
      <c r="D3" s="6" t="n">
        <v>9342000</v>
      </c>
    </row>
    <row r="4" spans="1:4">
      <c r="A4" s="4" t="s">
        <v>1185</v>
      </c>
      <c r="B4" s="5" t="n">
        <v>487528000</v>
      </c>
      <c r="C4" s="5" t="n">
        <v>136035000</v>
      </c>
      <c r="D4" s="5" t="n">
        <v>98088000</v>
      </c>
    </row>
    <row r="5" spans="1:4">
      <c r="A5" s="4" t="s">
        <v>1186</v>
      </c>
      <c r="B5" s="6" t="n">
        <v>1377259000</v>
      </c>
      <c r="C5" s="6" t="n">
        <v>339253000</v>
      </c>
      <c r="D5" s="6" t="n">
        <v>10743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31</v>
      </c>
      <c r="C1" s="2" t="s">
        <v>32</v>
      </c>
      <c r="D1" s="2" t="s">
        <v>33</v>
      </c>
    </row>
    <row r="2" spans="1:4">
      <c r="A2" s="3" t="s">
        <v>1188</v>
      </c>
    </row>
    <row r="3" spans="1:4">
      <c r="A3" s="4" t="s">
        <v>1189</v>
      </c>
      <c r="B3" s="6" t="n">
        <v>692270000</v>
      </c>
      <c r="C3" s="6" t="n">
        <v>0</v>
      </c>
      <c r="D3" s="6" t="n">
        <v>0</v>
      </c>
    </row>
    <row r="4" spans="1:4">
      <c r="A4" s="4" t="s">
        <v>1190</v>
      </c>
      <c r="B4" s="6" t="n">
        <v>692270000</v>
      </c>
      <c r="C4" s="6" t="n">
        <v>0</v>
      </c>
      <c r="D4"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91</v>
      </c>
      <c r="B1" s="2" t="s">
        <v>31</v>
      </c>
      <c r="C1" s="2" t="s">
        <v>32</v>
      </c>
      <c r="D1" s="2" t="s">
        <v>33</v>
      </c>
    </row>
    <row r="2" spans="1:4">
      <c r="A2" s="3" t="s">
        <v>1192</v>
      </c>
    </row>
    <row r="3" spans="1:4">
      <c r="A3" s="4" t="s">
        <v>1193</v>
      </c>
      <c r="B3" s="6" t="n">
        <v>10007000</v>
      </c>
      <c r="C3" s="6" t="n">
        <v>12524000</v>
      </c>
      <c r="D3" s="6" t="n">
        <v>58907000</v>
      </c>
    </row>
    <row r="4" spans="1:4">
      <c r="A4" s="4" t="s">
        <v>1194</v>
      </c>
      <c r="B4" s="5" t="n">
        <v>0</v>
      </c>
      <c r="C4" s="5" t="n">
        <v>571553000</v>
      </c>
      <c r="D4" s="5" t="n">
        <v>68095000</v>
      </c>
    </row>
    <row r="5" spans="1:4">
      <c r="A5" s="4" t="s">
        <v>1195</v>
      </c>
      <c r="B5" s="5" t="n">
        <v>5517518000</v>
      </c>
      <c r="C5" s="5" t="n">
        <v>436591000</v>
      </c>
      <c r="D5" s="5" t="n">
        <v>1172145000</v>
      </c>
    </row>
    <row r="6" spans="1:4">
      <c r="A6" s="4" t="s">
        <v>1196</v>
      </c>
      <c r="B6" s="6" t="n">
        <v>5527525000</v>
      </c>
      <c r="C6" s="6" t="n">
        <v>1020668000</v>
      </c>
      <c r="D6" s="6" t="n">
        <v>1299147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97</v>
      </c>
      <c r="B1" s="2" t="s">
        <v>31</v>
      </c>
      <c r="C1" s="2" t="s">
        <v>32</v>
      </c>
      <c r="D1" s="2" t="s">
        <v>33</v>
      </c>
    </row>
    <row r="2" spans="1:4">
      <c r="A2" s="3" t="s">
        <v>1198</v>
      </c>
    </row>
    <row r="3" spans="1:4">
      <c r="A3" s="4" t="s">
        <v>1199</v>
      </c>
      <c r="B3" s="6" t="n">
        <v>28574950000</v>
      </c>
      <c r="C3" s="6" t="n">
        <v>35842193000</v>
      </c>
      <c r="D3" s="6" t="n">
        <v>36629799000</v>
      </c>
    </row>
    <row r="4" spans="1:4">
      <c r="A4" s="4" t="s">
        <v>1200</v>
      </c>
      <c r="B4" s="5" t="n">
        <v>140956173000</v>
      </c>
      <c r="C4" s="5" t="n">
        <v>116710529000</v>
      </c>
      <c r="D4" s="5" t="n">
        <v>78476417000</v>
      </c>
    </row>
    <row r="5" spans="1:4">
      <c r="A5" s="4" t="s">
        <v>1201</v>
      </c>
      <c r="B5" s="5" t="n">
        <v>83804407000</v>
      </c>
      <c r="C5" s="5" t="n">
        <v>66182775000</v>
      </c>
      <c r="D5" s="5" t="n">
        <v>66023791000</v>
      </c>
    </row>
    <row r="6" spans="1:4">
      <c r="A6" s="4" t="s">
        <v>1202</v>
      </c>
      <c r="B6" s="5" t="n">
        <v>4334648000</v>
      </c>
      <c r="C6" s="5" t="n">
        <v>6757241000</v>
      </c>
      <c r="D6" s="5" t="n">
        <v>24768570000</v>
      </c>
    </row>
    <row r="7" spans="1:4">
      <c r="A7" s="4" t="s">
        <v>1203</v>
      </c>
      <c r="B7" s="6" t="n">
        <v>257670178000</v>
      </c>
      <c r="C7" s="6" t="n">
        <v>225492738000</v>
      </c>
      <c r="D7" s="6" t="n">
        <v>205898577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31</v>
      </c>
      <c r="C1" s="2" t="s">
        <v>32</v>
      </c>
      <c r="D1" s="2" t="s">
        <v>33</v>
      </c>
    </row>
    <row r="2" spans="1:4">
      <c r="A2" s="3" t="s">
        <v>1205</v>
      </c>
    </row>
    <row r="3" spans="1:4">
      <c r="A3" s="4" t="s">
        <v>1206</v>
      </c>
      <c r="B3" s="6" t="n">
        <v>14321000</v>
      </c>
      <c r="C3" s="6" t="n">
        <v>421395000</v>
      </c>
      <c r="D3" s="6" t="n">
        <v>249000000</v>
      </c>
    </row>
    <row r="4" spans="1:4">
      <c r="A4" s="4" t="s">
        <v>1207</v>
      </c>
      <c r="B4" s="6" t="n">
        <v>14321000</v>
      </c>
      <c r="C4" s="6" t="n">
        <v>421395000</v>
      </c>
      <c r="D4" s="6" t="n">
        <v>2490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208</v>
      </c>
      <c r="B1" s="2" t="s">
        <v>31</v>
      </c>
      <c r="C1" s="2" t="s">
        <v>32</v>
      </c>
      <c r="D1" s="2" t="s">
        <v>33</v>
      </c>
    </row>
    <row r="2" spans="1:4">
      <c r="A2" s="3" t="s">
        <v>1209</v>
      </c>
    </row>
    <row r="3" spans="1:4">
      <c r="A3" s="4" t="s">
        <v>1210</v>
      </c>
      <c r="B3" s="6" t="n">
        <v>7031105000</v>
      </c>
      <c r="C3" s="6" t="n">
        <v>3084831000</v>
      </c>
      <c r="D3" s="6" t="n">
        <v>349869000</v>
      </c>
    </row>
    <row r="4" spans="1:4">
      <c r="A4" s="4" t="s">
        <v>1211</v>
      </c>
      <c r="B4" s="5" t="n">
        <v>13105616000</v>
      </c>
      <c r="C4" s="5" t="n">
        <v>11286045000</v>
      </c>
      <c r="D4" s="5" t="n">
        <v>8837060000</v>
      </c>
    </row>
    <row r="5" spans="1:4">
      <c r="A5" s="4" t="s">
        <v>1212</v>
      </c>
      <c r="B5" s="5" t="n">
        <v>5893000</v>
      </c>
      <c r="C5" s="5" t="n">
        <v>24097000</v>
      </c>
      <c r="D5" s="5" t="n">
        <v>29986000</v>
      </c>
    </row>
    <row r="6" spans="1:4">
      <c r="A6" s="4" t="s">
        <v>1213</v>
      </c>
      <c r="B6" s="5" t="n">
        <v>3374476000</v>
      </c>
      <c r="C6" s="5" t="n">
        <v>2382634000</v>
      </c>
      <c r="D6" s="5" t="n">
        <v>2894222000</v>
      </c>
    </row>
    <row r="7" spans="1:4">
      <c r="A7" s="4" t="s">
        <v>1214</v>
      </c>
      <c r="B7" s="5" t="n">
        <v>89774000</v>
      </c>
      <c r="C7" s="5" t="n">
        <v>25269000</v>
      </c>
      <c r="D7" s="5" t="n">
        <v>14300000</v>
      </c>
    </row>
    <row r="8" spans="1:4">
      <c r="A8" s="4" t="s">
        <v>1215</v>
      </c>
      <c r="B8" s="5" t="n">
        <v>4582528000</v>
      </c>
      <c r="C8" s="5" t="n">
        <v>3870981000</v>
      </c>
      <c r="D8" s="5" t="n">
        <v>2219835000</v>
      </c>
    </row>
    <row r="9" spans="1:4">
      <c r="A9" s="4" t="s">
        <v>1216</v>
      </c>
      <c r="B9" s="6" t="n">
        <v>28189392000</v>
      </c>
      <c r="C9" s="6" t="n">
        <v>20673857000</v>
      </c>
      <c r="D9" s="6" t="n">
        <v>14345272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53"/>
    <col customWidth="1" max="2" min="2" width="80"/>
    <col customWidth="1" max="3" min="3" width="24"/>
    <col customWidth="1" max="4" min="4" width="15"/>
    <col customWidth="1" max="5" min="5" width="15"/>
    <col customWidth="1" max="6" min="6" width="15"/>
  </cols>
  <sheetData>
    <row r="1" spans="1:6">
      <c r="A1" s="1" t="s">
        <v>1217</v>
      </c>
      <c r="C1" s="2" t="s">
        <v>1</v>
      </c>
    </row>
    <row r="2" spans="1:6">
      <c r="C2" s="2" t="s">
        <v>31</v>
      </c>
      <c r="D2" s="2" t="s">
        <v>32</v>
      </c>
      <c r="E2" s="2" t="s">
        <v>33</v>
      </c>
      <c r="F2" s="2" t="s">
        <v>699</v>
      </c>
    </row>
    <row r="3" spans="1:6">
      <c r="A3" s="3" t="s">
        <v>1218</v>
      </c>
    </row>
    <row r="4" spans="1:6">
      <c r="A4" s="4" t="s">
        <v>72</v>
      </c>
      <c r="C4" s="6" t="n">
        <v>2473690000</v>
      </c>
      <c r="D4" s="6" t="n">
        <v>3030411000</v>
      </c>
      <c r="E4" s="6" t="n">
        <v>3291323000</v>
      </c>
      <c r="F4" s="6" t="n">
        <v>3291323000</v>
      </c>
    </row>
    <row r="5" spans="1:6">
      <c r="A5" s="4" t="s">
        <v>1219</v>
      </c>
    </row>
    <row r="6" spans="1:6">
      <c r="A6" s="3" t="s">
        <v>1218</v>
      </c>
    </row>
    <row r="7" spans="1:6">
      <c r="A7" s="4" t="s">
        <v>1220</v>
      </c>
      <c r="C7" s="4" t="s">
        <v>1221</v>
      </c>
    </row>
    <row r="8" spans="1:6">
      <c r="A8" s="4" t="s">
        <v>1222</v>
      </c>
    </row>
    <row r="9" spans="1:6">
      <c r="A9" s="3" t="s">
        <v>1218</v>
      </c>
    </row>
    <row r="10" spans="1:6">
      <c r="A10" s="4" t="s">
        <v>1220</v>
      </c>
      <c r="C10" s="4" t="s">
        <v>1223</v>
      </c>
    </row>
    <row r="11" spans="1:6">
      <c r="A11" s="4" t="s">
        <v>1224</v>
      </c>
    </row>
    <row r="12" spans="1:6">
      <c r="A12" s="3" t="s">
        <v>1218</v>
      </c>
    </row>
    <row r="13" spans="1:6">
      <c r="A13" s="4" t="s">
        <v>1220</v>
      </c>
      <c r="C13" s="4" t="s">
        <v>1225</v>
      </c>
    </row>
    <row r="14" spans="1:6">
      <c r="A14" s="4" t="s">
        <v>1226</v>
      </c>
    </row>
    <row r="15" spans="1:6">
      <c r="A15" s="3" t="s">
        <v>1218</v>
      </c>
    </row>
    <row r="16" spans="1:6">
      <c r="A16" s="4" t="s">
        <v>1220</v>
      </c>
      <c r="C16" s="4" t="s">
        <v>1227</v>
      </c>
    </row>
    <row r="17" spans="1:6">
      <c r="A17" s="4" t="s">
        <v>1228</v>
      </c>
    </row>
    <row r="18" spans="1:6">
      <c r="A18" s="3" t="s">
        <v>1218</v>
      </c>
    </row>
    <row r="19" spans="1:6">
      <c r="A19" s="4" t="s">
        <v>1220</v>
      </c>
      <c r="C19" s="4" t="s">
        <v>1229</v>
      </c>
    </row>
    <row r="20" spans="1:6">
      <c r="A20" s="4" t="s">
        <v>1230</v>
      </c>
    </row>
    <row r="21" spans="1:6">
      <c r="A21" s="3" t="s">
        <v>1218</v>
      </c>
    </row>
    <row r="22" spans="1:6">
      <c r="A22" s="4" t="s">
        <v>1220</v>
      </c>
      <c r="C22" s="4" t="s">
        <v>1229</v>
      </c>
    </row>
    <row r="23" spans="1:6">
      <c r="A23" s="4" t="s">
        <v>1231</v>
      </c>
    </row>
    <row r="24" spans="1:6">
      <c r="A24" s="3" t="s">
        <v>1218</v>
      </c>
    </row>
    <row r="25" spans="1:6">
      <c r="A25" s="4" t="s">
        <v>1220</v>
      </c>
      <c r="C25" s="4" t="s">
        <v>1232</v>
      </c>
    </row>
    <row r="26" spans="1:6">
      <c r="A26" s="4" t="s">
        <v>1233</v>
      </c>
    </row>
    <row r="27" spans="1:6">
      <c r="A27" s="3" t="s">
        <v>1218</v>
      </c>
    </row>
    <row r="28" spans="1:6">
      <c r="A28" s="4" t="s">
        <v>1220</v>
      </c>
      <c r="C28" s="4" t="s">
        <v>1232</v>
      </c>
    </row>
    <row r="29" spans="1:6">
      <c r="A29" s="4" t="s">
        <v>1234</v>
      </c>
    </row>
    <row r="30" spans="1:6">
      <c r="A30" s="3" t="s">
        <v>1218</v>
      </c>
    </row>
    <row r="31" spans="1:6">
      <c r="A31" s="4" t="s">
        <v>1220</v>
      </c>
      <c r="C31" s="4" t="s">
        <v>1235</v>
      </c>
    </row>
    <row r="32" spans="1:6">
      <c r="A32" s="4" t="s">
        <v>1236</v>
      </c>
    </row>
    <row r="33" spans="1:6">
      <c r="A33" s="3" t="s">
        <v>1218</v>
      </c>
    </row>
    <row r="34" spans="1:6">
      <c r="A34" s="4" t="s">
        <v>1220</v>
      </c>
      <c r="C34" s="4" t="s">
        <v>1235</v>
      </c>
    </row>
    <row r="35" spans="1:6">
      <c r="A35" s="4" t="s">
        <v>1237</v>
      </c>
    </row>
    <row r="36" spans="1:6">
      <c r="A36" s="3" t="s">
        <v>1218</v>
      </c>
    </row>
    <row r="37" spans="1:6">
      <c r="A37" s="4" t="s">
        <v>1220</v>
      </c>
      <c r="C37" s="4" t="s">
        <v>1238</v>
      </c>
    </row>
    <row r="38" spans="1:6">
      <c r="A38" s="4" t="s">
        <v>1239</v>
      </c>
    </row>
    <row r="39" spans="1:6">
      <c r="A39" s="3" t="s">
        <v>1218</v>
      </c>
    </row>
    <row r="40" spans="1:6">
      <c r="A40" s="4" t="s">
        <v>1220</v>
      </c>
      <c r="C40" s="4" t="s">
        <v>1238</v>
      </c>
    </row>
    <row r="41" spans="1:6">
      <c r="A41" s="4" t="s">
        <v>1240</v>
      </c>
    </row>
    <row r="42" spans="1:6">
      <c r="A42" s="3" t="s">
        <v>1218</v>
      </c>
    </row>
    <row r="43" spans="1:6">
      <c r="A43" s="4" t="s">
        <v>1220</v>
      </c>
      <c r="C43" s="4" t="s">
        <v>1241</v>
      </c>
    </row>
    <row r="44" spans="1:6">
      <c r="A44" s="4" t="s">
        <v>1242</v>
      </c>
    </row>
    <row r="45" spans="1:6">
      <c r="A45" s="3" t="s">
        <v>1218</v>
      </c>
    </row>
    <row r="46" spans="1:6">
      <c r="A46" s="4" t="s">
        <v>1243</v>
      </c>
      <c r="C46" s="6" t="n">
        <v>145116000</v>
      </c>
    </row>
    <row r="47" spans="1:6">
      <c r="A47" s="4" t="s">
        <v>1244</v>
      </c>
    </row>
    <row r="48" spans="1:6">
      <c r="A48" s="3" t="s">
        <v>1218</v>
      </c>
    </row>
    <row r="49" spans="1:6">
      <c r="A49" s="4" t="s">
        <v>1243</v>
      </c>
      <c r="C49" s="5" t="n">
        <v>165900000</v>
      </c>
    </row>
    <row r="50" spans="1:6">
      <c r="A50" s="4" t="s">
        <v>1245</v>
      </c>
    </row>
    <row r="51" spans="1:6">
      <c r="A51" s="3" t="s">
        <v>1218</v>
      </c>
    </row>
    <row r="52" spans="1:6">
      <c r="A52" s="4" t="s">
        <v>1243</v>
      </c>
      <c r="C52" s="5" t="n">
        <v>107500000</v>
      </c>
    </row>
    <row r="53" spans="1:6">
      <c r="A53" s="4" t="s">
        <v>1246</v>
      </c>
    </row>
    <row r="54" spans="1:6">
      <c r="A54" s="3" t="s">
        <v>1218</v>
      </c>
    </row>
    <row r="55" spans="1:6">
      <c r="A55" s="4" t="s">
        <v>1243</v>
      </c>
      <c r="C55" s="5" t="n">
        <v>204375000</v>
      </c>
    </row>
    <row r="56" spans="1:6">
      <c r="A56" s="4" t="s">
        <v>1247</v>
      </c>
    </row>
    <row r="57" spans="1:6">
      <c r="A57" s="3" t="s">
        <v>1218</v>
      </c>
    </row>
    <row r="58" spans="1:6">
      <c r="A58" s="4" t="s">
        <v>1243</v>
      </c>
      <c r="C58" s="5" t="n">
        <v>199722000</v>
      </c>
    </row>
    <row r="59" spans="1:6">
      <c r="A59" s="4" t="s">
        <v>1248</v>
      </c>
    </row>
    <row r="60" spans="1:6">
      <c r="A60" s="3" t="s">
        <v>1218</v>
      </c>
    </row>
    <row r="61" spans="1:6">
      <c r="A61" s="4" t="s">
        <v>1243</v>
      </c>
      <c r="C61" s="5" t="n">
        <v>152500000</v>
      </c>
    </row>
    <row r="62" spans="1:6">
      <c r="A62" s="4" t="s">
        <v>1249</v>
      </c>
    </row>
    <row r="63" spans="1:6">
      <c r="A63" s="3" t="s">
        <v>1218</v>
      </c>
    </row>
    <row r="64" spans="1:6">
      <c r="A64" s="4" t="s">
        <v>1243</v>
      </c>
      <c r="C64" s="5" t="n">
        <v>207500000</v>
      </c>
    </row>
    <row r="65" spans="1:6">
      <c r="A65" s="4" t="s">
        <v>1250</v>
      </c>
    </row>
    <row r="66" spans="1:6">
      <c r="A66" s="3" t="s">
        <v>1218</v>
      </c>
    </row>
    <row r="67" spans="1:6">
      <c r="A67" s="4" t="s">
        <v>1243</v>
      </c>
      <c r="C67" s="5" t="n">
        <v>292500000</v>
      </c>
    </row>
    <row r="68" spans="1:6">
      <c r="A68" s="4" t="s">
        <v>1251</v>
      </c>
    </row>
    <row r="69" spans="1:6">
      <c r="A69" s="3" t="s">
        <v>1218</v>
      </c>
    </row>
    <row r="70" spans="1:6">
      <c r="A70" s="4" t="s">
        <v>1243</v>
      </c>
      <c r="C70" s="5" t="n">
        <v>90000000</v>
      </c>
    </row>
    <row r="71" spans="1:6">
      <c r="A71" s="4" t="s">
        <v>1252</v>
      </c>
    </row>
    <row r="72" spans="1:6">
      <c r="A72" s="3" t="s">
        <v>1218</v>
      </c>
    </row>
    <row r="73" spans="1:6">
      <c r="A73" s="4" t="s">
        <v>1243</v>
      </c>
      <c r="C73" s="5" t="n">
        <v>181053000</v>
      </c>
    </row>
    <row r="74" spans="1:6">
      <c r="A74" s="4" t="s">
        <v>1253</v>
      </c>
    </row>
    <row r="75" spans="1:6">
      <c r="A75" s="3" t="s">
        <v>1218</v>
      </c>
    </row>
    <row r="76" spans="1:6">
      <c r="A76" s="4" t="s">
        <v>1243</v>
      </c>
      <c r="C76" s="5" t="n">
        <v>553125000</v>
      </c>
    </row>
    <row r="77" spans="1:6">
      <c r="A77" s="4" t="s">
        <v>1254</v>
      </c>
    </row>
    <row r="78" spans="1:6">
      <c r="A78" s="3" t="s">
        <v>1218</v>
      </c>
    </row>
    <row r="79" spans="1:6">
      <c r="A79" s="4" t="s">
        <v>1243</v>
      </c>
      <c r="C79" s="5" t="n">
        <v>546500000</v>
      </c>
    </row>
    <row r="80" spans="1:6">
      <c r="A80" s="4" t="s">
        <v>1255</v>
      </c>
    </row>
    <row r="81" spans="1:6">
      <c r="A81" s="3" t="s">
        <v>1218</v>
      </c>
    </row>
    <row r="82" spans="1:6">
      <c r="A82" s="4" t="s">
        <v>1243</v>
      </c>
      <c r="C82" s="6" t="n">
        <v>784334000</v>
      </c>
    </row>
    <row r="83" spans="1:6">
      <c r="A83" s="4" t="s">
        <v>1256</v>
      </c>
    </row>
    <row r="84" spans="1:6">
      <c r="A84" s="3" t="s">
        <v>1218</v>
      </c>
    </row>
    <row r="85" spans="1:6">
      <c r="A85" s="4" t="s">
        <v>1220</v>
      </c>
      <c r="C85" s="4" t="s">
        <v>1257</v>
      </c>
    </row>
    <row r="86" spans="1:6">
      <c r="A86" s="4" t="s">
        <v>1258</v>
      </c>
    </row>
    <row r="87" spans="1:6">
      <c r="A87" s="3" t="s">
        <v>1218</v>
      </c>
    </row>
    <row r="88" spans="1:6">
      <c r="A88" s="4" t="s">
        <v>1220</v>
      </c>
      <c r="C88" s="4" t="s">
        <v>1259</v>
      </c>
    </row>
    <row r="89" spans="1:6">
      <c r="A89" s="4" t="s">
        <v>1260</v>
      </c>
    </row>
    <row r="90" spans="1:6">
      <c r="A90" s="3" t="s">
        <v>1218</v>
      </c>
    </row>
    <row r="91" spans="1:6">
      <c r="A91" s="4" t="s">
        <v>1220</v>
      </c>
      <c r="C91" s="4" t="s">
        <v>1261</v>
      </c>
    </row>
    <row r="92" spans="1:6">
      <c r="A92" s="4" t="s">
        <v>1262</v>
      </c>
    </row>
    <row r="93" spans="1:6">
      <c r="A93" s="3" t="s">
        <v>1218</v>
      </c>
    </row>
    <row r="94" spans="1:6">
      <c r="A94" s="4" t="s">
        <v>1220</v>
      </c>
      <c r="C94" s="4" t="s">
        <v>1263</v>
      </c>
    </row>
    <row r="95" spans="1:6">
      <c r="A95" s="4" t="s">
        <v>1264</v>
      </c>
    </row>
    <row r="96" spans="1:6">
      <c r="A96" s="3" t="s">
        <v>1218</v>
      </c>
    </row>
    <row r="97" spans="1:6">
      <c r="A97" s="4" t="s">
        <v>1220</v>
      </c>
      <c r="C97" s="4" t="s">
        <v>1265</v>
      </c>
    </row>
    <row r="98" spans="1:6">
      <c r="A98" s="4" t="s">
        <v>1266</v>
      </c>
    </row>
    <row r="99" spans="1:6">
      <c r="A99" s="3" t="s">
        <v>1218</v>
      </c>
    </row>
    <row r="100" spans="1:6">
      <c r="A100" s="4" t="s">
        <v>1220</v>
      </c>
      <c r="C100" s="4" t="s">
        <v>1267</v>
      </c>
    </row>
    <row r="101" spans="1:6">
      <c r="A101" s="4" t="s">
        <v>1268</v>
      </c>
    </row>
    <row r="102" spans="1:6">
      <c r="A102" s="3" t="s">
        <v>1218</v>
      </c>
    </row>
    <row r="103" spans="1:6">
      <c r="A103" s="4" t="s">
        <v>1220</v>
      </c>
      <c r="C103" s="4" t="s">
        <v>1269</v>
      </c>
    </row>
    <row r="104" spans="1:6">
      <c r="A104" s="4" t="s">
        <v>1270</v>
      </c>
    </row>
    <row r="105" spans="1:6">
      <c r="A105" s="3" t="s">
        <v>1218</v>
      </c>
    </row>
    <row r="106" spans="1:6">
      <c r="A106" s="4" t="s">
        <v>1220</v>
      </c>
      <c r="C106" s="4" t="s">
        <v>1271</v>
      </c>
    </row>
    <row r="107" spans="1:6">
      <c r="A107" s="4" t="s">
        <v>1272</v>
      </c>
    </row>
    <row r="108" spans="1:6">
      <c r="A108" s="3" t="s">
        <v>1218</v>
      </c>
    </row>
    <row r="109" spans="1:6">
      <c r="A109" s="4" t="s">
        <v>1220</v>
      </c>
      <c r="C109" s="4" t="s">
        <v>1273</v>
      </c>
    </row>
    <row r="110" spans="1:6">
      <c r="A110" s="4" t="s">
        <v>1274</v>
      </c>
    </row>
    <row r="111" spans="1:6">
      <c r="A111" s="3" t="s">
        <v>1218</v>
      </c>
    </row>
    <row r="112" spans="1:6">
      <c r="A112" s="4" t="s">
        <v>1220</v>
      </c>
      <c r="C112" s="4" t="s">
        <v>1275</v>
      </c>
    </row>
    <row r="113" spans="1:6">
      <c r="A113" s="4" t="s">
        <v>1276</v>
      </c>
    </row>
    <row r="114" spans="1:6">
      <c r="A114" s="3" t="s">
        <v>1218</v>
      </c>
    </row>
    <row r="115" spans="1:6">
      <c r="A115" s="4" t="s">
        <v>1220</v>
      </c>
      <c r="C115" s="4" t="s">
        <v>1277</v>
      </c>
    </row>
    <row r="116" spans="1:6">
      <c r="A116" s="4" t="s">
        <v>1278</v>
      </c>
    </row>
    <row r="117" spans="1:6">
      <c r="A117" s="3" t="s">
        <v>1218</v>
      </c>
    </row>
    <row r="118" spans="1:6">
      <c r="A118" s="4" t="s">
        <v>1220</v>
      </c>
      <c r="C118" s="4" t="s">
        <v>1279</v>
      </c>
    </row>
    <row r="119" spans="1:6">
      <c r="A119" s="4" t="s">
        <v>1280</v>
      </c>
    </row>
    <row r="120" spans="1:6">
      <c r="A120" s="3" t="s">
        <v>1218</v>
      </c>
    </row>
    <row r="121" spans="1:6">
      <c r="A121" s="4" t="s">
        <v>1220</v>
      </c>
      <c r="C121" s="4" t="s">
        <v>1281</v>
      </c>
    </row>
    <row r="122" spans="1:6">
      <c r="A122" s="4" t="s">
        <v>1282</v>
      </c>
    </row>
    <row r="123" spans="1:6">
      <c r="A123" s="3" t="s">
        <v>1218</v>
      </c>
    </row>
    <row r="124" spans="1:6">
      <c r="A124" s="4" t="s">
        <v>1220</v>
      </c>
      <c r="B124" s="4" t="s">
        <v>118</v>
      </c>
      <c r="C124" s="4" t="s">
        <v>1283</v>
      </c>
    </row>
    <row r="125" spans="1:6">
      <c r="A125" s="4" t="s">
        <v>1284</v>
      </c>
    </row>
    <row r="126" spans="1:6">
      <c r="A126" s="3" t="s">
        <v>1218</v>
      </c>
    </row>
    <row r="127" spans="1:6">
      <c r="A127" s="4" t="s">
        <v>1220</v>
      </c>
      <c r="C127" s="4" t="s">
        <v>1285</v>
      </c>
    </row>
    <row r="128" spans="1:6">
      <c r="A128" s="4" t="s">
        <v>1286</v>
      </c>
    </row>
    <row r="129" spans="1:6">
      <c r="A129" s="3" t="s">
        <v>1218</v>
      </c>
    </row>
    <row r="130" spans="1:6">
      <c r="A130" s="4" t="s">
        <v>1220</v>
      </c>
      <c r="C130" s="4" t="s">
        <v>1285</v>
      </c>
    </row>
    <row r="131" spans="1:6">
      <c r="A131" s="4" t="s">
        <v>1287</v>
      </c>
    </row>
    <row r="132" spans="1:6">
      <c r="A132" s="3" t="s">
        <v>1218</v>
      </c>
    </row>
    <row r="133" spans="1:6">
      <c r="A133" s="4" t="s">
        <v>1220</v>
      </c>
      <c r="C133" s="4" t="s">
        <v>1285</v>
      </c>
    </row>
    <row r="134" spans="1:6">
      <c r="A134" s="4" t="s">
        <v>1288</v>
      </c>
    </row>
    <row r="135" spans="1:6">
      <c r="A135" s="3" t="s">
        <v>1218</v>
      </c>
    </row>
    <row r="136" spans="1:6">
      <c r="A136" s="4" t="s">
        <v>1220</v>
      </c>
      <c r="C136" s="4" t="s">
        <v>1289</v>
      </c>
    </row>
    <row r="137" spans="1:6">
      <c r="A137" s="4" t="s">
        <v>1290</v>
      </c>
    </row>
    <row r="138" spans="1:6">
      <c r="A138" s="3" t="s">
        <v>1218</v>
      </c>
    </row>
    <row r="139" spans="1:6">
      <c r="A139" s="4" t="s">
        <v>1220</v>
      </c>
      <c r="C139" s="4" t="s">
        <v>1291</v>
      </c>
    </row>
    <row r="140" spans="1:6">
      <c r="A140" s="4" t="s">
        <v>1292</v>
      </c>
    </row>
    <row r="141" spans="1:6">
      <c r="A141" s="3" t="s">
        <v>1218</v>
      </c>
    </row>
    <row r="142" spans="1:6">
      <c r="A142" s="4" t="s">
        <v>1220</v>
      </c>
      <c r="C142" s="4" t="s">
        <v>1293</v>
      </c>
    </row>
    <row r="143" spans="1:6">
      <c r="A143" s="4" t="s">
        <v>1294</v>
      </c>
    </row>
    <row r="144" spans="1:6">
      <c r="A144" s="3" t="s">
        <v>1218</v>
      </c>
    </row>
    <row r="145" spans="1:6">
      <c r="A145" s="4" t="s">
        <v>1220</v>
      </c>
      <c r="C145" s="4" t="s">
        <v>1295</v>
      </c>
    </row>
    <row r="146" spans="1:6">
      <c r="A146" s="4" t="s">
        <v>1296</v>
      </c>
    </row>
    <row r="147" spans="1:6">
      <c r="A147" s="3" t="s">
        <v>1218</v>
      </c>
    </row>
    <row r="148" spans="1:6">
      <c r="A148" s="4" t="s">
        <v>1220</v>
      </c>
      <c r="C148" s="4" t="s">
        <v>1297</v>
      </c>
    </row>
    <row r="149" spans="1:6">
      <c r="A149" s="4" t="s">
        <v>1298</v>
      </c>
    </row>
    <row r="150" spans="1:6">
      <c r="A150" s="3" t="s">
        <v>1218</v>
      </c>
    </row>
    <row r="151" spans="1:6">
      <c r="A151" s="4" t="s">
        <v>1220</v>
      </c>
      <c r="C151" s="4" t="s">
        <v>1289</v>
      </c>
    </row>
    <row r="152" spans="1:6">
      <c r="A152" s="4" t="s">
        <v>1299</v>
      </c>
    </row>
    <row r="153" spans="1:6">
      <c r="A153" s="3" t="s">
        <v>1218</v>
      </c>
    </row>
    <row r="154" spans="1:6">
      <c r="A154" s="4" t="s">
        <v>1220</v>
      </c>
      <c r="C154" s="4" t="s">
        <v>1300</v>
      </c>
    </row>
    <row r="155" spans="1:6">
      <c r="A155" s="4" t="s">
        <v>1301</v>
      </c>
    </row>
    <row r="156" spans="1:6">
      <c r="A156" s="3" t="s">
        <v>1218</v>
      </c>
    </row>
    <row r="157" spans="1:6">
      <c r="A157" s="4" t="s">
        <v>1220</v>
      </c>
      <c r="C157" s="4" t="s">
        <v>1302</v>
      </c>
    </row>
    <row r="158" spans="1:6">
      <c r="A158" s="4" t="s">
        <v>1303</v>
      </c>
    </row>
    <row r="159" spans="1:6">
      <c r="A159" s="3" t="s">
        <v>1218</v>
      </c>
    </row>
    <row r="160" spans="1:6">
      <c r="A160" s="4" t="s">
        <v>1220</v>
      </c>
      <c r="C160" s="4" t="s">
        <v>1304</v>
      </c>
    </row>
    <row r="161" spans="1:6">
      <c r="A161" s="4" t="s">
        <v>1305</v>
      </c>
    </row>
    <row r="162" spans="1:6">
      <c r="A162" s="3" t="s">
        <v>1218</v>
      </c>
    </row>
    <row r="163" spans="1:6">
      <c r="A163" s="4" t="s">
        <v>1243</v>
      </c>
      <c r="C163" s="6" t="n">
        <v>0</v>
      </c>
    </row>
    <row r="164" spans="1:6">
      <c r="A164" s="4" t="s">
        <v>1306</v>
      </c>
    </row>
    <row r="165" spans="1:6">
      <c r="A165" s="3" t="s">
        <v>1218</v>
      </c>
    </row>
    <row r="166" spans="1:6">
      <c r="A166" s="4" t="s">
        <v>1243</v>
      </c>
      <c r="C166" s="5" t="n">
        <v>0</v>
      </c>
      <c r="D166" s="5" t="n">
        <v>0</v>
      </c>
      <c r="E166" s="5" t="n">
        <v>263699000</v>
      </c>
    </row>
    <row r="167" spans="1:6">
      <c r="A167" s="4" t="s">
        <v>1307</v>
      </c>
    </row>
    <row r="168" spans="1:6">
      <c r="A168" s="3" t="s">
        <v>1218</v>
      </c>
    </row>
    <row r="169" spans="1:6">
      <c r="A169" s="4" t="s">
        <v>1243</v>
      </c>
      <c r="C169" s="5" t="n">
        <v>0</v>
      </c>
      <c r="D169" s="5" t="n">
        <v>0</v>
      </c>
      <c r="E169" s="5" t="n">
        <v>305679000</v>
      </c>
    </row>
    <row r="170" spans="1:6">
      <c r="A170" s="4" t="s">
        <v>1308</v>
      </c>
    </row>
    <row r="171" spans="1:6">
      <c r="A171" s="3" t="s">
        <v>1218</v>
      </c>
    </row>
    <row r="172" spans="1:6">
      <c r="A172" s="4" t="s">
        <v>1243</v>
      </c>
      <c r="C172" s="5" t="n">
        <v>0</v>
      </c>
      <c r="D172" s="5" t="n">
        <v>0</v>
      </c>
      <c r="E172" s="5" t="n">
        <v>198074000</v>
      </c>
    </row>
    <row r="173" spans="1:6">
      <c r="A173" s="4" t="s">
        <v>1309</v>
      </c>
    </row>
    <row r="174" spans="1:6">
      <c r="A174" s="3" t="s">
        <v>1218</v>
      </c>
    </row>
    <row r="175" spans="1:6">
      <c r="A175" s="4" t="s">
        <v>1243</v>
      </c>
      <c r="C175" s="5" t="n">
        <v>0</v>
      </c>
      <c r="D175" s="5" t="n">
        <v>0</v>
      </c>
      <c r="E175" s="5" t="n">
        <v>376572000</v>
      </c>
    </row>
    <row r="176" spans="1:6">
      <c r="A176" s="4" t="s">
        <v>1310</v>
      </c>
    </row>
    <row r="177" spans="1:6">
      <c r="A177" s="3" t="s">
        <v>1218</v>
      </c>
    </row>
    <row r="178" spans="1:6">
      <c r="A178" s="4" t="s">
        <v>1243</v>
      </c>
      <c r="C178" s="5" t="n">
        <v>0</v>
      </c>
      <c r="D178" s="5" t="n">
        <v>0</v>
      </c>
      <c r="E178" s="5" t="n">
        <v>349624000</v>
      </c>
    </row>
    <row r="179" spans="1:6">
      <c r="A179" s="4" t="s">
        <v>1311</v>
      </c>
    </row>
    <row r="180" spans="1:6">
      <c r="A180" s="3" t="s">
        <v>1218</v>
      </c>
    </row>
    <row r="181" spans="1:6">
      <c r="A181" s="4" t="s">
        <v>1243</v>
      </c>
      <c r="C181" s="5" t="n">
        <v>0</v>
      </c>
      <c r="D181" s="5" t="n">
        <v>225160000</v>
      </c>
      <c r="E181" s="5" t="n">
        <v>280989000</v>
      </c>
    </row>
    <row r="182" spans="1:6">
      <c r="A182" s="4" t="s">
        <v>1312</v>
      </c>
    </row>
    <row r="183" spans="1:6">
      <c r="A183" s="3" t="s">
        <v>1218</v>
      </c>
    </row>
    <row r="184" spans="1:6">
      <c r="A184" s="4" t="s">
        <v>1243</v>
      </c>
      <c r="C184" s="5" t="n">
        <v>0</v>
      </c>
      <c r="D184" s="5" t="n">
        <v>306365000</v>
      </c>
      <c r="E184" s="5" t="n">
        <v>382330000</v>
      </c>
    </row>
    <row r="185" spans="1:6">
      <c r="A185" s="4" t="s">
        <v>1313</v>
      </c>
    </row>
    <row r="186" spans="1:6">
      <c r="A186" s="3" t="s">
        <v>1218</v>
      </c>
    </row>
    <row r="187" spans="1:6">
      <c r="A187" s="4" t="s">
        <v>1243</v>
      </c>
      <c r="C187" s="5" t="n">
        <v>289000000</v>
      </c>
      <c r="D187" s="5" t="n">
        <v>428910000</v>
      </c>
      <c r="E187" s="5" t="n">
        <v>538946000</v>
      </c>
    </row>
    <row r="188" spans="1:6">
      <c r="A188" s="4" t="s">
        <v>1314</v>
      </c>
    </row>
    <row r="189" spans="1:6">
      <c r="A189" s="3" t="s">
        <v>1218</v>
      </c>
    </row>
    <row r="190" spans="1:6">
      <c r="A190" s="4" t="s">
        <v>1243</v>
      </c>
      <c r="C190" s="5" t="n">
        <v>0</v>
      </c>
      <c r="D190" s="5" t="n">
        <v>132881000</v>
      </c>
      <c r="E190" s="5" t="n">
        <v>165830000</v>
      </c>
    </row>
    <row r="191" spans="1:6">
      <c r="A191" s="4" t="s">
        <v>1315</v>
      </c>
    </row>
    <row r="192" spans="1:6">
      <c r="A192" s="3" t="s">
        <v>1218</v>
      </c>
    </row>
    <row r="193" spans="1:6">
      <c r="A193" s="4" t="s">
        <v>1243</v>
      </c>
      <c r="C193" s="5" t="n">
        <v>181053000</v>
      </c>
      <c r="D193" s="5" t="n">
        <v>265840000</v>
      </c>
      <c r="E193" s="5" t="n">
        <v>333600000</v>
      </c>
    </row>
    <row r="194" spans="1:6">
      <c r="A194" s="4" t="s">
        <v>1316</v>
      </c>
    </row>
    <row r="195" spans="1:6">
      <c r="A195" s="3" t="s">
        <v>1218</v>
      </c>
    </row>
    <row r="196" spans="1:6">
      <c r="A196" s="4" t="s">
        <v>1243</v>
      </c>
      <c r="C196" s="5" t="n">
        <v>551125000</v>
      </c>
      <c r="D196" s="5" t="n">
        <v>816665000</v>
      </c>
      <c r="E196" s="5" t="n">
        <v>0</v>
      </c>
    </row>
    <row r="197" spans="1:6">
      <c r="A197" s="4" t="s">
        <v>1317</v>
      </c>
    </row>
    <row r="198" spans="1:6">
      <c r="A198" s="3" t="s">
        <v>1218</v>
      </c>
    </row>
    <row r="199" spans="1:6">
      <c r="A199" s="4" t="s">
        <v>1243</v>
      </c>
      <c r="C199" s="5" t="n">
        <v>541500000</v>
      </c>
      <c r="D199" s="5" t="n">
        <v>806883000</v>
      </c>
      <c r="E199" s="5" t="n">
        <v>0</v>
      </c>
    </row>
    <row r="200" spans="1:6">
      <c r="A200" s="4" t="s">
        <v>1318</v>
      </c>
    </row>
    <row r="201" spans="1:6">
      <c r="A201" s="3" t="s">
        <v>1218</v>
      </c>
    </row>
    <row r="202" spans="1:6">
      <c r="A202" s="4" t="s">
        <v>1243</v>
      </c>
      <c r="C202" s="5" t="n">
        <v>856473000</v>
      </c>
      <c r="D202" s="5" t="n">
        <v>0</v>
      </c>
      <c r="E202" s="5" t="n">
        <v>0</v>
      </c>
    </row>
    <row r="203" spans="1:6">
      <c r="A203" s="4" t="s">
        <v>1319</v>
      </c>
    </row>
    <row r="204" spans="1:6">
      <c r="A204" s="3" t="s">
        <v>1218</v>
      </c>
    </row>
    <row r="205" spans="1:6">
      <c r="A205" s="4" t="s">
        <v>1320</v>
      </c>
      <c r="C205" s="5" t="n">
        <v>2419151000</v>
      </c>
      <c r="D205" s="5" t="n">
        <v>2982704000</v>
      </c>
      <c r="E205" s="5" t="n">
        <v>3195343000</v>
      </c>
    </row>
    <row r="206" spans="1:6">
      <c r="A206" s="4" t="s">
        <v>1321</v>
      </c>
      <c r="C206" s="5" t="n">
        <v>54539000</v>
      </c>
      <c r="D206" s="5" t="n">
        <v>47707000</v>
      </c>
      <c r="E206" s="5" t="n">
        <v>95980000</v>
      </c>
    </row>
    <row r="207" spans="1:6">
      <c r="A207" s="4" t="s">
        <v>72</v>
      </c>
      <c r="C207" s="6" t="n">
        <v>2473690000</v>
      </c>
      <c r="D207" s="6" t="n">
        <v>3030411000</v>
      </c>
      <c r="E207" s="6" t="n">
        <v>3291323000</v>
      </c>
    </row>
    <row r="208" spans="1:6"/>
    <row r="209" spans="1:6">
      <c r="A209" s="4" t="s">
        <v>118</v>
      </c>
      <c r="B209" s="4" t="s">
        <v>1322</v>
      </c>
    </row>
  </sheetData>
  <mergeCells count="3">
    <mergeCell ref="A1:B2"/>
    <mergeCell ref="A208:E208"/>
    <mergeCell ref="B209:E20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64"/>
  </cols>
  <sheetData>
    <row r="1" spans="1:2">
      <c r="A1" s="1" t="s">
        <v>1323</v>
      </c>
      <c r="B1" s="2" t="s">
        <v>1</v>
      </c>
    </row>
    <row r="2" spans="1:2">
      <c r="B2" s="2" t="s">
        <v>941</v>
      </c>
    </row>
    <row r="3" spans="1:2">
      <c r="A3" s="4" t="s">
        <v>1324</v>
      </c>
    </row>
    <row r="4" spans="1:2">
      <c r="A4" s="3" t="s">
        <v>1325</v>
      </c>
    </row>
    <row r="5" spans="1:2">
      <c r="A5" s="4" t="s">
        <v>1326</v>
      </c>
      <c r="B5" s="4" t="s">
        <v>1327</v>
      </c>
    </row>
    <row r="6" spans="1:2">
      <c r="A6" s="4" t="s">
        <v>1328</v>
      </c>
    </row>
    <row r="7" spans="1:2">
      <c r="A7" s="3" t="s">
        <v>1325</v>
      </c>
    </row>
    <row r="8" spans="1:2">
      <c r="A8" s="4" t="s">
        <v>1326</v>
      </c>
      <c r="B8" s="4" t="s">
        <v>1327</v>
      </c>
    </row>
    <row r="9" spans="1:2">
      <c r="A9" s="4" t="s">
        <v>1329</v>
      </c>
    </row>
    <row r="10" spans="1:2">
      <c r="A10" s="3" t="s">
        <v>1325</v>
      </c>
    </row>
    <row r="11" spans="1:2">
      <c r="A11" s="4" t="s">
        <v>1330</v>
      </c>
      <c r="B11" s="6" t="n">
        <v>529400000</v>
      </c>
    </row>
    <row r="12" spans="1:2">
      <c r="A12" s="4" t="s">
        <v>1331</v>
      </c>
    </row>
    <row r="13" spans="1:2">
      <c r="A13" s="3" t="s">
        <v>1325</v>
      </c>
    </row>
    <row r="14" spans="1:2">
      <c r="A14" s="4" t="s">
        <v>1330</v>
      </c>
      <c r="B14" s="6" t="n">
        <v>1090000000</v>
      </c>
    </row>
    <row r="15" spans="1:2">
      <c r="A15" s="4" t="s">
        <v>1332</v>
      </c>
    </row>
    <row r="16" spans="1:2">
      <c r="A16" s="3" t="s">
        <v>1325</v>
      </c>
    </row>
    <row r="17" spans="1:2">
      <c r="A17" s="4" t="s">
        <v>1326</v>
      </c>
      <c r="B17" s="4" t="s">
        <v>1333</v>
      </c>
    </row>
    <row r="18" spans="1:2">
      <c r="A18" s="4" t="s">
        <v>1334</v>
      </c>
    </row>
    <row r="19" spans="1:2">
      <c r="A19" s="3" t="s">
        <v>1325</v>
      </c>
    </row>
    <row r="20" spans="1:2">
      <c r="A20" s="4" t="s">
        <v>1326</v>
      </c>
      <c r="B20" s="4" t="s">
        <v>1335</v>
      </c>
    </row>
    <row r="21" spans="1:2">
      <c r="A21" s="4" t="s">
        <v>1336</v>
      </c>
    </row>
    <row r="22" spans="1:2">
      <c r="A22" s="3" t="s">
        <v>1325</v>
      </c>
    </row>
    <row r="23" spans="1:2">
      <c r="A23" s="4" t="s">
        <v>1326</v>
      </c>
      <c r="B23" s="4" t="s">
        <v>1337</v>
      </c>
    </row>
    <row r="24" spans="1:2">
      <c r="A24" s="4" t="s">
        <v>1338</v>
      </c>
    </row>
    <row r="25" spans="1:2">
      <c r="A25" s="3" t="s">
        <v>1325</v>
      </c>
    </row>
    <row r="26" spans="1:2">
      <c r="A26" s="4" t="s">
        <v>1326</v>
      </c>
      <c r="B26" s="4" t="s">
        <v>133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1340</v>
      </c>
      <c r="B1" s="2" t="s">
        <v>31</v>
      </c>
      <c r="C1" s="2" t="s">
        <v>32</v>
      </c>
      <c r="D1" s="2" t="s">
        <v>33</v>
      </c>
    </row>
    <row r="2" spans="1:4">
      <c r="A2" s="3" t="s">
        <v>317</v>
      </c>
    </row>
    <row r="3" spans="1:4">
      <c r="A3" s="4" t="s">
        <v>925</v>
      </c>
      <c r="B3" s="6" t="n">
        <v>358329000</v>
      </c>
      <c r="C3" s="6" t="n">
        <v>1649000</v>
      </c>
      <c r="D3" s="6" t="n">
        <v>1071000</v>
      </c>
    </row>
    <row r="4" spans="1:4">
      <c r="A4" s="4" t="s">
        <v>1341</v>
      </c>
      <c r="B4" s="5" t="n">
        <v>1349787000</v>
      </c>
      <c r="C4" s="5" t="n">
        <v>1318131000</v>
      </c>
      <c r="D4" s="5" t="n">
        <v>1581971000</v>
      </c>
    </row>
    <row r="5" spans="1:4">
      <c r="A5" s="4" t="s">
        <v>73</v>
      </c>
      <c r="B5" s="6" t="n">
        <v>1708116000</v>
      </c>
      <c r="C5" s="6" t="n">
        <v>1319780000</v>
      </c>
      <c r="D5" s="6" t="n">
        <v>158304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31</v>
      </c>
    </row>
    <row r="3" spans="1:2">
      <c r="A3" s="3" t="s">
        <v>253</v>
      </c>
    </row>
    <row r="4" spans="1:2">
      <c r="A4" s="4" t="s">
        <v>254</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5"/>
  </cols>
  <sheetData>
    <row r="1" spans="1:4">
      <c r="A1" s="1" t="s">
        <v>1342</v>
      </c>
      <c r="B1" s="2" t="s">
        <v>31</v>
      </c>
      <c r="C1" s="2" t="s">
        <v>32</v>
      </c>
      <c r="D1" s="2" t="s">
        <v>33</v>
      </c>
    </row>
    <row r="2" spans="1:4">
      <c r="A2" s="3" t="s">
        <v>1343</v>
      </c>
    </row>
    <row r="3" spans="1:4">
      <c r="A3" s="4" t="s">
        <v>925</v>
      </c>
      <c r="B3" s="6" t="n">
        <v>358329000</v>
      </c>
      <c r="C3" s="6" t="n">
        <v>1649000</v>
      </c>
      <c r="D3" s="6" t="n">
        <v>1071000</v>
      </c>
    </row>
    <row r="4" spans="1:4">
      <c r="A4" s="4" t="s">
        <v>1341</v>
      </c>
      <c r="B4" s="5" t="n">
        <v>1349787000</v>
      </c>
      <c r="C4" s="5" t="n">
        <v>1318131000</v>
      </c>
      <c r="D4" s="5" t="n">
        <v>1581971000</v>
      </c>
    </row>
    <row r="5" spans="1:4">
      <c r="A5" s="4" t="s">
        <v>73</v>
      </c>
      <c r="B5" s="5" t="n">
        <v>1708116000</v>
      </c>
      <c r="C5" s="5" t="n">
        <v>1319780000</v>
      </c>
      <c r="D5" s="5" t="n">
        <v>1583042000</v>
      </c>
    </row>
    <row r="6" spans="1:4">
      <c r="A6" s="4" t="s">
        <v>1344</v>
      </c>
    </row>
    <row r="7" spans="1:4">
      <c r="A7" s="3" t="s">
        <v>1343</v>
      </c>
    </row>
    <row r="8" spans="1:4">
      <c r="A8" s="4" t="s">
        <v>925</v>
      </c>
      <c r="B8" s="5" t="n">
        <v>358329000</v>
      </c>
      <c r="C8" s="5" t="n">
        <v>1649000</v>
      </c>
      <c r="D8" s="5" t="n">
        <v>1071000</v>
      </c>
    </row>
    <row r="9" spans="1:4">
      <c r="A9" s="4" t="s">
        <v>1341</v>
      </c>
      <c r="B9" s="5" t="n">
        <v>1349787000</v>
      </c>
      <c r="C9" s="5" t="n">
        <v>1318131000</v>
      </c>
      <c r="D9" s="5" t="n">
        <v>1581971000</v>
      </c>
    </row>
    <row r="10" spans="1:4">
      <c r="A10" s="4" t="s">
        <v>73</v>
      </c>
      <c r="B10" s="5" t="n">
        <v>1708116000</v>
      </c>
      <c r="C10" s="5" t="n">
        <v>1319780000</v>
      </c>
      <c r="D10" s="6" t="n">
        <v>1583042000</v>
      </c>
    </row>
    <row r="11" spans="1:4">
      <c r="A11" s="4" t="s">
        <v>1345</v>
      </c>
    </row>
    <row r="12" spans="1:4">
      <c r="A12" s="3" t="s">
        <v>1343</v>
      </c>
    </row>
    <row r="13" spans="1:4">
      <c r="A13" s="4" t="s">
        <v>925</v>
      </c>
      <c r="B13" s="5" t="n">
        <v>617597000</v>
      </c>
    </row>
    <row r="14" spans="1:4">
      <c r="A14" s="4" t="s">
        <v>1341</v>
      </c>
      <c r="B14" s="5" t="n">
        <v>0</v>
      </c>
    </row>
    <row r="15" spans="1:4">
      <c r="A15" s="4" t="s">
        <v>73</v>
      </c>
      <c r="B15" s="5" t="n">
        <v>617597000</v>
      </c>
    </row>
    <row r="16" spans="1:4">
      <c r="A16" s="4" t="s">
        <v>1346</v>
      </c>
    </row>
    <row r="17" spans="1:4">
      <c r="A17" s="3" t="s">
        <v>1343</v>
      </c>
    </row>
    <row r="18" spans="1:4">
      <c r="A18" s="4" t="s">
        <v>925</v>
      </c>
      <c r="B18" s="5" t="n">
        <v>37274000</v>
      </c>
      <c r="C18" s="5" t="n">
        <v>791000</v>
      </c>
    </row>
    <row r="19" spans="1:4">
      <c r="A19" s="4" t="s">
        <v>1341</v>
      </c>
      <c r="B19" s="5" t="n">
        <v>621222000</v>
      </c>
      <c r="C19" s="5" t="n">
        <v>401954000</v>
      </c>
    </row>
    <row r="20" spans="1:4">
      <c r="A20" s="4" t="s">
        <v>73</v>
      </c>
      <c r="B20" s="5" t="n">
        <v>658496000</v>
      </c>
      <c r="C20" s="5" t="n">
        <v>402745000</v>
      </c>
    </row>
    <row r="21" spans="1:4">
      <c r="A21" s="4" t="s">
        <v>1347</v>
      </c>
    </row>
    <row r="22" spans="1:4">
      <c r="A22" s="3" t="s">
        <v>1343</v>
      </c>
    </row>
    <row r="23" spans="1:4">
      <c r="A23" s="4" t="s">
        <v>925</v>
      </c>
      <c r="B23" s="5" t="n">
        <v>0</v>
      </c>
      <c r="C23" s="5" t="n">
        <v>0</v>
      </c>
    </row>
    <row r="24" spans="1:4">
      <c r="A24" s="4" t="s">
        <v>1341</v>
      </c>
      <c r="B24" s="5" t="n">
        <v>0</v>
      </c>
      <c r="C24" s="5" t="n">
        <v>-195171000</v>
      </c>
    </row>
    <row r="25" spans="1:4">
      <c r="A25" s="4" t="s">
        <v>73</v>
      </c>
      <c r="B25" s="5" t="n">
        <v>0</v>
      </c>
      <c r="C25" s="5" t="n">
        <v>-195171000</v>
      </c>
    </row>
    <row r="26" spans="1:4">
      <c r="A26" s="4" t="s">
        <v>1348</v>
      </c>
    </row>
    <row r="27" spans="1:4">
      <c r="A27" s="3" t="s">
        <v>1343</v>
      </c>
    </row>
    <row r="28" spans="1:4">
      <c r="A28" s="4" t="s">
        <v>925</v>
      </c>
      <c r="B28" s="5" t="n">
        <v>-298191000</v>
      </c>
      <c r="C28" s="5" t="n">
        <v>-213000</v>
      </c>
    </row>
    <row r="29" spans="1:4">
      <c r="A29" s="4" t="s">
        <v>1341</v>
      </c>
      <c r="B29" s="5" t="n">
        <v>-589566000</v>
      </c>
      <c r="C29" s="5" t="n">
        <v>-470623000</v>
      </c>
    </row>
    <row r="30" spans="1:4">
      <c r="A30" s="4" t="s">
        <v>73</v>
      </c>
      <c r="B30" s="6" t="n">
        <v>-887757000</v>
      </c>
      <c r="C30" s="6" t="n">
        <v>-470836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9</v>
      </c>
      <c r="B1" s="2" t="s">
        <v>31</v>
      </c>
      <c r="C1" s="2" t="s">
        <v>32</v>
      </c>
      <c r="D1" s="2" t="s">
        <v>33</v>
      </c>
    </row>
    <row r="2" spans="1:4">
      <c r="A2" s="3" t="s">
        <v>1350</v>
      </c>
    </row>
    <row r="3" spans="1:4">
      <c r="A3" s="4" t="s">
        <v>925</v>
      </c>
      <c r="B3" s="6" t="n">
        <v>358329000</v>
      </c>
      <c r="C3" s="6" t="n">
        <v>1649000</v>
      </c>
      <c r="D3" s="6" t="n">
        <v>1071000</v>
      </c>
    </row>
    <row r="4" spans="1:4">
      <c r="A4" s="4" t="s">
        <v>1341</v>
      </c>
      <c r="B4" s="5" t="n">
        <v>1349787000</v>
      </c>
      <c r="C4" s="5" t="n">
        <v>1318131000</v>
      </c>
      <c r="D4" s="5" t="n">
        <v>1581971000</v>
      </c>
    </row>
    <row r="5" spans="1:4">
      <c r="A5" s="4" t="s">
        <v>1351</v>
      </c>
    </row>
    <row r="6" spans="1:4">
      <c r="A6" s="3" t="s">
        <v>1350</v>
      </c>
    </row>
    <row r="7" spans="1:4">
      <c r="A7" s="4" t="s">
        <v>925</v>
      </c>
      <c r="B7" s="5" t="n">
        <v>350789000</v>
      </c>
      <c r="C7" s="5" t="n">
        <v>1649000</v>
      </c>
      <c r="D7" s="5" t="n">
        <v>1071000</v>
      </c>
    </row>
    <row r="8" spans="1:4">
      <c r="A8" s="4" t="s">
        <v>1341</v>
      </c>
      <c r="B8" s="5" t="n">
        <v>611997000</v>
      </c>
      <c r="C8" s="5" t="n">
        <v>1016044000</v>
      </c>
      <c r="D8" s="5" t="n">
        <v>1167800000</v>
      </c>
    </row>
    <row r="9" spans="1:4">
      <c r="A9" s="4" t="s">
        <v>1352</v>
      </c>
    </row>
    <row r="10" spans="1:4">
      <c r="A10" s="3" t="s">
        <v>1350</v>
      </c>
    </row>
    <row r="11" spans="1:4">
      <c r="A11" s="4" t="s">
        <v>925</v>
      </c>
      <c r="B11" s="5" t="n">
        <v>7540000</v>
      </c>
      <c r="C11" s="5" t="n">
        <v>0</v>
      </c>
      <c r="D11" s="5" t="n">
        <v>0</v>
      </c>
    </row>
    <row r="12" spans="1:4">
      <c r="A12" s="4" t="s">
        <v>1341</v>
      </c>
      <c r="B12" s="6" t="n">
        <v>737790000</v>
      </c>
      <c r="C12" s="6" t="n">
        <v>302087000</v>
      </c>
      <c r="D12" s="6" t="n">
        <v>414171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s>
  <sheetData>
    <row r="1" spans="1:4">
      <c r="A1" s="1" t="s">
        <v>1353</v>
      </c>
      <c r="B1" s="2" t="s">
        <v>31</v>
      </c>
      <c r="C1" s="2" t="s">
        <v>32</v>
      </c>
      <c r="D1" s="2" t="s">
        <v>33</v>
      </c>
    </row>
    <row r="2" spans="1:4">
      <c r="A2" s="3" t="s">
        <v>321</v>
      </c>
    </row>
    <row r="3" spans="1:4">
      <c r="A3" s="4" t="s">
        <v>1354</v>
      </c>
      <c r="B3" s="6" t="n">
        <v>2538893000</v>
      </c>
      <c r="C3" s="6" t="n">
        <v>2564617000</v>
      </c>
      <c r="D3" s="6" t="n">
        <v>2499411000</v>
      </c>
    </row>
    <row r="4" spans="1:4">
      <c r="A4" s="4" t="s">
        <v>1355</v>
      </c>
      <c r="B4" s="5" t="n">
        <v>180757000</v>
      </c>
      <c r="C4" s="5" t="n">
        <v>202849000</v>
      </c>
      <c r="D4" s="5" t="n">
        <v>201280000</v>
      </c>
    </row>
    <row r="5" spans="1:4">
      <c r="A5" s="4" t="s">
        <v>1356</v>
      </c>
      <c r="B5" s="5" t="n">
        <v>2015263000</v>
      </c>
      <c r="C5" s="5" t="n">
        <v>2221732000</v>
      </c>
      <c r="D5" s="5" t="n">
        <v>2434966000</v>
      </c>
    </row>
    <row r="6" spans="1:4">
      <c r="A6" s="4" t="s">
        <v>1357</v>
      </c>
      <c r="B6" s="5" t="n">
        <v>68967000</v>
      </c>
      <c r="C6" s="5" t="n">
        <v>29596000</v>
      </c>
      <c r="D6" s="5" t="n">
        <v>27537000</v>
      </c>
    </row>
    <row r="7" spans="1:4">
      <c r="A7" s="4" t="s">
        <v>1358</v>
      </c>
      <c r="B7" s="5" t="n">
        <v>1653586000</v>
      </c>
      <c r="C7" s="5" t="n">
        <v>1222284000</v>
      </c>
      <c r="D7" s="5" t="n">
        <v>1746037000</v>
      </c>
    </row>
    <row r="8" spans="1:4">
      <c r="A8" s="4" t="s">
        <v>1359</v>
      </c>
      <c r="B8" s="5" t="n">
        <v>3440929000</v>
      </c>
      <c r="C8" s="5" t="n">
        <v>3710324000</v>
      </c>
      <c r="D8" s="5" t="n">
        <v>2377927000</v>
      </c>
    </row>
    <row r="9" spans="1:4">
      <c r="A9" s="4" t="s">
        <v>1360</v>
      </c>
      <c r="B9" s="5" t="n">
        <v>189140000</v>
      </c>
      <c r="C9" s="5" t="n">
        <v>313042000</v>
      </c>
      <c r="D9" s="5" t="n">
        <v>291403000</v>
      </c>
    </row>
    <row r="10" spans="1:4">
      <c r="A10" s="4" t="s">
        <v>1361</v>
      </c>
      <c r="B10" s="5" t="n">
        <v>777085000</v>
      </c>
      <c r="C10" s="5" t="n">
        <v>702849000</v>
      </c>
      <c r="D10" s="5" t="n">
        <v>642971000</v>
      </c>
    </row>
    <row r="11" spans="1:4">
      <c r="A11" s="4" t="s">
        <v>1362</v>
      </c>
      <c r="B11" s="5" t="n">
        <v>62135000</v>
      </c>
      <c r="C11" s="5" t="n">
        <v>71125000</v>
      </c>
      <c r="D11" s="5" t="n">
        <v>78054000</v>
      </c>
    </row>
    <row r="12" spans="1:4">
      <c r="A12" s="4" t="s">
        <v>1363</v>
      </c>
      <c r="B12" s="5" t="n">
        <v>29395000</v>
      </c>
      <c r="C12" s="5" t="n">
        <v>46591000</v>
      </c>
      <c r="D12" s="5" t="n">
        <v>75995000</v>
      </c>
    </row>
    <row r="13" spans="1:4">
      <c r="A13" s="4" t="s">
        <v>1364</v>
      </c>
      <c r="B13" s="6" t="n">
        <v>10956150000</v>
      </c>
      <c r="C13" s="6" t="n">
        <v>11085009000</v>
      </c>
      <c r="D13" s="6" t="n">
        <v>10375581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65</v>
      </c>
      <c r="B1" s="2" t="s">
        <v>1</v>
      </c>
    </row>
    <row r="2" spans="1:4">
      <c r="B2" s="2" t="s">
        <v>31</v>
      </c>
      <c r="C2" s="2" t="s">
        <v>32</v>
      </c>
      <c r="D2" s="2" t="s">
        <v>33</v>
      </c>
    </row>
    <row r="3" spans="1:4">
      <c r="A3" s="3" t="s">
        <v>1366</v>
      </c>
    </row>
    <row r="4" spans="1:4">
      <c r="A4" s="4" t="s">
        <v>80</v>
      </c>
      <c r="B4" s="6" t="n">
        <v>612660000</v>
      </c>
      <c r="C4" s="6" t="n">
        <v>612660000</v>
      </c>
      <c r="D4" s="6" t="n">
        <v>536878000</v>
      </c>
    </row>
    <row r="5" spans="1:4">
      <c r="A5" s="4" t="s">
        <v>1367</v>
      </c>
    </row>
    <row r="6" spans="1:4">
      <c r="A6" s="3" t="s">
        <v>1366</v>
      </c>
    </row>
    <row r="7" spans="1:4">
      <c r="A7" s="4" t="s">
        <v>1368</v>
      </c>
      <c r="B7" s="4" t="s">
        <v>1369</v>
      </c>
    </row>
    <row r="8" spans="1:4">
      <c r="A8" s="4" t="s">
        <v>1370</v>
      </c>
    </row>
    <row r="9" spans="1:4">
      <c r="A9" s="3" t="s">
        <v>1366</v>
      </c>
    </row>
    <row r="10" spans="1:4">
      <c r="A10" s="4" t="s">
        <v>1371</v>
      </c>
      <c r="B10" s="5" t="n">
        <v>612659638</v>
      </c>
    </row>
    <row r="11" spans="1:4">
      <c r="A11" s="4" t="s">
        <v>1372</v>
      </c>
    </row>
    <row r="12" spans="1:4">
      <c r="A12" s="3" t="s">
        <v>1366</v>
      </c>
    </row>
    <row r="13" spans="1:4">
      <c r="A13" s="4" t="s">
        <v>80</v>
      </c>
      <c r="B13" s="6" t="n">
        <v>1</v>
      </c>
    </row>
    <row r="14" spans="1:4">
      <c r="A14" s="4" t="s">
        <v>1373</v>
      </c>
    </row>
    <row r="15" spans="1:4">
      <c r="A15" s="3" t="s">
        <v>1366</v>
      </c>
    </row>
    <row r="16" spans="1:4">
      <c r="A16" s="4" t="s">
        <v>1368</v>
      </c>
      <c r="B16" s="4" t="s">
        <v>1374</v>
      </c>
    </row>
    <row r="17" spans="1:4">
      <c r="A17" s="4" t="s">
        <v>1375</v>
      </c>
    </row>
    <row r="18" spans="1:4">
      <c r="A18" s="3" t="s">
        <v>1366</v>
      </c>
    </row>
    <row r="19" spans="1:4">
      <c r="A19" s="4" t="s">
        <v>1371</v>
      </c>
      <c r="B19" s="5" t="n">
        <v>612615</v>
      </c>
    </row>
    <row r="20" spans="1:4">
      <c r="A20" s="4" t="s">
        <v>1376</v>
      </c>
    </row>
    <row r="21" spans="1:4">
      <c r="A21" s="3" t="s">
        <v>1366</v>
      </c>
    </row>
    <row r="22" spans="1:4">
      <c r="A22" s="4" t="s">
        <v>1371</v>
      </c>
      <c r="B22" s="5" t="n">
        <v>45</v>
      </c>
    </row>
    <row r="23" spans="1:4">
      <c r="A23" s="4" t="s">
        <v>1377</v>
      </c>
    </row>
    <row r="24" spans="1:4">
      <c r="A24" s="3" t="s">
        <v>1366</v>
      </c>
    </row>
    <row r="25" spans="1:4">
      <c r="A25" s="4" t="s">
        <v>1371</v>
      </c>
      <c r="B25" s="5" t="n">
        <v>61266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32</v>
      </c>
      <c r="C2" s="2" t="s">
        <v>31</v>
      </c>
      <c r="D2" s="2" t="s">
        <v>33</v>
      </c>
    </row>
    <row r="3" spans="1:4">
      <c r="A3" s="3" t="s">
        <v>1379</v>
      </c>
    </row>
    <row r="4" spans="1:4">
      <c r="A4" s="4" t="s">
        <v>1380</v>
      </c>
      <c r="B4" s="5" t="n">
        <v>612659638</v>
      </c>
      <c r="C4" s="5" t="n">
        <v>612659638</v>
      </c>
      <c r="D4" s="5" t="n">
        <v>536877850</v>
      </c>
    </row>
    <row r="5" spans="1:4">
      <c r="A5" s="4" t="s">
        <v>1381</v>
      </c>
      <c r="B5" s="5" t="n">
        <v>75781788</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2"/>
    <col customWidth="1" max="2" min="2" width="16"/>
    <col customWidth="1" max="3" min="3" width="20"/>
    <col customWidth="1" max="4" min="4" width="21"/>
    <col customWidth="1" max="5" min="5" width="37"/>
    <col customWidth="1" max="6" min="6" width="24"/>
    <col customWidth="1" max="7" min="7" width="37"/>
    <col customWidth="1" max="8" min="8" width="24"/>
  </cols>
  <sheetData>
    <row r="1" spans="1:8">
      <c r="A1" s="1" t="s">
        <v>1382</v>
      </c>
      <c r="B1" s="2" t="s">
        <v>1</v>
      </c>
    </row>
    <row r="2" spans="1:8">
      <c r="B2" s="2" t="s">
        <v>31</v>
      </c>
      <c r="C2" s="2" t="s">
        <v>1383</v>
      </c>
      <c r="D2" s="2" t="s">
        <v>1384</v>
      </c>
      <c r="E2" s="2" t="s">
        <v>1385</v>
      </c>
      <c r="F2" s="2" t="s">
        <v>1386</v>
      </c>
      <c r="G2" s="2" t="s">
        <v>1387</v>
      </c>
      <c r="H2" s="2" t="s">
        <v>1388</v>
      </c>
    </row>
    <row r="3" spans="1:8">
      <c r="A3" s="3" t="s">
        <v>325</v>
      </c>
    </row>
    <row r="4" spans="1:8">
      <c r="A4" s="4" t="s">
        <v>1389</v>
      </c>
      <c r="E4" s="6" t="n">
        <v>9781788</v>
      </c>
      <c r="G4" s="6" t="n">
        <v>66000000</v>
      </c>
    </row>
    <row r="5" spans="1:8">
      <c r="A5" s="4" t="s">
        <v>1390</v>
      </c>
      <c r="E5" s="5" t="n">
        <v>9781788</v>
      </c>
      <c r="G5" s="5" t="n">
        <v>66000000</v>
      </c>
    </row>
    <row r="6" spans="1:8">
      <c r="A6" s="4" t="s">
        <v>1391</v>
      </c>
      <c r="E6" s="6" t="n">
        <v>1</v>
      </c>
      <c r="G6" s="6" t="n">
        <v>1</v>
      </c>
    </row>
    <row r="7" spans="1:8">
      <c r="A7" s="4" t="s">
        <v>1392</v>
      </c>
      <c r="F7" s="8" t="n">
        <v>5.28</v>
      </c>
      <c r="H7" s="8" t="n">
        <v>5.28</v>
      </c>
    </row>
    <row r="8" spans="1:8">
      <c r="A8" s="4" t="s">
        <v>1393</v>
      </c>
      <c r="B8" s="4" t="s">
        <v>1394</v>
      </c>
    </row>
    <row r="9" spans="1:8">
      <c r="A9" s="4" t="s">
        <v>1395</v>
      </c>
      <c r="C9" s="6" t="n">
        <v>1306955000</v>
      </c>
      <c r="D9" s="6" t="n">
        <v>1454790000</v>
      </c>
    </row>
  </sheetData>
  <mergeCells count="3">
    <mergeCell ref="A1:A2"/>
    <mergeCell ref="E1:F1"/>
    <mergeCell ref="G1:H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396</v>
      </c>
      <c r="B1" s="2" t="s">
        <v>1</v>
      </c>
    </row>
    <row r="2" spans="1:3">
      <c r="B2" s="2" t="s">
        <v>31</v>
      </c>
      <c r="C2" s="2" t="s">
        <v>32</v>
      </c>
    </row>
    <row r="3" spans="1:3">
      <c r="A3" s="3" t="s">
        <v>329</v>
      </c>
    </row>
    <row r="4" spans="1:3">
      <c r="A4" s="4" t="s">
        <v>1397</v>
      </c>
      <c r="B4" s="6" t="n">
        <v>3030411000</v>
      </c>
      <c r="C4" s="6" t="n">
        <v>3291323000</v>
      </c>
    </row>
    <row r="5" spans="1:3">
      <c r="A5" s="4" t="s">
        <v>1398</v>
      </c>
      <c r="B5" s="5" t="n">
        <v>804490000</v>
      </c>
      <c r="C5" s="5" t="n">
        <v>1623548000</v>
      </c>
    </row>
    <row r="6" spans="1:3">
      <c r="A6" s="4" t="s">
        <v>1399</v>
      </c>
      <c r="B6" s="5" t="n">
        <v>-580525000</v>
      </c>
      <c r="C6" s="5" t="n">
        <v>-1335076000</v>
      </c>
    </row>
    <row r="7" spans="1:3">
      <c r="A7" s="4" t="s">
        <v>1400</v>
      </c>
      <c r="B7" s="5" t="n">
        <v>883589000</v>
      </c>
      <c r="C7" s="5" t="n">
        <v>538291000</v>
      </c>
    </row>
    <row r="8" spans="1:3">
      <c r="A8" s="4" t="s">
        <v>1401</v>
      </c>
      <c r="B8" s="5" t="n">
        <v>-796607000</v>
      </c>
      <c r="C8" s="5" t="n">
        <v>-564244000</v>
      </c>
    </row>
    <row r="9" spans="1:3">
      <c r="A9" s="4" t="s">
        <v>1402</v>
      </c>
      <c r="B9" s="5" t="n">
        <v>-867668000</v>
      </c>
      <c r="C9" s="5" t="n">
        <v>-523431000</v>
      </c>
    </row>
    <row r="10" spans="1:3">
      <c r="A10" s="4" t="s">
        <v>1403</v>
      </c>
      <c r="B10" s="6" t="n">
        <v>2473690000</v>
      </c>
      <c r="C10" s="6" t="n">
        <v>30304110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71"/>
    <col customWidth="1" max="3" min="3" width="16"/>
    <col customWidth="1" max="4" min="4" width="16"/>
  </cols>
  <sheetData>
    <row r="1" spans="1:4">
      <c r="A1" s="1" t="s">
        <v>1404</v>
      </c>
      <c r="C1" s="2" t="s">
        <v>1</v>
      </c>
    </row>
    <row r="2" spans="1:4">
      <c r="C2" s="2" t="s">
        <v>31</v>
      </c>
      <c r="D2" s="2" t="s">
        <v>32</v>
      </c>
    </row>
    <row r="3" spans="1:4">
      <c r="A3" s="3" t="s">
        <v>333</v>
      </c>
    </row>
    <row r="4" spans="1:4">
      <c r="A4" s="4" t="s">
        <v>1405</v>
      </c>
      <c r="C4" s="6" t="n">
        <v>2280074000</v>
      </c>
      <c r="D4" s="6" t="n">
        <v>1132461000</v>
      </c>
    </row>
    <row r="5" spans="1:4">
      <c r="A5" s="4" t="s">
        <v>1406</v>
      </c>
      <c r="C5" s="5" t="n">
        <v>7188105000</v>
      </c>
      <c r="D5" s="5" t="n">
        <v>5031740000</v>
      </c>
    </row>
    <row r="6" spans="1:4">
      <c r="A6" s="4" t="s">
        <v>1407</v>
      </c>
      <c r="C6" s="5" t="n">
        <v>6507940000</v>
      </c>
      <c r="D6" s="5" t="n">
        <v>3562354000</v>
      </c>
    </row>
    <row r="7" spans="1:4">
      <c r="A7" s="4" t="s">
        <v>1408</v>
      </c>
      <c r="C7" s="5" t="n">
        <v>927648000</v>
      </c>
      <c r="D7" s="5" t="n">
        <v>643231000</v>
      </c>
    </row>
    <row r="8" spans="1:4">
      <c r="A8" s="4" t="s">
        <v>1409</v>
      </c>
      <c r="C8" s="5" t="n">
        <v>1486518000</v>
      </c>
      <c r="D8" s="5" t="n">
        <v>1552982000</v>
      </c>
    </row>
    <row r="9" spans="1:4">
      <c r="A9" s="4" t="s">
        <v>1410</v>
      </c>
      <c r="C9" s="5" t="n">
        <v>9368007000</v>
      </c>
      <c r="D9" s="5" t="n">
        <v>9736979000</v>
      </c>
    </row>
    <row r="10" spans="1:4">
      <c r="A10" s="4" t="s">
        <v>1411</v>
      </c>
      <c r="C10" s="5" t="n">
        <v>645301000</v>
      </c>
      <c r="D10" s="5" t="n">
        <v>656847000</v>
      </c>
    </row>
    <row r="11" spans="1:4">
      <c r="A11" s="4" t="s">
        <v>1412</v>
      </c>
      <c r="C11" s="5" t="n">
        <v>7612122000</v>
      </c>
      <c r="D11" s="5" t="n">
        <v>6477835000</v>
      </c>
    </row>
    <row r="12" spans="1:4">
      <c r="A12" s="4" t="s">
        <v>1413</v>
      </c>
      <c r="C12" s="5" t="n">
        <v>3671918000</v>
      </c>
      <c r="D12" s="5" t="n">
        <v>3181390000</v>
      </c>
    </row>
    <row r="13" spans="1:4">
      <c r="A13" s="4" t="s">
        <v>1414</v>
      </c>
      <c r="C13" s="5" t="n">
        <v>673440000</v>
      </c>
      <c r="D13" s="5" t="n">
        <v>760091000</v>
      </c>
    </row>
    <row r="14" spans="1:4">
      <c r="A14" s="4" t="s">
        <v>1415</v>
      </c>
      <c r="C14" s="5" t="n">
        <v>9876503000</v>
      </c>
      <c r="D14" s="5" t="n">
        <v>1354630000</v>
      </c>
    </row>
    <row r="15" spans="1:4">
      <c r="A15" s="4" t="s">
        <v>1416</v>
      </c>
      <c r="C15" s="5" t="n">
        <v>41876000</v>
      </c>
      <c r="D15" s="5" t="n">
        <v>101831000</v>
      </c>
    </row>
    <row r="16" spans="1:4">
      <c r="A16" s="4" t="s">
        <v>1417</v>
      </c>
      <c r="C16" s="5" t="n">
        <v>1749417000</v>
      </c>
      <c r="D16" s="5" t="n">
        <v>617100000</v>
      </c>
    </row>
    <row r="17" spans="1:4">
      <c r="A17" s="4" t="s">
        <v>1418</v>
      </c>
      <c r="B17" s="4" t="s">
        <v>118</v>
      </c>
      <c r="C17" s="5" t="n">
        <v>112024000</v>
      </c>
      <c r="D17" s="5" t="n">
        <v>671755000</v>
      </c>
    </row>
    <row r="18" spans="1:4">
      <c r="A18" s="4" t="s">
        <v>1419</v>
      </c>
      <c r="B18" s="4" t="s">
        <v>118</v>
      </c>
      <c r="C18" s="5" t="n">
        <v>4331628000</v>
      </c>
      <c r="D18" s="5" t="n">
        <v>231040000</v>
      </c>
    </row>
    <row r="19" spans="1:4">
      <c r="A19" s="4" t="s">
        <v>1420</v>
      </c>
      <c r="C19" s="5" t="n">
        <v>40000</v>
      </c>
      <c r="D19" s="5" t="n">
        <v>1922000</v>
      </c>
    </row>
    <row r="20" spans="1:4">
      <c r="A20" s="4" t="s">
        <v>1421</v>
      </c>
      <c r="C20" s="6" t="n">
        <v>56472561000</v>
      </c>
      <c r="D20" s="6" t="n">
        <v>35714188000</v>
      </c>
    </row>
    <row r="21" spans="1:4"/>
    <row r="22" spans="1:4">
      <c r="A22" s="4" t="s">
        <v>118</v>
      </c>
      <c r="B22" s="4" t="s">
        <v>1422</v>
      </c>
    </row>
  </sheetData>
  <mergeCells count="4">
    <mergeCell ref="A1:B2"/>
    <mergeCell ref="C1:D1"/>
    <mergeCell ref="A21:C21"/>
    <mergeCell ref="B22:C2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70"/>
    <col customWidth="1" max="3" min="3" width="16"/>
    <col customWidth="1" max="4" min="4" width="16"/>
  </cols>
  <sheetData>
    <row r="1" spans="1:4">
      <c r="A1" s="1" t="s">
        <v>1423</v>
      </c>
      <c r="C1" s="2" t="s">
        <v>1</v>
      </c>
    </row>
    <row r="2" spans="1:4">
      <c r="C2" s="2" t="s">
        <v>31</v>
      </c>
      <c r="D2" s="2" t="s">
        <v>32</v>
      </c>
    </row>
    <row r="3" spans="1:4">
      <c r="A3" s="3" t="s">
        <v>1424</v>
      </c>
    </row>
    <row r="4" spans="1:4">
      <c r="A4" s="4" t="s">
        <v>1425</v>
      </c>
      <c r="C4" s="6" t="n">
        <v>-4386444</v>
      </c>
      <c r="D4" s="6" t="n">
        <v>-892507</v>
      </c>
    </row>
    <row r="5" spans="1:4">
      <c r="A5" s="4" t="s">
        <v>1426</v>
      </c>
      <c r="C5" s="5" t="n">
        <v>-16986001</v>
      </c>
      <c r="D5" s="5" t="n">
        <v>-10009766</v>
      </c>
    </row>
    <row r="6" spans="1:4">
      <c r="A6" s="4" t="s">
        <v>1427</v>
      </c>
      <c r="C6" s="5" t="n">
        <v>-183209</v>
      </c>
      <c r="D6" s="5" t="n">
        <v>-54636</v>
      </c>
    </row>
    <row r="7" spans="1:4">
      <c r="A7" s="4" t="s">
        <v>1428</v>
      </c>
      <c r="C7" s="5" t="n">
        <v>-1777276</v>
      </c>
      <c r="D7" s="5" t="n">
        <v>-739176</v>
      </c>
    </row>
    <row r="8" spans="1:4">
      <c r="A8" s="4" t="s">
        <v>1429</v>
      </c>
      <c r="C8" s="5" t="n">
        <v>-110197</v>
      </c>
      <c r="D8" s="5" t="n">
        <v>-195477</v>
      </c>
    </row>
    <row r="9" spans="1:4">
      <c r="A9" s="4" t="s">
        <v>1430</v>
      </c>
      <c r="B9" s="4" t="s">
        <v>118</v>
      </c>
      <c r="C9" s="5" t="n">
        <v>-1283502</v>
      </c>
      <c r="D9" s="5" t="n">
        <v>-65655</v>
      </c>
    </row>
    <row r="10" spans="1:4">
      <c r="A10" s="4" t="s">
        <v>1431</v>
      </c>
      <c r="C10" s="5" t="n">
        <v>-11599</v>
      </c>
      <c r="D10" s="5" t="n">
        <v>-2108</v>
      </c>
    </row>
    <row r="11" spans="1:4">
      <c r="A11" s="4" t="s">
        <v>1432</v>
      </c>
      <c r="C11" s="6" t="n">
        <v>-24738228000</v>
      </c>
      <c r="D11" s="6" t="n">
        <v>-11959325000</v>
      </c>
    </row>
    <row r="12" spans="1:4"/>
    <row r="13" spans="1:4">
      <c r="A13" s="4" t="s">
        <v>118</v>
      </c>
      <c r="B13" s="4" t="s">
        <v>1433</v>
      </c>
    </row>
  </sheetData>
  <mergeCells count="4">
    <mergeCell ref="A1:B2"/>
    <mergeCell ref="C1:D1"/>
    <mergeCell ref="A12:C12"/>
    <mergeCell ref="B13:C13"/>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1434</v>
      </c>
      <c r="B1" s="2" t="s">
        <v>1</v>
      </c>
    </row>
    <row r="2" spans="1:3">
      <c r="B2" s="2" t="s">
        <v>31</v>
      </c>
      <c r="C2" s="2" t="s">
        <v>32</v>
      </c>
    </row>
    <row r="3" spans="1:3">
      <c r="A3" s="3" t="s">
        <v>337</v>
      </c>
    </row>
    <row r="4" spans="1:3">
      <c r="A4" s="4" t="s">
        <v>1435</v>
      </c>
      <c r="B4" s="6" t="n">
        <v>7315614000</v>
      </c>
      <c r="C4" s="6" t="n">
        <v>5066749000</v>
      </c>
    </row>
    <row r="5" spans="1:3">
      <c r="A5" s="4" t="s">
        <v>1436</v>
      </c>
      <c r="B5" s="5" t="n">
        <v>6303208000</v>
      </c>
      <c r="C5" s="5" t="n">
        <v>5938331000</v>
      </c>
    </row>
    <row r="6" spans="1:3">
      <c r="A6" s="4" t="s">
        <v>1437</v>
      </c>
      <c r="B6" s="5" t="n">
        <v>-2790108000</v>
      </c>
      <c r="C6" s="5" t="n">
        <v>-2083877000</v>
      </c>
    </row>
    <row r="7" spans="1:3">
      <c r="A7" s="4" t="s">
        <v>1438</v>
      </c>
      <c r="B7" s="5" t="n">
        <v>156044000</v>
      </c>
      <c r="C7" s="5" t="n">
        <v>140914000</v>
      </c>
    </row>
    <row r="8" spans="1:3">
      <c r="A8" s="4" t="s">
        <v>1439</v>
      </c>
      <c r="B8" s="5" t="n">
        <v>3099000</v>
      </c>
      <c r="C8" s="5" t="n">
        <v>1640000</v>
      </c>
    </row>
    <row r="9" spans="1:3">
      <c r="A9" s="4" t="s">
        <v>1440</v>
      </c>
      <c r="B9" s="5" t="n">
        <v>867957000</v>
      </c>
      <c r="C9" s="5" t="n">
        <v>1075334000</v>
      </c>
    </row>
    <row r="10" spans="1:3">
      <c r="A10" s="4" t="s">
        <v>1441</v>
      </c>
      <c r="B10" s="5" t="n">
        <v>56217000</v>
      </c>
      <c r="C10" s="5" t="n">
        <v>80021000</v>
      </c>
    </row>
    <row r="11" spans="1:3">
      <c r="A11" s="4" t="s">
        <v>1442</v>
      </c>
      <c r="B11" s="5" t="n">
        <v>79637000</v>
      </c>
      <c r="C11" s="5" t="n">
        <v>81224000</v>
      </c>
    </row>
    <row r="12" spans="1:3">
      <c r="A12" s="4" t="s">
        <v>1443</v>
      </c>
      <c r="B12" s="5" t="n">
        <v>583030000</v>
      </c>
      <c r="C12" s="5" t="n">
        <v>471971000</v>
      </c>
    </row>
    <row r="13" spans="1:3">
      <c r="A13" s="4" t="s">
        <v>1444</v>
      </c>
      <c r="B13" s="6" t="n">
        <v>12574698000</v>
      </c>
      <c r="C13" s="6" t="n">
        <v>10772307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31</v>
      </c>
    </row>
    <row r="3" spans="1:2">
      <c r="A3" s="3" t="s">
        <v>257</v>
      </c>
    </row>
    <row r="4" spans="1:2">
      <c r="A4" s="4" t="s">
        <v>258</v>
      </c>
      <c r="B4" s="4" t="s">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1445</v>
      </c>
      <c r="B1" s="2" t="s">
        <v>1</v>
      </c>
    </row>
    <row r="2" spans="1:3">
      <c r="B2" s="2" t="s">
        <v>31</v>
      </c>
      <c r="C2" s="2" t="s">
        <v>32</v>
      </c>
    </row>
    <row r="3" spans="1:3">
      <c r="A3" s="3" t="s">
        <v>341</v>
      </c>
    </row>
    <row r="4" spans="1:3">
      <c r="A4" s="4" t="s">
        <v>1446</v>
      </c>
      <c r="B4" s="6" t="n">
        <v>-3433679000</v>
      </c>
      <c r="C4" s="6" t="n">
        <v>-2778335000</v>
      </c>
    </row>
    <row r="5" spans="1:3">
      <c r="A5" s="4" t="s">
        <v>1447</v>
      </c>
      <c r="B5" s="5" t="n">
        <v>-1863000</v>
      </c>
      <c r="C5" s="5" t="n">
        <v>-1738000</v>
      </c>
    </row>
    <row r="6" spans="1:3">
      <c r="A6" s="4" t="s">
        <v>1448</v>
      </c>
      <c r="B6" s="5" t="n">
        <v>-156826000</v>
      </c>
      <c r="C6" s="5" t="n">
        <v>-142815000</v>
      </c>
    </row>
    <row r="7" spans="1:3">
      <c r="A7" s="4" t="s">
        <v>1449</v>
      </c>
      <c r="B7" s="5" t="n">
        <v>-1300964000</v>
      </c>
      <c r="C7" s="5" t="n">
        <v>-975732000</v>
      </c>
    </row>
    <row r="8" spans="1:3">
      <c r="A8" s="4" t="s">
        <v>1450</v>
      </c>
      <c r="B8" s="5" t="n">
        <v>-608173000</v>
      </c>
      <c r="C8" s="5" t="n">
        <v>-983754000</v>
      </c>
    </row>
    <row r="9" spans="1:3">
      <c r="A9" s="4" t="s">
        <v>1451</v>
      </c>
      <c r="B9" s="6" t="n">
        <v>-5501505000</v>
      </c>
      <c r="C9" s="6" t="n">
        <v>-4882374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52</v>
      </c>
      <c r="B1" s="2" t="s">
        <v>1</v>
      </c>
    </row>
    <row r="2" spans="1:3">
      <c r="B2" s="2" t="s">
        <v>31</v>
      </c>
      <c r="C2" s="2" t="s">
        <v>32</v>
      </c>
    </row>
    <row r="3" spans="1:3">
      <c r="A3" s="3" t="s">
        <v>345</v>
      </c>
    </row>
    <row r="4" spans="1:3">
      <c r="A4" s="4" t="s">
        <v>1453</v>
      </c>
      <c r="B4" s="6" t="n">
        <v>-296182000</v>
      </c>
      <c r="C4" s="6" t="n">
        <v>84561000</v>
      </c>
    </row>
    <row r="5" spans="1:3">
      <c r="A5" s="4" t="s">
        <v>1454</v>
      </c>
      <c r="B5" s="5" t="n">
        <v>1429211000</v>
      </c>
      <c r="C5" s="5" t="n">
        <v>4286558000</v>
      </c>
    </row>
    <row r="6" spans="1:3">
      <c r="A6" s="4" t="s">
        <v>1455</v>
      </c>
      <c r="B6" s="5" t="n">
        <v>-1017186000</v>
      </c>
      <c r="C6" s="5" t="n">
        <v>-9821000</v>
      </c>
    </row>
    <row r="7" spans="1:3">
      <c r="A7" s="4" t="s">
        <v>1456</v>
      </c>
      <c r="B7" s="6" t="n">
        <v>115843000</v>
      </c>
      <c r="C7" s="6" t="n">
        <v>4361298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31</v>
      </c>
      <c r="C2" s="2" t="s">
        <v>32</v>
      </c>
    </row>
    <row r="3" spans="1:3">
      <c r="A3" s="3" t="s">
        <v>349</v>
      </c>
    </row>
    <row r="4" spans="1:3">
      <c r="A4" s="4" t="s">
        <v>1458</v>
      </c>
      <c r="B4" s="6" t="n">
        <v>-135835000</v>
      </c>
      <c r="C4" s="6" t="n">
        <v>11983000</v>
      </c>
    </row>
    <row r="5" spans="1:3">
      <c r="A5" s="4" t="s">
        <v>1459</v>
      </c>
      <c r="B5" s="5" t="n">
        <v>-905000</v>
      </c>
      <c r="C5" s="5" t="n">
        <v>0</v>
      </c>
    </row>
    <row r="6" spans="1:3">
      <c r="A6" s="4" t="s">
        <v>1460</v>
      </c>
      <c r="B6" s="6" t="n">
        <v>-136740000</v>
      </c>
      <c r="C6" s="6" t="n">
        <v>1198300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1461</v>
      </c>
      <c r="B1" s="2" t="s">
        <v>1</v>
      </c>
    </row>
    <row r="2" spans="1:3">
      <c r="B2" s="2" t="s">
        <v>31</v>
      </c>
      <c r="C2" s="2" t="s">
        <v>32</v>
      </c>
    </row>
    <row r="3" spans="1:3">
      <c r="A3" s="3" t="s">
        <v>353</v>
      </c>
    </row>
    <row r="4" spans="1:3">
      <c r="A4" s="4" t="s">
        <v>1462</v>
      </c>
      <c r="B4" s="6" t="n">
        <v>1406769000</v>
      </c>
      <c r="C4" s="6" t="n">
        <v>118456000</v>
      </c>
    </row>
    <row r="5" spans="1:3">
      <c r="A5" s="4" t="s">
        <v>1463</v>
      </c>
      <c r="B5" s="5" t="n">
        <v>5082257000</v>
      </c>
      <c r="C5" s="5" t="n">
        <v>3258722000</v>
      </c>
    </row>
    <row r="6" spans="1:3">
      <c r="A6" s="4" t="s">
        <v>1464</v>
      </c>
      <c r="B6" s="6" t="n">
        <v>6489026000</v>
      </c>
      <c r="C6" s="6" t="n">
        <v>33771780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1465</v>
      </c>
      <c r="B1" s="2" t="s">
        <v>1</v>
      </c>
    </row>
    <row r="2" spans="1:3">
      <c r="B2" s="2" t="s">
        <v>31</v>
      </c>
      <c r="C2" s="2" t="s">
        <v>32</v>
      </c>
    </row>
    <row r="3" spans="1:3">
      <c r="A3" s="3" t="s">
        <v>357</v>
      </c>
    </row>
    <row r="4" spans="1:3">
      <c r="A4" s="4" t="s">
        <v>1466</v>
      </c>
      <c r="B4" s="6" t="n">
        <v>537072000</v>
      </c>
      <c r="C4" s="6" t="n">
        <v>555549000</v>
      </c>
    </row>
    <row r="5" spans="1:3">
      <c r="A5" s="4" t="s">
        <v>1467</v>
      </c>
      <c r="B5" s="5" t="n">
        <v>496144000</v>
      </c>
      <c r="C5" s="5" t="n">
        <v>195316000</v>
      </c>
    </row>
    <row r="6" spans="1:3">
      <c r="A6" s="4" t="s">
        <v>1468</v>
      </c>
      <c r="B6" s="5" t="n">
        <v>122026000</v>
      </c>
      <c r="C6" s="5" t="n">
        <v>87462000</v>
      </c>
    </row>
    <row r="7" spans="1:3">
      <c r="A7" s="4" t="s">
        <v>1469</v>
      </c>
      <c r="B7" s="5" t="n">
        <v>220897000</v>
      </c>
      <c r="C7" s="5" t="n">
        <v>80804000</v>
      </c>
    </row>
    <row r="8" spans="1:3">
      <c r="A8" s="4" t="s">
        <v>1470</v>
      </c>
      <c r="B8" s="5" t="n">
        <v>154422000</v>
      </c>
      <c r="C8" s="5" t="n">
        <v>183966000</v>
      </c>
    </row>
    <row r="9" spans="1:3">
      <c r="A9" s="4" t="s">
        <v>1471</v>
      </c>
      <c r="B9" s="5" t="n">
        <v>576416000</v>
      </c>
      <c r="C9" s="5" t="n">
        <v>840081000</v>
      </c>
    </row>
    <row r="10" spans="1:3">
      <c r="A10" s="4" t="s">
        <v>1472</v>
      </c>
      <c r="B10" s="6" t="n">
        <v>2106977000</v>
      </c>
      <c r="C10" s="6" t="n">
        <v>194317800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473</v>
      </c>
      <c r="B1" s="2" t="s">
        <v>1</v>
      </c>
    </row>
    <row r="2" spans="1:3">
      <c r="B2" s="2" t="s">
        <v>31</v>
      </c>
      <c r="C2" s="2" t="s">
        <v>32</v>
      </c>
    </row>
    <row r="3" spans="1:3">
      <c r="A3" s="3" t="s">
        <v>361</v>
      </c>
    </row>
    <row r="4" spans="1:3">
      <c r="A4" s="4" t="s">
        <v>1474</v>
      </c>
      <c r="B4" s="6" t="n">
        <v>-394431000</v>
      </c>
      <c r="C4" s="6" t="n">
        <v>-348836000</v>
      </c>
    </row>
    <row r="5" spans="1:3">
      <c r="A5" s="4" t="s">
        <v>1475</v>
      </c>
      <c r="B5" s="5" t="n">
        <v>-4980485000</v>
      </c>
      <c r="C5" s="5" t="n">
        <v>-3772285000</v>
      </c>
    </row>
    <row r="6" spans="1:3">
      <c r="A6" s="4" t="s">
        <v>1476</v>
      </c>
      <c r="B6" s="5" t="n">
        <v>-621222000</v>
      </c>
      <c r="C6" s="5" t="n">
        <v>-402745000</v>
      </c>
    </row>
    <row r="7" spans="1:3">
      <c r="A7" s="4" t="s">
        <v>1477</v>
      </c>
      <c r="B7" s="5" t="n">
        <v>-37274000</v>
      </c>
      <c r="C7" s="5" t="n">
        <v>0</v>
      </c>
    </row>
    <row r="8" spans="1:3">
      <c r="A8" s="4" t="s">
        <v>1478</v>
      </c>
      <c r="B8" s="5" t="n">
        <v>-193821000</v>
      </c>
      <c r="C8" s="5" t="n">
        <v>-206714000</v>
      </c>
    </row>
    <row r="9" spans="1:3">
      <c r="A9" s="4" t="s">
        <v>1479</v>
      </c>
      <c r="B9" s="5" t="n">
        <v>-640829000</v>
      </c>
      <c r="C9" s="5" t="n">
        <v>-337696000</v>
      </c>
    </row>
    <row r="10" spans="1:3">
      <c r="A10" s="4" t="s">
        <v>1480</v>
      </c>
      <c r="B10" s="5" t="n">
        <v>-256005000</v>
      </c>
      <c r="C10" s="5" t="n">
        <v>0</v>
      </c>
    </row>
    <row r="11" spans="1:3">
      <c r="A11" s="4" t="s">
        <v>1481</v>
      </c>
      <c r="B11" s="5" t="n">
        <v>-859973000</v>
      </c>
      <c r="C11" s="5" t="n">
        <v>-2277892000</v>
      </c>
    </row>
    <row r="12" spans="1:3">
      <c r="A12" s="4" t="s">
        <v>1482</v>
      </c>
      <c r="B12" s="6" t="n">
        <v>-7984040000</v>
      </c>
      <c r="C12" s="6" t="n">
        <v>-734616800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1483</v>
      </c>
      <c r="B1" s="2" t="s">
        <v>1</v>
      </c>
    </row>
    <row r="2" spans="1:3">
      <c r="B2" s="2" t="s">
        <v>31</v>
      </c>
      <c r="C2" s="2" t="s">
        <v>32</v>
      </c>
    </row>
    <row r="3" spans="1:3">
      <c r="A3" s="3" t="s">
        <v>365</v>
      </c>
    </row>
    <row r="4" spans="1:3">
      <c r="A4" s="4" t="s">
        <v>1484</v>
      </c>
      <c r="B4" s="6" t="n">
        <v>-6224799000</v>
      </c>
      <c r="C4" s="6" t="n">
        <v>-6730474000</v>
      </c>
    </row>
    <row r="5" spans="1:3">
      <c r="A5" s="4" t="s">
        <v>1485</v>
      </c>
      <c r="B5" s="5" t="n">
        <v>-1838875000</v>
      </c>
      <c r="C5" s="5" t="n">
        <v>-1942070000</v>
      </c>
    </row>
    <row r="6" spans="1:3">
      <c r="A6" s="4" t="s">
        <v>1486</v>
      </c>
      <c r="B6" s="5" t="n">
        <v>-876749000</v>
      </c>
      <c r="C6" s="5" t="n">
        <v>-759730000</v>
      </c>
    </row>
    <row r="7" spans="1:3">
      <c r="A7" s="4" t="s">
        <v>1487</v>
      </c>
      <c r="B7" s="5" t="n">
        <v>-228629000</v>
      </c>
      <c r="C7" s="5" t="n">
        <v>-260821000</v>
      </c>
    </row>
    <row r="8" spans="1:3">
      <c r="A8" s="4" t="s">
        <v>1488</v>
      </c>
      <c r="B8" s="5" t="n">
        <v>-1635207000</v>
      </c>
      <c r="C8" s="5" t="n">
        <v>-1458747000</v>
      </c>
    </row>
    <row r="9" spans="1:3">
      <c r="A9" s="4" t="s">
        <v>1489</v>
      </c>
      <c r="B9" s="5" t="n">
        <v>-15907000</v>
      </c>
      <c r="C9" s="5" t="n">
        <v>-9464000</v>
      </c>
    </row>
    <row r="10" spans="1:3">
      <c r="A10" s="4" t="s">
        <v>1490</v>
      </c>
      <c r="B10" s="5" t="n">
        <v>-20004000</v>
      </c>
      <c r="C10" s="5" t="n">
        <v>-16022000</v>
      </c>
    </row>
    <row r="11" spans="1:3">
      <c r="A11" s="4" t="s">
        <v>1491</v>
      </c>
      <c r="B11" s="5" t="n">
        <v>-47521000</v>
      </c>
      <c r="C11" s="5" t="n">
        <v>-44532000</v>
      </c>
    </row>
    <row r="12" spans="1:3">
      <c r="A12" s="4" t="s">
        <v>1492</v>
      </c>
      <c r="B12" s="6" t="n">
        <v>-10887691000</v>
      </c>
      <c r="C12" s="6" t="n">
        <v>-112218600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1493</v>
      </c>
      <c r="B1" s="2" t="s">
        <v>1</v>
      </c>
    </row>
    <row r="2" spans="1:3">
      <c r="B2" s="2" t="s">
        <v>31</v>
      </c>
      <c r="C2" s="2" t="s">
        <v>32</v>
      </c>
    </row>
    <row r="3" spans="1:3">
      <c r="A3" s="3" t="s">
        <v>369</v>
      </c>
    </row>
    <row r="4" spans="1:3">
      <c r="A4" s="4" t="s">
        <v>1494</v>
      </c>
      <c r="B4" s="6" t="n">
        <v>-108333000</v>
      </c>
      <c r="C4" s="6" t="n">
        <v>-104830000</v>
      </c>
    </row>
    <row r="5" spans="1:3">
      <c r="A5" s="4" t="s">
        <v>1495</v>
      </c>
      <c r="B5" s="5" t="n">
        <v>-644421000</v>
      </c>
      <c r="C5" s="5" t="n">
        <v>-570631000</v>
      </c>
    </row>
    <row r="6" spans="1:3">
      <c r="A6" s="4" t="s">
        <v>1496</v>
      </c>
      <c r="B6" s="5" t="n">
        <v>-362799000</v>
      </c>
      <c r="C6" s="5" t="n">
        <v>-499667000</v>
      </c>
    </row>
    <row r="7" spans="1:3">
      <c r="A7" s="4" t="s">
        <v>1497</v>
      </c>
      <c r="B7" s="5" t="n">
        <v>-352361000</v>
      </c>
      <c r="C7" s="5" t="n">
        <v>-335488000</v>
      </c>
    </row>
    <row r="8" spans="1:3">
      <c r="A8" s="4" t="s">
        <v>1498</v>
      </c>
      <c r="B8" s="5" t="n">
        <v>-86530000</v>
      </c>
      <c r="C8" s="5" t="n">
        <v>-88918000</v>
      </c>
    </row>
    <row r="9" spans="1:3">
      <c r="A9" s="4" t="s">
        <v>1499</v>
      </c>
      <c r="B9" s="5" t="n">
        <v>-939607000</v>
      </c>
      <c r="C9" s="5" t="n">
        <v>-771473000</v>
      </c>
    </row>
    <row r="10" spans="1:3">
      <c r="A10" s="4" t="s">
        <v>1500</v>
      </c>
      <c r="B10" s="5" t="n">
        <v>-45114000</v>
      </c>
      <c r="C10" s="5" t="n">
        <v>-62206000</v>
      </c>
    </row>
    <row r="11" spans="1:3">
      <c r="A11" s="4" t="s">
        <v>1501</v>
      </c>
      <c r="B11" s="5" t="n">
        <v>-393556000</v>
      </c>
      <c r="C11" s="5" t="n">
        <v>-325774000</v>
      </c>
    </row>
    <row r="12" spans="1:3">
      <c r="A12" s="4" t="s">
        <v>1502</v>
      </c>
      <c r="B12" s="5" t="n">
        <v>-495336000</v>
      </c>
      <c r="C12" s="5" t="n">
        <v>-663827000</v>
      </c>
    </row>
    <row r="13" spans="1:3">
      <c r="A13" s="4" t="s">
        <v>1503</v>
      </c>
      <c r="B13" s="5" t="n">
        <v>-2018210000</v>
      </c>
      <c r="C13" s="5" t="n">
        <v>-1934474000</v>
      </c>
    </row>
    <row r="14" spans="1:3">
      <c r="A14" s="4" t="s">
        <v>1504</v>
      </c>
      <c r="B14" s="5" t="n">
        <v>-922100000</v>
      </c>
      <c r="C14" s="5" t="n">
        <v>-886699000</v>
      </c>
    </row>
    <row r="15" spans="1:3">
      <c r="A15" s="4" t="s">
        <v>1505</v>
      </c>
      <c r="B15" s="5" t="n">
        <v>-1289761000</v>
      </c>
      <c r="C15" s="5" t="n">
        <v>-1115168000</v>
      </c>
    </row>
    <row r="16" spans="1:3">
      <c r="A16" s="4" t="s">
        <v>1506</v>
      </c>
      <c r="B16" s="5" t="n">
        <v>-993099000</v>
      </c>
      <c r="C16" s="5" t="n">
        <v>-1050597000</v>
      </c>
    </row>
    <row r="17" spans="1:3">
      <c r="A17" s="4" t="s">
        <v>1507</v>
      </c>
      <c r="B17" s="6" t="n">
        <v>-8651227000</v>
      </c>
      <c r="C17" s="6" t="n">
        <v>-84097520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1508</v>
      </c>
      <c r="B1" s="2" t="s">
        <v>1</v>
      </c>
    </row>
    <row r="2" spans="1:3">
      <c r="B2" s="2" t="s">
        <v>31</v>
      </c>
      <c r="C2" s="2" t="s">
        <v>32</v>
      </c>
    </row>
    <row r="3" spans="1:3">
      <c r="A3" s="3" t="s">
        <v>373</v>
      </c>
    </row>
    <row r="4" spans="1:3">
      <c r="A4" s="4" t="s">
        <v>1509</v>
      </c>
      <c r="B4" s="6" t="n">
        <v>-1765921000</v>
      </c>
      <c r="C4" s="6" t="n">
        <v>-1288416000</v>
      </c>
    </row>
    <row r="5" spans="1:3">
      <c r="A5" s="4" t="s">
        <v>1510</v>
      </c>
      <c r="B5" s="5" t="n">
        <v>-4420000</v>
      </c>
      <c r="C5" s="5" t="n">
        <v>-3308000</v>
      </c>
    </row>
    <row r="6" spans="1:3">
      <c r="A6" s="4" t="s">
        <v>1511</v>
      </c>
      <c r="B6" s="5" t="n">
        <v>-151583000</v>
      </c>
      <c r="C6" s="5" t="n">
        <v>-136224000</v>
      </c>
    </row>
    <row r="7" spans="1:3">
      <c r="A7" s="4" t="s">
        <v>1512</v>
      </c>
      <c r="B7" s="5" t="n">
        <v>-336000</v>
      </c>
      <c r="C7" s="5" t="n">
        <v>-1414000</v>
      </c>
    </row>
    <row r="8" spans="1:3">
      <c r="A8" s="4" t="s">
        <v>1513</v>
      </c>
      <c r="B8" s="6" t="n">
        <v>-1922260000</v>
      </c>
      <c r="C8" s="6" t="n">
        <v>-14293620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s>
  <sheetData>
    <row r="1" spans="1:5">
      <c r="A1" s="1" t="s">
        <v>1514</v>
      </c>
      <c r="B1" s="2" t="s">
        <v>31</v>
      </c>
      <c r="C1" s="2" t="s">
        <v>32</v>
      </c>
      <c r="D1" s="2" t="s">
        <v>33</v>
      </c>
      <c r="E1" s="2" t="s">
        <v>699</v>
      </c>
    </row>
    <row r="2" spans="1:5">
      <c r="A2" s="3" t="s">
        <v>257</v>
      </c>
    </row>
    <row r="3" spans="1:5">
      <c r="A3" s="4" t="s">
        <v>35</v>
      </c>
      <c r="B3" s="6" t="n">
        <v>99105461000</v>
      </c>
      <c r="C3" s="6" t="n">
        <v>56453684000</v>
      </c>
      <c r="D3" s="6" t="n">
        <v>88746425000</v>
      </c>
      <c r="E3" s="6" t="n">
        <v>88746425000</v>
      </c>
    </row>
    <row r="4" spans="1:5">
      <c r="A4" s="4" t="s">
        <v>1515</v>
      </c>
      <c r="B4" s="5" t="n">
        <v>12861116000</v>
      </c>
      <c r="C4" s="5" t="n">
        <v>9345877000</v>
      </c>
      <c r="D4" s="5" t="n">
        <v>107461000</v>
      </c>
    </row>
    <row r="5" spans="1:5">
      <c r="A5" s="4" t="s">
        <v>1516</v>
      </c>
      <c r="B5" s="5" t="n">
        <v>9237237000</v>
      </c>
      <c r="C5" s="5" t="n">
        <v>3414951000</v>
      </c>
      <c r="D5" s="5" t="n">
        <v>1234350000</v>
      </c>
    </row>
    <row r="6" spans="1:5">
      <c r="A6" s="4" t="s">
        <v>1517</v>
      </c>
      <c r="B6" s="5" t="n">
        <v>185682307000</v>
      </c>
      <c r="C6" s="5" t="n">
        <v>191774986000</v>
      </c>
      <c r="D6" s="5" t="n">
        <v>147725369000</v>
      </c>
    </row>
    <row r="7" spans="1:5">
      <c r="A7" s="3" t="s">
        <v>253</v>
      </c>
    </row>
    <row r="8" spans="1:5">
      <c r="A8" s="4" t="s">
        <v>37</v>
      </c>
      <c r="B8" s="5" t="n">
        <v>7508099000</v>
      </c>
      <c r="C8" s="5" t="n">
        <v>8588127000</v>
      </c>
      <c r="D8" s="5" t="n">
        <v>6764936000</v>
      </c>
    </row>
    <row r="9" spans="1:5">
      <c r="A9" s="4" t="s">
        <v>38</v>
      </c>
      <c r="B9" s="5" t="n">
        <v>591418000</v>
      </c>
      <c r="C9" s="5" t="n">
        <v>210756000</v>
      </c>
      <c r="D9" s="5" t="n">
        <v>98987000</v>
      </c>
    </row>
    <row r="10" spans="1:5">
      <c r="A10" s="3" t="s">
        <v>277</v>
      </c>
    </row>
    <row r="11" spans="1:5">
      <c r="A11" s="4" t="s">
        <v>1518</v>
      </c>
      <c r="B11" s="5" t="n">
        <v>24821610000</v>
      </c>
      <c r="C11" s="5" t="n">
        <v>25207899000</v>
      </c>
      <c r="D11" s="5" t="n">
        <v>17216324000</v>
      </c>
    </row>
    <row r="12" spans="1:5">
      <c r="A12" s="4" t="s">
        <v>1519</v>
      </c>
      <c r="B12" s="5" t="n">
        <v>339807248000</v>
      </c>
      <c r="C12" s="5" t="n">
        <v>294996280000</v>
      </c>
      <c r="D12" s="5" t="n">
        <v>261893852000</v>
      </c>
    </row>
    <row r="13" spans="1:5">
      <c r="A13" s="3" t="s">
        <v>1520</v>
      </c>
    </row>
    <row r="14" spans="1:5">
      <c r="A14" s="4" t="s">
        <v>1521</v>
      </c>
      <c r="B14" s="5" t="n">
        <v>140535333000</v>
      </c>
      <c r="C14" s="5" t="n">
        <v>162099880000</v>
      </c>
      <c r="D14" s="5" t="n">
        <v>127401476000</v>
      </c>
    </row>
    <row r="15" spans="1:5">
      <c r="A15" s="4" t="s">
        <v>1522</v>
      </c>
      <c r="B15" s="5" t="n">
        <v>1889557000</v>
      </c>
      <c r="C15" s="5" t="n">
        <v>1164947000</v>
      </c>
      <c r="D15" s="5" t="n">
        <v>729939000</v>
      </c>
    </row>
    <row r="16" spans="1:5">
      <c r="A16" s="4" t="s">
        <v>1523</v>
      </c>
      <c r="B16" s="5" t="n">
        <v>141321000</v>
      </c>
      <c r="C16" s="5" t="n">
        <v>158598000</v>
      </c>
      <c r="D16" s="5" t="n">
        <v>179588000</v>
      </c>
    </row>
    <row r="17" spans="1:5">
      <c r="A17" s="4" t="s">
        <v>1524</v>
      </c>
      <c r="B17" s="5" t="n">
        <v>462080000</v>
      </c>
      <c r="C17" s="5" t="n">
        <v>519399000</v>
      </c>
      <c r="D17" s="5" t="n">
        <v>461670000</v>
      </c>
    </row>
    <row r="18" spans="1:5">
      <c r="A18" s="4" t="s">
        <v>1525</v>
      </c>
      <c r="B18" s="6" t="n">
        <v>143028291000</v>
      </c>
      <c r="C18" s="6" t="n">
        <v>163942824000</v>
      </c>
      <c r="D18" s="6" t="n">
        <v>128772673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1</v>
      </c>
    </row>
    <row r="3" spans="1:2">
      <c r="A3" s="3" t="s">
        <v>261</v>
      </c>
    </row>
    <row r="4" spans="1:2">
      <c r="A4" s="4" t="s">
        <v>262</v>
      </c>
      <c r="B4" s="4" t="s">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31</v>
      </c>
      <c r="C1" s="2" t="s">
        <v>32</v>
      </c>
      <c r="D1" s="2" t="s">
        <v>33</v>
      </c>
    </row>
    <row r="2" spans="1:4">
      <c r="A2" s="3" t="s">
        <v>1527</v>
      </c>
    </row>
    <row r="3" spans="1:4">
      <c r="A3" s="4" t="s">
        <v>47</v>
      </c>
      <c r="B3" s="6" t="n">
        <v>24563962</v>
      </c>
      <c r="C3" s="6" t="n">
        <v>25220479</v>
      </c>
      <c r="D3" s="6" t="n">
        <v>17232976</v>
      </c>
    </row>
    <row r="4" spans="1:4">
      <c r="A4" s="4" t="s">
        <v>48</v>
      </c>
      <c r="B4" s="5" t="n">
        <v>24550036</v>
      </c>
      <c r="C4" s="5" t="n">
        <v>25202235</v>
      </c>
      <c r="D4" s="5" t="n">
        <v>17214820</v>
      </c>
    </row>
    <row r="5" spans="1:4">
      <c r="A5" s="4" t="s">
        <v>49</v>
      </c>
      <c r="B5" s="5" t="n">
        <v>13926</v>
      </c>
      <c r="C5" s="5" t="n">
        <v>18244</v>
      </c>
      <c r="D5" s="5" t="n">
        <v>18156</v>
      </c>
    </row>
    <row r="6" spans="1:4">
      <c r="A6" s="4" t="s">
        <v>40</v>
      </c>
      <c r="B6" s="5" t="n">
        <v>203541121</v>
      </c>
      <c r="C6" s="5" t="n">
        <v>201776086</v>
      </c>
      <c r="D6" s="5" t="n">
        <v>147365597</v>
      </c>
    </row>
    <row r="7" spans="1:4">
      <c r="A7" s="4" t="s">
        <v>41</v>
      </c>
      <c r="B7" s="5" t="n">
        <v>9237235</v>
      </c>
      <c r="C7" s="5" t="n">
        <v>3414951</v>
      </c>
      <c r="D7" s="5" t="n">
        <v>1234350</v>
      </c>
    </row>
    <row r="8" spans="1:4">
      <c r="A8" s="4" t="s">
        <v>42</v>
      </c>
      <c r="B8" s="5" t="n">
        <v>206</v>
      </c>
      <c r="C8" s="5" t="n">
        <v>322</v>
      </c>
      <c r="D8" s="5" t="n">
        <v>182080</v>
      </c>
    </row>
    <row r="9" spans="1:4">
      <c r="A9" s="4" t="s">
        <v>43</v>
      </c>
      <c r="B9" s="5" t="n">
        <v>383</v>
      </c>
      <c r="C9" s="5" t="n">
        <v>0</v>
      </c>
      <c r="D9" s="5" t="n">
        <v>0</v>
      </c>
    </row>
    <row r="10" spans="1:4">
      <c r="A10" s="4" t="s">
        <v>44</v>
      </c>
      <c r="B10" s="5" t="n">
        <v>9635845</v>
      </c>
      <c r="C10" s="5" t="n">
        <v>6723692</v>
      </c>
      <c r="D10" s="5" t="n">
        <v>4918041</v>
      </c>
    </row>
    <row r="11" spans="1:4">
      <c r="A11" s="4" t="s">
        <v>45</v>
      </c>
      <c r="B11" s="5" t="n">
        <v>171948321</v>
      </c>
      <c r="C11" s="5" t="n">
        <v>182291244</v>
      </c>
      <c r="D11" s="5" t="n">
        <v>140923665</v>
      </c>
    </row>
    <row r="12" spans="1:4">
      <c r="A12" s="4" t="s">
        <v>46</v>
      </c>
      <c r="B12" s="5" t="n">
        <v>12719131</v>
      </c>
      <c r="C12" s="6" t="n">
        <v>9345877</v>
      </c>
      <c r="D12" s="6" t="n">
        <v>107461</v>
      </c>
    </row>
    <row r="13" spans="1:4">
      <c r="A13" s="4" t="s">
        <v>1528</v>
      </c>
    </row>
    <row r="14" spans="1:4">
      <c r="A14" s="3" t="s">
        <v>1527</v>
      </c>
    </row>
    <row r="15" spans="1:4">
      <c r="A15" s="4" t="s">
        <v>47</v>
      </c>
      <c r="B15" s="5" t="n">
        <v>24563962</v>
      </c>
    </row>
    <row r="16" spans="1:4">
      <c r="A16" s="4" t="s">
        <v>48</v>
      </c>
      <c r="B16" s="5" t="n">
        <v>24550036</v>
      </c>
    </row>
    <row r="17" spans="1:4">
      <c r="A17" s="4" t="s">
        <v>49</v>
      </c>
      <c r="B17" s="5" t="n">
        <v>13926</v>
      </c>
    </row>
    <row r="18" spans="1:4">
      <c r="A18" s="4" t="s">
        <v>40</v>
      </c>
      <c r="B18" s="5" t="n">
        <v>203541121</v>
      </c>
    </row>
    <row r="19" spans="1:4">
      <c r="A19" s="4" t="s">
        <v>41</v>
      </c>
      <c r="B19" s="5" t="n">
        <v>9237235</v>
      </c>
    </row>
    <row r="20" spans="1:4">
      <c r="A20" s="4" t="s">
        <v>42</v>
      </c>
      <c r="B20" s="5" t="n">
        <v>206</v>
      </c>
    </row>
    <row r="21" spans="1:4">
      <c r="A21" s="4" t="s">
        <v>43</v>
      </c>
      <c r="B21" s="5" t="n">
        <v>383</v>
      </c>
    </row>
    <row r="22" spans="1:4">
      <c r="A22" s="4" t="s">
        <v>44</v>
      </c>
      <c r="B22" s="5" t="n">
        <v>9635845</v>
      </c>
    </row>
    <row r="23" spans="1:4">
      <c r="A23" s="4" t="s">
        <v>45</v>
      </c>
      <c r="B23" s="5" t="n">
        <v>171948321</v>
      </c>
    </row>
    <row r="24" spans="1:4">
      <c r="A24" s="4" t="s">
        <v>46</v>
      </c>
      <c r="B24" s="5" t="n">
        <v>12719131</v>
      </c>
    </row>
    <row r="25" spans="1:4">
      <c r="A25" s="4" t="s">
        <v>1529</v>
      </c>
      <c r="B25" s="5" t="n">
        <v>228105083</v>
      </c>
    </row>
    <row r="26" spans="1:4">
      <c r="A26" s="4" t="s">
        <v>1530</v>
      </c>
      <c r="B26" s="5" t="n">
        <v>142669962</v>
      </c>
    </row>
    <row r="27" spans="1:4">
      <c r="A27" s="4" t="s">
        <v>1531</v>
      </c>
      <c r="B27" s="5" t="n">
        <v>370775045</v>
      </c>
    </row>
    <row r="28" spans="1:4">
      <c r="A28" s="4" t="s">
        <v>1532</v>
      </c>
    </row>
    <row r="29" spans="1:4">
      <c r="A29" s="3" t="s">
        <v>1527</v>
      </c>
    </row>
    <row r="30" spans="1:4">
      <c r="A30" s="4" t="s">
        <v>47</v>
      </c>
      <c r="B30" s="5" t="n">
        <v>24563962</v>
      </c>
    </row>
    <row r="31" spans="1:4">
      <c r="A31" s="4" t="s">
        <v>48</v>
      </c>
      <c r="B31" s="5" t="n">
        <v>24550036</v>
      </c>
    </row>
    <row r="32" spans="1:4">
      <c r="A32" s="4" t="s">
        <v>49</v>
      </c>
      <c r="B32" s="5" t="n">
        <v>13926</v>
      </c>
    </row>
    <row r="33" spans="1:4">
      <c r="A33" s="4" t="s">
        <v>40</v>
      </c>
      <c r="B33" s="5" t="n">
        <v>189775619</v>
      </c>
    </row>
    <row r="34" spans="1:4">
      <c r="A34" s="4" t="s">
        <v>41</v>
      </c>
      <c r="B34" s="5" t="n">
        <v>9237235</v>
      </c>
    </row>
    <row r="35" spans="1:4">
      <c r="A35" s="4" t="s">
        <v>42</v>
      </c>
      <c r="B35" s="5" t="n">
        <v>206</v>
      </c>
    </row>
    <row r="36" spans="1:4">
      <c r="A36" s="4" t="s">
        <v>43</v>
      </c>
      <c r="B36" s="5" t="n">
        <v>383</v>
      </c>
    </row>
    <row r="37" spans="1:4">
      <c r="A37" s="4" t="s">
        <v>44</v>
      </c>
      <c r="B37" s="5" t="n">
        <v>9635845</v>
      </c>
    </row>
    <row r="38" spans="1:4">
      <c r="A38" s="4" t="s">
        <v>45</v>
      </c>
      <c r="B38" s="5" t="n">
        <v>158182820</v>
      </c>
    </row>
    <row r="39" spans="1:4">
      <c r="A39" s="4" t="s">
        <v>46</v>
      </c>
      <c r="B39" s="5" t="n">
        <v>12719131</v>
      </c>
    </row>
    <row r="40" spans="1:4">
      <c r="A40" s="4" t="s">
        <v>1529</v>
      </c>
      <c r="B40" s="5" t="n">
        <v>214339581</v>
      </c>
    </row>
    <row r="41" spans="1:4">
      <c r="A41" s="4" t="s">
        <v>1530</v>
      </c>
      <c r="B41" s="5" t="n">
        <v>135838603</v>
      </c>
    </row>
    <row r="42" spans="1:4">
      <c r="A42" s="4" t="s">
        <v>1533</v>
      </c>
    </row>
    <row r="43" spans="1:4">
      <c r="A43" s="3" t="s">
        <v>1527</v>
      </c>
    </row>
    <row r="44" spans="1:4">
      <c r="A44" s="4" t="s">
        <v>47</v>
      </c>
      <c r="B44" s="5" t="n">
        <v>0</v>
      </c>
    </row>
    <row r="45" spans="1:4">
      <c r="A45" s="4" t="s">
        <v>48</v>
      </c>
      <c r="B45" s="5" t="n">
        <v>0</v>
      </c>
    </row>
    <row r="46" spans="1:4">
      <c r="A46" s="4" t="s">
        <v>49</v>
      </c>
      <c r="B46" s="5" t="n">
        <v>0</v>
      </c>
    </row>
    <row r="47" spans="1:4">
      <c r="A47" s="4" t="s">
        <v>40</v>
      </c>
      <c r="B47" s="5" t="n">
        <v>11961349</v>
      </c>
    </row>
    <row r="48" spans="1:4">
      <c r="A48" s="4" t="s">
        <v>41</v>
      </c>
      <c r="B48" s="5" t="n">
        <v>0</v>
      </c>
    </row>
    <row r="49" spans="1:4">
      <c r="A49" s="4" t="s">
        <v>42</v>
      </c>
      <c r="B49" s="5" t="n">
        <v>0</v>
      </c>
    </row>
    <row r="50" spans="1:4">
      <c r="A50" s="4" t="s">
        <v>43</v>
      </c>
      <c r="B50" s="5" t="n">
        <v>0</v>
      </c>
    </row>
    <row r="51" spans="1:4">
      <c r="A51" s="4" t="s">
        <v>44</v>
      </c>
      <c r="B51" s="5" t="n">
        <v>0</v>
      </c>
    </row>
    <row r="52" spans="1:4">
      <c r="A52" s="4" t="s">
        <v>45</v>
      </c>
      <c r="B52" s="5" t="n">
        <v>11961349</v>
      </c>
    </row>
    <row r="53" spans="1:4">
      <c r="A53" s="4" t="s">
        <v>46</v>
      </c>
      <c r="B53" s="5" t="n">
        <v>0</v>
      </c>
    </row>
    <row r="54" spans="1:4">
      <c r="A54" s="4" t="s">
        <v>1529</v>
      </c>
      <c r="B54" s="5" t="n">
        <v>11961349</v>
      </c>
    </row>
    <row r="55" spans="1:4">
      <c r="A55" s="4" t="s">
        <v>1530</v>
      </c>
      <c r="B55" s="5" t="n">
        <v>6758808</v>
      </c>
    </row>
    <row r="56" spans="1:4">
      <c r="A56" s="4" t="s">
        <v>1534</v>
      </c>
    </row>
    <row r="57" spans="1:4">
      <c r="A57" s="3" t="s">
        <v>1527</v>
      </c>
    </row>
    <row r="58" spans="1:4">
      <c r="A58" s="4" t="s">
        <v>47</v>
      </c>
      <c r="B58" s="5" t="n">
        <v>0</v>
      </c>
    </row>
    <row r="59" spans="1:4">
      <c r="A59" s="4" t="s">
        <v>48</v>
      </c>
      <c r="B59" s="5" t="n">
        <v>0</v>
      </c>
    </row>
    <row r="60" spans="1:4">
      <c r="A60" s="4" t="s">
        <v>49</v>
      </c>
      <c r="B60" s="5" t="n">
        <v>0</v>
      </c>
    </row>
    <row r="61" spans="1:4">
      <c r="A61" s="4" t="s">
        <v>40</v>
      </c>
      <c r="B61" s="5" t="n">
        <v>1804152</v>
      </c>
    </row>
    <row r="62" spans="1:4">
      <c r="A62" s="4" t="s">
        <v>41</v>
      </c>
      <c r="B62" s="5" t="n">
        <v>0</v>
      </c>
    </row>
    <row r="63" spans="1:4">
      <c r="A63" s="4" t="s">
        <v>42</v>
      </c>
      <c r="B63" s="5" t="n">
        <v>0</v>
      </c>
    </row>
    <row r="64" spans="1:4">
      <c r="A64" s="4" t="s">
        <v>43</v>
      </c>
      <c r="B64" s="5" t="n">
        <v>0</v>
      </c>
    </row>
    <row r="65" spans="1:4">
      <c r="A65" s="4" t="s">
        <v>44</v>
      </c>
      <c r="B65" s="5" t="n">
        <v>0</v>
      </c>
    </row>
    <row r="66" spans="1:4">
      <c r="A66" s="4" t="s">
        <v>45</v>
      </c>
      <c r="B66" s="5" t="n">
        <v>1804152</v>
      </c>
    </row>
    <row r="67" spans="1:4">
      <c r="A67" s="4" t="s">
        <v>46</v>
      </c>
      <c r="B67" s="5" t="n">
        <v>0</v>
      </c>
    </row>
    <row r="68" spans="1:4">
      <c r="A68" s="4" t="s">
        <v>1529</v>
      </c>
      <c r="B68" s="5" t="n">
        <v>1804152</v>
      </c>
    </row>
    <row r="69" spans="1:4">
      <c r="A69" s="4" t="s">
        <v>1530</v>
      </c>
      <c r="B69" s="6" t="n">
        <v>7255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32</v>
      </c>
      <c r="C1" s="2" t="s">
        <v>33</v>
      </c>
    </row>
    <row r="2" spans="1:3">
      <c r="A2" s="4" t="s">
        <v>1536</v>
      </c>
    </row>
    <row r="3" spans="1:3">
      <c r="A3" s="3" t="s">
        <v>1537</v>
      </c>
    </row>
    <row r="4" spans="1:3">
      <c r="A4" s="4" t="s">
        <v>1538</v>
      </c>
      <c r="B4" s="6" t="n">
        <v>24411</v>
      </c>
      <c r="C4" s="6" t="n">
        <v>1491</v>
      </c>
    </row>
    <row r="5" spans="1:3">
      <c r="A5" s="4" t="s">
        <v>1539</v>
      </c>
      <c r="B5" s="5" t="n">
        <v>9113109</v>
      </c>
      <c r="C5" s="5" t="n">
        <v>3619090</v>
      </c>
    </row>
    <row r="6" spans="1:3">
      <c r="A6" s="4" t="s">
        <v>1540</v>
      </c>
      <c r="B6" s="5" t="n">
        <v>3965296</v>
      </c>
      <c r="C6" s="5" t="n">
        <v>2506620</v>
      </c>
    </row>
    <row r="7" spans="1:3">
      <c r="A7" s="4" t="s">
        <v>1541</v>
      </c>
      <c r="B7" s="5" t="n">
        <v>13102816</v>
      </c>
      <c r="C7" s="5" t="n">
        <v>6127201</v>
      </c>
    </row>
    <row r="8" spans="1:3">
      <c r="A8" s="3" t="s">
        <v>1542</v>
      </c>
    </row>
    <row r="9" spans="1:3">
      <c r="A9" s="4" t="s">
        <v>1543</v>
      </c>
      <c r="B9" s="5" t="n">
        <v>885702</v>
      </c>
      <c r="C9" s="5" t="n">
        <v>821481</v>
      </c>
    </row>
    <row r="10" spans="1:3">
      <c r="A10" s="4" t="s">
        <v>1544</v>
      </c>
      <c r="B10" s="5" t="n">
        <v>1893593</v>
      </c>
      <c r="C10" s="5" t="n">
        <v>1353988</v>
      </c>
    </row>
    <row r="11" spans="1:3">
      <c r="A11" s="4" t="s">
        <v>1545</v>
      </c>
      <c r="B11" s="5" t="n">
        <v>0</v>
      </c>
      <c r="C11" s="5" t="n">
        <v>0</v>
      </c>
    </row>
    <row r="12" spans="1:3">
      <c r="A12" s="4" t="s">
        <v>1546</v>
      </c>
      <c r="B12" s="5" t="n">
        <v>355127</v>
      </c>
      <c r="C12" s="5" t="n">
        <v>282119</v>
      </c>
    </row>
    <row r="13" spans="1:3">
      <c r="A13" s="4" t="s">
        <v>1547</v>
      </c>
      <c r="B13" s="5" t="n">
        <v>9968394</v>
      </c>
      <c r="C13" s="5" t="n">
        <v>3669613</v>
      </c>
    </row>
    <row r="14" spans="1:3">
      <c r="A14" s="4" t="s">
        <v>1548</v>
      </c>
    </row>
    <row r="15" spans="1:3">
      <c r="A15" s="3" t="s">
        <v>1537</v>
      </c>
    </row>
    <row r="16" spans="1:3">
      <c r="A16" s="4" t="s">
        <v>1538</v>
      </c>
      <c r="B16" s="5" t="n">
        <v>18</v>
      </c>
      <c r="C16" s="5" t="n">
        <v>159</v>
      </c>
    </row>
    <row r="17" spans="1:3">
      <c r="A17" s="4" t="s">
        <v>1539</v>
      </c>
      <c r="B17" s="5" t="n">
        <v>169483</v>
      </c>
      <c r="C17" s="5" t="n">
        <v>172968</v>
      </c>
    </row>
    <row r="18" spans="1:3">
      <c r="A18" s="4" t="s">
        <v>1540</v>
      </c>
      <c r="B18" s="5" t="n">
        <v>661128</v>
      </c>
      <c r="C18" s="5" t="n">
        <v>591908</v>
      </c>
    </row>
    <row r="19" spans="1:3">
      <c r="A19" s="4" t="s">
        <v>1541</v>
      </c>
      <c r="B19" s="5" t="n">
        <v>830629</v>
      </c>
      <c r="C19" s="5" t="n">
        <v>765035</v>
      </c>
    </row>
    <row r="20" spans="1:3">
      <c r="A20" s="3" t="s">
        <v>1542</v>
      </c>
    </row>
    <row r="21" spans="1:3">
      <c r="A21" s="4" t="s">
        <v>1543</v>
      </c>
      <c r="B21" s="5" t="n">
        <v>34177</v>
      </c>
      <c r="C21" s="5" t="n">
        <v>31110</v>
      </c>
    </row>
    <row r="22" spans="1:3">
      <c r="A22" s="4" t="s">
        <v>1544</v>
      </c>
      <c r="B22" s="5" t="n">
        <v>392728</v>
      </c>
      <c r="C22" s="5" t="n">
        <v>346850</v>
      </c>
    </row>
    <row r="23" spans="1:3">
      <c r="A23" s="4" t="s">
        <v>1545</v>
      </c>
      <c r="B23" s="5" t="n">
        <v>894</v>
      </c>
      <c r="C23" s="5" t="n">
        <v>859</v>
      </c>
    </row>
    <row r="24" spans="1:3">
      <c r="A24" s="4" t="s">
        <v>1546</v>
      </c>
      <c r="B24" s="5" t="n">
        <v>46686</v>
      </c>
      <c r="C24" s="5" t="n">
        <v>32665</v>
      </c>
    </row>
    <row r="25" spans="1:3">
      <c r="A25" s="4" t="s">
        <v>1547</v>
      </c>
      <c r="B25" s="5" t="n">
        <v>356144</v>
      </c>
      <c r="C25" s="5" t="n">
        <v>353551</v>
      </c>
    </row>
    <row r="26" spans="1:3">
      <c r="A26" s="4" t="s">
        <v>1549</v>
      </c>
    </row>
    <row r="27" spans="1:3">
      <c r="A27" s="3" t="s">
        <v>1537</v>
      </c>
    </row>
    <row r="28" spans="1:3">
      <c r="A28" s="4" t="s">
        <v>1538</v>
      </c>
      <c r="B28" s="5" t="n">
        <v>41</v>
      </c>
      <c r="C28" s="5" t="n">
        <v>33</v>
      </c>
    </row>
    <row r="29" spans="1:3">
      <c r="A29" s="4" t="s">
        <v>1539</v>
      </c>
      <c r="B29" s="5" t="n">
        <v>118323</v>
      </c>
      <c r="C29" s="5" t="n">
        <v>77929</v>
      </c>
    </row>
    <row r="30" spans="1:3">
      <c r="A30" s="4" t="s">
        <v>1540</v>
      </c>
      <c r="B30" s="5" t="n">
        <v>331219</v>
      </c>
      <c r="C30" s="5" t="n">
        <v>299824</v>
      </c>
    </row>
    <row r="31" spans="1:3">
      <c r="A31" s="4" t="s">
        <v>1541</v>
      </c>
      <c r="B31" s="5" t="n">
        <v>449583</v>
      </c>
      <c r="C31" s="5" t="n">
        <v>377786</v>
      </c>
    </row>
    <row r="32" spans="1:3">
      <c r="A32" s="3" t="s">
        <v>1542</v>
      </c>
    </row>
    <row r="33" spans="1:3">
      <c r="A33" s="4" t="s">
        <v>1543</v>
      </c>
      <c r="B33" s="5" t="n">
        <v>20279</v>
      </c>
      <c r="C33" s="5" t="n">
        <v>34190</v>
      </c>
    </row>
    <row r="34" spans="1:3">
      <c r="A34" s="4" t="s">
        <v>1544</v>
      </c>
      <c r="B34" s="5" t="n">
        <v>229444</v>
      </c>
      <c r="C34" s="5" t="n">
        <v>211800</v>
      </c>
    </row>
    <row r="35" spans="1:3">
      <c r="A35" s="4" t="s">
        <v>1545</v>
      </c>
      <c r="B35" s="5" t="n">
        <v>438</v>
      </c>
      <c r="C35" s="5" t="n">
        <v>744</v>
      </c>
    </row>
    <row r="36" spans="1:3">
      <c r="A36" s="4" t="s">
        <v>1546</v>
      </c>
      <c r="B36" s="5" t="n">
        <v>16893</v>
      </c>
      <c r="C36" s="5" t="n">
        <v>5465</v>
      </c>
    </row>
    <row r="37" spans="1:3">
      <c r="A37" s="4" t="s">
        <v>1547</v>
      </c>
      <c r="B37" s="5" t="n">
        <v>182529</v>
      </c>
      <c r="C37" s="5" t="n">
        <v>125587</v>
      </c>
    </row>
    <row r="38" spans="1:3">
      <c r="A38" s="4" t="s">
        <v>1550</v>
      </c>
    </row>
    <row r="39" spans="1:3">
      <c r="A39" s="3" t="s">
        <v>1537</v>
      </c>
    </row>
    <row r="40" spans="1:3">
      <c r="A40" s="4" t="s">
        <v>1538</v>
      </c>
      <c r="B40" s="5" t="n">
        <v>2825</v>
      </c>
      <c r="C40" s="5" t="n">
        <v>188</v>
      </c>
    </row>
    <row r="41" spans="1:3">
      <c r="A41" s="4" t="s">
        <v>1539</v>
      </c>
      <c r="B41" s="5" t="n">
        <v>245692</v>
      </c>
      <c r="C41" s="5" t="n">
        <v>109572</v>
      </c>
    </row>
    <row r="42" spans="1:3">
      <c r="A42" s="4" t="s">
        <v>1540</v>
      </c>
      <c r="B42" s="5" t="n">
        <v>1080815</v>
      </c>
      <c r="C42" s="5" t="n">
        <v>988686</v>
      </c>
    </row>
    <row r="43" spans="1:3">
      <c r="A43" s="4" t="s">
        <v>1541</v>
      </c>
      <c r="B43" s="5" t="n">
        <v>1329332</v>
      </c>
      <c r="C43" s="5" t="n">
        <v>1098446</v>
      </c>
    </row>
    <row r="44" spans="1:3">
      <c r="A44" s="3" t="s">
        <v>1542</v>
      </c>
    </row>
    <row r="45" spans="1:3">
      <c r="A45" s="4" t="s">
        <v>1543</v>
      </c>
      <c r="B45" s="5" t="n">
        <v>180675</v>
      </c>
      <c r="C45" s="5" t="n">
        <v>389279</v>
      </c>
    </row>
    <row r="46" spans="1:3">
      <c r="A46" s="4" t="s">
        <v>1544</v>
      </c>
      <c r="B46" s="5" t="n">
        <v>576860</v>
      </c>
      <c r="C46" s="5" t="n">
        <v>194460</v>
      </c>
    </row>
    <row r="47" spans="1:3">
      <c r="A47" s="4" t="s">
        <v>1545</v>
      </c>
      <c r="B47" s="5" t="n">
        <v>660</v>
      </c>
      <c r="C47" s="5" t="n">
        <v>273</v>
      </c>
    </row>
    <row r="48" spans="1:3">
      <c r="A48" s="4" t="s">
        <v>1546</v>
      </c>
      <c r="B48" s="5" t="n">
        <v>27981</v>
      </c>
      <c r="C48" s="5" t="n">
        <v>17217</v>
      </c>
    </row>
    <row r="49" spans="1:3">
      <c r="A49" s="4" t="s">
        <v>1547</v>
      </c>
      <c r="B49" s="5" t="n">
        <v>543156</v>
      </c>
      <c r="C49" s="5" t="n">
        <v>497217</v>
      </c>
    </row>
    <row r="50" spans="1:3">
      <c r="A50" s="4" t="s">
        <v>1551</v>
      </c>
    </row>
    <row r="51" spans="1:3">
      <c r="A51" s="3" t="s">
        <v>1537</v>
      </c>
    </row>
    <row r="52" spans="1:3">
      <c r="A52" s="4" t="s">
        <v>1538</v>
      </c>
      <c r="B52" s="5" t="n">
        <v>539</v>
      </c>
      <c r="C52" s="5" t="n">
        <v>66</v>
      </c>
    </row>
    <row r="53" spans="1:3">
      <c r="A53" s="4" t="s">
        <v>1539</v>
      </c>
      <c r="B53" s="5" t="n">
        <v>65390</v>
      </c>
      <c r="C53" s="5" t="n">
        <v>37070</v>
      </c>
    </row>
    <row r="54" spans="1:3">
      <c r="A54" s="4" t="s">
        <v>1540</v>
      </c>
      <c r="B54" s="5" t="n">
        <v>539321</v>
      </c>
      <c r="C54" s="5" t="n">
        <v>430520</v>
      </c>
    </row>
    <row r="55" spans="1:3">
      <c r="A55" s="4" t="s">
        <v>1541</v>
      </c>
      <c r="B55" s="5" t="n">
        <v>605250</v>
      </c>
      <c r="C55" s="5" t="n">
        <v>467656</v>
      </c>
    </row>
    <row r="56" spans="1:3">
      <c r="A56" s="3" t="s">
        <v>1542</v>
      </c>
    </row>
    <row r="57" spans="1:3">
      <c r="A57" s="4" t="s">
        <v>1543</v>
      </c>
      <c r="B57" s="5" t="n">
        <v>70655</v>
      </c>
      <c r="C57" s="5" t="n">
        <v>149572</v>
      </c>
    </row>
    <row r="58" spans="1:3">
      <c r="A58" s="4" t="s">
        <v>1544</v>
      </c>
      <c r="B58" s="5" t="n">
        <v>273746</v>
      </c>
      <c r="C58" s="5" t="n">
        <v>76884</v>
      </c>
    </row>
    <row r="59" spans="1:3">
      <c r="A59" s="4" t="s">
        <v>1545</v>
      </c>
      <c r="B59" s="5" t="n">
        <v>314</v>
      </c>
      <c r="C59" s="5" t="n">
        <v>233</v>
      </c>
    </row>
    <row r="60" spans="1:3">
      <c r="A60" s="4" t="s">
        <v>1546</v>
      </c>
      <c r="B60" s="5" t="n">
        <v>6153</v>
      </c>
      <c r="C60" s="5" t="n">
        <v>9382</v>
      </c>
    </row>
    <row r="61" spans="1:3">
      <c r="A61" s="4" t="s">
        <v>1547</v>
      </c>
      <c r="B61" s="5" t="n">
        <v>254382</v>
      </c>
      <c r="C61" s="5" t="n">
        <v>231585</v>
      </c>
    </row>
    <row r="62" spans="1:3">
      <c r="A62" s="4" t="s">
        <v>1552</v>
      </c>
    </row>
    <row r="63" spans="1:3">
      <c r="A63" s="3" t="s">
        <v>1537</v>
      </c>
    </row>
    <row r="64" spans="1:3">
      <c r="A64" s="4" t="s">
        <v>1538</v>
      </c>
      <c r="B64" s="5" t="n">
        <v>-2286</v>
      </c>
      <c r="C64" s="5" t="n">
        <v>-122</v>
      </c>
    </row>
    <row r="65" spans="1:3">
      <c r="A65" s="4" t="s">
        <v>1539</v>
      </c>
      <c r="B65" s="5" t="n">
        <v>-180302</v>
      </c>
      <c r="C65" s="5" t="n">
        <v>-72502</v>
      </c>
    </row>
    <row r="66" spans="1:3">
      <c r="A66" s="4" t="s">
        <v>1540</v>
      </c>
      <c r="B66" s="5" t="n">
        <v>-541494</v>
      </c>
      <c r="C66" s="5" t="n">
        <v>-558166</v>
      </c>
    </row>
    <row r="67" spans="1:3">
      <c r="A67" s="4" t="s">
        <v>1541</v>
      </c>
      <c r="B67" s="5" t="n">
        <v>-724082</v>
      </c>
      <c r="C67" s="5" t="n">
        <v>-630790</v>
      </c>
    </row>
    <row r="68" spans="1:3">
      <c r="A68" s="3" t="s">
        <v>1542</v>
      </c>
    </row>
    <row r="69" spans="1:3">
      <c r="A69" s="4" t="s">
        <v>1543</v>
      </c>
      <c r="B69" s="5" t="n">
        <v>-110020</v>
      </c>
      <c r="C69" s="5" t="n">
        <v>-239707</v>
      </c>
    </row>
    <row r="70" spans="1:3">
      <c r="A70" s="4" t="s">
        <v>1544</v>
      </c>
      <c r="B70" s="5" t="n">
        <v>-303114</v>
      </c>
      <c r="C70" s="5" t="n">
        <v>-117576</v>
      </c>
    </row>
    <row r="71" spans="1:3">
      <c r="A71" s="4" t="s">
        <v>1545</v>
      </c>
      <c r="B71" s="5" t="n">
        <v>-346</v>
      </c>
      <c r="C71" s="5" t="n">
        <v>-40</v>
      </c>
    </row>
    <row r="72" spans="1:3">
      <c r="A72" s="4" t="s">
        <v>1546</v>
      </c>
      <c r="B72" s="5" t="n">
        <v>-21828</v>
      </c>
      <c r="C72" s="5" t="n">
        <v>-7835</v>
      </c>
    </row>
    <row r="73" spans="1:3">
      <c r="A73" s="4" t="s">
        <v>1547</v>
      </c>
      <c r="B73" s="5" t="n">
        <v>-288774</v>
      </c>
      <c r="C73" s="5" t="n">
        <v>-265632</v>
      </c>
    </row>
    <row r="74" spans="1:3">
      <c r="A74" s="4" t="s">
        <v>1553</v>
      </c>
    </row>
    <row r="75" spans="1:3">
      <c r="A75" s="3" t="s">
        <v>1537</v>
      </c>
    </row>
    <row r="76" spans="1:3">
      <c r="A76" s="4" t="s">
        <v>1538</v>
      </c>
      <c r="B76" s="5" t="n">
        <v>0</v>
      </c>
      <c r="C76" s="5" t="n">
        <v>0</v>
      </c>
    </row>
    <row r="77" spans="1:3">
      <c r="A77" s="4" t="s">
        <v>1539</v>
      </c>
      <c r="B77" s="5" t="n">
        <v>283463</v>
      </c>
      <c r="C77" s="5" t="n">
        <v>364954</v>
      </c>
    </row>
    <row r="78" spans="1:3">
      <c r="A78" s="4" t="s">
        <v>1540</v>
      </c>
      <c r="B78" s="5" t="n">
        <v>954175</v>
      </c>
      <c r="C78" s="5" t="n">
        <v>1158775</v>
      </c>
    </row>
    <row r="79" spans="1:3">
      <c r="A79" s="4" t="s">
        <v>1541</v>
      </c>
      <c r="B79" s="5" t="n">
        <v>1237638</v>
      </c>
      <c r="C79" s="5" t="n">
        <v>1523729</v>
      </c>
    </row>
    <row r="80" spans="1:3">
      <c r="A80" s="3" t="s">
        <v>1542</v>
      </c>
    </row>
    <row r="81" spans="1:3">
      <c r="A81" s="4" t="s">
        <v>1543</v>
      </c>
      <c r="B81" s="5" t="n">
        <v>0</v>
      </c>
      <c r="C81" s="5" t="n">
        <v>0</v>
      </c>
    </row>
    <row r="82" spans="1:3">
      <c r="A82" s="4" t="s">
        <v>1544</v>
      </c>
      <c r="B82" s="5" t="n">
        <v>0</v>
      </c>
      <c r="C82" s="5" t="n">
        <v>0</v>
      </c>
    </row>
    <row r="83" spans="1:3">
      <c r="A83" s="4" t="s">
        <v>1545</v>
      </c>
      <c r="B83" s="5" t="n">
        <v>0</v>
      </c>
      <c r="C83" s="5" t="n">
        <v>0</v>
      </c>
    </row>
    <row r="84" spans="1:3">
      <c r="A84" s="4" t="s">
        <v>1546</v>
      </c>
      <c r="B84" s="5" t="n">
        <v>0</v>
      </c>
      <c r="C84" s="5" t="n">
        <v>0</v>
      </c>
    </row>
    <row r="85" spans="1:3">
      <c r="A85" s="4" t="s">
        <v>1547</v>
      </c>
      <c r="B85" s="6" t="n">
        <v>0</v>
      </c>
      <c r="C85" s="6" t="n">
        <v>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54</v>
      </c>
      <c r="B1" s="2" t="s">
        <v>941</v>
      </c>
    </row>
    <row r="2" spans="1:2">
      <c r="A2" s="4" t="s">
        <v>1555</v>
      </c>
    </row>
    <row r="3" spans="1:2">
      <c r="A3" s="3" t="s">
        <v>1556</v>
      </c>
    </row>
    <row r="4" spans="1:2">
      <c r="A4" s="4" t="s">
        <v>1557</v>
      </c>
      <c r="B4" s="6" t="n">
        <v>3753483</v>
      </c>
    </row>
    <row r="5" spans="1:2">
      <c r="A5" s="4" t="s">
        <v>1558</v>
      </c>
      <c r="B5" s="5" t="n">
        <v>3753483</v>
      </c>
    </row>
    <row r="6" spans="1:2">
      <c r="A6" s="4" t="s">
        <v>1559</v>
      </c>
    </row>
    <row r="7" spans="1:2">
      <c r="A7" s="3" t="s">
        <v>1556</v>
      </c>
    </row>
    <row r="8" spans="1:2">
      <c r="A8" s="4" t="s">
        <v>1557</v>
      </c>
      <c r="B8" s="5" t="n">
        <v>6955</v>
      </c>
    </row>
    <row r="9" spans="1:2">
      <c r="A9" s="4" t="s">
        <v>1558</v>
      </c>
      <c r="B9" s="5" t="n">
        <v>6955</v>
      </c>
    </row>
    <row r="10" spans="1:2">
      <c r="A10" s="4" t="s">
        <v>1560</v>
      </c>
    </row>
    <row r="11" spans="1:2">
      <c r="A11" s="3" t="s">
        <v>1556</v>
      </c>
    </row>
    <row r="12" spans="1:2">
      <c r="A12" s="4" t="s">
        <v>1557</v>
      </c>
      <c r="B12" s="5" t="n">
        <v>0</v>
      </c>
    </row>
    <row r="13" spans="1:2">
      <c r="A13" s="4" t="s">
        <v>1558</v>
      </c>
      <c r="B13" s="5" t="n">
        <v>0</v>
      </c>
    </row>
    <row r="14" spans="1:2">
      <c r="A14" s="4" t="s">
        <v>1561</v>
      </c>
    </row>
    <row r="15" spans="1:2">
      <c r="A15" s="3" t="s">
        <v>1556</v>
      </c>
    </row>
    <row r="16" spans="1:2">
      <c r="A16" s="4" t="s">
        <v>1557</v>
      </c>
      <c r="B16" s="5" t="n">
        <v>0</v>
      </c>
    </row>
    <row r="17" spans="1:2">
      <c r="A17" s="4" t="s">
        <v>1558</v>
      </c>
      <c r="B17" s="5" t="n">
        <v>0</v>
      </c>
    </row>
    <row r="18" spans="1:2">
      <c r="A18" s="4" t="s">
        <v>1562</v>
      </c>
    </row>
    <row r="19" spans="1:2">
      <c r="A19" s="3" t="s">
        <v>1556</v>
      </c>
    </row>
    <row r="20" spans="1:2">
      <c r="A20" s="4" t="s">
        <v>1557</v>
      </c>
      <c r="B20" s="5" t="n">
        <v>29790</v>
      </c>
    </row>
    <row r="21" spans="1:2">
      <c r="A21" s="4" t="s">
        <v>1558</v>
      </c>
      <c r="B21" s="5" t="n">
        <v>29790</v>
      </c>
    </row>
    <row r="22" spans="1:2">
      <c r="A22" s="4" t="s">
        <v>1563</v>
      </c>
    </row>
    <row r="23" spans="1:2">
      <c r="A23" s="3" t="s">
        <v>1556</v>
      </c>
    </row>
    <row r="24" spans="1:2">
      <c r="A24" s="4" t="s">
        <v>1557</v>
      </c>
      <c r="B24" s="5" t="n">
        <v>0</v>
      </c>
    </row>
    <row r="25" spans="1:2">
      <c r="A25" s="4" t="s">
        <v>1558</v>
      </c>
      <c r="B25"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4</v>
      </c>
      <c r="B1" s="2" t="s">
        <v>31</v>
      </c>
      <c r="C1" s="2" t="s">
        <v>32</v>
      </c>
      <c r="D1" s="2" t="s">
        <v>33</v>
      </c>
    </row>
    <row r="2" spans="1:4">
      <c r="A2" s="4" t="s">
        <v>1565</v>
      </c>
    </row>
    <row r="3" spans="1:4">
      <c r="A3" s="3" t="s">
        <v>1566</v>
      </c>
    </row>
    <row r="4" spans="1:4">
      <c r="A4" s="4" t="s">
        <v>1567</v>
      </c>
      <c r="B4" s="6" t="n">
        <v>22860000</v>
      </c>
      <c r="C4" s="6" t="n">
        <v>48390000</v>
      </c>
      <c r="D4" s="6" t="n">
        <v>15630000</v>
      </c>
    </row>
    <row r="5" spans="1:4">
      <c r="A5" s="4" t="s">
        <v>1568</v>
      </c>
      <c r="B5" s="5" t="n">
        <v>19000000</v>
      </c>
      <c r="C5" s="5" t="n">
        <v>35140000</v>
      </c>
      <c r="D5" s="5" t="n">
        <v>10630000</v>
      </c>
    </row>
    <row r="6" spans="1:4">
      <c r="A6" s="4" t="s">
        <v>1569</v>
      </c>
      <c r="B6" s="5" t="n">
        <v>9640000</v>
      </c>
      <c r="C6" s="5" t="n">
        <v>30500000</v>
      </c>
      <c r="D6" s="5" t="n">
        <v>9910000</v>
      </c>
    </row>
    <row r="7" spans="1:4">
      <c r="A7" s="4" t="s">
        <v>1570</v>
      </c>
    </row>
    <row r="8" spans="1:4">
      <c r="A8" s="3" t="s">
        <v>1566</v>
      </c>
    </row>
    <row r="9" spans="1:4">
      <c r="A9" s="4" t="s">
        <v>1567</v>
      </c>
      <c r="B9" s="5" t="n">
        <v>4970000</v>
      </c>
      <c r="C9" s="5" t="n">
        <v>10290000</v>
      </c>
      <c r="D9" s="5" t="n">
        <v>2550000</v>
      </c>
    </row>
    <row r="10" spans="1:4">
      <c r="A10" s="4" t="s">
        <v>1568</v>
      </c>
      <c r="B10" s="5" t="n">
        <v>3130000</v>
      </c>
      <c r="C10" s="5" t="n">
        <v>9420000</v>
      </c>
      <c r="D10" s="5" t="n">
        <v>380000</v>
      </c>
    </row>
    <row r="11" spans="1:4">
      <c r="A11" s="4" t="s">
        <v>1569</v>
      </c>
      <c r="B11" s="5" t="n">
        <v>280000</v>
      </c>
      <c r="C11" s="5" t="n">
        <v>990000</v>
      </c>
      <c r="D11" s="5" t="n">
        <v>410000</v>
      </c>
    </row>
    <row r="12" spans="1:4">
      <c r="A12" s="4" t="s">
        <v>1571</v>
      </c>
    </row>
    <row r="13" spans="1:4">
      <c r="A13" s="3" t="s">
        <v>1566</v>
      </c>
    </row>
    <row r="14" spans="1:4">
      <c r="A14" s="4" t="s">
        <v>1567</v>
      </c>
      <c r="B14" s="5" t="n">
        <v>97370000</v>
      </c>
      <c r="C14" s="5" t="n">
        <v>85040000</v>
      </c>
      <c r="D14" s="5" t="n">
        <v>39600000</v>
      </c>
    </row>
    <row r="15" spans="1:4">
      <c r="A15" s="4" t="s">
        <v>1568</v>
      </c>
      <c r="B15" s="5" t="n">
        <v>93760000</v>
      </c>
      <c r="C15" s="5" t="n">
        <v>57360000</v>
      </c>
      <c r="D15" s="5" t="n">
        <v>24950000</v>
      </c>
    </row>
    <row r="16" spans="1:4">
      <c r="A16" s="4" t="s">
        <v>1569</v>
      </c>
      <c r="B16" s="5" t="n">
        <v>37980000</v>
      </c>
      <c r="C16" s="5" t="n">
        <v>80910000</v>
      </c>
      <c r="D16" s="5" t="n">
        <v>41170000</v>
      </c>
    </row>
    <row r="17" spans="1:4">
      <c r="A17" s="4" t="s">
        <v>1572</v>
      </c>
    </row>
    <row r="18" spans="1:4">
      <c r="A18" s="3" t="s">
        <v>1566</v>
      </c>
    </row>
    <row r="19" spans="1:4">
      <c r="A19" s="4" t="s">
        <v>1567</v>
      </c>
      <c r="B19" s="5" t="n">
        <v>49360000</v>
      </c>
      <c r="C19" s="5" t="n">
        <v>43330000</v>
      </c>
      <c r="D19" s="5" t="n">
        <v>27350000</v>
      </c>
    </row>
    <row r="20" spans="1:4">
      <c r="A20" s="4" t="s">
        <v>1568</v>
      </c>
      <c r="B20" s="5" t="n">
        <v>49900000</v>
      </c>
      <c r="C20" s="5" t="n">
        <v>43380000</v>
      </c>
      <c r="D20" s="5" t="n">
        <v>13350000</v>
      </c>
    </row>
    <row r="21" spans="1:4">
      <c r="A21" s="4" t="s">
        <v>1569</v>
      </c>
      <c r="B21" s="6" t="n">
        <v>2650000</v>
      </c>
      <c r="C21" s="6" t="n">
        <v>1660000</v>
      </c>
      <c r="D21" s="6" t="n">
        <v>247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73</v>
      </c>
      <c r="B1" s="2" t="s">
        <v>31</v>
      </c>
      <c r="C1" s="2" t="s">
        <v>32</v>
      </c>
    </row>
    <row r="2" spans="1:3">
      <c r="A2" s="4" t="s">
        <v>1528</v>
      </c>
    </row>
    <row r="3" spans="1:3">
      <c r="A3" s="3" t="s">
        <v>1574</v>
      </c>
    </row>
    <row r="4" spans="1:3">
      <c r="A4" s="4" t="s">
        <v>1575</v>
      </c>
      <c r="B4" s="6" t="n">
        <v>52490186000</v>
      </c>
      <c r="C4" s="6" t="n">
        <v>31387948000</v>
      </c>
    </row>
    <row r="5" spans="1:3">
      <c r="A5" s="4" t="s">
        <v>1576</v>
      </c>
      <c r="B5" s="5" t="n">
        <v>6968000</v>
      </c>
      <c r="C5" s="5" t="n">
        <v>1029268000</v>
      </c>
    </row>
    <row r="6" spans="1:3">
      <c r="A6" s="4" t="s">
        <v>1577</v>
      </c>
      <c r="B6" s="5" t="n">
        <v>12706363000</v>
      </c>
      <c r="C6" s="5" t="n">
        <v>6456412000</v>
      </c>
    </row>
    <row r="7" spans="1:3">
      <c r="A7" s="4" t="s">
        <v>1578</v>
      </c>
      <c r="B7" s="5" t="n">
        <v>1679077000</v>
      </c>
      <c r="C7" s="5" t="n">
        <v>1140519000</v>
      </c>
    </row>
    <row r="8" spans="1:3">
      <c r="A8" s="4" t="s">
        <v>1579</v>
      </c>
      <c r="B8" s="5" t="n">
        <v>60635907000</v>
      </c>
      <c r="C8" s="5" t="n">
        <v>41610971000</v>
      </c>
    </row>
    <row r="9" spans="1:3">
      <c r="A9" s="4" t="s">
        <v>1580</v>
      </c>
      <c r="B9" s="5" t="n">
        <v>3342069000</v>
      </c>
      <c r="C9" s="5" t="n">
        <v>6057488000</v>
      </c>
    </row>
    <row r="10" spans="1:3">
      <c r="A10" s="4" t="s">
        <v>1581</v>
      </c>
      <c r="B10" s="5" t="n">
        <v>220615000</v>
      </c>
      <c r="C10" s="5" t="n">
        <v>161384000</v>
      </c>
    </row>
    <row r="11" spans="1:3">
      <c r="A11" s="4" t="s">
        <v>1582</v>
      </c>
      <c r="B11" s="5" t="n">
        <v>13701000</v>
      </c>
      <c r="C11" s="5" t="n">
        <v>15426000</v>
      </c>
    </row>
    <row r="12" spans="1:3">
      <c r="A12" s="4" t="s">
        <v>1583</v>
      </c>
      <c r="B12" s="5" t="n">
        <v>131094886000</v>
      </c>
      <c r="C12" s="5" t="n">
        <v>87859416000</v>
      </c>
    </row>
    <row r="13" spans="1:3">
      <c r="A13" s="3" t="s">
        <v>1584</v>
      </c>
    </row>
    <row r="14" spans="1:3">
      <c r="A14" s="4" t="s">
        <v>1585</v>
      </c>
      <c r="B14" s="5" t="n">
        <v>114494962000</v>
      </c>
      <c r="C14" s="5" t="n">
        <v>80244448000</v>
      </c>
    </row>
    <row r="15" spans="1:3">
      <c r="A15" s="4" t="s">
        <v>1586</v>
      </c>
      <c r="B15" s="5" t="n">
        <v>34797000</v>
      </c>
      <c r="C15" s="5" t="n">
        <v>0</v>
      </c>
    </row>
    <row r="16" spans="1:3">
      <c r="A16" s="4" t="s">
        <v>1587</v>
      </c>
      <c r="B16" s="5" t="n">
        <v>5323354000</v>
      </c>
      <c r="C16" s="5" t="n">
        <v>3159481000</v>
      </c>
    </row>
    <row r="17" spans="1:3">
      <c r="A17" s="4" t="s">
        <v>1588</v>
      </c>
      <c r="B17" s="5" t="n">
        <v>5400682000</v>
      </c>
      <c r="C17" s="5" t="n">
        <v>440837000</v>
      </c>
    </row>
    <row r="18" spans="1:3">
      <c r="A18" s="4" t="s">
        <v>1589</v>
      </c>
      <c r="B18" s="5" t="n">
        <v>946530000</v>
      </c>
      <c r="C18" s="5" t="n">
        <v>495837000</v>
      </c>
    </row>
    <row r="19" spans="1:3">
      <c r="A19" s="4" t="s">
        <v>1590</v>
      </c>
      <c r="B19" s="5" t="n">
        <v>126200325000</v>
      </c>
      <c r="C19" s="6" t="n">
        <v>84340603000</v>
      </c>
    </row>
    <row r="20" spans="1:3">
      <c r="A20" s="4" t="s">
        <v>1591</v>
      </c>
    </row>
    <row r="21" spans="1:3">
      <c r="A21" s="3" t="s">
        <v>1574</v>
      </c>
    </row>
    <row r="22" spans="1:3">
      <c r="A22" s="4" t="s">
        <v>1575</v>
      </c>
      <c r="B22" s="5" t="n">
        <v>49802789000</v>
      </c>
    </row>
    <row r="23" spans="1:3">
      <c r="A23" s="4" t="s">
        <v>1576</v>
      </c>
      <c r="B23" s="5" t="n">
        <v>6968000</v>
      </c>
    </row>
    <row r="24" spans="1:3">
      <c r="A24" s="4" t="s">
        <v>1577</v>
      </c>
      <c r="B24" s="5" t="n">
        <v>12706363000</v>
      </c>
    </row>
    <row r="25" spans="1:3">
      <c r="A25" s="4" t="s">
        <v>1578</v>
      </c>
      <c r="B25" s="5" t="n">
        <v>1674896000</v>
      </c>
    </row>
    <row r="26" spans="1:3">
      <c r="A26" s="4" t="s">
        <v>1579</v>
      </c>
      <c r="B26" s="5" t="n">
        <v>60393438000</v>
      </c>
    </row>
    <row r="27" spans="1:3">
      <c r="A27" s="4" t="s">
        <v>1580</v>
      </c>
      <c r="B27" s="5" t="n">
        <v>3342069000</v>
      </c>
    </row>
    <row r="28" spans="1:3">
      <c r="A28" s="4" t="s">
        <v>1581</v>
      </c>
      <c r="B28" s="5" t="n">
        <v>220615000</v>
      </c>
    </row>
    <row r="29" spans="1:3">
      <c r="A29" s="4" t="s">
        <v>1582</v>
      </c>
      <c r="B29" s="5" t="n">
        <v>13701000</v>
      </c>
    </row>
    <row r="30" spans="1:3">
      <c r="A30" s="4" t="s">
        <v>1583</v>
      </c>
      <c r="B30" s="5" t="n">
        <v>128160839000</v>
      </c>
    </row>
    <row r="31" spans="1:3">
      <c r="A31" s="3" t="s">
        <v>1584</v>
      </c>
    </row>
    <row r="32" spans="1:3">
      <c r="A32" s="4" t="s">
        <v>1585</v>
      </c>
      <c r="B32" s="5" t="n">
        <v>112293972000</v>
      </c>
    </row>
    <row r="33" spans="1:3">
      <c r="A33" s="4" t="s">
        <v>1586</v>
      </c>
      <c r="B33" s="5" t="n">
        <v>34797000</v>
      </c>
    </row>
    <row r="34" spans="1:3">
      <c r="A34" s="4" t="s">
        <v>1587</v>
      </c>
      <c r="B34" s="5" t="n">
        <v>5122087000</v>
      </c>
    </row>
    <row r="35" spans="1:3">
      <c r="A35" s="4" t="s">
        <v>1588</v>
      </c>
      <c r="B35" s="5" t="n">
        <v>5162530000</v>
      </c>
    </row>
    <row r="36" spans="1:3">
      <c r="A36" s="4" t="s">
        <v>1589</v>
      </c>
      <c r="B36" s="5" t="n">
        <v>931543000</v>
      </c>
    </row>
    <row r="37" spans="1:3">
      <c r="A37" s="4" t="s">
        <v>1590</v>
      </c>
      <c r="B37" s="5" t="n">
        <v>123544929000</v>
      </c>
    </row>
    <row r="38" spans="1:3">
      <c r="A38" s="4" t="s">
        <v>1592</v>
      </c>
    </row>
    <row r="39" spans="1:3">
      <c r="A39" s="3" t="s">
        <v>1574</v>
      </c>
    </row>
    <row r="40" spans="1:3">
      <c r="A40" s="4" t="s">
        <v>1575</v>
      </c>
      <c r="B40" s="5" t="n">
        <v>2620362000</v>
      </c>
    </row>
    <row r="41" spans="1:3">
      <c r="A41" s="4" t="s">
        <v>1576</v>
      </c>
      <c r="B41" s="5" t="n">
        <v>0</v>
      </c>
    </row>
    <row r="42" spans="1:3">
      <c r="A42" s="4" t="s">
        <v>1577</v>
      </c>
      <c r="B42" s="5" t="n">
        <v>0</v>
      </c>
    </row>
    <row r="43" spans="1:3">
      <c r="A43" s="4" t="s">
        <v>1578</v>
      </c>
      <c r="B43" s="5" t="n">
        <v>4181000</v>
      </c>
    </row>
    <row r="44" spans="1:3">
      <c r="A44" s="4" t="s">
        <v>1579</v>
      </c>
      <c r="B44" s="5" t="n">
        <v>242469000</v>
      </c>
    </row>
    <row r="45" spans="1:3">
      <c r="A45" s="4" t="s">
        <v>1580</v>
      </c>
      <c r="B45" s="5" t="n">
        <v>0</v>
      </c>
    </row>
    <row r="46" spans="1:3">
      <c r="A46" s="4" t="s">
        <v>1581</v>
      </c>
      <c r="B46" s="5" t="n">
        <v>0</v>
      </c>
    </row>
    <row r="47" spans="1:3">
      <c r="A47" s="4" t="s">
        <v>1582</v>
      </c>
      <c r="B47" s="5" t="n">
        <v>0</v>
      </c>
    </row>
    <row r="48" spans="1:3">
      <c r="A48" s="4" t="s">
        <v>1583</v>
      </c>
      <c r="B48" s="5" t="n">
        <v>2867012000</v>
      </c>
    </row>
    <row r="49" spans="1:3">
      <c r="A49" s="3" t="s">
        <v>1584</v>
      </c>
    </row>
    <row r="50" spans="1:3">
      <c r="A50" s="4" t="s">
        <v>1585</v>
      </c>
      <c r="B50" s="5" t="n">
        <v>2200990000</v>
      </c>
    </row>
    <row r="51" spans="1:3">
      <c r="A51" s="4" t="s">
        <v>1586</v>
      </c>
      <c r="B51" s="5" t="n">
        <v>0</v>
      </c>
    </row>
    <row r="52" spans="1:3">
      <c r="A52" s="4" t="s">
        <v>1587</v>
      </c>
      <c r="B52" s="5" t="n">
        <v>172140000</v>
      </c>
    </row>
    <row r="53" spans="1:3">
      <c r="A53" s="4" t="s">
        <v>1588</v>
      </c>
      <c r="B53" s="5" t="n">
        <v>238152000</v>
      </c>
    </row>
    <row r="54" spans="1:3">
      <c r="A54" s="4" t="s">
        <v>1589</v>
      </c>
      <c r="B54" s="5" t="n">
        <v>14987000</v>
      </c>
    </row>
    <row r="55" spans="1:3">
      <c r="A55" s="4" t="s">
        <v>1590</v>
      </c>
      <c r="B55" s="5" t="n">
        <v>2626269000</v>
      </c>
    </row>
    <row r="56" spans="1:3">
      <c r="A56" s="4" t="s">
        <v>1593</v>
      </c>
    </row>
    <row r="57" spans="1:3">
      <c r="A57" s="3" t="s">
        <v>1574</v>
      </c>
    </row>
    <row r="58" spans="1:3">
      <c r="A58" s="4" t="s">
        <v>1575</v>
      </c>
      <c r="B58" s="5" t="n">
        <v>9561000</v>
      </c>
    </row>
    <row r="59" spans="1:3">
      <c r="A59" s="4" t="s">
        <v>1576</v>
      </c>
      <c r="B59" s="5" t="n">
        <v>0</v>
      </c>
    </row>
    <row r="60" spans="1:3">
      <c r="A60" s="4" t="s">
        <v>1577</v>
      </c>
      <c r="B60" s="5" t="n">
        <v>0</v>
      </c>
    </row>
    <row r="61" spans="1:3">
      <c r="A61" s="4" t="s">
        <v>1578</v>
      </c>
      <c r="B61" s="5" t="n">
        <v>0</v>
      </c>
    </row>
    <row r="62" spans="1:3">
      <c r="A62" s="4" t="s">
        <v>1579</v>
      </c>
      <c r="B62" s="5" t="n">
        <v>0</v>
      </c>
    </row>
    <row r="63" spans="1:3">
      <c r="A63" s="4" t="s">
        <v>1580</v>
      </c>
      <c r="B63" s="5" t="n">
        <v>0</v>
      </c>
    </row>
    <row r="64" spans="1:3">
      <c r="A64" s="4" t="s">
        <v>1581</v>
      </c>
      <c r="B64" s="5" t="n">
        <v>0</v>
      </c>
    </row>
    <row r="65" spans="1:3">
      <c r="A65" s="4" t="s">
        <v>1582</v>
      </c>
      <c r="B65" s="5" t="n">
        <v>0</v>
      </c>
    </row>
    <row r="66" spans="1:3">
      <c r="A66" s="4" t="s">
        <v>1583</v>
      </c>
      <c r="B66" s="5" t="n">
        <v>9561000</v>
      </c>
    </row>
    <row r="67" spans="1:3">
      <c r="A67" s="3" t="s">
        <v>1584</v>
      </c>
    </row>
    <row r="68" spans="1:3">
      <c r="A68" s="4" t="s">
        <v>1585</v>
      </c>
      <c r="B68" s="5" t="n">
        <v>0</v>
      </c>
    </row>
    <row r="69" spans="1:3">
      <c r="A69" s="4" t="s">
        <v>1586</v>
      </c>
      <c r="B69" s="5" t="n">
        <v>0</v>
      </c>
    </row>
    <row r="70" spans="1:3">
      <c r="A70" s="4" t="s">
        <v>1587</v>
      </c>
      <c r="B70" s="5" t="n">
        <v>0</v>
      </c>
    </row>
    <row r="71" spans="1:3">
      <c r="A71" s="4" t="s">
        <v>1588</v>
      </c>
      <c r="B71" s="5" t="n">
        <v>0</v>
      </c>
    </row>
    <row r="72" spans="1:3">
      <c r="A72" s="4" t="s">
        <v>1589</v>
      </c>
      <c r="B72" s="5" t="n">
        <v>0</v>
      </c>
    </row>
    <row r="73" spans="1:3">
      <c r="A73" s="4" t="s">
        <v>1590</v>
      </c>
      <c r="B73" s="5" t="n">
        <v>0</v>
      </c>
    </row>
    <row r="74" spans="1:3">
      <c r="A74" s="4" t="s">
        <v>1594</v>
      </c>
    </row>
    <row r="75" spans="1:3">
      <c r="A75" s="3" t="s">
        <v>1574</v>
      </c>
    </row>
    <row r="76" spans="1:3">
      <c r="A76" s="4" t="s">
        <v>1575</v>
      </c>
      <c r="B76" s="5" t="n">
        <v>57474000</v>
      </c>
    </row>
    <row r="77" spans="1:3">
      <c r="A77" s="4" t="s">
        <v>1576</v>
      </c>
      <c r="B77" s="5" t="n">
        <v>0</v>
      </c>
    </row>
    <row r="78" spans="1:3">
      <c r="A78" s="4" t="s">
        <v>1577</v>
      </c>
      <c r="B78" s="5" t="n">
        <v>0</v>
      </c>
    </row>
    <row r="79" spans="1:3">
      <c r="A79" s="4" t="s">
        <v>1578</v>
      </c>
      <c r="B79" s="5" t="n">
        <v>0</v>
      </c>
    </row>
    <row r="80" spans="1:3">
      <c r="A80" s="4" t="s">
        <v>1579</v>
      </c>
      <c r="B80" s="5" t="n">
        <v>0</v>
      </c>
    </row>
    <row r="81" spans="1:3">
      <c r="A81" s="4" t="s">
        <v>1580</v>
      </c>
      <c r="B81" s="5" t="n">
        <v>0</v>
      </c>
    </row>
    <row r="82" spans="1:3">
      <c r="A82" s="4" t="s">
        <v>1581</v>
      </c>
      <c r="B82" s="5" t="n">
        <v>0</v>
      </c>
    </row>
    <row r="83" spans="1:3">
      <c r="A83" s="4" t="s">
        <v>1582</v>
      </c>
      <c r="B83" s="5" t="n">
        <v>0</v>
      </c>
    </row>
    <row r="84" spans="1:3">
      <c r="A84" s="4" t="s">
        <v>1583</v>
      </c>
      <c r="B84" s="5" t="n">
        <v>57474000</v>
      </c>
    </row>
    <row r="85" spans="1:3">
      <c r="A85" s="3" t="s">
        <v>1584</v>
      </c>
    </row>
    <row r="86" spans="1:3">
      <c r="A86" s="4" t="s">
        <v>1585</v>
      </c>
      <c r="B86" s="5" t="n">
        <v>0</v>
      </c>
    </row>
    <row r="87" spans="1:3">
      <c r="A87" s="4" t="s">
        <v>1586</v>
      </c>
      <c r="B87" s="5" t="n">
        <v>0</v>
      </c>
    </row>
    <row r="88" spans="1:3">
      <c r="A88" s="4" t="s">
        <v>1587</v>
      </c>
      <c r="B88" s="5" t="n">
        <v>29127000</v>
      </c>
    </row>
    <row r="89" spans="1:3">
      <c r="A89" s="4" t="s">
        <v>1588</v>
      </c>
      <c r="B89" s="5" t="n">
        <v>0</v>
      </c>
    </row>
    <row r="90" spans="1:3">
      <c r="A90" s="4" t="s">
        <v>1589</v>
      </c>
      <c r="B90" s="5" t="n">
        <v>0</v>
      </c>
    </row>
    <row r="91" spans="1:3">
      <c r="A91" s="4" t="s">
        <v>1590</v>
      </c>
      <c r="B91" s="6" t="n">
        <v>29127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31</v>
      </c>
      <c r="C2" s="2" t="s">
        <v>32</v>
      </c>
    </row>
    <row r="3" spans="1:3">
      <c r="A3" s="3" t="s">
        <v>1596</v>
      </c>
    </row>
    <row r="4" spans="1:3">
      <c r="A4" s="4" t="s">
        <v>1597</v>
      </c>
      <c r="B4" s="6" t="n">
        <v>620651000</v>
      </c>
      <c r="C4" s="6" t="n">
        <v>658575000</v>
      </c>
    </row>
    <row r="5" spans="1:3">
      <c r="A5" s="4" t="s">
        <v>1598</v>
      </c>
      <c r="B5" s="5" t="n">
        <v>760615000</v>
      </c>
      <c r="C5" s="5" t="n">
        <v>645582000</v>
      </c>
    </row>
    <row r="6" spans="1:3">
      <c r="A6" s="4" t="s">
        <v>1599</v>
      </c>
      <c r="B6" s="6" t="n">
        <v>5463000</v>
      </c>
      <c r="C6" s="6" t="n">
        <v>481800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31</v>
      </c>
      <c r="C2" s="2" t="s">
        <v>32</v>
      </c>
      <c r="D2" s="2" t="s">
        <v>699</v>
      </c>
    </row>
    <row r="3" spans="1:4">
      <c r="A3" s="3" t="s">
        <v>1601</v>
      </c>
    </row>
    <row r="4" spans="1:4">
      <c r="A4" s="4" t="s">
        <v>1602</v>
      </c>
      <c r="B4" s="4" t="s">
        <v>1603</v>
      </c>
      <c r="C4" s="4" t="s">
        <v>1604</v>
      </c>
      <c r="D4" s="4" t="s">
        <v>1605</v>
      </c>
    </row>
    <row r="5" spans="1:4">
      <c r="A5" s="4" t="s">
        <v>1606</v>
      </c>
      <c r="B5" s="4" t="s">
        <v>1607</v>
      </c>
      <c r="C5" s="4" t="s">
        <v>1608</v>
      </c>
      <c r="D5" s="4" t="s">
        <v>1609</v>
      </c>
    </row>
    <row r="6" spans="1:4">
      <c r="A6" s="4" t="s">
        <v>1610</v>
      </c>
      <c r="B6" s="4" t="s">
        <v>1611</v>
      </c>
      <c r="C6" s="4" t="s">
        <v>1612</v>
      </c>
      <c r="D6" s="4" t="s">
        <v>1613</v>
      </c>
    </row>
    <row r="7" spans="1:4">
      <c r="A7" s="4" t="s">
        <v>1614</v>
      </c>
      <c r="B7" s="4" t="s">
        <v>1615</v>
      </c>
      <c r="C7" s="4" t="s">
        <v>1616</v>
      </c>
      <c r="D7" s="4" t="s">
        <v>161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1</v>
      </c>
      <c r="C2" s="2" t="s">
        <v>32</v>
      </c>
      <c r="D2" s="2" t="s">
        <v>699</v>
      </c>
    </row>
    <row r="3" spans="1:4">
      <c r="A3" s="3" t="s">
        <v>1619</v>
      </c>
    </row>
    <row r="4" spans="1:4">
      <c r="A4" s="4" t="s">
        <v>1620</v>
      </c>
      <c r="B4" s="4" t="s">
        <v>1621</v>
      </c>
      <c r="C4" s="4" t="s">
        <v>1622</v>
      </c>
      <c r="D4" s="4" t="s">
        <v>1623</v>
      </c>
    </row>
    <row r="5" spans="1:4">
      <c r="A5" s="4" t="s">
        <v>1624</v>
      </c>
      <c r="B5" s="4" t="s">
        <v>1625</v>
      </c>
      <c r="C5" s="4" t="s">
        <v>1623</v>
      </c>
      <c r="D5" s="4" t="s">
        <v>1626</v>
      </c>
    </row>
    <row r="6" spans="1:4">
      <c r="A6" s="4" t="s">
        <v>1627</v>
      </c>
      <c r="B6" s="4" t="s">
        <v>1628</v>
      </c>
      <c r="C6" s="4" t="s">
        <v>1622</v>
      </c>
      <c r="D6" s="4" t="s">
        <v>1629</v>
      </c>
    </row>
    <row r="7" spans="1:4">
      <c r="A7" s="4" t="s">
        <v>1630</v>
      </c>
      <c r="B7" s="4" t="s">
        <v>1631</v>
      </c>
      <c r="C7" s="4" t="s">
        <v>1632</v>
      </c>
      <c r="D7" s="4" t="s">
        <v>163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4</v>
      </c>
      <c r="B1" s="2" t="s">
        <v>1</v>
      </c>
    </row>
    <row r="2" spans="1:4">
      <c r="B2" s="2" t="s">
        <v>31</v>
      </c>
      <c r="C2" s="2" t="s">
        <v>32</v>
      </c>
      <c r="D2" s="2" t="s">
        <v>699</v>
      </c>
    </row>
    <row r="3" spans="1:4">
      <c r="A3" s="3" t="s">
        <v>1635</v>
      </c>
    </row>
    <row r="4" spans="1:4">
      <c r="A4" s="4" t="s">
        <v>1636</v>
      </c>
      <c r="B4" s="4" t="s">
        <v>1637</v>
      </c>
      <c r="C4" s="4" t="s">
        <v>1638</v>
      </c>
      <c r="D4" s="4" t="s">
        <v>163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0</v>
      </c>
      <c r="B1" s="2" t="s">
        <v>1</v>
      </c>
    </row>
    <row r="2" spans="1:5">
      <c r="B2" s="2" t="s">
        <v>31</v>
      </c>
      <c r="C2" s="2" t="s">
        <v>32</v>
      </c>
      <c r="D2" s="2" t="s">
        <v>699</v>
      </c>
      <c r="E2" s="2" t="s">
        <v>33</v>
      </c>
    </row>
    <row r="3" spans="1:5">
      <c r="A3" s="4" t="s">
        <v>1641</v>
      </c>
    </row>
    <row r="4" spans="1:5">
      <c r="A4" s="3" t="s">
        <v>1642</v>
      </c>
    </row>
    <row r="5" spans="1:5">
      <c r="A5" s="4" t="s">
        <v>1643</v>
      </c>
      <c r="B5" s="6" t="n">
        <v>15293060</v>
      </c>
      <c r="C5" s="6" t="n">
        <v>8292309</v>
      </c>
      <c r="E5" s="6" t="n">
        <v>7458824</v>
      </c>
    </row>
    <row r="6" spans="1:5">
      <c r="A6" s="4" t="s">
        <v>1644</v>
      </c>
      <c r="B6" s="4" t="s">
        <v>1645</v>
      </c>
      <c r="C6" s="4" t="s">
        <v>1646</v>
      </c>
      <c r="D6" s="4" t="s">
        <v>1647</v>
      </c>
    </row>
    <row r="7" spans="1:5">
      <c r="A7" s="4" t="s">
        <v>1648</v>
      </c>
    </row>
    <row r="8" spans="1:5">
      <c r="A8" s="3" t="s">
        <v>1642</v>
      </c>
    </row>
    <row r="9" spans="1:5">
      <c r="A9" s="4" t="s">
        <v>1643</v>
      </c>
      <c r="B9" s="6" t="n">
        <v>15553822</v>
      </c>
      <c r="C9" s="6" t="n">
        <v>12694213</v>
      </c>
      <c r="E9" s="5" t="n">
        <v>11983068</v>
      </c>
    </row>
    <row r="10" spans="1:5">
      <c r="A10" s="4" t="s">
        <v>1644</v>
      </c>
      <c r="B10" s="4" t="s">
        <v>1649</v>
      </c>
      <c r="C10" s="4" t="s">
        <v>1650</v>
      </c>
      <c r="D10" s="4" t="s">
        <v>1651</v>
      </c>
    </row>
    <row r="11" spans="1:5">
      <c r="A11" s="4" t="s">
        <v>1652</v>
      </c>
    </row>
    <row r="12" spans="1:5">
      <c r="A12" s="3" t="s">
        <v>1642</v>
      </c>
    </row>
    <row r="13" spans="1:5">
      <c r="A13" s="4" t="s">
        <v>1643</v>
      </c>
      <c r="B13" s="6" t="n">
        <v>10544960</v>
      </c>
      <c r="C13" s="6" t="n">
        <v>9108019</v>
      </c>
      <c r="E13" s="5" t="n">
        <v>8306965</v>
      </c>
    </row>
    <row r="14" spans="1:5">
      <c r="A14" s="4" t="s">
        <v>1644</v>
      </c>
      <c r="B14" s="4" t="s">
        <v>1653</v>
      </c>
      <c r="C14" s="4" t="s">
        <v>1654</v>
      </c>
      <c r="D14" s="4" t="s">
        <v>1655</v>
      </c>
    </row>
    <row r="15" spans="1:5">
      <c r="A15" s="4" t="s">
        <v>1656</v>
      </c>
    </row>
    <row r="16" spans="1:5">
      <c r="A16" s="3" t="s">
        <v>1642</v>
      </c>
    </row>
    <row r="17" spans="1:5">
      <c r="A17" s="4" t="s">
        <v>1643</v>
      </c>
      <c r="B17" s="6" t="n">
        <v>218117219</v>
      </c>
      <c r="C17" s="6" t="n">
        <v>197183213</v>
      </c>
      <c r="E17" s="5" t="n">
        <v>183426573</v>
      </c>
    </row>
    <row r="18" spans="1:5">
      <c r="A18" s="4" t="s">
        <v>1644</v>
      </c>
      <c r="B18" s="4" t="s">
        <v>1657</v>
      </c>
      <c r="C18" s="4" t="s">
        <v>1658</v>
      </c>
      <c r="D18" s="4" t="s">
        <v>1659</v>
      </c>
    </row>
    <row r="19" spans="1:5">
      <c r="A19" s="4" t="s">
        <v>1660</v>
      </c>
    </row>
    <row r="20" spans="1:5">
      <c r="A20" s="3" t="s">
        <v>1642</v>
      </c>
    </row>
    <row r="21" spans="1:5">
      <c r="A21" s="4" t="s">
        <v>1643</v>
      </c>
      <c r="B21" s="6" t="n">
        <v>259509061</v>
      </c>
      <c r="C21" s="6" t="n">
        <v>227277754</v>
      </c>
      <c r="E21" s="6" t="n">
        <v>211175430</v>
      </c>
    </row>
    <row r="22" spans="1:5">
      <c r="A22" s="4" t="s">
        <v>1644</v>
      </c>
      <c r="B22" s="4" t="s">
        <v>1661</v>
      </c>
      <c r="C22" s="4" t="s">
        <v>1661</v>
      </c>
      <c r="D22" s="4" t="s">
        <v>166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31</v>
      </c>
    </row>
    <row r="3" spans="1:2">
      <c r="A3" s="3" t="s">
        <v>265</v>
      </c>
    </row>
    <row r="4" spans="1:2">
      <c r="A4" s="4" t="s">
        <v>266</v>
      </c>
      <c r="B4" s="4" t="s">
        <v>26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2</v>
      </c>
      <c r="B1" s="2" t="s">
        <v>31</v>
      </c>
      <c r="C1" s="2" t="s">
        <v>32</v>
      </c>
      <c r="D1" s="2" t="s">
        <v>33</v>
      </c>
    </row>
    <row r="2" spans="1:4">
      <c r="A2" s="4" t="s">
        <v>1663</v>
      </c>
    </row>
    <row r="3" spans="1:4">
      <c r="A3" s="3" t="s">
        <v>1664</v>
      </c>
    </row>
    <row r="4" spans="1:4">
      <c r="A4" s="4" t="s">
        <v>1665</v>
      </c>
      <c r="B4" s="6" t="n">
        <v>266884948</v>
      </c>
      <c r="C4" s="6" t="n">
        <v>232125851</v>
      </c>
      <c r="D4" s="6" t="n">
        <v>209749986</v>
      </c>
    </row>
    <row r="5" spans="1:4">
      <c r="A5" s="4" t="s">
        <v>1666</v>
      </c>
    </row>
    <row r="6" spans="1:4">
      <c r="A6" s="3" t="s">
        <v>1664</v>
      </c>
    </row>
    <row r="7" spans="1:4">
      <c r="A7" s="4" t="s">
        <v>1665</v>
      </c>
      <c r="B7" s="5" t="n">
        <v>22849556</v>
      </c>
      <c r="C7" s="5" t="n">
        <v>20593707</v>
      </c>
      <c r="D7" s="5" t="n">
        <v>19258225</v>
      </c>
    </row>
    <row r="8" spans="1:4">
      <c r="A8" s="4" t="s">
        <v>1667</v>
      </c>
    </row>
    <row r="9" spans="1:4">
      <c r="A9" s="3" t="s">
        <v>1664</v>
      </c>
    </row>
    <row r="10" spans="1:4">
      <c r="A10" s="4" t="s">
        <v>1665</v>
      </c>
      <c r="B10" s="5" t="n">
        <v>8841997</v>
      </c>
      <c r="C10" s="5" t="n">
        <v>4885994</v>
      </c>
      <c r="D10" s="5" t="n">
        <v>7219098</v>
      </c>
    </row>
    <row r="11" spans="1:4">
      <c r="A11" s="4" t="s">
        <v>1668</v>
      </c>
    </row>
    <row r="12" spans="1:4">
      <c r="A12" s="3" t="s">
        <v>1664</v>
      </c>
    </row>
    <row r="13" spans="1:4">
      <c r="A13" s="4" t="s">
        <v>1665</v>
      </c>
      <c r="B13" s="5" t="n">
        <v>3328772</v>
      </c>
      <c r="C13" s="5" t="n">
        <v>3015744</v>
      </c>
      <c r="D13" s="5" t="n">
        <v>2338617</v>
      </c>
    </row>
    <row r="14" spans="1:4">
      <c r="A14" s="4" t="s">
        <v>1669</v>
      </c>
    </row>
    <row r="15" spans="1:4">
      <c r="A15" s="3" t="s">
        <v>1664</v>
      </c>
    </row>
    <row r="16" spans="1:4">
      <c r="A16" s="4" t="s">
        <v>1665</v>
      </c>
      <c r="B16" s="5" t="n">
        <v>1809415</v>
      </c>
      <c r="C16" s="5" t="n">
        <v>2621721</v>
      </c>
      <c r="D16" s="5" t="n">
        <v>1497820</v>
      </c>
    </row>
    <row r="17" spans="1:4">
      <c r="A17" s="4" t="s">
        <v>1670</v>
      </c>
    </row>
    <row r="18" spans="1:4">
      <c r="A18" s="3" t="s">
        <v>1664</v>
      </c>
    </row>
    <row r="19" spans="1:4">
      <c r="A19" s="4" t="s">
        <v>1665</v>
      </c>
      <c r="B19" s="5" t="n">
        <v>37788</v>
      </c>
      <c r="C19" s="5" t="n">
        <v>995031</v>
      </c>
      <c r="D19" s="5" t="n">
        <v>1075223</v>
      </c>
    </row>
    <row r="20" spans="1:4">
      <c r="A20" s="4" t="s">
        <v>1671</v>
      </c>
    </row>
    <row r="21" spans="1:4">
      <c r="A21" s="3" t="s">
        <v>1664</v>
      </c>
    </row>
    <row r="22" spans="1:4">
      <c r="A22" s="4" t="s">
        <v>1665</v>
      </c>
      <c r="B22" s="6" t="n">
        <v>303752476</v>
      </c>
      <c r="C22" s="6" t="n">
        <v>264238048</v>
      </c>
      <c r="D22" s="6" t="n">
        <v>24113896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72</v>
      </c>
      <c r="B1" s="2" t="s">
        <v>31</v>
      </c>
      <c r="C1" s="2" t="s">
        <v>32</v>
      </c>
      <c r="D1" s="2" t="s">
        <v>33</v>
      </c>
    </row>
    <row r="2" spans="1:4">
      <c r="A2" s="3" t="s">
        <v>1673</v>
      </c>
    </row>
    <row r="3" spans="1:4">
      <c r="A3" s="4" t="s">
        <v>1674</v>
      </c>
      <c r="B3" s="6" t="n">
        <v>9452831000</v>
      </c>
      <c r="C3" s="6" t="n">
        <v>0</v>
      </c>
      <c r="D3" s="6" t="n">
        <v>0</v>
      </c>
    </row>
    <row r="4" spans="1:4">
      <c r="A4" s="4" t="s">
        <v>1675</v>
      </c>
      <c r="B4" s="5" t="n">
        <v>45949271000</v>
      </c>
      <c r="C4" s="5" t="n">
        <v>46934159000</v>
      </c>
      <c r="D4" s="5" t="n">
        <v>27339160000</v>
      </c>
    </row>
    <row r="5" spans="1:4">
      <c r="A5" s="4" t="s">
        <v>1676</v>
      </c>
      <c r="B5" s="5" t="n">
        <v>7282999000</v>
      </c>
      <c r="C5" s="5" t="n">
        <v>3411973000</v>
      </c>
      <c r="D5" s="5" t="n">
        <v>7035790000</v>
      </c>
    </row>
    <row r="6" spans="1:4">
      <c r="A6" s="4" t="s">
        <v>1677</v>
      </c>
      <c r="B6" s="5" t="n">
        <v>62685101000</v>
      </c>
      <c r="C6" s="5" t="n">
        <v>50346132000</v>
      </c>
      <c r="D6" s="5" t="n">
        <v>34374950000</v>
      </c>
    </row>
    <row r="7" spans="1:4">
      <c r="A7" s="3" t="s">
        <v>1678</v>
      </c>
    </row>
    <row r="8" spans="1:4">
      <c r="A8" s="4" t="s">
        <v>1679</v>
      </c>
      <c r="B8" s="5" t="n">
        <v>39393000</v>
      </c>
      <c r="C8" s="5" t="n">
        <v>582141000</v>
      </c>
      <c r="D8" s="5" t="n">
        <v>327768000</v>
      </c>
    </row>
    <row r="9" spans="1:4">
      <c r="A9" s="4" t="s">
        <v>1680</v>
      </c>
      <c r="B9" s="5" t="n">
        <v>854162000</v>
      </c>
      <c r="C9" s="5" t="n">
        <v>0</v>
      </c>
      <c r="D9" s="5" t="n">
        <v>41159000</v>
      </c>
    </row>
    <row r="10" spans="1:4">
      <c r="A10" s="4" t="s">
        <v>1681</v>
      </c>
      <c r="B10" s="5" t="n">
        <v>168972000</v>
      </c>
      <c r="C10" s="5" t="n">
        <v>191040000</v>
      </c>
      <c r="D10" s="5" t="n">
        <v>2436000</v>
      </c>
    </row>
    <row r="11" spans="1:4">
      <c r="A11" s="4" t="s">
        <v>1682</v>
      </c>
      <c r="B11" s="5" t="n">
        <v>507780000</v>
      </c>
      <c r="C11" s="5" t="n">
        <v>2318299000</v>
      </c>
      <c r="D11" s="5" t="n">
        <v>1701694000</v>
      </c>
    </row>
    <row r="12" spans="1:4">
      <c r="A12" s="4" t="s">
        <v>1683</v>
      </c>
      <c r="B12" s="6" t="n">
        <v>1570307000</v>
      </c>
      <c r="C12" s="6" t="n">
        <v>3091480000</v>
      </c>
      <c r="D12" s="6" t="n">
        <v>20730570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684</v>
      </c>
      <c r="B1" s="2" t="s">
        <v>1</v>
      </c>
    </row>
    <row r="2" spans="1:4">
      <c r="B2" s="2" t="s">
        <v>31</v>
      </c>
      <c r="C2" s="2" t="s">
        <v>32</v>
      </c>
      <c r="D2" s="2" t="s">
        <v>33</v>
      </c>
    </row>
    <row r="3" spans="1:4">
      <c r="A3" s="3" t="s">
        <v>377</v>
      </c>
    </row>
    <row r="4" spans="1:4">
      <c r="A4" s="4" t="s">
        <v>1685</v>
      </c>
      <c r="B4" s="6" t="n">
        <v>84661000</v>
      </c>
    </row>
    <row r="5" spans="1:4">
      <c r="A5" s="4" t="s">
        <v>1686</v>
      </c>
      <c r="B5" s="4" t="s">
        <v>1687</v>
      </c>
    </row>
    <row r="6" spans="1:4">
      <c r="A6" s="4" t="s">
        <v>1688</v>
      </c>
      <c r="B6" s="6" t="n">
        <v>143028291000</v>
      </c>
      <c r="C6" s="6" t="n">
        <v>163942824000</v>
      </c>
      <c r="D6" s="6" t="n">
        <v>12877267300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89</v>
      </c>
      <c r="B1" s="2" t="s">
        <v>31</v>
      </c>
      <c r="C1" s="2" t="s">
        <v>32</v>
      </c>
      <c r="D1" s="2" t="s">
        <v>33</v>
      </c>
    </row>
    <row r="2" spans="1:4">
      <c r="A2" s="3" t="s">
        <v>1690</v>
      </c>
    </row>
    <row r="3" spans="1:4">
      <c r="A3" s="4" t="s">
        <v>37</v>
      </c>
      <c r="B3" s="6" t="n">
        <v>7508099000</v>
      </c>
      <c r="C3" s="6" t="n">
        <v>8588127000</v>
      </c>
      <c r="D3" s="6" t="n">
        <v>6764936000</v>
      </c>
    </row>
    <row r="4" spans="1:4">
      <c r="A4" s="4" t="s">
        <v>38</v>
      </c>
      <c r="B4" s="5" t="n">
        <v>591418000</v>
      </c>
      <c r="C4" s="5" t="n">
        <v>210756000</v>
      </c>
      <c r="D4" s="5" t="n">
        <v>98987000</v>
      </c>
    </row>
    <row r="5" spans="1:4">
      <c r="A5" s="4" t="s">
        <v>39</v>
      </c>
      <c r="B5" s="5" t="n">
        <v>528026000</v>
      </c>
      <c r="C5" s="5" t="n">
        <v>695664000</v>
      </c>
      <c r="D5" s="5" t="n">
        <v>407664000</v>
      </c>
    </row>
    <row r="6" spans="1:4">
      <c r="A6" s="4" t="s">
        <v>48</v>
      </c>
      <c r="B6" s="5" t="n">
        <v>24550036000</v>
      </c>
      <c r="C6" s="5" t="n">
        <v>25202235000</v>
      </c>
      <c r="D6" s="5" t="n">
        <v>17214820000</v>
      </c>
    </row>
    <row r="7" spans="1:4">
      <c r="A7" s="4" t="s">
        <v>49</v>
      </c>
      <c r="B7" s="5" t="n">
        <v>13926000</v>
      </c>
      <c r="C7" s="5" t="n">
        <v>18244000</v>
      </c>
      <c r="D7" s="5" t="n">
        <v>18156000</v>
      </c>
    </row>
    <row r="8" spans="1:4">
      <c r="A8" s="3" t="s">
        <v>1691</v>
      </c>
    </row>
    <row r="9" spans="1:4">
      <c r="A9" s="4" t="s">
        <v>64</v>
      </c>
      <c r="B9" s="5" t="n">
        <v>692270000</v>
      </c>
      <c r="C9" s="5" t="n">
        <v>0</v>
      </c>
      <c r="D9" s="5" t="n">
        <v>0</v>
      </c>
    </row>
    <row r="10" spans="1:4">
      <c r="A10" s="4" t="s">
        <v>63</v>
      </c>
      <c r="B10" s="5" t="n">
        <v>1377259000</v>
      </c>
      <c r="C10" s="5" t="n">
        <v>339253000</v>
      </c>
      <c r="D10" s="5" t="n">
        <v>107430000</v>
      </c>
    </row>
    <row r="11" spans="1:4">
      <c r="A11" s="4" t="s">
        <v>1692</v>
      </c>
    </row>
    <row r="12" spans="1:4">
      <c r="A12" s="3" t="s">
        <v>1690</v>
      </c>
    </row>
    <row r="13" spans="1:4">
      <c r="A13" s="4" t="s">
        <v>37</v>
      </c>
      <c r="B13" s="5" t="n">
        <v>7508099000</v>
      </c>
      <c r="C13" s="5" t="n">
        <v>8588127000</v>
      </c>
      <c r="D13" s="5" t="n">
        <v>6764936000</v>
      </c>
    </row>
    <row r="14" spans="1:4">
      <c r="A14" s="4" t="s">
        <v>38</v>
      </c>
      <c r="B14" s="5" t="n">
        <v>591418000</v>
      </c>
      <c r="C14" s="5" t="n">
        <v>210756000</v>
      </c>
      <c r="D14" s="5" t="n">
        <v>98987000</v>
      </c>
    </row>
    <row r="15" spans="1:4">
      <c r="A15" s="4" t="s">
        <v>39</v>
      </c>
      <c r="B15" s="5" t="n">
        <v>528026000</v>
      </c>
      <c r="C15" s="5" t="n">
        <v>695664000</v>
      </c>
      <c r="D15" s="5" t="n">
        <v>407664000</v>
      </c>
    </row>
    <row r="16" spans="1:4">
      <c r="A16" s="4" t="s">
        <v>48</v>
      </c>
      <c r="B16" s="5" t="n">
        <v>24821610000</v>
      </c>
      <c r="C16" s="5" t="n">
        <v>25207899000</v>
      </c>
      <c r="D16" s="5" t="n">
        <v>17214820000</v>
      </c>
    </row>
    <row r="17" spans="1:4">
      <c r="A17" s="4" t="s">
        <v>49</v>
      </c>
      <c r="B17" s="5" t="n">
        <v>13926000</v>
      </c>
      <c r="C17" s="5" t="n">
        <v>18244000</v>
      </c>
      <c r="D17" s="5" t="n">
        <v>18156000</v>
      </c>
    </row>
    <row r="18" spans="1:4">
      <c r="A18" s="3" t="s">
        <v>1691</v>
      </c>
    </row>
    <row r="19" spans="1:4">
      <c r="A19" s="4" t="s">
        <v>64</v>
      </c>
      <c r="B19" s="5" t="n">
        <v>692270000</v>
      </c>
    </row>
    <row r="20" spans="1:4">
      <c r="A20" s="4" t="s">
        <v>63</v>
      </c>
      <c r="B20" s="5" t="n">
        <v>1377259000</v>
      </c>
      <c r="C20" s="5" t="n">
        <v>339253000</v>
      </c>
      <c r="D20" s="5" t="n">
        <v>107430000</v>
      </c>
    </row>
    <row r="21" spans="1:4">
      <c r="A21" s="4" t="s">
        <v>1693</v>
      </c>
    </row>
    <row r="22" spans="1:4">
      <c r="A22" s="3" t="s">
        <v>1690</v>
      </c>
    </row>
    <row r="23" spans="1:4">
      <c r="A23" s="4" t="s">
        <v>37</v>
      </c>
      <c r="B23" s="5" t="n">
        <v>7508099000</v>
      </c>
      <c r="C23" s="5" t="n">
        <v>8588127000</v>
      </c>
      <c r="D23" s="5" t="n">
        <v>6764936000</v>
      </c>
    </row>
    <row r="24" spans="1:4">
      <c r="A24" s="4" t="s">
        <v>38</v>
      </c>
      <c r="B24" s="5" t="n">
        <v>591418000</v>
      </c>
      <c r="C24" s="5" t="n">
        <v>210756000</v>
      </c>
      <c r="D24" s="5" t="n">
        <v>98987000</v>
      </c>
    </row>
    <row r="25" spans="1:4">
      <c r="A25" s="4" t="s">
        <v>39</v>
      </c>
      <c r="B25" s="5" t="n">
        <v>528026000</v>
      </c>
      <c r="C25" s="5" t="n">
        <v>695664000</v>
      </c>
      <c r="D25" s="5" t="n">
        <v>407664000</v>
      </c>
    </row>
    <row r="26" spans="1:4">
      <c r="A26" s="4" t="s">
        <v>48</v>
      </c>
      <c r="B26" s="5" t="n">
        <v>24821610000</v>
      </c>
      <c r="C26" s="5" t="n">
        <v>25207899000</v>
      </c>
      <c r="D26" s="5" t="n">
        <v>17214820000</v>
      </c>
    </row>
    <row r="27" spans="1:4">
      <c r="A27" s="4" t="s">
        <v>49</v>
      </c>
      <c r="B27" s="5" t="n">
        <v>13926000</v>
      </c>
      <c r="C27" s="5" t="n">
        <v>18244000</v>
      </c>
      <c r="D27" s="5" t="n">
        <v>18156000</v>
      </c>
    </row>
    <row r="28" spans="1:4">
      <c r="A28" s="3" t="s">
        <v>1691</v>
      </c>
    </row>
    <row r="29" spans="1:4">
      <c r="A29" s="4" t="s">
        <v>64</v>
      </c>
      <c r="B29" s="5" t="n">
        <v>692270000</v>
      </c>
    </row>
    <row r="30" spans="1:4">
      <c r="A30" s="4" t="s">
        <v>63</v>
      </c>
      <c r="B30" s="5" t="n">
        <v>1377259000</v>
      </c>
      <c r="C30" s="5" t="n">
        <v>339253000</v>
      </c>
      <c r="D30" s="5" t="n">
        <v>107430000</v>
      </c>
    </row>
    <row r="31" spans="1:4">
      <c r="A31" s="4" t="s">
        <v>1694</v>
      </c>
    </row>
    <row r="32" spans="1:4">
      <c r="A32" s="3" t="s">
        <v>1690</v>
      </c>
    </row>
    <row r="33" spans="1:4">
      <c r="A33" s="4" t="s">
        <v>37</v>
      </c>
      <c r="B33" s="5" t="n">
        <v>54011000</v>
      </c>
      <c r="C33" s="5" t="n">
        <v>6277865000</v>
      </c>
      <c r="D33" s="5" t="n">
        <v>2359335000</v>
      </c>
    </row>
    <row r="34" spans="1:4">
      <c r="A34" s="4" t="s">
        <v>38</v>
      </c>
      <c r="B34" s="5" t="n">
        <v>0</v>
      </c>
      <c r="C34" s="5" t="n">
        <v>0</v>
      </c>
      <c r="D34" s="5" t="n">
        <v>0</v>
      </c>
    </row>
    <row r="35" spans="1:4">
      <c r="A35" s="4" t="s">
        <v>39</v>
      </c>
      <c r="B35" s="5" t="n">
        <v>528026000</v>
      </c>
      <c r="C35" s="5" t="n">
        <v>695664000</v>
      </c>
      <c r="D35" s="5" t="n">
        <v>407664000</v>
      </c>
    </row>
    <row r="36" spans="1:4">
      <c r="A36" s="4" t="s">
        <v>48</v>
      </c>
      <c r="B36" s="5" t="n">
        <v>100166000</v>
      </c>
      <c r="C36" s="5" t="n">
        <v>16203297000</v>
      </c>
      <c r="D36" s="5" t="n">
        <v>1197145000</v>
      </c>
    </row>
    <row r="37" spans="1:4">
      <c r="A37" s="4" t="s">
        <v>49</v>
      </c>
      <c r="B37" s="5" t="n">
        <v>13226000</v>
      </c>
      <c r="C37" s="5" t="n">
        <v>17567000</v>
      </c>
      <c r="D37" s="5" t="n">
        <v>0</v>
      </c>
    </row>
    <row r="38" spans="1:4">
      <c r="A38" s="3" t="s">
        <v>1691</v>
      </c>
    </row>
    <row r="39" spans="1:4">
      <c r="A39" s="4" t="s">
        <v>64</v>
      </c>
      <c r="B39" s="5" t="n">
        <v>162696000</v>
      </c>
    </row>
    <row r="40" spans="1:4">
      <c r="A40" s="4" t="s">
        <v>63</v>
      </c>
      <c r="B40" s="5" t="n">
        <v>0</v>
      </c>
      <c r="C40" s="5" t="n">
        <v>0</v>
      </c>
      <c r="D40" s="5" t="n">
        <v>0</v>
      </c>
    </row>
    <row r="41" spans="1:4">
      <c r="A41" s="4" t="s">
        <v>1695</v>
      </c>
    </row>
    <row r="42" spans="1:4">
      <c r="A42" s="3" t="s">
        <v>1690</v>
      </c>
    </row>
    <row r="43" spans="1:4">
      <c r="A43" s="4" t="s">
        <v>37</v>
      </c>
      <c r="B43" s="5" t="n">
        <v>7454088000</v>
      </c>
      <c r="C43" s="5" t="n">
        <v>2310262000</v>
      </c>
      <c r="D43" s="5" t="n">
        <v>4405601000</v>
      </c>
    </row>
    <row r="44" spans="1:4">
      <c r="A44" s="4" t="s">
        <v>38</v>
      </c>
      <c r="B44" s="5" t="n">
        <v>591418000</v>
      </c>
      <c r="C44" s="5" t="n">
        <v>210756000</v>
      </c>
      <c r="D44" s="5" t="n">
        <v>98987000</v>
      </c>
    </row>
    <row r="45" spans="1:4">
      <c r="A45" s="4" t="s">
        <v>39</v>
      </c>
      <c r="B45" s="5" t="n">
        <v>0</v>
      </c>
      <c r="C45" s="5" t="n">
        <v>0</v>
      </c>
      <c r="D45" s="5" t="n">
        <v>0</v>
      </c>
    </row>
    <row r="46" spans="1:4">
      <c r="A46" s="4" t="s">
        <v>48</v>
      </c>
      <c r="B46" s="5" t="n">
        <v>24721444000</v>
      </c>
      <c r="C46" s="5" t="n">
        <v>9004602000</v>
      </c>
      <c r="D46" s="5" t="n">
        <v>16017675000</v>
      </c>
    </row>
    <row r="47" spans="1:4">
      <c r="A47" s="4" t="s">
        <v>49</v>
      </c>
      <c r="B47" s="5" t="n">
        <v>700000</v>
      </c>
      <c r="C47" s="5" t="n">
        <v>677000</v>
      </c>
      <c r="D47" s="5" t="n">
        <v>18156000</v>
      </c>
    </row>
    <row r="48" spans="1:4">
      <c r="A48" s="3" t="s">
        <v>1691</v>
      </c>
    </row>
    <row r="49" spans="1:4">
      <c r="A49" s="4" t="s">
        <v>64</v>
      </c>
      <c r="B49" s="5" t="n">
        <v>529574000</v>
      </c>
    </row>
    <row r="50" spans="1:4">
      <c r="A50" s="4" t="s">
        <v>63</v>
      </c>
      <c r="B50" s="6" t="n">
        <v>1377259000</v>
      </c>
      <c r="C50" s="6" t="n">
        <v>339253000</v>
      </c>
      <c r="D50" s="6" t="n">
        <v>1074300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6</v>
      </c>
      <c r="B1" s="2" t="s">
        <v>1</v>
      </c>
    </row>
    <row r="2" spans="1:3">
      <c r="B2" s="2" t="s">
        <v>31</v>
      </c>
      <c r="C2" s="2" t="s">
        <v>32</v>
      </c>
    </row>
    <row r="3" spans="1:3">
      <c r="A3" s="4" t="s">
        <v>1697</v>
      </c>
    </row>
    <row r="4" spans="1:3">
      <c r="A4" s="3" t="s">
        <v>1698</v>
      </c>
    </row>
    <row r="5" spans="1:3">
      <c r="A5" s="4" t="s">
        <v>1699</v>
      </c>
      <c r="B5" s="6" t="n">
        <v>1615000</v>
      </c>
      <c r="C5" s="6" t="n">
        <v>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6"/>
  </cols>
  <sheetData>
    <row r="1" spans="1:8">
      <c r="A1" s="1" t="s">
        <v>1700</v>
      </c>
      <c r="B1" s="2" t="s">
        <v>31</v>
      </c>
      <c r="D1" s="2" t="s">
        <v>32</v>
      </c>
      <c r="F1" s="2" t="s">
        <v>33</v>
      </c>
      <c r="H1" s="2" t="s">
        <v>699</v>
      </c>
    </row>
    <row r="2" spans="1:8">
      <c r="A2" s="3" t="s">
        <v>1690</v>
      </c>
    </row>
    <row r="3" spans="1:8">
      <c r="A3" s="4" t="s">
        <v>35</v>
      </c>
      <c r="B3" s="6" t="n">
        <v>99105461000</v>
      </c>
      <c r="D3" s="6" t="n">
        <v>56453684000</v>
      </c>
      <c r="F3" s="6" t="n">
        <v>88746425000</v>
      </c>
      <c r="H3" s="6" t="n">
        <v>88746425000</v>
      </c>
    </row>
    <row r="4" spans="1:8">
      <c r="A4" s="4" t="s">
        <v>46</v>
      </c>
      <c r="B4" s="5" t="n">
        <v>12719131000</v>
      </c>
      <c r="D4" s="5" t="n">
        <v>9345877000</v>
      </c>
      <c r="F4" s="5" t="n">
        <v>107461000</v>
      </c>
    </row>
    <row r="5" spans="1:8">
      <c r="A5" s="4" t="s">
        <v>41</v>
      </c>
      <c r="B5" s="5" t="n">
        <v>9237235000</v>
      </c>
      <c r="D5" s="5" t="n">
        <v>3414951000</v>
      </c>
      <c r="F5" s="5" t="n">
        <v>1234350000</v>
      </c>
    </row>
    <row r="6" spans="1:8">
      <c r="A6" s="4" t="s">
        <v>1169</v>
      </c>
      <c r="B6" s="5" t="n">
        <v>3625263000</v>
      </c>
      <c r="D6" s="5" t="n">
        <v>3626742000</v>
      </c>
      <c r="F6" s="5" t="n">
        <v>3751799000</v>
      </c>
    </row>
    <row r="7" spans="1:8">
      <c r="A7" s="3" t="s">
        <v>1691</v>
      </c>
    </row>
    <row r="8" spans="1:8">
      <c r="A8" s="4" t="s">
        <v>70</v>
      </c>
      <c r="B8" s="5" t="n">
        <v>14321000</v>
      </c>
      <c r="D8" s="5" t="n">
        <v>421395000</v>
      </c>
      <c r="F8" s="5" t="n">
        <v>249000000</v>
      </c>
    </row>
    <row r="9" spans="1:8">
      <c r="A9" s="4" t="s">
        <v>71</v>
      </c>
      <c r="B9" s="5" t="n">
        <v>28189392000</v>
      </c>
      <c r="D9" s="5" t="n">
        <v>20673857000</v>
      </c>
      <c r="F9" s="5" t="n">
        <v>14345272000</v>
      </c>
    </row>
    <row r="10" spans="1:8">
      <c r="A10" s="4" t="s">
        <v>66</v>
      </c>
      <c r="B10" s="5" t="n">
        <v>5527525000</v>
      </c>
      <c r="D10" s="5" t="n">
        <v>1020668000</v>
      </c>
      <c r="F10" s="5" t="n">
        <v>1299147000</v>
      </c>
    </row>
    <row r="11" spans="1:8">
      <c r="A11" s="4" t="s">
        <v>72</v>
      </c>
      <c r="B11" s="5" t="n">
        <v>2473690000</v>
      </c>
      <c r="D11" s="5" t="n">
        <v>3030411000</v>
      </c>
      <c r="F11" s="5" t="n">
        <v>3291323000</v>
      </c>
      <c r="H11" s="6" t="n">
        <v>3291323000</v>
      </c>
    </row>
    <row r="12" spans="1:8">
      <c r="A12" s="4" t="s">
        <v>1692</v>
      </c>
    </row>
    <row r="13" spans="1:8">
      <c r="A13" s="3" t="s">
        <v>1690</v>
      </c>
    </row>
    <row r="14" spans="1:8">
      <c r="A14" s="4" t="s">
        <v>35</v>
      </c>
      <c r="B14" s="5" t="n">
        <v>99105461000</v>
      </c>
      <c r="C14" s="4" t="s">
        <v>118</v>
      </c>
      <c r="D14" s="5" t="n">
        <v>56453684000</v>
      </c>
      <c r="E14" s="4" t="s">
        <v>160</v>
      </c>
      <c r="F14" s="5" t="n">
        <v>88746425000</v>
      </c>
      <c r="G14" s="4" t="s">
        <v>924</v>
      </c>
    </row>
    <row r="15" spans="1:8">
      <c r="A15" s="4" t="s">
        <v>46</v>
      </c>
      <c r="B15" s="5" t="n">
        <v>12719131000</v>
      </c>
      <c r="C15" s="4" t="s">
        <v>118</v>
      </c>
      <c r="D15" s="5" t="n">
        <v>9345877000</v>
      </c>
      <c r="E15" s="4" t="s">
        <v>160</v>
      </c>
      <c r="F15" s="5" t="n">
        <v>107461000</v>
      </c>
      <c r="G15" s="4" t="s">
        <v>924</v>
      </c>
    </row>
    <row r="16" spans="1:8">
      <c r="A16" s="4" t="s">
        <v>41</v>
      </c>
      <c r="B16" s="5" t="n">
        <v>9237235000</v>
      </c>
      <c r="C16" s="4" t="s">
        <v>118</v>
      </c>
      <c r="D16" s="5" t="n">
        <v>3414951000</v>
      </c>
      <c r="E16" s="4" t="s">
        <v>160</v>
      </c>
      <c r="F16" s="5" t="n">
        <v>1234350000</v>
      </c>
      <c r="G16" s="4" t="s">
        <v>924</v>
      </c>
    </row>
    <row r="17" spans="1:8">
      <c r="A17" s="4" t="s">
        <v>1701</v>
      </c>
      <c r="B17" s="5" t="n">
        <v>181584755000</v>
      </c>
      <c r="C17" s="4" t="s">
        <v>118</v>
      </c>
      <c r="D17" s="5" t="n">
        <v>189015258000</v>
      </c>
      <c r="E17" s="4" t="s">
        <v>160</v>
      </c>
      <c r="F17" s="5" t="n">
        <v>146023786000</v>
      </c>
      <c r="G17" s="4" t="s">
        <v>924</v>
      </c>
    </row>
    <row r="18" spans="1:8">
      <c r="A18" s="4" t="s">
        <v>1169</v>
      </c>
      <c r="B18" s="5" t="n">
        <v>3625263000</v>
      </c>
      <c r="C18" s="4" t="s">
        <v>118</v>
      </c>
      <c r="D18" s="5" t="n">
        <v>3626742000</v>
      </c>
      <c r="E18" s="4" t="s">
        <v>160</v>
      </c>
      <c r="F18" s="5" t="n">
        <v>3751799000</v>
      </c>
      <c r="G18" s="4" t="s">
        <v>924</v>
      </c>
    </row>
    <row r="19" spans="1:8">
      <c r="A19" s="3" t="s">
        <v>1691</v>
      </c>
    </row>
    <row r="20" spans="1:8">
      <c r="A20" s="4" t="s">
        <v>1702</v>
      </c>
      <c r="B20" s="5" t="n">
        <v>259509061000</v>
      </c>
      <c r="C20" s="4" t="s">
        <v>118</v>
      </c>
      <c r="D20" s="5" t="n">
        <v>227277754000</v>
      </c>
      <c r="E20" s="4" t="s">
        <v>160</v>
      </c>
      <c r="F20" s="5" t="n">
        <v>211175430000</v>
      </c>
      <c r="G20" s="4" t="s">
        <v>924</v>
      </c>
    </row>
    <row r="21" spans="1:8">
      <c r="A21" s="4" t="s">
        <v>70</v>
      </c>
      <c r="B21" s="5" t="n">
        <v>14321000</v>
      </c>
      <c r="C21" s="4" t="s">
        <v>118</v>
      </c>
      <c r="D21" s="5" t="n">
        <v>421395000</v>
      </c>
      <c r="E21" s="4" t="s">
        <v>160</v>
      </c>
      <c r="F21" s="5" t="n">
        <v>249000000</v>
      </c>
      <c r="G21" s="4" t="s">
        <v>924</v>
      </c>
    </row>
    <row r="22" spans="1:8">
      <c r="A22" s="4" t="s">
        <v>71</v>
      </c>
      <c r="B22" s="5" t="n">
        <v>28189392000</v>
      </c>
      <c r="C22" s="4" t="s">
        <v>118</v>
      </c>
      <c r="D22" s="5" t="n">
        <v>20673857000</v>
      </c>
      <c r="E22" s="4" t="s">
        <v>160</v>
      </c>
      <c r="F22" s="5" t="n">
        <v>14345272000</v>
      </c>
      <c r="G22" s="4" t="s">
        <v>924</v>
      </c>
    </row>
    <row r="23" spans="1:8">
      <c r="A23" s="4" t="s">
        <v>66</v>
      </c>
      <c r="B23" s="5" t="n">
        <v>5527525000</v>
      </c>
      <c r="C23" s="4" t="s">
        <v>118</v>
      </c>
      <c r="D23" s="5" t="n">
        <v>1020668000</v>
      </c>
      <c r="E23" s="4" t="s">
        <v>160</v>
      </c>
      <c r="F23" s="5" t="n">
        <v>1299147000</v>
      </c>
      <c r="G23" s="4" t="s">
        <v>924</v>
      </c>
    </row>
    <row r="24" spans="1:8">
      <c r="A24" s="4" t="s">
        <v>72</v>
      </c>
      <c r="B24" s="5" t="n">
        <v>2473690000</v>
      </c>
      <c r="C24" s="4" t="s">
        <v>118</v>
      </c>
      <c r="D24" s="5" t="n">
        <v>3030411000</v>
      </c>
      <c r="E24" s="4" t="s">
        <v>160</v>
      </c>
      <c r="F24" s="5" t="n">
        <v>3291323000</v>
      </c>
      <c r="G24" s="4" t="s">
        <v>924</v>
      </c>
    </row>
    <row r="25" spans="1:8">
      <c r="A25" s="4" t="s">
        <v>1693</v>
      </c>
    </row>
    <row r="26" spans="1:8">
      <c r="A26" s="3" t="s">
        <v>1690</v>
      </c>
    </row>
    <row r="27" spans="1:8">
      <c r="A27" s="4" t="s">
        <v>1701</v>
      </c>
      <c r="B27" s="5" t="n">
        <v>176801211000</v>
      </c>
      <c r="C27" s="4" t="s">
        <v>1136</v>
      </c>
      <c r="D27" s="5" t="n">
        <v>229463444000</v>
      </c>
      <c r="E27" s="4" t="s">
        <v>1703</v>
      </c>
      <c r="F27" s="5" t="n">
        <v>141010700000</v>
      </c>
      <c r="G27" s="4" t="s">
        <v>1704</v>
      </c>
    </row>
    <row r="28" spans="1:8">
      <c r="A28" s="3" t="s">
        <v>1691</v>
      </c>
    </row>
    <row r="29" spans="1:8">
      <c r="A29" s="4" t="s">
        <v>1702</v>
      </c>
      <c r="B29" s="5" t="n">
        <v>256910027000</v>
      </c>
      <c r="D29" s="5" t="n">
        <v>226964133000</v>
      </c>
      <c r="F29" s="5" t="n">
        <v>210424310000</v>
      </c>
    </row>
    <row r="30" spans="1:8">
      <c r="A30" s="4" t="s">
        <v>72</v>
      </c>
      <c r="B30" s="5" t="n">
        <v>2412051000</v>
      </c>
      <c r="D30" s="5" t="n">
        <v>3034840000</v>
      </c>
      <c r="F30" s="5" t="n">
        <v>3313382000</v>
      </c>
    </row>
    <row r="31" spans="1:8">
      <c r="A31" s="4" t="s">
        <v>1694</v>
      </c>
    </row>
    <row r="32" spans="1:8">
      <c r="A32" s="3" t="s">
        <v>1690</v>
      </c>
    </row>
    <row r="33" spans="1:8">
      <c r="A33" s="4" t="s">
        <v>35</v>
      </c>
      <c r="B33" s="5" t="n">
        <v>0</v>
      </c>
      <c r="D33" s="5" t="n">
        <v>0</v>
      </c>
      <c r="F33" s="5" t="n">
        <v>0</v>
      </c>
    </row>
    <row r="34" spans="1:8">
      <c r="A34" s="4" t="s">
        <v>46</v>
      </c>
      <c r="B34" s="5" t="n">
        <v>0</v>
      </c>
      <c r="D34" s="5" t="n">
        <v>0</v>
      </c>
      <c r="F34" s="5" t="n">
        <v>0</v>
      </c>
    </row>
    <row r="35" spans="1:8">
      <c r="A35" s="4" t="s">
        <v>41</v>
      </c>
      <c r="B35" s="5" t="n">
        <v>0</v>
      </c>
      <c r="D35" s="5" t="n">
        <v>0</v>
      </c>
      <c r="F35" s="5" t="n">
        <v>0</v>
      </c>
    </row>
    <row r="36" spans="1:8">
      <c r="A36" s="4" t="s">
        <v>1701</v>
      </c>
      <c r="B36" s="5" t="n">
        <v>0</v>
      </c>
      <c r="D36" s="5" t="n">
        <v>0</v>
      </c>
      <c r="F36" s="5" t="n">
        <v>0</v>
      </c>
    </row>
    <row r="37" spans="1:8">
      <c r="A37" s="4" t="s">
        <v>1169</v>
      </c>
      <c r="B37" s="5" t="n">
        <v>0</v>
      </c>
      <c r="D37" s="5" t="n">
        <v>0</v>
      </c>
      <c r="F37" s="5" t="n">
        <v>0</v>
      </c>
    </row>
    <row r="38" spans="1:8">
      <c r="A38" s="3" t="s">
        <v>1691</v>
      </c>
    </row>
    <row r="39" spans="1:8">
      <c r="A39" s="4" t="s">
        <v>1702</v>
      </c>
      <c r="B39" s="5" t="n">
        <v>0</v>
      </c>
      <c r="D39" s="5" t="n">
        <v>0</v>
      </c>
      <c r="F39" s="5" t="n">
        <v>0</v>
      </c>
    </row>
    <row r="40" spans="1:8">
      <c r="A40" s="4" t="s">
        <v>70</v>
      </c>
      <c r="B40" s="5" t="n">
        <v>0</v>
      </c>
      <c r="D40" s="5" t="n">
        <v>0</v>
      </c>
      <c r="F40" s="5" t="n">
        <v>0</v>
      </c>
    </row>
    <row r="41" spans="1:8">
      <c r="A41" s="4" t="s">
        <v>71</v>
      </c>
      <c r="B41" s="5" t="n">
        <v>0</v>
      </c>
      <c r="D41" s="5" t="n">
        <v>0</v>
      </c>
      <c r="F41" s="5" t="n">
        <v>0</v>
      </c>
    </row>
    <row r="42" spans="1:8">
      <c r="A42" s="4" t="s">
        <v>66</v>
      </c>
      <c r="B42" s="5" t="n">
        <v>0</v>
      </c>
      <c r="D42" s="5" t="n">
        <v>0</v>
      </c>
      <c r="F42" s="5" t="n">
        <v>0</v>
      </c>
    </row>
    <row r="43" spans="1:8">
      <c r="A43" s="4" t="s">
        <v>72</v>
      </c>
      <c r="B43" s="5" t="n">
        <v>0</v>
      </c>
      <c r="D43" s="5" t="n">
        <v>0</v>
      </c>
      <c r="F43" s="5" t="n">
        <v>0</v>
      </c>
    </row>
    <row r="44" spans="1:8">
      <c r="A44" s="4" t="s">
        <v>1695</v>
      </c>
    </row>
    <row r="45" spans="1:8">
      <c r="A45" s="3" t="s">
        <v>1690</v>
      </c>
    </row>
    <row r="46" spans="1:8">
      <c r="A46" s="4" t="s">
        <v>35</v>
      </c>
      <c r="B46" s="5" t="n">
        <v>0</v>
      </c>
      <c r="D46" s="5" t="n">
        <v>0</v>
      </c>
      <c r="F46" s="5" t="n">
        <v>0</v>
      </c>
    </row>
    <row r="47" spans="1:8">
      <c r="A47" s="4" t="s">
        <v>46</v>
      </c>
      <c r="B47" s="5" t="n">
        <v>0</v>
      </c>
      <c r="D47" s="5" t="n">
        <v>0</v>
      </c>
      <c r="F47" s="5" t="n">
        <v>0</v>
      </c>
    </row>
    <row r="48" spans="1:8">
      <c r="A48" s="4" t="s">
        <v>41</v>
      </c>
      <c r="B48" s="5" t="n">
        <v>0</v>
      </c>
      <c r="D48" s="5" t="n">
        <v>0</v>
      </c>
      <c r="F48" s="5" t="n">
        <v>0</v>
      </c>
    </row>
    <row r="49" spans="1:8">
      <c r="A49" s="4" t="s">
        <v>1701</v>
      </c>
      <c r="B49" s="5" t="n">
        <v>176801211000</v>
      </c>
      <c r="D49" s="5" t="n">
        <v>229463444000</v>
      </c>
      <c r="F49" s="5" t="n">
        <v>141010700000</v>
      </c>
    </row>
    <row r="50" spans="1:8">
      <c r="A50" s="4" t="s">
        <v>1169</v>
      </c>
      <c r="B50" s="5" t="n">
        <v>0</v>
      </c>
      <c r="D50" s="5" t="n">
        <v>0</v>
      </c>
      <c r="F50" s="5" t="n">
        <v>0</v>
      </c>
    </row>
    <row r="51" spans="1:8">
      <c r="A51" s="3" t="s">
        <v>1691</v>
      </c>
    </row>
    <row r="52" spans="1:8">
      <c r="A52" s="4" t="s">
        <v>1702</v>
      </c>
      <c r="B52" s="5" t="n">
        <v>256910027000</v>
      </c>
      <c r="D52" s="5" t="n">
        <v>226964133000</v>
      </c>
      <c r="F52" s="5" t="n">
        <v>210424310000</v>
      </c>
    </row>
    <row r="53" spans="1:8">
      <c r="A53" s="4" t="s">
        <v>70</v>
      </c>
      <c r="B53" s="5" t="n">
        <v>0</v>
      </c>
      <c r="D53" s="5" t="n">
        <v>0</v>
      </c>
      <c r="F53" s="5" t="n">
        <v>0</v>
      </c>
    </row>
    <row r="54" spans="1:8">
      <c r="A54" s="4" t="s">
        <v>71</v>
      </c>
      <c r="B54" s="5" t="n">
        <v>0</v>
      </c>
      <c r="D54" s="5" t="n">
        <v>0</v>
      </c>
      <c r="F54" s="5" t="n">
        <v>0</v>
      </c>
    </row>
    <row r="55" spans="1:8">
      <c r="A55" s="4" t="s">
        <v>66</v>
      </c>
      <c r="B55" s="5" t="n">
        <v>0</v>
      </c>
      <c r="D55" s="5" t="n">
        <v>0</v>
      </c>
      <c r="F55" s="5" t="n">
        <v>0</v>
      </c>
    </row>
    <row r="56" spans="1:8">
      <c r="A56" s="4" t="s">
        <v>72</v>
      </c>
      <c r="B56" s="6" t="n">
        <v>2412051000</v>
      </c>
      <c r="D56" s="6" t="n">
        <v>3034840000</v>
      </c>
      <c r="F56" s="6" t="n">
        <v>3313382000</v>
      </c>
    </row>
    <row r="57" spans="1:8"/>
    <row r="58" spans="1:8">
      <c r="A58" s="4" t="s">
        <v>118</v>
      </c>
      <c r="B58" s="4" t="s">
        <v>1705</v>
      </c>
    </row>
    <row r="59" spans="1:8">
      <c r="A59" s="4" t="s">
        <v>160</v>
      </c>
      <c r="B59" s="4" t="s">
        <v>1705</v>
      </c>
    </row>
    <row r="60" spans="1:8">
      <c r="A60" s="4" t="s">
        <v>924</v>
      </c>
      <c r="B60" s="4" t="s">
        <v>1705</v>
      </c>
    </row>
    <row r="61" spans="1:8">
      <c r="A61" s="4" t="s">
        <v>1136</v>
      </c>
      <c r="B61" s="4" t="s">
        <v>1705</v>
      </c>
    </row>
    <row r="62" spans="1:8">
      <c r="A62" s="4" t="s">
        <v>1703</v>
      </c>
      <c r="B62" s="4" t="s">
        <v>1705</v>
      </c>
    </row>
    <row r="63" spans="1:8">
      <c r="A63" s="4" t="s">
        <v>1704</v>
      </c>
      <c r="B63" s="4" t="s">
        <v>1705</v>
      </c>
    </row>
  </sheetData>
  <mergeCells count="10">
    <mergeCell ref="B1:C1"/>
    <mergeCell ref="D1:E1"/>
    <mergeCell ref="F1:G1"/>
    <mergeCell ref="A57:H57"/>
    <mergeCell ref="B58:H58"/>
    <mergeCell ref="B59:H59"/>
    <mergeCell ref="B60:H60"/>
    <mergeCell ref="B61:H61"/>
    <mergeCell ref="B62:H62"/>
    <mergeCell ref="B63:H63"/>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 customWidth="1" max="7" min="7" width="4"/>
  </cols>
  <sheetData>
    <row r="1" spans="1:7">
      <c r="A1" s="1" t="s">
        <v>1706</v>
      </c>
      <c r="B1" s="2" t="s">
        <v>31</v>
      </c>
      <c r="D1" s="2" t="s">
        <v>32</v>
      </c>
      <c r="F1" s="2" t="s">
        <v>33</v>
      </c>
    </row>
    <row r="2" spans="1:7">
      <c r="A2" s="4" t="s">
        <v>1707</v>
      </c>
    </row>
    <row r="3" spans="1:7">
      <c r="A3" s="3" t="s">
        <v>1708</v>
      </c>
    </row>
    <row r="4" spans="1:7">
      <c r="A4" s="4" t="s">
        <v>1709</v>
      </c>
      <c r="D4" s="6" t="n">
        <v>182103050000</v>
      </c>
      <c r="F4" s="6" t="n">
        <v>143102464000</v>
      </c>
    </row>
    <row r="5" spans="1:7">
      <c r="A5" s="4" t="s">
        <v>1710</v>
      </c>
      <c r="D5" s="5" t="n">
        <v>45101039000</v>
      </c>
    </row>
    <row r="6" spans="1:7">
      <c r="A6" s="4" t="s">
        <v>1711</v>
      </c>
      <c r="D6" s="5" t="n">
        <v>60485186000</v>
      </c>
    </row>
    <row r="7" spans="1:7">
      <c r="A7" s="4" t="s">
        <v>1712</v>
      </c>
      <c r="D7" s="5" t="n">
        <v>76516825000</v>
      </c>
    </row>
    <row r="8" spans="1:7">
      <c r="A8" s="4" t="s">
        <v>1713</v>
      </c>
      <c r="D8" s="5" t="n">
        <v>129564626000</v>
      </c>
      <c r="F8" s="5" t="n">
        <v>139197347000</v>
      </c>
    </row>
    <row r="9" spans="1:7">
      <c r="A9" s="4" t="s">
        <v>1714</v>
      </c>
      <c r="D9" s="5" t="n">
        <v>311667676000</v>
      </c>
      <c r="E9" s="4" t="s">
        <v>118</v>
      </c>
      <c r="F9" s="5" t="n">
        <v>282299811000</v>
      </c>
      <c r="G9" s="4" t="s">
        <v>160</v>
      </c>
    </row>
    <row r="10" spans="1:7">
      <c r="A10" s="4" t="s">
        <v>1715</v>
      </c>
      <c r="D10" s="5" t="n">
        <v>227277754000</v>
      </c>
      <c r="F10" s="5" t="n">
        <v>211175430000</v>
      </c>
    </row>
    <row r="11" spans="1:7">
      <c r="A11" s="4" t="s">
        <v>1716</v>
      </c>
      <c r="D11" s="5" t="n">
        <v>19489209000</v>
      </c>
    </row>
    <row r="12" spans="1:7">
      <c r="A12" s="4" t="s">
        <v>1717</v>
      </c>
      <c r="D12" s="5" t="n">
        <v>46547108000</v>
      </c>
    </row>
    <row r="13" spans="1:7">
      <c r="A13" s="4" t="s">
        <v>1718</v>
      </c>
      <c r="D13" s="5" t="n">
        <v>161241437000</v>
      </c>
    </row>
    <row r="14" spans="1:7">
      <c r="A14" s="4" t="s">
        <v>1719</v>
      </c>
      <c r="D14" s="5" t="n">
        <v>41360393000</v>
      </c>
      <c r="F14" s="5" t="n">
        <v>35405968000</v>
      </c>
    </row>
    <row r="15" spans="1:7">
      <c r="A15" s="4" t="s">
        <v>1720</v>
      </c>
      <c r="D15" s="5" t="n">
        <v>268638147000</v>
      </c>
      <c r="E15" s="4" t="s">
        <v>924</v>
      </c>
      <c r="F15" s="5" t="n">
        <v>246581398000</v>
      </c>
      <c r="G15" s="4" t="s">
        <v>1136</v>
      </c>
    </row>
    <row r="16" spans="1:7">
      <c r="A16" s="4" t="s">
        <v>1721</v>
      </c>
    </row>
    <row r="17" spans="1:7">
      <c r="A17" s="3" t="s">
        <v>1708</v>
      </c>
    </row>
    <row r="18" spans="1:7">
      <c r="A18" s="4" t="s">
        <v>1709</v>
      </c>
      <c r="D18" s="5" t="n">
        <v>6912208000</v>
      </c>
      <c r="F18" s="5" t="n">
        <v>2921322000</v>
      </c>
    </row>
    <row r="19" spans="1:7">
      <c r="A19" s="4" t="s">
        <v>1710</v>
      </c>
      <c r="D19" s="5" t="n">
        <v>0</v>
      </c>
    </row>
    <row r="20" spans="1:7">
      <c r="A20" s="4" t="s">
        <v>1711</v>
      </c>
      <c r="D20" s="5" t="n">
        <v>2968823000</v>
      </c>
    </row>
    <row r="21" spans="1:7">
      <c r="A21" s="4" t="s">
        <v>1712</v>
      </c>
      <c r="D21" s="5" t="n">
        <v>3943385000</v>
      </c>
    </row>
    <row r="22" spans="1:7">
      <c r="A22" s="4" t="s">
        <v>1713</v>
      </c>
      <c r="D22" s="5" t="n">
        <v>203208000</v>
      </c>
      <c r="F22" s="5" t="n">
        <v>355095000</v>
      </c>
    </row>
    <row r="23" spans="1:7">
      <c r="A23" s="4" t="s">
        <v>1714</v>
      </c>
      <c r="D23" s="5" t="n">
        <v>7115416000</v>
      </c>
      <c r="F23" s="5" t="n">
        <v>3276417000</v>
      </c>
    </row>
    <row r="24" spans="1:7">
      <c r="A24" s="4" t="s">
        <v>1715</v>
      </c>
      <c r="D24" s="5" t="n">
        <v>0</v>
      </c>
      <c r="F24" s="5" t="n">
        <v>0</v>
      </c>
    </row>
    <row r="25" spans="1:7">
      <c r="A25" s="4" t="s">
        <v>1716</v>
      </c>
      <c r="D25" s="5" t="n">
        <v>0</v>
      </c>
    </row>
    <row r="26" spans="1:7">
      <c r="A26" s="4" t="s">
        <v>1717</v>
      </c>
      <c r="D26" s="5" t="n">
        <v>0</v>
      </c>
    </row>
    <row r="27" spans="1:7">
      <c r="A27" s="4" t="s">
        <v>1718</v>
      </c>
      <c r="D27" s="5" t="n">
        <v>0</v>
      </c>
    </row>
    <row r="28" spans="1:7">
      <c r="A28" s="4" t="s">
        <v>1719</v>
      </c>
      <c r="D28" s="5" t="n">
        <v>628290000</v>
      </c>
      <c r="F28" s="5" t="n">
        <v>473096000</v>
      </c>
    </row>
    <row r="29" spans="1:7">
      <c r="A29" s="4" t="s">
        <v>1720</v>
      </c>
      <c r="D29" s="5" t="n">
        <v>628290000</v>
      </c>
      <c r="F29" s="5" t="n">
        <v>473096000</v>
      </c>
    </row>
    <row r="30" spans="1:7">
      <c r="A30" s="4" t="s">
        <v>1722</v>
      </c>
    </row>
    <row r="31" spans="1:7">
      <c r="A31" s="3" t="s">
        <v>1708</v>
      </c>
    </row>
    <row r="32" spans="1:7">
      <c r="A32" s="4" t="s">
        <v>1709</v>
      </c>
      <c r="B32" s="6" t="n">
        <v>181584755000</v>
      </c>
      <c r="D32" s="5" t="n">
        <v>189015258000</v>
      </c>
      <c r="F32" s="5" t="n">
        <v>146023786000</v>
      </c>
    </row>
    <row r="33" spans="1:7">
      <c r="A33" s="4" t="s">
        <v>1710</v>
      </c>
      <c r="B33" s="5" t="n">
        <v>52196585000</v>
      </c>
      <c r="D33" s="5" t="n">
        <v>45101039000</v>
      </c>
    </row>
    <row r="34" spans="1:7">
      <c r="A34" s="4" t="s">
        <v>1711</v>
      </c>
      <c r="B34" s="5" t="n">
        <v>52444965000</v>
      </c>
      <c r="D34" s="5" t="n">
        <v>63454009000</v>
      </c>
    </row>
    <row r="35" spans="1:7">
      <c r="A35" s="4" t="s">
        <v>1712</v>
      </c>
      <c r="B35" s="5" t="n">
        <v>76943205000</v>
      </c>
      <c r="D35" s="5" t="n">
        <v>80460210000</v>
      </c>
    </row>
    <row r="36" spans="1:7">
      <c r="A36" s="4" t="s">
        <v>1713</v>
      </c>
      <c r="B36" s="5" t="n">
        <v>179957694000</v>
      </c>
      <c r="D36" s="5" t="n">
        <v>129767834000</v>
      </c>
      <c r="F36" s="5" t="n">
        <v>139552442000</v>
      </c>
    </row>
    <row r="37" spans="1:7">
      <c r="A37" s="4" t="s">
        <v>1714</v>
      </c>
      <c r="B37" s="5" t="n">
        <v>361542449000</v>
      </c>
      <c r="C37" s="4" t="s">
        <v>1703</v>
      </c>
      <c r="D37" s="5" t="n">
        <v>318783092000</v>
      </c>
      <c r="F37" s="5" t="n">
        <v>285576228000</v>
      </c>
    </row>
    <row r="38" spans="1:7">
      <c r="A38" s="4" t="s">
        <v>1715</v>
      </c>
      <c r="B38" s="5" t="n">
        <v>259509061000</v>
      </c>
      <c r="D38" s="5" t="n">
        <v>227277754000</v>
      </c>
      <c r="F38" s="5" t="n">
        <v>211175430000</v>
      </c>
    </row>
    <row r="39" spans="1:7">
      <c r="A39" s="4" t="s">
        <v>1716</v>
      </c>
      <c r="B39" s="5" t="n">
        <v>29668066000</v>
      </c>
      <c r="D39" s="5" t="n">
        <v>19489209000</v>
      </c>
    </row>
    <row r="40" spans="1:7">
      <c r="A40" s="4" t="s">
        <v>1717</v>
      </c>
      <c r="B40" s="5" t="n">
        <v>49240049000</v>
      </c>
      <c r="D40" s="5" t="n">
        <v>46547108000</v>
      </c>
    </row>
    <row r="41" spans="1:7">
      <c r="A41" s="4" t="s">
        <v>1718</v>
      </c>
      <c r="B41" s="5" t="n">
        <v>180600946000</v>
      </c>
      <c r="D41" s="5" t="n">
        <v>161241437000</v>
      </c>
    </row>
    <row r="42" spans="1:7">
      <c r="A42" s="4" t="s">
        <v>1719</v>
      </c>
      <c r="B42" s="5" t="n">
        <v>56491247000</v>
      </c>
      <c r="D42" s="5" t="n">
        <v>41988683000</v>
      </c>
      <c r="F42" s="5" t="n">
        <v>35879064000</v>
      </c>
    </row>
    <row r="43" spans="1:7">
      <c r="A43" s="4" t="s">
        <v>1720</v>
      </c>
      <c r="B43" s="6" t="n">
        <v>316000308000</v>
      </c>
      <c r="C43" s="4" t="s">
        <v>1704</v>
      </c>
      <c r="D43" s="6" t="n">
        <v>269266437000</v>
      </c>
      <c r="F43" s="6" t="n">
        <v>247054494000</v>
      </c>
    </row>
    <row r="44" spans="1:7"/>
    <row r="45" spans="1:7">
      <c r="A45" s="4" t="s">
        <v>118</v>
      </c>
      <c r="B45" s="4" t="s">
        <v>1723</v>
      </c>
    </row>
    <row r="46" spans="1:7">
      <c r="A46" s="4" t="s">
        <v>160</v>
      </c>
      <c r="B46" s="4" t="s">
        <v>1723</v>
      </c>
    </row>
    <row r="47" spans="1:7">
      <c r="A47" s="4" t="s">
        <v>924</v>
      </c>
      <c r="B47" s="4" t="s">
        <v>1723</v>
      </c>
    </row>
    <row r="48" spans="1:7">
      <c r="A48" s="4" t="s">
        <v>1136</v>
      </c>
      <c r="B48" s="4" t="s">
        <v>1723</v>
      </c>
    </row>
    <row r="49" spans="1:7">
      <c r="A49" s="4" t="s">
        <v>1703</v>
      </c>
      <c r="B49" s="4" t="s">
        <v>1723</v>
      </c>
    </row>
    <row r="50" spans="1:7">
      <c r="A50" s="4" t="s">
        <v>1704</v>
      </c>
      <c r="B50" s="4" t="s">
        <v>1723</v>
      </c>
    </row>
  </sheetData>
  <mergeCells count="10">
    <mergeCell ref="B1:C1"/>
    <mergeCell ref="D1:E1"/>
    <mergeCell ref="F1:G1"/>
    <mergeCell ref="A44:G44"/>
    <mergeCell ref="B45:G45"/>
    <mergeCell ref="B46:G46"/>
    <mergeCell ref="B47:G47"/>
    <mergeCell ref="B48:G48"/>
    <mergeCell ref="B49:G49"/>
    <mergeCell ref="B50:G5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14"/>
    <col customWidth="1" max="8" min="8" width="14"/>
  </cols>
  <sheetData>
    <row r="1" spans="1:8">
      <c r="A1" s="1" t="s">
        <v>1724</v>
      </c>
      <c r="B1" s="2" t="s">
        <v>1</v>
      </c>
    </row>
    <row r="2" spans="1:8">
      <c r="B2" s="2" t="s">
        <v>31</v>
      </c>
      <c r="D2" s="2" t="s">
        <v>32</v>
      </c>
      <c r="F2" s="2" t="s">
        <v>1063</v>
      </c>
      <c r="G2" s="2" t="s">
        <v>1064</v>
      </c>
      <c r="H2" s="2" t="s">
        <v>1065</v>
      </c>
    </row>
    <row r="3" spans="1:8">
      <c r="A3" s="3" t="s">
        <v>1725</v>
      </c>
    </row>
    <row r="4" spans="1:8">
      <c r="A4" s="4" t="s">
        <v>97</v>
      </c>
      <c r="B4" s="6" t="n">
        <v>115843000</v>
      </c>
      <c r="D4" s="6" t="n">
        <v>4361298000</v>
      </c>
    </row>
    <row r="5" spans="1:8">
      <c r="A5" s="4" t="s">
        <v>98</v>
      </c>
      <c r="B5" s="5" t="n">
        <v>-136740000</v>
      </c>
      <c r="D5" s="5" t="n">
        <v>11983000</v>
      </c>
    </row>
    <row r="6" spans="1:8">
      <c r="A6" s="4" t="s">
        <v>99</v>
      </c>
      <c r="B6" s="5" t="n">
        <v>6489026000</v>
      </c>
      <c r="D6" s="5" t="n">
        <v>3377178000</v>
      </c>
    </row>
    <row r="7" spans="1:8">
      <c r="A7" s="4" t="s">
        <v>100</v>
      </c>
      <c r="B7" s="5" t="n">
        <v>2106977000</v>
      </c>
      <c r="D7" s="5" t="n">
        <v>1943178000</v>
      </c>
    </row>
    <row r="8" spans="1:8">
      <c r="A8" s="4" t="s">
        <v>107</v>
      </c>
      <c r="B8" s="5" t="n">
        <v>-3834036000</v>
      </c>
      <c r="D8" s="5" t="n">
        <v>-2527822000</v>
      </c>
    </row>
    <row r="9" spans="1:8">
      <c r="A9" s="4" t="s">
        <v>110</v>
      </c>
      <c r="B9" s="5" t="n">
        <v>317523000</v>
      </c>
      <c r="D9" s="5" t="n">
        <v>338313000</v>
      </c>
    </row>
    <row r="10" spans="1:8">
      <c r="A10" s="4" t="s">
        <v>112</v>
      </c>
      <c r="B10" s="5" t="n">
        <v>-4336370000</v>
      </c>
      <c r="D10" s="5" t="n">
        <v>-722492000</v>
      </c>
      <c r="F10" s="6" t="n">
        <v>-555002000</v>
      </c>
      <c r="G10" s="6" t="n">
        <v>-647945000</v>
      </c>
      <c r="H10" s="6" t="n">
        <v>-264257000</v>
      </c>
    </row>
    <row r="11" spans="1:8">
      <c r="A11" s="4" t="s">
        <v>108</v>
      </c>
      <c r="B11" s="5" t="n">
        <v>-11654234000</v>
      </c>
      <c r="D11" s="5" t="n">
        <v>-6159779000</v>
      </c>
    </row>
    <row r="12" spans="1:8">
      <c r="A12" s="4" t="s">
        <v>113</v>
      </c>
      <c r="B12" s="5" t="n">
        <v>-1569703000</v>
      </c>
      <c r="D12" s="5" t="n">
        <v>1859511000</v>
      </c>
    </row>
    <row r="13" spans="1:8">
      <c r="A13" s="4" t="s">
        <v>114</v>
      </c>
      <c r="B13" s="5" t="n">
        <v>-1489732000</v>
      </c>
      <c r="D13" s="5" t="n">
        <v>1903820000</v>
      </c>
    </row>
    <row r="14" spans="1:8">
      <c r="A14" s="4" t="s">
        <v>115</v>
      </c>
      <c r="B14" s="5" t="n">
        <v>-79971000</v>
      </c>
      <c r="D14" s="5" t="n">
        <v>-44309000</v>
      </c>
    </row>
    <row r="15" spans="1:8">
      <c r="A15" s="4" t="s">
        <v>1707</v>
      </c>
    </row>
    <row r="16" spans="1:8">
      <c r="A16" s="3" t="s">
        <v>1725</v>
      </c>
    </row>
    <row r="17" spans="1:8">
      <c r="A17" s="4" t="s">
        <v>1726</v>
      </c>
      <c r="B17" s="5" t="n">
        <v>29846394000</v>
      </c>
      <c r="D17" s="5" t="n">
        <v>22295327000</v>
      </c>
    </row>
    <row r="18" spans="1:8">
      <c r="A18" s="4" t="s">
        <v>1727</v>
      </c>
      <c r="B18" s="5" t="n">
        <v>7099610000</v>
      </c>
      <c r="D18" s="5" t="n">
        <v>5925477000</v>
      </c>
    </row>
    <row r="19" spans="1:8">
      <c r="A19" s="4" t="s">
        <v>97</v>
      </c>
      <c r="B19" s="5" t="n">
        <v>115843000</v>
      </c>
      <c r="D19" s="5" t="n">
        <v>4361298000</v>
      </c>
    </row>
    <row r="20" spans="1:8">
      <c r="A20" s="4" t="s">
        <v>98</v>
      </c>
      <c r="B20" s="5" t="n">
        <v>-136740000</v>
      </c>
      <c r="D20" s="5" t="n">
        <v>11983000</v>
      </c>
    </row>
    <row r="21" spans="1:8">
      <c r="A21" s="4" t="s">
        <v>99</v>
      </c>
      <c r="B21" s="5" t="n">
        <v>6483514000</v>
      </c>
      <c r="D21" s="5" t="n">
        <v>3377003000</v>
      </c>
    </row>
    <row r="22" spans="1:8">
      <c r="A22" s="4" t="s">
        <v>100</v>
      </c>
      <c r="B22" s="5" t="n">
        <v>2104700000</v>
      </c>
      <c r="D22" s="5" t="n">
        <v>1942635000</v>
      </c>
    </row>
    <row r="23" spans="1:8">
      <c r="A23" s="4" t="s">
        <v>1728</v>
      </c>
      <c r="B23" s="5" t="n">
        <v>45513321000</v>
      </c>
      <c r="D23" s="5" t="n">
        <v>37913723000</v>
      </c>
    </row>
    <row r="24" spans="1:8">
      <c r="A24" s="4" t="s">
        <v>107</v>
      </c>
      <c r="B24" s="5" t="n">
        <v>-3807779000</v>
      </c>
      <c r="D24" s="5" t="n">
        <v>-2471956000</v>
      </c>
    </row>
    <row r="25" spans="1:8">
      <c r="A25" s="4" t="s">
        <v>1729</v>
      </c>
      <c r="B25" s="5" t="n">
        <v>41705542000</v>
      </c>
      <c r="D25" s="5" t="n">
        <v>35441767000</v>
      </c>
    </row>
    <row r="26" spans="1:8">
      <c r="A26" s="4" t="s">
        <v>1730</v>
      </c>
      <c r="B26" s="5" t="n">
        <v>-29091845000</v>
      </c>
      <c r="D26" s="5" t="n">
        <v>-28075884000</v>
      </c>
    </row>
    <row r="27" spans="1:8">
      <c r="A27" s="4" t="s">
        <v>110</v>
      </c>
      <c r="B27" s="5" t="n">
        <v>317523000</v>
      </c>
      <c r="D27" s="5" t="n">
        <v>338313000</v>
      </c>
    </row>
    <row r="28" spans="1:8">
      <c r="A28" s="4" t="s">
        <v>1731</v>
      </c>
      <c r="B28" s="5" t="n">
        <v>12931220000</v>
      </c>
      <c r="D28" s="5" t="n">
        <v>7704196000</v>
      </c>
    </row>
    <row r="29" spans="1:8">
      <c r="A29" s="4" t="s">
        <v>112</v>
      </c>
      <c r="B29" s="5" t="n">
        <v>-4196023000</v>
      </c>
      <c r="D29" s="5" t="n">
        <v>-651974000</v>
      </c>
    </row>
    <row r="30" spans="1:8">
      <c r="A30" s="4" t="s">
        <v>108</v>
      </c>
      <c r="B30" s="5" t="n">
        <v>-11316187000</v>
      </c>
      <c r="D30" s="5" t="n">
        <v>-5955743000</v>
      </c>
    </row>
    <row r="31" spans="1:8">
      <c r="A31" s="4" t="s">
        <v>113</v>
      </c>
      <c r="B31" s="5" t="n">
        <v>-2580990000</v>
      </c>
      <c r="C31" s="4" t="s">
        <v>118</v>
      </c>
      <c r="D31" s="5" t="n">
        <v>1096479000</v>
      </c>
      <c r="E31" s="4" t="s">
        <v>160</v>
      </c>
    </row>
    <row r="32" spans="1:8">
      <c r="A32" s="4" t="s">
        <v>1721</v>
      </c>
    </row>
    <row r="33" spans="1:8">
      <c r="A33" s="3" t="s">
        <v>1725</v>
      </c>
    </row>
    <row r="34" spans="1:8">
      <c r="A34" s="4" t="s">
        <v>1726</v>
      </c>
      <c r="B34" s="5" t="n">
        <v>1887939000</v>
      </c>
      <c r="D34" s="5" t="n">
        <v>1459536000</v>
      </c>
    </row>
    <row r="35" spans="1:8">
      <c r="A35" s="4" t="s">
        <v>1727</v>
      </c>
      <c r="B35" s="5" t="n">
        <v>-26417000</v>
      </c>
      <c r="D35" s="5" t="n">
        <v>-35544000</v>
      </c>
    </row>
    <row r="36" spans="1:8">
      <c r="A36" s="4" t="s">
        <v>97</v>
      </c>
      <c r="B36" s="5" t="n">
        <v>0</v>
      </c>
      <c r="D36" s="5" t="n">
        <v>0</v>
      </c>
    </row>
    <row r="37" spans="1:8">
      <c r="A37" s="4" t="s">
        <v>98</v>
      </c>
      <c r="B37" s="5" t="n">
        <v>0</v>
      </c>
      <c r="D37" s="5" t="n">
        <v>0</v>
      </c>
    </row>
    <row r="38" spans="1:8">
      <c r="A38" s="4" t="s">
        <v>99</v>
      </c>
      <c r="B38" s="5" t="n">
        <v>5512000</v>
      </c>
      <c r="D38" s="5" t="n">
        <v>175000</v>
      </c>
    </row>
    <row r="39" spans="1:8">
      <c r="A39" s="4" t="s">
        <v>100</v>
      </c>
      <c r="B39" s="5" t="n">
        <v>2277000</v>
      </c>
      <c r="D39" s="5" t="n">
        <v>543000</v>
      </c>
    </row>
    <row r="40" spans="1:8">
      <c r="A40" s="4" t="s">
        <v>1728</v>
      </c>
      <c r="B40" s="5" t="n">
        <v>1869311000</v>
      </c>
      <c r="D40" s="5" t="n">
        <v>1424710000</v>
      </c>
    </row>
    <row r="41" spans="1:8">
      <c r="A41" s="4" t="s">
        <v>107</v>
      </c>
      <c r="B41" s="5" t="n">
        <v>-26257000</v>
      </c>
      <c r="D41" s="5" t="n">
        <v>-55866000</v>
      </c>
    </row>
    <row r="42" spans="1:8">
      <c r="A42" s="4" t="s">
        <v>1729</v>
      </c>
      <c r="B42" s="5" t="n">
        <v>1843054000</v>
      </c>
      <c r="D42" s="5" t="n">
        <v>1368844000</v>
      </c>
    </row>
    <row r="43" spans="1:8">
      <c r="A43" s="4" t="s">
        <v>1730</v>
      </c>
      <c r="B43" s="5" t="n">
        <v>-353373000</v>
      </c>
      <c r="D43" s="5" t="n">
        <v>-331258000</v>
      </c>
    </row>
    <row r="44" spans="1:8">
      <c r="A44" s="4" t="s">
        <v>110</v>
      </c>
      <c r="B44" s="5" t="n">
        <v>0</v>
      </c>
      <c r="D44" s="5" t="n">
        <v>0</v>
      </c>
    </row>
    <row r="45" spans="1:8">
      <c r="A45" s="4" t="s">
        <v>1731</v>
      </c>
      <c r="B45" s="5" t="n">
        <v>1489681000</v>
      </c>
      <c r="D45" s="5" t="n">
        <v>1037586000</v>
      </c>
    </row>
    <row r="46" spans="1:8">
      <c r="A46" s="4" t="s">
        <v>112</v>
      </c>
      <c r="B46" s="5" t="n">
        <v>-140347000</v>
      </c>
      <c r="D46" s="5" t="n">
        <v>-70518000</v>
      </c>
    </row>
    <row r="47" spans="1:8">
      <c r="A47" s="4" t="s">
        <v>108</v>
      </c>
      <c r="B47" s="5" t="n">
        <v>-338047000</v>
      </c>
      <c r="D47" s="5" t="n">
        <v>-204036000</v>
      </c>
    </row>
    <row r="48" spans="1:8">
      <c r="A48" s="4" t="s">
        <v>113</v>
      </c>
      <c r="B48" s="5" t="n">
        <v>1011287000</v>
      </c>
      <c r="D48" s="5" t="n">
        <v>763032000</v>
      </c>
    </row>
    <row r="49" spans="1:8">
      <c r="A49" s="4" t="s">
        <v>1722</v>
      </c>
    </row>
    <row r="50" spans="1:8">
      <c r="A50" s="3" t="s">
        <v>1725</v>
      </c>
    </row>
    <row r="51" spans="1:8">
      <c r="A51" s="4" t="s">
        <v>1726</v>
      </c>
      <c r="B51" s="5" t="n">
        <v>31734333000</v>
      </c>
      <c r="D51" s="5" t="n">
        <v>23754863000</v>
      </c>
    </row>
    <row r="52" spans="1:8">
      <c r="A52" s="4" t="s">
        <v>1727</v>
      </c>
      <c r="B52" s="5" t="n">
        <v>7073193000</v>
      </c>
      <c r="D52" s="5" t="n">
        <v>5889933000</v>
      </c>
    </row>
    <row r="53" spans="1:8">
      <c r="A53" s="4" t="s">
        <v>97</v>
      </c>
      <c r="B53" s="5" t="n">
        <v>115843000</v>
      </c>
      <c r="D53" s="5" t="n">
        <v>4361298000</v>
      </c>
    </row>
    <row r="54" spans="1:8">
      <c r="A54" s="4" t="s">
        <v>98</v>
      </c>
      <c r="B54" s="5" t="n">
        <v>-136740000</v>
      </c>
      <c r="D54" s="5" t="n">
        <v>11983000</v>
      </c>
    </row>
    <row r="55" spans="1:8">
      <c r="A55" s="4" t="s">
        <v>99</v>
      </c>
      <c r="B55" s="5" t="n">
        <v>6489026000</v>
      </c>
      <c r="D55" s="5" t="n">
        <v>3377178000</v>
      </c>
    </row>
    <row r="56" spans="1:8">
      <c r="A56" s="4" t="s">
        <v>100</v>
      </c>
      <c r="B56" s="5" t="n">
        <v>2106977000</v>
      </c>
      <c r="D56" s="5" t="n">
        <v>1943178000</v>
      </c>
    </row>
    <row r="57" spans="1:8">
      <c r="A57" s="4" t="s">
        <v>1728</v>
      </c>
      <c r="B57" s="5" t="n">
        <v>47382632000</v>
      </c>
      <c r="D57" s="5" t="n">
        <v>39338433000</v>
      </c>
    </row>
    <row r="58" spans="1:8">
      <c r="A58" s="4" t="s">
        <v>107</v>
      </c>
      <c r="B58" s="5" t="n">
        <v>-3834036000</v>
      </c>
      <c r="D58" s="5" t="n">
        <v>-2527822000</v>
      </c>
    </row>
    <row r="59" spans="1:8">
      <c r="A59" s="4" t="s">
        <v>1729</v>
      </c>
      <c r="B59" s="5" t="n">
        <v>43548596000</v>
      </c>
      <c r="D59" s="5" t="n">
        <v>36810611000</v>
      </c>
    </row>
    <row r="60" spans="1:8">
      <c r="A60" s="4" t="s">
        <v>1730</v>
      </c>
      <c r="B60" s="5" t="n">
        <v>-29445218000</v>
      </c>
      <c r="D60" s="5" t="n">
        <v>-28407142000</v>
      </c>
    </row>
    <row r="61" spans="1:8">
      <c r="A61" s="4" t="s">
        <v>110</v>
      </c>
      <c r="B61" s="5" t="n">
        <v>317523000</v>
      </c>
      <c r="D61" s="5" t="n">
        <v>338313000</v>
      </c>
    </row>
    <row r="62" spans="1:8">
      <c r="A62" s="4" t="s">
        <v>1731</v>
      </c>
      <c r="B62" s="5" t="n">
        <v>14420901000</v>
      </c>
      <c r="D62" s="5" t="n">
        <v>8741782000</v>
      </c>
    </row>
    <row r="63" spans="1:8">
      <c r="A63" s="4" t="s">
        <v>112</v>
      </c>
      <c r="B63" s="5" t="n">
        <v>-4336370000</v>
      </c>
      <c r="D63" s="5" t="n">
        <v>-722492000</v>
      </c>
    </row>
    <row r="64" spans="1:8">
      <c r="A64" s="4" t="s">
        <v>108</v>
      </c>
      <c r="B64" s="5" t="n">
        <v>-11654234000</v>
      </c>
      <c r="D64" s="5" t="n">
        <v>-6159779000</v>
      </c>
    </row>
    <row r="65" spans="1:8">
      <c r="A65" s="4" t="s">
        <v>113</v>
      </c>
      <c r="B65" s="5" t="n">
        <v>-1569703000</v>
      </c>
      <c r="D65" s="5" t="n">
        <v>1859511000</v>
      </c>
    </row>
    <row r="66" spans="1:8">
      <c r="A66" s="4" t="s">
        <v>114</v>
      </c>
      <c r="B66" s="5" t="n">
        <v>-1489732000</v>
      </c>
      <c r="D66" s="5" t="n">
        <v>1903820000</v>
      </c>
    </row>
    <row r="67" spans="1:8">
      <c r="A67" s="4" t="s">
        <v>115</v>
      </c>
      <c r="B67" s="6" t="n">
        <v>-79971000</v>
      </c>
      <c r="D67" s="6" t="n">
        <v>-44309000</v>
      </c>
    </row>
    <row r="68" spans="1:8"/>
    <row r="69" spans="1:8">
      <c r="A69" s="4" t="s">
        <v>118</v>
      </c>
      <c r="B69" s="4" t="s">
        <v>1723</v>
      </c>
    </row>
    <row r="70" spans="1:8">
      <c r="A70" s="4" t="s">
        <v>160</v>
      </c>
      <c r="B70" s="4" t="s">
        <v>1723</v>
      </c>
    </row>
  </sheetData>
  <mergeCells count="7">
    <mergeCell ref="A1:A2"/>
    <mergeCell ref="B1:H1"/>
    <mergeCell ref="B2:C2"/>
    <mergeCell ref="D2:E2"/>
    <mergeCell ref="A68:H68"/>
    <mergeCell ref="B69:H69"/>
    <mergeCell ref="B70:H70"/>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4"/>
    <col customWidth="1" max="5" min="5" width="14"/>
    <col customWidth="1" max="6" min="6" width="14"/>
  </cols>
  <sheetData>
    <row r="1" spans="1:6">
      <c r="A1" s="1" t="s">
        <v>1732</v>
      </c>
      <c r="C1" s="2" t="s">
        <v>1</v>
      </c>
    </row>
    <row r="2" spans="1:6">
      <c r="C2" s="2" t="s">
        <v>31</v>
      </c>
      <c r="E2" s="2" t="s">
        <v>32</v>
      </c>
      <c r="F2" s="2" t="s">
        <v>699</v>
      </c>
    </row>
    <row r="3" spans="1:6">
      <c r="A3" s="4" t="s">
        <v>1733</v>
      </c>
    </row>
    <row r="4" spans="1:6">
      <c r="A4" s="3" t="s">
        <v>1734</v>
      </c>
    </row>
    <row r="5" spans="1:6">
      <c r="A5" s="4" t="s">
        <v>1735</v>
      </c>
      <c r="C5" s="4" t="s">
        <v>689</v>
      </c>
      <c r="E5" s="4" t="s">
        <v>689</v>
      </c>
      <c r="F5" s="4" t="s">
        <v>689</v>
      </c>
    </row>
    <row r="6" spans="1:6">
      <c r="A6" s="4" t="s">
        <v>1115</v>
      </c>
      <c r="C6" s="4" t="s">
        <v>1736</v>
      </c>
      <c r="E6" s="4" t="s">
        <v>1736</v>
      </c>
      <c r="F6" s="4" t="s">
        <v>1736</v>
      </c>
    </row>
    <row r="7" spans="1:6">
      <c r="A7" s="4" t="s">
        <v>1737</v>
      </c>
    </row>
    <row r="8" spans="1:6">
      <c r="A8" s="3" t="s">
        <v>1734</v>
      </c>
    </row>
    <row r="9" spans="1:6">
      <c r="A9" s="4" t="s">
        <v>1735</v>
      </c>
      <c r="C9" s="4" t="s">
        <v>689</v>
      </c>
      <c r="E9" s="4" t="s">
        <v>689</v>
      </c>
      <c r="F9" s="4" t="s">
        <v>689</v>
      </c>
    </row>
    <row r="10" spans="1:6">
      <c r="A10" s="4" t="s">
        <v>1115</v>
      </c>
      <c r="C10" s="4" t="s">
        <v>1738</v>
      </c>
      <c r="E10" s="4" t="s">
        <v>1738</v>
      </c>
      <c r="F10" s="4" t="s">
        <v>1738</v>
      </c>
    </row>
    <row r="11" spans="1:6">
      <c r="A11" s="4" t="s">
        <v>1739</v>
      </c>
    </row>
    <row r="12" spans="1:6">
      <c r="A12" s="3" t="s">
        <v>1734</v>
      </c>
    </row>
    <row r="13" spans="1:6">
      <c r="A13" s="4" t="s">
        <v>1735</v>
      </c>
      <c r="C13" s="4" t="s">
        <v>689</v>
      </c>
      <c r="D13" s="4" t="s">
        <v>118</v>
      </c>
      <c r="E13" s="4" t="s">
        <v>689</v>
      </c>
      <c r="F13" s="4" t="s">
        <v>689</v>
      </c>
    </row>
    <row r="14" spans="1:6">
      <c r="A14" s="4" t="s">
        <v>1115</v>
      </c>
      <c r="E14" s="4" t="s">
        <v>1118</v>
      </c>
      <c r="F14" s="4" t="s">
        <v>1118</v>
      </c>
    </row>
    <row r="15" spans="1:6">
      <c r="A15" s="4" t="s">
        <v>1740</v>
      </c>
    </row>
    <row r="16" spans="1:6">
      <c r="A16" s="3" t="s">
        <v>1734</v>
      </c>
    </row>
    <row r="17" spans="1:6">
      <c r="A17" s="4" t="s">
        <v>1735</v>
      </c>
      <c r="B17" s="4" t="s">
        <v>160</v>
      </c>
      <c r="C17" s="4" t="s">
        <v>689</v>
      </c>
      <c r="E17" s="4" t="s">
        <v>689</v>
      </c>
      <c r="F17" s="4" t="s">
        <v>689</v>
      </c>
    </row>
    <row r="18" spans="1:6">
      <c r="A18" s="4" t="s">
        <v>1115</v>
      </c>
      <c r="B18" s="4" t="s">
        <v>160</v>
      </c>
      <c r="C18" s="4" t="s">
        <v>1741</v>
      </c>
      <c r="E18" s="4" t="s">
        <v>1741</v>
      </c>
      <c r="F18" s="4" t="s">
        <v>1741</v>
      </c>
    </row>
    <row r="19" spans="1:6"/>
    <row r="20" spans="1:6">
      <c r="A20" s="4" t="s">
        <v>118</v>
      </c>
      <c r="B20" s="4" t="s">
        <v>1742</v>
      </c>
    </row>
    <row r="21" spans="1:6">
      <c r="A21" s="4" t="s">
        <v>160</v>
      </c>
      <c r="B21" s="4" t="s">
        <v>1743</v>
      </c>
    </row>
  </sheetData>
  <mergeCells count="6">
    <mergeCell ref="A1:B2"/>
    <mergeCell ref="C1:F1"/>
    <mergeCell ref="C2:D2"/>
    <mergeCell ref="A19:E19"/>
    <mergeCell ref="B20:E20"/>
    <mergeCell ref="B21:E2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44</v>
      </c>
      <c r="B1" s="2" t="s">
        <v>1745</v>
      </c>
      <c r="C1" s="2" t="s">
        <v>1</v>
      </c>
    </row>
    <row r="2" spans="1:3">
      <c r="B2" s="2" t="s">
        <v>31</v>
      </c>
      <c r="C2" s="2" t="s">
        <v>31</v>
      </c>
    </row>
    <row r="3" spans="1:3">
      <c r="A3" s="3" t="s">
        <v>389</v>
      </c>
    </row>
    <row r="4" spans="1:3">
      <c r="A4" s="4" t="s">
        <v>1746</v>
      </c>
      <c r="B4" s="4" t="s">
        <v>1747</v>
      </c>
    </row>
    <row r="5" spans="1:3">
      <c r="A5" s="4" t="s">
        <v>1748</v>
      </c>
    </row>
    <row r="6" spans="1:3">
      <c r="A6" s="3" t="s">
        <v>1749</v>
      </c>
    </row>
    <row r="7" spans="1:3">
      <c r="A7" s="4" t="s">
        <v>1750</v>
      </c>
      <c r="C7" s="4" t="s">
        <v>1751</v>
      </c>
    </row>
    <row r="8" spans="1:3">
      <c r="A8" s="4" t="s">
        <v>1752</v>
      </c>
    </row>
    <row r="9" spans="1:3">
      <c r="A9" s="3" t="s">
        <v>1749</v>
      </c>
    </row>
    <row r="10" spans="1:3">
      <c r="A10" s="4" t="s">
        <v>1750</v>
      </c>
      <c r="C10" s="4" t="s">
        <v>1753</v>
      </c>
    </row>
    <row r="11" spans="1:3">
      <c r="A11" s="4" t="s">
        <v>1754</v>
      </c>
    </row>
    <row r="12" spans="1:3">
      <c r="A12" s="3" t="s">
        <v>1749</v>
      </c>
    </row>
    <row r="13" spans="1:3">
      <c r="A13" s="4" t="s">
        <v>1750</v>
      </c>
      <c r="C13" s="4" t="s">
        <v>1755</v>
      </c>
    </row>
    <row r="14" spans="1:3">
      <c r="A14" s="4" t="s">
        <v>1756</v>
      </c>
    </row>
    <row r="15" spans="1:3">
      <c r="A15" s="3" t="s">
        <v>1749</v>
      </c>
    </row>
    <row r="16" spans="1:3">
      <c r="A16" s="4" t="s">
        <v>1750</v>
      </c>
      <c r="C16" s="4" t="s">
        <v>17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8</v>
      </c>
      <c r="B1" s="2" t="s">
        <v>1</v>
      </c>
    </row>
    <row r="2" spans="1:3">
      <c r="B2" s="2" t="s">
        <v>31</v>
      </c>
      <c r="C2" s="2" t="s">
        <v>32</v>
      </c>
    </row>
    <row r="3" spans="1:3">
      <c r="A3" s="3" t="s">
        <v>1759</v>
      </c>
    </row>
    <row r="4" spans="1:3">
      <c r="A4" s="4" t="s">
        <v>1760</v>
      </c>
      <c r="B4" s="6" t="n">
        <v>18388000</v>
      </c>
      <c r="C4" s="6" t="n">
        <v>8841000</v>
      </c>
    </row>
    <row r="5" spans="1:3">
      <c r="A5" s="4" t="s">
        <v>1761</v>
      </c>
      <c r="B5" s="6" t="n">
        <v>18388000</v>
      </c>
      <c r="C5" s="6" t="n">
        <v>8841000</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31</v>
      </c>
      <c r="C2" s="2" t="s">
        <v>32</v>
      </c>
      <c r="D2" s="2" t="s">
        <v>699</v>
      </c>
    </row>
    <row r="3" spans="1:4">
      <c r="A3" s="4" t="s">
        <v>1763</v>
      </c>
    </row>
    <row r="4" spans="1:4">
      <c r="A4" s="3" t="s">
        <v>1764</v>
      </c>
    </row>
    <row r="5" spans="1:4">
      <c r="A5" s="4" t="s">
        <v>1765</v>
      </c>
      <c r="B5" s="6" t="n">
        <v>2907000</v>
      </c>
      <c r="C5" s="6" t="n">
        <v>3595000</v>
      </c>
      <c r="D5" s="6" t="n">
        <v>3514000</v>
      </c>
    </row>
    <row r="6" spans="1:4">
      <c r="A6" s="4" t="s">
        <v>1766</v>
      </c>
      <c r="B6" s="5" t="n">
        <v>984000</v>
      </c>
      <c r="C6" s="5" t="n">
        <v>678000</v>
      </c>
    </row>
    <row r="7" spans="1:4">
      <c r="A7" s="4" t="s">
        <v>1767</v>
      </c>
    </row>
    <row r="8" spans="1:4">
      <c r="A8" s="3" t="s">
        <v>1764</v>
      </c>
    </row>
    <row r="9" spans="1:4">
      <c r="A9" s="4" t="s">
        <v>1765</v>
      </c>
      <c r="B9" s="5" t="n">
        <v>19000</v>
      </c>
      <c r="C9" s="5" t="n">
        <v>30000</v>
      </c>
      <c r="D9" s="5" t="n">
        <v>0</v>
      </c>
    </row>
    <row r="10" spans="1:4">
      <c r="A10" s="4" t="s">
        <v>1766</v>
      </c>
      <c r="B10" s="5" t="n">
        <v>10000</v>
      </c>
      <c r="C10" s="5" t="n">
        <v>15000</v>
      </c>
    </row>
    <row r="11" spans="1:4">
      <c r="A11" s="4" t="s">
        <v>1768</v>
      </c>
    </row>
    <row r="12" spans="1:4">
      <c r="A12" s="3" t="s">
        <v>1764</v>
      </c>
    </row>
    <row r="13" spans="1:4">
      <c r="A13" s="4" t="s">
        <v>1765</v>
      </c>
      <c r="B13" s="5" t="n">
        <v>0</v>
      </c>
      <c r="C13" s="5" t="n">
        <v>15000</v>
      </c>
      <c r="D13" s="5" t="n">
        <v>0</v>
      </c>
    </row>
    <row r="14" spans="1:4">
      <c r="A14" s="4" t="s">
        <v>1766</v>
      </c>
      <c r="B14" s="5" t="n">
        <v>0</v>
      </c>
      <c r="C14" s="5" t="n">
        <v>10000</v>
      </c>
    </row>
    <row r="15" spans="1:4">
      <c r="A15" s="4" t="s">
        <v>1769</v>
      </c>
    </row>
    <row r="16" spans="1:4">
      <c r="A16" s="3" t="s">
        <v>1764</v>
      </c>
    </row>
    <row r="17" spans="1:4">
      <c r="A17" s="4" t="s">
        <v>1765</v>
      </c>
      <c r="B17" s="5" t="n">
        <v>1316000</v>
      </c>
      <c r="C17" s="5" t="n">
        <v>2017000</v>
      </c>
      <c r="D17" s="5" t="n">
        <v>0</v>
      </c>
    </row>
    <row r="18" spans="1:4">
      <c r="A18" s="4" t="s">
        <v>1766</v>
      </c>
      <c r="B18" s="5" t="n">
        <v>289000</v>
      </c>
      <c r="C18" s="5" t="n">
        <v>275000</v>
      </c>
    </row>
    <row r="19" spans="1:4">
      <c r="A19" s="4" t="s">
        <v>1770</v>
      </c>
    </row>
    <row r="20" spans="1:4">
      <c r="A20" s="3" t="s">
        <v>1764</v>
      </c>
    </row>
    <row r="21" spans="1:4">
      <c r="A21" s="4" t="s">
        <v>1765</v>
      </c>
      <c r="B21" s="5" t="n">
        <v>0</v>
      </c>
      <c r="C21" s="5" t="n">
        <v>0</v>
      </c>
      <c r="D21" s="5" t="n">
        <v>158000</v>
      </c>
    </row>
    <row r="22" spans="1:4">
      <c r="A22" s="4" t="s">
        <v>1766</v>
      </c>
      <c r="B22" s="5" t="n">
        <v>0</v>
      </c>
      <c r="C22" s="5" t="n">
        <v>1000</v>
      </c>
    </row>
    <row r="23" spans="1:4">
      <c r="A23" s="4" t="s">
        <v>1771</v>
      </c>
    </row>
    <row r="24" spans="1:4">
      <c r="A24" s="3" t="s">
        <v>1764</v>
      </c>
    </row>
    <row r="25" spans="1:4">
      <c r="A25" s="4" t="s">
        <v>1765</v>
      </c>
      <c r="B25" s="5" t="n">
        <v>8000</v>
      </c>
      <c r="C25" s="5" t="n">
        <v>18000</v>
      </c>
      <c r="D25" s="5" t="n">
        <v>6000</v>
      </c>
    </row>
    <row r="26" spans="1:4">
      <c r="A26" s="4" t="s">
        <v>1766</v>
      </c>
      <c r="B26" s="5" t="n">
        <v>0</v>
      </c>
      <c r="C26" s="5" t="n">
        <v>0</v>
      </c>
    </row>
    <row r="27" spans="1:4">
      <c r="A27" s="4" t="s">
        <v>1772</v>
      </c>
    </row>
    <row r="28" spans="1:4">
      <c r="A28" s="3" t="s">
        <v>1764</v>
      </c>
    </row>
    <row r="29" spans="1:4">
      <c r="A29" s="4" t="s">
        <v>1765</v>
      </c>
      <c r="B29" s="5" t="n">
        <v>30306000</v>
      </c>
      <c r="C29" s="5" t="n">
        <v>15602000</v>
      </c>
      <c r="D29" s="5" t="n">
        <v>8312000</v>
      </c>
    </row>
    <row r="30" spans="1:4">
      <c r="A30" s="4" t="s">
        <v>1766</v>
      </c>
      <c r="B30" s="5" t="n">
        <v>120000</v>
      </c>
      <c r="C30" s="5" t="n">
        <v>75000</v>
      </c>
    </row>
    <row r="31" spans="1:4">
      <c r="A31" s="4" t="s">
        <v>1773</v>
      </c>
    </row>
    <row r="32" spans="1:4">
      <c r="A32" s="3" t="s">
        <v>1764</v>
      </c>
    </row>
    <row r="33" spans="1:4">
      <c r="A33" s="4" t="s">
        <v>1765</v>
      </c>
      <c r="B33" s="5" t="n">
        <v>0</v>
      </c>
      <c r="C33" s="5" t="n">
        <v>0</v>
      </c>
      <c r="D33" s="6" t="n">
        <v>11619000</v>
      </c>
    </row>
    <row r="34" spans="1:4">
      <c r="A34" s="4" t="s">
        <v>1766</v>
      </c>
      <c r="B34" s="6" t="n">
        <v>41000</v>
      </c>
      <c r="C34" s="6" t="n">
        <v>2500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31</v>
      </c>
      <c r="C2" s="2" t="s">
        <v>32</v>
      </c>
      <c r="D2" s="2" t="s">
        <v>699</v>
      </c>
    </row>
    <row r="3" spans="1:4">
      <c r="A3" s="4" t="s">
        <v>1775</v>
      </c>
    </row>
    <row r="4" spans="1:4">
      <c r="A4" s="3" t="s">
        <v>1776</v>
      </c>
    </row>
    <row r="5" spans="1:4">
      <c r="A5" s="4" t="s">
        <v>1777</v>
      </c>
      <c r="B5" s="6" t="n">
        <v>259503000</v>
      </c>
      <c r="C5" s="6" t="n">
        <v>628607000</v>
      </c>
      <c r="D5" s="6" t="n">
        <v>451589000</v>
      </c>
    </row>
    <row r="6" spans="1:4">
      <c r="A6" s="4" t="s">
        <v>1778</v>
      </c>
      <c r="B6" s="5" t="n">
        <v>0</v>
      </c>
      <c r="C6" s="5" t="n">
        <v>0</v>
      </c>
    </row>
    <row r="7" spans="1:4">
      <c r="A7" s="4" t="s">
        <v>1779</v>
      </c>
    </row>
    <row r="8" spans="1:4">
      <c r="A8" s="3" t="s">
        <v>1776</v>
      </c>
    </row>
    <row r="9" spans="1:4">
      <c r="A9" s="4" t="s">
        <v>1777</v>
      </c>
      <c r="B9" s="5" t="n">
        <v>23177000</v>
      </c>
      <c r="C9" s="5" t="n">
        <v>0</v>
      </c>
      <c r="D9" s="5" t="n">
        <v>0</v>
      </c>
    </row>
    <row r="10" spans="1:4">
      <c r="A10" s="4" t="s">
        <v>1778</v>
      </c>
      <c r="B10" s="5" t="n">
        <v>0</v>
      </c>
      <c r="C10" s="5" t="n">
        <v>0</v>
      </c>
    </row>
    <row r="11" spans="1:4">
      <c r="A11" s="4" t="s">
        <v>1780</v>
      </c>
    </row>
    <row r="12" spans="1:4">
      <c r="A12" s="3" t="s">
        <v>1776</v>
      </c>
    </row>
    <row r="13" spans="1:4">
      <c r="A13" s="4" t="s">
        <v>1777</v>
      </c>
      <c r="B13" s="5" t="n">
        <v>310034000</v>
      </c>
      <c r="C13" s="5" t="n">
        <v>0</v>
      </c>
      <c r="D13" s="5" t="n">
        <v>0</v>
      </c>
    </row>
    <row r="14" spans="1:4">
      <c r="A14" s="4" t="s">
        <v>1778</v>
      </c>
      <c r="B14" s="5" t="n">
        <v>0</v>
      </c>
      <c r="C14" s="5" t="n">
        <v>0</v>
      </c>
    </row>
    <row r="15" spans="1:4">
      <c r="A15" s="4" t="s">
        <v>1781</v>
      </c>
    </row>
    <row r="16" spans="1:4">
      <c r="A16" s="3" t="s">
        <v>1776</v>
      </c>
    </row>
    <row r="17" spans="1:4">
      <c r="A17" s="4" t="s">
        <v>1777</v>
      </c>
      <c r="B17" s="5" t="n">
        <v>315396000</v>
      </c>
      <c r="C17" s="5" t="n">
        <v>0</v>
      </c>
      <c r="D17" s="5" t="n">
        <v>0</v>
      </c>
    </row>
    <row r="18" spans="1:4">
      <c r="A18" s="4" t="s">
        <v>1778</v>
      </c>
      <c r="B18" s="5" t="n">
        <v>0</v>
      </c>
      <c r="C18" s="5" t="n">
        <v>0</v>
      </c>
    </row>
    <row r="19" spans="1:4">
      <c r="A19" s="4" t="s">
        <v>1782</v>
      </c>
    </row>
    <row r="20" spans="1:4">
      <c r="A20" s="3" t="s">
        <v>1776</v>
      </c>
    </row>
    <row r="21" spans="1:4">
      <c r="A21" s="4" t="s">
        <v>1777</v>
      </c>
      <c r="B21" s="5" t="n">
        <v>51296000</v>
      </c>
      <c r="C21" s="5" t="n">
        <v>80763000</v>
      </c>
      <c r="D21" s="5" t="n">
        <v>209990000</v>
      </c>
    </row>
    <row r="22" spans="1:4">
      <c r="A22" s="4" t="s">
        <v>1778</v>
      </c>
      <c r="B22" s="5" t="n">
        <v>111858000</v>
      </c>
      <c r="C22" s="5" t="n">
        <v>63529000</v>
      </c>
    </row>
    <row r="23" spans="1:4">
      <c r="A23" s="4" t="s">
        <v>1783</v>
      </c>
    </row>
    <row r="24" spans="1:4">
      <c r="A24" s="3" t="s">
        <v>1776</v>
      </c>
    </row>
    <row r="25" spans="1:4">
      <c r="A25" s="4" t="s">
        <v>1777</v>
      </c>
      <c r="B25" s="5" t="n">
        <v>51198000</v>
      </c>
      <c r="C25" s="5" t="n">
        <v>0</v>
      </c>
      <c r="D25" s="5" t="n">
        <v>0</v>
      </c>
    </row>
    <row r="26" spans="1:4">
      <c r="A26" s="4" t="s">
        <v>1778</v>
      </c>
      <c r="B26" s="5" t="n">
        <v>100273000</v>
      </c>
      <c r="C26" s="5" t="n">
        <v>0</v>
      </c>
    </row>
    <row r="27" spans="1:4">
      <c r="A27" s="4" t="s">
        <v>1784</v>
      </c>
    </row>
    <row r="28" spans="1:4">
      <c r="A28" s="3" t="s">
        <v>1776</v>
      </c>
    </row>
    <row r="29" spans="1:4">
      <c r="A29" s="4" t="s">
        <v>1777</v>
      </c>
      <c r="B29" s="5" t="n">
        <v>56994610000</v>
      </c>
      <c r="C29" s="5" t="n">
        <v>92071713000</v>
      </c>
      <c r="D29" s="5" t="n">
        <v>69037964000</v>
      </c>
    </row>
    <row r="30" spans="1:4">
      <c r="A30" s="4" t="s">
        <v>1778</v>
      </c>
      <c r="B30" s="5" t="n">
        <v>0</v>
      </c>
      <c r="C30" s="5" t="n">
        <v>0</v>
      </c>
    </row>
    <row r="31" spans="1:4">
      <c r="A31" s="4" t="s">
        <v>1785</v>
      </c>
    </row>
    <row r="32" spans="1:4">
      <c r="A32" s="3" t="s">
        <v>1776</v>
      </c>
    </row>
    <row r="33" spans="1:4">
      <c r="A33" s="4" t="s">
        <v>1777</v>
      </c>
      <c r="B33" s="5" t="n">
        <v>5172413000</v>
      </c>
      <c r="C33" s="5" t="n">
        <v>0</v>
      </c>
      <c r="D33" s="5" t="n">
        <v>0</v>
      </c>
    </row>
    <row r="34" spans="1:4">
      <c r="A34" s="4" t="s">
        <v>1778</v>
      </c>
      <c r="B34" s="5" t="n">
        <v>0</v>
      </c>
      <c r="C34" s="5" t="n">
        <v>0</v>
      </c>
    </row>
    <row r="35" spans="1:4">
      <c r="A35" s="4" t="s">
        <v>1786</v>
      </c>
    </row>
    <row r="36" spans="1:4">
      <c r="A36" s="3" t="s">
        <v>1776</v>
      </c>
    </row>
    <row r="37" spans="1:4">
      <c r="A37" s="4" t="s">
        <v>1777</v>
      </c>
      <c r="B37" s="5" t="n">
        <v>593593000</v>
      </c>
      <c r="C37" s="5" t="n">
        <v>437626000</v>
      </c>
      <c r="D37" s="5" t="n">
        <v>232689000</v>
      </c>
    </row>
    <row r="38" spans="1:4">
      <c r="A38" s="4" t="s">
        <v>1778</v>
      </c>
      <c r="B38" s="5" t="n">
        <v>2182000</v>
      </c>
      <c r="C38" s="5" t="n">
        <v>1278000</v>
      </c>
    </row>
    <row r="39" spans="1:4">
      <c r="A39" s="4" t="s">
        <v>1787</v>
      </c>
    </row>
    <row r="40" spans="1:4">
      <c r="A40" s="3" t="s">
        <v>1776</v>
      </c>
    </row>
    <row r="41" spans="1:4">
      <c r="A41" s="4" t="s">
        <v>1777</v>
      </c>
      <c r="B41" s="5" t="n">
        <v>717641000</v>
      </c>
      <c r="C41" s="5" t="n">
        <v>4598000</v>
      </c>
      <c r="D41" s="6" t="n">
        <v>4680000</v>
      </c>
    </row>
    <row r="42" spans="1:4">
      <c r="A42" s="4" t="s">
        <v>1778</v>
      </c>
      <c r="B42" s="6" t="n">
        <v>0</v>
      </c>
      <c r="C42" s="6" t="n">
        <v>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31</v>
      </c>
      <c r="C2" s="2" t="s">
        <v>32</v>
      </c>
      <c r="D2" s="2" t="s">
        <v>699</v>
      </c>
    </row>
    <row r="3" spans="1:4">
      <c r="A3" s="4" t="s">
        <v>1775</v>
      </c>
    </row>
    <row r="4" spans="1:4">
      <c r="A4" s="3" t="s">
        <v>1789</v>
      </c>
    </row>
    <row r="5" spans="1:4">
      <c r="A5" s="4" t="s">
        <v>1790</v>
      </c>
      <c r="B5" s="6" t="n">
        <v>70000</v>
      </c>
      <c r="C5" s="6" t="n">
        <v>112000</v>
      </c>
      <c r="D5" s="6" t="n">
        <v>15000</v>
      </c>
    </row>
    <row r="6" spans="1:4">
      <c r="A6" s="4" t="s">
        <v>1791</v>
      </c>
      <c r="B6" s="5" t="n">
        <v>0</v>
      </c>
      <c r="C6" s="5" t="n">
        <v>0</v>
      </c>
    </row>
    <row r="7" spans="1:4">
      <c r="A7" s="4" t="s">
        <v>1792</v>
      </c>
    </row>
    <row r="8" spans="1:4">
      <c r="A8" s="3" t="s">
        <v>1789</v>
      </c>
    </row>
    <row r="9" spans="1:4">
      <c r="A9" s="4" t="s">
        <v>1790</v>
      </c>
      <c r="B9" s="5" t="n">
        <v>5723637000</v>
      </c>
      <c r="C9" s="5" t="n">
        <v>3052595000</v>
      </c>
      <c r="D9" s="5" t="n">
        <v>2148283000</v>
      </c>
    </row>
    <row r="10" spans="1:4">
      <c r="A10" s="4" t="s">
        <v>1791</v>
      </c>
      <c r="B10" s="5" t="n">
        <v>1675337000</v>
      </c>
      <c r="C10" s="5" t="n">
        <v>710579000</v>
      </c>
    </row>
    <row r="11" spans="1:4">
      <c r="A11" s="4" t="s">
        <v>1793</v>
      </c>
    </row>
    <row r="12" spans="1:4">
      <c r="A12" s="3" t="s">
        <v>1789</v>
      </c>
    </row>
    <row r="13" spans="1:4">
      <c r="A13" s="4" t="s">
        <v>1790</v>
      </c>
      <c r="B13" s="5" t="n">
        <v>50398000</v>
      </c>
      <c r="C13" s="5" t="n">
        <v>6170000</v>
      </c>
      <c r="D13" s="5" t="n">
        <v>10777000</v>
      </c>
    </row>
    <row r="14" spans="1:4">
      <c r="A14" s="4" t="s">
        <v>1791</v>
      </c>
      <c r="B14" s="5" t="n">
        <v>40713000</v>
      </c>
      <c r="C14" s="5" t="n">
        <v>0</v>
      </c>
    </row>
    <row r="15" spans="1:4">
      <c r="A15" s="4" t="s">
        <v>1779</v>
      </c>
    </row>
    <row r="16" spans="1:4">
      <c r="A16" s="3" t="s">
        <v>1789</v>
      </c>
    </row>
    <row r="17" spans="1:4">
      <c r="A17" s="4" t="s">
        <v>1790</v>
      </c>
      <c r="B17" s="5" t="n">
        <v>0</v>
      </c>
      <c r="C17" s="5" t="n">
        <v>1097000</v>
      </c>
      <c r="D17" s="5" t="n">
        <v>5699000</v>
      </c>
    </row>
    <row r="18" spans="1:4">
      <c r="A18" s="4" t="s">
        <v>1791</v>
      </c>
      <c r="B18" s="5" t="n">
        <v>0</v>
      </c>
      <c r="C18" s="5" t="n">
        <v>1223000</v>
      </c>
    </row>
    <row r="19" spans="1:4">
      <c r="A19" s="4" t="s">
        <v>1780</v>
      </c>
    </row>
    <row r="20" spans="1:4">
      <c r="A20" s="3" t="s">
        <v>1789</v>
      </c>
    </row>
    <row r="21" spans="1:4">
      <c r="A21" s="4" t="s">
        <v>1790</v>
      </c>
      <c r="B21" s="5" t="n">
        <v>161622000</v>
      </c>
      <c r="C21" s="5" t="n">
        <v>0</v>
      </c>
      <c r="D21" s="5" t="n">
        <v>0</v>
      </c>
    </row>
    <row r="22" spans="1:4">
      <c r="A22" s="4" t="s">
        <v>1791</v>
      </c>
      <c r="B22" s="5" t="n">
        <v>0</v>
      </c>
      <c r="C22" s="5" t="n">
        <v>0</v>
      </c>
    </row>
    <row r="23" spans="1:4">
      <c r="A23" s="4" t="s">
        <v>1794</v>
      </c>
    </row>
    <row r="24" spans="1:4">
      <c r="A24" s="3" t="s">
        <v>1789</v>
      </c>
    </row>
    <row r="25" spans="1:4">
      <c r="A25" s="4" t="s">
        <v>1790</v>
      </c>
      <c r="B25" s="5" t="n">
        <v>149338000</v>
      </c>
      <c r="C25" s="5" t="n">
        <v>53899000</v>
      </c>
      <c r="D25" s="5" t="n">
        <v>47875000</v>
      </c>
    </row>
    <row r="26" spans="1:4">
      <c r="A26" s="4" t="s">
        <v>1791</v>
      </c>
      <c r="B26" s="5" t="n">
        <v>35992000</v>
      </c>
      <c r="C26" s="5" t="n">
        <v>160000</v>
      </c>
    </row>
    <row r="27" spans="1:4">
      <c r="A27" s="4" t="s">
        <v>1781</v>
      </c>
    </row>
    <row r="28" spans="1:4">
      <c r="A28" s="3" t="s">
        <v>1789</v>
      </c>
    </row>
    <row r="29" spans="1:4">
      <c r="A29" s="4" t="s">
        <v>1790</v>
      </c>
      <c r="B29" s="5" t="n">
        <v>223833000</v>
      </c>
      <c r="C29" s="5" t="n">
        <v>0</v>
      </c>
      <c r="D29" s="5" t="n">
        <v>0</v>
      </c>
    </row>
    <row r="30" spans="1:4">
      <c r="A30" s="4" t="s">
        <v>1791</v>
      </c>
      <c r="B30" s="5" t="n">
        <v>0</v>
      </c>
      <c r="C30" s="5" t="n">
        <v>0</v>
      </c>
    </row>
    <row r="31" spans="1:4">
      <c r="A31" s="4" t="s">
        <v>1795</v>
      </c>
    </row>
    <row r="32" spans="1:4">
      <c r="A32" s="3" t="s">
        <v>1789</v>
      </c>
    </row>
    <row r="33" spans="1:4">
      <c r="A33" s="4" t="s">
        <v>1790</v>
      </c>
      <c r="B33" s="5" t="n">
        <v>37390000</v>
      </c>
      <c r="C33" s="5" t="n">
        <v>0</v>
      </c>
      <c r="D33" s="5" t="n">
        <v>0</v>
      </c>
    </row>
    <row r="34" spans="1:4">
      <c r="A34" s="4" t="s">
        <v>1791</v>
      </c>
      <c r="B34" s="5" t="n">
        <v>0</v>
      </c>
      <c r="C34" s="5" t="n">
        <v>0</v>
      </c>
    </row>
    <row r="35" spans="1:4">
      <c r="A35" s="4" t="s">
        <v>1782</v>
      </c>
    </row>
    <row r="36" spans="1:4">
      <c r="A36" s="3" t="s">
        <v>1789</v>
      </c>
    </row>
    <row r="37" spans="1:4">
      <c r="A37" s="4" t="s">
        <v>1790</v>
      </c>
      <c r="B37" s="5" t="n">
        <v>0</v>
      </c>
      <c r="C37" s="5" t="n">
        <v>4612000</v>
      </c>
      <c r="D37" s="5" t="n">
        <v>750000</v>
      </c>
    </row>
    <row r="38" spans="1:4">
      <c r="A38" s="4" t="s">
        <v>1791</v>
      </c>
      <c r="B38" s="5" t="n">
        <v>4320000</v>
      </c>
      <c r="C38" s="5" t="n">
        <v>7106000</v>
      </c>
    </row>
    <row r="39" spans="1:4">
      <c r="A39" s="4" t="s">
        <v>1796</v>
      </c>
    </row>
    <row r="40" spans="1:4">
      <c r="A40" s="3" t="s">
        <v>1789</v>
      </c>
    </row>
    <row r="41" spans="1:4">
      <c r="A41" s="4" t="s">
        <v>1790</v>
      </c>
      <c r="B41" s="5" t="n">
        <v>0</v>
      </c>
      <c r="C41" s="5" t="n">
        <v>121328000</v>
      </c>
      <c r="D41" s="5" t="n">
        <v>0</v>
      </c>
    </row>
    <row r="42" spans="1:4">
      <c r="A42" s="4" t="s">
        <v>1791</v>
      </c>
      <c r="B42" s="5" t="n">
        <v>6509000</v>
      </c>
      <c r="C42" s="5" t="n">
        <v>2308000</v>
      </c>
    </row>
    <row r="43" spans="1:4">
      <c r="A43" s="4" t="s">
        <v>1783</v>
      </c>
    </row>
    <row r="44" spans="1:4">
      <c r="A44" s="3" t="s">
        <v>1789</v>
      </c>
    </row>
    <row r="45" spans="1:4">
      <c r="A45" s="4" t="s">
        <v>1790</v>
      </c>
      <c r="B45" s="5" t="n">
        <v>381998000</v>
      </c>
      <c r="C45" s="5" t="n">
        <v>17756000</v>
      </c>
      <c r="D45" s="5" t="n">
        <v>1061000</v>
      </c>
    </row>
    <row r="46" spans="1:4">
      <c r="A46" s="4" t="s">
        <v>1791</v>
      </c>
      <c r="B46" s="5" t="n">
        <v>758798000</v>
      </c>
      <c r="C46" s="5" t="n">
        <v>3574000</v>
      </c>
    </row>
    <row r="47" spans="1:4">
      <c r="A47" s="4" t="s">
        <v>1797</v>
      </c>
    </row>
    <row r="48" spans="1:4">
      <c r="A48" s="3" t="s">
        <v>1789</v>
      </c>
    </row>
    <row r="49" spans="1:4">
      <c r="A49" s="4" t="s">
        <v>1790</v>
      </c>
      <c r="B49" s="5" t="n">
        <v>115263000</v>
      </c>
      <c r="C49" s="5" t="n">
        <v>140816000</v>
      </c>
      <c r="D49" s="5" t="n">
        <v>54794000</v>
      </c>
    </row>
    <row r="50" spans="1:4">
      <c r="A50" s="4" t="s">
        <v>1791</v>
      </c>
      <c r="B50" s="5" t="n">
        <v>40312000</v>
      </c>
      <c r="C50" s="5" t="n">
        <v>7573000</v>
      </c>
    </row>
    <row r="51" spans="1:4">
      <c r="A51" s="4" t="s">
        <v>1798</v>
      </c>
    </row>
    <row r="52" spans="1:4">
      <c r="A52" s="3" t="s">
        <v>1789</v>
      </c>
    </row>
    <row r="53" spans="1:4">
      <c r="A53" s="4" t="s">
        <v>1790</v>
      </c>
      <c r="B53" s="5" t="n">
        <v>0</v>
      </c>
      <c r="C53" s="5" t="n">
        <v>0</v>
      </c>
      <c r="D53" s="5" t="n">
        <v>0</v>
      </c>
    </row>
    <row r="54" spans="1:4">
      <c r="A54" s="4" t="s">
        <v>1791</v>
      </c>
      <c r="B54" s="5" t="n">
        <v>18270000</v>
      </c>
      <c r="C54" s="5" t="n">
        <v>10184000</v>
      </c>
    </row>
    <row r="55" spans="1:4">
      <c r="A55" s="4" t="s">
        <v>1799</v>
      </c>
    </row>
    <row r="56" spans="1:4">
      <c r="A56" s="3" t="s">
        <v>1789</v>
      </c>
    </row>
    <row r="57" spans="1:4">
      <c r="A57" s="4" t="s">
        <v>1790</v>
      </c>
      <c r="B57" s="5" t="n">
        <v>2364460000</v>
      </c>
      <c r="C57" s="5" t="n">
        <v>4004089000</v>
      </c>
      <c r="D57" s="5" t="n">
        <v>2003368000</v>
      </c>
    </row>
    <row r="58" spans="1:4">
      <c r="A58" s="4" t="s">
        <v>1791</v>
      </c>
      <c r="B58" s="5" t="n">
        <v>0</v>
      </c>
      <c r="C58" s="5" t="n">
        <v>0</v>
      </c>
    </row>
    <row r="59" spans="1:4">
      <c r="A59" s="4" t="s">
        <v>1784</v>
      </c>
    </row>
    <row r="60" spans="1:4">
      <c r="A60" s="3" t="s">
        <v>1789</v>
      </c>
    </row>
    <row r="61" spans="1:4">
      <c r="A61" s="4" t="s">
        <v>1790</v>
      </c>
      <c r="B61" s="5" t="n">
        <v>506076000</v>
      </c>
      <c r="C61" s="5" t="n">
        <v>329951000</v>
      </c>
      <c r="D61" s="5" t="n">
        <v>701679000</v>
      </c>
    </row>
    <row r="62" spans="1:4">
      <c r="A62" s="4" t="s">
        <v>1791</v>
      </c>
      <c r="B62" s="5" t="n">
        <v>481000</v>
      </c>
      <c r="C62" s="5" t="n">
        <v>0</v>
      </c>
    </row>
    <row r="63" spans="1:4">
      <c r="A63" s="4" t="s">
        <v>1786</v>
      </c>
    </row>
    <row r="64" spans="1:4">
      <c r="A64" s="3" t="s">
        <v>1789</v>
      </c>
    </row>
    <row r="65" spans="1:4">
      <c r="A65" s="4" t="s">
        <v>1790</v>
      </c>
      <c r="B65" s="5" t="n">
        <v>284000</v>
      </c>
      <c r="C65" s="5" t="n">
        <v>0</v>
      </c>
      <c r="D65" s="5" t="n">
        <v>0</v>
      </c>
    </row>
    <row r="66" spans="1:4">
      <c r="A66" s="4" t="s">
        <v>1791</v>
      </c>
      <c r="B66" s="5" t="n">
        <v>0</v>
      </c>
      <c r="C66" s="5" t="n">
        <v>0</v>
      </c>
    </row>
    <row r="67" spans="1:4">
      <c r="A67" s="4" t="s">
        <v>1787</v>
      </c>
    </row>
    <row r="68" spans="1:4">
      <c r="A68" s="3" t="s">
        <v>1789</v>
      </c>
    </row>
    <row r="69" spans="1:4">
      <c r="A69" s="4" t="s">
        <v>1790</v>
      </c>
      <c r="B69" s="5" t="n">
        <v>23864000</v>
      </c>
      <c r="C69" s="5" t="n">
        <v>8462000</v>
      </c>
      <c r="D69" s="6" t="n">
        <v>0</v>
      </c>
    </row>
    <row r="70" spans="1:4">
      <c r="A70" s="4" t="s">
        <v>1791</v>
      </c>
      <c r="B70" s="6" t="n">
        <v>288000</v>
      </c>
      <c r="C70" s="6" t="n">
        <v>32300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1800</v>
      </c>
      <c r="B1" s="2" t="s">
        <v>31</v>
      </c>
      <c r="C1" s="2" t="s">
        <v>32</v>
      </c>
      <c r="D1" s="2" t="s">
        <v>33</v>
      </c>
    </row>
    <row r="2" spans="1:4">
      <c r="A2" s="3" t="s">
        <v>1801</v>
      </c>
    </row>
    <row r="3" spans="1:4">
      <c r="A3" s="4" t="s">
        <v>1802</v>
      </c>
      <c r="B3" s="6" t="n">
        <v>2377747000</v>
      </c>
      <c r="C3" s="6" t="n">
        <v>3390288000</v>
      </c>
      <c r="D3" s="6" t="n">
        <v>3675178000</v>
      </c>
    </row>
    <row r="4" spans="1:4">
      <c r="A4" s="4" t="s">
        <v>1803</v>
      </c>
    </row>
    <row r="5" spans="1:4">
      <c r="A5" s="3" t="s">
        <v>1801</v>
      </c>
    </row>
    <row r="6" spans="1:4">
      <c r="A6" s="4" t="s">
        <v>1804</v>
      </c>
      <c r="B6" s="5" t="n">
        <v>977272000</v>
      </c>
      <c r="C6" s="5" t="n">
        <v>1577462000</v>
      </c>
      <c r="D6" s="5" t="n">
        <v>1813110000</v>
      </c>
    </row>
    <row r="7" spans="1:4">
      <c r="A7" s="4" t="s">
        <v>1805</v>
      </c>
      <c r="B7" s="5" t="n">
        <v>1414800000</v>
      </c>
      <c r="C7" s="5" t="n">
        <v>2464558000</v>
      </c>
      <c r="D7" s="5" t="n">
        <v>2593971000</v>
      </c>
    </row>
    <row r="8" spans="1:4">
      <c r="A8" s="4" t="s">
        <v>1806</v>
      </c>
      <c r="B8" s="5" t="n">
        <v>0</v>
      </c>
      <c r="C8" s="5" t="n">
        <v>0</v>
      </c>
      <c r="D8" s="5" t="n">
        <v>53000</v>
      </c>
    </row>
    <row r="9" spans="1:4">
      <c r="A9" s="4" t="s">
        <v>1802</v>
      </c>
      <c r="B9" s="5" t="n">
        <v>2392072000</v>
      </c>
      <c r="C9" s="5" t="n">
        <v>4042020000</v>
      </c>
      <c r="D9" s="5" t="n">
        <v>4407134000</v>
      </c>
    </row>
    <row r="10" spans="1:4">
      <c r="A10" s="4" t="s">
        <v>1807</v>
      </c>
    </row>
    <row r="11" spans="1:4">
      <c r="A11" s="3" t="s">
        <v>1801</v>
      </c>
    </row>
    <row r="12" spans="1:4">
      <c r="A12" s="4" t="s">
        <v>1804</v>
      </c>
      <c r="B12" s="5" t="n">
        <v>972981000</v>
      </c>
      <c r="C12" s="5" t="n">
        <v>1318636000</v>
      </c>
      <c r="D12" s="5" t="n">
        <v>1526497000</v>
      </c>
    </row>
    <row r="13" spans="1:4">
      <c r="A13" s="4" t="s">
        <v>1805</v>
      </c>
      <c r="B13" s="5" t="n">
        <v>1404766000</v>
      </c>
      <c r="C13" s="5" t="n">
        <v>2071652000</v>
      </c>
      <c r="D13" s="5" t="n">
        <v>2148635000</v>
      </c>
    </row>
    <row r="14" spans="1:4">
      <c r="A14" s="4" t="s">
        <v>1806</v>
      </c>
      <c r="B14" s="5" t="n">
        <v>0</v>
      </c>
      <c r="C14" s="5" t="n">
        <v>0</v>
      </c>
      <c r="D14" s="5" t="n">
        <v>46000</v>
      </c>
    </row>
    <row r="15" spans="1:4">
      <c r="A15" s="4" t="s">
        <v>1802</v>
      </c>
      <c r="B15" s="6" t="n">
        <v>2377747000</v>
      </c>
      <c r="C15" s="6" t="n">
        <v>3390288000</v>
      </c>
      <c r="D15" s="6" t="n">
        <v>367517800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1808</v>
      </c>
      <c r="B1" s="2" t="s">
        <v>31</v>
      </c>
      <c r="C1" s="2" t="s">
        <v>32</v>
      </c>
      <c r="D1" s="2" t="s">
        <v>33</v>
      </c>
    </row>
    <row r="2" spans="1:4">
      <c r="A2" s="3" t="s">
        <v>1809</v>
      </c>
    </row>
    <row r="3" spans="1:4">
      <c r="A3" s="4" t="s">
        <v>1810</v>
      </c>
      <c r="B3" s="6" t="n">
        <v>2343180000</v>
      </c>
      <c r="C3" s="6" t="n">
        <v>3371602000</v>
      </c>
      <c r="D3" s="6" t="n">
        <v>3629768000</v>
      </c>
    </row>
    <row r="4" spans="1:4">
      <c r="A4" s="4" t="s">
        <v>1811</v>
      </c>
      <c r="B4" s="5" t="n">
        <v>34567000</v>
      </c>
      <c r="C4" s="5" t="n">
        <v>18686000</v>
      </c>
      <c r="D4" s="5" t="n">
        <v>45410000</v>
      </c>
    </row>
    <row r="5" spans="1:4">
      <c r="A5" s="4" t="s">
        <v>1802</v>
      </c>
      <c r="B5" s="6" t="n">
        <v>2377747000</v>
      </c>
      <c r="C5" s="6" t="n">
        <v>3390288000</v>
      </c>
      <c r="D5" s="6" t="n">
        <v>36751780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2</v>
      </c>
      <c r="B1" s="2" t="s">
        <v>31</v>
      </c>
      <c r="C1" s="2" t="s">
        <v>32</v>
      </c>
      <c r="D1" s="2" t="s">
        <v>33</v>
      </c>
    </row>
    <row r="2" spans="1:4">
      <c r="A2" s="3" t="s">
        <v>1813</v>
      </c>
    </row>
    <row r="3" spans="1:4">
      <c r="A3" s="4" t="s">
        <v>1814</v>
      </c>
      <c r="B3" s="6" t="n">
        <v>23991000</v>
      </c>
      <c r="C3" s="6" t="n">
        <v>0</v>
      </c>
      <c r="D3" s="6" t="n">
        <v>0</v>
      </c>
    </row>
    <row r="4" spans="1:4">
      <c r="A4" s="4" t="s">
        <v>1815</v>
      </c>
      <c r="B4" s="5" t="n">
        <v>184222000</v>
      </c>
      <c r="C4" s="5" t="n">
        <v>76850000</v>
      </c>
      <c r="D4" s="5" t="n">
        <v>98787000</v>
      </c>
    </row>
    <row r="5" spans="1:4">
      <c r="A5" s="4" t="s">
        <v>1816</v>
      </c>
      <c r="B5" s="6" t="n">
        <v>208213000</v>
      </c>
      <c r="C5" s="6" t="n">
        <v>76850000</v>
      </c>
      <c r="D5" s="6" t="n">
        <v>9878700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17</v>
      </c>
      <c r="B1" s="2" t="s">
        <v>31</v>
      </c>
      <c r="C1" s="2" t="s">
        <v>32</v>
      </c>
      <c r="D1" s="2" t="s">
        <v>33</v>
      </c>
    </row>
    <row r="2" spans="1:4">
      <c r="A2" s="3" t="s">
        <v>1818</v>
      </c>
    </row>
    <row r="3" spans="1:4">
      <c r="A3" s="4" t="s">
        <v>1819</v>
      </c>
      <c r="B3" s="6" t="n">
        <v>46977000</v>
      </c>
      <c r="C3" s="6" t="n">
        <v>59954000</v>
      </c>
      <c r="D3" s="6" t="n">
        <v>138759000</v>
      </c>
    </row>
    <row r="4" spans="1:4">
      <c r="A4" s="4" t="s">
        <v>1820</v>
      </c>
      <c r="B4" s="5" t="n">
        <v>1460593000</v>
      </c>
      <c r="C4" s="5" t="n">
        <v>1139174000</v>
      </c>
      <c r="D4" s="5" t="n">
        <v>1710356000</v>
      </c>
    </row>
    <row r="5" spans="1:4">
      <c r="A5" s="4" t="s">
        <v>1821</v>
      </c>
      <c r="B5" s="5" t="n">
        <v>1249534000</v>
      </c>
      <c r="C5" s="5" t="n">
        <v>707320000</v>
      </c>
      <c r="D5" s="5" t="n">
        <v>958531000</v>
      </c>
    </row>
    <row r="6" spans="1:4">
      <c r="A6" s="4" t="s">
        <v>1822</v>
      </c>
      <c r="B6" s="6" t="n">
        <v>2757104000</v>
      </c>
      <c r="C6" s="6" t="n">
        <v>1906448000</v>
      </c>
      <c r="D6" s="6" t="n">
        <v>280764600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23</v>
      </c>
      <c r="B1" s="2" t="s">
        <v>1</v>
      </c>
    </row>
    <row r="2" spans="1:4">
      <c r="B2" s="2" t="s">
        <v>31</v>
      </c>
      <c r="C2" s="2" t="s">
        <v>32</v>
      </c>
      <c r="D2" s="2" t="s">
        <v>33</v>
      </c>
    </row>
    <row r="3" spans="1:4">
      <c r="A3" s="3" t="s">
        <v>1824</v>
      </c>
    </row>
    <row r="4" spans="1:4">
      <c r="A4" s="4" t="s">
        <v>1825</v>
      </c>
      <c r="B4" s="6" t="n">
        <v>14325000</v>
      </c>
      <c r="C4" s="6" t="n">
        <v>651732000</v>
      </c>
      <c r="D4" s="6" t="n">
        <v>731956000</v>
      </c>
    </row>
    <row r="5" spans="1:4">
      <c r="A5" s="4" t="s">
        <v>1826</v>
      </c>
      <c r="B5" s="5" t="n">
        <v>41622000</v>
      </c>
      <c r="C5" s="5" t="n">
        <v>89575000</v>
      </c>
      <c r="D5" s="6" t="n">
        <v>67076000</v>
      </c>
    </row>
    <row r="6" spans="1:4">
      <c r="A6" s="3" t="s">
        <v>1827</v>
      </c>
    </row>
    <row r="7" spans="1:4">
      <c r="A7" s="4" t="s">
        <v>1828</v>
      </c>
      <c r="B7" s="6" t="n">
        <v>939607000</v>
      </c>
      <c r="C7" s="6" t="n">
        <v>771473000</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29</v>
      </c>
      <c r="B1" s="2" t="s">
        <v>31</v>
      </c>
      <c r="C1" s="2" t="s">
        <v>32</v>
      </c>
      <c r="D1" s="2" t="s">
        <v>33</v>
      </c>
    </row>
    <row r="2" spans="1:4">
      <c r="A2" s="3" t="s">
        <v>401</v>
      </c>
    </row>
    <row r="3" spans="1:4">
      <c r="A3" s="4" t="s">
        <v>1830</v>
      </c>
      <c r="B3" s="6" t="n">
        <v>4703064000</v>
      </c>
      <c r="C3" s="6" t="n">
        <v>4799167000</v>
      </c>
      <c r="D3" s="6" t="n">
        <v>4024491000</v>
      </c>
    </row>
    <row r="4" spans="1:4">
      <c r="A4" s="4" t="s">
        <v>1831</v>
      </c>
    </row>
    <row r="5" spans="1:4">
      <c r="A5" s="3" t="s">
        <v>1832</v>
      </c>
    </row>
    <row r="6" spans="1:4">
      <c r="A6" s="4" t="s">
        <v>1833</v>
      </c>
      <c r="B6" s="5" t="n">
        <v>79285000</v>
      </c>
      <c r="C6" s="5" t="n">
        <v>60694000</v>
      </c>
    </row>
    <row r="7" spans="1:4">
      <c r="A7" s="4" t="s">
        <v>1834</v>
      </c>
      <c r="B7" s="6" t="n">
        <v>56145000</v>
      </c>
    </row>
    <row r="8" spans="1:4">
      <c r="A8" s="4" t="s">
        <v>1835</v>
      </c>
      <c r="D8" s="5" t="n">
        <v>77382000</v>
      </c>
    </row>
    <row r="9" spans="1:4">
      <c r="A9" s="4" t="s">
        <v>1836</v>
      </c>
    </row>
    <row r="10" spans="1:4">
      <c r="A10" s="3" t="s">
        <v>1832</v>
      </c>
    </row>
    <row r="11" spans="1:4">
      <c r="A11" s="4" t="s">
        <v>1833</v>
      </c>
      <c r="C11" s="6" t="n">
        <v>11561000</v>
      </c>
    </row>
    <row r="12" spans="1:4">
      <c r="A12" s="4" t="s">
        <v>1835</v>
      </c>
      <c r="D12" s="5" t="n">
        <v>84236000</v>
      </c>
    </row>
    <row r="13" spans="1:4">
      <c r="A13" s="4" t="s">
        <v>1837</v>
      </c>
    </row>
    <row r="14" spans="1:4">
      <c r="A14" s="3" t="s">
        <v>1832</v>
      </c>
    </row>
    <row r="15" spans="1:4">
      <c r="A15" s="4" t="s">
        <v>1833</v>
      </c>
      <c r="D15" s="6" t="n">
        <v>42000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30</v>
      </c>
      <c r="B1" s="2" t="s">
        <v>31</v>
      </c>
      <c r="C1" s="2" t="s">
        <v>32</v>
      </c>
      <c r="D1" s="2" t="s">
        <v>33</v>
      </c>
    </row>
    <row r="2" spans="1:4">
      <c r="A2" s="3" t="s">
        <v>34</v>
      </c>
    </row>
    <row r="3" spans="1:4">
      <c r="A3" s="4" t="s">
        <v>35</v>
      </c>
      <c r="B3" s="6" t="n">
        <v>99105461000</v>
      </c>
      <c r="C3" s="6" t="n">
        <v>56453684000</v>
      </c>
      <c r="D3" s="6" t="n">
        <v>88746425000</v>
      </c>
    </row>
    <row r="4" spans="1:4">
      <c r="A4" s="4" t="s">
        <v>36</v>
      </c>
      <c r="B4" s="5" t="n">
        <v>8627543000</v>
      </c>
      <c r="C4" s="5" t="n">
        <v>9494547000</v>
      </c>
      <c r="D4" s="5" t="n">
        <v>7271587000</v>
      </c>
    </row>
    <row r="5" spans="1:4">
      <c r="A5" s="4" t="s">
        <v>37</v>
      </c>
      <c r="B5" s="5" t="n">
        <v>7508099000</v>
      </c>
      <c r="C5" s="5" t="n">
        <v>8588127000</v>
      </c>
      <c r="D5" s="5" t="n">
        <v>6764936000</v>
      </c>
    </row>
    <row r="6" spans="1:4">
      <c r="A6" s="4" t="s">
        <v>38</v>
      </c>
      <c r="B6" s="5" t="n">
        <v>591418000</v>
      </c>
      <c r="C6" s="5" t="n">
        <v>210756000</v>
      </c>
      <c r="D6" s="5" t="n">
        <v>98987000</v>
      </c>
    </row>
    <row r="7" spans="1:4">
      <c r="A7" s="4" t="s">
        <v>39</v>
      </c>
      <c r="B7" s="5" t="n">
        <v>528026000</v>
      </c>
      <c r="C7" s="5" t="n">
        <v>695664000</v>
      </c>
      <c r="D7" s="5" t="n">
        <v>407664000</v>
      </c>
    </row>
    <row r="8" spans="1:4">
      <c r="A8" s="4" t="s">
        <v>40</v>
      </c>
      <c r="B8" s="5" t="n">
        <v>203541121000</v>
      </c>
      <c r="C8" s="5" t="n">
        <v>201776086000</v>
      </c>
      <c r="D8" s="5" t="n">
        <v>147365597000</v>
      </c>
    </row>
    <row r="9" spans="1:4">
      <c r="A9" s="4" t="s">
        <v>41</v>
      </c>
      <c r="B9" s="5" t="n">
        <v>9237235000</v>
      </c>
      <c r="C9" s="5" t="n">
        <v>3414951000</v>
      </c>
      <c r="D9" s="5" t="n">
        <v>1234350000</v>
      </c>
    </row>
    <row r="10" spans="1:4">
      <c r="A10" s="4" t="s">
        <v>42</v>
      </c>
      <c r="B10" s="5" t="n">
        <v>206000</v>
      </c>
      <c r="C10" s="5" t="n">
        <v>322000</v>
      </c>
      <c r="D10" s="5" t="n">
        <v>182080000</v>
      </c>
    </row>
    <row r="11" spans="1:4">
      <c r="A11" s="4" t="s">
        <v>43</v>
      </c>
      <c r="B11" s="5" t="n">
        <v>383000</v>
      </c>
      <c r="C11" s="5" t="n">
        <v>0</v>
      </c>
      <c r="D11" s="5" t="n">
        <v>0</v>
      </c>
    </row>
    <row r="12" spans="1:4">
      <c r="A12" s="4" t="s">
        <v>44</v>
      </c>
      <c r="B12" s="5" t="n">
        <v>9635845000</v>
      </c>
      <c r="C12" s="5" t="n">
        <v>6723692000</v>
      </c>
      <c r="D12" s="5" t="n">
        <v>4918041000</v>
      </c>
    </row>
    <row r="13" spans="1:4">
      <c r="A13" s="4" t="s">
        <v>45</v>
      </c>
      <c r="B13" s="5" t="n">
        <v>171948321000</v>
      </c>
      <c r="C13" s="5" t="n">
        <v>182291244000</v>
      </c>
      <c r="D13" s="5" t="n">
        <v>140923665000</v>
      </c>
    </row>
    <row r="14" spans="1:4">
      <c r="A14" s="4" t="s">
        <v>46</v>
      </c>
      <c r="B14" s="5" t="n">
        <v>12719131000</v>
      </c>
      <c r="C14" s="5" t="n">
        <v>9345877000</v>
      </c>
      <c r="D14" s="5" t="n">
        <v>107461000</v>
      </c>
    </row>
    <row r="15" spans="1:4">
      <c r="A15" s="4" t="s">
        <v>47</v>
      </c>
      <c r="B15" s="5" t="n">
        <v>24563962000</v>
      </c>
      <c r="C15" s="5" t="n">
        <v>25220479000</v>
      </c>
      <c r="D15" s="5" t="n">
        <v>17232976000</v>
      </c>
    </row>
    <row r="16" spans="1:4">
      <c r="A16" s="4" t="s">
        <v>48</v>
      </c>
      <c r="B16" s="5" t="n">
        <v>24550036000</v>
      </c>
      <c r="C16" s="5" t="n">
        <v>25202235000</v>
      </c>
      <c r="D16" s="5" t="n">
        <v>17214820000</v>
      </c>
    </row>
    <row r="17" spans="1:4">
      <c r="A17" s="4" t="s">
        <v>49</v>
      </c>
      <c r="B17" s="5" t="n">
        <v>13926000</v>
      </c>
      <c r="C17" s="5" t="n">
        <v>18244000</v>
      </c>
      <c r="D17" s="5" t="n">
        <v>18156000</v>
      </c>
    </row>
    <row r="18" spans="1:4">
      <c r="A18" s="4" t="s">
        <v>50</v>
      </c>
      <c r="B18" s="5" t="n">
        <v>1756254000</v>
      </c>
      <c r="C18" s="5" t="n">
        <v>1394154000</v>
      </c>
      <c r="D18" s="5" t="n">
        <v>1807020000</v>
      </c>
    </row>
    <row r="19" spans="1:4">
      <c r="A19" s="4" t="s">
        <v>51</v>
      </c>
      <c r="B19" s="5" t="n">
        <v>17061205000</v>
      </c>
      <c r="C19" s="5" t="n">
        <v>17770756000</v>
      </c>
      <c r="D19" s="5" t="n">
        <v>16344482000</v>
      </c>
    </row>
    <row r="20" spans="1:4">
      <c r="A20" s="4" t="s">
        <v>52</v>
      </c>
      <c r="B20" s="5" t="n">
        <v>16939113000</v>
      </c>
      <c r="C20" s="5" t="n">
        <v>17578496000</v>
      </c>
      <c r="D20" s="5" t="n">
        <v>16142109000</v>
      </c>
    </row>
    <row r="21" spans="1:4">
      <c r="A21" s="4" t="s">
        <v>53</v>
      </c>
      <c r="B21" s="5" t="n">
        <v>122092000</v>
      </c>
      <c r="C21" s="5" t="n">
        <v>192260000</v>
      </c>
      <c r="D21" s="5" t="n">
        <v>202373000</v>
      </c>
    </row>
    <row r="22" spans="1:4">
      <c r="A22" s="4" t="s">
        <v>54</v>
      </c>
      <c r="B22" s="5" t="n">
        <v>633943000</v>
      </c>
      <c r="C22" s="5" t="n">
        <v>592146000</v>
      </c>
      <c r="D22" s="5" t="n">
        <v>516604000</v>
      </c>
    </row>
    <row r="23" spans="1:4">
      <c r="A23" s="4" t="s">
        <v>55</v>
      </c>
      <c r="B23" s="5" t="n">
        <v>385000</v>
      </c>
      <c r="C23" s="5" t="n">
        <v>44874000</v>
      </c>
      <c r="D23" s="5" t="n">
        <v>15907000</v>
      </c>
    </row>
    <row r="24" spans="1:4">
      <c r="A24" s="4" t="s">
        <v>56</v>
      </c>
      <c r="B24" s="5" t="n">
        <v>385000</v>
      </c>
      <c r="C24" s="5" t="n">
        <v>13790000</v>
      </c>
      <c r="D24" s="5" t="n">
        <v>2803000</v>
      </c>
    </row>
    <row r="25" spans="1:4">
      <c r="A25" s="4" t="s">
        <v>57</v>
      </c>
      <c r="B25" s="5" t="n">
        <v>0</v>
      </c>
      <c r="C25" s="5" t="n">
        <v>31084000</v>
      </c>
      <c r="D25" s="5" t="n">
        <v>13104000</v>
      </c>
    </row>
    <row r="26" spans="1:4">
      <c r="A26" s="4" t="s">
        <v>58</v>
      </c>
      <c r="B26" s="5" t="n">
        <v>5710639000</v>
      </c>
      <c r="C26" s="5" t="n">
        <v>5746421000</v>
      </c>
      <c r="D26" s="5" t="n">
        <v>6275630000</v>
      </c>
    </row>
    <row r="27" spans="1:4">
      <c r="A27" s="4" t="s">
        <v>59</v>
      </c>
      <c r="B27" s="5" t="n">
        <v>541936000</v>
      </c>
      <c r="C27" s="5" t="n">
        <v>289945000</v>
      </c>
      <c r="D27" s="5" t="n">
        <v>0</v>
      </c>
    </row>
    <row r="28" spans="1:4">
      <c r="A28" s="4" t="s">
        <v>60</v>
      </c>
      <c r="B28" s="5" t="n">
        <v>361542449000</v>
      </c>
      <c r="C28" s="5" t="n">
        <v>318783092000</v>
      </c>
      <c r="D28" s="5" t="n">
        <v>285576228000</v>
      </c>
    </row>
    <row r="29" spans="1:4">
      <c r="A29" s="3" t="s">
        <v>61</v>
      </c>
    </row>
    <row r="30" spans="1:4">
      <c r="A30" s="4" t="s">
        <v>62</v>
      </c>
      <c r="B30" s="5" t="n">
        <v>2069529000</v>
      </c>
      <c r="C30" s="5" t="n">
        <v>339253000</v>
      </c>
      <c r="D30" s="5" t="n">
        <v>107430000</v>
      </c>
    </row>
    <row r="31" spans="1:4">
      <c r="A31" s="4" t="s">
        <v>63</v>
      </c>
      <c r="B31" s="5" t="n">
        <v>1377259000</v>
      </c>
      <c r="C31" s="5" t="n">
        <v>339253000</v>
      </c>
      <c r="D31" s="5" t="n">
        <v>107430000</v>
      </c>
    </row>
    <row r="32" spans="1:4">
      <c r="A32" s="4" t="s">
        <v>64</v>
      </c>
      <c r="B32" s="5" t="n">
        <v>692270000</v>
      </c>
      <c r="C32" s="5" t="n">
        <v>0</v>
      </c>
      <c r="D32" s="5" t="n">
        <v>0</v>
      </c>
    </row>
    <row r="33" spans="1:4">
      <c r="A33" s="4" t="s">
        <v>65</v>
      </c>
      <c r="B33" s="5" t="n">
        <v>293240299000</v>
      </c>
      <c r="C33" s="5" t="n">
        <v>249393674000</v>
      </c>
      <c r="D33" s="5" t="n">
        <v>227068849000</v>
      </c>
    </row>
    <row r="34" spans="1:4">
      <c r="A34" s="4" t="s">
        <v>66</v>
      </c>
      <c r="B34" s="5" t="n">
        <v>5527525000</v>
      </c>
      <c r="C34" s="5" t="n">
        <v>1020668000</v>
      </c>
      <c r="D34" s="5" t="n">
        <v>1299147000</v>
      </c>
    </row>
    <row r="35" spans="1:4">
      <c r="A35" s="4" t="s">
        <v>67</v>
      </c>
      <c r="B35" s="5" t="n">
        <v>1544761000</v>
      </c>
      <c r="C35" s="5" t="n">
        <v>1538493000</v>
      </c>
      <c r="D35" s="5" t="n">
        <v>4866012000</v>
      </c>
    </row>
    <row r="36" spans="1:4">
      <c r="A36" s="4" t="s">
        <v>68</v>
      </c>
      <c r="B36" s="5" t="n">
        <v>294122000</v>
      </c>
      <c r="C36" s="5" t="n">
        <v>246523000</v>
      </c>
      <c r="D36" s="5" t="n">
        <v>410841000</v>
      </c>
    </row>
    <row r="37" spans="1:4">
      <c r="A37" s="4" t="s">
        <v>69</v>
      </c>
      <c r="B37" s="5" t="n">
        <v>257670178000</v>
      </c>
      <c r="C37" s="5" t="n">
        <v>225492738000</v>
      </c>
      <c r="D37" s="5" t="n">
        <v>205898577000</v>
      </c>
    </row>
    <row r="38" spans="1:4">
      <c r="A38" s="4" t="s">
        <v>70</v>
      </c>
      <c r="B38" s="5" t="n">
        <v>14321000</v>
      </c>
      <c r="C38" s="5" t="n">
        <v>421395000</v>
      </c>
      <c r="D38" s="5" t="n">
        <v>249000000</v>
      </c>
    </row>
    <row r="39" spans="1:4">
      <c r="A39" s="4" t="s">
        <v>71</v>
      </c>
      <c r="B39" s="5" t="n">
        <v>28189392000</v>
      </c>
      <c r="C39" s="5" t="n">
        <v>20673857000</v>
      </c>
      <c r="D39" s="5" t="n">
        <v>14345272000</v>
      </c>
    </row>
    <row r="40" spans="1:4">
      <c r="A40" s="4" t="s">
        <v>72</v>
      </c>
      <c r="B40" s="5" t="n">
        <v>2473690000</v>
      </c>
      <c r="C40" s="5" t="n">
        <v>3030411000</v>
      </c>
      <c r="D40" s="5" t="n">
        <v>3291323000</v>
      </c>
    </row>
    <row r="41" spans="1:4">
      <c r="A41" s="4" t="s">
        <v>73</v>
      </c>
      <c r="B41" s="5" t="n">
        <v>1708116000</v>
      </c>
      <c r="C41" s="5" t="n">
        <v>1319780000</v>
      </c>
      <c r="D41" s="5" t="n">
        <v>1583042000</v>
      </c>
    </row>
    <row r="42" spans="1:4">
      <c r="A42" s="4" t="s">
        <v>74</v>
      </c>
      <c r="B42" s="5" t="n">
        <v>5552524000</v>
      </c>
      <c r="C42" s="5" t="n">
        <v>4098310000</v>
      </c>
      <c r="D42" s="5" t="n">
        <v>4628269000</v>
      </c>
    </row>
    <row r="43" spans="1:4">
      <c r="A43" s="4" t="s">
        <v>75</v>
      </c>
      <c r="B43" s="5" t="n">
        <v>3676445000</v>
      </c>
      <c r="C43" s="5" t="n">
        <v>2167873000</v>
      </c>
      <c r="D43" s="5" t="n">
        <v>2035539000</v>
      </c>
    </row>
    <row r="44" spans="1:4">
      <c r="A44" s="4" t="s">
        <v>76</v>
      </c>
      <c r="B44" s="5" t="n">
        <v>1876079000</v>
      </c>
      <c r="C44" s="5" t="n">
        <v>1930437000</v>
      </c>
      <c r="D44" s="5" t="n">
        <v>2592730000</v>
      </c>
    </row>
    <row r="45" spans="1:4">
      <c r="A45" s="4" t="s">
        <v>77</v>
      </c>
      <c r="B45" s="5" t="n">
        <v>10956150000</v>
      </c>
      <c r="C45" s="5" t="n">
        <v>11085009000</v>
      </c>
      <c r="D45" s="5" t="n">
        <v>10375581000</v>
      </c>
    </row>
    <row r="46" spans="1:4">
      <c r="A46" s="4" t="s">
        <v>78</v>
      </c>
      <c r="B46" s="5" t="n">
        <v>316000308000</v>
      </c>
      <c r="C46" s="5" t="n">
        <v>269266437000</v>
      </c>
      <c r="D46" s="5" t="n">
        <v>247054494000</v>
      </c>
    </row>
    <row r="47" spans="1:4">
      <c r="A47" s="3" t="s">
        <v>79</v>
      </c>
    </row>
    <row r="48" spans="1:4">
      <c r="A48" s="4" t="s">
        <v>80</v>
      </c>
      <c r="B48" s="5" t="n">
        <v>612660000</v>
      </c>
      <c r="C48" s="5" t="n">
        <v>612660000</v>
      </c>
      <c r="D48" s="5" t="n">
        <v>536878000</v>
      </c>
    </row>
    <row r="49" spans="1:4">
      <c r="A49" s="4" t="s">
        <v>81</v>
      </c>
      <c r="B49" s="5" t="n">
        <v>12593197000</v>
      </c>
      <c r="C49" s="5" t="n">
        <v>12593197000</v>
      </c>
      <c r="D49" s="5" t="n">
        <v>1982708000</v>
      </c>
    </row>
    <row r="50" spans="1:4">
      <c r="A50" s="4" t="s">
        <v>82</v>
      </c>
      <c r="B50" s="5" t="n">
        <v>8580581000</v>
      </c>
      <c r="C50" s="5" t="n">
        <v>8580581000</v>
      </c>
      <c r="D50" s="5" t="n">
        <v>8533648000</v>
      </c>
    </row>
    <row r="51" spans="1:4">
      <c r="A51" s="4" t="s">
        <v>83</v>
      </c>
      <c r="B51" s="5" t="n">
        <v>30374629000</v>
      </c>
      <c r="C51" s="5" t="n">
        <v>26456104000</v>
      </c>
      <c r="D51" s="5" t="n">
        <v>21712623000</v>
      </c>
    </row>
    <row r="52" spans="1:4">
      <c r="A52" s="4" t="s">
        <v>84</v>
      </c>
      <c r="B52" s="5" t="n">
        <v>-6679416000</v>
      </c>
      <c r="C52" s="5" t="n">
        <v>761204000</v>
      </c>
      <c r="D52" s="5" t="n">
        <v>5055655000</v>
      </c>
    </row>
    <row r="53" spans="1:4">
      <c r="A53" s="4" t="s">
        <v>85</v>
      </c>
      <c r="B53" s="5" t="n">
        <v>30378000</v>
      </c>
      <c r="C53" s="5" t="n">
        <v>58125000</v>
      </c>
      <c r="D53" s="5" t="n">
        <v>200757000</v>
      </c>
    </row>
    <row r="54" spans="1:4">
      <c r="A54" s="4" t="s">
        <v>86</v>
      </c>
      <c r="B54" s="5" t="n">
        <v>45512029000</v>
      </c>
      <c r="C54" s="5" t="n">
        <v>49061871000</v>
      </c>
      <c r="D54" s="5" t="n">
        <v>38022269000</v>
      </c>
    </row>
    <row r="55" spans="1:4">
      <c r="A55" s="4" t="s">
        <v>87</v>
      </c>
      <c r="B55" s="5" t="n">
        <v>30112000</v>
      </c>
      <c r="C55" s="5" t="n">
        <v>454784000</v>
      </c>
      <c r="D55" s="5" t="n">
        <v>499465000</v>
      </c>
    </row>
    <row r="56" spans="1:4">
      <c r="A56" s="4" t="s">
        <v>88</v>
      </c>
      <c r="B56" s="5" t="n">
        <v>45542141000</v>
      </c>
      <c r="C56" s="5" t="n">
        <v>49516655000</v>
      </c>
      <c r="D56" s="5" t="n">
        <v>38521734000</v>
      </c>
    </row>
    <row r="57" spans="1:4">
      <c r="A57" s="4" t="s">
        <v>89</v>
      </c>
      <c r="B57" s="6" t="n">
        <v>361542449000</v>
      </c>
      <c r="C57" s="6" t="n">
        <v>318783092000</v>
      </c>
      <c r="D57" s="6" t="n">
        <v>2855762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31</v>
      </c>
    </row>
    <row r="3" spans="1:2">
      <c r="A3" s="3" t="s">
        <v>273</v>
      </c>
    </row>
    <row r="4" spans="1:2">
      <c r="A4" s="4" t="s">
        <v>274</v>
      </c>
      <c r="B4" s="4" t="s">
        <v>27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8</v>
      </c>
      <c r="B1" s="2" t="s">
        <v>31</v>
      </c>
      <c r="C1" s="2" t="s">
        <v>32</v>
      </c>
      <c r="D1" s="2" t="s">
        <v>33</v>
      </c>
    </row>
    <row r="2" spans="1:4">
      <c r="A2" s="4" t="s">
        <v>1839</v>
      </c>
    </row>
    <row r="3" spans="1:4">
      <c r="A3" s="3" t="s">
        <v>1840</v>
      </c>
    </row>
    <row r="4" spans="1:4">
      <c r="A4" s="4" t="s">
        <v>1841</v>
      </c>
      <c r="B4" s="6" t="n">
        <v>24722000</v>
      </c>
      <c r="C4" s="6" t="n">
        <v>52292000</v>
      </c>
    </row>
    <row r="5" spans="1:4">
      <c r="A5" s="4" t="s">
        <v>1842</v>
      </c>
    </row>
    <row r="6" spans="1:4">
      <c r="A6" s="3" t="s">
        <v>1840</v>
      </c>
    </row>
    <row r="7" spans="1:4">
      <c r="A7" s="4" t="s">
        <v>1841</v>
      </c>
      <c r="B7" s="6" t="n">
        <v>94600000</v>
      </c>
      <c r="C7" s="6" t="n">
        <v>125499000</v>
      </c>
    </row>
    <row r="8" spans="1:4">
      <c r="A8" s="4" t="s">
        <v>1843</v>
      </c>
    </row>
    <row r="9" spans="1:4">
      <c r="A9" s="3" t="s">
        <v>1840</v>
      </c>
    </row>
    <row r="10" spans="1:4">
      <c r="A10" s="4" t="s">
        <v>1841</v>
      </c>
      <c r="D10" s="6" t="n">
        <v>12234500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44</v>
      </c>
      <c r="B1" s="2" t="s">
        <v>1</v>
      </c>
    </row>
    <row r="2" spans="1:3">
      <c r="B2" s="2" t="s">
        <v>31</v>
      </c>
      <c r="C2" s="2" t="s">
        <v>32</v>
      </c>
    </row>
    <row r="3" spans="1:3">
      <c r="A3" s="3" t="s">
        <v>405</v>
      </c>
    </row>
    <row r="4" spans="1:3">
      <c r="A4" s="4" t="s">
        <v>1474</v>
      </c>
      <c r="B4" s="6" t="n">
        <v>-394431000</v>
      </c>
      <c r="C4" s="6" t="n">
        <v>-348836000</v>
      </c>
    </row>
    <row r="5" spans="1:3">
      <c r="A5" s="4" t="s">
        <v>1845</v>
      </c>
      <c r="B5" s="4" t="s">
        <v>1846</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7"/>
    <col customWidth="1" max="3" min="3" width="16"/>
    <col customWidth="1" max="4" min="4" width="16"/>
  </cols>
  <sheetData>
    <row r="1" spans="1:4">
      <c r="A1" s="1" t="s">
        <v>1847</v>
      </c>
      <c r="B1" s="2" t="s">
        <v>1</v>
      </c>
    </row>
    <row r="2" spans="1:4">
      <c r="B2" s="2" t="s">
        <v>31</v>
      </c>
      <c r="C2" s="2" t="s">
        <v>32</v>
      </c>
      <c r="D2" s="2" t="s">
        <v>699</v>
      </c>
    </row>
    <row r="3" spans="1:4">
      <c r="A3" s="3" t="s">
        <v>1848</v>
      </c>
    </row>
    <row r="4" spans="1:4">
      <c r="A4" s="4" t="s">
        <v>1849</v>
      </c>
      <c r="B4" s="6" t="n">
        <v>82119608000</v>
      </c>
      <c r="C4" s="6" t="n">
        <v>41507590000</v>
      </c>
      <c r="D4" s="6" t="n">
        <v>57576161000</v>
      </c>
    </row>
    <row r="5" spans="1:4">
      <c r="A5" s="4" t="s">
        <v>1850</v>
      </c>
      <c r="B5" s="5" t="n">
        <v>1238252000</v>
      </c>
      <c r="C5" s="5" t="n">
        <v>1443333000</v>
      </c>
      <c r="D5" s="5" t="n">
        <v>1685174000</v>
      </c>
    </row>
    <row r="6" spans="1:4">
      <c r="A6" s="4" t="s">
        <v>1851</v>
      </c>
      <c r="B6" s="5" t="n">
        <v>83357860000</v>
      </c>
      <c r="C6" s="5" t="n">
        <v>42950923000</v>
      </c>
      <c r="D6" s="5" t="n">
        <v>59261335000</v>
      </c>
    </row>
    <row r="7" spans="1:4">
      <c r="A7" s="4" t="s">
        <v>1852</v>
      </c>
      <c r="B7" s="5" t="n">
        <v>6936000000</v>
      </c>
      <c r="C7" s="5" t="n">
        <v>0</v>
      </c>
      <c r="D7" s="5" t="n">
        <v>0</v>
      </c>
    </row>
    <row r="8" spans="1:4">
      <c r="A8" s="4" t="s">
        <v>1853</v>
      </c>
      <c r="B8" s="5" t="n">
        <v>20202428000</v>
      </c>
      <c r="C8" s="5" t="n">
        <v>0</v>
      </c>
      <c r="D8" s="5" t="n">
        <v>0</v>
      </c>
    </row>
    <row r="9" spans="1:4">
      <c r="A9" s="4" t="s">
        <v>1854</v>
      </c>
      <c r="B9" s="6" t="n">
        <v>110496288000</v>
      </c>
      <c r="C9" s="6" t="n">
        <v>42950923000</v>
      </c>
      <c r="D9" s="6" t="n">
        <v>5926133500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55</v>
      </c>
      <c r="B1" s="2" t="s">
        <v>1</v>
      </c>
    </row>
    <row r="2" spans="1:3">
      <c r="B2" s="2" t="s">
        <v>31</v>
      </c>
      <c r="C2" s="2" t="s">
        <v>32</v>
      </c>
    </row>
    <row r="3" spans="1:3">
      <c r="A3" s="3" t="s">
        <v>1856</v>
      </c>
    </row>
    <row r="4" spans="1:3">
      <c r="A4" s="4" t="s">
        <v>1857</v>
      </c>
      <c r="B4" s="6" t="n">
        <v>18087597000</v>
      </c>
      <c r="C4" s="6" t="n">
        <v>18790435000</v>
      </c>
    </row>
    <row r="5" spans="1:3">
      <c r="A5" s="4" t="s">
        <v>1858</v>
      </c>
      <c r="B5" s="5" t="n">
        <v>3594744000</v>
      </c>
      <c r="C5" s="5" t="n">
        <v>3776621000</v>
      </c>
    </row>
    <row r="6" spans="1:3">
      <c r="A6" s="4" t="s">
        <v>1859</v>
      </c>
      <c r="B6" s="5" t="n">
        <v>92786000</v>
      </c>
      <c r="C6" s="5" t="n">
        <v>545113000</v>
      </c>
    </row>
    <row r="7" spans="1:3">
      <c r="A7" s="4" t="s">
        <v>1860</v>
      </c>
      <c r="B7" s="5" t="n">
        <v>36274163000</v>
      </c>
      <c r="C7" s="5" t="n">
        <v>40321634000</v>
      </c>
    </row>
    <row r="8" spans="1:3">
      <c r="A8" s="4" t="s">
        <v>1861</v>
      </c>
      <c r="B8" s="6" t="n">
        <v>14499036000</v>
      </c>
      <c r="C8" s="6" t="n">
        <v>1720946500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62</v>
      </c>
      <c r="B1" s="2" t="s">
        <v>1</v>
      </c>
    </row>
    <row r="2" spans="1:2">
      <c r="B2" s="2" t="s">
        <v>31</v>
      </c>
    </row>
    <row r="3" spans="1:2">
      <c r="A3" s="3" t="s">
        <v>1856</v>
      </c>
    </row>
    <row r="4" spans="1:2">
      <c r="A4" s="4" t="s">
        <v>1863</v>
      </c>
      <c r="B4" s="4" t="s">
        <v>1864</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s>
  <sheetData>
    <row r="1" spans="1:4">
      <c r="A1" s="1" t="s">
        <v>1865</v>
      </c>
      <c r="B1" s="2" t="s">
        <v>31</v>
      </c>
      <c r="C1" s="2" t="s">
        <v>32</v>
      </c>
      <c r="D1" s="2" t="s">
        <v>33</v>
      </c>
    </row>
    <row r="2" spans="1:4">
      <c r="A2" s="4" t="s">
        <v>1866</v>
      </c>
    </row>
    <row r="3" spans="1:4">
      <c r="A3" s="3" t="s">
        <v>1867</v>
      </c>
    </row>
    <row r="4" spans="1:4">
      <c r="A4" s="4" t="s">
        <v>1868</v>
      </c>
      <c r="B4" s="6" t="n">
        <v>15883270000</v>
      </c>
      <c r="C4" s="6" t="n">
        <v>7330714000</v>
      </c>
      <c r="D4" s="6" t="n">
        <v>4808996000</v>
      </c>
    </row>
    <row r="5" spans="1:4">
      <c r="A5" s="4" t="s">
        <v>1869</v>
      </c>
    </row>
    <row r="6" spans="1:4">
      <c r="A6" s="3" t="s">
        <v>1867</v>
      </c>
    </row>
    <row r="7" spans="1:4">
      <c r="A7" s="4" t="s">
        <v>1868</v>
      </c>
      <c r="B7" s="5" t="n">
        <v>6302409000</v>
      </c>
      <c r="C7" s="5" t="n">
        <v>22453715000</v>
      </c>
      <c r="D7" s="5" t="n">
        <v>20765298000</v>
      </c>
    </row>
    <row r="8" spans="1:4">
      <c r="A8" s="4" t="s">
        <v>1870</v>
      </c>
    </row>
    <row r="9" spans="1:4">
      <c r="A9" s="3" t="s">
        <v>1867</v>
      </c>
    </row>
    <row r="10" spans="1:4">
      <c r="A10" s="4" t="s">
        <v>1868</v>
      </c>
      <c r="B10" s="5" t="n">
        <v>4011931000</v>
      </c>
      <c r="C10" s="5" t="n">
        <v>8271505000</v>
      </c>
      <c r="D10" s="5" t="n">
        <v>5146478000</v>
      </c>
    </row>
    <row r="11" spans="1:4">
      <c r="A11" s="4" t="s">
        <v>1871</v>
      </c>
    </row>
    <row r="12" spans="1:4">
      <c r="A12" s="3" t="s">
        <v>1867</v>
      </c>
    </row>
    <row r="13" spans="1:4">
      <c r="A13" s="4" t="s">
        <v>1868</v>
      </c>
      <c r="B13" s="5" t="n">
        <v>3747771000</v>
      </c>
      <c r="C13" s="5" t="n">
        <v>5273063000</v>
      </c>
      <c r="D13" s="5" t="n">
        <v>0</v>
      </c>
    </row>
    <row r="14" spans="1:4">
      <c r="A14" s="4" t="s">
        <v>1872</v>
      </c>
    </row>
    <row r="15" spans="1:4">
      <c r="A15" s="3" t="s">
        <v>1867</v>
      </c>
    </row>
    <row r="16" spans="1:4">
      <c r="A16" s="4" t="s">
        <v>1868</v>
      </c>
      <c r="B16" s="5" t="n">
        <v>1582891000</v>
      </c>
      <c r="C16" s="5" t="n">
        <v>5361984000</v>
      </c>
      <c r="D16" s="5" t="n">
        <v>0</v>
      </c>
    </row>
    <row r="17" spans="1:4">
      <c r="A17" s="4" t="s">
        <v>1873</v>
      </c>
    </row>
    <row r="18" spans="1:4">
      <c r="A18" s="3" t="s">
        <v>1867</v>
      </c>
    </row>
    <row r="19" spans="1:4">
      <c r="A19" s="4" t="s">
        <v>1868</v>
      </c>
      <c r="B19" s="5" t="n">
        <v>1309573000</v>
      </c>
      <c r="C19" s="5" t="n">
        <v>468276000</v>
      </c>
      <c r="D19" s="5" t="n">
        <v>465064000</v>
      </c>
    </row>
    <row r="20" spans="1:4">
      <c r="A20" s="4" t="s">
        <v>1874</v>
      </c>
    </row>
    <row r="21" spans="1:4">
      <c r="A21" s="3" t="s">
        <v>1867</v>
      </c>
    </row>
    <row r="22" spans="1:4">
      <c r="A22" s="4" t="s">
        <v>1868</v>
      </c>
      <c r="B22" s="5" t="n">
        <v>381258000</v>
      </c>
      <c r="C22" s="5" t="n">
        <v>911912000</v>
      </c>
      <c r="D22" s="5" t="n">
        <v>725427000</v>
      </c>
    </row>
    <row r="23" spans="1:4">
      <c r="A23" s="4" t="s">
        <v>1875</v>
      </c>
    </row>
    <row r="24" spans="1:4">
      <c r="A24" s="3" t="s">
        <v>1867</v>
      </c>
    </row>
    <row r="25" spans="1:4">
      <c r="A25" s="4" t="s">
        <v>1868</v>
      </c>
      <c r="B25" s="5" t="n">
        <v>371680000</v>
      </c>
      <c r="C25" s="5" t="n">
        <v>908803000</v>
      </c>
      <c r="D25" s="5" t="n">
        <v>65584000</v>
      </c>
    </row>
    <row r="26" spans="1:4">
      <c r="A26" s="4" t="s">
        <v>1876</v>
      </c>
    </row>
    <row r="27" spans="1:4">
      <c r="A27" s="3" t="s">
        <v>1867</v>
      </c>
    </row>
    <row r="28" spans="1:4">
      <c r="A28" s="4" t="s">
        <v>1868</v>
      </c>
      <c r="B28" s="5" t="n">
        <v>363493000</v>
      </c>
      <c r="C28" s="5" t="n">
        <v>286236000</v>
      </c>
      <c r="D28" s="5" t="n">
        <v>186835000</v>
      </c>
    </row>
    <row r="29" spans="1:4">
      <c r="A29" s="4" t="s">
        <v>1877</v>
      </c>
    </row>
    <row r="30" spans="1:4">
      <c r="A30" s="3" t="s">
        <v>1867</v>
      </c>
    </row>
    <row r="31" spans="1:4">
      <c r="A31" s="4" t="s">
        <v>1868</v>
      </c>
      <c r="B31" s="5" t="n">
        <v>219981000</v>
      </c>
      <c r="C31" s="5" t="n">
        <v>350968000</v>
      </c>
      <c r="D31" s="5" t="n">
        <v>0</v>
      </c>
    </row>
    <row r="32" spans="1:4">
      <c r="A32" s="4" t="s">
        <v>1878</v>
      </c>
    </row>
    <row r="33" spans="1:4">
      <c r="A33" s="3" t="s">
        <v>1867</v>
      </c>
    </row>
    <row r="34" spans="1:4">
      <c r="A34" s="4" t="s">
        <v>1868</v>
      </c>
      <c r="B34" s="5" t="n">
        <v>94620000</v>
      </c>
      <c r="C34" s="5" t="n">
        <v>116599000</v>
      </c>
      <c r="D34" s="5" t="n">
        <v>0</v>
      </c>
    </row>
    <row r="35" spans="1:4">
      <c r="A35" s="4" t="s">
        <v>1879</v>
      </c>
    </row>
    <row r="36" spans="1:4">
      <c r="A36" s="3" t="s">
        <v>1867</v>
      </c>
    </row>
    <row r="37" spans="1:4">
      <c r="A37" s="4" t="s">
        <v>1868</v>
      </c>
      <c r="B37" s="5" t="n">
        <v>83995000</v>
      </c>
      <c r="C37" s="5" t="n">
        <v>483948000</v>
      </c>
      <c r="D37" s="5" t="n">
        <v>16684000</v>
      </c>
    </row>
    <row r="38" spans="1:4">
      <c r="A38" s="4" t="s">
        <v>1880</v>
      </c>
    </row>
    <row r="39" spans="1:4">
      <c r="A39" s="3" t="s">
        <v>1867</v>
      </c>
    </row>
    <row r="40" spans="1:4">
      <c r="A40" s="4" t="s">
        <v>1868</v>
      </c>
      <c r="B40" s="5" t="n">
        <v>65690000</v>
      </c>
      <c r="C40" s="5" t="n">
        <v>50973000</v>
      </c>
      <c r="D40" s="5" t="n">
        <v>0</v>
      </c>
    </row>
    <row r="41" spans="1:4">
      <c r="A41" s="4" t="s">
        <v>1881</v>
      </c>
    </row>
    <row r="42" spans="1:4">
      <c r="A42" s="3" t="s">
        <v>1867</v>
      </c>
    </row>
    <row r="43" spans="1:4">
      <c r="A43" s="4" t="s">
        <v>1868</v>
      </c>
      <c r="B43" s="5" t="n">
        <v>57549000</v>
      </c>
      <c r="C43" s="5" t="n">
        <v>13442000</v>
      </c>
      <c r="D43" s="5" t="n">
        <v>0</v>
      </c>
    </row>
    <row r="44" spans="1:4">
      <c r="A44" s="4" t="s">
        <v>1882</v>
      </c>
    </row>
    <row r="45" spans="1:4">
      <c r="A45" s="3" t="s">
        <v>1867</v>
      </c>
    </row>
    <row r="46" spans="1:4">
      <c r="A46" s="4" t="s">
        <v>1868</v>
      </c>
      <c r="B46" s="5" t="n">
        <v>36718000</v>
      </c>
      <c r="C46" s="5" t="n">
        <v>48045000</v>
      </c>
      <c r="D46" s="5" t="n">
        <v>0</v>
      </c>
    </row>
    <row r="47" spans="1:4">
      <c r="A47" s="4" t="s">
        <v>1883</v>
      </c>
    </row>
    <row r="48" spans="1:4">
      <c r="A48" s="3" t="s">
        <v>1867</v>
      </c>
    </row>
    <row r="49" spans="1:4">
      <c r="A49" s="4" t="s">
        <v>1868</v>
      </c>
      <c r="B49" s="5" t="n">
        <v>34199000</v>
      </c>
      <c r="C49" s="5" t="n">
        <v>10095000</v>
      </c>
      <c r="D49" s="5" t="n">
        <v>520000</v>
      </c>
    </row>
    <row r="50" spans="1:4">
      <c r="A50" s="4" t="s">
        <v>1884</v>
      </c>
    </row>
    <row r="51" spans="1:4">
      <c r="A51" s="3" t="s">
        <v>1867</v>
      </c>
    </row>
    <row r="52" spans="1:4">
      <c r="A52" s="4" t="s">
        <v>1868</v>
      </c>
      <c r="B52" s="5" t="n">
        <v>15974000</v>
      </c>
      <c r="C52" s="5" t="n">
        <v>17561000</v>
      </c>
      <c r="D52" s="5" t="n">
        <v>18578000</v>
      </c>
    </row>
    <row r="53" spans="1:4">
      <c r="A53" s="4" t="s">
        <v>1885</v>
      </c>
    </row>
    <row r="54" spans="1:4">
      <c r="A54" s="3" t="s">
        <v>1867</v>
      </c>
    </row>
    <row r="55" spans="1:4">
      <c r="A55" s="4" t="s">
        <v>1868</v>
      </c>
      <c r="B55" s="5" t="n">
        <v>1060000</v>
      </c>
      <c r="C55" s="5" t="n">
        <v>0</v>
      </c>
      <c r="D55" s="5" t="n">
        <v>0</v>
      </c>
    </row>
    <row r="56" spans="1:4">
      <c r="A56" s="4" t="s">
        <v>1886</v>
      </c>
    </row>
    <row r="57" spans="1:4">
      <c r="A57" s="3" t="s">
        <v>1867</v>
      </c>
    </row>
    <row r="58" spans="1:4">
      <c r="A58" s="4" t="s">
        <v>1868</v>
      </c>
      <c r="B58" s="5" t="n">
        <v>1060000</v>
      </c>
      <c r="C58" s="5" t="n">
        <v>0</v>
      </c>
      <c r="D58" s="5" t="n">
        <v>0</v>
      </c>
    </row>
    <row r="59" spans="1:4">
      <c r="A59" s="4" t="s">
        <v>1887</v>
      </c>
    </row>
    <row r="60" spans="1:4">
      <c r="A60" s="3" t="s">
        <v>1867</v>
      </c>
    </row>
    <row r="61" spans="1:4">
      <c r="A61" s="4" t="s">
        <v>1868</v>
      </c>
      <c r="B61" s="5" t="n">
        <v>1059000</v>
      </c>
      <c r="C61" s="5" t="n">
        <v>0</v>
      </c>
      <c r="D61" s="5" t="n">
        <v>0</v>
      </c>
    </row>
    <row r="62" spans="1:4">
      <c r="A62" s="4" t="s">
        <v>1888</v>
      </c>
    </row>
    <row r="63" spans="1:4">
      <c r="A63" s="3" t="s">
        <v>1867</v>
      </c>
    </row>
    <row r="64" spans="1:4">
      <c r="A64" s="4" t="s">
        <v>1868</v>
      </c>
      <c r="B64" s="5" t="n">
        <v>377000</v>
      </c>
      <c r="C64" s="5" t="n">
        <v>0</v>
      </c>
      <c r="D64" s="5" t="n">
        <v>0</v>
      </c>
    </row>
    <row r="65" spans="1:4">
      <c r="A65" s="4" t="s">
        <v>1889</v>
      </c>
    </row>
    <row r="66" spans="1:4">
      <c r="A66" s="3" t="s">
        <v>1867</v>
      </c>
    </row>
    <row r="67" spans="1:4">
      <c r="A67" s="4" t="s">
        <v>1868</v>
      </c>
      <c r="B67" s="6" t="n">
        <v>34566558000</v>
      </c>
      <c r="C67" s="6" t="n">
        <v>52357839000</v>
      </c>
      <c r="D67" s="6" t="n">
        <v>32199464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890</v>
      </c>
      <c r="B1" s="2" t="s">
        <v>31</v>
      </c>
      <c r="C1" s="2" t="s">
        <v>32</v>
      </c>
      <c r="D1" s="2" t="s">
        <v>33</v>
      </c>
    </row>
    <row r="2" spans="1:4">
      <c r="A2" s="3" t="s">
        <v>413</v>
      </c>
    </row>
    <row r="3" spans="1:4">
      <c r="A3" s="4" t="s">
        <v>1891</v>
      </c>
      <c r="B3" s="6" t="n">
        <v>17026024000</v>
      </c>
      <c r="C3" s="6" t="n">
        <v>31533051000</v>
      </c>
      <c r="D3" s="6" t="n">
        <v>1666521000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892</v>
      </c>
      <c r="B1" s="2" t="s">
        <v>1</v>
      </c>
    </row>
    <row r="2" spans="1:4">
      <c r="B2" s="2" t="s">
        <v>1893</v>
      </c>
      <c r="C2" s="2" t="s">
        <v>1894</v>
      </c>
      <c r="D2" s="2" t="s">
        <v>808</v>
      </c>
    </row>
    <row r="3" spans="1:4">
      <c r="A3" s="3" t="s">
        <v>1895</v>
      </c>
    </row>
    <row r="4" spans="1:4">
      <c r="A4" s="4" t="s">
        <v>1896</v>
      </c>
      <c r="B4" s="4" t="s">
        <v>1181</v>
      </c>
    </row>
    <row r="5" spans="1:4">
      <c r="A5" s="4" t="s">
        <v>1897</v>
      </c>
      <c r="B5" s="5" t="n">
        <v>2344064</v>
      </c>
    </row>
    <row r="6" spans="1:4">
      <c r="A6" s="4" t="s">
        <v>1898</v>
      </c>
      <c r="C6" s="6" t="n">
        <v>78265000</v>
      </c>
    </row>
    <row r="7" spans="1:4">
      <c r="A7" s="4" t="s">
        <v>1899</v>
      </c>
      <c r="C7" s="6" t="n">
        <v>46457000</v>
      </c>
    </row>
    <row r="8" spans="1:4">
      <c r="A8" s="4" t="s">
        <v>1900</v>
      </c>
      <c r="B8" s="6" t="n">
        <v>433597000</v>
      </c>
      <c r="D8" s="6" t="n">
        <v>28994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1</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31</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31</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31</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31</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31</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31</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31</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31</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90</v>
      </c>
      <c r="C1" s="2" t="s">
        <v>1</v>
      </c>
    </row>
    <row r="2" spans="1:4">
      <c r="C2" s="2" t="s">
        <v>31</v>
      </c>
      <c r="D2" s="2" t="s">
        <v>32</v>
      </c>
    </row>
    <row r="3" spans="1:4">
      <c r="A3" s="3" t="s">
        <v>91</v>
      </c>
    </row>
    <row r="4" spans="1:4">
      <c r="A4" s="4" t="s">
        <v>92</v>
      </c>
      <c r="C4" s="6" t="n">
        <v>56472561000</v>
      </c>
      <c r="D4" s="6" t="n">
        <v>35714188000</v>
      </c>
    </row>
    <row r="5" spans="1:4">
      <c r="A5" s="4" t="s">
        <v>93</v>
      </c>
      <c r="C5" s="5" t="n">
        <v>-24738228000</v>
      </c>
      <c r="D5" s="5" t="n">
        <v>-11959325000</v>
      </c>
    </row>
    <row r="6" spans="1:4">
      <c r="A6" s="4" t="s">
        <v>94</v>
      </c>
      <c r="C6" s="5" t="n">
        <v>31734333000</v>
      </c>
      <c r="D6" s="5" t="n">
        <v>23754863000</v>
      </c>
    </row>
    <row r="7" spans="1:4">
      <c r="A7" s="4" t="s">
        <v>95</v>
      </c>
      <c r="C7" s="5" t="n">
        <v>12574698000</v>
      </c>
      <c r="D7" s="5" t="n">
        <v>10772307000</v>
      </c>
    </row>
    <row r="8" spans="1:4">
      <c r="A8" s="4" t="s">
        <v>96</v>
      </c>
      <c r="C8" s="5" t="n">
        <v>-5501505000</v>
      </c>
      <c r="D8" s="5" t="n">
        <v>-4882374000</v>
      </c>
    </row>
    <row r="9" spans="1:4">
      <c r="A9" s="4" t="s">
        <v>97</v>
      </c>
      <c r="C9" s="5" t="n">
        <v>115843000</v>
      </c>
      <c r="D9" s="5" t="n">
        <v>4361298000</v>
      </c>
    </row>
    <row r="10" spans="1:4">
      <c r="A10" s="4" t="s">
        <v>98</v>
      </c>
      <c r="C10" s="5" t="n">
        <v>-136740000</v>
      </c>
      <c r="D10" s="5" t="n">
        <v>11983000</v>
      </c>
    </row>
    <row r="11" spans="1:4">
      <c r="A11" s="4" t="s">
        <v>99</v>
      </c>
      <c r="C11" s="5" t="n">
        <v>6489026000</v>
      </c>
      <c r="D11" s="5" t="n">
        <v>3377178000</v>
      </c>
    </row>
    <row r="12" spans="1:4">
      <c r="A12" s="4" t="s">
        <v>100</v>
      </c>
      <c r="C12" s="5" t="n">
        <v>2106977000</v>
      </c>
      <c r="D12" s="5" t="n">
        <v>1943178000</v>
      </c>
    </row>
    <row r="13" spans="1:4">
      <c r="A13" s="4" t="s">
        <v>101</v>
      </c>
      <c r="C13" s="5" t="n">
        <v>-7984040000</v>
      </c>
      <c r="D13" s="5" t="n">
        <v>-7346168000</v>
      </c>
    </row>
    <row r="14" spans="1:4">
      <c r="A14" s="4" t="s">
        <v>102</v>
      </c>
      <c r="C14" s="5" t="n">
        <v>39398592000</v>
      </c>
      <c r="D14" s="5" t="n">
        <v>31992265000</v>
      </c>
    </row>
    <row r="15" spans="1:4">
      <c r="A15" s="4" t="s">
        <v>103</v>
      </c>
      <c r="C15" s="5" t="n">
        <v>-19538918000</v>
      </c>
      <c r="D15" s="5" t="n">
        <v>-19631612000</v>
      </c>
    </row>
    <row r="16" spans="1:4">
      <c r="A16" s="4" t="s">
        <v>104</v>
      </c>
      <c r="C16" s="5" t="n">
        <v>-10887691000</v>
      </c>
      <c r="D16" s="5" t="n">
        <v>-11221860000</v>
      </c>
    </row>
    <row r="17" spans="1:4">
      <c r="A17" s="4" t="s">
        <v>105</v>
      </c>
      <c r="C17" s="5" t="n">
        <v>-8651227000</v>
      </c>
      <c r="D17" s="5" t="n">
        <v>-8409752000</v>
      </c>
    </row>
    <row r="18" spans="1:4">
      <c r="A18" s="4" t="s">
        <v>106</v>
      </c>
      <c r="C18" s="5" t="n">
        <v>-1922260000</v>
      </c>
      <c r="D18" s="5" t="n">
        <v>-1429362000</v>
      </c>
    </row>
    <row r="19" spans="1:4">
      <c r="A19" s="4" t="s">
        <v>107</v>
      </c>
      <c r="C19" s="5" t="n">
        <v>-3834036000</v>
      </c>
      <c r="D19" s="5" t="n">
        <v>-2527822000</v>
      </c>
    </row>
    <row r="20" spans="1:4">
      <c r="A20" s="4" t="s">
        <v>108</v>
      </c>
      <c r="C20" s="5" t="n">
        <v>-11654234000</v>
      </c>
      <c r="D20" s="5" t="n">
        <v>-6159779000</v>
      </c>
    </row>
    <row r="21" spans="1:4">
      <c r="A21" s="4" t="s">
        <v>109</v>
      </c>
      <c r="C21" s="5" t="n">
        <v>2449144000</v>
      </c>
      <c r="D21" s="5" t="n">
        <v>2243690000</v>
      </c>
    </row>
    <row r="22" spans="1:4">
      <c r="A22" s="4" t="s">
        <v>110</v>
      </c>
      <c r="C22" s="5" t="n">
        <v>317523000</v>
      </c>
      <c r="D22" s="5" t="n">
        <v>338313000</v>
      </c>
    </row>
    <row r="23" spans="1:4">
      <c r="A23" s="4" t="s">
        <v>111</v>
      </c>
      <c r="C23" s="5" t="n">
        <v>2766667000</v>
      </c>
      <c r="D23" s="5" t="n">
        <v>2582003000</v>
      </c>
    </row>
    <row r="24" spans="1:4">
      <c r="A24" s="4" t="s">
        <v>112</v>
      </c>
      <c r="C24" s="5" t="n">
        <v>-4336370000</v>
      </c>
      <c r="D24" s="5" t="n">
        <v>-722492000</v>
      </c>
    </row>
    <row r="25" spans="1:4">
      <c r="A25" s="4" t="s">
        <v>113</v>
      </c>
      <c r="C25" s="5" t="n">
        <v>-1569703000</v>
      </c>
      <c r="D25" s="5" t="n">
        <v>1859511000</v>
      </c>
    </row>
    <row r="26" spans="1:4">
      <c r="A26" s="4" t="s">
        <v>114</v>
      </c>
      <c r="C26" s="5" t="n">
        <v>-1489732000</v>
      </c>
      <c r="D26" s="5" t="n">
        <v>1903820000</v>
      </c>
    </row>
    <row r="27" spans="1:4">
      <c r="A27" s="4" t="s">
        <v>115</v>
      </c>
      <c r="C27" s="6" t="n">
        <v>-79971000</v>
      </c>
      <c r="D27" s="6" t="n">
        <v>-44309000</v>
      </c>
    </row>
    <row r="28" spans="1:4">
      <c r="A28" s="3" t="s">
        <v>116</v>
      </c>
    </row>
    <row r="29" spans="1:4">
      <c r="A29" s="4" t="s">
        <v>117</v>
      </c>
      <c r="B29" s="4" t="s">
        <v>118</v>
      </c>
      <c r="C29" s="7" t="n">
        <v>-2.4316</v>
      </c>
      <c r="D29" s="7" t="n">
        <v>3.3406</v>
      </c>
    </row>
    <row r="30" spans="1:4">
      <c r="A30" s="4" t="s">
        <v>119</v>
      </c>
      <c r="B30" s="4" t="s">
        <v>118</v>
      </c>
      <c r="C30" s="7" t="n">
        <v>-2.4316</v>
      </c>
      <c r="D30" s="7" t="n">
        <v>3.3406</v>
      </c>
    </row>
    <row r="31" spans="1:4"/>
    <row r="32" spans="1:4">
      <c r="A32" s="4" t="s">
        <v>118</v>
      </c>
      <c r="B32" s="4" t="s">
        <v>120</v>
      </c>
    </row>
  </sheetData>
  <mergeCells count="4">
    <mergeCell ref="A1:B2"/>
    <mergeCell ref="C1:D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31</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6</v>
      </c>
      <c r="B1" s="2" t="s">
        <v>1</v>
      </c>
    </row>
    <row r="2" spans="1:2">
      <c r="B2" s="2" t="s">
        <v>31</v>
      </c>
    </row>
    <row r="3" spans="1:2">
      <c r="A3" s="3" t="s">
        <v>3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31</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31</v>
      </c>
    </row>
    <row r="3" spans="1:2">
      <c r="A3" s="3" t="s">
        <v>3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31</v>
      </c>
    </row>
    <row r="3" spans="1:2">
      <c r="A3" s="3" t="s">
        <v>3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31</v>
      </c>
    </row>
    <row r="3" spans="1:2">
      <c r="A3" s="3" t="s">
        <v>33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31</v>
      </c>
    </row>
    <row r="3" spans="1:2">
      <c r="A3" s="3" t="s">
        <v>33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31</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1</v>
      </c>
    </row>
    <row r="3" spans="1:2">
      <c r="A3" s="3" t="s">
        <v>34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1</v>
      </c>
    </row>
    <row r="3" spans="1:2">
      <c r="A3" s="3" t="s">
        <v>34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1</v>
      </c>
      <c r="B1" s="2" t="s">
        <v>1</v>
      </c>
    </row>
    <row r="2" spans="1:3">
      <c r="B2" s="2" t="s">
        <v>31</v>
      </c>
      <c r="C2" s="2" t="s">
        <v>32</v>
      </c>
    </row>
    <row r="3" spans="1:3">
      <c r="A3" s="3" t="s">
        <v>122</v>
      </c>
    </row>
    <row r="4" spans="1:3">
      <c r="A4" s="4" t="s">
        <v>113</v>
      </c>
      <c r="B4" s="6" t="n">
        <v>-1569703000</v>
      </c>
      <c r="C4" s="6" t="n">
        <v>1859511000</v>
      </c>
    </row>
    <row r="5" spans="1:3">
      <c r="A5" s="3" t="s">
        <v>123</v>
      </c>
    </row>
    <row r="6" spans="1:3">
      <c r="A6" s="4" t="s">
        <v>124</v>
      </c>
      <c r="B6" s="5" t="n">
        <v>-370487000</v>
      </c>
      <c r="C6" s="5" t="n">
        <v>-51668000</v>
      </c>
    </row>
    <row r="7" spans="1:3">
      <c r="A7" s="4" t="s">
        <v>125</v>
      </c>
      <c r="B7" s="5" t="n">
        <v>146471000</v>
      </c>
      <c r="C7" s="5" t="n">
        <v>-151903000</v>
      </c>
    </row>
    <row r="8" spans="1:3">
      <c r="A8" s="4" t="s">
        <v>126</v>
      </c>
      <c r="B8" s="5" t="n">
        <v>66891000</v>
      </c>
      <c r="C8" s="5" t="n">
        <v>64582000</v>
      </c>
    </row>
    <row r="9" spans="1:3">
      <c r="A9" s="4" t="s">
        <v>127</v>
      </c>
      <c r="B9" s="5" t="n">
        <v>-157125000</v>
      </c>
      <c r="C9" s="5" t="n">
        <v>-138989000</v>
      </c>
    </row>
    <row r="10" spans="1:3">
      <c r="A10" s="3" t="s">
        <v>128</v>
      </c>
    </row>
    <row r="11" spans="1:3">
      <c r="A11" s="4" t="s">
        <v>129</v>
      </c>
      <c r="B11" s="5" t="n">
        <v>129378000</v>
      </c>
      <c r="C11" s="5" t="n">
        <v>-3643000</v>
      </c>
    </row>
    <row r="12" spans="1:3">
      <c r="A12" s="4" t="s">
        <v>130</v>
      </c>
      <c r="B12" s="5" t="n">
        <v>129378000</v>
      </c>
      <c r="C12" s="5" t="n">
        <v>-3643000</v>
      </c>
    </row>
    <row r="13" spans="1:3">
      <c r="A13" s="4" t="s">
        <v>131</v>
      </c>
      <c r="B13" s="5" t="n">
        <v>-27747000</v>
      </c>
      <c r="C13" s="5" t="n">
        <v>-142632000</v>
      </c>
    </row>
    <row r="14" spans="1:3">
      <c r="A14" s="4" t="s">
        <v>132</v>
      </c>
      <c r="B14" s="5" t="n">
        <v>-1597450000</v>
      </c>
      <c r="C14" s="5" t="n">
        <v>1716879000</v>
      </c>
    </row>
    <row r="15" spans="1:3">
      <c r="A15" s="4" t="s">
        <v>133</v>
      </c>
      <c r="B15" s="5" t="n">
        <v>-1517479000</v>
      </c>
      <c r="C15" s="5" t="n">
        <v>1761188000</v>
      </c>
    </row>
    <row r="16" spans="1:3">
      <c r="A16" s="4" t="s">
        <v>134</v>
      </c>
      <c r="B16" s="6" t="n">
        <v>-79971000</v>
      </c>
      <c r="C16" s="6" t="n">
        <v>-4430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31</v>
      </c>
    </row>
    <row r="3" spans="1:2">
      <c r="A3" s="3" t="s">
        <v>35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31</v>
      </c>
    </row>
    <row r="3" spans="1:2">
      <c r="A3" s="3" t="s">
        <v>357</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31</v>
      </c>
    </row>
    <row r="3" spans="1:2">
      <c r="A3" s="3" t="s">
        <v>361</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31</v>
      </c>
    </row>
    <row r="3" spans="1:2">
      <c r="A3" s="3" t="s">
        <v>365</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31</v>
      </c>
    </row>
    <row r="3" spans="1:2">
      <c r="A3" s="3" t="s">
        <v>36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31</v>
      </c>
    </row>
    <row r="3" spans="1:2">
      <c r="A3" s="3" t="s">
        <v>37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31</v>
      </c>
    </row>
    <row r="3" spans="1:2">
      <c r="A3" s="3" t="s">
        <v>377</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31</v>
      </c>
    </row>
    <row r="3" spans="1:2">
      <c r="A3" s="3" t="s">
        <v>381</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31</v>
      </c>
    </row>
    <row r="3" spans="1:2">
      <c r="A3" s="3" t="s">
        <v>385</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31</v>
      </c>
    </row>
    <row r="3" spans="1:2">
      <c r="A3" s="3" t="s">
        <v>389</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22"/>
    <col customWidth="1" max="5" min="5" width="21"/>
    <col customWidth="1" max="6" min="6" width="46"/>
    <col customWidth="1" max="7" min="7" width="30"/>
    <col customWidth="1" max="8" min="8" width="55"/>
    <col customWidth="1" max="9" min="9" width="21"/>
    <col customWidth="1" max="10" min="10" width="21"/>
    <col customWidth="1" max="11" min="11" width="25"/>
    <col customWidth="1" max="12" min="12" width="55"/>
    <col customWidth="1" max="13" min="13" width="32"/>
    <col customWidth="1" max="14" min="14" width="20"/>
  </cols>
  <sheetData>
    <row r="1" spans="1:14">
      <c r="A1" s="1" t="s">
        <v>135</v>
      </c>
      <c r="C1" s="2" t="s">
        <v>136</v>
      </c>
      <c r="D1" s="2" t="s">
        <v>137</v>
      </c>
      <c r="E1" s="2" t="s">
        <v>138</v>
      </c>
      <c r="F1" s="2" t="s">
        <v>139</v>
      </c>
      <c r="G1" s="2" t="s">
        <v>140</v>
      </c>
      <c r="H1" s="2" t="s">
        <v>141</v>
      </c>
      <c r="I1" s="2" t="s">
        <v>142</v>
      </c>
      <c r="J1" s="2" t="s">
        <v>143</v>
      </c>
      <c r="K1" s="2" t="s">
        <v>144</v>
      </c>
      <c r="L1" s="2" t="s">
        <v>145</v>
      </c>
      <c r="M1" s="2" t="s">
        <v>146</v>
      </c>
      <c r="N1" s="2" t="s">
        <v>147</v>
      </c>
    </row>
    <row r="2" spans="1:14">
      <c r="A2" s="4" t="s">
        <v>148</v>
      </c>
      <c r="C2" s="6" t="n">
        <v>38521734000</v>
      </c>
      <c r="D2" s="6" t="n">
        <v>536878000</v>
      </c>
      <c r="E2" s="6" t="n">
        <v>1982708000</v>
      </c>
      <c r="F2" s="6" t="n">
        <v>8533648000</v>
      </c>
      <c r="G2" s="6" t="n">
        <v>194505000</v>
      </c>
      <c r="H2" s="6" t="n">
        <v>6252000</v>
      </c>
      <c r="I2" s="6" t="n">
        <v>6077689000</v>
      </c>
      <c r="J2" s="6" t="n">
        <v>15634934000</v>
      </c>
      <c r="K2" s="6" t="n">
        <v>5055655000</v>
      </c>
      <c r="L2" s="6" t="n">
        <v>38022269000</v>
      </c>
      <c r="M2" s="6" t="n">
        <v>499465000</v>
      </c>
      <c r="N2" s="6" t="n">
        <v>38521734000</v>
      </c>
    </row>
    <row r="3" spans="1:14">
      <c r="A3" s="3" t="s">
        <v>149</v>
      </c>
    </row>
    <row r="4" spans="1:14">
      <c r="A4" s="4" t="s">
        <v>113</v>
      </c>
      <c r="C4" s="5" t="n">
        <v>1859511000</v>
      </c>
      <c r="D4" s="5" t="n">
        <v>0</v>
      </c>
      <c r="E4" s="5" t="n">
        <v>0</v>
      </c>
      <c r="F4" s="5" t="n">
        <v>0</v>
      </c>
      <c r="G4" s="5" t="n">
        <v>0</v>
      </c>
      <c r="H4" s="5" t="n">
        <v>0</v>
      </c>
      <c r="I4" s="5" t="n">
        <v>0</v>
      </c>
      <c r="J4" s="5" t="n">
        <v>0</v>
      </c>
      <c r="K4" s="5" t="n">
        <v>1903820000</v>
      </c>
      <c r="L4" s="5" t="n">
        <v>1903820000</v>
      </c>
      <c r="M4" s="5" t="n">
        <v>-44309000</v>
      </c>
      <c r="N4" s="5" t="n">
        <v>1859511000</v>
      </c>
    </row>
    <row r="5" spans="1:14">
      <c r="A5" s="4" t="s">
        <v>131</v>
      </c>
      <c r="C5" s="5" t="n">
        <v>-142632000</v>
      </c>
      <c r="D5" s="5" t="n">
        <v>0</v>
      </c>
      <c r="E5" s="5" t="n">
        <v>0</v>
      </c>
      <c r="F5" s="5" t="n">
        <v>0</v>
      </c>
      <c r="G5" s="5" t="n">
        <v>-138989000</v>
      </c>
      <c r="H5" s="5" t="n">
        <v>-3643000</v>
      </c>
      <c r="I5" s="5" t="n">
        <v>0</v>
      </c>
      <c r="J5" s="5" t="n">
        <v>0</v>
      </c>
      <c r="K5" s="5" t="n">
        <v>0</v>
      </c>
      <c r="L5" s="5" t="n">
        <v>-142632000</v>
      </c>
      <c r="M5" s="5" t="n">
        <v>0</v>
      </c>
      <c r="N5" s="5" t="n">
        <v>-142632000</v>
      </c>
    </row>
    <row r="6" spans="1:14">
      <c r="A6" s="3" t="s">
        <v>150</v>
      </c>
    </row>
    <row r="7" spans="1:14">
      <c r="A7" s="4" t="s">
        <v>151</v>
      </c>
      <c r="D7" s="5" t="n">
        <v>0</v>
      </c>
      <c r="E7" s="5" t="n">
        <v>0</v>
      </c>
      <c r="F7" s="5" t="n">
        <v>0</v>
      </c>
      <c r="G7" s="5" t="n">
        <v>0</v>
      </c>
      <c r="H7" s="5" t="n">
        <v>0</v>
      </c>
      <c r="I7" s="5" t="n">
        <v>1264965000</v>
      </c>
      <c r="J7" s="5" t="n">
        <v>0</v>
      </c>
      <c r="K7" s="5" t="n">
        <v>-1264965000</v>
      </c>
      <c r="L7" s="5" t="n">
        <v>0</v>
      </c>
      <c r="M7" s="5" t="n">
        <v>0</v>
      </c>
      <c r="N7" s="5" t="n">
        <v>0</v>
      </c>
    </row>
    <row r="8" spans="1:14">
      <c r="A8" s="4" t="s">
        <v>152</v>
      </c>
      <c r="B8" s="4" t="s">
        <v>118</v>
      </c>
      <c r="D8" s="5" t="n">
        <v>0</v>
      </c>
      <c r="E8" s="5" t="n">
        <v>0</v>
      </c>
      <c r="F8" s="5" t="n">
        <v>0</v>
      </c>
      <c r="G8" s="5" t="n">
        <v>0</v>
      </c>
      <c r="H8" s="5" t="n">
        <v>0</v>
      </c>
      <c r="I8" s="5" t="n">
        <v>0</v>
      </c>
      <c r="J8" s="5" t="n">
        <v>0</v>
      </c>
      <c r="K8" s="5" t="n">
        <v>-1454790000</v>
      </c>
      <c r="L8" s="5" t="n">
        <v>-1454790000</v>
      </c>
      <c r="M8" s="5" t="n">
        <v>0</v>
      </c>
      <c r="N8" s="5" t="n">
        <v>-1454790000</v>
      </c>
    </row>
    <row r="9" spans="1:14">
      <c r="A9" s="4" t="s">
        <v>153</v>
      </c>
      <c r="D9" s="5" t="n">
        <v>0</v>
      </c>
      <c r="E9" s="5" t="n">
        <v>0</v>
      </c>
      <c r="F9" s="5" t="n">
        <v>0</v>
      </c>
      <c r="G9" s="5" t="n">
        <v>0</v>
      </c>
      <c r="H9" s="5" t="n">
        <v>0</v>
      </c>
      <c r="I9" s="5" t="n">
        <v>0</v>
      </c>
      <c r="J9" s="5" t="n">
        <v>3478516000</v>
      </c>
      <c r="K9" s="5" t="n">
        <v>-3478516000</v>
      </c>
      <c r="L9" s="5" t="n">
        <v>0</v>
      </c>
      <c r="M9" s="5" t="n">
        <v>0</v>
      </c>
      <c r="N9" s="5" t="n">
        <v>0</v>
      </c>
    </row>
    <row r="10" spans="1:14">
      <c r="A10" s="4" t="s">
        <v>154</v>
      </c>
      <c r="D10" s="5" t="n">
        <v>75782000</v>
      </c>
      <c r="E10" s="5" t="n">
        <v>10610489000</v>
      </c>
      <c r="F10" s="5" t="n">
        <v>46933000</v>
      </c>
      <c r="G10" s="5" t="n">
        <v>0</v>
      </c>
      <c r="H10" s="5" t="n">
        <v>0</v>
      </c>
      <c r="I10" s="5" t="n">
        <v>0</v>
      </c>
      <c r="J10" s="5" t="n">
        <v>0</v>
      </c>
      <c r="K10" s="5" t="n">
        <v>0</v>
      </c>
      <c r="L10" s="5" t="n">
        <v>10733204000</v>
      </c>
      <c r="M10" s="5" t="n">
        <v>0</v>
      </c>
      <c r="N10" s="5" t="n">
        <v>10733204000</v>
      </c>
    </row>
    <row r="11" spans="1:14">
      <c r="A11" s="4" t="s">
        <v>155</v>
      </c>
      <c r="D11" s="5" t="n">
        <v>0</v>
      </c>
      <c r="E11" s="5" t="n">
        <v>0</v>
      </c>
      <c r="F11" s="5" t="n">
        <v>0</v>
      </c>
      <c r="G11" s="5" t="n">
        <v>0</v>
      </c>
      <c r="H11" s="5" t="n">
        <v>0</v>
      </c>
      <c r="I11" s="5" t="n">
        <v>0</v>
      </c>
      <c r="J11" s="5" t="n">
        <v>0</v>
      </c>
      <c r="K11" s="5" t="n">
        <v>0</v>
      </c>
      <c r="L11" s="5" t="n">
        <v>0</v>
      </c>
      <c r="M11" s="5" t="n">
        <v>-372000</v>
      </c>
      <c r="N11" s="5" t="n">
        <v>-372000</v>
      </c>
    </row>
    <row r="12" spans="1:14">
      <c r="A12" s="4" t="s">
        <v>156</v>
      </c>
      <c r="C12" s="5" t="n">
        <v>49516655000</v>
      </c>
      <c r="D12" s="5" t="n">
        <v>612660000</v>
      </c>
      <c r="E12" s="5" t="n">
        <v>12593197000</v>
      </c>
      <c r="F12" s="5" t="n">
        <v>8580581000</v>
      </c>
      <c r="G12" s="5" t="n">
        <v>55516000</v>
      </c>
      <c r="H12" s="5" t="n">
        <v>2609000</v>
      </c>
      <c r="I12" s="5" t="n">
        <v>7342654000</v>
      </c>
      <c r="J12" s="5" t="n">
        <v>19113450000</v>
      </c>
      <c r="K12" s="5" t="n">
        <v>761204000</v>
      </c>
      <c r="L12" s="5" t="n">
        <v>49061871000</v>
      </c>
      <c r="M12" s="5" t="n">
        <v>454784000</v>
      </c>
      <c r="N12" s="5" t="n">
        <v>49516655000</v>
      </c>
    </row>
    <row r="13" spans="1:14">
      <c r="A13" s="3" t="s">
        <v>157</v>
      </c>
    </row>
    <row r="14" spans="1:14">
      <c r="A14" s="4" t="s">
        <v>158</v>
      </c>
      <c r="D14" s="5" t="n">
        <v>0</v>
      </c>
      <c r="E14" s="5" t="n">
        <v>0</v>
      </c>
      <c r="F14" s="5" t="n">
        <v>0</v>
      </c>
      <c r="G14" s="5" t="n">
        <v>0</v>
      </c>
      <c r="H14" s="5" t="n">
        <v>0</v>
      </c>
      <c r="I14" s="5" t="n">
        <v>0</v>
      </c>
      <c r="J14" s="5" t="n">
        <v>0</v>
      </c>
      <c r="K14" s="5" t="n">
        <v>-725408000</v>
      </c>
      <c r="L14" s="5" t="n">
        <v>-725408000</v>
      </c>
      <c r="M14" s="5" t="n">
        <v>0</v>
      </c>
      <c r="N14" s="5" t="n">
        <v>-725408000</v>
      </c>
    </row>
    <row r="15" spans="1:14">
      <c r="A15" s="4" t="s">
        <v>159</v>
      </c>
      <c r="D15" s="5" t="n">
        <v>612660000</v>
      </c>
      <c r="E15" s="5" t="n">
        <v>12593197000</v>
      </c>
      <c r="F15" s="5" t="n">
        <v>8580581000</v>
      </c>
      <c r="G15" s="5" t="n">
        <v>55516000</v>
      </c>
      <c r="H15" s="5" t="n">
        <v>2609000</v>
      </c>
      <c r="I15" s="5" t="n">
        <v>7342654000</v>
      </c>
      <c r="J15" s="5" t="n">
        <v>19113450000</v>
      </c>
      <c r="K15" s="5" t="n">
        <v>35796000</v>
      </c>
      <c r="L15" s="5" t="n">
        <v>48336463000</v>
      </c>
      <c r="M15" s="5" t="n">
        <v>454784000</v>
      </c>
      <c r="N15" s="5" t="n">
        <v>48791247000</v>
      </c>
    </row>
    <row r="16" spans="1:14">
      <c r="A16" s="3" t="s">
        <v>149</v>
      </c>
    </row>
    <row r="17" spans="1:14">
      <c r="A17" s="4" t="s">
        <v>113</v>
      </c>
      <c r="C17" s="5" t="n">
        <v>-1569703000</v>
      </c>
      <c r="D17" s="5" t="n">
        <v>0</v>
      </c>
      <c r="E17" s="5" t="n">
        <v>0</v>
      </c>
      <c r="F17" s="5" t="n">
        <v>0</v>
      </c>
      <c r="G17" s="5" t="n">
        <v>0</v>
      </c>
      <c r="H17" s="5" t="n">
        <v>0</v>
      </c>
      <c r="I17" s="5" t="n">
        <v>0</v>
      </c>
      <c r="J17" s="5" t="n">
        <v>0</v>
      </c>
      <c r="K17" s="5" t="n">
        <v>-1489732000</v>
      </c>
      <c r="L17" s="5" t="n">
        <v>-1489732000</v>
      </c>
      <c r="M17" s="5" t="n">
        <v>-79971000</v>
      </c>
      <c r="N17" s="5" t="n">
        <v>-1569703000</v>
      </c>
    </row>
    <row r="18" spans="1:14">
      <c r="A18" s="4" t="s">
        <v>131</v>
      </c>
      <c r="C18" s="5" t="n">
        <v>-27747000</v>
      </c>
      <c r="D18" s="5" t="n">
        <v>0</v>
      </c>
      <c r="E18" s="5" t="n">
        <v>0</v>
      </c>
      <c r="F18" s="5" t="n">
        <v>0</v>
      </c>
      <c r="G18" s="5" t="n">
        <v>-157125000</v>
      </c>
      <c r="H18" s="5" t="n">
        <v>129378000</v>
      </c>
      <c r="I18" s="5" t="n">
        <v>0</v>
      </c>
      <c r="J18" s="5" t="n">
        <v>0</v>
      </c>
      <c r="K18" s="5" t="n">
        <v>0</v>
      </c>
      <c r="L18" s="5" t="n">
        <v>-27747000</v>
      </c>
      <c r="M18" s="5" t="n">
        <v>0</v>
      </c>
      <c r="N18" s="5" t="n">
        <v>-27747000</v>
      </c>
    </row>
    <row r="19" spans="1:14">
      <c r="A19" s="3" t="s">
        <v>150</v>
      </c>
    </row>
    <row r="20" spans="1:14">
      <c r="A20" s="4" t="s">
        <v>151</v>
      </c>
      <c r="D20" s="5" t="n">
        <v>0</v>
      </c>
      <c r="E20" s="5" t="n">
        <v>0</v>
      </c>
      <c r="F20" s="5" t="n">
        <v>0</v>
      </c>
      <c r="G20" s="5" t="n">
        <v>0</v>
      </c>
      <c r="H20" s="5" t="n">
        <v>0</v>
      </c>
      <c r="I20" s="5" t="n">
        <v>1045096000</v>
      </c>
      <c r="J20" s="5" t="n">
        <v>0</v>
      </c>
      <c r="K20" s="5" t="n">
        <v>-1045096000</v>
      </c>
      <c r="L20" s="5" t="n">
        <v>0</v>
      </c>
      <c r="M20" s="5" t="n">
        <v>0</v>
      </c>
      <c r="N20" s="5" t="n">
        <v>0</v>
      </c>
    </row>
    <row r="21" spans="1:14">
      <c r="A21" s="4" t="s">
        <v>152</v>
      </c>
      <c r="B21" s="4" t="s">
        <v>160</v>
      </c>
      <c r="D21" s="5" t="n">
        <v>0</v>
      </c>
      <c r="E21" s="5" t="n">
        <v>0</v>
      </c>
      <c r="F21" s="5" t="n">
        <v>0</v>
      </c>
      <c r="G21" s="5" t="n">
        <v>0</v>
      </c>
      <c r="H21" s="5" t="n">
        <v>0</v>
      </c>
      <c r="I21" s="5" t="n">
        <v>0</v>
      </c>
      <c r="J21" s="5" t="n">
        <v>0</v>
      </c>
      <c r="K21" s="5" t="n">
        <v>-1306955000</v>
      </c>
      <c r="L21" s="5" t="n">
        <v>-1306955000</v>
      </c>
      <c r="M21" s="5" t="n">
        <v>0</v>
      </c>
      <c r="N21" s="5" t="n">
        <v>-1306955000</v>
      </c>
    </row>
    <row r="22" spans="1:14">
      <c r="A22" s="4" t="s">
        <v>153</v>
      </c>
      <c r="D22" s="5" t="n">
        <v>0</v>
      </c>
      <c r="E22" s="5" t="n">
        <v>0</v>
      </c>
      <c r="F22" s="5" t="n">
        <v>0</v>
      </c>
      <c r="G22" s="5" t="n">
        <v>0</v>
      </c>
      <c r="H22" s="5" t="n">
        <v>0</v>
      </c>
      <c r="I22" s="5" t="n">
        <v>0</v>
      </c>
      <c r="J22" s="5" t="n">
        <v>2873429000</v>
      </c>
      <c r="K22" s="5" t="n">
        <v>-2873429000</v>
      </c>
      <c r="L22" s="5" t="n">
        <v>0</v>
      </c>
      <c r="M22" s="5" t="n">
        <v>0</v>
      </c>
      <c r="N22" s="5" t="n">
        <v>0</v>
      </c>
    </row>
    <row r="23" spans="1:14">
      <c r="A23" s="4" t="s">
        <v>161</v>
      </c>
      <c r="D23" s="5" t="n">
        <v>0</v>
      </c>
      <c r="E23" s="5" t="n">
        <v>0</v>
      </c>
      <c r="F23" s="5" t="n">
        <v>0</v>
      </c>
      <c r="G23" s="5" t="n">
        <v>0</v>
      </c>
      <c r="H23" s="5" t="n">
        <v>0</v>
      </c>
      <c r="I23" s="5" t="n">
        <v>0</v>
      </c>
      <c r="J23" s="5" t="n">
        <v>0</v>
      </c>
      <c r="K23" s="5" t="n">
        <v>0</v>
      </c>
      <c r="L23" s="5" t="n">
        <v>0</v>
      </c>
      <c r="M23" s="5" t="n">
        <v>24451000</v>
      </c>
      <c r="N23" s="5" t="n">
        <v>24451000</v>
      </c>
    </row>
    <row r="24" spans="1:14">
      <c r="A24" s="4" t="s">
        <v>162</v>
      </c>
      <c r="D24" s="5" t="n">
        <v>0</v>
      </c>
      <c r="E24" s="5" t="n">
        <v>0</v>
      </c>
      <c r="F24" s="5" t="n">
        <v>0</v>
      </c>
      <c r="G24" s="5" t="n">
        <v>0</v>
      </c>
      <c r="H24" s="5" t="n">
        <v>0</v>
      </c>
      <c r="I24" s="5" t="n">
        <v>0</v>
      </c>
      <c r="J24" s="5" t="n">
        <v>0</v>
      </c>
      <c r="K24" s="5" t="n">
        <v>0</v>
      </c>
      <c r="L24" s="5" t="n">
        <v>0</v>
      </c>
      <c r="M24" s="5" t="n">
        <v>-369152000</v>
      </c>
      <c r="N24" s="5" t="n">
        <v>-369152000</v>
      </c>
    </row>
    <row r="25" spans="1:14">
      <c r="A25" s="4" t="s">
        <v>163</v>
      </c>
      <c r="C25" s="6" t="n">
        <v>45542141000</v>
      </c>
      <c r="D25" s="6" t="n">
        <v>612660000</v>
      </c>
      <c r="E25" s="6" t="n">
        <v>12593197000</v>
      </c>
      <c r="F25" s="6" t="n">
        <v>8580581000</v>
      </c>
      <c r="G25" s="6" t="n">
        <v>-101609000</v>
      </c>
      <c r="H25" s="6" t="n">
        <v>131987000</v>
      </c>
      <c r="I25" s="6" t="n">
        <v>8387750000</v>
      </c>
      <c r="J25" s="6" t="n">
        <v>21986879000</v>
      </c>
      <c r="K25" s="6" t="n">
        <v>-6679416000</v>
      </c>
      <c r="L25" s="6" t="n">
        <v>45512029000</v>
      </c>
      <c r="M25" s="6" t="n">
        <v>30112000</v>
      </c>
      <c r="N25" s="6" t="n">
        <v>45542141000</v>
      </c>
    </row>
    <row r="26" spans="1:14"/>
    <row r="27" spans="1:14">
      <c r="A27" s="4" t="s">
        <v>118</v>
      </c>
      <c r="B27" s="4" t="s">
        <v>164</v>
      </c>
    </row>
    <row r="28" spans="1:14">
      <c r="A28" s="4" t="s">
        <v>160</v>
      </c>
      <c r="B28" s="4" t="s">
        <v>165</v>
      </c>
    </row>
  </sheetData>
  <mergeCells count="4">
    <mergeCell ref="A1:B1"/>
    <mergeCell ref="A26:M26"/>
    <mergeCell ref="B27:M27"/>
    <mergeCell ref="B28:M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31</v>
      </c>
    </row>
    <row r="3" spans="1:2">
      <c r="A3" s="3" t="s">
        <v>393</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6</v>
      </c>
      <c r="B1" s="2" t="s">
        <v>1</v>
      </c>
    </row>
    <row r="2" spans="1:2">
      <c r="B2" s="2" t="s">
        <v>31</v>
      </c>
    </row>
    <row r="3" spans="1:2">
      <c r="A3" s="3" t="s">
        <v>397</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31</v>
      </c>
    </row>
    <row r="3" spans="1:2">
      <c r="A3" s="3" t="s">
        <v>401</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31</v>
      </c>
    </row>
    <row r="3" spans="1:2">
      <c r="A3" s="3" t="s">
        <v>405</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31</v>
      </c>
    </row>
    <row r="3" spans="1:2">
      <c r="A3" s="3" t="s">
        <v>409</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2</v>
      </c>
      <c r="B1" s="2" t="s">
        <v>1</v>
      </c>
    </row>
    <row r="2" spans="1:2">
      <c r="B2" s="2" t="s">
        <v>31</v>
      </c>
    </row>
    <row r="3" spans="1:2">
      <c r="A3" s="3" t="s">
        <v>413</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6</v>
      </c>
      <c r="B1" s="2" t="s">
        <v>1</v>
      </c>
    </row>
    <row r="2" spans="1:2">
      <c r="B2" s="2" t="s">
        <v>31</v>
      </c>
    </row>
    <row r="3" spans="1:2">
      <c r="A3" s="3" t="s">
        <v>417</v>
      </c>
    </row>
    <row r="4" spans="1:2">
      <c r="A4" s="4" t="s">
        <v>418</v>
      </c>
      <c r="B4"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1</v>
      </c>
    </row>
    <row r="3" spans="1:2">
      <c r="A3" s="3" t="s">
        <v>238</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c r="B20" s="4" t="s">
        <v>454</v>
      </c>
    </row>
    <row r="21" spans="1:2">
      <c r="A21" s="4" t="s">
        <v>455</v>
      </c>
      <c r="B21" s="4" t="s">
        <v>456</v>
      </c>
    </row>
    <row r="22" spans="1:2">
      <c r="A22" s="4" t="s">
        <v>457</v>
      </c>
      <c r="B22" s="4" t="s">
        <v>458</v>
      </c>
    </row>
    <row r="23" spans="1:2">
      <c r="A23" s="4" t="s">
        <v>459</v>
      </c>
      <c r="B23" s="4" t="s">
        <v>460</v>
      </c>
    </row>
    <row r="24" spans="1:2">
      <c r="A24" s="4" t="s">
        <v>461</v>
      </c>
      <c r="B24" s="4" t="s">
        <v>462</v>
      </c>
    </row>
    <row r="25" spans="1:2">
      <c r="A25" s="4" t="s">
        <v>463</v>
      </c>
      <c r="B25"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31</v>
      </c>
    </row>
    <row r="3" spans="1:2">
      <c r="A3" s="3" t="s">
        <v>226</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8</v>
      </c>
      <c r="B1" s="2" t="s">
        <v>1</v>
      </c>
    </row>
    <row r="2" spans="1:2">
      <c r="B2" s="2" t="s">
        <v>31</v>
      </c>
    </row>
    <row r="3" spans="1:2">
      <c r="A3" s="3" t="s">
        <v>230</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v>
      </c>
      <c r="B1" s="2" t="s">
        <v>1</v>
      </c>
    </row>
    <row r="2" spans="1:3">
      <c r="B2" s="2" t="s">
        <v>31</v>
      </c>
      <c r="C2" s="2" t="s">
        <v>32</v>
      </c>
    </row>
    <row r="3" spans="1:3">
      <c r="A3" s="3" t="s">
        <v>167</v>
      </c>
    </row>
    <row r="4" spans="1:3">
      <c r="A4" s="4" t="s">
        <v>111</v>
      </c>
      <c r="B4" s="6" t="n">
        <v>2766667000</v>
      </c>
      <c r="C4" s="6" t="n">
        <v>2582003000</v>
      </c>
    </row>
    <row r="5" spans="1:3">
      <c r="A5" s="4" t="s">
        <v>168</v>
      </c>
      <c r="B5" s="5" t="n">
        <v>-22947628000</v>
      </c>
      <c r="C5" s="5" t="n">
        <v>-10913848000</v>
      </c>
    </row>
    <row r="6" spans="1:3">
      <c r="A6" s="4" t="s">
        <v>169</v>
      </c>
      <c r="B6" s="5" t="n">
        <v>1922260000</v>
      </c>
      <c r="C6" s="5" t="n">
        <v>1429362000</v>
      </c>
    </row>
    <row r="7" spans="1:3">
      <c r="A7" s="4" t="s">
        <v>170</v>
      </c>
      <c r="B7" s="5" t="n">
        <v>3834036000</v>
      </c>
      <c r="C7" s="5" t="n">
        <v>2527822000</v>
      </c>
    </row>
    <row r="8" spans="1:3">
      <c r="A8" s="4" t="s">
        <v>171</v>
      </c>
      <c r="B8" s="5" t="n">
        <v>-32605647000</v>
      </c>
      <c r="C8" s="5" t="n">
        <v>-24278294000</v>
      </c>
    </row>
    <row r="9" spans="1:3">
      <c r="A9" s="4" t="s">
        <v>172</v>
      </c>
      <c r="B9" s="5" t="n">
        <v>-17838856000</v>
      </c>
      <c r="C9" s="5" t="n">
        <v>1856483000</v>
      </c>
    </row>
    <row r="10" spans="1:3">
      <c r="A10" s="4" t="s">
        <v>173</v>
      </c>
      <c r="B10" s="5" t="n">
        <v>21872466000</v>
      </c>
      <c r="C10" s="5" t="n">
        <v>7873786000</v>
      </c>
    </row>
    <row r="11" spans="1:3">
      <c r="A11" s="4" t="s">
        <v>174</v>
      </c>
      <c r="B11" s="5" t="n">
        <v>-131887000</v>
      </c>
      <c r="C11" s="5" t="n">
        <v>-323007000</v>
      </c>
    </row>
    <row r="12" spans="1:3">
      <c r="A12" s="4" t="s">
        <v>175</v>
      </c>
      <c r="B12" s="5" t="n">
        <v>-4074168000</v>
      </c>
      <c r="C12" s="5" t="n">
        <v>-66884348000</v>
      </c>
    </row>
    <row r="13" spans="1:3">
      <c r="A13" s="4" t="s">
        <v>176</v>
      </c>
      <c r="B13" s="5" t="n">
        <v>867004000</v>
      </c>
      <c r="C13" s="5" t="n">
        <v>-2222960000</v>
      </c>
    </row>
    <row r="14" spans="1:3">
      <c r="A14" s="3" t="s">
        <v>177</v>
      </c>
    </row>
    <row r="15" spans="1:3">
      <c r="A15" s="4" t="s">
        <v>178</v>
      </c>
      <c r="B15" s="5" t="n">
        <v>-5914901000</v>
      </c>
      <c r="C15" s="5" t="n">
        <v>-2474754000</v>
      </c>
    </row>
    <row r="16" spans="1:3">
      <c r="A16" s="4" t="s">
        <v>179</v>
      </c>
      <c r="B16" s="5" t="n">
        <v>-4142686000</v>
      </c>
      <c r="C16" s="5" t="n">
        <v>-1821909000</v>
      </c>
    </row>
    <row r="17" spans="1:3">
      <c r="A17" s="4" t="s">
        <v>180</v>
      </c>
      <c r="B17" s="5" t="n">
        <v>8488300000</v>
      </c>
      <c r="C17" s="5" t="n">
        <v>-43114151000</v>
      </c>
    </row>
    <row r="18" spans="1:3">
      <c r="A18" s="4" t="s">
        <v>181</v>
      </c>
      <c r="B18" s="5" t="n">
        <v>17000</v>
      </c>
      <c r="C18" s="5" t="n">
        <v>15973000</v>
      </c>
    </row>
    <row r="19" spans="1:3">
      <c r="A19" s="4" t="s">
        <v>182</v>
      </c>
      <c r="B19" s="5" t="n">
        <v>-3503682000</v>
      </c>
      <c r="C19" s="5" t="n">
        <v>-9185461000</v>
      </c>
    </row>
    <row r="20" spans="1:3">
      <c r="A20" s="4" t="s">
        <v>183</v>
      </c>
      <c r="B20" s="5" t="n">
        <v>282671000</v>
      </c>
      <c r="C20" s="5" t="n">
        <v>-8126491000</v>
      </c>
    </row>
    <row r="21" spans="1:3">
      <c r="A21" s="4" t="s">
        <v>184</v>
      </c>
      <c r="B21" s="5" t="n">
        <v>-150891000</v>
      </c>
      <c r="C21" s="5" t="n">
        <v>45405000</v>
      </c>
    </row>
    <row r="22" spans="1:3">
      <c r="A22" s="4" t="s">
        <v>185</v>
      </c>
      <c r="B22" s="5" t="n">
        <v>43916303000</v>
      </c>
      <c r="C22" s="5" t="n">
        <v>23088136000</v>
      </c>
    </row>
    <row r="23" spans="1:3">
      <c r="A23" s="3" t="s">
        <v>186</v>
      </c>
    </row>
    <row r="24" spans="1:3">
      <c r="A24" s="4" t="s">
        <v>187</v>
      </c>
      <c r="B24" s="5" t="n">
        <v>53843000</v>
      </c>
      <c r="C24" s="5" t="n">
        <v>-170033000</v>
      </c>
    </row>
    <row r="25" spans="1:3">
      <c r="A25" s="4" t="s">
        <v>188</v>
      </c>
      <c r="B25" s="5" t="n">
        <v>29720286000</v>
      </c>
      <c r="C25" s="5" t="n">
        <v>19508033000</v>
      </c>
    </row>
    <row r="26" spans="1:3">
      <c r="A26" s="4" t="s">
        <v>189</v>
      </c>
      <c r="B26" s="5" t="n">
        <v>9118000</v>
      </c>
      <c r="C26" s="5" t="n">
        <v>-3279041000</v>
      </c>
    </row>
    <row r="27" spans="1:3">
      <c r="A27" s="4" t="s">
        <v>190</v>
      </c>
      <c r="B27" s="5" t="n">
        <v>-407074000</v>
      </c>
      <c r="C27" s="5" t="n">
        <v>172395000</v>
      </c>
    </row>
    <row r="28" spans="1:3">
      <c r="A28" s="4" t="s">
        <v>191</v>
      </c>
      <c r="B28" s="5" t="n">
        <v>1730276000</v>
      </c>
      <c r="C28" s="5" t="n">
        <v>231823000</v>
      </c>
    </row>
    <row r="29" spans="1:3">
      <c r="A29" s="4" t="s">
        <v>192</v>
      </c>
      <c r="B29" s="5" t="n">
        <v>12809854000</v>
      </c>
      <c r="C29" s="5" t="n">
        <v>6624959000</v>
      </c>
    </row>
    <row r="30" spans="1:3">
      <c r="A30" s="4" t="s">
        <v>193</v>
      </c>
      <c r="B30" s="5" t="n">
        <v>-1358731000</v>
      </c>
      <c r="C30" s="5" t="n">
        <v>-1313652000</v>
      </c>
    </row>
    <row r="31" spans="1:3">
      <c r="A31" s="4" t="s">
        <v>194</v>
      </c>
      <c r="B31" s="5" t="n">
        <v>52136061000</v>
      </c>
      <c r="C31" s="5" t="n">
        <v>35366413000</v>
      </c>
    </row>
    <row r="32" spans="1:3">
      <c r="A32" s="4" t="s">
        <v>195</v>
      </c>
      <c r="B32" s="5" t="n">
        <v>-21333384000</v>
      </c>
      <c r="C32" s="5" t="n">
        <v>-11416752000</v>
      </c>
    </row>
    <row r="33" spans="1:3">
      <c r="A33" s="4" t="s">
        <v>196</v>
      </c>
      <c r="B33" s="5" t="n">
        <v>49105120000</v>
      </c>
      <c r="C33" s="5" t="n">
        <v>-29492048000</v>
      </c>
    </row>
    <row r="34" spans="1:3">
      <c r="A34" s="3" t="s">
        <v>197</v>
      </c>
    </row>
    <row r="35" spans="1:3">
      <c r="A35" s="4" t="s">
        <v>198</v>
      </c>
      <c r="B35" s="5" t="n">
        <v>-1983986000</v>
      </c>
      <c r="C35" s="5" t="n">
        <v>-2494136000</v>
      </c>
    </row>
    <row r="36" spans="1:3">
      <c r="A36" s="4" t="s">
        <v>199</v>
      </c>
      <c r="B36" s="5" t="n">
        <v>-1901966000</v>
      </c>
      <c r="C36" s="5" t="n">
        <v>-2494136000</v>
      </c>
    </row>
    <row r="37" spans="1:3">
      <c r="A37" s="4" t="s">
        <v>200</v>
      </c>
      <c r="B37" s="5" t="n">
        <v>-82020000</v>
      </c>
      <c r="C37" s="5" t="n">
        <v>0</v>
      </c>
    </row>
    <row r="38" spans="1:3">
      <c r="A38" s="4" t="s">
        <v>201</v>
      </c>
      <c r="B38" s="5" t="n">
        <v>1158333000</v>
      </c>
      <c r="C38" s="5" t="n">
        <v>467453000</v>
      </c>
    </row>
    <row r="39" spans="1:3">
      <c r="A39" s="4" t="s">
        <v>202</v>
      </c>
      <c r="B39" s="5" t="n">
        <v>655278000</v>
      </c>
      <c r="C39" s="5" t="n">
        <v>10234000</v>
      </c>
    </row>
    <row r="40" spans="1:3">
      <c r="A40" s="4" t="s">
        <v>203</v>
      </c>
      <c r="B40" s="5" t="n">
        <v>503055000</v>
      </c>
      <c r="C40" s="5" t="n">
        <v>457219000</v>
      </c>
    </row>
    <row r="41" spans="1:3">
      <c r="A41" s="4" t="s">
        <v>204</v>
      </c>
      <c r="B41" s="5" t="n">
        <v>-825653000</v>
      </c>
      <c r="C41" s="5" t="n">
        <v>-2026683000</v>
      </c>
    </row>
    <row r="42" spans="1:3">
      <c r="A42" s="3" t="s">
        <v>205</v>
      </c>
    </row>
    <row r="43" spans="1:3">
      <c r="A43" s="4" t="s">
        <v>206</v>
      </c>
      <c r="B43" s="5" t="n">
        <v>-2646692000</v>
      </c>
      <c r="C43" s="5" t="n">
        <v>-3395633000</v>
      </c>
    </row>
    <row r="44" spans="1:3">
      <c r="A44" s="4" t="s">
        <v>207</v>
      </c>
      <c r="B44" s="5" t="n">
        <v>-1306955000</v>
      </c>
      <c r="C44" s="5" t="n">
        <v>-1454790000</v>
      </c>
    </row>
    <row r="45" spans="1:3">
      <c r="A45" s="4" t="s">
        <v>208</v>
      </c>
      <c r="B45" s="5" t="n">
        <v>-544261000</v>
      </c>
      <c r="C45" s="5" t="n">
        <v>-1330216000</v>
      </c>
    </row>
    <row r="46" spans="1:3">
      <c r="A46" s="4" t="s">
        <v>209</v>
      </c>
      <c r="B46" s="5" t="n">
        <v>-792961000</v>
      </c>
      <c r="C46" s="5" t="n">
        <v>-564244000</v>
      </c>
    </row>
    <row r="47" spans="1:3">
      <c r="A47" s="4" t="s">
        <v>210</v>
      </c>
      <c r="B47" s="5" t="n">
        <v>-2515000</v>
      </c>
      <c r="C47" s="5" t="n">
        <v>-46383000</v>
      </c>
    </row>
    <row r="48" spans="1:3">
      <c r="A48" s="4" t="s">
        <v>211</v>
      </c>
      <c r="B48" s="5" t="n">
        <v>1052614000</v>
      </c>
      <c r="C48" s="5" t="n">
        <v>12351891000</v>
      </c>
    </row>
    <row r="49" spans="1:3">
      <c r="A49" s="4" t="s">
        <v>212</v>
      </c>
      <c r="B49" s="5" t="n">
        <v>0</v>
      </c>
      <c r="C49" s="5" t="n">
        <v>10733204000</v>
      </c>
    </row>
    <row r="50" spans="1:3">
      <c r="A50" s="4" t="s">
        <v>213</v>
      </c>
      <c r="B50" s="5" t="n">
        <v>284388000</v>
      </c>
      <c r="C50" s="5" t="n">
        <v>0</v>
      </c>
    </row>
    <row r="51" spans="1:3">
      <c r="A51" s="4" t="s">
        <v>214</v>
      </c>
      <c r="B51" s="5" t="n">
        <v>768226000</v>
      </c>
      <c r="C51" s="5" t="n">
        <v>1618687000</v>
      </c>
    </row>
    <row r="52" spans="1:3">
      <c r="A52" s="4" t="s">
        <v>215</v>
      </c>
      <c r="B52" s="5" t="n">
        <v>-1594078000</v>
      </c>
      <c r="C52" s="5" t="n">
        <v>8956258000</v>
      </c>
    </row>
    <row r="53" spans="1:3">
      <c r="A53" s="4" t="s">
        <v>216</v>
      </c>
      <c r="B53" s="5" t="n">
        <v>17838854000</v>
      </c>
      <c r="C53" s="5" t="n">
        <v>-1856482000</v>
      </c>
    </row>
    <row r="54" spans="1:3">
      <c r="A54" s="4" t="s">
        <v>217</v>
      </c>
      <c r="B54" s="5" t="n">
        <v>-21872466000</v>
      </c>
      <c r="C54" s="5" t="n">
        <v>-7873786000</v>
      </c>
    </row>
    <row r="55" spans="1:3">
      <c r="A55" s="4" t="s">
        <v>218</v>
      </c>
      <c r="B55" s="5" t="n">
        <v>42651777000</v>
      </c>
      <c r="C55" s="5" t="n">
        <v>-32292741000</v>
      </c>
    </row>
    <row r="56" spans="1:3">
      <c r="A56" s="4" t="s">
        <v>219</v>
      </c>
      <c r="B56" s="5" t="n">
        <v>56453684000</v>
      </c>
      <c r="C56" s="5" t="n">
        <v>88746425000</v>
      </c>
    </row>
    <row r="57" spans="1:3">
      <c r="A57" s="4" t="s">
        <v>220</v>
      </c>
      <c r="B57" s="6" t="n">
        <v>99105461000</v>
      </c>
      <c r="C57" s="6" t="n">
        <v>5645368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3</v>
      </c>
      <c r="B1" s="2" t="s">
        <v>1</v>
      </c>
    </row>
    <row r="2" spans="1:2">
      <c r="B2" s="2" t="s">
        <v>31</v>
      </c>
    </row>
    <row r="3" spans="1:2">
      <c r="A3" s="3" t="s">
        <v>116</v>
      </c>
    </row>
    <row r="4" spans="1:2">
      <c r="A4" s="4" t="s">
        <v>484</v>
      </c>
      <c r="B4"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6</v>
      </c>
      <c r="B1" s="2" t="s">
        <v>1</v>
      </c>
    </row>
    <row r="2" spans="1:2">
      <c r="B2" s="2" t="s">
        <v>31</v>
      </c>
    </row>
    <row r="3" spans="1:2">
      <c r="A3" s="3" t="s">
        <v>249</v>
      </c>
    </row>
    <row r="4" spans="1:2">
      <c r="A4" s="4" t="s">
        <v>487</v>
      </c>
      <c r="B4"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1</v>
      </c>
    </row>
    <row r="3" spans="1:2">
      <c r="A3" s="3" t="s">
        <v>253</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31</v>
      </c>
    </row>
    <row r="3" spans="1:2">
      <c r="A3" s="3" t="s">
        <v>257</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1</v>
      </c>
    </row>
    <row r="3" spans="1:2">
      <c r="A3" s="3" t="s">
        <v>261</v>
      </c>
    </row>
    <row r="4" spans="1:2">
      <c r="A4" s="4" t="s">
        <v>508</v>
      </c>
      <c r="B4" s="4" t="s">
        <v>5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0</v>
      </c>
      <c r="B1" s="2" t="s">
        <v>1</v>
      </c>
    </row>
    <row r="2" spans="1:2">
      <c r="B2" s="2" t="s">
        <v>31</v>
      </c>
    </row>
    <row r="3" spans="1:2">
      <c r="A3" s="3" t="s">
        <v>269</v>
      </c>
    </row>
    <row r="4" spans="1:2">
      <c r="A4" s="4" t="s">
        <v>511</v>
      </c>
      <c r="B4" s="4" t="s">
        <v>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1</v>
      </c>
    </row>
    <row r="3" spans="1:2">
      <c r="A3" s="3" t="s">
        <v>277</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18</v>
      </c>
      <c r="B1" s="2" t="s">
        <v>1</v>
      </c>
    </row>
    <row r="2" spans="1:2">
      <c r="B2" s="2" t="s">
        <v>31</v>
      </c>
    </row>
    <row r="3" spans="1:2">
      <c r="A3" s="3" t="s">
        <v>281</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31</v>
      </c>
    </row>
    <row r="3" spans="1:2">
      <c r="A3" s="3" t="s">
        <v>285</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30</v>
      </c>
      <c r="B1" s="2" t="s">
        <v>1</v>
      </c>
    </row>
    <row r="2" spans="1:2">
      <c r="B2" s="2" t="s">
        <v>31</v>
      </c>
    </row>
    <row r="3" spans="1:2">
      <c r="A3" s="3" t="s">
        <v>289</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7</v>
      </c>
      <c r="B1" s="2" t="s">
        <v>1</v>
      </c>
    </row>
    <row r="2" spans="1:2">
      <c r="B2" s="2" t="s">
        <v>31</v>
      </c>
    </row>
    <row r="3" spans="1:2">
      <c r="A3" s="3" t="s">
        <v>293</v>
      </c>
    </row>
    <row r="4" spans="1:2">
      <c r="A4" s="4" t="s">
        <v>538</v>
      </c>
      <c r="B4" s="4" t="s">
        <v>5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0</v>
      </c>
      <c r="B1" s="2" t="s">
        <v>1</v>
      </c>
    </row>
    <row r="2" spans="1:2">
      <c r="B2" s="2" t="s">
        <v>31</v>
      </c>
    </row>
    <row r="3" spans="1:2">
      <c r="A3" s="3" t="s">
        <v>297</v>
      </c>
    </row>
    <row r="4" spans="1:2">
      <c r="A4" s="4" t="s">
        <v>541</v>
      </c>
      <c r="B4" s="4" t="s">
        <v>5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43</v>
      </c>
      <c r="B1" s="2" t="s">
        <v>1</v>
      </c>
    </row>
    <row r="2" spans="1:2">
      <c r="B2" s="2" t="s">
        <v>31</v>
      </c>
    </row>
    <row r="3" spans="1:2">
      <c r="A3" s="3" t="s">
        <v>305</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48</v>
      </c>
      <c r="B1" s="2" t="s">
        <v>1</v>
      </c>
    </row>
    <row r="2" spans="1:2">
      <c r="B2" s="2" t="s">
        <v>31</v>
      </c>
    </row>
    <row r="3" spans="1:2">
      <c r="A3" s="3" t="s">
        <v>309</v>
      </c>
    </row>
    <row r="4" spans="1:2">
      <c r="A4" s="4" t="s">
        <v>549</v>
      </c>
      <c r="B4" s="4" t="s">
        <v>550</v>
      </c>
    </row>
    <row r="5" spans="1:2">
      <c r="A5" s="4" t="s">
        <v>551</v>
      </c>
      <c r="B5" s="4" t="s">
        <v>552</v>
      </c>
    </row>
    <row r="6" spans="1:2">
      <c r="A6" s="4" t="s">
        <v>553</v>
      </c>
      <c r="B6" s="4" t="s">
        <v>554</v>
      </c>
    </row>
    <row r="7" spans="1:2">
      <c r="A7" s="4" t="s">
        <v>555</v>
      </c>
      <c r="B7" s="4"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7</v>
      </c>
      <c r="B1" s="2" t="s">
        <v>1</v>
      </c>
    </row>
    <row r="2" spans="1:2">
      <c r="B2" s="2" t="s">
        <v>31</v>
      </c>
    </row>
    <row r="3" spans="1:2">
      <c r="A3" s="3" t="s">
        <v>313</v>
      </c>
    </row>
    <row r="4" spans="1:2">
      <c r="A4" s="4" t="s">
        <v>558</v>
      </c>
      <c r="B4" s="4" t="s">
        <v>5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60</v>
      </c>
      <c r="B1" s="2" t="s">
        <v>1</v>
      </c>
    </row>
    <row r="2" spans="1:2">
      <c r="B2" s="2" t="s">
        <v>31</v>
      </c>
    </row>
    <row r="3" spans="1:2">
      <c r="A3" s="3" t="s">
        <v>317</v>
      </c>
    </row>
    <row r="4" spans="1:2">
      <c r="A4" s="4" t="s">
        <v>561</v>
      </c>
      <c r="B4" s="4" t="s">
        <v>562</v>
      </c>
    </row>
    <row r="5" spans="1:2">
      <c r="A5" s="4" t="s">
        <v>563</v>
      </c>
      <c r="B5" s="4" t="s">
        <v>564</v>
      </c>
    </row>
    <row r="6" spans="1:2">
      <c r="A6" s="4" t="s">
        <v>565</v>
      </c>
      <c r="B6" s="4" t="s">
        <v>5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7</v>
      </c>
      <c r="B1" s="2" t="s">
        <v>1</v>
      </c>
    </row>
    <row r="2" spans="1:2">
      <c r="B2" s="2" t="s">
        <v>31</v>
      </c>
    </row>
    <row r="3" spans="1:2">
      <c r="A3" s="3" t="s">
        <v>321</v>
      </c>
    </row>
    <row r="4" spans="1:2">
      <c r="A4" s="4" t="s">
        <v>568</v>
      </c>
      <c r="B4" s="4" t="s">
        <v>5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70</v>
      </c>
      <c r="B1" s="2" t="s">
        <v>1</v>
      </c>
    </row>
    <row r="2" spans="1:2">
      <c r="B2" s="2" t="s">
        <v>31</v>
      </c>
    </row>
    <row r="3" spans="1:2">
      <c r="A3" s="3" t="s">
        <v>325</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75</v>
      </c>
      <c r="B1" s="2" t="s">
        <v>1</v>
      </c>
    </row>
    <row r="2" spans="1:2">
      <c r="B2" s="2" t="s">
        <v>31</v>
      </c>
    </row>
    <row r="3" spans="1:2">
      <c r="A3" s="3" t="s">
        <v>329</v>
      </c>
    </row>
    <row r="4" spans="1:2">
      <c r="A4" s="4" t="s">
        <v>576</v>
      </c>
      <c r="B4" s="4" t="s">
        <v>5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78</v>
      </c>
      <c r="B1" s="2" t="s">
        <v>1</v>
      </c>
    </row>
    <row r="2" spans="1:2">
      <c r="B2" s="2" t="s">
        <v>31</v>
      </c>
    </row>
    <row r="3" spans="1:2">
      <c r="A3" s="3" t="s">
        <v>333</v>
      </c>
    </row>
    <row r="4" spans="1:2">
      <c r="A4" s="4" t="s">
        <v>579</v>
      </c>
      <c r="B4" s="4" t="s">
        <v>580</v>
      </c>
    </row>
    <row r="5" spans="1:2">
      <c r="A5" s="4" t="s">
        <v>581</v>
      </c>
      <c r="B5" s="4" t="s">
        <v>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31</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83</v>
      </c>
      <c r="B1" s="2" t="s">
        <v>1</v>
      </c>
    </row>
    <row r="2" spans="1:2">
      <c r="B2" s="2" t="s">
        <v>31</v>
      </c>
    </row>
    <row r="3" spans="1:2">
      <c r="A3" s="3" t="s">
        <v>337</v>
      </c>
    </row>
    <row r="4" spans="1:2">
      <c r="A4" s="4" t="s">
        <v>584</v>
      </c>
      <c r="B4" s="4" t="s">
        <v>5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6</v>
      </c>
      <c r="B1" s="2" t="s">
        <v>1</v>
      </c>
    </row>
    <row r="2" spans="1:2">
      <c r="B2" s="2" t="s">
        <v>31</v>
      </c>
    </row>
    <row r="3" spans="1:2">
      <c r="A3" s="3" t="s">
        <v>341</v>
      </c>
    </row>
    <row r="4" spans="1:2">
      <c r="A4" s="4" t="s">
        <v>587</v>
      </c>
      <c r="B4" s="4" t="s">
        <v>5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31</v>
      </c>
    </row>
    <row r="3" spans="1:2">
      <c r="A3" s="3" t="s">
        <v>345</v>
      </c>
    </row>
    <row r="4" spans="1:2">
      <c r="A4" s="4" t="s">
        <v>590</v>
      </c>
      <c r="B4" s="4" t="s">
        <v>5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31</v>
      </c>
    </row>
    <row r="3" spans="1:2">
      <c r="A3" s="3" t="s">
        <v>349</v>
      </c>
    </row>
    <row r="4" spans="1:2">
      <c r="A4" s="4" t="s">
        <v>593</v>
      </c>
      <c r="B4" s="4" t="s">
        <v>5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95</v>
      </c>
      <c r="B1" s="2" t="s">
        <v>1</v>
      </c>
    </row>
    <row r="2" spans="1:2">
      <c r="B2" s="2" t="s">
        <v>31</v>
      </c>
    </row>
    <row r="3" spans="1:2">
      <c r="A3" s="3" t="s">
        <v>353</v>
      </c>
    </row>
    <row r="4" spans="1:2">
      <c r="A4" s="4" t="s">
        <v>596</v>
      </c>
      <c r="B4" s="4" t="s">
        <v>5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98</v>
      </c>
      <c r="B1" s="2" t="s">
        <v>1</v>
      </c>
    </row>
    <row r="2" spans="1:2">
      <c r="B2" s="2" t="s">
        <v>31</v>
      </c>
    </row>
    <row r="3" spans="1:2">
      <c r="A3" s="3" t="s">
        <v>357</v>
      </c>
    </row>
    <row r="4" spans="1:2">
      <c r="A4" s="4" t="s">
        <v>599</v>
      </c>
      <c r="B4" s="4" t="s">
        <v>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01</v>
      </c>
      <c r="B1" s="2" t="s">
        <v>1</v>
      </c>
    </row>
    <row r="2" spans="1:2">
      <c r="B2" s="2" t="s">
        <v>31</v>
      </c>
    </row>
    <row r="3" spans="1:2">
      <c r="A3" s="3" t="s">
        <v>361</v>
      </c>
    </row>
    <row r="4" spans="1:2">
      <c r="A4" s="4" t="s">
        <v>602</v>
      </c>
      <c r="B4" s="4" t="s">
        <v>6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4</v>
      </c>
      <c r="B1" s="2" t="s">
        <v>1</v>
      </c>
    </row>
    <row r="2" spans="1:2">
      <c r="B2" s="2" t="s">
        <v>31</v>
      </c>
    </row>
    <row r="3" spans="1:2">
      <c r="A3" s="3" t="s">
        <v>365</v>
      </c>
    </row>
    <row r="4" spans="1:2">
      <c r="A4" s="4" t="s">
        <v>605</v>
      </c>
      <c r="B4" s="4" t="s">
        <v>6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07</v>
      </c>
      <c r="B1" s="2" t="s">
        <v>1</v>
      </c>
    </row>
    <row r="2" spans="1:2">
      <c r="B2" s="2" t="s">
        <v>31</v>
      </c>
    </row>
    <row r="3" spans="1:2">
      <c r="A3" s="3" t="s">
        <v>369</v>
      </c>
    </row>
    <row r="4" spans="1:2">
      <c r="A4" s="4" t="s">
        <v>608</v>
      </c>
      <c r="B4" s="4" t="s">
        <v>6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10</v>
      </c>
      <c r="B1" s="2" t="s">
        <v>1</v>
      </c>
    </row>
    <row r="2" spans="1:2">
      <c r="B2" s="2" t="s">
        <v>31</v>
      </c>
    </row>
    <row r="3" spans="1:2">
      <c r="A3" s="3" t="s">
        <v>373</v>
      </c>
    </row>
    <row r="4" spans="1:2">
      <c r="A4" s="4" t="s">
        <v>611</v>
      </c>
      <c r="B4" s="4" t="s">
        <v>6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31</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31</v>
      </c>
    </row>
    <row r="3" spans="1:2">
      <c r="A3" s="3" t="s">
        <v>377</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row r="9" spans="1:2">
      <c r="A9" s="4" t="s">
        <v>624</v>
      </c>
      <c r="B9" s="4" t="s">
        <v>625</v>
      </c>
    </row>
    <row r="10" spans="1:2">
      <c r="A10" s="4" t="s">
        <v>626</v>
      </c>
      <c r="B10" s="4" t="s">
        <v>627</v>
      </c>
    </row>
    <row r="11" spans="1:2">
      <c r="A11" s="4" t="s">
        <v>628</v>
      </c>
      <c r="B11" s="4" t="s">
        <v>629</v>
      </c>
    </row>
    <row r="12" spans="1:2">
      <c r="A12" s="4" t="s">
        <v>630</v>
      </c>
      <c r="B12" s="4" t="s">
        <v>631</v>
      </c>
    </row>
    <row r="13" spans="1:2">
      <c r="A13" s="4" t="s">
        <v>632</v>
      </c>
      <c r="B13" s="4" t="s">
        <v>633</v>
      </c>
    </row>
    <row r="14" spans="1:2">
      <c r="A14" s="4" t="s">
        <v>634</v>
      </c>
      <c r="B14" s="4" t="s">
        <v>635</v>
      </c>
    </row>
    <row r="15" spans="1:2">
      <c r="A15" s="4" t="s">
        <v>636</v>
      </c>
      <c r="B15" s="4" t="s">
        <v>637</v>
      </c>
    </row>
    <row r="16" spans="1:2">
      <c r="A16" s="4" t="s">
        <v>638</v>
      </c>
      <c r="B16" s="4" t="s">
        <v>6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640</v>
      </c>
      <c r="B1" s="2" t="s">
        <v>1</v>
      </c>
    </row>
    <row r="2" spans="1:2">
      <c r="B2" s="2" t="s">
        <v>31</v>
      </c>
    </row>
    <row r="3" spans="1:2">
      <c r="A3" s="3" t="s">
        <v>381</v>
      </c>
    </row>
    <row r="4" spans="1:2">
      <c r="A4" s="4" t="s">
        <v>641</v>
      </c>
      <c r="B4" s="4" t="s">
        <v>642</v>
      </c>
    </row>
    <row r="5" spans="1:2">
      <c r="A5" s="4" t="s">
        <v>643</v>
      </c>
      <c r="B5" s="4" t="s">
        <v>644</v>
      </c>
    </row>
    <row r="6" spans="1:2">
      <c r="A6" s="4" t="s">
        <v>645</v>
      </c>
      <c r="B6" s="4" t="s">
        <v>6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47</v>
      </c>
      <c r="B1" s="2" t="s">
        <v>1</v>
      </c>
    </row>
    <row r="2" spans="1:2">
      <c r="B2" s="2" t="s">
        <v>31</v>
      </c>
    </row>
    <row r="3" spans="1:2">
      <c r="A3" s="3" t="s">
        <v>385</v>
      </c>
    </row>
    <row r="4" spans="1:2">
      <c r="A4" s="4" t="s">
        <v>648</v>
      </c>
      <c r="B4" s="4" t="s">
        <v>649</v>
      </c>
    </row>
    <row r="5" spans="1:2">
      <c r="A5" s="4" t="s">
        <v>650</v>
      </c>
      <c r="B5" s="4" t="s">
        <v>6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2</v>
      </c>
      <c r="B1" s="2" t="s">
        <v>1</v>
      </c>
    </row>
    <row r="2" spans="1:2">
      <c r="B2" s="2" t="s">
        <v>31</v>
      </c>
    </row>
    <row r="3" spans="1:2">
      <c r="A3" s="3" t="s">
        <v>389</v>
      </c>
    </row>
    <row r="4" spans="1:2">
      <c r="A4" s="4" t="s">
        <v>653</v>
      </c>
      <c r="B4" s="4" t="s">
        <v>6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55</v>
      </c>
      <c r="B1" s="2" t="s">
        <v>1</v>
      </c>
    </row>
    <row r="2" spans="1:2">
      <c r="B2" s="2" t="s">
        <v>31</v>
      </c>
    </row>
    <row r="3" spans="1:2">
      <c r="A3" s="3" t="s">
        <v>393</v>
      </c>
    </row>
    <row r="4" spans="1:2">
      <c r="A4" s="4" t="s">
        <v>656</v>
      </c>
      <c r="B4" s="4" t="s">
        <v>657</v>
      </c>
    </row>
    <row r="5" spans="1:2">
      <c r="A5" s="4" t="s">
        <v>658</v>
      </c>
      <c r="B5" s="4" t="s">
        <v>659</v>
      </c>
    </row>
    <row r="6" spans="1:2">
      <c r="A6" s="4" t="s">
        <v>660</v>
      </c>
      <c r="B6" s="4" t="s">
        <v>661</v>
      </c>
    </row>
    <row r="7" spans="1:2">
      <c r="A7" s="4" t="s">
        <v>662</v>
      </c>
      <c r="B7" s="4" t="s">
        <v>6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64</v>
      </c>
      <c r="B1" s="2" t="s">
        <v>1</v>
      </c>
    </row>
    <row r="2" spans="1:2">
      <c r="B2" s="2" t="s">
        <v>31</v>
      </c>
    </row>
    <row r="3" spans="1:2">
      <c r="A3" s="3" t="s">
        <v>397</v>
      </c>
    </row>
    <row r="4" spans="1:2">
      <c r="A4" s="4" t="s">
        <v>665</v>
      </c>
      <c r="B4" s="4" t="s">
        <v>666</v>
      </c>
    </row>
    <row r="5" spans="1:2">
      <c r="A5" s="4" t="s">
        <v>667</v>
      </c>
      <c r="B5" s="4" t="s">
        <v>668</v>
      </c>
    </row>
    <row r="6" spans="1:2">
      <c r="A6" s="4" t="s">
        <v>669</v>
      </c>
      <c r="B6" s="4" t="s">
        <v>670</v>
      </c>
    </row>
    <row r="7" spans="1:2">
      <c r="A7" s="4" t="s">
        <v>671</v>
      </c>
      <c r="B7" s="4" t="s">
        <v>6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73</v>
      </c>
      <c r="B1" s="2" t="s">
        <v>1</v>
      </c>
    </row>
    <row r="2" spans="1:2">
      <c r="B2" s="2" t="s">
        <v>31</v>
      </c>
    </row>
    <row r="3" spans="1:2">
      <c r="A3" s="3" t="s">
        <v>409</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78</v>
      </c>
      <c r="B1" s="2" t="s">
        <v>1</v>
      </c>
    </row>
    <row r="2" spans="1:2">
      <c r="B2" s="2" t="s">
        <v>31</v>
      </c>
    </row>
    <row r="3" spans="1:2">
      <c r="A3" s="3" t="s">
        <v>413</v>
      </c>
    </row>
    <row r="4" spans="1:2">
      <c r="A4" s="4" t="s">
        <v>679</v>
      </c>
      <c r="B4" s="4" t="s">
        <v>68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681</v>
      </c>
      <c r="B1" s="2" t="s">
        <v>1</v>
      </c>
    </row>
    <row r="2" spans="1:2">
      <c r="B2" s="2" t="s">
        <v>31</v>
      </c>
    </row>
    <row r="3" spans="1:2">
      <c r="A3" s="3" t="s">
        <v>222</v>
      </c>
    </row>
    <row r="4" spans="1:2">
      <c r="A4" s="4" t="s">
        <v>682</v>
      </c>
      <c r="B4" s="4" t="s">
        <v>683</v>
      </c>
    </row>
    <row r="5" spans="1:2">
      <c r="A5" s="4" t="s">
        <v>684</v>
      </c>
      <c r="B5" s="4" t="s">
        <v>685</v>
      </c>
    </row>
    <row r="6" spans="1:2">
      <c r="A6" s="4" t="s">
        <v>686</v>
      </c>
      <c r="B6" s="4" t="s">
        <v>687</v>
      </c>
    </row>
    <row r="7" spans="1:2">
      <c r="A7" s="4" t="s">
        <v>688</v>
      </c>
      <c r="B7" s="4" t="s">
        <v>689</v>
      </c>
    </row>
    <row r="8" spans="1:2">
      <c r="A8" s="4" t="s">
        <v>690</v>
      </c>
      <c r="B8" s="4" t="s">
        <v>691</v>
      </c>
    </row>
    <row r="9" spans="1:2">
      <c r="A9" s="4" t="s">
        <v>692</v>
      </c>
      <c r="B9" s="4" t="s">
        <v>693</v>
      </c>
    </row>
    <row r="10" spans="1:2">
      <c r="A10" s="4" t="s">
        <v>694</v>
      </c>
      <c r="B10" s="4" t="s">
        <v>695</v>
      </c>
    </row>
    <row r="11" spans="1:2">
      <c r="A11" s="4" t="s">
        <v>696</v>
      </c>
      <c r="B11" s="4" t="s">
        <v>69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98</v>
      </c>
      <c r="B1" s="2" t="s">
        <v>31</v>
      </c>
      <c r="C1" s="2" t="s">
        <v>32</v>
      </c>
      <c r="D1" s="2" t="s">
        <v>33</v>
      </c>
      <c r="E1" s="2" t="s">
        <v>699</v>
      </c>
    </row>
    <row r="2" spans="1:5">
      <c r="A2" s="3" t="s">
        <v>700</v>
      </c>
    </row>
    <row r="3" spans="1:5">
      <c r="A3" s="4" t="s">
        <v>701</v>
      </c>
      <c r="C3" s="6" t="n">
        <v>26056548000</v>
      </c>
      <c r="D3" s="6" t="n">
        <v>16460035000</v>
      </c>
    </row>
    <row r="4" spans="1:5">
      <c r="A4" s="3" t="s">
        <v>702</v>
      </c>
    </row>
    <row r="5" spans="1:5">
      <c r="A5" s="4" t="s">
        <v>703</v>
      </c>
      <c r="C5" s="5" t="n">
        <v>4889491000</v>
      </c>
      <c r="D5" s="5" t="n">
        <v>4960575000</v>
      </c>
    </row>
    <row r="6" spans="1:5">
      <c r="A6" s="4" t="s">
        <v>704</v>
      </c>
      <c r="C6" s="5" t="n">
        <v>-316269000</v>
      </c>
      <c r="D6" s="5" t="n">
        <v>-559072000</v>
      </c>
    </row>
    <row r="7" spans="1:5">
      <c r="A7" s="4" t="s">
        <v>705</v>
      </c>
      <c r="C7" s="5" t="n">
        <v>-213540000</v>
      </c>
      <c r="D7" s="5" t="n">
        <v>0</v>
      </c>
    </row>
    <row r="8" spans="1:5">
      <c r="A8" s="4" t="s">
        <v>706</v>
      </c>
      <c r="C8" s="5" t="n">
        <v>-24587000</v>
      </c>
      <c r="D8" s="5" t="n">
        <v>-31439000</v>
      </c>
    </row>
    <row r="9" spans="1:5">
      <c r="A9" s="4" t="s">
        <v>707</v>
      </c>
      <c r="C9" s="5" t="n">
        <v>419042000</v>
      </c>
      <c r="D9" s="5" t="n">
        <v>690843000</v>
      </c>
    </row>
    <row r="10" spans="1:5">
      <c r="A10" s="4" t="s">
        <v>708</v>
      </c>
      <c r="C10" s="5" t="n">
        <v>-37337000</v>
      </c>
      <c r="D10" s="5" t="n">
        <v>-34122000</v>
      </c>
    </row>
    <row r="11" spans="1:5">
      <c r="A11" s="4" t="s">
        <v>709</v>
      </c>
      <c r="C11" s="5" t="n">
        <v>170128000</v>
      </c>
      <c r="D11" s="5" t="n">
        <v>191493000</v>
      </c>
    </row>
    <row r="12" spans="1:5">
      <c r="A12" s="4" t="s">
        <v>710</v>
      </c>
      <c r="C12" s="5" t="n">
        <v>-131840000</v>
      </c>
      <c r="D12" s="5" t="n">
        <v>-138665000</v>
      </c>
    </row>
    <row r="13" spans="1:5">
      <c r="A13" s="4" t="s">
        <v>711</v>
      </c>
      <c r="C13" s="5" t="n">
        <v>360000</v>
      </c>
      <c r="D13" s="5" t="n">
        <v>0</v>
      </c>
    </row>
    <row r="14" spans="1:5">
      <c r="A14" s="4" t="s">
        <v>712</v>
      </c>
      <c r="C14" s="5" t="n">
        <v>-513082000</v>
      </c>
      <c r="D14" s="5" t="n">
        <v>-1224825000</v>
      </c>
    </row>
    <row r="15" spans="1:5">
      <c r="A15" s="4" t="s">
        <v>713</v>
      </c>
      <c r="C15" s="5" t="n">
        <v>-5454000</v>
      </c>
      <c r="D15" s="5" t="n">
        <v>-3425000</v>
      </c>
    </row>
    <row r="16" spans="1:5">
      <c r="A16" s="4" t="s">
        <v>714</v>
      </c>
      <c r="C16" s="5" t="n">
        <v>-1562000</v>
      </c>
      <c r="D16" s="5" t="n">
        <v>-1683000</v>
      </c>
    </row>
    <row r="17" spans="1:5">
      <c r="A17" s="4" t="s">
        <v>715</v>
      </c>
      <c r="C17" s="5" t="n">
        <v>1185800000</v>
      </c>
      <c r="D17" s="5" t="n">
        <v>0</v>
      </c>
    </row>
    <row r="18" spans="1:5">
      <c r="A18" s="4" t="s">
        <v>716</v>
      </c>
      <c r="C18" s="5" t="n">
        <v>666000</v>
      </c>
      <c r="D18" s="5" t="n">
        <v>1203000</v>
      </c>
    </row>
    <row r="19" spans="1:5">
      <c r="A19" s="4" t="s">
        <v>717</v>
      </c>
      <c r="C19" s="5" t="n">
        <v>298126000</v>
      </c>
      <c r="D19" s="5" t="n">
        <v>267737000</v>
      </c>
    </row>
    <row r="20" spans="1:5">
      <c r="A20" s="4" t="s">
        <v>718</v>
      </c>
      <c r="C20" s="5" t="n">
        <v>31776490000</v>
      </c>
      <c r="D20" s="5" t="n">
        <v>20578655000</v>
      </c>
    </row>
    <row r="21" spans="1:5">
      <c r="A21" s="4" t="s">
        <v>719</v>
      </c>
      <c r="C21" s="5" t="n">
        <v>17740165000</v>
      </c>
      <c r="D21" s="5" t="n">
        <v>17943079000</v>
      </c>
    </row>
    <row r="22" spans="1:5">
      <c r="A22" s="4" t="s">
        <v>88</v>
      </c>
      <c r="B22" s="6" t="n">
        <v>45542141000</v>
      </c>
      <c r="C22" s="5" t="n">
        <v>49516655000</v>
      </c>
      <c r="D22" s="5" t="n">
        <v>38521734000</v>
      </c>
      <c r="E22" s="6" t="n">
        <v>38521734000</v>
      </c>
    </row>
    <row r="23" spans="1:5">
      <c r="A23" s="4" t="s">
        <v>86</v>
      </c>
      <c r="B23" s="5" t="n">
        <v>45512029000</v>
      </c>
      <c r="C23" s="5" t="n">
        <v>49061871000</v>
      </c>
      <c r="D23" s="5" t="n">
        <v>38022269000</v>
      </c>
    </row>
    <row r="24" spans="1:5">
      <c r="A24" s="4" t="s">
        <v>87</v>
      </c>
      <c r="B24" s="6" t="n">
        <v>30112000</v>
      </c>
      <c r="C24" s="6" t="n">
        <v>454784000</v>
      </c>
      <c r="D24" s="6" t="n">
        <v>49946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6:16:47Z</dcterms:created>
  <dcterms:modified xmlns:dcterms="http://purl.org/dc/terms/" xmlns:xsi="http://www.w3.org/2001/XMLSchema-instance" xsi:type="dcterms:W3CDTF">2019-05-30T16:16:47Z</dcterms:modified>
</cp:coreProperties>
</file>